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Goodwill and Intangible Asset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Short and Long-Term Funding"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Derivative and Hedging Activiti" sheetId="21" state="visible" r:id="rId21"/>
    <sheet xmlns:r="http://schemas.openxmlformats.org/officeDocument/2006/relationships" name="Balance Sheet Offsetting" sheetId="22" state="visible" r:id="rId22"/>
    <sheet xmlns:r="http://schemas.openxmlformats.org/officeDocument/2006/relationships" name="Commitments, Off-Balance Sheet " sheetId="23" state="visible" r:id="rId23"/>
    <sheet xmlns:r="http://schemas.openxmlformats.org/officeDocument/2006/relationships" name="Parent Company Only Financial I" sheetId="24" state="visible" r:id="rId24"/>
    <sheet xmlns:r="http://schemas.openxmlformats.org/officeDocument/2006/relationships" name="Fair Value Measurements" sheetId="25" state="visible" r:id="rId25"/>
    <sheet xmlns:r="http://schemas.openxmlformats.org/officeDocument/2006/relationships" name="Regulatory Matters" sheetId="26" state="visible" r:id="rId26"/>
    <sheet xmlns:r="http://schemas.openxmlformats.org/officeDocument/2006/relationships" name="Earnings Per Common Share" sheetId="27" state="visible" r:id="rId27"/>
    <sheet xmlns:r="http://schemas.openxmlformats.org/officeDocument/2006/relationships" name="Segment Reporting" sheetId="28" state="visible" r:id="rId28"/>
    <sheet xmlns:r="http://schemas.openxmlformats.org/officeDocument/2006/relationships" name="Accumulated Other Comprehensive" sheetId="29" state="visible" r:id="rId29"/>
    <sheet xmlns:r="http://schemas.openxmlformats.org/officeDocument/2006/relationships" name="Revenues (Notes)" sheetId="30" state="visible" r:id="rId30"/>
    <sheet xmlns:r="http://schemas.openxmlformats.org/officeDocument/2006/relationships" name="Recent Developments Recent Deve" sheetId="31" state="visible" r:id="rId31"/>
    <sheet xmlns:r="http://schemas.openxmlformats.org/officeDocument/2006/relationships" name="Summary of Significant Accoun_2" sheetId="32" state="visible" r:id="rId32"/>
    <sheet xmlns:r="http://schemas.openxmlformats.org/officeDocument/2006/relationships" name="Acquisition Acquisitions (Table"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Goodwill and Intangible Assets "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Short and Long-term Funding (Ta" sheetId="39" state="visible" r:id="rId39"/>
    <sheet xmlns:r="http://schemas.openxmlformats.org/officeDocument/2006/relationships" name="Stock-Based Compensation (Table" sheetId="40" state="visible" r:id="rId40"/>
    <sheet xmlns:r="http://schemas.openxmlformats.org/officeDocument/2006/relationships" name="Retirement Plans (Tables)" sheetId="41" state="visible" r:id="rId41"/>
    <sheet xmlns:r="http://schemas.openxmlformats.org/officeDocument/2006/relationships" name="Income Taxes (Tables)" sheetId="42" state="visible" r:id="rId42"/>
    <sheet xmlns:r="http://schemas.openxmlformats.org/officeDocument/2006/relationships" name="Derivative and Hedging Activi_2" sheetId="43" state="visible" r:id="rId43"/>
    <sheet xmlns:r="http://schemas.openxmlformats.org/officeDocument/2006/relationships" name="Balance Sheet Offsetting (Table" sheetId="44" state="visible" r:id="rId44"/>
    <sheet xmlns:r="http://schemas.openxmlformats.org/officeDocument/2006/relationships" name="Commitments, Off-Balance Shee_2" sheetId="45" state="visible" r:id="rId45"/>
    <sheet xmlns:r="http://schemas.openxmlformats.org/officeDocument/2006/relationships" name="Parent Company Only Financial_2" sheetId="46" state="visible" r:id="rId46"/>
    <sheet xmlns:r="http://schemas.openxmlformats.org/officeDocument/2006/relationships" name="Fair Value Measurements (Tables" sheetId="47" state="visible" r:id="rId47"/>
    <sheet xmlns:r="http://schemas.openxmlformats.org/officeDocument/2006/relationships" name="Regulatory Matters (Tables)" sheetId="48" state="visible" r:id="rId48"/>
    <sheet xmlns:r="http://schemas.openxmlformats.org/officeDocument/2006/relationships" name="Earnings Per Common Share (Tabl" sheetId="49" state="visible" r:id="rId49"/>
    <sheet xmlns:r="http://schemas.openxmlformats.org/officeDocument/2006/relationships" name="Segment Reporting (Tables)" sheetId="50" state="visible" r:id="rId50"/>
    <sheet xmlns:r="http://schemas.openxmlformats.org/officeDocument/2006/relationships" name="Accumulated Other Comprehensi_2" sheetId="51" state="visible" r:id="rId51"/>
    <sheet xmlns:r="http://schemas.openxmlformats.org/officeDocument/2006/relationships" name="Revenues (Table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Acquisition Bank Mutual Acquisi" sheetId="55" state="visible" r:id="rId55"/>
    <sheet xmlns:r="http://schemas.openxmlformats.org/officeDocument/2006/relationships" name="Acquisition Acquired Impaired L" sheetId="56" state="visible" r:id="rId56"/>
    <sheet xmlns:r="http://schemas.openxmlformats.org/officeDocument/2006/relationships" name="Acquisition Narrative (Details)" sheetId="57" state="visible" r:id="rId57"/>
    <sheet xmlns:r="http://schemas.openxmlformats.org/officeDocument/2006/relationships" name="Investment Securities, AFS and " sheetId="58" state="visible" r:id="rId58"/>
    <sheet xmlns:r="http://schemas.openxmlformats.org/officeDocument/2006/relationships" name="Investment Securities, AFS an_2" sheetId="59" state="visible" r:id="rId59"/>
    <sheet xmlns:r="http://schemas.openxmlformats.org/officeDocument/2006/relationships" name="Investment Securities, Gains, L" sheetId="60" state="visible" r:id="rId60"/>
    <sheet xmlns:r="http://schemas.openxmlformats.org/officeDocument/2006/relationships" name="Investment Securities, AFS an_3" sheetId="61" state="visible" r:id="rId61"/>
    <sheet xmlns:r="http://schemas.openxmlformats.org/officeDocument/2006/relationships" name="Investment Securities (Details)" sheetId="62" state="visible" r:id="rId62"/>
    <sheet xmlns:r="http://schemas.openxmlformats.org/officeDocument/2006/relationships" name="Loans, Loan Composition (Detail" sheetId="63" state="visible" r:id="rId63"/>
    <sheet xmlns:r="http://schemas.openxmlformats.org/officeDocument/2006/relationships" name="Loans, Related Party Loan Rollf" sheetId="64" state="visible" r:id="rId64"/>
    <sheet xmlns:r="http://schemas.openxmlformats.org/officeDocument/2006/relationships" name="Loans, Loans by Credit Quality " sheetId="65" state="visible" r:id="rId65"/>
    <sheet xmlns:r="http://schemas.openxmlformats.org/officeDocument/2006/relationships" name="Loans, Loans by Past Due Status" sheetId="66" state="visible" r:id="rId66"/>
    <sheet xmlns:r="http://schemas.openxmlformats.org/officeDocument/2006/relationships" name="Loans, Impaired Loans Recorded " sheetId="67" state="visible" r:id="rId67"/>
    <sheet xmlns:r="http://schemas.openxmlformats.org/officeDocument/2006/relationships" name="Loans, Troubled Debt Restructur" sheetId="68" state="visible" r:id="rId68"/>
    <sheet xmlns:r="http://schemas.openxmlformats.org/officeDocument/2006/relationships" name="Loans, Loans Modified in a Trou" sheetId="69" state="visible" r:id="rId69"/>
    <sheet xmlns:r="http://schemas.openxmlformats.org/officeDocument/2006/relationships" name="Loans, Troubled Debt Restruct_2" sheetId="70" state="visible" r:id="rId70"/>
    <sheet xmlns:r="http://schemas.openxmlformats.org/officeDocument/2006/relationships" name="Loans, Changes in the Allowance" sheetId="71" state="visible" r:id="rId71"/>
    <sheet xmlns:r="http://schemas.openxmlformats.org/officeDocument/2006/relationships" name="Loans, Changes in the Allowan_2" sheetId="72" state="visible" r:id="rId72"/>
    <sheet xmlns:r="http://schemas.openxmlformats.org/officeDocument/2006/relationships" name="Loans, Changes in the Allowan_3" sheetId="73" state="visible" r:id="rId73"/>
    <sheet xmlns:r="http://schemas.openxmlformats.org/officeDocument/2006/relationships" name="Loans Changes in Accretable Yie" sheetId="74" state="visible" r:id="rId74"/>
    <sheet xmlns:r="http://schemas.openxmlformats.org/officeDocument/2006/relationships" name="Loans (Details)" sheetId="75" state="visible" r:id="rId75"/>
    <sheet xmlns:r="http://schemas.openxmlformats.org/officeDocument/2006/relationships" name="Goodwill and Intangible Assets,"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Premises and Equipment, Summary" sheetId="80" state="visible" r:id="rId80"/>
    <sheet xmlns:r="http://schemas.openxmlformats.org/officeDocument/2006/relationships" name="Premises and Equipment, Minimum" sheetId="81" state="visible" r:id="rId81"/>
    <sheet xmlns:r="http://schemas.openxmlformats.org/officeDocument/2006/relationships" name="Premises and Equipment (Details" sheetId="82" state="visible" r:id="rId82"/>
    <sheet xmlns:r="http://schemas.openxmlformats.org/officeDocument/2006/relationships" name="Deposits, Composition (Details)" sheetId="83" state="visible" r:id="rId83"/>
    <sheet xmlns:r="http://schemas.openxmlformats.org/officeDocument/2006/relationships" name="Deposits, Time Deposit Maturiti" sheetId="84" state="visible" r:id="rId84"/>
    <sheet xmlns:r="http://schemas.openxmlformats.org/officeDocument/2006/relationships" name="Deposits (Details)" sheetId="85" state="visible" r:id="rId85"/>
    <sheet xmlns:r="http://schemas.openxmlformats.org/officeDocument/2006/relationships" name="Short and Long-term Funding, Co" sheetId="86" state="visible" r:id="rId86"/>
    <sheet xmlns:r="http://schemas.openxmlformats.org/officeDocument/2006/relationships" name="Short and Long-term Funding Rem" sheetId="87" state="visible" r:id="rId87"/>
    <sheet xmlns:r="http://schemas.openxmlformats.org/officeDocument/2006/relationships" name="Short and Long-term Funding FHL" sheetId="88" state="visible" r:id="rId88"/>
    <sheet xmlns:r="http://schemas.openxmlformats.org/officeDocument/2006/relationships" name="Short and Long-term Funding Lon" sheetId="89" state="visible" r:id="rId89"/>
    <sheet xmlns:r="http://schemas.openxmlformats.org/officeDocument/2006/relationships" name="Short and Long-term Funding Sho" sheetId="90" state="visible" r:id="rId90"/>
    <sheet xmlns:r="http://schemas.openxmlformats.org/officeDocument/2006/relationships" name="Stockholders' Equity (Details)" sheetId="91" state="visible" r:id="rId91"/>
    <sheet xmlns:r="http://schemas.openxmlformats.org/officeDocument/2006/relationships" name="Stock-Based Compensation Assump" sheetId="92" state="visible" r:id="rId92"/>
    <sheet xmlns:r="http://schemas.openxmlformats.org/officeDocument/2006/relationships" name="Stock-Based Compensation, Stock" sheetId="93" state="visible" r:id="rId93"/>
    <sheet xmlns:r="http://schemas.openxmlformats.org/officeDocument/2006/relationships" name="Stock-Based Compensation, Restr" sheetId="94" state="visible" r:id="rId94"/>
    <sheet xmlns:r="http://schemas.openxmlformats.org/officeDocument/2006/relationships" name="Stock-Based Compensation (Detai" sheetId="95" state="visible" r:id="rId95"/>
    <sheet xmlns:r="http://schemas.openxmlformats.org/officeDocument/2006/relationships" name="Retirement Plans, Pension and P" sheetId="96" state="visible" r:id="rId96"/>
    <sheet xmlns:r="http://schemas.openxmlformats.org/officeDocument/2006/relationships" name="Retirement Plans, Amounts Recog" sheetId="97" state="visible" r:id="rId97"/>
    <sheet xmlns:r="http://schemas.openxmlformats.org/officeDocument/2006/relationships" name="Retirement Plans, Other Changes" sheetId="98" state="visible" r:id="rId98"/>
    <sheet xmlns:r="http://schemas.openxmlformats.org/officeDocument/2006/relationships" name="Retirement Plans, Components of" sheetId="99" state="visible" r:id="rId99"/>
    <sheet xmlns:r="http://schemas.openxmlformats.org/officeDocument/2006/relationships" name="Retirement Plans Retirement Pla" sheetId="100" state="visible" r:id="rId100"/>
    <sheet xmlns:r="http://schemas.openxmlformats.org/officeDocument/2006/relationships" name="Retirement Plans, Weighted Aver" sheetId="101" state="visible" r:id="rId101"/>
    <sheet xmlns:r="http://schemas.openxmlformats.org/officeDocument/2006/relationships" name="Retirement Plans, Asset Allocat" sheetId="102" state="visible" r:id="rId102"/>
    <sheet xmlns:r="http://schemas.openxmlformats.org/officeDocument/2006/relationships" name="Retirement Plans, Fair Value of" sheetId="103" state="visible" r:id="rId103"/>
    <sheet xmlns:r="http://schemas.openxmlformats.org/officeDocument/2006/relationships" name="Retirement Plans Retirement P_2" sheetId="104" state="visible" r:id="rId104"/>
    <sheet xmlns:r="http://schemas.openxmlformats.org/officeDocument/2006/relationships" name="Retirement Plans, Estimated Fut" sheetId="105" state="visible" r:id="rId105"/>
    <sheet xmlns:r="http://schemas.openxmlformats.org/officeDocument/2006/relationships" name="Retirement Plans, Effect of 1% " sheetId="106" state="visible" r:id="rId106"/>
    <sheet xmlns:r="http://schemas.openxmlformats.org/officeDocument/2006/relationships" name="Retirement Plans (Details)" sheetId="107" state="visible" r:id="rId107"/>
    <sheet xmlns:r="http://schemas.openxmlformats.org/officeDocument/2006/relationships" name="Income Taxes, Current and Defer" sheetId="108" state="visible" r:id="rId108"/>
    <sheet xmlns:r="http://schemas.openxmlformats.org/officeDocument/2006/relationships" name="Income Taxes, Deferred Tax Asse" sheetId="109" state="visible" r:id="rId109"/>
    <sheet xmlns:r="http://schemas.openxmlformats.org/officeDocument/2006/relationships" name="Income Taxes, Summary of Valuat" sheetId="110" state="visible" r:id="rId110"/>
    <sheet xmlns:r="http://schemas.openxmlformats.org/officeDocument/2006/relationships" name="Income Taxes, Major Reasons for" sheetId="111" state="visible" r:id="rId111"/>
    <sheet xmlns:r="http://schemas.openxmlformats.org/officeDocument/2006/relationships" name="Income Taxes, Reconciliation of" sheetId="112" state="visible" r:id="rId112"/>
    <sheet xmlns:r="http://schemas.openxmlformats.org/officeDocument/2006/relationships" name="Income Taxes, Textuals (Details" sheetId="113" state="visible" r:id="rId113"/>
    <sheet xmlns:r="http://schemas.openxmlformats.org/officeDocument/2006/relationships" name="Derivative and Hedging Activi_3" sheetId="114" state="visible" r:id="rId114"/>
    <sheet xmlns:r="http://schemas.openxmlformats.org/officeDocument/2006/relationships" name="Derivative and Hedging Activi_4" sheetId="115" state="visible" r:id="rId115"/>
    <sheet xmlns:r="http://schemas.openxmlformats.org/officeDocument/2006/relationships" name="Derivative and Hedging Activi_5" sheetId="116" state="visible" r:id="rId116"/>
    <sheet xmlns:r="http://schemas.openxmlformats.org/officeDocument/2006/relationships" name="Derivative and Hedging Activi_6" sheetId="117" state="visible" r:id="rId117"/>
    <sheet xmlns:r="http://schemas.openxmlformats.org/officeDocument/2006/relationships" name="Derivative and Hedging Activi_7" sheetId="118" state="visible" r:id="rId118"/>
    <sheet xmlns:r="http://schemas.openxmlformats.org/officeDocument/2006/relationships" name="Balance Sheet Offsetting (Detai" sheetId="119" state="visible" r:id="rId119"/>
    <sheet xmlns:r="http://schemas.openxmlformats.org/officeDocument/2006/relationships" name="Commitments, Off-Balance Shee_3" sheetId="120" state="visible" r:id="rId120"/>
    <sheet xmlns:r="http://schemas.openxmlformats.org/officeDocument/2006/relationships" name="Commitments, Off-Balance Shee_4" sheetId="121" state="visible" r:id="rId121"/>
    <sheet xmlns:r="http://schemas.openxmlformats.org/officeDocument/2006/relationships" name="Commitments, Off-Balance Shee_5" sheetId="122" state="visible" r:id="rId122"/>
    <sheet xmlns:r="http://schemas.openxmlformats.org/officeDocument/2006/relationships" name="Parent Company Only Financial_3" sheetId="123" state="visible" r:id="rId123"/>
    <sheet xmlns:r="http://schemas.openxmlformats.org/officeDocument/2006/relationships" name="Parent Company Only Financial_4" sheetId="124" state="visible" r:id="rId124"/>
    <sheet xmlns:r="http://schemas.openxmlformats.org/officeDocument/2006/relationships" name="Parent Company Only Financial_5" sheetId="125" state="visible" r:id="rId125"/>
    <sheet xmlns:r="http://schemas.openxmlformats.org/officeDocument/2006/relationships" name="Fair Value Measurements, Assets" sheetId="126" state="visible" r:id="rId126"/>
    <sheet xmlns:r="http://schemas.openxmlformats.org/officeDocument/2006/relationships" name="Fair Value Measurements, Asse_2" sheetId="127" state="visible" r:id="rId127"/>
    <sheet xmlns:r="http://schemas.openxmlformats.org/officeDocument/2006/relationships" name="Fair Value Measurements, Asse_3" sheetId="128" state="visible" r:id="rId128"/>
    <sheet xmlns:r="http://schemas.openxmlformats.org/officeDocument/2006/relationships" name="Fair Value Measurements, Schedu" sheetId="129" state="visible" r:id="rId129"/>
    <sheet xmlns:r="http://schemas.openxmlformats.org/officeDocument/2006/relationships" name="Fair Value Measurements, Fair V" sheetId="130" state="visible" r:id="rId130"/>
    <sheet xmlns:r="http://schemas.openxmlformats.org/officeDocument/2006/relationships" name="Fair Value Measurements, Textua" sheetId="131" state="visible" r:id="rId131"/>
    <sheet xmlns:r="http://schemas.openxmlformats.org/officeDocument/2006/relationships" name="Regulatory Matters (Details)" sheetId="132" state="visible" r:id="rId132"/>
    <sheet xmlns:r="http://schemas.openxmlformats.org/officeDocument/2006/relationships" name="Regulatory Matters (Details Tex" sheetId="133" state="visible" r:id="rId133"/>
    <sheet xmlns:r="http://schemas.openxmlformats.org/officeDocument/2006/relationships" name="Earnings Per Common Share (Deta" sheetId="134" state="visible" r:id="rId134"/>
    <sheet xmlns:r="http://schemas.openxmlformats.org/officeDocument/2006/relationships" name="Earnings Per Common Share Narra" sheetId="135" state="visible" r:id="rId135"/>
    <sheet xmlns:r="http://schemas.openxmlformats.org/officeDocument/2006/relationships" name="Segment Reporting (Details)" sheetId="136" state="visible" r:id="rId136"/>
    <sheet xmlns:r="http://schemas.openxmlformats.org/officeDocument/2006/relationships" name="Segment Reporting (Details Text" sheetId="137" state="visible" r:id="rId137"/>
    <sheet xmlns:r="http://schemas.openxmlformats.org/officeDocument/2006/relationships" name="Accumulated Other Comprehensi_3" sheetId="138" state="visible" r:id="rId138"/>
    <sheet xmlns:r="http://schemas.openxmlformats.org/officeDocument/2006/relationships" name="Revenues Revenue Recognition by" sheetId="139" state="visible" r:id="rId139"/>
    <sheet xmlns:r="http://schemas.openxmlformats.org/officeDocument/2006/relationships" name="Recent Developments (Details)" sheetId="140" state="visible" r:id="rId140"/>
  </sheets>
  <definedNames/>
  <calcPr calcId="124519" fullCalcOnLoad="1"/>
</workbook>
</file>

<file path=xl/sharedStrings.xml><?xml version="1.0" encoding="utf-8"?>
<sst xmlns="http://schemas.openxmlformats.org/spreadsheetml/2006/main" uniqueCount="1762">
  <si>
    <t>Document and Entity Information - USD ($)</t>
  </si>
  <si>
    <t>12 Months Ended</t>
  </si>
  <si>
    <t>Dec. 31, 2018</t>
  </si>
  <si>
    <t>Jan. 31, 2019</t>
  </si>
  <si>
    <t>Jun. 30, 2018</t>
  </si>
  <si>
    <t>Document And Entity Information [Abstract]</t>
  </si>
  <si>
    <t>Trading Symbol</t>
  </si>
  <si>
    <t>ASB</t>
  </si>
  <si>
    <t>Entity Registrant Name</t>
  </si>
  <si>
    <t>ASSOCIATED BANC-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Consolidated Balance Sheets - USD ($) $ in Thousands</t>
  </si>
  <si>
    <t>Dec. 31, 2017</t>
  </si>
  <si>
    <t>Assets</t>
  </si>
  <si>
    <t>Cash and due from banks</t>
  </si>
  <si>
    <t>Interest-bearing deposits in other financial institutions</t>
  </si>
  <si>
    <t>Federal funds sold and securities purchased under agreements to resell</t>
  </si>
  <si>
    <t>Investment securities held to maturity, at amortized cost</t>
  </si>
  <si>
    <t>Investment securities available for sale, at fair value</t>
  </si>
  <si>
    <t>Federal Home Loan Bank and Federal Reserve Bank stocks, at cost</t>
  </si>
  <si>
    <t>Residential loans held for sale</t>
  </si>
  <si>
    <t>Commercial loans held for sale</t>
  </si>
  <si>
    <t>Loans</t>
  </si>
  <si>
    <t>Allowance for loan losses</t>
  </si>
  <si>
    <t>Loans, net</t>
  </si>
  <si>
    <t>Bank and corporate owned life insurance</t>
  </si>
  <si>
    <t>Investment in unconsolidated subsidiaries</t>
  </si>
  <si>
    <t>Trading assets</t>
  </si>
  <si>
    <t>Premises and equipment, net</t>
  </si>
  <si>
    <t>Goodwill</t>
  </si>
  <si>
    <t>Mortgage servicing rights, net</t>
  </si>
  <si>
    <t>Other intangible assets, net</t>
  </si>
  <si>
    <t>Other assets</t>
  </si>
  <si>
    <t>Total assets</t>
  </si>
  <si>
    <t>Liabilities and stockholders' equity</t>
  </si>
  <si>
    <t>Noninterest-bearing demand deposits</t>
  </si>
  <si>
    <t>Interest-bearing deposits</t>
  </si>
  <si>
    <t>Total deposits</t>
  </si>
  <si>
    <t>Federal funds purchased and securities sold under agreements to repurchase</t>
  </si>
  <si>
    <t>Commercial Paper</t>
  </si>
  <si>
    <t>FHLB Advances</t>
  </si>
  <si>
    <t>Other long-term funding</t>
  </si>
  <si>
    <t>Trading liabilities</t>
  </si>
  <si>
    <t>Accrued expenses and other liabilities</t>
  </si>
  <si>
    <t>Total liabilities</t>
  </si>
  <si>
    <t>Stockholders’ equity (1)</t>
  </si>
  <si>
    <t>Preferred equity</t>
  </si>
  <si>
    <t>Common stock</t>
  </si>
  <si>
    <t>Surplus</t>
  </si>
  <si>
    <t>Retained earnings</t>
  </si>
  <si>
    <t>Accumulated other comprehensive income (loss)</t>
  </si>
  <si>
    <t>Treasury stock, at cost</t>
  </si>
  <si>
    <t>Total common equity</t>
  </si>
  <si>
    <t>Total stockholders’ equity</t>
  </si>
  <si>
    <t>Total liabilities and stockholders’ equity</t>
  </si>
  <si>
    <t>Preferred shares issued</t>
  </si>
  <si>
    <t>Preferred shares authorized (par value $1.00 per share)</t>
  </si>
  <si>
    <t>Common shares issued</t>
  </si>
  <si>
    <t>Common shares authorized (par value $0.01 per share)</t>
  </si>
  <si>
    <t>Treasury shares of common stock</t>
  </si>
  <si>
    <t>Net Adjustment, Stock-based Compensation Plans, warrants, options, RSU/A (1)</t>
  </si>
  <si>
    <t>[1]</t>
  </si>
  <si>
    <t>An adjustment of $115 million</t>
  </si>
  <si>
    <t>Consolidated Balance Sheets (Parenthetical) - $ / shares</t>
  </si>
  <si>
    <t>Preferred shares, par value</t>
  </si>
  <si>
    <t>Common shares, par value</t>
  </si>
  <si>
    <t>Consolidated Statements of Income - USD ($) shares in Thousands, $ in Thousands</t>
  </si>
  <si>
    <t>Dec. 31, 2016</t>
  </si>
  <si>
    <t>Interest income</t>
  </si>
  <si>
    <t>Interest and fees on loans</t>
  </si>
  <si>
    <t>Interest and dividends on investment securities</t>
  </si>
  <si>
    <t>Taxable</t>
  </si>
  <si>
    <t>Tax-exempt</t>
  </si>
  <si>
    <t>Other interest</t>
  </si>
  <si>
    <t>Total interest income</t>
  </si>
  <si>
    <t>Interest expense</t>
  </si>
  <si>
    <t>Interest on deposits</t>
  </si>
  <si>
    <t>Interest on Federal funds purchased and securities sold under agreements to repurchase</t>
  </si>
  <si>
    <t>Interest on other short-term funding</t>
  </si>
  <si>
    <t>Interest on FHLB advances</t>
  </si>
  <si>
    <t>Interest on long-term funding</t>
  </si>
  <si>
    <t>Total interest expense</t>
  </si>
  <si>
    <t>Net interest income</t>
  </si>
  <si>
    <t>Provision for credit losses</t>
  </si>
  <si>
    <t>Net interest income after provision for credit losses</t>
  </si>
  <si>
    <t>Noninterest income</t>
  </si>
  <si>
    <t>Noninterest Income In Scope of Topic 606</t>
  </si>
  <si>
    <t>Capital markets, net</t>
  </si>
  <si>
    <t>Mortgage banking, net</t>
  </si>
  <si>
    <t>Asset gains (losses), net (a)</t>
  </si>
  <si>
    <t>Investment securities gains (losses), net</t>
  </si>
  <si>
    <t>Other</t>
  </si>
  <si>
    <t>Total noninterest income</t>
  </si>
  <si>
    <t>Noninterest expense</t>
  </si>
  <si>
    <t>Personnel</t>
  </si>
  <si>
    <t>Technology</t>
  </si>
  <si>
    <t>Occupancy</t>
  </si>
  <si>
    <t>Business development and advertising</t>
  </si>
  <si>
    <t>Equipment</t>
  </si>
  <si>
    <t>Legal and professional</t>
  </si>
  <si>
    <t>Card issuance and loan costs</t>
  </si>
  <si>
    <t>Foreclosure / OREO expense, net</t>
  </si>
  <si>
    <t>FDIC assessment</t>
  </si>
  <si>
    <t>Other intangible amortization</t>
  </si>
  <si>
    <t>Total noninterest expense</t>
  </si>
  <si>
    <t>Income before income taxes</t>
  </si>
  <si>
    <t>Income tax expense</t>
  </si>
  <si>
    <t>Net income</t>
  </si>
  <si>
    <t>Preferred stock dividends</t>
  </si>
  <si>
    <t>Net income available to common equity</t>
  </si>
  <si>
    <t>Earnings per common share</t>
  </si>
  <si>
    <t>Basic</t>
  </si>
  <si>
    <t>Diluted</t>
  </si>
  <si>
    <t>Average common shares outstanding</t>
  </si>
  <si>
    <t>Tax planning in response to TCJA</t>
  </si>
  <si>
    <t>(3.60%)</t>
  </si>
  <si>
    <t>0.00%</t>
  </si>
  <si>
    <t>Insurance Commissions and Fees [Member]</t>
  </si>
  <si>
    <t>Service charges and deposit account fees</t>
  </si>
  <si>
    <t>Card-Based and Loan Fees [Member]</t>
  </si>
  <si>
    <t>Service charges on deposit account fees</t>
  </si>
  <si>
    <t>Trust and asset management fees</t>
  </si>
  <si>
    <t>Brokerage and advisory fees</t>
  </si>
  <si>
    <t>Operating Segments [Member] | Risk Management and Shared Serivies [Member]</t>
  </si>
  <si>
    <t>Acquisition related costs (b)</t>
  </si>
  <si>
    <t>The year ended December 31, 2018 includes approximately $2 million</t>
  </si>
  <si>
    <t>Consolidated Statements of Comprehensive Income - USD ($) $ in Thousands</t>
  </si>
  <si>
    <t>Statement of Comprehensive Income [Abstract]</t>
  </si>
  <si>
    <t>Investment securities available for sale</t>
  </si>
  <si>
    <t>Net unrealized gains (losses)</t>
  </si>
  <si>
    <t>Net unrealized gain (loss) on available for sale securities transferred to held to maturity securities</t>
  </si>
  <si>
    <t>Amortization of net unrealized gain (loss) on available for sale securities transferred to held to maturity securities</t>
  </si>
  <si>
    <t>Reclassification adjustment for net losses (gains) realized in net income (a)</t>
  </si>
  <si>
    <t>Reclassification from OCI due to change in accounting principle</t>
  </si>
  <si>
    <t>Reclassification of certain tax effects from OCI</t>
  </si>
  <si>
    <t>Income tax (expense) benefit</t>
  </si>
  <si>
    <t>Other comprehensive income (loss) on investment securities available for sale</t>
  </si>
  <si>
    <t>Defined benefit pension and postretirement obligations</t>
  </si>
  <si>
    <t>Amortization of prior service cost</t>
  </si>
  <si>
    <t>Plan amendments</t>
  </si>
  <si>
    <t>Net actuarial (loss) gain</t>
  </si>
  <si>
    <t>Amortization of actuarial loss (gain)</t>
  </si>
  <si>
    <t>Other comprehensive income (loss) on pension and postretirement obligations</t>
  </si>
  <si>
    <t>Total other comprehensive income (loss)</t>
  </si>
  <si>
    <t>Comprehensive income</t>
  </si>
  <si>
    <t>Consolidated Statements of Changes in Stockholders' Equity - USD ($) shares in Thousands, $ in Thousands</t>
  </si>
  <si>
    <t>Total</t>
  </si>
  <si>
    <t>Preferred Equity</t>
  </si>
  <si>
    <t>Common Stock</t>
  </si>
  <si>
    <t>Retained Earnings</t>
  </si>
  <si>
    <t>AOCI Allocated to Parent [Member]</t>
  </si>
  <si>
    <t>Accumulated Other Comprehensive Income (Loss)</t>
  </si>
  <si>
    <t>Treasury Stock</t>
  </si>
  <si>
    <t>Beginning balance at Dec. 31, 2015</t>
  </si>
  <si>
    <t>Preferred stock shares outstanding, beginning balance (in shares) at Dec. 31, 2015</t>
  </si>
  <si>
    <t>Common stock shares outstanding, beginning balance (in shares) at Dec. 31, 2015</t>
  </si>
  <si>
    <t>Comprehensive income:</t>
  </si>
  <si>
    <t>Other comprehensive loss</t>
  </si>
  <si>
    <t>Common stock issued:</t>
  </si>
  <si>
    <t>Stock-based compensation plans, net</t>
  </si>
  <si>
    <t>Purchase of common stock returned to authorized but unissued</t>
  </si>
  <si>
    <t>Purchase of treasury stock</t>
  </si>
  <si>
    <t>Cash dividends</t>
  </si>
  <si>
    <t>Common stock dividends</t>
  </si>
  <si>
    <t>Issuance of preferred stock</t>
  </si>
  <si>
    <t>Redemption of preferred stock</t>
  </si>
  <si>
    <t>Purchase of preferred stock</t>
  </si>
  <si>
    <t>Stock-based compensation expense, net</t>
  </si>
  <si>
    <t>Tax impact of stock-based compensation</t>
  </si>
  <si>
    <t>Ending balance at Dec. 31, 2016</t>
  </si>
  <si>
    <t>Preferred stock shares outstanding, ending balance (in shares) at Dec. 31, 2016</t>
  </si>
  <si>
    <t>Common stock shares outstanding, ending balance (in shares) at Dec. 31, 2016</t>
  </si>
  <si>
    <t>Net Adjustment, Stock-based Compensation Plans, warrants, options, RSU/A</t>
  </si>
  <si>
    <t>Stock Issued During Period, Shares, Acquisitions</t>
  </si>
  <si>
    <t>Stock Issued During Period, Value, Acquisitions</t>
  </si>
  <si>
    <t>Ending balance at Dec. 31, 2017</t>
  </si>
  <si>
    <t>Preferred stock shares outstanding, ending balance (in shares) at Dec. 31, 2017</t>
  </si>
  <si>
    <t>Common stock shares outstanding, ending balance (in shares) at Dec. 31, 2017</t>
  </si>
  <si>
    <t>[2]</t>
  </si>
  <si>
    <t>Other Comprehensive Income, Other, Net of Tax</t>
  </si>
  <si>
    <t>Adoption of new accounting standards</t>
  </si>
  <si>
    <t>Shares from Warrant Exercises</t>
  </si>
  <si>
    <t>Proceeds from Warrant Exercises</t>
  </si>
  <si>
    <t>Tax Act Reclassification</t>
  </si>
  <si>
    <t>Change in Equity Securities(2016-01)</t>
  </si>
  <si>
    <t>Ending balance at Dec. 31, 2018</t>
  </si>
  <si>
    <t>Preferred stock shares outstanding, ending balance (in shares) at Dec. 31, 2018</t>
  </si>
  <si>
    <t>Common stock shares outstanding, ending balance (in shares) at Dec. 31, 2018</t>
  </si>
  <si>
    <t>bers may not sum due to rounding. (a) An adjustment of $76 million</t>
  </si>
  <si>
    <t>Consolidated Statements of Changes in Stockholders' Equity (Parenthetical) - $ / shares</t>
  </si>
  <si>
    <t>Common Stock, per share</t>
  </si>
  <si>
    <t>Consolidated Statements of Cash Flows - USD ($) $ in Thousands</t>
  </si>
  <si>
    <t>Cash Flows from Operating Activities</t>
  </si>
  <si>
    <t>Adjustments to reconcile net income to net cash provided by operating activities:</t>
  </si>
  <si>
    <t>Depreciation and amortization</t>
  </si>
  <si>
    <t>Addition to (recovery of) valuation allowance on mortgage servicing rights, net</t>
  </si>
  <si>
    <t>Amortization of mortgage servicing rights</t>
  </si>
  <si>
    <t>Amortization of other intangible assets</t>
  </si>
  <si>
    <t>Amortization and accretion on earning assets, funding, and other, net</t>
  </si>
  <si>
    <t>Net amortization of tax credit investments</t>
  </si>
  <si>
    <t>Deferred income taxes</t>
  </si>
  <si>
    <t>Losses (gains) on sales of investment securities, net</t>
  </si>
  <si>
    <t>Asset (gains) losses, net</t>
  </si>
  <si>
    <t>(Gain) loss on mortgage banking activities, net</t>
  </si>
  <si>
    <t>Mortgage loans originated and acquired for sale</t>
  </si>
  <si>
    <t>Proceeds from sales of mortgage loans held for sale</t>
  </si>
  <si>
    <t>Pension contributions</t>
  </si>
  <si>
    <t>(Increase) decrease in interest receivable</t>
  </si>
  <si>
    <t>Increase (decrease) in interest payable</t>
  </si>
  <si>
    <t>Increase (Decrease) Cash Collateral from Counterparties</t>
  </si>
  <si>
    <t>Net change in other assets and other liabilities</t>
  </si>
  <si>
    <t>Net cash provided by operating activities</t>
  </si>
  <si>
    <t>Cash Flows from Investing Activities</t>
  </si>
  <si>
    <t>Net increase in loans</t>
  </si>
  <si>
    <t>Purchases of</t>
  </si>
  <si>
    <t>Available for sale securities</t>
  </si>
  <si>
    <t>Held to maturity securities</t>
  </si>
  <si>
    <t>Federal Home Loan Bank and Federal Reserve Bank stocks</t>
  </si>
  <si>
    <t>Premises, equipment, and software, net of disposals</t>
  </si>
  <si>
    <t>Proceeds from</t>
  </si>
  <si>
    <t>Sales of available for sale securities</t>
  </si>
  <si>
    <t>Sale of Federal Home Loan Bank and Federal Reserve Bank stocks</t>
  </si>
  <si>
    <t>Prepayments, calls, and maturities of available for sale investment securities</t>
  </si>
  <si>
    <t>Prepayments, calls, and maturities of held to maturity investment securities</t>
  </si>
  <si>
    <t>Sales, prepayments, calls and maturities of other assets</t>
  </si>
  <si>
    <t>Net change in tax credit and alternative investments</t>
  </si>
  <si>
    <t>Net cash (paid) received in acquisition</t>
  </si>
  <si>
    <t>Net cash used in investing activities</t>
  </si>
  <si>
    <t>Cash Flows from Financing Activities</t>
  </si>
  <si>
    <t>Net increase (decrease) in deposits</t>
  </si>
  <si>
    <t>Net increase (decrease) in short-term funding</t>
  </si>
  <si>
    <t>Net increase (decrease) in short-term FHLB advances</t>
  </si>
  <si>
    <t>Repayment of long-term FHLB advances</t>
  </si>
  <si>
    <t>Proceeds from long-term FHLB advances</t>
  </si>
  <si>
    <t>Repayment of long-term funding</t>
  </si>
  <si>
    <t>Proceeds from issuance of long-term funding</t>
  </si>
  <si>
    <t>Proceeds from issuance of preferred shares</t>
  </si>
  <si>
    <t>Proceeds from issuance of common stock for stock-based compensation plans</t>
  </si>
  <si>
    <t>Redemption of preferred shares</t>
  </si>
  <si>
    <t>Redemption of warrants</t>
  </si>
  <si>
    <t>Purchase of preferred shares</t>
  </si>
  <si>
    <t>Cash dividends on common stock</t>
  </si>
  <si>
    <t>Cash dividends on preferred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and franchise taxes</t>
  </si>
  <si>
    <t>Loans and bank premises transferred to other real estate owned</t>
  </si>
  <si>
    <t>Capitalized mortgage servicing rights</t>
  </si>
  <si>
    <t>Loans transferred into held for sale from portfolio, net</t>
  </si>
  <si>
    <t>Acquisition</t>
  </si>
  <si>
    <t>Fair value of assets acquired, including cash and cash equivalents</t>
  </si>
  <si>
    <t>Fair value ascribed to goodwill and intangible assets</t>
  </si>
  <si>
    <t>Fair value of liabilities assumed</t>
  </si>
  <si>
    <t>Common stock issued in acquisition</t>
  </si>
  <si>
    <t>Cash and cash equivalents</t>
  </si>
  <si>
    <t>Restricted Cash</t>
  </si>
  <si>
    <t>Summary of Significant Accounting Policies</t>
  </si>
  <si>
    <t>Accounting Policies [Abstract]</t>
  </si>
  <si>
    <t>Summary of Significant Accounting Policies The accounting and reporting policies of the Corporation conform to U.S. generally accepted accounting principles and to general practice within the financial services industry. The following is a description of the more significant of those policies. Business Associated Banc-Corp (individually referred to herein as the "Parent" and together with all of its subsidiaries and affiliates, collectively referred to herein as the "Corporation")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wholly-owned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investment in unconsolidated subsidiaries on the consolidated balance sheets, and the Corporation’s share of income or loss is recorded in other noninterest income, while distributions in excess of the investment are asset gains (losses), net. All significant intercompany balances and transactions have been eliminated in consolid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llowance for loan losses, goodwill impairment assessment, mortgage servicing rights valuation, and income taxes. Management has evaluated subsequent events for potential recognition or disclosure. Within the tables presented, certain columns and rows may not sum due to the use of rounded numbers for disclosure purposes. Business Combination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traight line method over their estimated useful lives of up to ten years. Loans that the Corporation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when there is a reasonable expectation about the amount and timing of such cash flows. If a reasonable expectation on the amount or timing of such cash flows can't be determined, accretion of the fair value discount for nonperforming loans will be recognized using the cost recovery method of accounting. For PCI loans,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the Corporation to evaluate the need for an additional allowance for credit losses. Subsequent improvement in expected cash flows will result in the reversal of a corresponding amount of the non-accretable discount which the Corporation will then reclassify as accretable discount that will be recognized into interest income over the remaining life of the loan. The Corporation accounts for performing loans acquired in business combinations using the contractual cash flows method of recognizing discount accretion based on the acquired loans’ contractual cash flows. Purchased performing loans are recorded at fair value, including credit, interest, and liquidity discounts.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See Note 2 for additional information on the Corporation's acquisitions. Revenue Recognition The Corporation recognizes revenue in accordance with ASC 606, "Revenue from Contracts with Customers." ASC 606 requires the Corporation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tion under ASC 606 depicts the transfer of promised goods or services to customers in an amount that reflects the consideration to which the entity expects to be entitled in exchange for the goods or services. See Note 22 for additional information on revenue recognition. Investment Securities Securities are classified as held to maturity or available for sale at the time of purchase. Investment securities classified as held to 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Realized gains or losses on investment security sales (using specific identification method) are included in investment securities gains (losses), net, i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vailable for sale classification to the held to maturity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Declines in the fair value of investment securities (with certain exceptions for debt securities noted below) that are deemed to be other-than-temporary are charged to earnings as a realized loss, and a new cost basis for the investment security is established. In evaluating other-than-temporary impairment, management considers the length of time and extent to which the security has been in an unrealized loss position, changes in security ratings, the financial condition and near-term prospects of the issuer, as well as security and industry specific economic conditions. In addition, the Corporation considers the intent and ability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an entity does not intend to sell the security or it is more likely than not that it will not be required to sell the security before recovery, the other-than-temporary impairment write-down is separated into an amount representing credit loss, which is recognized in earnings, and an amount related to all other factors, which is recognized in other comprehensive income. Declines in value determined to be other-than-temporary are included in investment securities gains (losses), net, in the consolidated statements of income. See Note 3 for additional information on investment securities.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 for additional information on the FHLB and Federal Reserve Bank Stocks. Loans Held for Sale Residential Loans Held for Sale: Loans held for sale, which consist generally of current production of certain fixed-rate, first-lien residential mortgage loans, are carried at estimated fair value. Effective January 1, 2017, management elected the fair value option to account for all newly originated mortgage loans held for sale which results in the financial impact of changing market conditions being reflected currently in earnings as opposed to being dependent upon the timing of sales. The estimated fair value is based on what secondary markets are currently offering for portfolios with similar characteristics, which the Corporation classifies as a Level 2 fair value measurement. Commercial Loans Held for Sale: Loans held for sale are carried at the lower of cost or estimated fair value. The estimated fair value is based on a discounted cash flow analysis, which the Corporation classifies as a Level 2 nonrecurring fair value measurement. 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llowance for loan losses is established for estimated credit losses in the loan portfolio. See Allowance for Loan Losses below for further policy discussion. See also Note 4 for additional information on loans. Nonaccrual Loans: Management considers a loan to be impaired when it is probable that the Corporation will be unable to collect all amounts due according to the original contractual terms of the note agreement, including both principal and interest. This determination is based on management's review of current information and other events regarding the borrowers’ ability to repay their obligations. Management has determined that commercial and consumer loan relationships that have nonaccrual status or have had their terms restructured in a troubled debt restructuring meet this impaired loan definition.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o be fully collectible. The determination as to the ultimate collectability of the loan'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4 for additional information on loans. Troubled Debt Restructurings (“Restructured Loans”):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 for additional information on restructured loans. Allowance for Loan Losses: The allowance for loan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The methodology applied by the Corporation, designed to assess the appropriateness of the allowance for loan losses, is based upon management’s ongoing review and grading of the loan portfolio into criticized loan categories (defined as specific loans warranting either specific allocation, or a criticized status of special mention, substandard, doubtful, or loss). The methodology also focuses on evaluation of several factors, including but not limited to: evaluation of facts and issues related to specific loans, management’s ongoing review and grading of the loan portfolio,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When an individual loan is determined to be impaired, the allowance for loan losses attributable to the loan is allocated based on management’s estimate of the borrower’s ability to repay the loan given the availability of collateral, other sources of cash flows, as well as evaluation of legal options available to the Corporation. The amount of impairment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nd other consumer, are collectively evaluated for impairment. Management believes that the level of the allowance for loan losses is appropriate. While management uses currently available information to recognize losses on loans, future adjustments to the allowance for loan losses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llowance for loan losses. Such agencies may require additions to the allowance for loan losses or may require that certain loan balances be charged off or downgraded into criticized loan categories when their credit evaluations differ from those of management based on their judgments about information available to them at the time of their examinations. See Loans and Troubled Debt Restructurings above for further policy discussion and see Note 4 for additional information on the allowance for loan losses. Other Real Estate Owned Other real estate owned is included in other assets in the consolidated balance sheets and is comprised of property acquired through a foreclosure proceeding or acceptance of a deed-in-lieu of foreclosure, and loans classified as in-substance foreclosure. Other real estate owned is recorded at the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ther real estate owned also includes bank premises formerly but no longer used for banking as well as property originally acquired for future expansion but no longer intended to be used for that purpose. Banking premises are transferred at the lower of carrying value or fair value, less estimated selling costs and any write-down is expensed as incurred. Allowance for Unfunded Commitments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in the consolidated balance sheets. The determination of the appropriate level of the allowance for unfunded commitments is based upon an evaluation of the unfunded credit facilities, including an assessment of historical commitment utilization experience and credit risk grading of the loan. Net adjustments to the allowance for unfunded commitments are included in the provision for credit losses in the consolidated statements of income. See Note 4 and Note 15 for additional information on the allowance for unfunded commitments. 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or the estimated useful lives of the improvements. Software, included in other assets in the consolidated balance sheets, is amortized on a straight-line basis over the lesser of the contract terms or the estimated useful life of the software. See Note 6 for additional information on premises and equipment. Goodwill and Intangible Assets Goodwill and Other Intangible Assets: The excess of the cost of an acquisition over the fair value of the net assets acquired consists primarily of goodwill, core deposit intangibles, and other identifiable intangibles (primarily related to customer relationships acquired). Core deposit intangibles have estimated finite lives and are amortized on a straight-line basis to expense over a 10 -year period. The other intangibles have estimated finite lives and are amortized on a straight-line basis over their expected useful life.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5 for additional information on goodwill and other intangible assets. Mortgage Servicing Rights: The Corporation sells residential mortgage loans in the secondary market and typically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As the Corporation has not elected to subsequently measure any class of servicing assets under the fair value measurement method, the Corporation follows the amortization method. Mortgage servicing rights are amortized in proportion to and over the period of estimated net servicing income, and assessed for impairment at each reporting date. Mortgage servicing rights are carried at the lower of the initial capitalized amount, net of accumulated amortization, or estimated fair value, in the consolidated balance sheets. The Corporation periodically evaluates its mortgage servicing right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5 for additional information on mortgage servicing rights. 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At December 31, 2018 and 2017 , the Corporation believes it has appropriately accounted for any unrecognized tax benefit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2 for additional information on income taxes. 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Amounts within accumulated other comprehensive income are reclassified into earnings in the period the hedged item affects earnings. For a derivative designated as a free-standing derivative instrument, changes in fair value are reported in current period earnings. The free-standing derivative instruments included: interest rate risk management, commodity hedging, and foreign currency exchange solutions. In addition, the Corpo</t>
  </si>
  <si>
    <t>Business Combinations [Abstract]</t>
  </si>
  <si>
    <t>Acquisitions Completed Acquisitions: Bank Mutual Acquisition On February 1, 2018 , the Corporation completed its acquisition of Bank Mutual Corporation ("Bank Mutual") in a stock transaction valued at approximately $482 million . Bank Mutual was a diversified financial services company headquartered in Milwaukee, Wisconsin. The merger resulted in a combined company with a larger market presence in markets the Corporation currently operates in, as well as expansion into nearly a dozen new markets. The merger is also expected to provide significant efficiency opportunities and economies of scale associated with a larger financial institution. Under the terms of the Agreement and Plan of Merger dated July 20, 2017 (the "Merger Agreement"), Bank Mutual’s shareholders received 0.422 shares of the Corporation's common stock for each share of Bank Mutual common stock. The Corporation issued approximately 19.5 million shares for a total deal value of approximately $482 million based on the closing sale price of a share of common stock of the Corporation on January 31, 2018. The Corporation completed the conversion of Bank Mutual in the second quarter of 2018. The banking subsidiary of Bank Mutual merged with and into Associated Bank, N.A. on June 24, 2018. The acquisition of Bank Mutual constituted a business combination. The merger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that are subjective in nature and may require adjustments upon the availability of new information regarding facts and circumstances which existed at the date of acquisition (i.e., appraisals) for up to a year following the acquisition. The Corporation continues to review information relating to events or circumstances existing at the acquisition date. Management anticipates that this review could result in adjustments to the acquisition date valuation amounts presented herein but does not anticipate that these adjustments will be material. Goodwill related to the Bank Mutual acquisition increased $6 million during the second quarter of 2018 and an additional $2 million during the third quarter of 2018 to $175 million . Upon review of information relating to events and circumstances existing at the acquisition date, and in accordance with applicable accounting guidance, the Corporation remeasured select previously reported fair value amounts. Based on updated appraisal information, the fair value of premises and equipment decreased by $6 million and $2 million during the second and third quarters of 2018, respectively. Additionally, during the second quarter of 2018, the fair value of loans was increased by less than $1 million due to an updated appraisal and other adjustments. Goodwill created by the acquisition of Bank Mutual is not tax deductible. See Note 5 for additional information on goodwill, as well as the carrying amount and amortization of core deposit and other intangible assets related to the Bank Mutual acquisition. The following table presents the estimated fair values of the assets acquired and liabilities assumed as of the acquisition date related to Bank Mutual: Purchase Accounting Adjustments February 1, 2018 ($ in Thousands) Assets Cash and cash equivalents $ — $ 78,052 Investment securities (6,238 ) 452,867 Federal Home Loan Bank stock, at cost — 20,026 Loans (48,043 ) 1,875,877 Premises and equipment, net 2,930 42,689 Bank owned life insurance (24 ) 65,390 Goodwill 175,499 Core deposit intangibles (included in other intangible assets, net on the face of the Consolidated Balance Sheets) 58,100 58,100 Other real estate owned (included in other assets on the face of the Consolidated Balance Sheets) 199 4,848 Others assets $ 7,054 $ 47,158 Total assets $ 2,820,506 Liabilities Deposits $ 2,498 $ 1,840,950 Other borrowings 1,875 431,886 Other liabilities $ 4,487 $ 65,982 Total liabilities $ 2,338,818 Total consideration paid $ 481,688 The following is a description of the methods used to determine the fair value of significant assets and liabilities presented on the balance sheet above. Loans: Fair values for loans were based on a discounted cash flow methodology that considered factors including the type of loan and related collateral, classification status, fixed or variable interest rate, term of loan, amortization status, and current discount rates. Loans were grouped together according to similar characteristics when applying various valuation techniques. For loans acquired, the contractual amounts due, expected cash flows to be collected, interest component, and fair value as of the respective acquisition dates were as follows: February 1, 2018 Acquired Performing Loans Acquired Impaired Loans Total ($ in Thousands) Contractual required principal and interest at acquisition $ 1,899,932 $ 23,988 $ 1,923,920 Contractual cash flows not expected to be collected (nonaccretable discount) — (1,866 ) (1,866 ) Expected cash flows at acquisition 1,899,932 22,122 1,922,054 Interest component of expected cash flows (accretable discount) (41,324 ) (4,853 ) (46,177 ) Fair value of acquired loans $ 1,858,608 $ 17,269 $ 1,875,877 Core deposit intangible ("CDI"): This intangible asset represents the value of the relationships with deposit customers. The fair value was estimated based on a discounted cash flow methodology that gave appropriate consideration to expected customer attrition rates, net maintenance cost of the deposit base, alternative cost of funds, and the interest costs associated with customer deposits. The CDI is being amortized on a straight-line basis over 10 years . Time deposits: The fair values for time deposits are estimated using a discounted cash flow calculation that applies interest rates currently being offered to the contractual interest rates on such time deposits. FHLB borrowings: The fair values of FHLB advances are estimated based on quoted market prices for the instrument if available, or for similar instruments if not available, or by using discounted cash flow analyses, based on current incremental borrowing rates for similar types of instruments. See Note 17 for additional information on fair value measurements. Other Acquisitions During the second quarter of 2018, the Corporation completed the acquisition of Anderson, an independent insurance agency based in Minneapolis, Minnesota. Anderson adds a range of complementary services and significant expertise in workers' compensation and executive risk management services. The transaction was valued at approximately $10 million . As a result of the acquisition, the Corporation recorded goodwill of approximately $7 million and added approximately $3 million of other intangibles related to customer relationships associated with the Anderson acquisition. The other intangibles related to the acquisition are being amortized on a straight-line basis over 7 years . See Note 5 for more information on goodwill and other intangible assets. During the first quarter of 2018, the Corporation completed the acquisition of Diversified. The acquisition improved Associated Benefits and Risk Consulting's ability to achieve greater scale in the Metro Milwaukee market and to further expand its Wisconsin employee benefits and property and casualty market position and capabilities. The transaction was valued at approximately $19 million . As a result of the acquisition, the Corporation recorded goodwill of approximately $10 million and other intangibles of approximately $8 million . The other intangibles related to the acquisition are being amortized on a straight-line basis over 10 years . See Note 5 for more information on goodwill and other intangible assets. Pending Branch Acquisition: During the fourth quarter of 2018, the Corporation announced that Associated had reached an agreement to acquire the Wisconsin branch banking operations of The Huntington National Bank, a subsidiary of Huntington Bancshares Incorporated. Under the terms of the transaction, Associated Bank will acquire approximately $850 million in deposits and $134 million in loans. The Huntington National Bank branch acquisition will add a net 14</t>
  </si>
  <si>
    <t>Investment Securities</t>
  </si>
  <si>
    <t>Investments, Debt and Equity Securities [Abstract]</t>
  </si>
  <si>
    <t>Investment Securities Investment securities are generally classified as available for sale or held to maturity at the time of purchase. See Note 1 for the Corporation’s accounting policy for investment securities. The majority of the Corporation's investment securities are mortgage-related securities issued by GNMA or GSEs such as FNMA and FHLMC. Obligations of state and political subdivisions (municipal securities) and asset backed securities backed by student loans made under FFELP are other security holdings within the Corporation's investment portfolio. The amortized cost and fair values of securities available for sale and held to maturity were as follows: December 31, 2018 Amortized Cost Gross Unrealized Gains Gross Unrealized Losses Fair Value ($ in Thousands) Investment securities available for sale U.S. Treasury securities $ 1,000 $ — $ (1 ) $ 999 Residential mortgage-related securities FNMA / FHLMC 296,296 2,466 (3,510 ) 295,252 GNMA 2,169,943 473 (41,885 ) 2,128,531 Private-label 1,007 — (4 ) 1,003 GNMA commercial mortgage-related securities 1,273,309 — (52,512 ) 1,220,797 FFELP asset backed securities 297,347 711 (698 ) 297,360 Other debt securities 3,000 — — 3,000 Other equity securities 1,568 — — 1,568 Total investment securities available for sale $ 4,043,470 $ 3,649 $ (98,610 ) $ 3,948,510 Investment securities held to maturity Obligations of state and political subdivisions (municipal securities) $ 1,790,683 $ 8,255 $ (15,279 ) $ 1,783,659 Residential mortgage-related securities FNMA / FHLMC 92,788 169 (1,795 ) 91,162 GNMA 351,606 1,611 (8,181 ) 345,035 GNMA commercial mortgage-related securities 505,434 7,559 (22,579 ) 490,414 Total investment securities held to maturity $ 2,740,511 $ 17,593 $ (47,835 ) $ 2,710,271 December 31, 2017 Amortized Gross Gross Fair Value ($ in Thousands) Investment securities available for sale U.S. Treasury securities $ 1,003 $ — $ (7 ) $ 996 Residential mortgage-related securities: FNMA / FHLMC 457,680 9,722 (2,634 ) 464,768 GNMA 1,944,453 275 (31,378 ) 1,913,350 Private-label 1,067 — (8 ) 1,059 GNMA commercial mortgage-related securities 1,547,173 5 (33,901 ) 1,513,277 FFELP asset backed securities 144,322 867 (13 ) 145,176 Other debt securities 3,200 — (12 ) 3,188 Other equity securities 1,519 127 (14 ) 1,632 Total investment securities available for sale $ 4,100,417 $ 10,996 $ (67,967 ) $ 4,043,446 Investment securities held to maturity Obligations of state and political subdivisions (municipal securities) $ 1,281,320 $ 13,899 $ (3,177 ) $ 1,292,042 Residential mortgage-related securities FNMA / FHLMC 40,995 398 (489 ) 40,904 GNMA 414,440 2,700 (6,400 ) 410,740 GNMA commercial mortgage-related securities 546,098 9,546 (15,756 ) 539,888 Total investment securities held to maturity $ 2,282,853 $ 26,543 $ (25,822 ) $ 2,283,574 The expected maturities of investment securities available for sale and held to maturity at December 31, 2018 , are shown below. Expected maturities will differ from contractual maturities because borrowers may have the right to call or prepay obligations with or without call or prepayment penalties. Available for Sale Held to Maturity Amortized Cost Fair Value Amortized Cost Fair Value ($ in Thousands) Due in one year or less $ 2,000 $ 1,999 $ 48,865 $ 49,128 Due after one year through five years 2,000 2,000 187,828 186,797 Due after five years through ten years — — 409,682 406,702 Due after ten years — — 1,144,309 1,141,032 Total debt securities 4,000 3,999 1,790,683 1,783,659 Residential mortgage-related securities FNMA / FHLMC 296,296 295,252 92,788 91,162 GNMA 2,169,943 2,128,531 351,606 345,035 Private-label 1,007 1,003 — — GNMA commercial mortgage-related securities 1,273,309 1,220,797 505,434 490,414 FFELP asset backed securities 297,347 297,360 — — Equity securities 1,568 1,568 — — Total investment securities $ 4,043,470 $ 3,948,510 $ 2,740,511 $ 2,710,271 Ratio of Fair Value to Amortized Cost 97.7 % 98.9 % The proceeds from the sale of investment securities for each of the three years ended December 31 were as follows. There were no other-than-temporary impairment write-downs on investment securities for 2018 , 2017 , or 2016 . 2018 2017 2016 ($ in Thousands) Gross gains on available for sale securities $ 1,954 $ — $ 9,485 Gross gains on held to maturity securities — 439 33 Total gains 1,954 439 9,518 Gross losses on available for sale securities (3,938 ) — (202 ) Gross losses on held to maturity securities — (5 ) — Total losses (3,938 ) (5 ) (202 ) Investment securities gains (losses), net $ (1,985 ) $ 434 $ 9,316 Proceeds from sales of investment securities $ 601,130 $ 18,467 $ 549,555 During 2018, the Corporation executed a strategy to improve the yield on securities and increase interest income during the current and future calendar years. During the third quarter of 2018, the Corporation sold mortgage-related securities totaling approximately $108 million at a slight gain with all proceeds reinvested into higher yielding securities. The taxable equivalent yield of the securities sold was 3.08% while the reinvestment was at 3.51% . During the second quarter of 2018, the Corporation also sold $40 million of lower yielding GNMA commercial mortgage-related securities. In addition, on the acquisition date, the Corporation sold Bank Mutual's entire $453 million securities portfolio. The Corporation originally reinvested the proceeds from the Bank Mutual portfolio into GNMA residential mortgage-related securities with the goal of reinvesting future cash flows into municipal securities. This strategy was completed during August 2018. During 2017, the Corporation sold approximately $18 million of municipal securities classified as held to maturity due to significant credit concerns and negative actions taken by credit rating agencies, primarily as a result of budgetary pressures in the State of Illinois and State of Connecticut. These sales resulted in a net gain of approximately $434,000 . During 2016, as part of an ongoing restructuring of its investment securities portfolio initiated during the prior year, the Corporation sold approximately $550 million of FNMA and FHLMC mortgage-related securities for a net gain on sale of $9 million , with the proceeds reinvested into GNMA mortgage-related securities. The sales of FNMA and FHLMC mortgage- related securities and the subsequent purchase of GNMA mortgage-related securities lowered risk weighted assets and related capital requirements. Investment securities with a carrying value of approximately $3.0 billion and $3.1 billion at December 31, 2018 , and December 31, 2017 , respectively, were pledged to secure certain deposits or for other purposes as required or permitted by law. The following represents gross unrealized losses and the related fair value of investment securities available for sale and held to maturity, aggregated by investment category and length of time individual securities have been in a continuous unrealized loss position, at December 31, 2018 : Less than 12 months 12 months or more Total December 31, 2018 Number of Securities Unrealized Losses Fair Value Number of Securities Unrealized Losses Fair Value Unrealized Losses Fair Value ($ in Thousands) Investment securities available for sale U.S. Treasury securities — $ — $ — 1 $ (1 ) $ 999 $ (1 ) $ 999 Residential mortgage-related securities FNMA / FHLMC 15 (31 ) 17,993 17 (3,479 ) 189,405 (3,510 ) 207,398 GNMA 12 (4,529 ) 452,183 79 (37,355 ) 1,598,159 (41,885 ) 2,050,342 Private-label 1 (4 ) 1,003 — — — (4 ) 1,003 GNMA commercial mortgage-related securities — — — 93 (52,512 ) 1,220,854 (52,512 ) 1,220,854 FFELP asset backed securities 13 (698 ) 142,432 — — — (698 ) 142,432 Total 41 $ (5,262 ) $ 613,612 190 $ (93,347 ) $ 3,009,417 $ (98,610 ) $ 3,623,028 Investment securities held to maturity Obligations of state and political subdivisions (municipal securities) 272 $ (2,860 ) $ 313,212 752 $ (12,419 ) $ 509,374 $ (15,279 ) $ 822,586 Residential mortgage-related securities FNMA / FHLMC 13 (780 ) 57,896 22 (1,015 ) 28,888 (1,795 ) 86,784 GNMA 13 (414 ) 19,822 66 (7,767 ) 320,387 (8,181 ) 340,209 GNMA commercial mortgage-related securities — — — 25 (22,579 ) 490,414 (22,579 ) 490,414 Total 298 $ (4,053 ) $ 390,929 865 $ (43,780 ) $ 1,349,063 $ (47,835 ) $ 1,739,992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7 : Less than 12 months 12 months or more Total December 31, 2017 Number Unrealized Fair Number Unrealized Fair Unrealized Fair ($ in Thousands) Investment securities available for sale U.S. Treasury securities 1 $ (7 ) $ 996 — $ — $ — $ (7 ) $ 996 Residential mortgage-related securities FNMA / FHLMC 9 (572 ) 69,939 9 (2,062 ) 142,093 (2,634 ) 212,032 GNMA 44 (8,927 ) 1,028,221 25 (22,451 ) 737,198 (31,378 ) 1,765,419 Private-label — — — 1 (8 ) 1,059 (8 ) 1,059 GNMA commercial mortgage-related securities 33 (5,554 ) 480,514 70 (28,347 ) 1,026,642 (33,901 ) 1,507,156 FFELP asset backed securities 1 (13 ) 12,158 — — — (13 ) 12,158 Other debt securities 1 (12 ) 188 — — — (12 ) 188 Other equity securities 3 (14 ) 1,487 — — — (14 ) 1,487 Total 92 $ (15,099 ) $ 1,593,503 105 $ (52,868 ) $ 1,906,992 $ (67,967 ) $ 3,500,495 Investment securities held to maturity Obligations of state and political subdivisions (municipal securities) 157 $ (746 ) $ 122,761 132 $ (2,431 ) $ 127,043 $ (3,177 ) $ 249,804 Residential mortgage-related securities FNMA / FHLMC 8 (73 ) 13,143 10 (417 ) 16,262 (490 ) 29,405 GNMA 35 (3,373 ) 268,388 18 (3,026 ) 120,892 (6,399 ) 389,280 GNMA commercial mortgage-related securities 2 (299 ) 52,997 23 (15,457 ) 486,891 (15,756 ) 539,888 Total 202 $ (4,491 ) $ 457,289 183 $ (21,331 ) $ 751,088 $ (25,822 ) $ 1,208,377 The Corporation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rporation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e Corporation’s evaluation, management does not believe any unrealized loss at December 31, 2018 represents an other-than-temporary impairment as these unrealized losses are primarily attributable to changes in interest rates and the current market conditions, and not credit deterioration. The unrealized losses reported for municipal securities relate to various state and local political subdivisions and school districts. The unrealized losses at December 31, 2018 for mortgage-related securities are due to the increase in overall interest rates. The U.S. Treasury 3 year and 5 year rates increased by 48 bp and 31 bp, respectively, from December 31, 2017 . The Corporation does not intend to sell nor does it believe that it will be required to sell the securities in an unrealized loss position before recovery of their amortized cost basis.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December 31, 2018 , and 2017 , the Corporation had FHLB stock of $173 million and $89 million , respectively. The Corporation had Federal Reserve Bank stock of $77 million and $76 million at December 31, 2018 and 2017</t>
  </si>
  <si>
    <t>Receivables [Abstract]</t>
  </si>
  <si>
    <t>Loans Loans at December 31 are summarized below: 2018 (a) 2017 ($ in Thousands) Commercial and industrial $ 7,398,044 $ 6,399,693 Commercial real estate - owner occupied 920,443 802,209 Commercial and business lending 8,318,487 7,201,902 Commercial real estate - investor 3,751,554 3,315,254 Real estate construction 1,335,031 1,451,684 Commercial real estate lending 5,086,585 4,766,938 Total commercial 13,405,072 11,968,840 Residential mortgage 8,277,712 7,546,534 Home equity 894,473 883,804 Other consumer 363,171 385,813 Total consumer 9,535,357 8,816,151 Total loans $ 22,940,429 $ 20,784,991 (a) Includes $5 million of purchased credit-impaired loans 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2018 2017 ($ in Thousands) Balance at beginning of year $ 20,260 $ 27,589 New loans 3,076 5,329 Repayments (5,017 ) (7,632 ) Change due to status of executive officers and directors (489 ) (5,026 ) Balance at end of year $ 17,831 $ 20,260 The following table presents commercial and consumer loans by credit quality indicator at December 31, 2018 : Pass Special Mention Potential Problem Nonaccrual Total ($ in Thousands) Commercial and industrial $ 7,162,370 $ 78,075 $ 116,578 $ 41,021 $ 7,398,044 Commercial real estate - owner occupied 854,265 6,257 55,964 3,957 920,443 Commercial and business lending 8,016,635 84,332 172,542 44,978 8,318,487 Commercial real estate - investor 3,653,642 28,479 67,481 1,952 3,751,554 Real estate construction 1,321,447 8,771 3,834 979 1,335,031 Commercial real estate lending 4,975,089 37,249 71,315 2,931 5,086,585 Total commercial 12,991,724 121,582 243,856 47,909 13,405,072 Residential mortgage 8,203,729 434 5,975 67,574 8,277,712 Home equity 880,808 1,223 103 12,339 894,473 Other consumer 362,343 749 — 79 363,171 Total consumer 9,446,881 2,406 6,078 79,992 9,535,357 Total loans $ 22,438,605 $ 123,988 $ 249,935 $ 127,901 $ 22,940,429 The following table presents commercial and consumer loans by credit quality indicator at December 31, 2017 : Pass Special Mention Potential Problem Nonaccrual Total ($ in Thousands) Commercial and industrial $ 6,015,884 $ 157,245 $ 113,778 $ 112,786 $ 6,399,693 Commercial real estate - owner occupied 723,291 14,181 41,997 22,740 802,209 Commercial and business lending 6,739,175 171,426 155,775 135,526 7,201,902 Commercial real estate - investor 3,266,389 24,845 19,291 4,729 3,315,254 Real estate construction 1,421,504 29,206 — 974 1,451,684 Commercial real estate lending 4,687,893 54,051 19,291 5,703 4,766,938 Total commercial 11,427,068 225,477 175,066 141,229 11,968,840 Residential mortgage 7,490,860 426 1,616 53,632 7,546,534 Home equity 868,958 1,137 195 13,514 883,804 Other consumer 384,990 652 — 171 385,813 Total consumer 8,744,808 2,215 1,811 67,317 8,816,151 Total loans $ 20,171,876 $ 227,692 $ 176,877 $ 208,546 $ 20,784,991 Factors that are important to managing overall credit quality are sound loan underwriting and administration, systematic monitoring of existing loans and commitments, effective loan review on an ongoing basis, early identification of potential problems, an appropriate allowance for loan losses, allowance for unfunded commitments, nonaccrual, and charge off policies. See Note 1 for the Corporation's accounting policy for loans. For commercial loans, management has determined the pass credit quality indicator to include credits that exhibit acceptable financial statements, cash flow, and leverage. If any risk exists, it is mitigated by the loan structure, collateral, monitoring, or control. For consumer loans, performing loans include credits that are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that may jeopardize liquidation of the debt and are characterized by the distinct possibility that the Corporation will sustain some loss if the deficiencies are not corrected. Lastly, management considers a loan to be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Commercial loans classified as special mention, potential problem, and nonaccrual loans are reviewed at a minimum on a quarterly basis, while pass rated credits are reviewed on an annual basis or more frequently if the loan renewal is less than one year or if otherwise warranted. The following table presents loans by past due status at December 31, 2018 : Current 30-59 Days Past Due 60-89 Days Past Due 90 Days or More Past Due and Still Accruing Nonaccrual (a) Total ($ in Thousands) Commercial and industrial $ 7,356,187 $ 187 $ 338 $ 311 $ 41,021 $ 7,398,044 Commercial real estate - owner occupied 913,787 2,580 119 — 3,957 920,443 Commercial and business lending 8,269,974 2,767 457 311 44,978 8,318,487 Commercial real estate - investor 3,745,835 2,954 813 — 1,952 3,751,554 Real estate construction 1,333,722 330 — — 979 1,335,031 Commercial real estate lending 5,079,557 3,284 813 — 2,931 5,086,585 Total commercial 13,349,531 6,051 1,270 311 47,909 13,405,072 Residential mortgage 8,200,432 9,272 434 — 67,574 8,277,712 Home equity 876,085 4,826 1,223 — 12,339 894,473 Other consumer 358,970 1,401 868 1,853 79 363,171 Total consumer 9,435,487 15,499 2,525 1,853 79,992 9,535,357 Total loans $ 22,785,019 $ 21,550 $ 3,795 $ 2,165 $ 127,901 $ 22,940,429 (a) Of the total nonaccrual loans, $74 million , or 58% , were current with respect to payment at December 31, 2018 . The following table presents loans by past due status at December 31, 2017 : Current 30-59 Days Past Due 60-89 Days Past Due 90 Days or More Nonaccrual (a) Total ($ in Thousands) Commercial and industrial $ 6,286,369 $ 170 $ 101 $ 267 $ 112,786 $ 6,399,693 Commercial real estate - owner occupied 779,421 48 — — 22,740 802,209 Commercial and business lending 7,065,790 218 101 267 135,526 7,201,902 Commercial real estate - investor 3,310,000 374 — 151 4,729 3,315,254 Real estate construction 1,450,459 168 83 — 974 1,451,684 Commercial real estate lending 4,760,459 542 83 151 5,703 4,766,938 Total commercial 11,826,249 760 184 418 141,229 11,968,840 Residential mortgage 7,483,350 9,186 366 — 53,632 7,546,534 Home equity 863,465 5,688 1,137 — 13,514 883,804 Other consumer 382,186 1,227 780 1,449 171 385,813 Total consumer 8,729,001 16,101 2,283 1,449 67,317 8,816,151 Total loans $ 20,555,250 $ 16,861 $ 2,467 $ 1,867 $ 208,546 $ 20,784,991 (a) Of the total nonaccrual loans, $135 million , or 65% , were current with respect to payment at December 31, 2017 . The following table presents impaired loans individually evaluated under ASC Topic 310, excluding $5 million of purchased credit-impaired loans, at December 31, 2018 : Recorded Unpaid Related Average Interest ($ in Thousands) Loans with a related allowance Commercial and industrial $ 40,747 $ 42,131 $ 5,721 $ 52,461 $ 1,167 Commercial real estate - owner occupied 2,080 2,087 24 2,179 104 Commercial and business lending 42,827 44,218 5,745 54,640 1,271 Commercial real estate - investor 799 805 28 827 38 Real estate construction 510 589 75 533 32 Commercial real estate lending 1,309 1,394 103 1,360 70 Total commercial 44,136 45,612 5,848 56,000 1,341 Residential mortgage 41,691 45,149 6,023 42,687 1,789 Home equity 9,601 10,539 3,312 10,209 566 Other consumer 1,181 1,183 121 1,184 3 Total consumer 52,473 56,871 9,456 54,080 2,358 Total loans $ 96,609 $ 102,483 $ 15,304 $ 110,079 $ 3,699 Loans with no related allowance Commercial and industrial $ 22,406 $ 45,024 $ — $ 21,352 $ (344 ) Commercial real estate - owner occupied 3,772 4,823 — 3,975 — Commercial and business lending 26,178 49,847 — 25,327 (344 ) Commercial real estate - investor 1,585 2,820 — 980 68 Real estate construction — — — — — Commercial real estate lending 1,585 2,820 — 980 68 Total commercial 27,763 52,667 — 26,307 (276 ) Residential mortgage 8,795 9,074 — 8,790 203 Home equity 523 542 — 530 — Other consumer — — — — — Total consumer 9,318 9,616 — 9,320 203 Total loans $ 37,081 $ 62,283 $ — $ 35,627 $ (73 ) Total Commercial and industrial $ 63,153 $ 87,155 $ 5,721 $ 73,813 $ 823 Commercial real estate - owner occupied 5,852 6,910 24 6,154 104 Commercial and business lending 69,005 94,065 5,745 79,967 927 Commercial real estate - investor 2,384 3,625 28 1,807 106 Real estate construction 510 589 75 533 32 Commercial real estate lending 2,894 4,214 103 2,340 138 Total commercial 71,899 98,279 5,848 82,307 1,065 Residential mortgage 50,486 54,223 6,023 51,477 1,992 Home equity 10,124 11,081 3,312 10,739 566 Other consumer 1,181 1,183 121 1,184 3 Total consumer 61,791 66,487 9,456 63,400 2,561 Total loans (a) $ 133,690 $ 164,766 $ 15,304 $ 145,707 $ 3,626 (a) The net recorded investment (defined as recorded investment, net of the related allowance) of the impaired loans represented 72% of the unpaid principal balance at December 31, 2018 . The following table presents impaired loans individually evaluated under ASC Topic 310 at December 31, 2017 : Recorded Investment Unpaid Principal Balance Related Allowance Average Recorded Investment Interest Income Recognized ($ in Thousands) Loans with a related allowance Commercial and industrial $ 81,649 $ 83,579 $ 10,838 $ 58,494 $ 2,629 Commercial real estate - owner occupied 23,796 23,937 2,973 12,124 736 Commercial and business lending 105,445 107,516 13,811 70,618 3,365 Commercial real estate - investor 17,823 17,862 1,597 16,924 1,694 Real estate construction 467 578 86 484 29 Commercial real estate lending 18,290 18,440 1,683 17,408 1,723 Total commercial 123,735 125,956 15,494 88,026 5,088 Residential mortgage 40,561 42,922 6,512 40,411 1,614 Home equity 10,250 10,986 3,718 10,521 549 Other consumer 1,135 1,138 122 1,140 3 Total consumer 51,946 55,046 10,352 52,072 2,166 Total loans $ 175,681 $ 181,002 $ 25,846 $ 140,098 $ 7,254 Loans with no related allowance Commercial and industrial $ 60,595 $ 82,839 $ — $ 89,275 $ 492 Commercial real estate - owner occupied 2,438 2,829 — 1,948 36 Commercial and business lending 63,033 85,668 — 91,223 528 Commercial real estate - investor 1,295 1,295 — — 45 Real estate construction — — — — — Commercial real estate lending 1,295 1,295 — — 45 Total commercial 64,328 86,963 — 91,223 573 Residential mortgage 6,925 7,204 — 4,999 217 Home equity 641 645 — 540 7 Other consumer — — — — — Total consumer 7,566 7,849 — 5,539 224 Total loans $ 71,894 $ 94,812 $ — $ 96,762 $ 797 Total Commercial and industrial $ 142,244 $ 166,418 $ 10,838 $ 147,769 $ 3,121 Commercial real estate - owner occupied 26,234 26,766 2,973 14,072 772 Commercial and business lending 168,478 193,184 13,811 161,841 3,893 Commercial real estate - investor 19,118 19,157 1,597 16,924 1,739 Real estate construction 467 578 86 484 29 Commercial real estate lending 19,585 19,735 1,683 17,408 1,768 Total commercial 188,063 212,919 15,494 179,249 5,661 Residential mortgage 47,486 50,126 6,512 45,410 1,831 Home equity 10,891 11,631 3,718 11,061 556 Other consumer 1,135 1,138 122 1,140 3 Total consumer 59,512 62,895 10,352 57,611 2,390 Total loans (a) $ 247,575 $ 275,814 $ 25,846 $ 236,860 $ 8,051 (a) The net recorded investment (defined as recorded investment, net of the related allowance) of the impaired loans represented 80% of the unpaid principal balance at December 31, 2017 . Troubled Debt Restructurings (“Restructured Loans”) Loans are considered restructured loans if concessions have been granted to borrowers that are experiencing financial difficulty. See Note 1 for the Corporation's accounting policy for troubled debt restructurings. The Corporation had a recorded investment of approximately $11 million in loans modified in troubled debt restructurings for the year ended December 31, 2018 , of which approximately $3 million were in accrual status and $8 million were in nonaccrual pending a sustained period of repayment. As of December 31, 2018 there was approximately $6 million of commitments to lend additional funds to borrowers with restructured loans. The following table presents nonaccrual and performing restructured loans by loan portfolio: December 31, 2018 December 31, 2017 December 31, 2016 Performing Restructured Loans Nonaccrual Restructured Loans (a) Performing Restructured Loans Nonaccrual Restructured Loans (a) Performing Restructured Loans Nonaccrual Restructured Loans (a) ($ in Thousands) Commercial and industrial $ 25,478 $ 249 $ 30,047 $ 1,776 $ 31,884 $ 1,276 Commercial real estate - owner occupied 2,080 — 3,989 — 5,490 2,220 Commercial real estate - investor 799 933 14,389 — 15,289 924 Real estate construction 311 198 310 157 359 150 Residential mortgage 16,036 22,279 17,068 18,991 18,100 21,906 Home equity 7,385 2,627 7,705 2,537 7,756 2,877 Other consumer 1,174 6 1,110 25 979 32 Total restructured loans $ 53,263 $ 26,292 $ 74,618 $ 23,486 $ 79,857 $ 29,385 (a) Nonaccrual restructured loans have been included within nonaccrual loans. The following table provides the number of loans modified in a troubled debt restructuring by loan portfolio during the years ended December 31, 2018 , 2017 , and 2016 , respectively, and the recorded investment and unpaid principal balance as of December 31, 2018 , 2017 , and 2016 , respectively: Years Ended December 31, 2018 2017 2016 Number of Loans Recorded Investment (a) Unpaid Principal Balance (b) Number of Loans Recorded Investment (a) Unpaid Principal Balance (b) Number Recorded (a) Unpaid (b) ($ in Thousands) Commercial and industrial 5 $ 1,315 $ 1,330 8 $ 3,991 $ 6,339 8 $ 1,509 $ 1,526 Commercial real estate - owner occupied — — — 2 690 690 1 116 122 Commercial real estate - investor 2 1,393 1,472 — — — — — — Real estate construction 1 78 80 — — — 1 65 91 Residential mortgage 41 6,977 7,210 45 4,238 4,364 63 5,535 5,792 Home equity 34 1,649 1,681 22 507 507 57 2,030 2,084 Other consumer 3 17 19 — — — 1 15 16 Total 86 $ 11,429 $ 11,792 77 $ 9,426 $ 11,900 131 $ 9,270 $ 9,631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For the year ended December 31, 2018 , restructured loan modifications of commercial and industrial, commercial real estate, and real estate construction loans primarily included maturity date extensions, interest rate concessions, payment schedule modifications, or a combination of these concessions. Restructured loan modifications of home equity and residential mortgage loans primarily included maturity date extensions, interest rate concessions, non-reaffirmed Chapter 7 bankruptcies, or a combination of these concessions. The following table provides the number of loans modified in a troubled debt restructuring during the previous twelve months which subsequently defaulted during the year ended December 31, 2018 , 2017 , and 2016 , respectively, as well as the recorded investment in these restructured loans as of December 31, 2018 , 2017 , and 2016 , respectively: Years Ended December 31, 2018 2017 2016 Number of Loans Recorded Investment Number of Loans Recorded Investment Number of Recorded ($ in Thousands) Commercial and industrial 3 $ — 2 $ — — $ — Residential mortgage 20 3,553 36 3,137 44 4,102 Home equity 32 1,688 27 735 23 457 Other consumer — — 1 7 1 15 Total 55 $ 5,241 66 $ 3,879 68 $ 4,574 All loans modified in a troubled debt restructuring are evaluated for impairment. The nature and extent of the impairment of restructured loans, including those which have experienced a subsequent payment default, is considered in the determination of an appropriate level of the allowance for loan losses. Allowance for Credit Losses The allowance for credit losses is comprised of the allowance for loan losses and the allowance for unfunded commitments. The level of the allowance for loan losses represents management’s estimate of an amount appropriate to provide for probable credit losses in the loan portfolio at the balance sheet date. See Note 1 for the Corporation's accounting policy on the allowance for loan losses.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5 for additional information on the allowance for unfunded commitments. A summary of the changes in the allowance for loan losses by portfolio segment for the year ended December 31, 2018 , is as follows: Commercial and industrial Commercial real estate - owner occupied Commercial real estate - investor Real estate construction Residential mortgage Home equity Other consumer Total ($ in Thousands) December 31, 2017 $ 123,068 $ 10,352 $ 41,059 $ 34,370 $ 29,607 $ 22,126 $ 5,298 $ 265,880 Charge offs (30,837 ) (1,363 ) (7,914 ) (298 ) (1,627 ) (3,236 ) (5,261 ) (50,536 ) Recoveries 13,714 639 668 446 1,271 2,628 812 20,179 Net charge offs (17,123 ) (724 ) (7,246 ) 149 (355 ) (608 ) (4,448 ) (30,358 ) Provision for loan losses 2,890 (373 ) 7,031 (6,279 ) (3,657 ) (2,252 ) 5,138 2,500 December 31, 2018 $ 108,835 $ 9,255 $ 40,844 $ 28,240 $ 25,595 $ 19,266 $ 5,988 $ 238,023 Allowance for loan losses Individually evaluated for impairment $ 5,721 $ 24 $ 28 $ 75 $ 6,023 $ 3,312 $ 121 $ 15,304 Collectively evaluated for impairment 103,114 9,231 40,816 28,165 19,572 15,954 5,867 222,719 Acquired and accounted for under ASC 310-30 (a) — — — — — — — — Total allowance for loan losses $ 108,835 $ 9,255 $ 40,844 $ 28,240 $ 25,595 $ 19,266 $ 5,988 $ 238,023 Loans Individually evaluated for impairment $ 63,153 $ 5,852 $ 2,384 $ 510 $ 50,486 $ 10,124 $ 1,181 $ 133,690 Collectively evaluated for impairment 7,331,898 913,708 3,748,883 1,334,500 8,226,642 884,266 361,990 22,801,887 Acquired and accounted for under ASC 310-30 (a) 2,994 883 287 21 584 83 — 4,853 Total loans $ 7,398,044 $ 920,443 $ 3,751,554 $ 1,335,031 $ 8,277,712 $ 894,473 $ 363,171 $ 22,940,429 (a) Loans acquired in business combinations and accounted for under ASC Subtopic 310-30 "Receivables — Loans and Debt Securities Acquired with Deteriorated Credit Quality." For comparison purposes, a summary of the changes in the allowance for loan losses by portfolio segment for the year ended December 31, 2017 , is as follows: Commercial and industrial Commercial real estate - owner occupied Commercial real estate - investor Real estate construction Residential mortgage Home equity Other consumer Total ($ in Thousands) December 31, 2016 $ 140,126 $ 14,034 $ 45,285 $ 26,932 $ 27,046 $ 20,364 $ 4,548 $ 278,335 Charge offs (44,533 ) (344 ) (991 ) (604 ) (2,611 ) (2,724 ) (4,439 ) (56,246 ) Recoveries 11,465 173 242 74 927 3,194 716 16,791 Net charge offs (33,068 ) (171 ) (749 ) (530 ) (1,684 ) 470 (3,723 ) (39,455 ) Provision for loan losses 16,010 (3,511 ) (3,477 ) 7,968 4,245 1,292 4,473 27,000 December 31, 2017 $ 123,068 $ 10,352 $ 41,059 $ 34,370 $ 29,607 $ 22,126 $ 5,298 $ 265,880 Allowance for loan losses Individually evaluated for impairment $ 10,838 $ 2,973 $ 1,597 $ 86 $ 6,512 $ 3,718 $ 122 $ 25,846 Collectively evaluated for impairment 112,230 7,379 39,462 34,284 23,095 18,408 5,176 240,034 Total allowance for loan losses $ 123,068 $ 10,352 $ 41,059 $ 34,370 $ 29,607 $ 22,126 $ 5,298 $ 265,880 Loans Individually evaluated for impairment $ 142,244 $ 26,234 $ 19,118 $ 467 $ 47,486 $ 10,891 $ 1,135 $ 247,575 Collectively evaluated for impairment 6,257,449 775,975 3,296,136 1,451,217 7,499,048 872,913 384,678 20,537,416 Total loans $ 6,399,693 $ 802,209 $ 3,315,254 $ 1,451,684 $ 7,546,534 $ 883,804 $ 385,813 $ 20,784,991 The allowance related to the oil and gas portfolio was $12 million at December 31, 2018 and represented 1.62% of total oil and gas loans. Year Ended December 31, 2018 Year Ended December 31, 2017 ($ in Millions) Balance at beginning of period $ 27 $ 38 Charge offs (24 ) (25 ) Recoveries 6 — Net Charge offs (17 ) (25 ) Provision for loan losses 2 14 Balance at end of period $ 12 $ 27 Allowance for loan losses Individually evaluated for impairment $ — $ 5 Collectively evaluated for impairment 12 22 Total allowance for loan losses $ 12 $ 27 Loans Individually evaluated for impairment $ 22 $ 77 Collectively evaluated for impairment 725 523 Total loans $ 747 $ 600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5 for additional information on the allowance for unfunded commitments and see Note 1 for the Corporation's accounting policy for allowance for unfunded commitments. A summary of the changes in the allowance for unfunded commitments was as follows: Years Ended December 31, 2018 2017 2016 ($ in Thousands) Allowance for Unfunded Commitments Balance at beginning of period $ 24,400 $ 25,400 $ 24,400 Provision for unfunded commitments (2,500 ) (1,000 ) 1,000 Amount recorded at acquisition 2,436 — — Balance at end of period $ 24,336 $ 24,400 $ 25,400 Loans Acquired in Acquisition Loans acquired in a business combination are recorded at estimated fair value on their purchase date without a carryover of the related allowance for loan and lease losses. Acquired loans are segregated into two types: • Performing loans are accounted for in accordance with ASC Topic 310-20 "Nonrefundable Fees and Other Costs" as these loans do not have evidence of credit deterioration since origination. • Nonperforming loans are accounted for in accordance with ASC Topic 310-30 as they display significant credit deterioration since origination. For performing loans the difference between the estimated fair value of the loans and the principal outstanding is accreted over the remaining life of the loans. In accordance with ASC 310-30, purchased credit-impaired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If a reasonable expectation on the amount or timing of such cash flows cannot be determined, accretion of the fair value discount for nonperforming loans will be recognized using the cost recovery method of accounting. Changes in the accretable yield for loans acquired and accounted for under ASC Topic 310-30 were as follows for the years ended December 31, 2018 , and 2017 respectively: Year Ended December 31, 2018 Year Ended December 31, 2017 ($ in Thousands) Changes in Accretable Yield Balance at beginning of period $ — $ — Purchases 4,853 — Accretion (4,954 ) — Net reclassification from non-accretable yield 1,605 — Other (a) (22 ) — Balance at end of period $ 1,482 $ — (a) Primarily includes charge offs which are accounted for under ASC Subtopic 310-30 "Receivables — Loans and Debt Securities Acquired with Deteriorated Credit Quality." For loans acquired,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At December 31, 2018 , the Corporation had a total of approximately $20 million in net unaccreted purchase discount, of which approximately $18 million was related to performing loans and approximately $2 million</t>
  </si>
  <si>
    <t>Goodwill and Intangible Assets</t>
  </si>
  <si>
    <t>Goodwill and Intangible Assets Disclosure [Abstract]</t>
  </si>
  <si>
    <t>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See Note 1 for the Corporation’s accounting policy for goodwill and other intangible assets. The Corporation conducted its most recent annual impairment testing in May 2018 ,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it is more likely than not that the estimated fair value exceeded the carrying value (including goodwill) for each reporting unit. Therefore, a step one quantitative analysis was not required. There were no events since the May 2018 impairment testing that have changed the Corporation's impairment assessment conclusion. There were no impairment charges recorded in 2018 , 2017 , or 2016 . At December 31, 2018 , the Corporation had goodwill of $1.2 billion , compared to $976 million at December 31, 2017 . Goodwill increased $175 million related to the Bank Mutual acquisition, $10 million related to the acquisition of Diversified, and $7 million related to the acquisition of Anderson. See Note 2 for additional information on the Corporation's acquisitions. Other Intangible Assets The Corporation has other intangible assets that are amortized, consisting of core deposit intangibles, other intangibles (primarily related to customer relationships acquired in connection with the Corporation’s insurance agency acquisitions), and mortgage servicing rights. During the first quarter of 2018, the Corporation added approximately $58 million of core deposit intangibles as a result of the Bank Mutual acquisition. In addition, the Corporation added approximately $8 million of other intangibles relating to customer relationships associated with the Diversified acquisition. During the second quarter of 2018, the Corporation added approximately $3 million of other intangibles related to customer relationships associated with the Anderson acquisition. See Note 2 for additional information on the Corporation's acquisitions. For core deposit intangibles and other intangibles, changes in the gross carrying amount, accumulated amortization, and net book value were as follows: 2018 2017 2016 ($ in Thousands) Core deposit intangibles Gross carrying amount $ 58,100 $ 4,385 $ 4,385 Accumulated amortization (5,326 ) (4,385 ) (4,273 ) Net book value $ 52,774 $ — $ 112 Additions during the period $ 58,100 $ — $ — Amortization during the year $ 5,326 $ 112 $ 281 Other intangibles Gross carrying amount $ 44,931 $ 34,572 $ 32,410 Reductions due to sale (43 ) — — Accumulated amortization (21,825 ) (18,992 ) (17,145 ) Net book value $ 23,062 $ 15,580 $ 15,265 Additions during the period $ 10,359 $ 2,162 $ 1,012 Amortization during the year $ 2,833 $ 1,847 $ 1,812 Mortgage Servicing Rights The Corporation sells residential mortgage loans in the secondary market and typically retains the right to service the loans sold. Mortgage servicing rights are amortized in proportion to and over the period of estimated net servicing income, and assessed for impairment at each reporting date. See Note 1 for the Corporation’s accounting policy for mortgage servicing rights. See Note 15 for a discussion of the recourse provisions on sold residential mortgage loans. See Note 17 which further discusses fair value measurement relative to the mortgage servicing rights asset. A summary of changes in the balance of the mortgage servicing rights asset and the mortgage servicing rights valuation allowance is as follows: 2018 2017 2016 ($ in Thousands) Mortgage servicing rights Mortgage servicing rights at beginning of year $ 59,168 $ 62,085 $ 62,150 Additions from acquisition 8,136 — — Additions 10,722 7,167 12,262 Amortization (9,594 ) (10,084 ) (12,327 ) Mortgage servicing rights at end of year $ 68,433 $ 59,168 $ 62,085 Valuation allowance at beginning of year (784 ) (609 ) (809 ) (Additions) recoveries, net 545 (175 ) 200 Valuation allowance at end of year (239 ) (784 ) (609 ) Mortgage servicing rights, net $ 68,193 $ 58,384 $ 61,476 Fair value of mortgage servicing rights $ 81,012 $ 64,387 $ 73,149 Portfolio of residential mortgage loans serviced for others (“servicing portfolio”) $ 8,600,983 $ 7,646,846 $ 7,974,742 Mortgage servicing rights, net to servicing portfolio 0.79 % 0.76 % 0.77 % Mortgage servicing rights expense (a) $ 9,049 $ 10,259 $ 12,127 (a) Includes the amortization of mortgage servicing rights and additions / recoveries to the valuation allowance of mortgage servicing rights, and is a component of mortgage banking, net in the consolidated statements of income. The projections of amortization expense are based on existing asset balances, the current interest rate environment, and prepayment speeds as of December 31, 2018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amortizing intangible assets: Estimated Amortization Expense Core Deposit Intangibles Other Intangibles Mortgage Servicing Rights ($ in Thousands) Year ending December 31, 2019 $ 5,810 $ 2,824 $ 9,666 2020 5,810 2,707 10,355 2021 5,810 2,682 8,951 2022 5,810 2,659 7,694 2023 5,810 2,640 6,580 Beyond 2023 23,724 9,551 25,187 Total Estimated Amortization Expense $ 52,774 $ 23,062 $ 68,433</t>
  </si>
  <si>
    <t>Premises and Equipment</t>
  </si>
  <si>
    <t>Property, Plant and Equipment [Abstract]</t>
  </si>
  <si>
    <t>Premises and Equipment See Note 1 for the Corporation’s accounting policy for premises and equipment. A summary of premises and equipment at December 31 is as follows: 2018 2017 ($ in Thousands) Estimated Useful Lives Cost Accumulated Depreciation Net Book Value Net Book Value Land — $ 67,737 $ — $ 67,737 $ 59,257 Land improvements 3 – 15 years 14,730 7,518 7,212 6,313 Buildings and improvements 5 – 39 years 363,000 150,464 212,536 198,431 Computers 3 – 5 years 45,768 33,375 12,392 11,078 Furniture, fixtures and other equipment 3 – 15 years 168,567 118,676 49,891 42,049 Leasehold improvements 3 – 15 years 34,248 20,791 13,457 13,835 Total premises and equipment $ 694,050 $ 330,824 $ 363,225 $ 330,963 Depreciation and amortization of premises and equipment totaled $34 million in 2018 , $32 million in 2017 , and $32 million in 2016 . During 2018, the Corporation acquired properties as a result of the Bank Mutual acquisition. Upon conversion, several Associated Bank and Bank Mutual properties were moved to OREO as a result of branch consolidations. The majority of these properties were sold prior to year-end. The Corporation conducts a portion of its business through certain facilities and equipment under noncancelable operating leases. The Corporation also leases a subdivision of some of its facilities and receives rental income from such lease agreements. The approximate minimum annual rental payments and rental receipts under noncancelable agreements and leases with remaining terms in excess of one year are as follows: ($ in Thousands) Payments Receipts 2019 $ 10,235 $ 2,963 2020 10,107 3,030 2021 9,500 2,860 2022 7,084 1,875 2023 5,183 1,260 Thereafter 22,622 7,806 Total $ 64,732 $ 19,794 Total rental expense under leases, net of lease income, totaled $10 million in 2018 , $6 million in 2017 , and $8 million in 2016 , respectively. The increase of rental expense was primarily driven by lease breakage costs totaling $5 million in 2018</t>
  </si>
  <si>
    <t>Deposits</t>
  </si>
  <si>
    <t>Deposits [Abstract]</t>
  </si>
  <si>
    <t>Deposits The distribution of deposits at December 31 is as follows: 2018 2017 ($ in Thousands) Noninterest-bearing demand $ 5,698,530 $ 5,478,416 Savings 2,012,841 1,524,992 Interest-bearing demand 5,336,952 4,603,157 Money market 9,033,669 8,830,328 Brokered CDs 192,234 18,609 Other time 2,623,167 2,330,460 Total deposits $ 24,897,393 $ 22,785,962 Time deposits of $100,000 or more was $1.4 billion for both December 31, 2018 and 2017 , respectively. Time deposits of $250,000 or more were $924 million and $1.1 billion at December 31, 2018 and 2017 , respectively. Aggregate annual maturities of all time deposits at December 31, 2018 , are as follows: Maturities During Year Ending December 31, ($ in Thousands) 2019 $ 1,952,008 2020 561,758 2021 176,491 2022 67,738 2023 52,576 Thereafter 4,830 Total $ 2,815,401</t>
  </si>
  <si>
    <t>Short and Long-Term Funding</t>
  </si>
  <si>
    <t>Short-term Debt [Abstract]</t>
  </si>
  <si>
    <t>Short and Long-term Funding</t>
  </si>
  <si>
    <t>Short- and Long-Term Funding 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December 31, 2018 December 31, 2017 ($ in Thousands) Short-Term Funding Federal funds purchased $ 19,710 $ 141,950 Securities sold under agreements to repurchase 91,941 182,865 Federal funds purchased and securities sold under agreements to repurchase 111,651 324,815 Commercial paper 45,423 67,467 Total short-term funding $ 157,074 $ 392,282 Long-Term Funding Senior notes, at par $ 550,000 $ 250,000 Subordinated notes, at par 250,000 250,000 Other long-term funding and capitalized costs (4,389 ) (2,718 ) Total long-term funding 795,611 497,282 Total short and long-term funding, excluding FHLB advances $ 952,685 $ 889,564 FHLB Advances Short-term FHLB advances $ 900,000 $ 284,000 Long-term FHLB advances 2,674,371 2,900,168 Total FHLB advances $ 3,574,371 $ 3,184,168 Total short and long-term funding $ 4,527,056 $ 4,073,732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See Note 14 for additional disclosures on balance sheet offsetting. The Corporation utilizes securities sold under agreements to repurchase to facilitate the needs of its customers. As of December 31, 2018 , the Corporation pledged agency mortgage-related securities with a fair value of $194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in the consolidated balance sheets as of December 31, 2018 and December 31, 2017 are presented in the following table: Remaining Contractual Maturity of the Agreements Overnight and Continuous Up to 30 days 30-90 days Greater than 90 days Total ($ in Thousands) December 31, 2018 Repurchase agreements Agency mortgage-related securities $ 91,941 $ — $ — $ — $ 91,941 Total $ 91,941 $ — $ — $ — $ 91,941 December 31, 2017 Repurchase agreements Agency mortgage-related securities $ 182,865 $ — $ — $ — $ 182,865 Total $ 182,865 $ — $ — $ — $ 182,865 Long-Term Funding Senior Notes In August 2018, Associated Bank, N.A. issued $300 million of senior notes, due August 2021, and callable July 2021. The senior notes have a fixed coupon interest rate of 3.50% and were issued at a discount. In November 2014, the Corporation issued $250 million of senior notes, due November 2019, and callable October 2019. The senior notes have a fixed coupon interest rate of 2.75% and were issued at a discount. Subordinated Notes In November 2014, the Corporation issued $250 million of 10 -year subordinated notes, due January 2025, and callable October 2024. The subordinated notes have a fixed coupon interest rate of 4.25% and were issued at a discount. FHLB Advances At December 31, 2018 , the Corporation had $3.6 billion of FHLB advances, up $390 million from December 31, 2017 . As of December 31, 2018 , the Corporation had $2.6 billion of long-term putable FHLB advances with a one-time option where the FHLB can call the advance prior to the contractual maturity. The contractual weighted average life to the put date of these advances was 0.9 years, with put dates ranging from 2019 through 2020. The weighted average life to contractual maturity on these advances was 7.6 years, with those dates ranging from 2023 through 2028. As of December 31, 2018 , it is anticipated that all of these advances will be called by the FHLB on their put date. Under agreements with the Federal Home Loan Bank of Chicago, FHLB advances (short-term and long-term) are secured by qualifying mortgages of the subsidiary bank (such as residential mortgage, residential mortgage loans held for sale, home equity, and commercial real estate). At December 31, 2018 , the Corporation had $7.1 billion of total collateral capacity supported by residential mortgage and home equity loans. The original contractual maturity or next put date of the Corporation's FHLB advances as of December 31, 2018 and December 31, 2017 are presented in the following table: December 31, 2018 December 31, 2017 Amount Weighted Average Contractual Coupon Rate Amount Weighted Average Contractual Coupon Rate ($ in Thousands) Maturity or put date 1 year or less $ 2,262,584 2.06 % $ 2,434,000 1.26 % After 1 but within 2 1,285,039 2.39 % 750,013 1.23 % After 2 but within 3 14,393 2.98 % 155 4.91 % After 3 years 12,354 4.55 % — — % FHLB advances and overall rate $ 3,574,371 2.19 % $ 3,184,168 1.26 % The table below summarizes the maturities of the Corporation’s long-term funding, including long-term FHLB advances, at December 31, 2018 : Year ($ in Thousands) 2019 $ 1,612,265 2020 1,285,039 2021 312,047 2022 6,023 2023 2,665 Thereafter 251,943 Total long-term funding $ 3,469,982</t>
  </si>
  <si>
    <t>Stockholders' Equity</t>
  </si>
  <si>
    <t>Equity [Abstract]</t>
  </si>
  <si>
    <t>Stockholders' Equity Preferred Equity: In June 2015, the Corporation issued 2.6 million depositary shares, each representing a 1/40th interest in a share of the Corporation’s 6.125% Non-Cumulative Perpetual Preferred Stock, Series C, liquidation preference $1,000 per share (the “Series C Preferred Stock”). Dividends on the Series C Preferred Stock are payable quarterly in arrears only when, as and if declared by the Board of Directors at a rate per annum equal to 6.125% . Shares of the Series C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C Preferred Stock have been declared for that period, and sufficient funds have been set aside to make payment. The Series C Preferred Stock may be redeemed by the Corporation at its option (i) either in whole or in part, from time to time, on any dividend payment date on or after the dividend payment date occurring on June 15, 2020 ,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C Preferred Stock does not have any voting rights. On August 28, 2015 , the Board of Directors authorized the repurchase of up to $10 million of the Corporation's Series C Preferred Stock. As of December 31, 2018 , $10 million remained available under this repurchase authorization. In September 2016, the Corporation issued 4.0 million depositary shares, each representing a 1/40th interest in a share of the Corporation’s 5.375% Non-Cumulative Perpetual Preferred Stock, Series D, liquidation preference $1,000 per share (the “Series D Preferred Stock”). Dividends on the Series D Preferred Stock are payable quarterly in arrears only when, as and if declared by the Board of Directors at a rate per annum equal to 5.375% . Shares of the Series D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D Preferred Stock have been declared for that period, and sufficient funds have been set aside to make payment. The Series D Preferred Stock may be redeemed by the Corporation at its option (i) either in whole or in part, from time to time, on any dividend payment date on or after the dividend payment date occurring on September 15, 2021 ,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D Preferred Stock does not have any voting rights. On July 25, 2017, the Board of Directors authorized the repurchase of up to $15 million of the Corporation's Series D Preferred Stock. During 2018, the Corporation repurchased $537,057 , or approximately 22,000 depositary shares. As of December 31, 2018 , $14 million remained available under this repurchase authorization. In September 2018, the Corporation issued 4.0 million depositary shares, each representing a 1/40th interest in a share of the Corporation’s 5.875% Non-Cumulative Perpetual Preferred Stock, Series E, liquidation preference $1,000 per share (the “Series E Preferred Stock”). Dividends on the Series E Preferred Stock are payable quarterly in arrears only when, as and if declared by the Board of Directors at a rate per annum equal to 5.875% . Shares of the Series E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E Preferred Stock have been declared for that period, and sufficient funds have been set aside to make payment. The Series E Preferred Stock may be redeemed by the Corporation at its option (i) either in whole or in part, from time to time, on any dividend payment date on or after the dividend payment date occurring on December 15, 2023 ,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E Preferred Stock does not have any voting rights. Common Stock Warrants: In November 2008, under the Capital Purchase Program, the Corporation issued to the U.S. Department of the Treasury warrants to purchase approximately 4.0 million shares of common stock. The warrants had a term of 10 years and were exercisable at any time, in whole or in part, at an exercise price of $19.77 per share (subject to certain anti-dilution adjustments). On December 6, 2011 , the U.S. Treasury closed an underwritten secondary public offering of the warrants. The Corporation received no proceeds from the public offering. During 2018, all but 12,507 of the 4.0 million warrants were exercised at an exercise price of $19.77 . The warrants were converted to approximately 1.1 million shares of common stock. The 12,507 unexercised warrants expired on November 21, 2018. Subsidiary Equity: At December 31, 2018 , subsidiary equity equaled $3.8 billion . See Note 18 for additional information on regulatory requirements for the Bank. Common Stock Repurchases: The Board of Directors authorized the repurchase of common stock during 2015. On April 24, 2018, the Board of Directors authorized the repurchase of up to $100 million of the Corporation's common stock. In addition, on September 18, 2018, the Board of Directors authorized the repurchase of up to $200 million of the Corporation's common stock. During 2018, the Corporation repurchased the remaining $51 million under the 2015 Board authorization and all $100 million from the April 2018 Board authorization. During 2018, the Corporation repurchased 9.5 million shares for $240 million (or an average cost per common share of $25.29 ), of which, 8.1 million shares for $206 million went back into treasury stock while the remaining 1.4 million shares for $33 million (or an average cost per common share of $24.38 ) were returned to authorized but unissued shares. During 2017, the Corporation repurchased approximately 1.6 million shares for $37 million (or an average cost per common share of $23.59 ), all of which were returned to authorized but unissued shares. The Corporation also repurchased shares for minimum tax withholding settlements on equity compensation totaling approximately $7 million ( 292,070 shares at an average cost per common share of $24.47 ) during 2018 compared to approximately $9 million ( 370,416 shares at an average cost per common share of $25.08 ) during 2017. As of December 31, 2018 , approximately $111 million remained available to repurchase shares of common stock under previously approved Board of Director authorizations. The repurchase of shares will be based on market and investment opportunities, capital levels, growth prospects, and any necessary regulatory approvals and other regulatory constraints. Such repurchases may occur from time to time in open market purchases, block transactions, private transactions, accelerated share repurchase programs, or similar facilities. Other Comprehensive Income (Loss): See the Consolidated Statements of Comprehensive Income for a summary of activity in other comprehensive income (loss) and see Note 21</t>
  </si>
  <si>
    <t>Stock-Based Compensation</t>
  </si>
  <si>
    <t>Retirement Benefits [Abstract]</t>
  </si>
  <si>
    <t>Stock-Based Compensation Stock-Based Compensation Plan In February 2017, the Board of Directors, with subsequent approval of the Corporation’s shareholders, approved the adoption of the 2017 Incentive Compensation Plan (“2017 Plan”). All remaining shares available for grant under the 2013 Incentive Compensation Plan were rolled into the 2017 Plan. As of December 31, 2018 , approximately 11.6 million shares remained available for grant under the 2017 Plan. Under the 2017 Plan, options are generally exercisable up to 10 years from the date of grant, have an exercise price that is equal to the closing price of the Corporation’s stock on the grant date, and vest ratably over four years . The Corporation also issues restricted common stock and restricted common stock units to certain key employees (collectively referred to as “restricted stock awards”) under the 2017 Plan. The shares of restricted stock are restricted as to transfer, but are not restricted as to dividend payment or voting rights. Restricted stock units receive dividend equivalents but do not have voting rights. The transfer restrictions lapse over three years or four years , depending upon whether the awards are performance-based or service-based. Performance-based awards are based on earnings per share performance goals, relative total shareholder return, and continued employment or meeting the requirements for retirement and service-based awards are contingent upon continued employment or meeting the requirements for retirement. Performance-based restricted stock awards vest over a performance period of three years and service-based restricted stock awards vest ratably over four years . The 2017 Plan provides that restricted stock awards and stock options will immediately become fully vested upon retirement from the Corporation of those colleagues whose retirement meets the early retirement or normal retirement definitions under the 2017 Plan (“retirement eligible colleagues”). See Note 1 for the Corporation’s accounting policy for stock based compensation. Accounting for Stock-Based Compensation The fair value of stock options granted is estimated on the date of grant using a Black-Scholes option pricing model, while the fair value of restricted stock awards is their fair market value on the date of grant. The fair values of stock options and restricted stock awards are amortized as compensation expense on a straight-line basis over the vesting period of the grants. For retirement eligible colleagues, expenses related to stock options and restricted stock awards are fully recognized on the date the colleague meets the definition of normal or early retirement. Compensation expense recognized is included in personnel expense in the consolidated statements of income. Performance awards are based on performance goals of earnings per share and total shareholder return with vesting ranging from a minimum of 25% to a maximum of 150% of the target award. Performance awards are valued utilizing a Monte Carlo simulation model to estimate fair value of the awards at the grant date. Assumptions are used in estimating the fair value of stock options granted.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2018 , 2017 , and 2016 : 2018 2017 2016 Dividend yield 2.50 % 2.00 % 2.50 % Risk-free interest rate 2.60 % 2.00 % 2.00 % Weighted average expected volatility 22.00 % 25.00 % 25.00 % Weighted average expected life 5.75 years 5.5 years 5.5 years Weighted average per share fair value of options $4.47 $5.30 $3.36 A summary of the Corporation’s stock option activity for the year ended December 31, 2018 is presented below: Stock Options Shares Weighted Average Exercise Price Weighted Average Remaining Contractual Term Aggregate Intrinsic Value (in thousands) Outstanding at December 31, 2017 5,118,687 $ 18.02 6.48 $ 38,028 Granted 938,740 24.50 Assumed from Bank Mutual acquisition 370,051 14.35 Exercised (1,031,875 ) 16.45 Forfeited or expired (114,695 ) 23.88 Outstanding at December 31, 2018 5,280,908 $ 19.09 6.18 $ 12,392 Options exercisable at December 31, 2018 3,187,894 $ 16.93 4.92 $ 10,796 Intrinsic value represents the amount by which the fair market value of the underlying stock exceeds the exercise price of the stock option. For the years ended December 31, 2018 , 2017 , and 2016 the intrinsic value of stock options exercised was $10 million , $13 million , and $9 million , respectively. The total fair value of stock options that vested was $4 million , $4 million , and $3 million , respectively, for the years ended December 31, 2018 , 2017 , and 2016 . For the years ended December 31, 2018 , 2017 , and 2016 , the Corporation recognized compensation expense of $4 million for each of the three years, for the vesting of stock options. Included in compensation expense for 2018 was less than $1 million of expense for the accelerated vesting of stock options granted to retirement eligible colleagues. At December 31, 2018 , the Corporation had $4 million of unrecognized compensation expense related to stock options that is expected to be recognized over the remaining requisite service periods that extend predominantly through the first quarter 2022 . The following table summarizes information about the Corporation’s restricted stock activity for the year ended December 31, 2018 : Restricted Stock Shares Weighted Average Grant Date Fair Value Outstanding at December 31, 2017 2,026,071 $ 19.68 Granted 615,484 24.60 Vested (587,775 ) 18.44 Forfeited (60,948 ) 22.36 Outstanding at December 31, 2018 1,992,832 $ 21.92 The Corporation amortizes the expense related to restricted stock awards as compensation expense over the vesting period specified in the grant. Expense for restricted stock awards of approximately $13 million was recorded for year ended December 31, 2018 and $18 million for both the years ended December 31, 2017 and 2016 , respectively. Included in compensation expense for 2018 was approximately $1 million of expense for the accelerated vesting of restricted stock awards granted to retirement eligible colleagues. The Corporation had $18 million of unrecognized compensation costs related to restricted stock awards at December 31, 2018 , that is expected to be recognized over the remaining requisite service periods that extend predominantly through first quarter 2022 . The Corporation has the ability to issue shares from treasury or new shares upon the exercise of stock options or the granting of restricted stock awards. The Corporation has the ability to issue shares from treasury or new shares upon the exercise of stock options or the granting of restricted stock awards. As described in Note 9</t>
  </si>
  <si>
    <t>Retirement Plans</t>
  </si>
  <si>
    <t>Defined Benefit Plan [Abstract]</t>
  </si>
  <si>
    <t>Retirement Plan s The Corporation has a noncontributory defined benefit retirement plan ("Retirement Account Plan") covering substantially all employees who meet participation requirements. The benefits are based primarily on years of service and the employee’s compensation paid. Employees of acquired entities generally participate in the Retirement Account Plan after consummation of the business combinations. Any retirement plans of acquired entities are typically merged into the Retirement Account Plan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Bank Mutual was acquired on February 1, 2018. The Bank Mutual Pension Plan was merged into the Retirement Account Plan on December 31, 2018. Bank Mutual's Postretirement Plan was merged into the Corporation's Postretirement Plan during the first quarter of 2018. The reported figures for both the Retirement Account Plan and Postretirement Plan only include 11 months of Bank Mutual expense due to the timing of the Bank Mutual acquisition. See Note 2 Acquisitions for additional information on the Bank Mutual acquisition. The funded status and amounts recognized in the 2018 and 2017 consolidated balance sheets, as measured on December 31, 2018 and 2017 , respectively, for the Retirement Account Plan and Postretirement Plan were as follows: Retirement Account Plan Bank Mutual Pension Postretirement Plan Retirement Account Plan Postretirement Plan ($ in Thousands) 2018 2018 2018 2017 2017 Change in Fair Value of Plan Assets Fair value of plan assets at beginning of year $ 331,609 N/A $ — $ 295,718 $ — Fair value of Bank Mutual plan assets at February 1, 2018 N/A 59,445 — N/A N/A Actual return on plan assets (14,609 ) (1,665 ) — 41,490 — Employer contributions 4,340 37,537 292 6,242 235 Gross benefits paid (10,582 ) (15,513 ) (292 ) (11,841 ) (235 ) Bank Mutual plan assets transferred at December 31, 2018 79,805 (79,805 ) — N/A N/A Fair value of plan assets at end of year (a) $ 390,564 $ — $ — $ 331,609 $ — Change in Benefit Obligation Net benefit obligation at beginning of year $ 186,423 N/A $ 2,478 $ 176,825 $ 2,403 Net Bank Mutual benefit obligation at February 1, 2018 N/A 66,364 576 N/A N/A Service cost 7,540 — — 6,955 — Interest cost 6,727 2,398 108 7,121 101 Actuarial (gain) loss (8,000 ) (1,701 ) (347 ) 7,363 209 Gross benefits paid (10,582 ) (2,644 ) (292 ) (11,841 ) (235 ) Lump sums paid — (12,868 ) — — — Bank Mutual benefit obligations transferred at December 31, 2018 51,549 (51,549 ) — N/A N/A Net benefit obligation at end of year (a) $ 233,658 $ — $ 2,523 $ 186,423 $ 2,478 Funded (unfunded) status $ 156,906 $ — $ (2,523 ) $ 145,186 $ (2,478 ) Noncurrent assets 156,906 — — 145,186 — Current liabilities — — (219 ) — (233 ) Noncurrent liabilities — — (2,304 ) — (2,245 ) Asset (Liability) Recognized in the Consolidated Balance Sheets $ 156,906 $ — $ (2,523 ) $ 145,186 $ (2,478 ) (a) The fair value of the plan assets represented 167% and 178% of the net benefit obligation of the pension plan at December 31, 2018 and 2017 , respectively. Amounts recognized in accumulated other comprehensive (income) loss, net of tax, as of December 31, 2018 and 2017 follow: Retirement Account Plan Postretirement Plan Retirement Account Plan Postretirement Plan ($ in Thousands) 2018 2018 2017 2017 Prior service cost $ (303 ) $ (588 ) $ (295 ) $ (531 ) Net actuarial loss 50,238 (17 ) 24,926 205 Amount not yet recognized in net periodic benefit cost, but recognized in accumulated other comprehensive (income) loss $ 49,935 $ (605 ) $ 24,631 $ (326 ) Other changes in plan assets and benefit obligations recognized in other comprehensive income (loss) (“OCI”), net of tax, in 2018 and 2017 were as follows: Retirement Account Plan Postretirement Retirement Account Plan Postretirement ($ in Thousands) 2018 2018 2017 2017 Net actuarial gain (loss) $ (28,959 ) $ 347 $ 14,482 $ (209 ) Amortization of prior service cost (73 ) (75 ) (73 ) (75 ) Amortization of actuarial loss (gain) 2,195 8 2,278 4 Adjustment for adoption of ASU 2018-02 (5,235 ) — — — Income tax (expense) benefit 6,838 (71 ) (6,219 ) 107 Total Recognized in OCI $ (25,234 ) $ 209 $ 10,468 $ (173 ) The components of net pension cost for the Retirement Account Plan for 2018 , 2017 , and 2016 were as follows: Retirement Account Plan Retirement Account Plan Retirement Account Plan ($ in Thousands) 2018 2017 2016 Service cost $ 7,540 $ 6,955 $ 6,780 Interest cost 9,125 7,121 7,121 Expected return on plan assets (23,195 ) (19,646 ) (20,287 ) Amortization of prior service cost (73 ) (73 ) (73 ) Amortization of actuarial loss (gain) 2,195 2,278 2,115 Recognized settlement loss (gain) 809 — — Total net periodic pension cost $ (3,600 ) $ (3,365 ) $ (4,344 ) The components of net periodic benefit cost for the Postretirement Plan for 2018 , 2017 , and 2016 were as follows: Postretirement Plan Postretirement Plan Postretirement Plan ($ in Thousands) 2018 2017 2016 Interest cost $ 108 $ 101 $ 142 Amortization of prior service cost (75 ) (75 ) — Amortization of actuarial loss (gain) 8 4 — Total net periodic benefit cost $ 41 $ 30 $ 142 The components of net periodic pension cost and net periodic benefit cost, other than the service cost component, are included in the line item "other" of noninterest expense in the Consolidated Statements of Income. As of December 31, 2018 , the estimated actuarial losses and prior service cost that will be amortized during 2019 from accumulated other comprehensive income into net periodic pension cost for the Retirement Account Plan includes expense of approximately $260,000 for actuarial losses and income of approximately $75,000 for the prior service cost. For the Postretirement Plan, the estimated actuarial losses and prior service cost that will be amortized during 2019 from accumulated other comprehensive income into net periodic benefit cost includes income of approximately $75,000 for the prior service cost while the actuarial gain income is estimated to be negligible. Retirement Account Plan Postretirement Plan Retirement Account Plan Postretirement Plan 2018 2018 2017 2017 Weighted average assumptions used to determine benefit obligations Discount rate 4.30 % 4.30 % 3.70 % 3.70 % Rate of increase in compensation levels 3.00 % N/A 3.00 % N/A Weighted average assumptions used to determine net periodic benefit costs Discount rate (a) 3.77 % 3.77 % 4.10 % 4.10 % Rate of increase in compensation levels 3.00 % N/A 4.00 % N/A Expected long-term rate of return on plan assets (b) 5.93 % N/A 6.50 % N/A (a) Weighted average of the 2018 fiscal year discount rate assumption for the Retirement Account Plan was 3.70% and the Bank Mutual Pension Plan was 4.00% (b) Weighted average of the 2018 fiscal year expected return on asset assumption for the Retirement Account Plan was 6.00% and the Bank Mutual Pension Plan was 5.50% The expected long-term (more than 20 years) rate of return was estimated using market benchmarks for equities and bonds applied to the Retirement Account Plan’s anticipated asset allocations. The expected return on equities was computed utilizing a valuation framework, which projected future returns based on current equity valuations rather than historical returns. The actual rate of return for the Retirement Account Plan assets was (3.69)% and 14.60% for 2018 and 2017 , respectively. The Retirement Account Plan’s investments are exposed to various risks, such as interest rate, market, and credit risks. Due to the level of risks associated with certain investments and the level of uncertainty related to changes in the value of the investments, it is at least reasonably possible that changes in risks in the near term could materially affect the amounts reported. The investment objective for the Retirement Account Plan is to maximize total return with a tolerance for average risk. The Retirement Account Plan has a diversified portfolio designed to provide liquidity, current income, and growth of income and principal, with anticipated asset allocation ranges of: equity securities 50 to 70% , fixed-income securities 30 to 50% , other cash equivalents 0 to 10% , and alternative securities 0 to 15% . Based on changes in economic and market conditions, the Corporation could be outside of the allocation ranges for brief periods of time. The asset allocation for the Retirement Account Plan as of the December 31, 2018 and 2017 measurement dates, respectively, by asset category were as follows: Asset Category 2018 2017 Equity securities 49 % 60 % Fixed-income securities 34 % 37 % Group annuity contracts 12 % — % Alternative securities 3 % — % Other 2 % 3 % Total 100 % 100 % The Retirement Account Plan assets include cash equivalents, such as money market accounts, mutual funds, common / collective trust funds (which include investments in equity and bond securities), and a group annuity contract. Money market accounts are stated at cost plus accrued interest, mutual funds are valued at quoted market prices, investments in common / collective trust funds are valued at the amount at which units in the funds can be withdrawn, and the group annuity contract is valued at fair value by discounting the related cash flows based on current yields of similar instruments with comparable durations and considering the credit worthiness of the issuer. The group annuity contract was obtained as part of the Bank Mutual Pension Plan that was acquired on February 1, 2018 and merged into the Retirement Account Plan on December 31, 2018. Based on these inputs, the following table summarizes the fair value of the Retirement Account Plan’s investments as of December 31, 2018 and 2017 : Fair Value Measurements Using ($ in Thousands) December 31, 2018 Level 1 Level 2 Level 3 Retirement Account Plan Investments Money market account $ 7,159 $ 7,159 $ — $ — Common /collective trust funds 138,020 138,020 — — Mutual funds 198,120 198,120 — — Group annuity contracts 47,265 — — 47,265 Total Retirement Account Plan Investments $ 390,564 $ 343,299 $ — $ 47,265 Fair Value Measurements Using ($ in Thousands) December 31, 2017 Level 1 Level 2 Level 3 Retirement Account Plan Investments Money market account $ 9,577 $ 9,577 $ — $ — Common /collective trust funds 133,210 133,210 — — Mutual funds 188,823 188,823 — — Total Retirement Account Plan Investments $ 331,610 $ 331,610 $ — $ — The following presents a summary of the changes in the fair value of the Retirement Account Plan's Level 3 asset during the periods indicated. As noted above, the Corporation's Level 3 asset consists entirely of a group annuity contract issued by a life insurance company. Fair Value Reconciliation of Level 3 Retirement Account Plan Investments 2018 2017 Fair value of group annuity contract at February 1, 2018 (date of Bank Mutual acquisition) $ 49,191 N/A Actual return on plan assets 565 N/A Benefits paid (2,491 ) N/A Fair value of group annuity contract at December 31, 2018 $ 47,265 N/A The Corporation’s funding policy is to pay at least the minimum amount required by federal law and regulations, with consideration given to the maximum funding amounts allowed. The Corporation regularly reviews the funding of its Retirement Account Plan. The Corporation made contributions of $38 million to the Bank Mutual Pension Plan and $4 million to the Retirement Account Plan during 2018 , with the plans merging on December 31, 2018 . The Corporation made contributions of $6 million to the Retirement Account Plan in 2017 . The projected benefit payments were calculated using the same assumptions as those used to calculate the benefit obligations listed above. The projected benefit payments for the Retirement Account and Postretirement Plans at December 31, 2018 , reflecting expected future services, were as follows: ($ in Thousands) Retirement Account Plan Postretirement Plan Estimated future benefit payments 2019 $ 18,774 $ 224 2020 19,265 220 2021 19,161 216 2022 20,210 211 2023 20,086 206 2024-2028 89,992 925 The health care trend rate is an assumption as to how much the Postretirement Plan’s medical costs will change each year in the future. The health care trend rate assumption for pre-65 coverage is an increase of 7% for 2018 , with the rate of increase decreasing 0.25% to 0.50% in each succeeding year, to an ultimate rate of 5% for 2024 and future years. The actual change in 2018 health care premium rates for post-65 coverage was a decrease of 5.1% . The health care trend rate assumption for post-65 coverage is an increase of 6% in 2019 with the rate of increase decreasing 0.25% in each succeeding year, to an ultimate rate of 5% for 2023 and future years. A one percentage point change in the assumed health care cost trend rate would have the following effect: 2018 2017 ($ in Thousands) 100 bp Increase 100 bp Decrease 100 bp Increase 100 bp Decrease Effect on total of service and interest cost $ 7 $ (6 ) $ 7 $ (6 ) Effect on postretirement benefit obligation $ 164 $ (143 ) $ 162 $ (140 ) The Corporation also has a 401(k) and Employee Stock Ownership Plan (the “401(k) plan”). The Corporation’s contribution is determined by the Compensation and Benefits Committee of the Board of Directors. Total expenses related to contributions to the 401(k) plan were $16 million , $14 million , and $14 million in 2018 , 2017 , and 2016</t>
  </si>
  <si>
    <t>Income Taxes</t>
  </si>
  <si>
    <t>Income Tax Disclosure [Abstract]</t>
  </si>
  <si>
    <t>Income Taxes The current and deferred amounts of income tax expense were as follows: Years Ended December 31, 2018 2017 2016 ($ in Thousands) Current Federal $ 20,246 $ 76,525 $ 73,781 State 12,593 11,576 2,885 Total current 32,839 88,101 76,666 Deferred Federal 34,941 19,755 3,338 State 12,006 1,647 7,318 Total deferred 46,947 21,402 10,656 Total income tax expense $ 79,786 $ 109,503 $ 87,322 Temporary differences between the amounts reported in the financial statements and the tax bases of assets and liabilities resulted in deferred taxes. Deferred tax assets and liabilities at December 31, 2018 and 2017 were as follows: 2018 2017 ($ in Thousands) Deferred tax assets Allowance for loan losses $ 61,143 $ 66,377 Allowance for other losses 8,304 7,095 Accrued liabilities 3,736 3,884 Deferred compensation 24,754 20,015 Benefit of tax loss and credit carryforwards 10,126 8,438 Nonaccrual interest 1,666 1,619 Net unrealized losses on available-for-sale securities 25,731 15,968 Net unrealized losses on pension and postretirement benefits 16,640 9,928 Other 1,916 4,435 Total deferred tax assets 154,015 137,759 Valuation allowance for deferred tax assets (251 ) (269 ) Total deferred tax assets after valuation allowance $ 153,764 $ 137,490 Deferred tax liabilities Prepaid expenses $ 61,250 $ 49,695 Goodwill 20,178 19,144 Mortgage banking activities 17,428 10,949 Deferred loan fee income 11,892 11,467 State deferred taxes 518 2,001 Lease financing 410 535 Bank premises and equipment 18,655 5,063 Purchase accounting 12,414 5,015 Other 684 304 Total deferred tax liabilities $ 143,429 $ 104,173 Net deferred tax assets $ 10,335 $ 33,317 At December 31, 2018 , the valuation allowance for deferred tax assets of approximately $ 251,000 was related to the deferred tax benefit of specific federal tax loss carryforwards of $3 million from the acquisition of Whitnell, while at December 31, 2017 , the valuation allowance for deferred tax assets of approximately $ 269,000 was related to the deferred tax benefit of specific federal tax loss carryforwards of $3 million from the acquisition of Whitnell. The changes in the valuation allowance related to net operating losses for 2018 and 2017 were as follows: 2018 2017 ($ in Thousands) Valuation allowance for deferred tax assets, beginning of year $ (269 ) $ — (Increase) decrease in current year 18 (269 ) Valuation allowance for deferred tax assets, end of year $ (251 ) $ (269 ) At December 31, 2018 , the Corporation had state net operating loss carryforwards of $120 million (of which $56 million was acquired from various acquisitions) that will begin expiring in 2031 . The Corporation acquired Bank Mutual in February 2018, which had federal and state net operating loss carryforwards at the time of acquisition of $5 million and $51 million , respectively. As a result of the change in control, Section 382 of the Internal Revenue Code places an annual limitation on the use of the subsidiary's net operating loss carryforwards. The Corporation does not believe these limitations will limit the usage of the acquired net operating losses. At December 31, 2018 , the Corporation had state net operating loss carryforwards from the Bank Mutual acquisition of $42 million . Those state carryforwards, if unused, expire in calendar years 2031 through 2039 . The acquisition also included AMT credit carryforwards of $1 million . The Corporation expects these credits to be refunded upon the filing of the 2018 federal income tax returns and has therefore included the credit as an income tax receivable at December 31, 2018 . The effective income tax rate differs from the statutory federal tax rate. The major reasons for this difference were as follows: 2018 2017 2016 Federal income tax rate at statutory rate 21.0 % 35.0 % 35.0 % Increases (decreases) resulting from: Tax-exempt interest and dividends (2.6 )% (4.1 )% (4.8 )% State income taxes (net of federal benefit) 3.7 % 2.9 % 2.5 % Bank owned life insurance (0.7 )% (1.7 )% (1.7 )% Tax effect of tax credits and benefits, net of related expenses (0.7 )% (0.7 )% (1.0 )% Tax reserve adjustments / settlements 1.5 % (1.2 )% 0.3 % Net tax benefit from stock-based compensation (0.5 )% (1.3 )% (0.4 )% Tax Act impact on deferred remeasurement — % 3.5 % — % Tax planning in response to the Tax Act (3.6 )% — % — % FDIC premium 0.9 % — % — % Other 0.3 % (0.1 )% 0.5 % Effective income tax rate 19.3 % 32.3 % 30.4 % Included in the Corporation's income tax expense as of December 31, 2018 is a tax benefit totaling $15 million relating to tax planning strategies implemented in response to the Tax Act. Also included in the Corporation's income tax expense as of December 31, 2018 is tax expense from the settlement of the Minnesota Supreme Court Case and open Minnesota Department of Revenue examinations totaling $9 million . Savings banks acquired by the Corporation in 1997 and 2004 qualified under provisions of the Internal Revenue Code that permitted them to deduct from taxable income an allowance for bad debts that differed from the provision for such losses charged to income for financial reporting purposes. Accordingly, no provision for income taxes has been made for $100 million of retained income at December 31, 2018 . If income taxes had been provided, the deferred tax liability would have been approximately $25 million . Management does not expect this amount to become taxable in the future; therefore, no provision for income taxes has been made. The Corporation and its subsidiaries file income tax returns in the U.S. federal jurisdiction and various state jurisdictions. The Corporation’s federal income tax returns are open and subject to examination from the 2015 tax return year and forward. The years open to examination by state and local government authorities varies by jurisdiction. A reconciliation of the beginning and ending amount of unrecognized tax benefits was as follows: 2018 2017 ($ in Millions) Balance at beginning of year $ 4 $ 10 Subtractions for tax positions related to prior years — (5 ) Subtractions for settlements with tax authorities (3 ) (1 ) Additions for tax positions related to current year 1 — Balance at end of year $ 2 $ 4 At December 31, 2018 and 2017 , the total amounts of unrecognized tax benefits that, if recognized, would affect the effective tax rate were $1 million and $3 million , respectively. The Corporation recognizes interest and penalties accrued related to unrecognized tax benefits in the income tax expense line of the consolidated statements of income. Interest and penalty benefits were $1 million at both December 31, 2018 and December 31, 2017 . Accrued interest and penalties were negligible at December 31, 2018 compared to $1 million at December 31, 2017</t>
  </si>
  <si>
    <t>Derivative and Hedging Activities</t>
  </si>
  <si>
    <t>Derivative Instruments and Hedging Activities Disclosure [Abstract]</t>
  </si>
  <si>
    <t>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interest rate and commodity-related instruments generally contain language outlining collateral pledging requirements for each counterparty. Collateral must be posted when the market value exceeds certain mutually agreed upon threshold limits. Federal regulations require the Corporation to clear all LIBOR interest rate swaps through a clearing house ("centrally cleared"), if possible. Securities are often pledged as collateral for centrally cleared interest rate swaps and derivatives. The Corporation pledged $36 million of investment securities as collateral at December 31, 2018 , and pledged $24 million of investment securities as collateral at December 31, 2017 . Cash is often pledged as collateral for interest rate swaps and derivatives that are not centrally cleared. At December 31, 2018 , the Corporation posted $1 million cash collateral for the margin compared to $22 million at December 31, 2017 . See Note 17 for fair value information and disclosures and see Note 1 for the Corporation's accounting policy for derivative and hedging activities. Fair Value Hedges of Interest Rate Risk The Corporation is exposed to changes in the fair value of certain of its pools of prepayable fixed-rate assets due to changes in benchmark interest rates. The Corporation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rporation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Derivatives to Accommodate Customer Needs The Corporation also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foreign currency, and commodity prices. These derivative contracts are not designated against specific assets and liabilities on the balance sheet or forecasted transactions and, therefore, do not qualify for hedge accounting treatment. Such derivative contracts are carried at fair value on the consolidated balance sheets with changes in the fair value recorded as a component of Capital markets, net, and typically include interest rate-related instruments (swaps and caps), foreign currency exchange forwards, and commodity contracts. See Note 14 for additional information and disclosures on balance sheet offsetting. Interest Rate-related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exchange services to customers, primarily forward contracts. Our customers enter into a foreign currency exchange forward with the Corporation as a means for them to mitigate exchange rate risk. The Corporation mitigates its risk by then entering into an offsetting foreign currency exchange derivative contract. Commodity Contracts: Commodity contracts are entered into primarily for the benefit of commercial customers seeking to manage their exposure to fluctuating commodity prices. The Corporation mitigates its risk by then entering into an offsetting commodity derivative contract. Mortgage Derivatives: Interest rate lock commitments to originate residential mortgage loans held for sale and forward commitments to sell residential mortgage loans are considered derivative instruments, and the fair value of these commitments is recorded on the consolidated balance sheets with the changes in fair value recorded as a component of mortgage banking, net. Written and Purchased Options (Time Deposit): Historically, the Corporation had entered into written and purchased option derivative instruments to facilitate an equity linked time deposit product (the “Power CD”), which the Corporation ceased offering in September 2013. The Power CD was a time deposit that provided the purchaser a guaranteed return of principal at maturity plus a potential equity return (a written option), while the Corporation received a known stream of funds based on the equity return (a purchased option). The written and purchased options are mirror derivative instruments, which are carried at fair value on the consolidated balance sheets. The table below identifies the balance sheet category and fair values of the Corporation’s derivative instruments: December 31, 2018 December 31, 2017 ($ in Thousands) Notional Amount Fair Value Balance Sheet Category Notional Amount Fair Balance Sheet Derivatives not designated as hedging instruments Interest rate-related instruments — customer and mirror $ 2,707,204 $ 52,796 Trading assets $ 2,183,687 $ 28,494 Trading assets Interest rate-related instruments — customer and mirror 2,707,204 (52,653 ) Trading liabilities 2,183,687 (28,035 ) Trading liabilities Foreign currency exchange forwards 117,879 721 Trading assets 124,851 2,495 Trading assets Foreign currency exchange forwards 69,153 (675 ) Trading liabilities 118,094 (2,339 ) Trading liabilities Commodity contracts 331,727 35,426 Trading assets 457,868 38,686 Trading assets Commodity contracts 315,861 (34,340 ) Trading liabilities 457,108 (37,286 ) Trading liabilities Interest rate lock commitments (mortgage) 191,222 2,208 Other assets 222,736 1,538 Other assets Forward commitments (mortgage) 139,984 (2,072 ) Other liabilities 164,567 (313 ) Other liabilities Purchased options (time deposit) 11,185 109 Other assets 31,063 1,175 Other assets Written options (time deposit) 11,185 (109 ) Other liabilities 31,063 (1,175 ) Other liabilities Derivatives designated as hedging instruments Interest rate products 500,000 (40 ) Other liabilities — — — The following table presents amounts that were recorded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 in Thousands) December 31, 2018 Loans and investment securities available for sale (a) $ 499,498 $ (502 ) Total $ 499,498 $ (502 ) (a) These amounts include the amortized cost basis of closed portfolios used to designated hedging relationships in which the hedged item is the last layer expected to be remaining at the end of the hedging relationship. At December 31, 2018, the amortized cost basis of the closed portfolios used in these hedging relationships was $1.1 billion ; the negative cumulative basis adjustments associated with these hedging relationships was approximately $502,000 ; and the amounts of the designated hedged items were $500 million . The table below identifies the effect of fair value hedge accounting on the Corporation's statement of income during the twelve months ended December 31, 2018 : Location and Amount of Gain or (Loss) Recognized in Income on Fair Value and Cash Flow Hedging Relationships Year Ended December 31, 2018 Year Ended December 31, 2017 ($ in Thousands) Interest Income Other Income (Expense) Interest Income Other Income (Expense) Total amounts of income and expense line items presented in the statement of financial performance in which the effects of fair value or cash flow hedges are recorded (a) $ (1,325 ) $ — $ — $ — The effects of fair value and cash flow hedging: Gain or (loss) on fair value hedging relationships in Subtopic 815-20 Interest contracts Hedged items (502 ) — — — Derivatives designated as hedging instruments (a) (823 ) — — — (a) Includes net settlements on the derivatives The table below identifies the effect of derivatives not designated as hedging instruments on the Corporation's statement of income during the twelve months ended December 31, 2018 : Income Statement Category of Gain / (Loss) Recognized in Income For the Year Ended December 31, ($ in Thousands) 2018 2017 Derivative Instruments Interest rate-related instruments — customer and mirror, net Capital market fees, net $ (316 ) $ (24 ) Interest rate lock commitments (mortgage) Mortgage banking, net 670 1,332 Forward commitments (mortgage) Mortgage banking, net (1,759 ) (3,221 ) Foreign currency exchange forwards Capital market fees, net (110 ) 97 Commodity contracts Capital market fees, net (314 ) 647</t>
  </si>
  <si>
    <t>Balance Sheet Offsetting</t>
  </si>
  <si>
    <t>Offsetting [Abstract]</t>
  </si>
  <si>
    <t>Balance Sheet Offsetting Interest Rate-Related Instruments and Commodity Contracts (“Interest and Commodity Agreements”) The Corporation enters into interest rate-related instruments to facilitate the interest rate risk management strategies of commercial customers. The Corporation also enters into commodity contracts to manage commercial customers exposure to fluctuating commodity prices. The Corporation mitigates these risks by entering into equal and offsetting interest and commodity agreements with highly rated third party financial institutions. The Corporation is party to master netting arrangements with its financial institution counterparties that creates a single net settlement of all legal claims or obligations to pay or receive the net amount of settlement of the individual interest and commodity agreements. Collateral, usually in the form of investment securities and cash, is posted by the counterparty with net liability positions in accordance with contract thresholds. The Corporation does not offset assets and liabilities under these arrangements for financial statement presentation purposes. See Note 13 for additional information on the Corporation’s derivative and hedging activities. Securities Sold Under Agreements to Repurchase (“Repurchase Agreements”)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8 for additional disclosures on repurchase agreements. The following table presents the assets and liabilities subject to an enforceable master netting arrangement. The interest and commodity agreements we have with our commercial customers are not subject to an enforceable master netting arrangement, and therefore, are excluded from this table: Gross amounts of recognized assets Gross amounts not offset in the balance sheet ($ in Thousands) Gross amounts offset in the balance sheet Net amounts presented in the balance sheet Derivative liability available for offset Collateral received Net amount Derivative assets: (a) December 31, 2018 $ 65,596 $ — $ 65,596 $ (22,873 ) $ (41,879 ) $ 843 December 31, 2017 29,503 — 29,503 (16,140 ) (13,234 ) 129 Gross amounts of recognized liabilities Gross amounts not offset in the balance sheet ($ in Thousands) Gross amounts offset in the balance sheet Net amounts presented in the balance sheet Derivative asset available for offset Collateral pledged Net amount Derivative liabilities (b) December 31, 2018 $ 22,951 $ — $ 22,951 $ (22,873 ) $ (63 ) $ 16 December 31, 2017 37,164 — 37,164 (16,140 ) (20,662 ) 362 (a) Includes interest and commodity instrument assets. (b) Includes interest and commodity instrument liabilities.</t>
  </si>
  <si>
    <t>Commitments, Off-Balance Sheet Arrangements, and Contingent Liabilities</t>
  </si>
  <si>
    <t>Commitments and Contingencies Disclosure [Abstract]</t>
  </si>
  <si>
    <t>Note 15 Commitments, Off-Balance Sheet Arrangements, and Legal Proceeding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3 ). The following is a summary of lending-related commitments: 2018 2017 ($ in Thousands) Commitments to extend credit, excluding commitments to originate residential mortgage loans held for sale (a) (b) $ 8,720,293 $ 8,027,187 Commercial letters of credit (a) 7,599 11,886 Standby letters of credit (c) 255,904 235,361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December 31, 2018 and 2017 . (b) Interest rate lock commitments to originate residential mortgage loans held for sale are considered derivative instruments and are disclosed in Note 13 . (c) The Corporation has established a liability of $2 million at both December 31, 2018 and December 31, 2017 , respectively,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stimated probable losses related to unfunded commitments (including unfunded loan commitments and letters of credit). The allowance for unfunded commitments totaled $24 million at both December 31, 2018 and December 31, 2017 , respectively, and is included in accrued expenses and other liabilities on the consolidated balance sheets. See Note 1 for the Corporation’s accounting policy on the allowance for unfunded commitments. See Note 4 for additional information on the allowance for unfunded commitmen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3 .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federal and state historic projects, and new market projects for the purpose of community reinvestment and obtaining tax credits and other tax benefits. Return on the Corporation's investment in these projects comes in the form of the tax credits and tax losses that pass through to the Corporation. The aggregate carrying value of these investments at December 31, 2018 , was $136 million , compared to $147 million at December 31, 2017 , included in investment in unconsolidated subsidiarie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17 million , $8 million , and $3 million during the years ended December 31, 2018 , 2017 , and 2016 , respectively. The Corporation's remaining investment in qualified affordable housing projects accounted for under the proportional amortization method totaled $132 million at December 31, 2018 and $141 million at December 31, 2017 . The Corporation’s unfunded equity contributions relating to investments in qualified affordable housing, federal and state historic projects, and new market projects is recorded in accrued expenses and other liabilities on the consolidated balance sheets. The Corporation’s remaining unfunded equity contributions totaled $51 million and $93 million at December 31, 2018 and 2017 , respectively. During the years ended December 31, 2018 and 2017 , the Corporation did not record any impairment related to qualified affordable housing investments. The Corporation has principal investment commitments to provide capital-based financing to private and public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at December 31, 2018 , was $25 million , compared to $23 million at December 31, 2017 , included in investment in unconsolidated subsidiarie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including the matters described below, and with respect to such legal proceedings, intends to continue to defend itself vigorously. The Corporation will consider settlement of cases when, in management’s judgment, it is in the best interests of both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A lawsuit, R.J. ZAYED v. Associated Bank, N.A. , was filed in the United States District Court for the District of Minnesota on January 29, 2013. The lawsuit relates to a Ponzi scheme perpetrated by Oxford Global Partners and related entities (“Oxford”) and individuals and was brought by the receiver for Oxford. Oxford was a depository customer of the Bank. The lawsuit claimed that the Bank is liable for failing to uncover the Oxford Ponzi scheme, and specifically alleges the Bank aided and abetted (1) the fraudulent scheme; (2) a breach of fiduciary duty; (3) conversion; and (4) false representations and omissions. The lawsuit sought unspecified consequential and punitive damages. The District Court granted the Bank’s motion to dismiss the complaint on September 30, 2013. On March 2, 2015, the U.S. Court of Appeals for the Eighth Circuit reversed the District Court and remanded the case back to the District Court for further proceedings. On January 31, 2017, the District Court granted the Bank’s motion for summary judgment. The receiver appealed the District Court’s summary judgment decision to the Eighth Circuit Court of Appeals. On January 10, 2019, the Eighth Circuit Court of Appeals affirmed the decision of the Circuit Court. As a result, and pursuant to a settlement agreement approved by the District Court on January 23, 2018, this matter was fully and finally resolved without any material impact on the Bank.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approximately $2 million and $1 million during the years ended December 31, 2018 and 2017 , respectively. The loss reimbursement and settlement claims paid for the years ended December 31, 2018 and 2017 , respectively, were negligible. Make whole requests during 2017 and 2018 generally arose from loans sold during the period of January 1, 2012 to December 31, 2018 , which totaled $11.1 billion at the time of sale, and consisted primarily of loans sold to GSEs. As of December 31, 2018 , approximately $7.3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following summarizes the changes in the mortgage repurchase reserve for the years ended as follows: 2018 2017 ($ in Thousands) Balance at beginning of year $ 987 $ 900 Repurchase provision expense 345 246 Adjustments to provision expense (450 ) — Charge offs, net (218 ) (159 ) Amount recorded at acquisition 88 — Balance at end of year $ 752 $ 987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December 31, 2018 and December 31, 2017 , there were approximately $47 million and $44 million ,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December 31, 2018 and December 31, 2017 , there were $57 million and $73 million</t>
  </si>
  <si>
    <t>Parent Company Only Financial Information</t>
  </si>
  <si>
    <t>Condensed Financial Information Disclosure [Abstract]</t>
  </si>
  <si>
    <t>Parent Company Only Financial Information Presented below are condensed financial statements for the Parent Company: BALANCE SHEETS December 31, 2018 2017 ($ in Thousands) Assets Cash and due from banks $ 16,245 $ 25,544 Interest-bearing deposits in other financial institutions 38,374 121,333 Investment securities available for sale, at fair value — 11,645 Notes and interest receivable from subsidiaries 453,615 301,378 Investments in and receivable due from subsidiaries 3,787,574 3,320,090 Other assets 47,448 51,466 Total assets $ 4,343,256 $ 3,831,456 Liabilities and Stockholders' Equity Commercial paper $ 45,423 $ 67,467 Senior notes, at par 250,000 250,000 Subordinated notes, at par 250,000 250,000 Long-term funding capitalized costs (2,043 ) (2,718 ) Total long-term funding 497,957 497,282 Accrued expenses and other liabilities 18,988 29,264 Total liabilities 562,368 594,013 Preferred equity 256,716 159,929 Common equity 3,524,171 3,077,514 Total stockholders’ equity 3,780,888 3,237,443 Total liabilities and stockholders’ equity $ 4,343,256 $ 3,831,456 STATEMENTS OF INCOME For the Years Ended December 31, 2018 2017 2016 ($ in Thousands) Income Dividends from subsidiaries $ 336,000 $ 213,000 $ 188,000 Interest income on notes receivable from subsidiaries 12,199 4,175 — Other income 994 1,763 4,669 Total income 349,193 218,938 192,669 Expense Interest expense on short and long-term funding 18,355 18,464 21,901 Other expense 11,736 6,927 4,289 Total expense 30,091 25,391 26,190 Income before income tax expense and equity in undistributed net income of subsidiaries 319,102 193,547 166,479 Income tax expense 4,176 4,768 3,468 Income before equity in undistributed net income of subsidiaries 314,926 188,779 163,011 Equity in undistributed net income of subsidiaries 18,636 40,485 37,263 Net income 333,562 229,264 200,274 Preferred stock dividends 10,784 9,347 8,903 Net income available to common equity $ 322,779 $ 219,917 $ 191,371 STATEMENTS OF CASH FLOWS For the Years Ended December 31, 2018 2017 2016 ($ in Thousands) Cash Flows from Operating Activities Net income $ 333,562 $ 229,264 $ 200,274 Adjustments to reconcile net income to net cash provided by operating activities: (Increase) decrease in equity in undistributed net income (loss) of subsidiaries (18,636 ) (40,485 ) (37,263 ) (Gain) loss on sales of investment securities, net of impairment write-downs — — (466 ) (Gain) loss on sales of assets, net — (88 ) (793 ) Net change in other assets and other liabilities (92,366 ) (9,589 ) 19,708 Net cash provided by operating activities 222,562 179,102 181,460 Cash Flows from Investing Activities Proceeds from sales of investment securities 827 2,618 47,719 Net increase in notes receivable from subsidiaries (139,317 ) (300,000 ) — Net (increase) decrease in loans 2,210 1,058 2,211 Net cash provided by (used in) investing activities (136,280 ) (296,324 ) 49,930 Cash Flows from Financing Activities Net increase (decrease) in commercial paper (22,044 ) (34,221 ) 33,710 Repayment of long-term funding — — (430,000 ) Proceeds from issuance of common stock for stock-based compensation plans 18,408 27,619 21,748 Proceeds from issuance of preferred stock 97,315 — 97,066 Redemption of preferred stock — — (58,903 ) Purchase of preferred stock (537 ) — (1,248 ) Common stock warrants exercised (1 ) — — Purchase of common stock returned to authorized but unissued (33,075 ) (37,031 ) (20,007 ) Issuance of Treasury Stock for Acquisition 91,296 — — Purchase of treasury stock (213,598 ) (9,290 ) (5,074 ) Cash dividends on common stock (105,519 ) (76,417 ) (67,855 ) Cash dividends on preferred stock (10,784 ) (9,347 ) (8,903 ) Net cash used in financing activities (178,540 ) (138,687 ) (439,466 ) Net increase (decrease) in cash and cash equivalents (92,258 ) (255,909 ) (208,076 ) Cash and cash equivalents at beginning of year 146,877 402,786 610,862 Cash and cash equivalents at end of year $ 54,619 $ 146,877 $ 402,786</t>
  </si>
  <si>
    <t>Fair Value Measurements</t>
  </si>
  <si>
    <t>Fair Value Disclosures [Abstract]</t>
  </si>
  <si>
    <t>Fair Value Measurements Fair value represents the estimated price at which an orderly transaction to sell an asset or to transfer a liability would take place between market participants at the measurement date under current market conditions (i.e., an exit price concept). See Note 1 for the Corporation’s accounting policy for fair value measurements. Following is a description of the valuation methodologies used for the Corporation’s more significant instruments measured on a recurring basis at fair value, including the general classification of such instruments pursuant to the valuation hierarchy. Assets and Liabilities Measured at Fair Value on a Recurring Basis Investment Securities Available For Sale: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1 or 2 of the fair value hierarchy. See Note 3 for additional disclosure regarding the Corporation’s investment securities. Residential Loans Held For Sale: Residential loans held for sale, which consist generally of current production of certain fixed-rate, first-lien residential mortgage loans, are carried at estimated fair value. Management has elected the fair value option to account for all newly originated mortgage loans held for sale, which results in the financial impact of changing market conditions being reflected currently in earnings as opposed to being dependent upon the timing of sales. Therefore, the continually adjusted values better reflect the price the Corporation expects to receive from the sale of such loans. The estimated fair value is based on what secondary markets are currently offering for portfolios with similar characteristics, which the Corporation classifies as a Level 2 fair value measurement. Derivative Financial Instruments (Interest Rate-Related Instruments): The Corporation utilizes interest rate swaps to hedge exposure to interest rate risk and variability of fair value related to changes in the underlying interest rate of the hedged item. These hedged interest rate swaps are classified as fair value hedges. See Note 13 for additional disclosure regarding the Corporation's fair value hedges. In addition, the Corporation offers interest rate-related instruments (swaps and caps) to service its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3 for additional disclosure regarding the Corporation’s interest rate-related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December 31, 2018 and 2017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its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are classified in Level 2 of the fair value hierarchy. See Note 13 for additional disclosures regarding the Corporation’s foreign currency exchange forwards. Derivative Financial Instruments (Commodity Contracts): The Corporation enters into commodity contracts to manage commercial customers' exposure to fluctuating commodity prices, for which the Corporation simultaneously enters into offsetting derivative financial instruments (i.e., mirror commodity contracts) with third parties to manage its risk associated with these financial instruments. The valuation of the Corporation’s commodity contracts is determined using quoted prices of the underlying instruments, which are classified in Level 2 of the fair value hierarchy. See Note 13 for additional disclosures regarding the Corporation’s commodity contract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While the Corporation has determined that the majority of the inputs used to value its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December 31, 2018 and 2017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The table below presents the Corporation’s financial instruments measured at fair value on a recurring basis as of December 31, 2018 and 2017 , aggregated by the level in the fair value hierarchy within which those measurements fall: Fair Value Hierarchy December 31, 2018 December 31, 2017 ($ in Thousands) Assets Investment securities available for sale U.S. Treasury securities Level 1 $ 999 $ 996 Residential mortgage-related securities FNMA / FHLMC Level 2 295,252 464,768 GNMA Level 2 2,128,531 1,913,350 Private-label Level 2 1,003 1,059 GNMA commercial mortgage-related securities Level 2 1,220,797 1,513,277 FFELP asset backed securities Level 2 297,360 145,176 Other equity securities Level 1 1,568 1,632 Other debt securities Level 2 3,000 3,188 Total investment securities available for sale Level 1 2,567 2,628 Total investment securities available for sale Level 2 3,945,943 4,040,818 Residential loans held for sale Level 2 64,321 85,544 Commercial loans held for sale Level 2 14,943 — Interest rate-related instruments Level 2 52,796 28,494 Foreign currency exchange forwards Level 2 721 2,495 Interest rate lock commitments to originate residential mortgage loans held for sale Level 3 2,208 1,538 Commodity contracts Level 2 35,426 38,686 Purchased options (time deposit) Level 2 109 1,175 Liabilities Interest rate-related instruments Level 2 $ 52,653 $ 28,035 Foreign currency exchange forwards Level 2 675 2,339 Forward commitments to sell residential mortgage loans Level 3 2,072 313 Commodity contracts Level 2 34,340 37,286 Written options (time deposit) Level 2 109 1,175 Interest rate products (designated as hedging instruments) Level 2 40 — The table below presents a rollforward of the balance sheet amounts for the years ended December 31, 2018 and 2017 , for financial instruments measured on a recurring basis and classified within Level 3 of the fair value hierarchy: Investment Securities Available for Sale Derivative Financial Instruments ($ in Thousands) Balance December 31, 2016 $ 200 $ 3,114 Total net gains (losses) included in income Mortgage derivative gain (loss) — (1,889 ) Transfer out of level 3 securities (a) (200 ) — Balance December 31, 2017 $ — $ 1,225 Total net gains (losses) included in income Mortgage derivative gain (loss) — (1,085 ) Balance December 31, 2018 $ — $ 140 (a) During the first quarter of 2017, the $200,000 level 3 investment security was transferred to level 2 based upon new pricing information. For Level 3 assets and liabilities measured at fair value on a recurring basis as of December 31, 2018 , the Corporation utilized the following valuation techniques and significant unobservable inputs. Derivative Financial Instruments (Mortgage Derivative — Interest Rate Lock Commitments to Originate Residential Mortgage Loans Held For Sale): The fair value is determined by the change in value from each loan's rate lock date to the expected rate lock expiration date based on the underlying loan attributes, estimated closing ratios, and investor price matrix determined to be reasonably applicable to each loan commitment. The closing ratio calculation takes into consideration historical experience and loan-level attributes, particularly the change in the current interest rates from the time of initial rate lock. The closing ratio is periodically reviewed for reasonableness and reported to the Associated Mortgage Risk Management Committee. At December 31, 2018 , the closing ratio was 84% . Derivative Financial Instruments (Mortgage Derivative—Forward Commitments to Sell Mortgage Loans): Mortgage derivatives include forward commitments to deliver closed-end residential mortgage loans into conforming Agency Mortgage-Backed Securities (To be Announced, "TBA") or conforming Cash Forward sales. The fair value of such instruments is determined by the difference of current market prices for such traded instruments or available from forward cash delivery commitments and the original traded price for such commitment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3 for additional disclosure regarding the Corporation’s mortgage derivatives. Assets and Liabilities Measured at Fair Value on a Nonrecurring Basi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Commercial Loans Held For Sale: Commercial loans held for sale are carried at the lower of cost or estimated fair value. The estimated fair value is based on a discounted cash flow analysis, which the Corporation classifies as a Level 2 nonrecurring fair value measurement. Other Real Estate Owned: Certain other real estate owned, upon initial recognition, was re-measured and reported at fair value through a charge off to the allowance for loan losses based upon the estimated fair value of the other real estate owned, less estimated selling costs. The fair value of other real estate owned, upon initial recognition or subsequent impairment, was estimated using appraised values, which the Corporation classifies as a Level 2 nonrecurring fair value measurement. For Level 3 assets and liabilities measured at fair value on a nonrecurring basis as of December 31, 2018 , the Corporation utilized the following valuation techniques and significant unobservable inputs. Impaired Loans: The Corporation considers a loan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See Note 4 for additional information regarding the Corporation’s impaired loans. Mortgage Servicing Rights: Mortgage servicing rights do not trade in an active, open market with readily observable prices. While sales of mortgage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ortgage servicing rights. The valuation model incorporates prepayment assumptions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rporation uses the amortization method (i.e., lower of amortized cost or estimated fair value measured on a nonrecurring basis), not fair value measurement accounting, for its mortgage servicing rights assets. The discounted cash flow analyses that generate expected market prices utilize the observable characteristics of the mortgage servicing rights portfolio, as well as certain unobservable valuation parameters. The significant unobservable inputs used in the fair value measurement of the Corporation’s mortgage servicing rights are the weighted average constant prepayment rate and weighted average discount rate. Significant increases (decreases) in any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the Community, Consumer, and Business segment to reconcile the fair value estimates and the key assumptions used by the respective parties in arriving at those estimates. The Associated Mortgage Risk Management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See Note 5 for additional disclosure regarding the Corporation’s mortgage servicing rights. The table below presents the Corporation’s assets measured at fair value on a nonrecurring basis, aggregated by the level in the fair value hierarchy within which those measurements fall: ($ in Thousands) Fair Value Hierarchy Fair Value Income Statement Category of Adjustment Recognized in Income December 31, 2018 Assets Impaired loans (a) Level 3 $ 26,191 Provision for credit losses (b) $ (14,521 ) Other real estate owned (c) Level 2 2,200 Foreclosure / OREO expense, net (1,545 ) Mortgage servicing rights Level 3 81,012 Mortgage banking, net 545 December 31, 2017 Assets Impaired loans (a) Level 3 $ 92,534 Provision for credit losses (b) $ (32,159 ) Other real estate owned (c) Level 2 2,604 Foreclosure / OREO expense, net (939 ) Mortgage servicing rights Level 3 64,387 Mortgage banking, net (175 ) (a) Represents individually evaluated impaired loans, net of the related allowance for loan losses. (b) Represents provision for credit losses on individually evaluated impaired loans. (c) If the fair value of the collateral exceeds the carrying amount of the asset, no charge off or adjustment is necessary, the asset is not considered to be carried at fair value, and is therefore not included in the table. Certain nonfinancial assets and nonfinancial liabilities measured at fair value on a nonrecurring basis include the fair value analysis in the second step of a goodwill impairment test, and intangible assets and other nonfinancial long-lived assets measured at fair value for impairment assessment. The Corporation's significant Level 3 measurements which employ unobservable inputs that are readily quantifiable pertain to mortgage servicing rights and impaired loans. The table below presents information about these inputs and further discussion is found above: December 31, 2018 Valuation Technique Significant Unobservable Input Weighted Average Input Applied Mortgage servicing rights Discounted cash flow Discount rate 11% Mortgage servicing rights Discounted cash flow Constant prepayment rate 11% Impaired loans Appraisals / Discounted cash flow Collateral / Discount factor 40% Fair Value of Financial Instruments The Corporation is required to disclose estimated fair values for its financial instruments. Fair value estimates are set forth below for the Corporation’s financial instruments: December 31, 2018 December 31, 2017 Fair Value Hierarchy Level Carrying Amount Fair Value Carrying Amount Fair Value ($ in Thousands) Financial assets Cash and due from banks Level 1 $ 507,187 $ 507,187 $ 483,666 $ 483,666 Interest-bearing deposits in other financial institutions Level 1 221,226 221,226 199,702 199,702 Federal funds sold and securities purchased under agreements to resell Level 1 148,285 148,285 32,650 32,650 Investment securities held to maturity Level 2 2,740,511 2,710,271 2,282,853 2,283,574 Investment securities available for sale Level 1 2,567 2,567 2,628 2,628 Investment securities available for sale Level 2 3,945,943 3,945,943 4,040,818 4,040,818 FHLB and Federal Reserve Bank stocks Level 2 250,534 250,534 165,331 165,331 Residential loans held for sale Level 2 64,321 64,321 85,544 85,544 Commercial loans held for sale Level 2 14,943 14,943 — — Loans, net Level 3 22,702,406 22,317,395 20,519,111 20,314,984 Bank and corporate owned life insurance Level 2 663,203 663,203 591,057 591,057 Derivatives (trading and other assets) Level 2 89,052 89,052 70,850 70,850 Derivatives (trading and other assets) Level 3 2,208 2,208 1,538 1,538 Financial liabilities Noninterest-bearing demand, savings, interest-bearing demand, and money market accounts Level 3 $ 22,081,992 $ 22,081,992 $ 20,436,893 $ 20,436,893 Brokered CDs and other time deposits (a) Level 2 2,815,401 2,815,401 2,349,069 2,349,069 Short-term funding (b) Level 2 1,057,074 1,057,074 676,282 676,282 Long-term funding Level 2 3,469,982 3,492,174 3,397,450 3,411,368 Standby letters of credit (c) Level 2 2,482 2,482 2,402 2,402 Derivatives (trading and other liabilities) Level 2 87,817 87,817 68,835 68,835 Derivatives (trading and other liabilities) Level 3 2,072 2,072 313 313 (a) When the estimated fair value is less than the carrying value, the carrying value is reported as the fair value. (b) The carrying amount is a reasonable estimate of fair value for existing short-term funding. (c) The commitment on standby letters of credit was $256 million and $235 million at December 31, 2018 and 2017 , respectively. See Note 15</t>
  </si>
  <si>
    <t>Regulatory Matters</t>
  </si>
  <si>
    <t>Regulatory Capital Requirements [Abstract]</t>
  </si>
  <si>
    <t xml:space="preserve">Regulatory Matters Restrictions on Cash and Due From Banks The Corporation’s bank subsidiary is required to maintain certain vault cash and reserve balances with the Federal Reserve Bank to meet specific reserve requirements. These requirements approximated $94 million at December 31, 2018 . Regulatory Capital Requirements The Corporation and its subsidiary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Common equity Tier 1 capital (as defined in the regulations) to risk-weighted assets (as defined), and of Tier 1 capital (as defined) to average assets (as defined). Management believes, as of December 31, 2018 and 2017 , that the Corporation meets all capital adequacy requirements to which it is subject. For additional information on the capital requirements applicable for the Corporation and the Bank, please see Part I, Item 1. As of December 31, 2018 and 2017 , the most recent notifications from the Office of the Comptroller of the Currency and the Federal Deposit Insurance Corporation categorized the subsidiary bank as well capitalized under the regulatory framework for prompt corrective action. To be categorized as well capitalized, the subsidiary bank must maintain minimum ratios as set forth in the table. There are no conditions or events since that notification that management believes have changed the institution’s category. The actual capital amounts and ratios of the Corporation and its significant subsidiary are presented below. No deductions from capital were made for interest rate risk in 2018 or 2017 . Actual For Capital Adequacy Purposes To Be Well Capitalized Under Prompt Corrective Action Provisions (b) Amount Ratio (a) Amount Ratio (a) Amount Ratio (a) ($ in Thousands) As of December 31 , 2018 Associated Banc-Corp Total capital $ 3,216,575 13.47 % $ 1,910,022 ≥ 8.00 % Tier 1 capital 2,705,939 11.33 % 1,432,517 ≥ 6.00 % Common equity Tier 1 capital 2,449,721 10.26 % 1,074,388 ≥ 4.50 % Leverage 2,705,939 8.48 % 1,276,624 ≥ 4.00 % Associated Bank, N.A. Total capital $ 2,909,064 12.23 % $ 1,903,155 ≥ 8.00 % $ 2,378,944 ≥ 10.00 % Tier 1 capital 2,646,705 11.13 % 1,427,367 ≥ 6.00 % 1,903,155 ≥ 8.00 % Common equity Tier 1 capital 2,446,782 10.29 % 1,070,525 ≥ 4.50 % 1,546,314 ≥ 6.50 % Leverage 2,646,705 8.31 % 1,274,380 ≥ 4.00 % 1,592,976 ≥ 5.00 % As of December 31 , 2017 Associated Banc-Corp Total capital $ 2,848,851 13.22 % $ 1,723,557 ≥ 8.00 % Tier 1 capital 2,331,245 10.82 % 1,292,668 ≥ 6.00 % Common equity Tier 1 capital 2,171,508 10.08 % 969,501 ≥ 4.50 % Leverage 2,331,245 8.02 % 1,162,929 ≥ 4.00 % Associated Bank, N.A. Total capital $ 2,625,945 12.24 % $ 1,716,910 ≥ 8.00 % $ 2,146,138 ≥ 10.00 % Tier 1 capital 2,357,354 10.98 % 1,287,683 ≥ 6.00 % 1,716,910 ≥ 8.00 % Common equity Tier 1 capital 2,157,354 10.05 % 965,762 ≥ 4.50 % 1,394,989 ≥ 6.50 % Leverage 2,357,354 8.13 % 1,159,959 ≥ 4.00 % 1,449,948 ≥ 5.00 % (a) When fully phased-in on January 1, 2019, the Basel III capital rules include a capital conservation buffer of 2.5% that is added on top of each of the minimum risk-based capital ratios noted above. Implementation began on January 1, 2016 at the 0.625% level and has increased each subsequent January 1, until it reaches 2.5% on January 1, 2019. </t>
  </si>
  <si>
    <t>Earnings Per Common Share</t>
  </si>
  <si>
    <t>Earnings Per Share [Abstract]</t>
  </si>
  <si>
    <t>Earnings Per Common Share See Note 1 for the Corporation’s accounting policy on earnings per common share. Presented below are the calculations for basic and diluted earnings per common share: For the Years Ended December 31, 2018 2017 2016 ($ in Thousands, Except Per Share Data) Net income $ 333,562 $ 229,264 $ 200,274 Preferred stock dividends (10,784 ) (9,347 ) (8,903 ) Net income available to common equity 322,779 219,917 191,371 Common shareholder dividends (104,981 ) (75,967 ) (67,100 ) Unvested share-based payment awards (537 ) (450 ) (755 ) Undistributed earnings 217,260 143,500 123,516 Undistributed earnings allocated to common shareholders 216,199 142,593 122,205 Undistributed earnings allocated to unvested share-based payment awards 1,060 907 1,311 Undistributed earnings $ 217,260 $ 143,500 $ 123,516 Basic Distributed earnings to common shareholders $ 104,981 $ 75,967 $ 67,100 Undistributed earnings allocated to common shareholders 216,199 142,593 122,205 Total common shareholders earnings, basic $ 321,181 $ 218,560 $ 189,305 Diluted Distributed earnings to common shareholders $ 104,981 $ 75,967 $ 67,100 Undistributed earnings allocated to common shareholders 216,199 142,593 122,205 Total common shareholders earnings, diluted $ 321,181 $ 218,560 $ 189,305 Weighted average common shares outstanding $ 167,345 $ 150,877 $ 148,769 Effect of dilutive common stock awards 1,985 2,038 1,192 Effect of dilutive common stock warrants 402 732 — Diluted weighted average common shares outstanding $ 169,732 $ 153,647 $ 149,961 Basic earnings per common share $ 1.92 $ 1.45 $ 1.27 Diluted earnings per common share $ 1.89 $ 1.42 $ 1.26 Anti-dilutive common stock options of approximately 2 million at the year ended December 31, 2018 and 1 million at the years ended December 31, 2017 and 2016 were excluded from the earnings per common share calculation. Warrants to purchase approximately 4 million</t>
  </si>
  <si>
    <t>Segment Reporting</t>
  </si>
  <si>
    <t>Segment Reporting [Abstract]</t>
  </si>
  <si>
    <t>Note 20 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Note 1 ,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enerally accepted accounting principles.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unds transfer pricing ("FTP") assignments, the provision for credit losses, certain noninterest expenses, income tax,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and credits providers of funds (liabilities, primarily deposits) based on the maturity, prepayment, and / or re-pricing characteristics of the assets and liabilities. The net effect of this allocation is offset in the Risk Management and Shared Services segment to ensure the consolidated total reflects the Corporation's net interest income. The net FTP allocation is reflected as net intersegment interest income (expense) in the accompanying tables. A credit provision is allocated to segments based on the expected long-term annual net charge off rates attributable to the credit risk of loans managed by the segment during the period. In contrast, the level of the consolidated provision for credit losses is determined based on an incurred loss model using the methodologies described in Note 1 to assess the overall appropriateness of the allowance for loan losses and the allowance for unfunded commitments.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s and bank-wide expense accruals (including amortization of core deposit and other intangible assets associated with acquisitions) are generally not allocated to segments. Income taxes are allocated to segments based on the Corporation’s estimated effective tax rate, with certain segments adjusted for any tax-exempt income or non-deductible expenses, the net tax residual is recorded in Risk Management and Shared Services. Equity is allocated to the segments based on regulatory capital requirements and in proportion to an assessment of the inherent risks associated with the business of the segment (including interest, credit and operating risk). A description of each business segment is presented below. Corporate and Commercial Specialty: The Corporate and Commercial Specialty segment serves a wide range of customers including larger businesses, developers, not-for-profits, municipalities, and financial institutions. In serving this segment we compete based on an in-depth understanding of our customers’ financial needs, the ability to match market competitive solutions to those needs, and the highest standards of relationship and service excellence in the delivery of these services. Delivery of services is provided through our corporate and commercial units, our commercial real estate unit, as well as our specialized industries and commercial financial services units. Within this segment we provide the following products and services: (1) lending solutions, such as commercial loans and lines of credit, commercial real estate financing, construction loans, letters of credit, leasing, asset based lending, and, for our larger clients, loan syndications; (2) deposit and cash management solutions such as commercial checking and interest-bearing deposit products, cash vault and night depository services, liquidity solutions, payables and receivables solutions, and information services, and (3) specialized financial services such as interest rate risk management, foreign exchange solutions, and commodity hedging. Community, Consumer, and Business: The Community, Consumer, and Business segment serves individuals, as well as small and mid-sized businesses. In serving this segment we compete based on providing a broad range of solutions to meet the needs of our customers in their entire financial lifecycle, convenient access to our services through multiple channels such as branches, phone based services, online and mobile banking, and a relationship based business model which assists our customers in navigating any changes and challenges in their financial circumstances. Delivery of services is provided through our various consumer banking, community banking, and private client units. Within this segment we provide the following products and services: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fixed and variable annuities, full-service, discount and on-line investment brokerage; investment advisory services; trust and investment management accounts; (4) insurance and benefits related products and services; and (5) fiduciary services such as administration of pension, profit-sharing and other employee benefit plans, fiduciary and corporate agency services, and institutional asset management. Risk Management and Shared Services: The Risk Management and Shared Services segment includes Corporate Risk Management, Credit Administration, Finance, Treasury, Operations and Technology, which are key shared functions. The segment also includes Parent Company activity, intersegment eliminations and residual revenue and expenses, representing the difference between actual amounts incurred and the amounts allocated to operating segments, including interest rate risk residuals (FTP mismatches) and credit risk and provision residuals (long term credit charge mismatches). The earning assets within this segment include the Corporation’s investment portfolio, and capital includes both allocated and any remaining unallocated capital. In addition, the segment includes certain unallocated expenses related to Bank Mutual's shared services and operations prior to system conversion in late June 2018. All acquisition costs are included in this segment. Information about the Corporation’s segments is presented below: Corporate and Commercial Specialty For the Years Ended December 31, 2018 2017 2016 ($ in Thousands) Net interest income $ 457,613 $ 360,789 $ 312,982 Net intersegment interest income (expense) (56,356 ) (3,737 ) 15,621 Segment net interest income 401,258 357,051 328,603 Noninterest income 52,321 52,297 47,776 Total revenue 453,578 409,348 376,379 Credit provision (a) 44,592 42,298 50,397 Noninterest expense 160,399 156,890 148,493 Income (loss) before income taxes 248,587 210,160 177,489 Income tax expense (benefit) 47,850 71,655 59,261 Net income $ 200,737 $ 138,505 $ 118,228 Return on average allocated capital (ROCET1) (b) 16.60 % 12.39 % 11.04 % Average earning assets $ 11,852,662 $ 10,820,998 $ 10,178,813 Average loans 11,841,818 10,811,827 10,169,300 Average deposits 8,112,430 6,938,913 5,904,238 Average allocated capital (CETI) (b) 1,209,558 1,117,761 1,070,598 Allocated goodwill 524,525 428,000 428,000 Community, Consumer, and Business For the Years Ended December 31, 2018 2017 2016 ($ in Thousands) Net interest income $ 357,245 $ 316,008 $ 306,913 Net intersegment interest income (expense) 87,737 45,353 43,639 Segment net interest income 444,982 361,361 350,551 Noninterest income 295,647 266,250 277,942 Total revenue 740,629 627,611 628,493 Credit provision (a) 20,083 20,400 24,185 Noninterest expense 542,117 490,908 502,285 Income (loss) before income taxes 178,429 116,303 102,023 Income tax expense (benefit) 37,476 40,706 35,708 Net income $ 140,953 $ 75,597 $ 66,315 Return on average allocated capital (ROCET1) (b) 21.57 % 12.89 % 10.53 % Average earning assets $ 10,336,105 $ 9,456,549 $ 9,309,028 Average loans 10,332,665 9,452,253 9,307,723 Average deposits 13,623,852 11,711,407 11,451,759 Average allocated capital (CETI) (b) 653,354 586,417 629,540 Allocated goodwill 644,498 548,238 543,951 Risk Management and Shared Services For the Years Ended December 31, 2018 2017 2016 ($ in Thousands) Net interest income $ 64,722 $ 64,423 $ 87,378 Net intersegment interest income (expense) (31,382 ) (41,615 ) (59,259 ) Segment net interest income 33,341 22,808 28,119 Noninterest income 7,600 14,133 27,165 Total revenue 40,941 36,941 55,284 Credit provision (a) (64,675 ) (36,698 ) (4,582 ) Noninterest expense (c) 119,283 61,335 51,782 Income (loss) before income taxes (13,668 ) 12,304 8,084 Income tax expense (benefit) (5,540 ) (2,858 ) (7,647 ) Net income $ (8,128 ) $ 15,162 $ 15,731 Return on average allocated capital (ROCET1) (b) (3.19 )% 1.44 % 2.84 % Average earning assets $ 7,861,026 $ 6,722,337 $ 6,538,820 Average loans 543,814 328,303 173,644 Average deposits 2,335,768 3,273,282 3,649,775 Average allocated capital (CETI) (b) 592,006 405,281 240,253 Allocated goodwill — — — Consolidated Total For the Years Ended December 31, 2018 2017 2016 ($ in Thousands) Net interest income $ 879,580 $ 741,220 $ 707,273 Net intersegment interest income (expense) — — — Segment net interest income 879,580 741,220 707,273 Noninterest income 355,568 332,680 352,883 Total revenue 1,235,148 1,073,900 1,060,156 Credit provision (a) — 26,000 70,000 Noninterest expense 821,799 709,133 702,560 Income (loss) before income taxes 413,349 338,767 287,596 Income tax expense (benefit) 79,786 109,503 87,322 Net income $ 333,562 $ 229,264 $ 200,274 Return on average allocated capital (ROCET1) (b) 13.15 % 10.43 % 9.86 % Average earning assets $ 30,049,793 $ 26,999,884 $ 26,026,661 Average loans 22,718,297 20,592,383 19,650,667 Average deposits 24,072,049 21,923,602 21,005,772 Average allocated capital (CETI) (b) 2,454,919 2,109,459 1,940,391 Allocated goodwill 1,169,023 976,239 971,951 (a) The consolidated credit provision is equal to the actual reported provision for credit losses. (b) The Federal Reserve establishes capital adequacy requirements for the Corporation. Average allocated capital represents average common equity Tier 1, as defined by the Federal Reserve. For segment reporting purposes, the ROCET1, a non-GAAP financial measure, reflects return on average allocated common equity Tier 1 (“CET1”). The ROCET1 for the Risk Management and Shared Services segment and the Consolidated Total is inclusive of the annualized effect of the preferred stock dividends. (c) For the year ended December 31, 2018 , the Risk Management and Shared Services segment includes approximately $29 million of acquisition related costs within noninterest expense and approximately $2 million</t>
  </si>
  <si>
    <t>Accumulated Other Comprehensive Income (Loss), Net of Tax [Abstract]</t>
  </si>
  <si>
    <t>Accumulated Other Comprehensive Income (Loss) The following table summarizes the components of accumulated other comprehensive income (loss) at December 31, 2018 , 2017 , and 2016 respectively, including changes during the years then ended as well as any reclassifications out of accumulated other comprehensive income (loss): Investments Securities Available For Sale Defined Benefit Pension and Postretirement Obligations Accumulated Other Comprehensive Income (Loss) ($ in Thousands) Balance, December 31, 2015 $ 459 $ (33,075 ) $ (32,616 ) Other comprehensive income (loss) before reclassifications (17,900 ) (6,141 ) (24,041 ) Amounts reclassified from accumulated other comprehensive income (loss) Investment securities losses (gains), net (9,316 ) — (9,316 ) Personnel expense — (73 ) (73 ) Other expense — 3,874 3,874 Interest income (amortization of net unrealized losses (gains) on available for sale securities transferred to held to maturity securities) (5,887 ) — (5,887 ) Income tax (expense) benefit 12,565 815 13,380 Net other comprehensive income (loss) during period (20,538 ) (1,525 ) (22,063 ) Balance, December 31, 2016 $ (20,079 ) $ (34,600 ) $ (54,679 ) Other comprehensive income (loss) before reclassifications (27,040 ) 14,273 (12,767 ) Amounts reclassified from accumulated other comprehensive income (loss) Personnel expense — (148 ) (148 ) Other expense — 2,282 2,282 Interest income (amortization of net unrealized losses (gains) on available for sale securities transferred to held to maturity securities) (2,665 ) — (2,665 ) Income tax (expense) benefit 11,331 (6,112 ) 5,219 Net other comprehensive income (loss) during period (18,374 ) 10,295 (8,079 ) Balance, December 31, 2017 $ (38,453 ) $ (24,305 ) $ (62,758 ) Other comprehensive income (loss) before reclassifications (39,891 ) (28,612 ) (68,503 ) Amounts reclassified from accumulated other comprehensive income (loss) Investment securities losses (gains), net 1,985 — 1,985 Personnel expense — (148 ) (148 ) Other expense — 2,203 2,203 Adjustment for adoption of ASU 2016-01 (84 ) — (84 ) Adjustment for adoption of ASU 2018-02 (8,419 ) (5,235 ) (13,654 ) Interest income (amortization of net unrealized losses (gains) on available for sale securities transferred to held to maturity securities) (572 ) — (572 ) Income tax (expense) benefit 9,791 6,767 16,558 Net other comprehensive income (loss) during period (37,189 ) (25,025 ) (62,214 ) Balance, December 31, 2018 $ (75,643 ) $ (49,330 ) $ (124,972 )</t>
  </si>
  <si>
    <t>Revenues (Notes)</t>
  </si>
  <si>
    <t>Revenue Recognition [Abstract]</t>
  </si>
  <si>
    <t>Revenue from Contract with Customer [Text Block]</t>
  </si>
  <si>
    <t>Note 22 Revenue Recognition On January 1, 2018, the Corporation adopted Topic 606 using the modified retrospective method. As stated in Note 1 , the implementation of the new standard had an immaterial impact to the Corporation. Results for reporting periods beginning after January 1, 2018 are presented under Topic 606. Revenue is recognized when obligations under the terms of a contract with the Corporation's customer are satisfied. Revenue is measured as the amount of consideration we expect to receive in exchange for transferring goods or providing services. We do not have any material significant payment terms as payment is received at or shortly after the satisfaction of the performance obligation. The following table disaggregates the Corporation's revenue by major source for the years ended December 31, 2018 , 2017 , and 2016 : Corporate and Commercial Specialty For the Years Ended December 31, 2018 2017 2016 ($ in Thousands) Insurance commissions and fees $ — $ — $ — Service charges and deposit account fees 14,981 16,006 15,378 Card-based and loan fees (a) 1,343 1,163 740 Trust and asset management fees — — — Brokerage and advisory fees — — — Other revenue 685 772 (1,096 ) Noninterest Income (in-scope of Topic 606) $ 17,009 $ 17,941 $ 15,022 Noninterest Income (out-of-scope of Topic 606) 35,311 34,355 32,754 Total Noninterest Income $ 52,321 $ 52,297 $ 47,776 Community, Consumer, and Business For the Years Ended December 31, 2018 2017 2016 ($ in Thousands) Insurance commissions and fees $ 89,472 $ 81,468 $ 80,795 Service charges and deposit account fees 51,025 48,344 51,047 Card-based and loan fees (a) 39,883 34,695 33,765 Trust and asset management fees 54,316 50,191 46,866 Brokerage and advisory fees 28,024 19,935 16,235 Other revenue 9,643 9,249 8,556 Noninterest Income (in-scope of Topic 606) $ 272,363 $ 243,883 $ 237,265 Noninterest Income (out-of-scope of Topic 606) 23,284 22,367 40,677 Total Noninterest Income $ 295,647 $ 266,250 $ 277,942 Risk Management and Share Services For the Years Ended December 31, 2018 2017 2016 ($ in Thousands) Insurance commissions and fees $ 39 $ 6 $ — Service charges and deposit account fees 69 77 184 Card-based and loan fees (a) 98 23 22 Trust and asset management fees — — — Brokerage and advisory fees 222 — — Other revenue 283 245 158 Noninterest Income (in-scope of Topic 606) $ 712 $ 351 $ 364 Noninterest Income (out-of-scope of Topic 606) 6,889 13,783 26,801 Total Noninterest Income $ 7,600 $ 14,133 $ 27,165 Consolidated Total For the Years Ended December 31, 2018 2017 2016 ($ in Thousands) Insurance commissions and fees $ 89,511 $ 81,474 $ 80,795 Service charges and deposit account fees 66,075 64,427 66,609 Card-based and loan fees (a) 41,325 35,881 34,527 Trust and asset management fees 54,316 50,191 46,867 Brokerage and advisory fees 28,246 19,935 16,235 Other revenue 10,611 10,267 7,617 Noninterest Income (in-scope of Topic 606) $ 290,084 $ 262,175 $ 252,651 Noninterest Income (out-of-scope of Topic 606) 65,483 70,505 100,232 Total Noninterest Income $ 355,568 $ 332,680 $ 352,883 (a) Loan fees are out-of-scope of Topic 606. During the first quarter of 2018, the Corporation acquired Bank Mutual which resulted in increased service charges and deposit account fees and card-based and loan fees. In addition, the Corporation acquired Whitnell &amp; Co. during the fourth quarter of 2017 and Diversified and Anderson during 2018 which resulted in increased insurance commissions and fees, trust and asset management fees, and brokerage and advisory fees. 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on deposit accounts consist of monthly service fees (i.e. business analysis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Card-based and loan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rokerage and advisory fees primarily consists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a) Loan fees are out-of-scope of Topic 606. Arrangements with Multiple Performance Obligations The Corporation's contracts with customers may include multiple performance obligations. For such arrangements, we allocate revenue to each performance obligation based on its relative standalone selling price. We generally determine standalone selling prices based on the expected cost plus margin. Practical Expedients We do not disclose the value of unsatisfied performance obligations for contracts with an original expected length of one year or less.</t>
  </si>
  <si>
    <t>Recent Developments Recent Developments Details (Notes)</t>
  </si>
  <si>
    <t>Restructuring and Related Activities [Abstract]</t>
  </si>
  <si>
    <t>Recent Developments</t>
  </si>
  <si>
    <t>Note 23 Recent Developments On February 5, 2019, the Corporation's Board of Directors declared a regular quarterly cash dividend of $0.17 per common share, payable on March 15, 2019 to shareholders of record at the close of business on March 1, 2019. The Board of Directors also declared a regular quarterly cash dividend of $0.3828125 per depositary share on Associated Banc-Corp's 6.125% Series C Perpetual Preferred Stock, payable on March 15, 2019 to shareholders of record at the close of business on March 1, 2019. The Board of Directors also declared a regular quarterly cash dividend of $0.3359375 per depositary share on Associated's 5.375% Series D Perpetual Preferred Stock, payable on March 15, 2019 to shareholders of record at the close of business on March 1, 2019. The Board of Directors also declared a regular quarterly cash dividend of $0.3671875 per depositary share on Associated's 5.875% Series E Perpetual Preferred Stock, payable on March 15, 2019 to shareholders of record at the close of business on March 1, 2019. On February 5, 2019, the Board of Directors also authorized the repurchase of up to $100 million of Associated’s common stock. This repurchase authorization is in addition to the previously authorized repurchases. There remains approximately $111 million under the previous authorizations, such that there is now approximately $211 million authorized in the aggregate. Repurchases under such authorizations are subject to any necessary regulatory approvals and other limitations and may occur from time to time in open market purchases, block transactions, private transactions, accelerated share repurchases, or similar facilities.</t>
  </si>
  <si>
    <t>Summary of Significant Accounting Policies (Policies)</t>
  </si>
  <si>
    <t>Business and Basis of Financial Statement Presentation</t>
  </si>
  <si>
    <t>Business Associated Banc-Corp (individually referred to herein as the "Parent" and together with all of its subsidiaries and affiliates, collectively referred to herein as the "Corporation")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wholly-owned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investment in unconsolidated subsidiaries on the consolidated balance sheets, and the Corporation’s share of income or loss is recorded in other noninterest income, while distributions in excess of the investment are asset gains (losses), net. All significant intercompany balances and transactions have been eliminated in consolidation.</t>
  </si>
  <si>
    <t>Business Combinations</t>
  </si>
  <si>
    <t xml:space="preserve">Business Combination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traight line method over their estimated useful lives of up to ten years. Loans that the Corporation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when there is a reasonable expectation about the amount and timing of such cash flows. If a reasonable expectation on the amount or timing of such cash flows can't be determined, accretion of the fair value discount for nonperforming loans will be recognized using the cost recovery method of accounting. For PCI loans,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the Corporation to evaluate the need for an additional allowance for credit losses. Subsequent improvement in expected cash flows will result in the reversal of a corresponding amount of the non-accretable discount which the Corporation will then reclassify as accretable discount that will be recognized into interest income over the remaining life of the loan. </t>
  </si>
  <si>
    <t>Revenue Recognition</t>
  </si>
  <si>
    <t>Revenue Recognition The Corporation recognizes revenue in accordance with ASC 606, "Revenue from Contracts with Customers." ASC 606 requires the Corporation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tion under ASC 606 depicts the transfer of promised goods or services to customers in an amount that reflects the consideration to which the entity expects to be entitled in exchange for the goods or services.</t>
  </si>
  <si>
    <t>Investment Securities Securities are classified as held to maturity or available for sale at the time of purchase. Investment securities classified as held to 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Realized gains or losses on investment security sales (using specific identification method) are included in investment securities gains (losses), net, i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vailable for sale classification to the held to maturity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Declines in the fair value of investment securities (with certain exceptions for debt securities noted below) that are deemed to be other-than-temporary are charged to earnings as a realized loss, and a new cost basis for the investment security is established. In evaluating other-than-temporary impairment, management considers the length of time and extent to which the security has been in an unrealized loss position, changes in security ratings, the financial condition and near-term prospects of the issuer, as well as security and industry specific economic conditions. In addition, the Corporation considers the intent and ability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an entity does not intend to sell the security or it is more likely than not that it will not be required to sell the security before recovery, the other-than-temporary impairment write-down is separated into an amount representing credit loss, which is recognized in earnings, and an amount related to all other factors, which is recognized in other comprehensive income. Declines in value determined to be other-than-temporary are included in investment securities gains (losses), net, in the consolidated statements of income. See Note 3</t>
  </si>
  <si>
    <t>Federal Home Loan Bank (FHLB) and Federal Reserve Bank Stocks</t>
  </si>
  <si>
    <t>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t>
  </si>
  <si>
    <t>Loans Held for Sale</t>
  </si>
  <si>
    <t>Loans Held for Sale Residential Loans Held for Sale: Loans held for sale, which consist generally of current production of certain fixed-rate, first-lien residential mortgage loans, are carried at estimated fair value. Effective January 1, 2017, management elected the fair value option to account for all newly originated mortgage loans held for sale which results in the financial impact of changing market conditions being reflected currently in earnings as opposed to being dependent upon the timing of sales. The estimated fair value is based on what secondary markets are currently offering for portfolios with similar characteristics, which the Corporation classifies as a Level 2 fair value measurement. Commercial Loans Held for Sale:</t>
  </si>
  <si>
    <t>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llowance for loan losses is established for estimated credit losses in the loan portfolio. See Allowance for Loan Losses below for further policy discussion. See also Note 4 for additional information on loans. Nonaccrual Loans: Management considers a loan to be impaired when it is probable that the Corporation will be unable to collect all amounts due according to the original contractual terms of the note agreement, including both principal and interest. This determination is based on management's review of current information and other events regarding the borrowers’ ability to repay their obligations. Management has determined that commercial and consumer loan relationships that have nonaccrual status or have had their terms restructured in a troubled debt restructuring meet this impaired loan definition.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o be fully collectible. The determination as to the ultimate collectability of the loan'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4</t>
  </si>
  <si>
    <t>Troubled Debt Restructurings (Restructured Loans)</t>
  </si>
  <si>
    <t>Troubled Debt Restructurings (“Restructured Loans”):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t>
  </si>
  <si>
    <t>Allowance for Loan Losses</t>
  </si>
  <si>
    <t>Allowance for Loan Losses: The allowance for loan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The methodology applied by the Corporation, designed to assess the appropriateness of the allowance for loan losses, is based upon management’s ongoing review and grading of the loan portfolio into criticized loan categories (defined as specific loans warranting either specific allocation, or a criticized status of special mention, substandard, doubtful, or loss). The methodology also focuses on evaluation of several factors, including but not limited to: evaluation of facts and issues related to specific loans, management’s ongoing review and grading of the loan portfolio,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When an individual loan is determined to be impaired, the allowance for loan losses attributable to the loan is allocated based on management’s estimate of the borrower’s ability to repay the loan given the availability of collateral, other sources of cash flows, as well as evaluation of legal options available to the Corporation. The amount of impairment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nd other consumer, are collectively evaluated for impairment. Management believes that the level of the allowance for loan losses is appropriate. While management uses currently available information to recognize losses on loans, future adjustments to the allowance for loan losses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llowance for loan losses. Such agencies may require additions to the allowance for loan losses or may require that certain loan balances be charged off or downgraded into criticized loan categories when their credit evaluations differ from those of management based on their judgments about information available to them at the time of their examinations. See Loans and Troubled Debt Restructurings above for further policy discussion and see Note 4</t>
  </si>
  <si>
    <t>Other Real Estate Owned</t>
  </si>
  <si>
    <t>Other Real Estate OwnedOther real estate owned is included in other assets in the consolidated balance sheets and is comprised of property acquired through a foreclosure proceeding or acceptance of a deed-in-lieu of foreclosure, and loans classified as in-substance foreclosure. Other real estate owned is recorded at the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ther real estate owned also includes bank premises formerly but no longer used for banking as well as property originally acquired for future expansion but no longer intended to be used for that purpose. Banking premises are transferred at the lower of carrying value or fair value, less estimated selling costs and any write-down is expensed as incurred.</t>
  </si>
  <si>
    <t>Reserve for Unfunded Commitments</t>
  </si>
  <si>
    <t>Allowance for Unfunded Commitments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in the consolidated balance sheets. The determination of the appropriate level of the allowance for unfunded commitments is based upon an evaluation of the unfunded credit facilities, including an assessment of historical commitment utilization experience and credit risk grading of the loan. Net adjustments to the allowance for unfunded commitments are included in the provision for credit losses in the consolidated statements of income. See Note 4 and Note 15</t>
  </si>
  <si>
    <t>Premises and Equipment and Software</t>
  </si>
  <si>
    <t>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or the estimated useful lives of the improvements. Software, included in other assets in the consolidated balance sheets, is amortized on a straight-line basis over the lesser of the contract terms or the estimated useful life of the software. See Note 6</t>
  </si>
  <si>
    <t>Goodwill and Intangible Assets Goodwill and Other Intangible Assets: The excess of the cost of an acquisition over the fair value of the net assets acquired consists primarily of goodwill, core deposit intangibles, and other identifiable intangibles (primarily related to customer relationships acquired). Core deposit intangibles have estimated finite lives and are amortized on a straight-line basis to expense over a 10 -year period. The other intangibles have estimated finite lives and are amortized on a straight-line basis over their expected useful life.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5</t>
  </si>
  <si>
    <t>Mortgage Servicing Rights</t>
  </si>
  <si>
    <t>Mortgage Servicing Rights: The Corporation sells residential mortgage loans in the secondary market and typically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As the Corporation has not elected to subsequently measure any class of servicing assets under the fair value measurement method, the Corporation follows the amortization method. Mortgage servicing rights are amortized in proportion to and over the period of estimated net servicing income, and assessed for impairment at each reporting date. Mortgage servicing rights are carried at the lower of the initial capitalized amount, net of accumulated amortization, or estimated fair value, in the consolidated balance sheets. The Corporation periodically evaluates its mortgage servicing right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5</t>
  </si>
  <si>
    <t>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At December 31, 2018 and 2017 , the Corporation believes it has appropriately accounted for any unrecognized tax benefit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2</t>
  </si>
  <si>
    <t>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Amounts within accumulated other comprehensive income are reclassified into earnings in the period the hedged item affects earnings. For a derivative designated as a free-standing derivative instrument, changes in fair value are reported in current period earnings. The free-standing derivative instruments included: interest rate risk management, commodity hedging, and foreign currency exchange solutions. In addition, the Corporation is exposed to changes in the fair value of certain pools of prepayable fixed-rate assets due to changes in benchmark interest rates. The Corporation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rporation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See Note 13 for additional information on derivative and hedging activities.</t>
  </si>
  <si>
    <t>Securities Sold Under Agreement to Repurchase</t>
  </si>
  <si>
    <t>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se repurchase agreements are accounted for as collateralized financing arrangements (i.e., secured borrowings whereby the collateral would be used to settle the fair value of the repurchase agreement should the Corporation be in default (e.g., fails to make an interest payment to the counterparty)) and not as a sale and subsequent repurchase of securities (i.e., there is no offsetting or netting of the investment securities assets with the repurchase agreement liabilities). The obligation to repurchase the securities is reflected as a liability on the Corporation’s consolidated balance sheets, while the securities underlying the repurchase agreements remain in the respective investment securities asset accounts. See Notes 8 and 14</t>
  </si>
  <si>
    <t>Retirement Plan</t>
  </si>
  <si>
    <t>Retirement Plans The funded status of the retirement plans is recognized as an asset or liability in the consolidated balance sheets and changes in that funded status are recognized in the year in which the changes occur through other comprehensive income. Plan assets and benefit obligations are measured as of fiscal year end. The measurement of the projected benefit obligation and pension expense involve actuarial valuation methods and the use of various actuarial and economic assumptions. The Corporation monitors the assumptions and updates them periodically. Due to the long-term nature of the pension plan obligation, actual results may differ significantly from estimations. Such differences are adjusted over time as the assumptions are replaced by facts and values are recalculated. See Note 11</t>
  </si>
  <si>
    <t>Stock-Based Compensation The fair value of stock options granted is estimated on the date of grant using a Black-Scholes option pricing model, while the fair value of restricted common stock awards is their fair market value on the date of grant. Performance awards are based on performance goals of earnings per share and total shareholder return with vesting ranging from a minimum of 25% to a maximum of 150% of the target award. Performance awards are valued utilizing a Monte Carlo simulation model to estimate fair value of the awards at the grant date. The fair values of stock options and restricted stock awards are amortized as compensation expense on a straight-line basis over the vesting period of the grants. Expenses related to stock options and restricted stock awards are fully recognized on the date the colleague meets the definition of normal or early retirement. Compensation expense recognized is included in personnel expense in the consolidated statements of income. See Note 10</t>
  </si>
  <si>
    <t>Comprehensive Income</t>
  </si>
  <si>
    <t>Comprehensive Income Comprehensive income includes all changes in stockholders’ equity during a period, except those resulting from transactions with stockholders. In addition to net income, other components of the Corporation’s comprehensive income include the after tax effect of changes in net unrealized gain / loss on securities available for sale and changes in net actuarial gain / loss on defined benefit postretirement plans. Comprehensive income is reported in the accompanying consolidated statements of changes in stockholder’s equity and consolidated statements of comprehensive income. See Note 21</t>
  </si>
  <si>
    <t>Fair Value Measurements Fair value represents the estimated price at which an orderly transaction to sell an asset or to transfer a liability would take place between market participants at the measurement date under current market conditions (i.e., an exit price concept). As there is no active market for many of the Corporation’s financial instruments, estimates are made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the Corporation could realize in a current market exchange. Assets and liabilities are categorized into three levels based on the markets in which the assets and liabilities are traded and the reliability of the assumptions used to determin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See Note 17 for additional information on fair value measurements. Below is a brief description of each fair value level. Level 1 — Level 1 inputs utilize quoted prices (unadjusted) in active markets for identical assets or liabilities that the Corporation has the ability to access. Level 2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Cash and Cash Equivalents</t>
  </si>
  <si>
    <t>Cash, Cash Equivalents, and Restricted CashFor purposes of the consolidated statements of cash flows, cash, cash equivalents, and restricted cash are considered to include cash and due from banks, interest-bearing deposits in other financial institutions, federal funds sold and securities purchased under agreements to resell.</t>
  </si>
  <si>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and common stock warrants. See Note 19</t>
  </si>
  <si>
    <t>New Accounting Pronouncements Adopted</t>
  </si>
  <si>
    <t>New Accounting Pronouncements Adopted Standard Description Date of adoption Effect on financial statements ASU 2018-02 Income Statement - Reporting Comprehensive Income (Topic 220): Reclassification of Certain Tax Effects from Accumulated Other Comprehensive Income The FASB issued an amendment to allow a reclassification from accumulated other comprehensive income to retained earnings for the stranded tax effects resulting from the Tax Cuts and Jobs Act of 2017. The amendments in this update are effective for all entities for fiscal years beginning after December 15, 2018, including interim periods within those fiscal years. Early adoption of the update was permitted and should be applied in the period of adoption or retrospectively to each period in which the effect of the change in the U.S. federal corporate income tax rate related to the Tax Cuts and Jobs Act of 2017 is recognized. 1st Quarter 2018 The Corporation elected to early adopt this amendment. During the first quarter of 2018, the Corporation reclassified approximately $14 million from accumulated other comprehensive income to retained earnings as a result of the Tax Act. No material impact on results of operations, financial position, or liquidity. See Consolidated Statements of Comprehensive Income and the Statement of Changes in Stockholders' Equity. ASU 2017-12 Derivatives and Hedging (Topic 815): Targeted Improvements to Accounting for Hedging Activities The FASB issued an amendment to better align a company’s financial reporting for hedging activities with the economic objectives of those activities for both financial (e.g., interest rate) and commodity risks. The provisions create more transparency around how economic results are presented, both on the face of the financial statements and in the footnotes. It also contains targeted improvements to simplify the application of hedge accounting guidance. This amendment is effective for fiscal years beginning after December 15, 2018, including interim periods within those fiscal years. Entities should apply the amendment on a modified retrospective transition method in which the cumulative effect of the change will be recognized within equity in the consolidated balance sheets as of the date of adoption. Early adoption was permitted, including in an interim period. If an entity early adopts in an interim period, any adjustments should be reflected as of the beginning of the fiscal year that includes the interim period. ASU 2018-16 permits the OIS (Overnight Index Swap) rate based on SOFR (Secured Overnight Financing Rate) as a U.S. benchmark interest rate for hedge accounting purposes. 1st Quarter 2018 The Corporation elected to early adopt this amendment. No material impact on results of operations, financial position, or liquidity. See Note 13 for expanded disclosures. ASU 2017-07 Compensation — Retirement Benefits (Topic 715): Improving the Presentation of Net Periodic Pension Cost and Net Periodic Postretirement Benefit Cost The FASB issued an amendment to improve the presentation of net periodic pension cost and net periodic postretirement benefit cost, including a requirement that employers disaggregate the service cost component from the other components of net benefit cost. In addition, the amendments provide explicit guidance on how to present the service cost component and the other components of net benefit cost in the income statement and allow only the service cost component of net benefit cost to be eligible for capitalization. This amendment was effective for fiscal years beginning after December 15, 2017, including interim periods within those fiscal years. Entities should apply the amendment retrospectively to each period presented and prospectively only for the capitalization component. 1st Quarter 2018 No impact on results of operations, financial position, or liquidity. The update required retrospective restatement. For the full year 2017, the Corporation reclassified approximately $9 million from personnel expense to other noninterest expense for the non-service cost components of net periodic pension cost and net periodic postretirement benefit cost. See Note 11 for expanded disclosure. ASU 2017-01 Business Combinations (Topic 805): Clarifying the Definition of a Business The FASB issued amendments to clarify the definition of a business in order to assist entities with evaluating whether transactions should be accounted for as acquisitions (or disposals) of assets versus businesses. The new standard narrows the definition of a business by adding three principal clarifications if: (1) substantially all the fair value of the gross assets in the asset group is concentrated in either a single identifiable asset or group of similar identifiable assets the transaction does not involve a business, (2) the asset group does not include a minimum of an input and a substantive process, it does not represent a business, and (3) the integrated set of activities (including its inputs and processes) does not create, or have the ability to create, goods or services to customers, investment income (e,g. dividends or interest) or other revenues, then it is not a business. The overall intention is to provide consistency in applying the guidance, reduce the costs of application, and make the definition of a business more operable. This amendment was effective for fiscal years beginning after December 15, 2017, including interim periods within those fiscal years. Entities should apply the amendment prospectively on or after the effective date. 1st Quarter 2018 No material impact on results of operations, financial position, or liquidity. Standard Description Date of adoption Effect on financial statements ASU 2016-18 Statement of Cash Flows (Topic 230): Restricted Cash The FASB issued an amendment to improve GAAP by providing guidance on the presentation of restricted cash or restricted cash equivalents in the statement of cash flows, in order to reduce diversity in practice. The amendment requires that a statement of cash flow explain the change during the period in the total cash, cash equivalents, and amounts generally described as restricted cash or restricted cash equivalents. Therefore, amounts generally described as restricted cash and restricted cash equivalents should be included in cash and cash equivalents when reconciling the beginning and end of period total amounts shown on the statement of cash flow. This amendment was effective for fiscal years beginning after December 15, 2017, including interim periods within those fiscal years. Entities should apply the amendment retrospectively to each period presented. 1st Quarter 2018 No impact on results of operations, financial position, or liquidity. See Consolidated Statements of Cash Flows. ASU 2016-16 Income Taxes (Topic 740): Intra-Entity Transfers of Assets Other Than Inventory The FASB issued an amendment requiring an entity to recognize income tax consequences on an intra-entity transfer of an asset other than inventory at the time the transaction occurs. This amendment was effective for fiscal years beginning after December 15, 2017, including interim periods within those fiscal years. Entities should apply the amendment by means of a cumulative-effect adjustment to retained earnings as of the beginning of the fiscal year of adoption. 1st Quarter 2018 No material impact on results of operations, financial position, or liquidity. ASU 2016-15 Statement of Cash Flows (Topic 230): Classification of Certain Cash Receipts and Cash Payments The FASB issued an amendment to provide clarification on where to classify cash flows involving certain cash receipts and cash payments. Under the new guidance, cash payments for debt prepayment or debt extinguishment costs should be classified as cash outflows from financing activities. The new guidance also details the specific classification of contingent consideration cash payments made after a business combination depending on the timing of payments. Lastly, cash proceeds received from corporate owned life insurance policies (including bank owned life insurance) should be classified as cash inflows from investing, while the cash payments for the premiums may be classified as cash outflows from investing, operating, or a combination of both. This amendment was effective for fiscal years beginning after December 15, 2017, including interim periods within those fiscal years. Entities should apply the amendment retrospectively to each period presented. 1st Quarter 2018 No material impact on results of operations, financial position, or liquidity. ASU 2016-01 Financial Instruments - Overall (Subtopic 825-10): Recognition and Measurement of Financial Assets and Financial Liabilities The FASB issued an amendment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was effective for fiscal years beginning after December 15, 2017, including interim periods within those fiscal years. Entities are required to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1st Quarter 2018 The Corporation has adopted this amendment using the cumulative-effect adjustment as of the beginning of the fiscal year of adoption. No material impact on the result of operations, financial position or liquidity. See Consolidated Statements of Comprehensive Income and Note 17 Fair Value Measurements. In 2008, the Corporation received Visa Class B restricted shares as part of Visa’s initial public offering. Based on the existing transfer restriction and the uncertainty of the covered litigation, the approximately 119 thousand Class B shares remaining that the Corporation owned as of December 31, 2018 are carried at a zero cost basis. ASU 2014-09 Revenue from Contracts with Customers (Topic 606) The FASB issued an amendment to clarify the principles for recognizing revenue and to develop a common revenue standard.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pplies to all contracts with customers except those that are within the scope of other topics in the FASB Codification. The standard also requires significantly expanded disclosures about revenue recognition. The amendment was originally to be effective for annual reporting periods beginning after December 15, 2016 (including interim reporting periods within those periods); however, in July 2015, the FASB approved a one year deferral of the effective date to December 31, 2017. 1st Quarter 2018 The Corporation adopted this amendment using the modified retrospective approach with no material impact on the Corporation's results of operations, financial position, or liquidity. See Note 22 for expanded disclosure requirements.</t>
  </si>
  <si>
    <t>Acquisition Acquisitions (Tables)</t>
  </si>
  <si>
    <t>Estimated Fair Values of Assets Acquired and Liabilities Assumed</t>
  </si>
  <si>
    <t>The following table presents the estimated fair values of the assets acquired and liabilities assumed as of the acquisition date related to Bank Mutual: Purchase Accounting Adjustments February 1, 2018 ($ in Thousands) Assets Cash and cash equivalents $ — $ 78,052 Investment securities (6,238 ) 452,867 Federal Home Loan Bank stock, at cost — 20,026 Loans (48,043 ) 1,875,877 Premises and equipment, net 2,930 42,689 Bank owned life insurance (24 ) 65,390 Goodwill 175,499 Core deposit intangibles (included in other intangible assets, net on the face of the Consolidated Balance Sheets) 58,100 58,100 Other real estate owned (included in other assets on the face of the Consolidated Balance Sheets) 199 4,848 Others assets $ 7,054 $ 47,158 Total assets $ 2,820,506 Liabilities Deposits $ 2,498 $ 1,840,950 Other borrowings 1,875 431,886 Other liabilities $ 4,487 $ 65,982 Total liabilities $ 2,338,818 Total consideration paid $ 481,688</t>
  </si>
  <si>
    <t>Acquired loans fair value calculation</t>
  </si>
  <si>
    <t>For loans acquired, the contractual amounts due, expected cash flows to be collected, interest component, and fair value as of the respective acquisition dates were as follows: February 1, 2018 Acquired Performing Loans Acquired Impaired Loans Total ($ in Thousands) Contractual required principal and interest at acquisition $ 1,899,932 $ 23,988 $ 1,923,920 Contractual cash flows not expected to be collected (nonaccretable discount) — (1,866 ) (1,866 ) Expected cash flows at acquisition 1,899,932 22,122 1,922,054 Interest component of expected cash flows (accretable discount) (41,324 ) (4,853 ) (46,177 ) Fair value of acquired loans $ 1,858,608 $ 17,269 $ 1,875,877</t>
  </si>
  <si>
    <t>Investment Securities (Tables)</t>
  </si>
  <si>
    <t xml:space="preserve"> December 31, 2018 Amortized Cost Gross Unrealized Gains Gross Unrealized Losses Fair Value ($ in Thousands) Investment securities available for sale U.S. Treasury securities $ 1,000 $ — $ (1 ) $ 999 Residential mortgage-related securities FNMA / FHLMC 296,296 2,466 (3,510 ) 295,252 GNMA 2,169,943 473 (41,885 ) 2,128,531 Private-label 1,007 — (4 ) 1,003 GNMA commercial mortgage-related securities 1,273,309 — (52,512 ) 1,220,797 FFELP asset backed securities 297,347 711 (698 ) 297,360 Other debt securities 3,000 — — 3,000 Other equity securities 1,568 — — 1,568 Total investment securities available for sale $ 4,043,470 $ 3,649 $ (98,610 ) $ 3,948,510 Investment securities held to maturity Obligations of state and political subdivisions (municipal securities) $ 1,790,683 $ 8,255 $ (15,279 ) $ 1,783,659 Residential mortgage-related securities FNMA / FHLMC 92,788 169 (1,795 ) 91,162 GNMA 351,606 1,611 (8,181 ) 345,035 GNMA commercial mortgage-related securities 505,434 7,559 (22,579 ) 490,414 Total investment securities held to maturity $ 2,740,511 $ 17,593 $ (47,835 ) $ 2,710,271 December 31, 2017 Amortized Gross Gross Fair Value ($ in Thousands) Investment securities available for sale U.S. Treasury securities $ 1,003 $ — $ (7 ) $ 996 Residential mortgage-related securities: FNMA / FHLMC 457,680 9,722 (2,634 ) 464,768 GNMA 1,944,453 275 (31,378 ) 1,913,350 Private-label 1,067 — (8 ) 1,059 GNMA commercial mortgage-related securities 1,547,173 5 (33,901 ) 1,513,277 FFELP asset backed securities 144,322 867 (13 ) 145,176 Other debt securities 3,200 — (12 ) 3,188 Other equity securities 1,519 127 (14 ) 1,632 Total investment securities available for sale $ 4,100,417 $ 10,996 $ (67,967 ) $ 4,043,446 Investment securities held to maturity Obligations of state and political subdivisions (municipal securities) $ 1,281,320 $ 13,899 $ (3,177 ) $ 1,292,042 Residential mortgage-related securities FNMA / FHLMC 40,995 398 (489 ) 40,904 GNMA 414,440 2,700 (6,400 ) 410,740 GNMA commercial mortgage-related securities 546,098 9,546 (15,756 ) 539,888 Total investment securities held to maturity $ 2,282,853 $ 26,543 $ (25,822 ) $ 2,283,574</t>
  </si>
  <si>
    <t>Investment securities held to maturity</t>
  </si>
  <si>
    <t>Amortized cost and fair values of investment securities available for sale by contractual maturity</t>
  </si>
  <si>
    <t>The expected maturities of investment securities available for sale and held to maturity at December 31, 2018 , are shown below. Expected maturities will differ from contractual maturities because borrowers may have the right to call or prepay obligations with or without call or prepayment penalties. Available for Sale Held to Maturity Amortized Cost Fair Value Amortized Cost Fair Value ($ in Thousands) Due in one year or less $ 2,000 $ 1,999 $ 48,865 $ 49,128 Due after one year through five years 2,000 2,000 187,828 186,797 Due after five years through ten years — — 409,682 406,702 Due after ten years — — 1,144,309 1,141,032 Total debt securities 4,000 3,999 1,790,683 1,783,659 Residential mortgage-related securities FNMA / FHLMC 296,296 295,252 92,788 91,162 GNMA 2,169,943 2,128,531 351,606 345,035 Private-label 1,007 1,003 — — GNMA commercial mortgage-related securities 1,273,309 1,220,797 505,434 490,414 FFELP asset backed securities 297,347 297,360 — — Equity securities 1,568 1,568 — — Total investment securities $ 4,043,470 $ 3,948,510 $ 2,740,511 $ 2,710,271 Ratio of Fair Value to Amortized Cost 97.7 % 98.9 %</t>
  </si>
  <si>
    <t>Realized gains and losses and proceeds from sale</t>
  </si>
  <si>
    <t>from the sale of investment securities for each of the three years ended December 31 were as follows. There were no other-than-temporary impairment write-downs on investment securities for 2018 , 2017 , or 2016 . 2018 2017 2016 ($ in Thousands) Gross gains on available for sale securities $ 1,954 $ — $ 9,485 Gross gains on held to maturity securities — 439 33 Total gains 1,954 439 9,518 Gross losses on available for sale securities (3,938 ) — (202 ) Gross losses on held to maturity securities — (5 ) — Total losses (3,938 ) (5 ) (202 ) Investment securities gains (losses), net $ (1,985 ) $ 434 $ 9,316 Proceeds from sales of investment securities $ 601,130 $ 18,467 $ 549,555</t>
  </si>
  <si>
    <t>Unrealized losses and fair value of available for sale and held to maturity securities, by investment category and time length</t>
  </si>
  <si>
    <t>The following represents gross unrealized losses and the related fair value of investment securities available for sale and held to maturity, aggregated by investment category and length of time individual securities have been in a continuous unrealized loss position, at December 31, 2018 : Less than 12 months 12 months or more Total December 31, 2018 Number of Securities Unrealized Losses Fair Value Number of Securities Unrealized Losses Fair Value Unrealized Losses Fair Value ($ in Thousands) Investment securities available for sale U.S. Treasury securities — $ — $ — 1 $ (1 ) $ 999 $ (1 ) $ 999 Residential mortgage-related securities FNMA / FHLMC 15 (31 ) 17,993 17 (3,479 ) 189,405 (3,510 ) 207,398 GNMA 12 (4,529 ) 452,183 79 (37,355 ) 1,598,159 (41,885 ) 2,050,342 Private-label 1 (4 ) 1,003 — — — (4 ) 1,003 GNMA commercial mortgage-related securities — — — 93 (52,512 ) 1,220,854 (52,512 ) 1,220,854 FFELP asset backed securities 13 (698 ) 142,432 — — — (698 ) 142,432 Total 41 $ (5,262 ) $ 613,612 190 $ (93,347 ) $ 3,009,417 $ (98,610 ) $ 3,623,028 Investment securities held to maturity Obligations of state and political subdivisions (municipal securities) 272 $ (2,860 ) $ 313,212 752 $ (12,419 ) $ 509,374 $ (15,279 ) $ 822,586 Residential mortgage-related securities FNMA / FHLMC 13 (780 ) 57,896 22 (1,015 ) 28,888 (1,795 ) 86,784 GNMA 13 (414 ) 19,822 66 (7,767 ) 320,387 (8,181 ) 340,209 GNMA commercial mortgage-related securities — — — 25 (22,579 ) 490,414 (22,579 ) 490,414 Total 298 $ (4,053 ) $ 390,929 865 $ (43,780 ) $ 1,349,063 $ (47,835 ) $ 1,739,992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7 : Less than 12 months 12 months or more Total December 31, 2017 Number Unrealized Fair Number Unrealized Fair Unrealized Fair ($ in Thousands) Investment securities available for sale U.S. Treasury securities 1 $ (7 ) $ 996 — $ — $ — $ (7 ) $ 996 Residential mortgage-related securities FNMA / FHLMC 9 (572 ) 69,939 9 (2,062 ) 142,093 (2,634 ) 212,032 GNMA 44 (8,927 ) 1,028,221 25 (22,451 ) 737,198 (31,378 ) 1,765,419 Private-label — — — 1 (8 ) 1,059 (8 ) 1,059 GNMA commercial mortgage-related securities 33 (5,554 ) 480,514 70 (28,347 ) 1,026,642 (33,901 ) 1,507,156 FFELP asset backed securities 1 (13 ) 12,158 — — — (13 ) 12,158 Other debt securities 1 (12 ) 188 — — — (12 ) 188 Other equity securities 3 (14 ) 1,487 — — — (14 ) 1,487 Total 92 $ (15,099 ) $ 1,593,503 105 $ (52,868 ) $ 1,906,992 $ (67,967 ) $ 3,500,495 Investment securities held to maturity Obligations of state and political subdivisions (municipal securities) 157 $ (746 ) $ 122,761 132 $ (2,431 ) $ 127,043 $ (3,177 ) $ 249,804 Residential mortgage-related securities FNMA / FHLMC 8 (73 ) 13,143 10 (417 ) 16,262 (490 ) 29,405 GNMA 35 (3,373 ) 268,388 18 (3,026 ) 120,892 (6,399 ) 389,280 GNMA commercial mortgage-related securities 2 (299 ) 52,997 23 (15,457 ) 486,891 (15,756 ) 539,888 Total 202 $ (4,491 ) $ 457,289 183 $ (21,331 ) $ 751,088 $ (25,822 ) $ 1,208,377</t>
  </si>
  <si>
    <t>Loans (Tables)</t>
  </si>
  <si>
    <t>Loan composition</t>
  </si>
  <si>
    <t>Loans at December 31 are summarized below: 2018 (a) 2017 ($ in Thousands) Commercial and industrial $ 7,398,044 $ 6,399,693 Commercial real estate - owner occupied 920,443 802,209 Commercial and business lending 8,318,487 7,201,902 Commercial real estate - investor 3,751,554 3,315,254 Real estate construction 1,335,031 1,451,684 Commercial real estate lending 5,086,585 4,766,938 Total commercial 13,405,072 11,968,840 Residential mortgage 8,277,712 7,546,534 Home equity 894,473 883,804 Other consumer 363,171 385,813 Total consumer 9,535,357 8,816,151 Total loans $ 22,940,429 $ 20,784,991 (a) Includes $5 million</t>
  </si>
  <si>
    <t>Loans to Related Parties</t>
  </si>
  <si>
    <t>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2018 2017 ($ in Thousands) Balance at beginning of year $ 20,260 $ 27,589 New loans 3,076 5,329 Repayments (5,017 ) (7,632 ) Change due to status of executive officers and directors (489 ) (5,026 ) Balance at end of year $ 17,831 $ 20,260</t>
  </si>
  <si>
    <t>Commercial and consumer loans by credit quality indicator</t>
  </si>
  <si>
    <t>The following table presents commercial and consumer loans by credit quality indicator at December 31, 2018 : Pass Special Mention Potential Problem Nonaccrual Total ($ in Thousands) Commercial and industrial $ 7,162,370 $ 78,075 $ 116,578 $ 41,021 $ 7,398,044 Commercial real estate - owner occupied 854,265 6,257 55,964 3,957 920,443 Commercial and business lending 8,016,635 84,332 172,542 44,978 8,318,487 Commercial real estate - investor 3,653,642 28,479 67,481 1,952 3,751,554 Real estate construction 1,321,447 8,771 3,834 979 1,335,031 Commercial real estate lending 4,975,089 37,249 71,315 2,931 5,086,585 Total commercial 12,991,724 121,582 243,856 47,909 13,405,072 Residential mortgage 8,203,729 434 5,975 67,574 8,277,712 Home equity 880,808 1,223 103 12,339 894,473 Other consumer 362,343 749 — 79 363,171 Total consumer 9,446,881 2,406 6,078 79,992 9,535,357 Total loans $ 22,438,605 $ 123,988 $ 249,935 $ 127,901 $ 22,940,429 The following table presents commercial and consumer loans by credit quality indicator at December 31, 2017 : Pass Special Mention Potential Problem Nonaccrual Total ($ in Thousands) Commercial and industrial $ 6,015,884 $ 157,245 $ 113,778 $ 112,786 $ 6,399,693 Commercial real estate - owner occupied 723,291 14,181 41,997 22,740 802,209 Commercial and business lending 6,739,175 171,426 155,775 135,526 7,201,902 Commercial real estate - investor 3,266,389 24,845 19,291 4,729 3,315,254 Real estate construction 1,421,504 29,206 — 974 1,451,684 Commercial real estate lending 4,687,893 54,051 19,291 5,703 4,766,938 Total commercial 11,427,068 225,477 175,066 141,229 11,968,840 Residential mortgage 7,490,860 426 1,616 53,632 7,546,534 Home equity 868,958 1,137 195 13,514 883,804 Other consumer 384,990 652 — 171 385,813 Total consumer 8,744,808 2,215 1,811 67,317 8,816,151 Total loans $ 20,171,876 $ 227,692 $ 176,877 $ 208,546 $ 20,784,991</t>
  </si>
  <si>
    <t>Summarized details of Loans</t>
  </si>
  <si>
    <t>The following table presents loans by past due status at December 31, 2018 : Current 30-59 Days Past Due 60-89 Days Past Due 90 Days or More Past Due and Still Accruing Nonaccrual (a) Total ($ in Thousands) Commercial and industrial $ 7,356,187 $ 187 $ 338 $ 311 $ 41,021 $ 7,398,044 Commercial real estate - owner occupied 913,787 2,580 119 — 3,957 920,443 Commercial and business lending 8,269,974 2,767 457 311 44,978 8,318,487 Commercial real estate - investor 3,745,835 2,954 813 — 1,952 3,751,554 Real estate construction 1,333,722 330 — — 979 1,335,031 Commercial real estate lending 5,079,557 3,284 813 — 2,931 5,086,585 Total commercial 13,349,531 6,051 1,270 311 47,909 13,405,072 Residential mortgage 8,200,432 9,272 434 — 67,574 8,277,712 Home equity 876,085 4,826 1,223 — 12,339 894,473 Other consumer 358,970 1,401 868 1,853 79 363,171 Total consumer 9,435,487 15,499 2,525 1,853 79,992 9,535,357 Total loans $ 22,785,019 $ 21,550 $ 3,795 $ 2,165 $ 127,901 $ 22,940,429 (a) Of the total nonaccrual loans, $74 million , or 58% , were current with respect to payment at December 31, 2018 . The following table presents loans by past due status at December 31, 2017 : Current 30-59 Days Past Due 60-89 Days Past Due 90 Days or More Nonaccrual (a) Total ($ in Thousands) Commercial and industrial $ 6,286,369 $ 170 $ 101 $ 267 $ 112,786 $ 6,399,693 Commercial real estate - owner occupied 779,421 48 — — 22,740 802,209 Commercial and business lending 7,065,790 218 101 267 135,526 7,201,902 Commercial real estate - investor 3,310,000 374 — 151 4,729 3,315,254 Real estate construction 1,450,459 168 83 — 974 1,451,684 Commercial real estate lending 4,760,459 542 83 151 5,703 4,766,938 Total commercial 11,826,249 760 184 418 141,229 11,968,840 Residential mortgage 7,483,350 9,186 366 — 53,632 7,546,534 Home equity 863,465 5,688 1,137 — 13,514 883,804 Other consumer 382,186 1,227 780 1,449 171 385,813 Total consumer 8,729,001 16,101 2,283 1,449 67,317 8,816,151 Total loans $ 20,555,250 $ 16,861 $ 2,467 $ 1,867 $ 208,546 $ 20,784,991 (a) Of the total nonaccrual loans, $135 million , or 65% , were current with respect to payment at December 31, 2017</t>
  </si>
  <si>
    <t>Summarized details of impaired Loans</t>
  </si>
  <si>
    <t xml:space="preserve"> The following table presents impaired loans individually evaluated under ASC Topic 310, excluding $5 million of purchased credit-impaired loans, at December 31, 2018 : Recorded Unpaid Related Average Interest ($ in Thousands) Loans with a related allowance Commercial and industrial $ 40,747 $ 42,131 $ 5,721 $ 52,461 $ 1,167 Commercial real estate - owner occupied 2,080 2,087 24 2,179 104 Commercial and business lending 42,827 44,218 5,745 54,640 1,271 Commercial real estate - investor 799 805 28 827 38 Real estate construction 510 589 75 533 32 Commercial real estate lending 1,309 1,394 103 1,360 70 Total commercial 44,136 45,612 5,848 56,000 1,341 Residential mortgage 41,691 45,149 6,023 42,687 1,789 Home equity 9,601 10,539 3,312 10,209 566 Other consumer 1,181 1,183 121 1,184 3 Total consumer 52,473 56,871 9,456 54,080 2,358 Total loans $ 96,609 $ 102,483 $ 15,304 $ 110,079 $ 3,699 Loans with no related allowance Commercial and industrial $ 22,406 $ 45,024 $ — $ 21,352 $ (344 ) Commercial real estate - owner occupied 3,772 4,823 — 3,975 — Commercial and business lending 26,178 49,847 — 25,327 (344 ) Commercial real estate - investor 1,585 2,820 — 980 68 Real estate construction — — — — — Commercial real estate lending 1,585 2,820 — 980 68 Total commercial 27,763 52,667 — 26,307 (276 ) Residential mortgage 8,795 9,074 — 8,790 203 Home equity 523 542 — 530 — Other consumer — — — — — Total consumer 9,318 9,616 — 9,320 203 Total loans $ 37,081 $ 62,283 $ — $ 35,627 $ (73 ) Total Commercial and industrial $ 63,153 $ 87,155 $ 5,721 $ 73,813 $ 823 Commercial real estate - owner occupied 5,852 6,910 24 6,154 104 Commercial and business lending 69,005 94,065 5,745 79,967 927 Commercial real estate - investor 2,384 3,625 28 1,807 106 Real estate construction 510 589 75 533 32 Commercial real estate lending 2,894 4,214 103 2,340 138 Total commercial 71,899 98,279 5,848 82,307 1,065 Residential mortgage 50,486 54,223 6,023 51,477 1,992 Home equity 10,124 11,081 3,312 10,739 566 Other consumer 1,181 1,183 121 1,184 3 Total consumer 61,791 66,487 9,456 63,400 2,561 Total loans (a) $ 133,690 $ 164,766 $ 15,304 $ 145,707 $ 3,626 (a) The net recorded investment (defined as recorded investment, net of the related allowance) of the impaired loans represented 72% of the unpaid principal balance at December 31, 2018 . The following table presents impaired loans individually evaluated under ASC Topic 310 at December 31, 2017 : Recorded Investment Unpaid Principal Balance Related Allowance Average Recorded Investment Interest Income Recognized ($ in Thousands) Loans with a related allowance Commercial and industrial $ 81,649 $ 83,579 $ 10,838 $ 58,494 $ 2,629 Commercial real estate - owner occupied 23,796 23,937 2,973 12,124 736 Commercial and business lending 105,445 107,516 13,811 70,618 3,365 Commercial real estate - investor 17,823 17,862 1,597 16,924 1,694 Real estate construction 467 578 86 484 29 Commercial real estate lending 18,290 18,440 1,683 17,408 1,723 Total commercial 123,735 125,956 15,494 88,026 5,088 Residential mortgage 40,561 42,922 6,512 40,411 1,614 Home equity 10,250 10,986 3,718 10,521 549 Other consumer 1,135 1,138 122 1,140 3 Total consumer 51,946 55,046 10,352 52,072 2,166 Total loans $ 175,681 $ 181,002 $ 25,846 $ 140,098 $ 7,254 Loans with no related allowance Commercial and industrial $ 60,595 $ 82,839 $ — $ 89,275 $ 492 Commercial real estate - owner occupied 2,438 2,829 — 1,948 36 Commercial and business lending 63,033 85,668 — 91,223 528 Commercial real estate - investor 1,295 1,295 — — 45 Real estate construction — — — — — Commercial real estate lending 1,295 1,295 — — 45 Total commercial 64,328 86,963 — 91,223 573 Residential mortgage 6,925 7,204 — 4,999 217 Home equity 641 645 — 540 7 Other consumer — — — — — Total consumer 7,566 7,849 — 5,539 224 Total loans $ 71,894 $ 94,812 $ — $ 96,762 $ 797 Total Commercial and industrial $ 142,244 $ 166,418 $ 10,838 $ 147,769 $ 3,121 Commercial real estate - owner occupied 26,234 26,766 2,973 14,072 772 Commercial and business lending 168,478 193,184 13,811 161,841 3,893 Commercial real estate - investor 19,118 19,157 1,597 16,924 1,739 Real estate construction 467 578 86 484 29 Commercial real estate lending 19,585 19,735 1,683 17,408 1,768 Total commercial 188,063 212,919 15,494 179,249 5,661 Residential mortgage 47,486 50,126 6,512 45,410 1,831 Home equity 10,891 11,631 3,718 11,061 556 Other consumer 1,135 1,138 122 1,140 3 Total consumer 59,512 62,895 10,352 57,611 2,390 Total loans (a) $ 247,575 $ 275,814 $ 25,846 $ 236,860 $ 8,051 (a) The net recorded investment (defined as recorded investment, net of the related allowance) of the impaired loans represented 80% of the unpaid principal balance at December 31, 2017</t>
  </si>
  <si>
    <t>Nonaccrual and performing restructured loans</t>
  </si>
  <si>
    <t xml:space="preserve"> December 31, 2018 December 31, 2017 December 31, 2016 Performing Restructured Loans Nonaccrual Restructured Loans (a) Performing Restructured Loans Nonaccrual Restructured Loans (a) Performing Restructured Loans Nonaccrual Restructured Loans (a) ($ in Thousands) Commercial and industrial $ 25,478 $ 249 $ 30,047 $ 1,776 $ 31,884 $ 1,276 Commercial real estate - owner occupied 2,080 — 3,989 — 5,490 2,220 Commercial real estate - investor 799 933 14,389 — 15,289 924 Real estate construction 311 198 310 157 359 150 Residential mortgage 16,036 22,279 17,068 18,991 18,100 21,906 Home equity 7,385 2,627 7,705 2,537 7,756 2,877 Other consumer 1,174 6 1,110 25 979 32 Total restructured loans $ 53,263 $ 26,292 $ 74,618 $ 23,486 $ 79,857 $ 29,385 (a)</t>
  </si>
  <si>
    <t>Summary of restructured loans</t>
  </si>
  <si>
    <t>The following table provides the number of loans modified in a troubled debt restructuring by loan portfolio during the years ended December 31, 2018 , 2017 , and 2016 , respectively, and the recorded investment and unpaid principal balance as of December 31, 2018 , 2017 , and 2016 , respectively: Years Ended December 31, 2018 2017 2016 Number of Loans Recorded Investment (a) Unpaid Principal Balance (b) Number of Loans Recorded Investment (a) Unpaid Principal Balance (b) Number Recorded (a) Unpaid (b) ($ in Thousands) Commercial and industrial 5 $ 1,315 $ 1,330 8 $ 3,991 $ 6,339 8 $ 1,509 $ 1,526 Commercial real estate - owner occupied — — — 2 690 690 1 116 122 Commercial real estate - investor 2 1,393 1,472 — — — — — — Real estate construction 1 78 80 — — — 1 65 91 Residential mortgage 41 6,977 7,210 45 4,238 4,364 63 5,535 5,792 Home equity 34 1,649 1,681 22 507 507 57 2,030 2,084 Other consumer 3 17 19 — — — 1 15 16 Total 86 $ 11,429 $ 11,792 77 $ 9,426 $ 11,900 131 $ 9,270 $ 9,631 (a) Represents post-modification outstanding recorded investment. (b)</t>
  </si>
  <si>
    <t>Troubled debt restructurings subsequent redefault</t>
  </si>
  <si>
    <t>The following table provides the number of loans modified in a troubled debt restructuring during the previous twelve months which subsequently defaulted during the year ended December 31, 2018 , 2017 , and 2016 , respectively, as well as the recorded investment in these restructured loans as of December 31, 2018 , 2017 , and 2016 , respectively: Years Ended December 31, 2018 2017 2016 Number of Loans Recorded Investment Number of Loans Recorded Investment Number of Recorded ($ in Thousands) Commercial and industrial 3 $ — 2 $ — — $ — Residential mortgage 20 3,553 36 3,137 44 4,102 Home equity 32 1,688 27 735 23 457 Other consumer — — 1 7 1 15 Total 55 $ 5,241 66 $ 3,879 68 $ 4,574</t>
  </si>
  <si>
    <t>Changes in the allowance for loan losses by portfolio segment</t>
  </si>
  <si>
    <t>A summary of the changes in the allowance for loan losses by portfolio segment for the year ended December 31, 2018 , is as follows: Commercial and industrial Commercial real estate - owner occupied Commercial real estate - investor Real estate construction Residential mortgage Home equity Other consumer Total ($ in Thousands) December 31, 2017 $ 123,068 $ 10,352 $ 41,059 $ 34,370 $ 29,607 $ 22,126 $ 5,298 $ 265,880 Charge offs (30,837 ) (1,363 ) (7,914 ) (298 ) (1,627 ) (3,236 ) (5,261 ) (50,536 ) Recoveries 13,714 639 668 446 1,271 2,628 812 20,179 Net charge offs (17,123 ) (724 ) (7,246 ) 149 (355 ) (608 ) (4,448 ) (30,358 ) Provision for loan losses 2,890 (373 ) 7,031 (6,279 ) (3,657 ) (2,252 ) 5,138 2,500 December 31, 2018 $ 108,835 $ 9,255 $ 40,844 $ 28,240 $ 25,595 $ 19,266 $ 5,988 $ 238,023 Allowance for loan losses Individually evaluated for impairment $ 5,721 $ 24 $ 28 $ 75 $ 6,023 $ 3,312 $ 121 $ 15,304 Collectively evaluated for impairment 103,114 9,231 40,816 28,165 19,572 15,954 5,867 222,719 Acquired and accounted for under ASC 310-30 (a) — — — — — — — — Total allowance for loan losses $ 108,835 $ 9,255 $ 40,844 $ 28,240 $ 25,595 $ 19,266 $ 5,988 $ 238,023 Loans Individually evaluated for impairment $ 63,153 $ 5,852 $ 2,384 $ 510 $ 50,486 $ 10,124 $ 1,181 $ 133,690 Collectively evaluated for impairment 7,331,898 913,708 3,748,883 1,334,500 8,226,642 884,266 361,990 22,801,887 Acquired and accounted for under ASC 310-30 (a) 2,994 883 287 21 584 83 — 4,853 Total loans $ 7,398,044 $ 920,443 $ 3,751,554 $ 1,335,031 $ 8,277,712 $ 894,473 $ 363,171 $ 22,940,429 (a) Loans acquired in business combinations and accounted for under ASC Subtopic 310-30 "Receivables — Loans and Debt Securities Acquired with Deteriorated Credit Quality." For comparison purposes, a summary of the changes in the allowance for loan losses by portfolio segment for the year ended December 31, 2017 , is as follows: Commercial and industrial Commercial real estate - owner occupied Commercial real estate - investor Real estate construction Residential mortgage Home equity Other consumer Total ($ in Thousands) December 31, 2016 $ 140,126 $ 14,034 $ 45,285 $ 26,932 $ 27,046 $ 20,364 $ 4,548 $ 278,335 Charge offs (44,533 ) (344 ) (991 ) (604 ) (2,611 ) (2,724 ) (4,439 ) (56,246 ) Recoveries 11,465 173 242 74 927 3,194 716 16,791 Net charge offs (33,068 ) (171 ) (749 ) (530 ) (1,684 ) 470 (3,723 ) (39,455 ) Provision for loan losses 16,010 (3,511 ) (3,477 ) 7,968 4,245 1,292 4,473 27,000 December 31, 2017 $ 123,068 $ 10,352 $ 41,059 $ 34,370 $ 29,607 $ 22,126 $ 5,298 $ 265,880 Allowance for loan losses Individually evaluated for impairment $ 10,838 $ 2,973 $ 1,597 $ 86 $ 6,512 $ 3,718 $ 122 $ 25,846 Collectively evaluated for impairment 112,230 7,379 39,462 34,284 23,095 18,408 5,176 240,034 Total allowance for loan losses $ 123,068 $ 10,352 $ 41,059 $ 34,370 $ 29,607 $ 22,126 $ 5,298 $ 265,880 Loans Individually evaluated for impairment $ 142,244 $ 26,234 $ 19,118 $ 467 $ 47,486 $ 10,891 $ 1,135 $ 247,575 Collectively evaluated for impairment 6,257,449 775,975 3,296,136 1,451,217 7,499,048 872,913 384,678 20,537,416 Total loans $ 6,399,693 $ 802,209 $ 3,315,254 $ 1,451,684 $ 7,546,534 $ 883,804 $ 385,813 $ 20,784,991</t>
  </si>
  <si>
    <t>Changes in the allowance for loan losses by oil and gas segment</t>
  </si>
  <si>
    <t>The allowance related to the oil and gas portfolio was $12 million at December 31, 2018 and represented 1.62% of total oil and gas loans. Year Ended December 31, 2018 Year Ended December 31, 2017 ($ in Millions) Balance at beginning of period $ 27 $ 38 Charge offs (24 ) (25 ) Recoveries 6 — Net Charge offs (17 ) (25 ) Provision for loan losses 2 14 Balance at end of period $ 12 $ 27 Allowance for loan losses Individually evaluated for impairment $ — $ 5 Collectively evaluated for impairment 12 22 Total allowance for loan losses $ 12 $ 27 Loans Individually evaluated for impairment $ 22 $ 77 Collectively evaluated for impairment 725 523 Total loans $ 747 $ 600</t>
  </si>
  <si>
    <t>Changes in the allowance for unfunded commitments</t>
  </si>
  <si>
    <t>A summary of the changes in the allowance for unfunded commitments was as follows: Years Ended December 31, 2018 2017 2016 ($ in Thousands) Allowance for Unfunded Commitments Balance at beginning of period $ 24,400 $ 25,400 $ 24,400 Provision for unfunded commitments (2,500 ) (1,000 ) 1,000 Amount recorded at acquisition 2,436 — — Balance at end of period $ 24,336 $ 24,400 $ 25,400</t>
  </si>
  <si>
    <t>Changes In Accretable Yield For Purchased Credit Impaired</t>
  </si>
  <si>
    <t>Changes in the accretable yield for loans acquired and accounted for under ASC Topic 310-30 were as follows for the years ended December 31, 2018 , and 2017 respectively: Year Ended December 31, 2018 Year Ended December 31, 2017 ($ in Thousands) Changes in Accretable Yield Balance at beginning of period $ — $ — Purchases 4,853 — Accretion (4,954 ) — Net reclassification from non-accretable yield 1,605 — Other (a) (22 ) — Balance at end of period $ 1,482 $ — (a) Primarily includes charge offs which are accounted for under ASC Subtopic 310-30 "Receivables — Loans and Debt Securities Acquired with Deteriorated Credit Quality."</t>
  </si>
  <si>
    <t>Goodwill and Intangible Assets (Tables)</t>
  </si>
  <si>
    <t>Summary of core deposit intangibles and other intangibles</t>
  </si>
  <si>
    <t>For core deposit intangibles and other intangibles, changes in the gross carrying amount, accumulated amortization, and net book value were as follows: 2018 2017 2016 ($ in Thousands) Core deposit intangibles Gross carrying amount $ 58,100 $ 4,385 $ 4,385 Accumulated amortization (5,326 ) (4,385 ) (4,273 ) Net book value $ 52,774 $ — $ 112 Additions during the period $ 58,100 $ — $ — Amortization during the year $ 5,326 $ 112 $ 281 Other intangibles Gross carrying amount $ 44,931 $ 34,572 $ 32,410 Reductions due to sale (43 ) — — Accumulated amortization (21,825 ) (18,992 ) (17,145 ) Net book value $ 23,062 $ 15,580 $ 15,265 Additions during the period $ 10,359 $ 2,162 $ 1,012 Amortization during the year $ 2,833 $ 1,847 $ 1,812</t>
  </si>
  <si>
    <t>Summary of changes in balance of mortgage servicing rights asset and mortgage servicing rights valuation allowance</t>
  </si>
  <si>
    <t>A summary of changes in the balance of the mortgage servicing rights asset and the mortgage servicing rights valuation allowance is as follows: 2018 2017 2016 ($ in Thousands) Mortgage servicing rights Mortgage servicing rights at beginning of year $ 59,168 $ 62,085 $ 62,150 Additions from acquisition 8,136 — — Additions 10,722 7,167 12,262 Amortization (9,594 ) (10,084 ) (12,327 ) Mortgage servicing rights at end of year $ 68,433 $ 59,168 $ 62,085 Valuation allowance at beginning of year (784 ) (609 ) (809 ) (Additions) recoveries, net 545 (175 ) 200 Valuation allowance at end of year (239 ) (784 ) (609 ) Mortgage servicing rights, net $ 68,193 $ 58,384 $ 61,476 Fair value of mortgage servicing rights $ 81,012 $ 64,387 $ 73,149 Portfolio of residential mortgage loans serviced for others (“servicing portfolio”) $ 8,600,983 $ 7,646,846 $ 7,974,742 Mortgage servicing rights, net to servicing portfolio 0.79 % 0.76 % 0.77 % Mortgage servicing rights expense (a) $ 9,049 $ 10,259 $ 12,127 (a)</t>
  </si>
  <si>
    <t>Summary of estimated future amortization expense</t>
  </si>
  <si>
    <t>The projections of amortization expense are based on existing asset balances, the current interest rate environment, and prepayment speeds as of December 31, 2018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amortizing intangible assets: Estimated Amortization Expense Core Deposit Intangibles Other Intangibles Mortgage Servicing Rights ($ in Thousands) Year ending December 31, 2019 $ 5,810 $ 2,824 $ 9,666 2020 5,810 2,707 10,355 2021 5,810 2,682 8,951 2022 5,810 2,659 7,694 2023 5,810 2,640 6,580 Beyond 2023 23,724 9,551 25,187 Total Estimated Amortization Expense $ 52,774 $ 23,062 $ 68,433</t>
  </si>
  <si>
    <t>Premises and Equipment (Tables)</t>
  </si>
  <si>
    <t>Summary of Premises and Equipment</t>
  </si>
  <si>
    <t>A summary of premises and equipment at December 31 is as follows: 2018 2017 ($ in Thousands) Estimated Useful Lives Cost Accumulated Depreciation Net Book Value Net Book Value Land — $ 67,737 $ — $ 67,737 $ 59,257 Land improvements 3 – 15 years 14,730 7,518 7,212 6,313 Buildings and improvements 5 – 39 years 363,000 150,464 212,536 198,431 Computers 3 – 5 years 45,768 33,375 12,392 11,078 Furniture, fixtures and other equipment 3 – 15 years 168,567 118,676 49,891 42,049 Leasehold improvements 3 – 15 years 34,248 20,791 13,457 13,835 Total premises and equipment $ 694,050 $ 330,824 $ 363,225 $ 330,963</t>
  </si>
  <si>
    <t>Minimum annual rentals and commitments under noncancelable operating leases</t>
  </si>
  <si>
    <t>The approximate minimum annual rental payments and rental receipts under noncancelable agreements and leases with remaining terms in excess of one year are as follows: ($ in Thousands) Payments Receipts 2019 $ 10,235 $ 2,963 2020 10,107 3,030 2021 9,500 2,860 2022 7,084 1,875 2023 5,183 1,260 Thereafter 22,622 7,806 Total $ 64,732 $ 19,794</t>
  </si>
  <si>
    <t>Deposits (Tables)</t>
  </si>
  <si>
    <t>Deposits by type</t>
  </si>
  <si>
    <t>The distribution of deposits at December 31 is as follows: 2018 2017 ($ in Thousands) Noninterest-bearing demand $ 5,698,530 $ 5,478,416 Savings 2,012,841 1,524,992 Interest-bearing demand 5,336,952 4,603,157 Money market 9,033,669 8,830,328 Brokered CDs 192,234 18,609 Other time 2,623,167 2,330,460 Total deposits $ 24,897,393 $ 22,785,962</t>
  </si>
  <si>
    <t>Time deposits by maturity</t>
  </si>
  <si>
    <t>Aggregate annual maturities of all time deposits at December 31, 2018 , are as follows: Maturities During Year Ending December 31, ($ in Thousands) 2019 $ 1,952,008 2020 561,758 2021 176,491 2022 67,738 2023 52,576 Thereafter 4,830 Total $ 2,815,401</t>
  </si>
  <si>
    <t>Short and Long-term Funding (Tables)</t>
  </si>
  <si>
    <t>Short and Long-term funding</t>
  </si>
  <si>
    <t xml:space="preserve"> December 31, 2018 December 31, 2017 ($ in Thousands) Short-Term Funding Federal funds purchased $ 19,710 $ 141,950 Securities sold under agreements to repurchase 91,941 182,865 Federal funds purchased and securities sold under agreements to repurchase 111,651 324,815 Commercial paper 45,423 67,467 Total short-term funding $ 157,074 $ 392,282 Long-Term Funding Senior notes, at par $ 550,000 $ 250,000 Subordinated notes, at par 250,000 250,000 Other long-term funding and capitalized costs (4,389 ) (2,718 ) Total long-term funding 795,611 497,282 Total short and long-term funding, excluding FHLB advances $ 952,685 $ 889,564 FHLB Advances Short-term FHLB advances $ 900,000 $ 284,000 Long-term FHLB advances 2,674,371 2,900,168 Total FHLB advances $ 3,574,371 $ 3,184,168 Total short and long-term funding $ 4,527,056 $ 4,073,732</t>
  </si>
  <si>
    <t>Schedule of Repurchase Agreements</t>
  </si>
  <si>
    <t>The remaining contractual maturity of the securities sold under agreements to repurchase in the consolidated balance sheets as of December 31, 2018 and December 31, 2017 are presented in the following table: Remaining Contractual Maturity of the Agreements Overnight and Continuous Up to 30 days 30-90 days Greater than 90 days Total ($ in Thousands) December 31, 2018 Repurchase agreements Agency mortgage-related securities $ 91,941 $ — $ — $ — $ 91,941 Total $ 91,941 $ — $ — $ — $ 91,941 December 31, 2017 Repurchase agreements Agency mortgage-related securities $ 182,865 $ — $ — $ — $ 182,865 Total $ 182,865 $ — $ — $ — $ 182,865</t>
  </si>
  <si>
    <t>FHLB_Maturity_ [Table Text Block]</t>
  </si>
  <si>
    <t>The original contractual maturity or next put date of the Corporation's FHLB advances as of December 31, 2018 and December 31, 2017 are presented in the following table: December 31, 2018 December 31, 2017 Amount Weighted Average Contractual Coupon Rate Amount Weighted Average Contractual Coupon Rate ($ in Thousands) Maturity or put date 1 year or less $ 2,262,584 2.06 % $ 2,434,000 1.26 % After 1 but within 2 1,285,039 2.39 % 750,013 1.23 % After 2 but within 3 14,393 2.98 % 155 4.91 % After 3 years 12,354 4.55 % — — % FHLB advances and overall rate $ 3,574,371 2.19 % $ 3,184,168 1.26 %</t>
  </si>
  <si>
    <t>Schedule of Maturities of Long-term Debt [Table Text Block]</t>
  </si>
  <si>
    <t>The table below summarizes the maturities of the Corporation’s long-term funding, including long-term FHLB advances, at December 31, 2018 : Year ($ in Thousands) 2019 $ 1,612,265 2020 1,285,039 2021 312,047 2022 6,023 2023 2,665 Thereafter 251,943 Total long-term funding $ 3,469,982</t>
  </si>
  <si>
    <t>Stock-Based Compensation (Tables)</t>
  </si>
  <si>
    <t>Fair value assumptions of stock options</t>
  </si>
  <si>
    <t>The following assumptions were used in estimating the fair value for options granted in 2018 , 2017 , and 2016 : 2018 2017 2016 Dividend yield 2.50 % 2.00 % 2.50 % Risk-free interest rate 2.60 % 2.00 % 2.00 % Weighted average expected volatility 22.00 % 25.00 % 25.00 % Weighted average expected life 5.75 years 5.5 years 5.5 years Weighted average per share fair value of options $4.47 $5.30 $3.36</t>
  </si>
  <si>
    <t>Summary of Company's Stock Option Activities</t>
  </si>
  <si>
    <t>A summary of the Corporation’s stock option activity for the year ended December 31, 2018 is presented below: Stock Options Shares Weighted Average Exercise Price Weighted Average Remaining Contractual Term Aggregate Intrinsic Value (in thousands) Outstanding at December 31, 2017 5,118,687 $ 18.02 6.48 $ 38,028 Granted 938,740 24.50 Assumed from Bank Mutual acquisition 370,051 14.35 Exercised (1,031,875 ) 16.45 Forfeited or expired (114,695 ) 23.88 Outstanding at December 31, 2018 5,280,908 $ 19.09 6.18 $ 12,392 Options exercisable at December 31, 2018 3,187,894 $ 16.93 4.92 $ 10,796</t>
  </si>
  <si>
    <t>Summary of Restricted Stock Awards Activity (Excluding Salary Shares)</t>
  </si>
  <si>
    <t>The following table summarizes information about the Corporation’s restricted stock activity for the year ended December 31, 2018 : Restricted Stock Shares Weighted Average Grant Date Fair Value Outstanding at December 31, 2017 2,026,071 $ 19.68 Granted 615,484 24.60 Vested (587,775 ) 18.44 Forfeited (60,948 ) 22.36 Outstanding at December 31, 2018 1,992,832 $ 21.92</t>
  </si>
  <si>
    <t>Retirement Plans (Tables)</t>
  </si>
  <si>
    <t>Change in Benefit Obligation</t>
  </si>
  <si>
    <t>The funded status and amounts recognized in the 2018 and 2017 consolidated balance sheets, as measured on December 31, 2018 and 2017 , respectively, for the Retirement Account Plan and Postretirement Plan were as follows: Retirement Account Plan Bank Mutual Pension Postretirement Plan Retirement Account Plan Postretirement Plan ($ in Thousands) 2018 2018 2018 2017 2017 Change in Fair Value of Plan Assets Fair value of plan assets at beginning of year $ 331,609 N/A $ — $ 295,718 $ — Fair value of Bank Mutual plan assets at February 1, 2018 N/A 59,445 — N/A N/A Actual return on plan assets (14,609 ) (1,665 ) — 41,490 — Employer contributions 4,340 37,537 292 6,242 235 Gross benefits paid (10,582 ) (15,513 ) (292 ) (11,841 ) (235 ) Bank Mutual plan assets transferred at December 31, 2018 79,805 (79,805 ) — N/A N/A Fair value of plan assets at end of year (a) $ 390,564 $ — $ — $ 331,609 $ — Change in Benefit Obligation Net benefit obligation at beginning of year $ 186,423 N/A $ 2,478 $ 176,825 $ 2,403 Net Bank Mutual benefit obligation at February 1, 2018 N/A 66,364 576 N/A N/A Service cost 7,540 — — 6,955 — Interest cost 6,727 2,398 108 7,121 101 Actuarial (gain) loss (8,000 ) (1,701 ) (347 ) 7,363 209 Gross benefits paid (10,582 ) (2,644 ) (292 ) (11,841 ) (235 ) Lump sums paid — (12,868 ) — — — Bank Mutual benefit obligations transferred at December 31, 2018 51,549 (51,549 ) — N/A N/A Net benefit obligation at end of year (a) $ 233,658 $ — $ 2,523 $ 186,423 $ 2,478 Funded (unfunded) status $ 156,906 $ — $ (2,523 ) $ 145,186 $ (2,478 ) Noncurrent assets 156,906 — — 145,186 — Current liabilities — — (219 ) — (233 ) Noncurrent liabilities — — (2,304 ) — (2,245 ) Asset (Liability) Recognized in the Consolidated Balance Sheets $ 156,906 $ — $ (2,523 ) $ 145,186 $ (2,478 ) (a) The fair value of the plan assets represented 167% and 178% of the net benefit obligation of the pension plan at December 31, 2018 and 2017</t>
  </si>
  <si>
    <t>AOCI Components</t>
  </si>
  <si>
    <t>Amounts recognized in accumulated other comprehensive (income) loss, net of tax, as of December 31, 2018 and 2017 follow: Retirement Account Plan Postretirement Plan Retirement Account Plan Postretirement Plan ($ in Thousands) 2018 2018 2017 2017 Prior service cost $ (303 ) $ (588 ) $ (295 ) $ (531 ) Net actuarial loss 50,238 (17 ) 24,926 205 Amount not yet recognized in net periodic benefit cost, but recognized in accumulated other comprehensive (income) loss $ 49,935 $ (605 ) $ 24,631 $ (326 )</t>
  </si>
  <si>
    <t>Changes in OCI</t>
  </si>
  <si>
    <t>Other changes in plan assets and benefit obligations recognized in other comprehensive income (loss) (“OCI”), net of tax, in 2018 and 2017 were as follows: Retirement Account Plan Postretirement Retirement Account Plan Postretirement ($ in Thousands) 2018 2018 2017 2017 Net actuarial gain (loss) $ (28,959 ) $ 347 $ 14,482 $ (209 ) Amortization of prior service cost (73 ) (75 ) (73 ) (75 ) Amortization of actuarial loss (gain) 2,195 8 2,278 4 Adjustment for adoption of ASU 2018-02 (5,235 ) — — — Income tax (expense) benefit 6,838 (71 ) (6,219 ) 107 Total Recognized in OCI $ (25,234 ) $ 209 $ 10,468 $ (173 )</t>
  </si>
  <si>
    <t>Net period benefit cost for the pension plans</t>
  </si>
  <si>
    <t>The components of net pension cost for the Retirement Account Plan for 2018 , 2017 , and 2016 were as follows: Retirement Account Plan Retirement Account Plan Retirement Account Plan ($ in Thousands) 2018 2017 2016 Service cost $ 7,540 $ 6,955 $ 6,780 Interest cost 9,125 7,121 7,121 Expected return on plan assets (23,195 ) (19,646 ) (20,287 ) Amortization of prior service cost (73 ) (73 ) (73 ) Amortization of actuarial loss (gain) 2,195 2,278 2,115 Recognized settlement loss (gain) 809 — — Total net periodic pension cost $ (3,600 ) $ (3,365 ) $ (4,344 )</t>
  </si>
  <si>
    <t>Net period benefit cost for postretirement plan</t>
  </si>
  <si>
    <t>The components of net periodic benefit cost for the Postretirement Plan for 2018 , 2017 , and 2016 were as follows: Postretirement Plan Postretirement Plan Postretirement Plan ($ in Thousands) 2018 2017 2016 Interest cost $ 108 $ 101 $ 142 Amortization of prior service cost (75 ) (75 ) — Amortization of actuarial loss (gain) 8 4 — Total net periodic benefit cost $ 41 $ 30 $ 142</t>
  </si>
  <si>
    <t>Weighted Average Benefit Assumptions</t>
  </si>
  <si>
    <t xml:space="preserve"> Retirement Account Plan Postretirement Plan Retirement Account Plan Postretirement Plan 2018 2018 2017 2017 Weighted average assumptions used to determine benefit obligations Discount rate 4.30 % 4.30 % 3.70 % 3.70 % Rate of increase in compensation levels 3.00 % N/A 3.00 % N/A Weighted average assumptions used to determine net periodic benefit costs Discount rate (a) 3.77 % 3.77 % 4.10 % 4.10 % Rate of increase in compensation levels 3.00 % N/A 4.00 % N/A Expected long-term rate of return on plan assets (b) 5.93 % N/A 6.50 % N/A (a) Weighted average of the 2018 fiscal year discount rate assumption for the Retirement Account Plan was 3.70% and the Bank Mutual Pension Plan was 4.00% (b) Weighted average of the 2018 fiscal year expected return on asset assumption for the Retirement Account Plan was 6.00% and the Bank Mutual Pension Plan was 5.50%</t>
  </si>
  <si>
    <t>Plan Asset Allocation Percentages</t>
  </si>
  <si>
    <t>The asset allocation for the Retirement Account Plan as of the December 31, 2018 and 2017 measurement dates, respectively, by asset category were as follows: Asset Category 2018 2017 Equity securities 49 % 60 % Fixed-income securities 34 % 37 % Group annuity contracts 12 % — % Alternative securities 3 % — % Other 2 % 3 % Total 100 % 100 %</t>
  </si>
  <si>
    <t>Pension Plan Investments</t>
  </si>
  <si>
    <t>Based on these inputs, the following table summarizes the fair value of the Retirement Account Plan’s investments as of December 31, 2018 and 2017 : Fair Value Measurements Using ($ in Thousands) December 31, 2018 Level 1 Level 2 Level 3 Retirement Account Plan Investments Money market account $ 7,159 $ 7,159 $ — $ — Common /collective trust funds 138,020 138,020 — — Mutual funds 198,120 198,120 — — Group annuity contracts 47,265 — — 47,265 Total Retirement Account Plan Investments $ 390,564 $ 343,299 $ — $ 47,265 Fair Value Measurements Using ($ in Thousands) December 31, 2017 Level 1 Level 2 Level 3 Retirement Account Plan Investments Money market account $ 9,577 $ 9,577 $ — $ — Common /collective trust funds 133,210 133,210 — — Mutual funds 188,823 188,823 — — Total Retirement Account Plan Investments $ 331,610 $ 331,610 $ — $ —</t>
  </si>
  <si>
    <t>Schedule of Changes in Fair Value of Plan Assets</t>
  </si>
  <si>
    <t>The following presents a summary of the changes in the fair value of the Retirement Account Plan's Level 3 asset during the periods indicated. As noted above, the Corporation's Level 3 asset consists entirely of a group annuity contract issued by a life insurance company. Fair Value Reconciliation of Level 3 Retirement Account Plan Investments 2018 2017 Fair value of group annuity contract at February 1, 2018 (date of Bank Mutual acquisition) $ 49,191 N/A Actual return on plan assets 565 N/A Benefits paid (2,491 ) N/A Fair value of group annuity contract at December 31, 2018 $ 47,265 N/A</t>
  </si>
  <si>
    <t>Expected Benefit Payments</t>
  </si>
  <si>
    <t>The projected benefit payments were calculated using the same assumptions as those used to calculate the benefit obligations listed above. The projected benefit payments for the Retirement Account and Postretirement Plans at December 31, 2018 , reflecting expected future services, were as follows: ($ in Thousands) Retirement Account Plan Postretirement Plan Estimated future benefit payments 2019 $ 18,774 $ 224 2020 19,265 220 2021 19,161 216 2022 20,210 211 2023 20,086 206 2024-2028 89,992 925</t>
  </si>
  <si>
    <t>One Percentage Point Change in Assumed Health Care Cost</t>
  </si>
  <si>
    <t>A one percentage point change in the assumed health care cost trend rate would have the following effect: 2018 2017 ($ in Thousands) 100 bp Increase 100 bp Decrease 100 bp Increase 100 bp Decrease Effect on total of service and interest cost $ 7 $ (6 ) $ 7 $ (6 ) Effect on postretirement benefit obligation $ 164 $ (143 ) $ 162 $ (140 )</t>
  </si>
  <si>
    <t>Income Taxes (Tables)</t>
  </si>
  <si>
    <t>Current and Deferred Income Tax Expense (Benefit)</t>
  </si>
  <si>
    <t>The current and deferred amounts of income tax expense were as follows: Years Ended December 31, 2018 2017 2016 ($ in Thousands) Current Federal $ 20,246 $ 76,525 $ 73,781 State 12,593 11,576 2,885 Total current 32,839 88,101 76,666 Deferred Federal 34,941 19,755 3,338 State 12,006 1,647 7,318 Total deferred 46,947 21,402 10,656 Total income tax expense $ 79,786 $ 109,503 $ 87,322</t>
  </si>
  <si>
    <t>Schedule of Deferred Tax Assets and Liabilities</t>
  </si>
  <si>
    <t>Temporary differences between the amounts reported in the financial statements and the tax bases of assets and liabilities resulted in deferred taxes. Deferred tax assets and liabilities at December 31, 2018 and 2017 were as follows: 2018 2017 ($ in Thousands) Deferred tax assets Allowance for loan losses $ 61,143 $ 66,377 Allowance for other losses 8,304 7,095 Accrued liabilities 3,736 3,884 Deferred compensation 24,754 20,015 Benefit of tax loss and credit carryforwards 10,126 8,438 Nonaccrual interest 1,666 1,619 Net unrealized losses on available-for-sale securities 25,731 15,968 Net unrealized losses on pension and postretirement benefits 16,640 9,928 Other 1,916 4,435 Total deferred tax assets 154,015 137,759 Valuation allowance for deferred tax assets (251 ) (269 ) Total deferred tax assets after valuation allowance $ 153,764 $ 137,490 Deferred tax liabilities Prepaid expenses $ 61,250 $ 49,695 Goodwill 20,178 19,144 Mortgage banking activities 17,428 10,949 Deferred loan fee income 11,892 11,467 State deferred taxes 518 2,001 Lease financing 410 535 Bank premises and equipment 18,655 5,063 Purchase accounting 12,414 5,015 Other 684 304 Total deferred tax liabilities $ 143,429 $ 104,173 Net deferred tax assets $ 10,335 $ 33,317</t>
  </si>
  <si>
    <t>Summary of Valuation Allowance [Table Text Block]</t>
  </si>
  <si>
    <t>The changes in the valuation allowance related to net operating losses for 2018 and 2017 were as follows: 2018 2017 ($ in Thousands) Valuation allowance for deferred tax assets, beginning of year $ (269 ) $ — (Increase) decrease in current year 18 (269 ) Valuation allowance for deferred tax assets, end of year $ (251 ) $ (269 )</t>
  </si>
  <si>
    <t>Schedule of Effective Income Tax Rate Reconciliation</t>
  </si>
  <si>
    <t>The effective income tax rate differs from the statutory federal tax rate. The major reasons for this difference were as follows: 2018 2017 2016 Federal income tax rate at statutory rate 21.0 % 35.0 % 35.0 % Increases (decreases) resulting from: Tax-exempt interest and dividends (2.6 )% (4.1 )% (4.8 )% State income taxes (net of federal benefit) 3.7 % 2.9 % 2.5 % Bank owned life insurance (0.7 )% (1.7 )% (1.7 )% Tax effect of tax credits and benefits, net of related expenses (0.7 )% (0.7 )% (1.0 )% Tax reserve adjustments / settlements 1.5 % (1.2 )% 0.3 % Net tax benefit from stock-based compensation (0.5 )% (1.3 )% (0.4 )% Tax Act impact on deferred remeasurement — % 3.5 % — % Tax planning in response to the Tax Act (3.6 )% — % — % FDIC premium 0.9 % — % — % Other 0.3 % (0.1 )% 0.5 % Effective income tax rate 19.3 % 32.3 % 30.4 %</t>
  </si>
  <si>
    <t>Summary Unrecognized Tax Benefits</t>
  </si>
  <si>
    <t>A reconciliation of the beginning and ending amount of unrecognized tax benefits was as follows: 2018 2017 ($ in Millions) Balance at beginning of year $ 4 $ 10 Subtractions for tax positions related to prior years — (5 ) Subtractions for settlements with tax authorities (3 ) (1 ) Additions for tax positions related to current year 1 — Balance at end of year $ 2 $ 4</t>
  </si>
  <si>
    <t>Derivative and Hedging Activities (Tables)</t>
  </si>
  <si>
    <t>Balance sheet category and fair values of derivative instruments not designated as hedging instruments</t>
  </si>
  <si>
    <t>The table below identifies the balance sheet category and fair values of the Corporation’s derivative instruments: December 31, 2018 December 31, 2017 ($ in Thousands) Notional Amount Fair Value Balance Sheet Category Notional Amount Fair Balance Sheet Derivatives not designated as hedging instruments Interest rate-related instruments — customer and mirror $ 2,707,204 $ 52,796 Trading assets $ 2,183,687 $ 28,494 Trading assets Interest rate-related instruments — customer and mirror 2,707,204 (52,653 ) Trading liabilities 2,183,687 (28,035 ) Trading liabilities Foreign currency exchange forwards 117,879 721 Trading assets 124,851 2,495 Trading assets Foreign currency exchange forwards 69,153 (675 ) Trading liabilities 118,094 (2,339 ) Trading liabilities Commodity contracts 331,727 35,426 Trading assets 457,868 38,686 Trading assets Commodity contracts 315,861 (34,340 ) Trading liabilities 457,108 (37,286 ) Trading liabilities Interest rate lock commitments (mortgage) 191,222 2,208 Other assets 222,736 1,538 Other assets Forward commitments (mortgage) 139,984 (2,072 ) Other liabilities 164,567 (313 ) Other liabilities Purchased options (time deposit) 11,185 109 Other assets 31,063 1,175 Other assets Written options (time deposit) 11,185 (109 ) Other liabilities 31,063 (1,175 ) Other liabilities Derivatives designated as hedging instruments Interest rate products 500,000 (40 ) Other liabilities — — —</t>
  </si>
  <si>
    <t>Balance Sheet Recording of Fair Value Hedge [Table Text Block]</t>
  </si>
  <si>
    <t>The following table presents amounts that were recorded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 in Thousands) December 31, 2018 Loans and investment securities available for sale (a) $ 499,498 $ (502 ) Total $ 499,498 $ (502 ) (a) These amounts include the amortized cost basis of closed portfolios used to designated hedging relationships in which the hedged item is the last layer expected to be remaining at the end of the hedging relationship. At December 31, 2018, the amortized cost basis of the closed portfolios used in these hedging relationships was $1.1 billion ; the negative cumulative basis adjustments associated with these hedging relationships was approximately $502,000 ; and the amounts of the designated hedged items were $500 million</t>
  </si>
  <si>
    <t>Schedule of Cash Flow Hedging Instruments, Statements of Financial Performance and Financial Position, Location [Table Text Block]</t>
  </si>
  <si>
    <t>The table below identifies the effect of fair value hedge accounting on the Corporation's statement of income during the twelve months ended December 31, 2018 : Location and Amount of Gain or (Loss) Recognized in Income on Fair Value and Cash Flow Hedging Relationships Year Ended December 31, 2018 Year Ended December 31, 2017 ($ in Thousands) Interest Income Other Income (Expense) Interest Income Other Income (Expense) Total amounts of income and expense line items presented in the statement of financial performance in which the effects of fair value or cash flow hedges are recorded (a) $ (1,325 ) $ — $ — $ — The effects of fair value and cash flow hedging: Gain or (loss) on fair value hedging relationships in Subtopic 815-20 Interest contracts Hedged items (502 ) — — — Derivatives designated as hedging instruments (a) (823 ) — — — (a) Includes net settlements on the derivatives</t>
  </si>
  <si>
    <t>Gain (loss) on derivative instruments not designated as hedging instruments</t>
  </si>
  <si>
    <t>The table below identifies the effect of derivatives not designated as hedging instruments on the Corporation's statement of income during the twelve months ended December 31, 2018 : Income Statement Category of Gain / (Loss) Recognized in Income For the Year Ended December 31, ($ in Thousands) 2018 2017 Derivative Instruments Interest rate-related instruments — customer and mirror, net Capital market fees, net $ (316 ) $ (24 ) Interest rate lock commitments (mortgage) Mortgage banking, net 670 1,332 Forward commitments (mortgage) Mortgage banking, net (1,759 ) (3,221 ) Foreign currency exchange forwards Capital market fees, net (110 ) 97 Commodity contracts Capital market fees, net (314 ) 647</t>
  </si>
  <si>
    <t>Balance Sheet Offsetting (Tables)</t>
  </si>
  <si>
    <t>Balance Sheet Offsetting of Derivative Assets and Liabilities</t>
  </si>
  <si>
    <t>The following table presents the assets and liabilities subject to an enforceable master netting arrangement. The interest and commodity agreements we have with our commercial customers are not subject to an enforceable master netting arrangement, and therefore, are excluded from this table: Gross amounts of recognized assets Gross amounts not offset in the balance sheet ($ in Thousands) Gross amounts offset in the balance sheet Net amounts presented in the balance sheet Derivative liability available for offset Collateral received Net amount Derivative assets: (a) December 31, 2018 $ 65,596 $ — $ 65,596 $ (22,873 ) $ (41,879 ) $ 843 December 31, 2017 29,503 — 29,503 (16,140 ) (13,234 ) 129 Gross amounts of recognized liabilities Gross amounts not offset in the balance sheet ($ in Thousands) Gross amounts offset in the balance sheet Net amounts presented in the balance sheet Derivative asset available for offset Collateral pledged Net amount Derivative liabilities (b) December 31, 2018 $ 22,951 $ — $ 22,951 $ (22,873 ) $ (63 ) $ 16 December 31, 2017 37,164 — 37,164 (16,140 ) (20,662 ) 362 (a) Includes interest and commodity instrument assets. (b) Includes interest and commodity instrument liabilities.</t>
  </si>
  <si>
    <t>Commitments, Off-Balance Sheet Arrangements, and Contingent Liabilities (Tables)</t>
  </si>
  <si>
    <t>Summary of lending-related and other commitments</t>
  </si>
  <si>
    <t>The following is a summary of lending-related commitments: 2018 2017 ($ in Thousands) Commitments to extend credit, excluding commitments to originate residential mortgage loans held for sale (a) (b) $ 8,720,293 $ 8,027,187 Commercial letters of credit (a) 7,599 11,886 Standby letters of credit (c) 255,904 235,361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December 31, 2018 and 2017 . (b) Interest rate lock commitments to originate residential mortgage loans held for sale are considered derivative instruments and are disclosed in Note 13 . (c) The Corporation has established a liability of $2 million at both December 31, 2018 and December 31, 2017</t>
  </si>
  <si>
    <t>Summary of changes in the residential mortgage repurchase reserve</t>
  </si>
  <si>
    <t>The following summarizes the changes in the mortgage repurchase reserve for the years ended as follows: 2018 2017 ($ in Thousands) Balance at beginning of year $ 987 $ 900 Repurchase provision expense 345 246 Adjustments to provision expense (450 ) — Charge offs, net (218 ) (159 ) Amount recorded at acquisition 88 — Balance at end of year $ 752 $ 987</t>
  </si>
  <si>
    <t>Parent Company Only Financial Information (Tables)</t>
  </si>
  <si>
    <t>Parent Company Balance Sheet</t>
  </si>
  <si>
    <t>BALANCE SHEETS December 31, 2018 2017 ($ in Thousands) Assets Cash and due from banks $ 16,245 $ 25,544 Interest-bearing deposits in other financial institutions 38,374 121,333 Investment securities available for sale, at fair value — 11,645 Notes and interest receivable from subsidiaries 453,615 301,378 Investments in and receivable due from subsidiaries 3,787,574 3,320,090 Other assets 47,448 51,466 Total assets $ 4,343,256 $ 3,831,456 Liabilities and Stockholders' Equity Commercial paper $ 45,423 $ 67,467 Senior notes, at par 250,000 250,000 Subordinated notes, at par 250,000 250,000 Long-term funding capitalized costs (2,043 ) (2,718 ) Total long-term funding 497,957 497,282 Accrued expenses and other liabilities 18,988 29,264 Total liabilities 562,368 594,013 Preferred equity 256,716 159,929 Common equity 3,524,171 3,077,514 Total stockholders’ equity 3,780,888 3,237,443 Total liabilities and stockholders’ equity $ 4,343,256 $ 3,831,456</t>
  </si>
  <si>
    <t>Parent Company Income Statement</t>
  </si>
  <si>
    <t>STATEMENTS OF INCOME For the Years Ended December 31, 2018 2017 2016 ($ in Thousands) Income Dividends from subsidiaries $ 336,000 $ 213,000 $ 188,000 Interest income on notes receivable from subsidiaries 12,199 4,175 — Other income 994 1,763 4,669 Total income 349,193 218,938 192,669 Expense Interest expense on short and long-term funding 18,355 18,464 21,901 Other expense 11,736 6,927 4,289 Total expense 30,091 25,391 26,190 Income before income tax expense and equity in undistributed net income of subsidiaries 319,102 193,547 166,479 Income tax expense 4,176 4,768 3,468 Income before equity in undistributed net income of subsidiaries 314,926 188,779 163,011 Equity in undistributed net income of subsidiaries 18,636 40,485 37,263 Net income 333,562 229,264 200,274 Preferred stock dividends 10,784 9,347 8,903 Net income available to common equity $ 322,779 $ 219,917 $ 191,371</t>
  </si>
  <si>
    <t>Parent Company Statement of Cash Flows</t>
  </si>
  <si>
    <t>STATEMENTS OF CASH FLOWS For the Years Ended December 31, 2018 2017 2016 ($ in Thousands) Cash Flows from Operating Activities Net income $ 333,562 $ 229,264 $ 200,274 Adjustments to reconcile net income to net cash provided by operating activities: (Increase) decrease in equity in undistributed net income (loss) of subsidiaries (18,636 ) (40,485 ) (37,263 ) (Gain) loss on sales of investment securities, net of impairment write-downs — — (466 ) (Gain) loss on sales of assets, net — (88 ) (793 ) Net change in other assets and other liabilities (92,366 ) (9,589 ) 19,708 Net cash provided by operating activities 222,562 179,102 181,460 Cash Flows from Investing Activities Proceeds from sales of investment securities 827 2,618 47,719 Net increase in notes receivable from subsidiaries (139,317 ) (300,000 ) — Net (increase) decrease in loans 2,210 1,058 2,211 Net cash provided by (used in) investing activities (136,280 ) (296,324 ) 49,930 Cash Flows from Financing Activities Net increase (decrease) in commercial paper (22,044 ) (34,221 ) 33,710 Repayment of long-term funding — — (430,000 ) Proceeds from issuance of common stock for stock-based compensation plans 18,408 27,619 21,748 Proceeds from issuance of preferred stock 97,315 — 97,066 Redemption of preferred stock — — (58,903 ) Purchase of preferred stock (537 ) — (1,248 ) Common stock warrants exercised (1 ) — — Purchase of common stock returned to authorized but unissued (33,075 ) (37,031 ) (20,007 ) Issuance of Treasury Stock for Acquisition 91,296 — — Purchase of treasury stock (213,598 ) (9,290 ) (5,074 ) Cash dividends on common stock (105,519 ) (76,417 ) (67,855 ) Cash dividends on preferred stock (10,784 ) (9,347 ) (8,903 ) Net cash used in financing activities (178,540 ) (138,687 ) (439,466 ) Net increase (decrease) in cash and cash equivalents (92,258 ) (255,909 ) (208,076 ) Cash and cash equivalents at beginning of year 146,877 402,786 610,862 Cash and cash equivalents at end of year $ 54,619 $ 146,877 $ 402,786</t>
  </si>
  <si>
    <t>Fair Value Measurements (Tables)</t>
  </si>
  <si>
    <t>Assets and liabilities measured on recurring basis at fair value</t>
  </si>
  <si>
    <t>The table below presents the Corporation’s financial instruments measured at fair value on a recurring basis as of December 31, 2018 and 2017 , aggregated by the level in the fair value hierarchy within which those measurements fall: Fair Value Hierarchy December 31, 2018 December 31, 2017 ($ in Thousands) Assets Investment securities available for sale U.S. Treasury securities Level 1 $ 999 $ 996 Residential mortgage-related securities FNMA / FHLMC Level 2 295,252 464,768 GNMA Level 2 2,128,531 1,913,350 Private-label Level 2 1,003 1,059 GNMA commercial mortgage-related securities Level 2 1,220,797 1,513,277 FFELP asset backed securities Level 2 297,360 145,176 Other equity securities Level 1 1,568 1,632 Other debt securities Level 2 3,000 3,188 Total investment securities available for sale Level 1 2,567 2,628 Total investment securities available for sale Level 2 3,945,943 4,040,818 Residential loans held for sale Level 2 64,321 85,544 Commercial loans held for sale Level 2 14,943 — Interest rate-related instruments Level 2 52,796 28,494 Foreign currency exchange forwards Level 2 721 2,495 Interest rate lock commitments to originate residential mortgage loans held for sale Level 3 2,208 1,538 Commodity contracts Level 2 35,426 38,686 Purchased options (time deposit) Level 2 109 1,175 Liabilities Interest rate-related instruments Level 2 $ 52,653 $ 28,035 Foreign currency exchange forwards Level 2 675 2,339 Forward commitments to sell residential mortgage loans Level 3 2,072 313 Commodity contracts Level 2 34,340 37,286 Written options (time deposit) Level 2 109 1,175 Interest rate products (designated as hedging instruments) Level 2 40 —</t>
  </si>
  <si>
    <t>Assets and liabilities measured at fair value using significant unobservable inputs (level 3)</t>
  </si>
  <si>
    <t>The table below presents a rollforward of the balance sheet amounts for the years ended December 31, 2018 and 2017 , for financial instruments measured on a recurring basis and classified within Level 3 of the fair value hierarchy: Investment Securities Available for Sale Derivative Financial Instruments ($ in Thousands) Balance December 31, 2016 $ 200 $ 3,114 Total net gains (losses) included in income Mortgage derivative gain (loss) — (1,889 ) Transfer out of level 3 securities (a) (200 ) — Balance December 31, 2017 $ — $ 1,225 Total net gains (losses) included in income Mortgage derivative gain (loss) — (1,085 ) Balance December 31, 2018 $ — $ 140 (a) During the first quarter of 2017, the $200,000</t>
  </si>
  <si>
    <t>Assets and liabilities measured on nonrecurring basis at fair value</t>
  </si>
  <si>
    <t>The table below presents the Corporation’s assets measured at fair value on a nonrecurring basis, aggregated by the level in the fair value hierarchy within which those measurements fall: ($ in Thousands) Fair Value Hierarchy Fair Value Income Statement Category of Adjustment Recognized in Income December 31, 2018 Assets Impaired loans (a) Level 3 $ 26,191 Provision for credit losses (b) $ (14,521 ) Other real estate owned (c) Level 2 2,200 Foreclosure / OREO expense, net (1,545 ) Mortgage servicing rights Level 3 81,012 Mortgage banking, net 545 December 31, 2017 Assets Impaired loans (a) Level 3 $ 92,534 Provision for credit losses (b) $ (32,159 ) Other real estate owned (c) Level 2 2,604 Foreclosure / OREO expense, net (939 ) Mortgage servicing rights Level 3 64,387 Mortgage banking, net (175 ) (a) Represents individually evaluated impaired loans, net of the related allowance for loan losses. (b) Represents provision for credit losses on individually evaluated impaired loans. (c)</t>
  </si>
  <si>
    <t>Schedule of assumptions for fair value as of balance sheet date of assets or liabilities that relate to transferor's continuing involvement</t>
  </si>
  <si>
    <t>The table below presents information about these inputs and further discussion is found above: December 31, 2018 Valuation Technique Significant Unobservable Input Weighted Average Input Applied Mortgage servicing rights Discounted cash flow Discount rate 11% Mortgage servicing rights Discounted cash flow Constant prepayment rate 11% Impaired loans Appraisals / Discounted cash flow Collateral / Discount factor 40%</t>
  </si>
  <si>
    <t>Estimated fair values of financial instruments</t>
  </si>
  <si>
    <t>Fair value estimates are set forth below for the Corporation’s financial instruments: December 31, 2018 December 31, 2017 Fair Value Hierarchy Level Carrying Amount Fair Value Carrying Amount Fair Value ($ in Thousands) Financial assets Cash and due from banks Level 1 $ 507,187 $ 507,187 $ 483,666 $ 483,666 Interest-bearing deposits in other financial institutions Level 1 221,226 221,226 199,702 199,702 Federal funds sold and securities purchased under agreements to resell Level 1 148,285 148,285 32,650 32,650 Investment securities held to maturity Level 2 2,740,511 2,710,271 2,282,853 2,283,574 Investment securities available for sale Level 1 2,567 2,567 2,628 2,628 Investment securities available for sale Level 2 3,945,943 3,945,943 4,040,818 4,040,818 FHLB and Federal Reserve Bank stocks Level 2 250,534 250,534 165,331 165,331 Residential loans held for sale Level 2 64,321 64,321 85,544 85,544 Commercial loans held for sale Level 2 14,943 14,943 — — Loans, net Level 3 22,702,406 22,317,395 20,519,111 20,314,984 Bank and corporate owned life insurance Level 2 663,203 663,203 591,057 591,057 Derivatives (trading and other assets) Level 2 89,052 89,052 70,850 70,850 Derivatives (trading and other assets) Level 3 2,208 2,208 1,538 1,538 Financial liabilities Noninterest-bearing demand, savings, interest-bearing demand, and money market accounts Level 3 $ 22,081,992 $ 22,081,992 $ 20,436,893 $ 20,436,893 Brokered CDs and other time deposits (a) Level 2 2,815,401 2,815,401 2,349,069 2,349,069 Short-term funding (b) Level 2 1,057,074 1,057,074 676,282 676,282 Long-term funding Level 2 3,469,982 3,492,174 3,397,450 3,411,368 Standby letters of credit (c) Level 2 2,482 2,482 2,402 2,402 Derivatives (trading and other liabilities) Level 2 87,817 87,817 68,835 68,835 Derivatives (trading and other liabilities) Level 3 2,072 2,072 313 313 (a) When the estimated fair value is less than the carrying value, the carrying value is reported as the fair value. (b) The carrying amount is a reasonable estimate of fair value for existing short-term funding. (c) The commitment on standby letters of credit was $256 million and $235 million at December 31, 2018 and 2017 , respectively. See Note 15</t>
  </si>
  <si>
    <t>Regulatory Matters (Tables)</t>
  </si>
  <si>
    <t>Schedule of Compliance with Regulatory Capital Requirements under Banking Regulations</t>
  </si>
  <si>
    <t xml:space="preserve"> Actual For Capital Adequacy Purposes To Be Well Capitalized Under Prompt Corrective Action Provisions (b) Amount Ratio (a) Amount Ratio (a) Amount Ratio (a) ($ in Thousands) As of December 31 , 2018 Associated Banc-Corp Total capital $ 3,216,575 13.47 % $ 1,910,022 ≥ 8.00 % Tier 1 capital 2,705,939 11.33 % 1,432,517 ≥ 6.00 % Common equity Tier 1 capital 2,449,721 10.26 % 1,074,388 ≥ 4.50 % Leverage 2,705,939 8.48 % 1,276,624 ≥ 4.00 % Associated Bank, N.A. Total capital $ 2,909,064 12.23 % $ 1,903,155 ≥ 8.00 % $ 2,378,944 ≥ 10.00 % Tier 1 capital 2,646,705 11.13 % 1,427,367 ≥ 6.00 % 1,903,155 ≥ 8.00 % Common equity Tier 1 capital 2,446,782 10.29 % 1,070,525 ≥ 4.50 % 1,546,314 ≥ 6.50 % Leverage 2,646,705 8.31 % 1,274,380 ≥ 4.00 % 1,592,976 ≥ 5.00 % As of December 31 , 2017 Associated Banc-Corp Total capital $ 2,848,851 13.22 % $ 1,723,557 ≥ 8.00 % Tier 1 capital 2,331,245 10.82 % 1,292,668 ≥ 6.00 % Common equity Tier 1 capital 2,171,508 10.08 % 969,501 ≥ 4.50 % Leverage 2,331,245 8.02 % 1,162,929 ≥ 4.00 % Associated Bank, N.A. Total capital $ 2,625,945 12.24 % $ 1,716,910 ≥ 8.00 % $ 2,146,138 ≥ 10.00 % Tier 1 capital 2,357,354 10.98 % 1,287,683 ≥ 6.00 % 1,716,910 ≥ 8.00 % Common equity Tier 1 capital 2,157,354 10.05 % 965,762 ≥ 4.50 % 1,394,989 ≥ 6.50 % Leverage 2,357,354 8.13 % 1,159,959 ≥ 4.00 % 1,449,948 ≥ 5.00 % (a) When fully phased-in on January 1, 2019, the Basel III capital rules include a capital conservation buffer of 2.5% that is added on top of each of the minimum risk-based capital ratios noted above. Implementation began on January 1, 2016 at the 0.625% level and has increased each subsequent January 1, until it reaches 2.5% on January 1, 2019. </t>
  </si>
  <si>
    <t>Earnings Per Common Share (Tables)</t>
  </si>
  <si>
    <t>Calculations for basic and diluted earnings per common share</t>
  </si>
  <si>
    <t>Presented below are the calculations for basic and diluted earnings per common share: For the Years Ended December 31, 2018 2017 2016 ($ in Thousands, Except Per Share Data) Net income $ 333,562 $ 229,264 $ 200,274 Preferred stock dividends (10,784 ) (9,347 ) (8,903 ) Net income available to common equity 322,779 219,917 191,371 Common shareholder dividends (104,981 ) (75,967 ) (67,100 ) Unvested share-based payment awards (537 ) (450 ) (755 ) Undistributed earnings 217,260 143,500 123,516 Undistributed earnings allocated to common shareholders 216,199 142,593 122,205 Undistributed earnings allocated to unvested share-based payment awards 1,060 907 1,311 Undistributed earnings $ 217,260 $ 143,500 $ 123,516 Basic Distributed earnings to common shareholders $ 104,981 $ 75,967 $ 67,100 Undistributed earnings allocated to common shareholders 216,199 142,593 122,205 Total common shareholders earnings, basic $ 321,181 $ 218,560 $ 189,305 Diluted Distributed earnings to common shareholders $ 104,981 $ 75,967 $ 67,100 Undistributed earnings allocated to common shareholders 216,199 142,593 122,205 Total common shareholders earnings, diluted $ 321,181 $ 218,560 $ 189,305 Weighted average common shares outstanding $ 167,345 $ 150,877 $ 148,769 Effect of dilutive common stock awards 1,985 2,038 1,192 Effect of dilutive common stock warrants 402 732 — Diluted weighted average common shares outstanding $ 169,732 $ 153,647 $ 149,961 Basic earnings per common share $ 1.92 $ 1.45 $ 1.27 Diluted earnings per common share $ 1.89 $ 1.42 $ 1.26</t>
  </si>
  <si>
    <t>Segment Reporting (Tables)</t>
  </si>
  <si>
    <t>Selected segment information</t>
  </si>
  <si>
    <t>Information about the Corporation’s segments is presented below: Corporate and Commercial Specialty For the Years Ended December 31, 2018 2017 2016 ($ in Thousands) Net interest income $ 457,613 $ 360,789 $ 312,982 Net intersegment interest income (expense) (56,356 ) (3,737 ) 15,621 Segment net interest income 401,258 357,051 328,603 Noninterest income 52,321 52,297 47,776 Total revenue 453,578 409,348 376,379 Credit provision (a) 44,592 42,298 50,397 Noninterest expense 160,399 156,890 148,493 Income (loss) before income taxes 248,587 210,160 177,489 Income tax expense (benefit) 47,850 71,655 59,261 Net income $ 200,737 $ 138,505 $ 118,228 Return on average allocated capital (ROCET1) (b) 16.60 % 12.39 % 11.04 % Average earning assets $ 11,852,662 $ 10,820,998 $ 10,178,813 Average loans 11,841,818 10,811,827 10,169,300 Average deposits 8,112,430 6,938,913 5,904,238 Average allocated capital (CETI) (b) 1,209,558 1,117,761 1,070,598 Allocated goodwill 524,525 428,000 428,000 Community, Consumer, and Business For the Years Ended December 31, 2018 2017 2016 ($ in Thousands) Net interest income $ 357,245 $ 316,008 $ 306,913 Net intersegment interest income (expense) 87,737 45,353 43,639 Segment net interest income 444,982 361,361 350,551 Noninterest income 295,647 266,250 277,942 Total revenue 740,629 627,611 628,493 Credit provision (a) 20,083 20,400 24,185 Noninterest expense 542,117 490,908 502,285 Income (loss) before income taxes 178,429 116,303 102,023 Income tax expense (benefit) 37,476 40,706 35,708 Net income $ 140,953 $ 75,597 $ 66,315 Return on average allocated capital (ROCET1) (b) 21.57 % 12.89 % 10.53 % Average earning assets $ 10,336,105 $ 9,456,549 $ 9,309,028 Average loans 10,332,665 9,452,253 9,307,723 Average deposits 13,623,852 11,711,407 11,451,759 Average allocated capital (CETI) (b) 653,354 586,417 629,540 Allocated goodwill 644,498 548,238 543,951 Risk Management and Shared Services For the Years Ended December 31, 2018 2017 2016 ($ in Thousands) Net interest income $ 64,722 $ 64,423 $ 87,378 Net intersegment interest income (expense) (31,382 ) (41,615 ) (59,259 ) Segment net interest income 33,341 22,808 28,119 Noninterest income 7,600 14,133 27,165 Total revenue 40,941 36,941 55,284 Credit provision (a) (64,675 ) (36,698 ) (4,582 ) Noninterest expense (c) 119,283 61,335 51,782 Income (loss) before income taxes (13,668 ) 12,304 8,084 Income tax expense (benefit) (5,540 ) (2,858 ) (7,647 ) Net income $ (8,128 ) $ 15,162 $ 15,731 Return on average allocated capital (ROCET1) (b) (3.19 )% 1.44 % 2.84 % Average earning assets $ 7,861,026 $ 6,722,337 $ 6,538,820 Average loans 543,814 328,303 173,644 Average deposits 2,335,768 3,273,282 3,649,775 Average allocated capital (CETI) (b) 592,006 405,281 240,253 Allocated goodwill — — — Consolidated Total For the Years Ended December 31, 2018 2017 2016 ($ in Thousands) Net interest income $ 879,580 $ 741,220 $ 707,273 Net intersegment interest income (expense) — — — Segment net interest income 879,580 741,220 707,273 Noninterest income 355,568 332,680 352,883 Total revenue 1,235,148 1,073,900 1,060,156 Credit provision (a) — 26,000 70,000 Noninterest expense 821,799 709,133 702,560 Income (loss) before income taxes 413,349 338,767 287,596 Income tax expense (benefit) 79,786 109,503 87,322 Net income $ 333,562 $ 229,264 $ 200,274 Return on average allocated capital (ROCET1) (b) 13.15 % 10.43 % 9.86 % Average earning assets $ 30,049,793 $ 26,999,884 $ 26,026,661 Average loans 22,718,297 20,592,383 19,650,667 Average deposits 24,072,049 21,923,602 21,005,772 Average allocated capital (CETI) (b) 2,454,919 2,109,459 1,940,391 Allocated goodwill 1,169,023 976,239 971,951 (a) The consolidated credit provision is equal to the actual reported provision for credit losses. (b) The Federal Reserve establishes capital adequacy requirements for the Corporation. Average allocated capital represents average common equity Tier 1, as defined by the Federal Reserve. For segment reporting purposes, the ROCET1, a non-GAAP financial measure, reflects return on average allocated common equity Tier 1 (“CET1”). The ROCET1 for the Risk Management and Shared Services segment and the Consolidated Total is inclusive of the annualized effect of the preferred stock dividends. (c) For the year ended December 31, 2018 , the Risk Management and Shared Services segment includes approximately $29 million of acquisition related costs within noninterest expense and approximately $2 million</t>
  </si>
  <si>
    <t>Accumulated Other Comprehensive Income (Loss) (Tables)</t>
  </si>
  <si>
    <t>Summary of activity in accumulated other comprehensive income (loss)</t>
  </si>
  <si>
    <t>The following table summarizes the components of accumulated other comprehensive income (loss) at December 31, 2018 , 2017 , and 2016 respectively, including changes during the years then ended as well as any reclassifications out of accumulated other comprehensive income (loss): Investments Securities Available For Sale Defined Benefit Pension and Postretirement Obligations Accumulated Other Comprehensive Income (Loss) ($ in Thousands) Balance, December 31, 2015 $ 459 $ (33,075 ) $ (32,616 ) Other comprehensive income (loss) before reclassifications (17,900 ) (6,141 ) (24,041 ) Amounts reclassified from accumulated other comprehensive income (loss) Investment securities losses (gains), net (9,316 ) — (9,316 ) Personnel expense — (73 ) (73 ) Other expense — 3,874 3,874 Interest income (amortization of net unrealized losses (gains) on available for sale securities transferred to held to maturity securities) (5,887 ) — (5,887 ) Income tax (expense) benefit 12,565 815 13,380 Net other comprehensive income (loss) during period (20,538 ) (1,525 ) (22,063 ) Balance, December 31, 2016 $ (20,079 ) $ (34,600 ) $ (54,679 ) Other comprehensive income (loss) before reclassifications (27,040 ) 14,273 (12,767 ) Amounts reclassified from accumulated other comprehensive income (loss) Personnel expense — (148 ) (148 ) Other expense — 2,282 2,282 Interest income (amortization of net unrealized losses (gains) on available for sale securities transferred to held to maturity securities) (2,665 ) — (2,665 ) Income tax (expense) benefit 11,331 (6,112 ) 5,219 Net other comprehensive income (loss) during period (18,374 ) 10,295 (8,079 ) Balance, December 31, 2017 $ (38,453 ) $ (24,305 ) $ (62,758 ) Other comprehensive income (loss) before reclassifications (39,891 ) (28,612 ) (68,503 ) Amounts reclassified from accumulated other comprehensive income (loss) Investment securities losses (gains), net 1,985 — 1,985 Personnel expense — (148 ) (148 ) Other expense — 2,203 2,203 Adjustment for adoption of ASU 2016-01 (84 ) — (84 ) Adjustment for adoption of ASU 2018-02 (8,419 ) (5,235 ) (13,654 ) Interest income (amortization of net unrealized losses (gains) on available for sale securities transferred to held to maturity securities) (572 ) — (572 ) Income tax (expense) benefit 9,791 6,767 16,558 Net other comprehensive income (loss) during period (37,189 ) (25,025 ) (62,214 ) Balance, December 31, 2018 $ (75,643 ) $ (49,330 ) $ (124,972 )</t>
  </si>
  <si>
    <t>Revenues (Tables)</t>
  </si>
  <si>
    <t>Disaggregation of Revenue [Table Text Block]</t>
  </si>
  <si>
    <t>The following table disaggregates the Corporation's revenue by major source for the years ended December 31, 2018 , 2017 , and 2016 : Corporate and Commercial Specialty For the Years Ended December 31, 2018 2017 2016 ($ in Thousands) Insurance commissions and fees $ — $ — $ — Service charges and deposit account fees 14,981 16,006 15,378 Card-based and loan fees (a) 1,343 1,163 740 Trust and asset management fees — — — Brokerage and advisory fees — — — Other revenue 685 772 (1,096 ) Noninterest Income (in-scope of Topic 606) $ 17,009 $ 17,941 $ 15,022 Noninterest Income (out-of-scope of Topic 606) 35,311 34,355 32,754 Total Noninterest Income $ 52,321 $ 52,297 $ 47,776 Community, Consumer, and Business For the Years Ended December 31, 2018 2017 2016 ($ in Thousands) Insurance commissions and fees $ 89,472 $ 81,468 $ 80,795 Service charges and deposit account fees 51,025 48,344 51,047 Card-based and loan fees (a) 39,883 34,695 33,765 Trust and asset management fees 54,316 50,191 46,866 Brokerage and advisory fees 28,024 19,935 16,235 Other revenue 9,643 9,249 8,556 Noninterest Income (in-scope of Topic 606) $ 272,363 $ 243,883 $ 237,265 Noninterest Income (out-of-scope of Topic 606) 23,284 22,367 40,677 Total Noninterest Income $ 295,647 $ 266,250 $ 277,942 Risk Management and Share Services For the Years Ended December 31, 2018 2017 2016 ($ in Thousands) Insurance commissions and fees $ 39 $ 6 $ — Service charges and deposit account fees 69 77 184 Card-based and loan fees (a) 98 23 22 Trust and asset management fees — — — Brokerage and advisory fees 222 — — Other revenue 283 245 158 Noninterest Income (in-scope of Topic 606) $ 712 $ 351 $ 364 Noninterest Income (out-of-scope of Topic 606) 6,889 13,783 26,801 Total Noninterest Income $ 7,600 $ 14,133 $ 27,165 Consolidated Total For the Years Ended December 31, 2018 2017 2016 ($ in Thousands) Insurance commissions and fees $ 89,511 $ 81,474 $ 80,795 Service charges and deposit account fees 66,075 64,427 66,609 Card-based and loan fees (a) 41,325 35,881 34,527 Trust and asset management fees 54,316 50,191 46,867 Brokerage and advisory fees 28,246 19,935 16,235 Other revenue 10,611 10,267 7,617 Noninterest Income (in-scope of Topic 606) $ 290,084 $ 262,175 $ 252,651 Noninterest Income (out-of-scope of Topic 606) 65,483 70,505 100,232 Total Noninterest Income $ 355,568 $ 332,680 $ 352,883</t>
  </si>
  <si>
    <t>Revenue Recognition 606 [Text Block]</t>
  </si>
  <si>
    <t xml:space="preserve">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on deposit accounts consist of monthly service fees (i.e. business analysis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Card-based and loan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rokerage and advisory fees primarily consists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t>
  </si>
  <si>
    <t>Summary of Significant Accounting Policies (Details)</t>
  </si>
  <si>
    <t>Core Deposit Intangibles</t>
  </si>
  <si>
    <t>Finite-Lived Intangible Assets [Line Items]</t>
  </si>
  <si>
    <t>Finite-Lived Intangible Asset, Useful Life</t>
  </si>
  <si>
    <t>10 years</t>
  </si>
  <si>
    <t>Other Intangibles</t>
  </si>
  <si>
    <t>11 years</t>
  </si>
  <si>
    <t>12 years</t>
  </si>
  <si>
    <t>Minimum [Member]</t>
  </si>
  <si>
    <t>Share-based Compensation Arrangement by Share-based Payment Award, Award Vesting Rights, Percentage</t>
  </si>
  <si>
    <t>25.00%</t>
  </si>
  <si>
    <t>Maximum</t>
  </si>
  <si>
    <t>150.00%</t>
  </si>
  <si>
    <t>Summary of Significant Accounting Policies New Accounting Pronouncements Adopted (Details) - USD ($) shares in Thousands, $ in Thousands</t>
  </si>
  <si>
    <t>New Accounting Pronouncements or Change in Accounting Principle [Line Items]</t>
  </si>
  <si>
    <t>Expense Reclass (asu 2017-07)</t>
  </si>
  <si>
    <t>Visa Restricted Shares Owned</t>
  </si>
  <si>
    <t>AOCI Attributable to Parent [Member]</t>
  </si>
  <si>
    <t>Reporting Comprehensive Income(2018-02)</t>
  </si>
  <si>
    <t>Acquisition Bank Mutual Acquisition (Details) - USD ($) $ in Thousands</t>
  </si>
  <si>
    <t>Feb. 01, 2018</t>
  </si>
  <si>
    <t>Financing Receivable, Impaired [Line Items]</t>
  </si>
  <si>
    <t>BKMU Assets Acquired Liabilities Assumed Adjustments [Member]</t>
  </si>
  <si>
    <t>Investment securities</t>
  </si>
  <si>
    <t>Federal Home Loan Bank stock, at cost</t>
  </si>
  <si>
    <t>Bank owned life insurance</t>
  </si>
  <si>
    <t xml:space="preserve"> </t>
  </si>
  <si>
    <t>Core deposit intangibles (included in other intangible assets, net on the face of the Consolidated Balance Sheet)</t>
  </si>
  <si>
    <t>Other real estate owned (included in other assets on the face of the Consolidated Balance Sheet)</t>
  </si>
  <si>
    <t>Other borrowings</t>
  </si>
  <si>
    <t>Other liabilities</t>
  </si>
  <si>
    <t>BKMU Assets Acquired Liabilities Assumed [Member]</t>
  </si>
  <si>
    <t>Total consideration paid</t>
  </si>
  <si>
    <t>Acquisition Acquired Impaired Loans (Details) - USD ($) $ in Thousands</t>
  </si>
  <si>
    <t>Financing Receivable</t>
  </si>
  <si>
    <t>Interest component of expected cash flows (accretable discount)</t>
  </si>
  <si>
    <t>Contractual required principal and interest at acquisition</t>
  </si>
  <si>
    <t>Contractual cash flows not expected to be collected (nonaccretable discount)</t>
  </si>
  <si>
    <t>Expected cash flows at acquisition</t>
  </si>
  <si>
    <t>Fair value of acquired loans</t>
  </si>
  <si>
    <t>Acquired Performing Loans | BKMU Assets Acquired Liabilities Assumed [Member]</t>
  </si>
  <si>
    <t>Acquired Impaired Loans | BKMU Assets Acquired Liabilities Assumed [Member]</t>
  </si>
  <si>
    <t>Acquisition Narrative (Details)</t>
  </si>
  <si>
    <t>Feb. 01, 2018USD ($)shares</t>
  </si>
  <si>
    <t>Sep. 30, 2018USD ($)</t>
  </si>
  <si>
    <t>Jun. 30, 2018USD ($)</t>
  </si>
  <si>
    <t>Mar. 31, 2018USD ($)</t>
  </si>
  <si>
    <t>Dec. 31, 2018USD ($)</t>
  </si>
  <si>
    <t>Dec. 31, 2017USD ($)</t>
  </si>
  <si>
    <t>Dec. 31, 2016USD ($)</t>
  </si>
  <si>
    <t>Dec. 11, 2018USD ($)branch</t>
  </si>
  <si>
    <t>Business Acquisition [Line Items]</t>
  </si>
  <si>
    <t>Business Combination, Consideration Transferred, Equity Interests Issued and Issuable</t>
  </si>
  <si>
    <t>Bank Mutual [Member]</t>
  </si>
  <si>
    <t>Consideration shares transferred | shares</t>
  </si>
  <si>
    <t>Stock Issued During Period, Shares, Acquisitions | shares</t>
  </si>
  <si>
    <t>Goodwill acquired during period</t>
  </si>
  <si>
    <t>Additions to finite-lived intangible assets</t>
  </si>
  <si>
    <t>Acquired Finite-lived Intangible Assets, Weighted Average Useful Life</t>
  </si>
  <si>
    <t>BKMU Goodwill Acquired Adjustments [Member]</t>
  </si>
  <si>
    <t>BKMU Assets Acquired Liabilities Assumed IncreaseDecrease [Member]</t>
  </si>
  <si>
    <t>Business Combination, Acquired Receivables, IncreaseDecrease</t>
  </si>
  <si>
    <t>less than $1 million</t>
  </si>
  <si>
    <t>Anderson Insurance Investment Agency [Domain]</t>
  </si>
  <si>
    <t>Business Combination, Consideration Transferred</t>
  </si>
  <si>
    <t>7 years</t>
  </si>
  <si>
    <t>Diversified Insurance [Member]</t>
  </si>
  <si>
    <t>Huntington National Bank [Domain]</t>
  </si>
  <si>
    <t>Estimate Acquired Deposits</t>
  </si>
  <si>
    <t>Estimate Acquired Loans</t>
  </si>
  <si>
    <t>Estimate Acquired Net Branches | branch</t>
  </si>
  <si>
    <t>Investment Securities, AFS and HTM Securities Amortized Costs and Fair Values (Details) - USD ($) $ in Thousands</t>
  </si>
  <si>
    <t>Amortized Cost</t>
  </si>
  <si>
    <t>Gross Unrealized Gains</t>
  </si>
  <si>
    <t>Gross Unrealized Losses</t>
  </si>
  <si>
    <t>Fair Value</t>
  </si>
  <si>
    <t>Debt Securities, Held-to-maturity [Abstract]</t>
  </si>
  <si>
    <t>Held-to-maturity, Gross Unrealized Loss</t>
  </si>
  <si>
    <t>U.S. Treasury securities</t>
  </si>
  <si>
    <t>Obligations of state and political subdivisions (municipal securities)</t>
  </si>
  <si>
    <t>Residential Related Securities | FNMA / FHLMC</t>
  </si>
  <si>
    <t>Residential Related Securities | GNMA</t>
  </si>
  <si>
    <t>Private-label</t>
  </si>
  <si>
    <t>GNMA commercial mortgage-related securities</t>
  </si>
  <si>
    <t>FFELP asset backed securities</t>
  </si>
  <si>
    <t>Fixed income securities</t>
  </si>
  <si>
    <t>Equity securities</t>
  </si>
  <si>
    <t>Investment Securities, AFS and HTM Contractual Maturities (Details) - USD ($) $ in Thousands</t>
  </si>
  <si>
    <t>Due in one year or less</t>
  </si>
  <si>
    <t>Due after one year through five years</t>
  </si>
  <si>
    <t>Due after five years through ten years</t>
  </si>
  <si>
    <t>Due after ten years</t>
  </si>
  <si>
    <t>Total debt securities</t>
  </si>
  <si>
    <t>Investment securities available for sale, amortized cost</t>
  </si>
  <si>
    <t>Ratio of Fair Value to Amortized Cost</t>
  </si>
  <si>
    <t>97.70%</t>
  </si>
  <si>
    <t>98.90%</t>
  </si>
  <si>
    <t>FNMA / FHLMC | Residential Related Securities</t>
  </si>
  <si>
    <t>GNMA | Residential Related Securities</t>
  </si>
  <si>
    <t>Investment Securities, Gains, Losses, and Proceeds (Details) - USD ($) $ in Thousands</t>
  </si>
  <si>
    <t>Gross gains on available for sale securities</t>
  </si>
  <si>
    <t>Gross gains on held to maturity securities</t>
  </si>
  <si>
    <t>Total gains</t>
  </si>
  <si>
    <t>Gross losses on available for sale securities</t>
  </si>
  <si>
    <t>Gross losses on held to maturity securities</t>
  </si>
  <si>
    <t>Total losses</t>
  </si>
  <si>
    <t>Investment securities gains, net</t>
  </si>
  <si>
    <t>Proceeds from sales of investment securities</t>
  </si>
  <si>
    <t>Investment Securities, AFS and HTM Securities Gross Unrealized Losses (Details) $ in Thousands</t>
  </si>
  <si>
    <t>Dec. 31, 2018USD ($)security</t>
  </si>
  <si>
    <t>Dec. 31, 2017USD ($)security</t>
  </si>
  <si>
    <t>Unrealized losses and fair value of available for sale securities , by investment category and time length</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Number of available for sale securities in a continuous unrealized loss position less than twelve months | security</t>
  </si>
  <si>
    <t>Number of available for sale securities in a continuous unrealized loss position for twelve months or more | security</t>
  </si>
  <si>
    <t>Held-to-maturity Securities Continuous Unrealized Loss Position [Abstract]</t>
  </si>
  <si>
    <t>Unrealized losses on held to maturity securities, less than 12 months</t>
  </si>
  <si>
    <t>Held-to-maturity, Securities In Unrealized Loss Positions Qualitative Disclosure Number Of Positions, less than 12 Months | security</t>
  </si>
  <si>
    <t>Unrealized losses on held to maturity securities, 12 months or more</t>
  </si>
  <si>
    <t>Total unrealized losses on held to maturity securities</t>
  </si>
  <si>
    <t>Fair value of unrealized losses on held to maturity securities, less than 12 months</t>
  </si>
  <si>
    <t>Held-to-maturity, Securities in Unrealized Loss Positions, Qualitative Disclosure, Number of Positions, 12 Months or Longer | security</t>
  </si>
  <si>
    <t>Fair value of unrealized losses on held to maturity securities, 12 months or more</t>
  </si>
  <si>
    <t>Total fair value of unrealized losses on held to maturity securities</t>
  </si>
  <si>
    <t>Obligations of state and political subdivisions (municipal securities) | Held To Maturity Securities In Unrealized Loss Positions Qualitative Disclosure Number Of Positions Less Than One Year [Member]</t>
  </si>
  <si>
    <t>Number of held to maturity securities in a continuous unrealized loss position | security</t>
  </si>
  <si>
    <t>Obligations of state and political subdivisions (municipal securities) | Held To Maturity Securities In Unrealized Loss Positions Qualitative Disclosure Number Of Positions Greater Than Or Equal To One Year [Member]</t>
  </si>
  <si>
    <t>GNMA commercial mortgage-related securities | Held To Maturity Securities In Unrealized Loss Positions Qualitative Disclosure Number Of Positions Less Than One Year [Member]</t>
  </si>
  <si>
    <t>GNMA commercial mortgage-related securities | Held To Maturity Securities In Unrealized Loss Positions Qualitative Disclosure Number Of Positions Greater Than Or Equal To One Year [Member]</t>
  </si>
  <si>
    <t>Debt Securities [Member]</t>
  </si>
  <si>
    <t>FNMA / FHLMC | Residential Related Securities | Held To Maturity Securities In Unrealized Loss Positions Qualitative Disclosure Number Of Positions Less Than One Year [Member]</t>
  </si>
  <si>
    <t>FNMA / FHLMC | Residential Related Securities | Held To Maturity Securities In Unrealized Loss Positions Qualitative Disclosure Number Of Positions Greater Than Or Equal To One Year [Member]</t>
  </si>
  <si>
    <t>GNMA | Residential Related Securities | Held To Maturity Securities In Unrealized Loss Positions Qualitative Disclosure Number Of Positions Less Than One Year [Member]</t>
  </si>
  <si>
    <t>GNMA | Residential Related Securities | Held To Maturity Securities In Unrealized Loss Positions Qualitative Disclosure Number Of Positions Greater Than Or Equal To One Year [Member]</t>
  </si>
  <si>
    <t>Investment Securities (Details) - USD ($)</t>
  </si>
  <si>
    <t>Sep. 30, 2018</t>
  </si>
  <si>
    <t>Investment Securities (Textuals) [Abstract]</t>
  </si>
  <si>
    <t>Proceeds from Sale of Available-for-sale Securities</t>
  </si>
  <si>
    <t>Debt Securities, Held-to-maturity, Sold, Amount</t>
  </si>
  <si>
    <t>Debt Securities, Held-to-maturity, Sold, Realized Gain (Loss)</t>
  </si>
  <si>
    <t>Proceeds from Sale of Securities</t>
  </si>
  <si>
    <t>Marketable Securities, Gain (Loss)</t>
  </si>
  <si>
    <t>Federal Home Loan Bank Stock</t>
  </si>
  <si>
    <t>Federal Reserve Bank Stock</t>
  </si>
  <si>
    <t>Debt Securities, Available-for-sale, Sold at Par Value</t>
  </si>
  <si>
    <t>Investment Securities Class [Domain]</t>
  </si>
  <si>
    <t>Securities Received as Collateral</t>
  </si>
  <si>
    <t>Securities Sold [Member]</t>
  </si>
  <si>
    <t>Taxable Equivalent Yield</t>
  </si>
  <si>
    <t>3.08%</t>
  </si>
  <si>
    <t>Reinvestment [Member]</t>
  </si>
  <si>
    <t>3.51%</t>
  </si>
  <si>
    <t>Loans, Loan Composition (Details) - USD ($) $ in Thousands</t>
  </si>
  <si>
    <t>Loans and Leases Receivable Disclosure [Line Items]</t>
  </si>
  <si>
    <t>Loans and Leases Receivable, Net of Deferred Income</t>
  </si>
  <si>
    <t>Commercial and industrial</t>
  </si>
  <si>
    <t>Commercial real estate - owner occupied</t>
  </si>
  <si>
    <t>Commercial and business lending</t>
  </si>
  <si>
    <t>Commercial real estate — investor</t>
  </si>
  <si>
    <t>Real estate construction</t>
  </si>
  <si>
    <t>Commercial real estate lending</t>
  </si>
  <si>
    <t>Total commercial</t>
  </si>
  <si>
    <t>Residential mortgage</t>
  </si>
  <si>
    <t>Home equity</t>
  </si>
  <si>
    <t>Other consumer</t>
  </si>
  <si>
    <t>Total consumer</t>
  </si>
  <si>
    <t>Purchased credit-impaired loans</t>
  </si>
  <si>
    <t>Loans, Related Party Loan Rollforward (Details) - USD ($) $ in Thousands</t>
  </si>
  <si>
    <t>Loans and Leases Receivable, Related Parties [Roll Forward]</t>
  </si>
  <si>
    <t>Balance at beginning of year</t>
  </si>
  <si>
    <t>New loans</t>
  </si>
  <si>
    <t>Repayments</t>
  </si>
  <si>
    <t>Changes due to status of executive officers and directors</t>
  </si>
  <si>
    <t>Balance at end of year</t>
  </si>
  <si>
    <t>Loans, Loans by Credit Quality Indicator (Details) - USD ($) $ in Thousands</t>
  </si>
  <si>
    <t>Financing Receivable, Recorded Investment [Line Items]</t>
  </si>
  <si>
    <t>Pass</t>
  </si>
  <si>
    <t>Special Mention</t>
  </si>
  <si>
    <t>Potential Problem</t>
  </si>
  <si>
    <t>Nonaccrual</t>
  </si>
  <si>
    <t>Commercial and industrial | Pass</t>
  </si>
  <si>
    <t>Commercial and industrial | Special Mention</t>
  </si>
  <si>
    <t>Commercial and industrial | Potential Problem</t>
  </si>
  <si>
    <t>Commercial and industrial | Nonaccrual</t>
  </si>
  <si>
    <t>Commercial real estate — owner occupied</t>
  </si>
  <si>
    <t>Commercial real estate — owner occupied | Pass</t>
  </si>
  <si>
    <t>Commercial real estate — owner occupied | Special Mention</t>
  </si>
  <si>
    <t>Commercial real estate — owner occupied | Potential Problem</t>
  </si>
  <si>
    <t>Commercial real estate — owner occupied | Nonaccrual</t>
  </si>
  <si>
    <t>Commercial and business lending | Pass</t>
  </si>
  <si>
    <t>Commercial and business lending | Special Mention</t>
  </si>
  <si>
    <t>Commercial and business lending | Potential Problem</t>
  </si>
  <si>
    <t>Commercial and business lending | Nonaccrual</t>
  </si>
  <si>
    <t>Commercial real estate — investor | Pass</t>
  </si>
  <si>
    <t>Commercial real estate — investor | Special Mention</t>
  </si>
  <si>
    <t>Commercial real estate — investor | Potential Problem</t>
  </si>
  <si>
    <t>Commercial real estate — investor | Nonaccrual</t>
  </si>
  <si>
    <t>Real estate construction | Pass</t>
  </si>
  <si>
    <t>Real estate construction | Special Mention</t>
  </si>
  <si>
    <t>Real estate construction | Potential Problem</t>
  </si>
  <si>
    <t>Real estate construction | Nonaccrual</t>
  </si>
  <si>
    <t>Commercial real estate lending | Pass</t>
  </si>
  <si>
    <t>Commercial real estate lending | Special Mention</t>
  </si>
  <si>
    <t>Commercial real estate lending | Potential Problem</t>
  </si>
  <si>
    <t>Commercial real estate lending | Nonaccrual</t>
  </si>
  <si>
    <t>Total commercial | Pass</t>
  </si>
  <si>
    <t>Total commercial | Special Mention</t>
  </si>
  <si>
    <t>Total commercial | Potential Problem</t>
  </si>
  <si>
    <t>Total commercial | Nonaccrual</t>
  </si>
  <si>
    <t>Residential mortgage | Pass</t>
  </si>
  <si>
    <t>Residential mortgage | Special Mention</t>
  </si>
  <si>
    <t>Residential mortgage | Potential Problem</t>
  </si>
  <si>
    <t>Residential mortgage | Nonaccrual</t>
  </si>
  <si>
    <t>Home equity | Pass</t>
  </si>
  <si>
    <t>Home equity | Special Mention</t>
  </si>
  <si>
    <t>Home equity | Potential Problem</t>
  </si>
  <si>
    <t>Home equity | Nonaccrual</t>
  </si>
  <si>
    <t>Other consumer | Pass</t>
  </si>
  <si>
    <t>Other consumer | Special Mention</t>
  </si>
  <si>
    <t>Other consumer | Potential Problem</t>
  </si>
  <si>
    <t>Other consumer | Nonaccrual</t>
  </si>
  <si>
    <t>Total consumer | Pass</t>
  </si>
  <si>
    <t>Total consumer | Special Mention</t>
  </si>
  <si>
    <t>Total consumer | Potential Problem</t>
  </si>
  <si>
    <t>Total consumer | Nonaccrual</t>
  </si>
  <si>
    <t>Loans, Loans by Past Due Status (Details) - USD ($) $ in Thousands</t>
  </si>
  <si>
    <t>Current</t>
  </si>
  <si>
    <t>Financing Receivable, Recorded Investment, Nonaccrual Status</t>
  </si>
  <si>
    <t>Nonaccrual Loans, Current Portion</t>
  </si>
  <si>
    <t>Percent of current nonaccrual loans</t>
  </si>
  <si>
    <t>58.00%</t>
  </si>
  <si>
    <t>65.00%</t>
  </si>
  <si>
    <t>30-59 Days Past Due</t>
  </si>
  <si>
    <t>Total Past Due</t>
  </si>
  <si>
    <t>60-89 Days Past Due</t>
  </si>
  <si>
    <t>90 Days or More Past Due</t>
  </si>
  <si>
    <t>Commercial and industrial | 30-59 Days Past Due</t>
  </si>
  <si>
    <t>Commercial and industrial | 60-89 Days Past Due</t>
  </si>
  <si>
    <t>Commercial and industrial | 90 Days or More Past Due</t>
  </si>
  <si>
    <t>Commercial real estate — owner occupied | 30-59 Days Past Due</t>
  </si>
  <si>
    <t>Commercial real estate — owner occupied | 60-89 Days Past Due</t>
  </si>
  <si>
    <t>Commercial real estate — owner occupied | 90 Days or More Past Due</t>
  </si>
  <si>
    <t>Commercial and business lending | 30-59 Days Past Due</t>
  </si>
  <si>
    <t>Commercial and business lending | 60-89 Days Past Due</t>
  </si>
  <si>
    <t>Commercial and business lending | 90 Days or More Past Due</t>
  </si>
  <si>
    <t>Commercial real estate — investor | 30-59 Days Past Due</t>
  </si>
  <si>
    <t>Commercial real estate — investor | 60-89 Days Past Due</t>
  </si>
  <si>
    <t>Commercial real estate — investor | 90 Days or More Past Due</t>
  </si>
  <si>
    <t>Real estate construction | 30-59 Days Past Due</t>
  </si>
  <si>
    <t>Real estate construction | 60-89 Days Past Due</t>
  </si>
  <si>
    <t>Real estate construction | 90 Days or More Past Due</t>
  </si>
  <si>
    <t>Commercial real estate lending | 30-59 Days Past Due</t>
  </si>
  <si>
    <t>Commercial real estate lending | 60-89 Days Past Due</t>
  </si>
  <si>
    <t>Commercial real estate lending | 90 Days or More Past Due</t>
  </si>
  <si>
    <t>Total commercial | 30-59 Days Past Due</t>
  </si>
  <si>
    <t>Total commercial | 60-89 Days Past Due</t>
  </si>
  <si>
    <t>Total commercial | 90 Days or More Past Due</t>
  </si>
  <si>
    <t>Residential mortgage | 30-59 Days Past Due</t>
  </si>
  <si>
    <t>Residential mortgage | 60-89 Days Past Due</t>
  </si>
  <si>
    <t>Residential mortgage | 90 Days or More Past Due</t>
  </si>
  <si>
    <t>Home equity | 30-59 Days Past Due</t>
  </si>
  <si>
    <t>Home equity | 60-89 Days Past Due</t>
  </si>
  <si>
    <t>Home equity | 90 Days or More Past Due</t>
  </si>
  <si>
    <t>Other consumer | 30-59 Days Past Due</t>
  </si>
  <si>
    <t>Other consumer | 60-89 Days Past Due</t>
  </si>
  <si>
    <t>Other consumer | 90 Days or More Past Due</t>
  </si>
  <si>
    <t>Total consumer | 30-59 Days Past Due</t>
  </si>
  <si>
    <t>Total consumer | 60-89 Days Past Due</t>
  </si>
  <si>
    <t>Total consumer | 90 Days or More Past Due</t>
  </si>
  <si>
    <t>Loans, Impaired Loans Recorded Investment, Unpaid Principal Balance, Related Allowance, Average Recorded Investment, and Interest Income Recognized (Details) - USD ($) $ in Thousands</t>
  </si>
  <si>
    <t>Summarize of nonaccrual loans, accruing loans past due 90 days or more, and restructured loans</t>
  </si>
  <si>
    <t>Recorded Investment</t>
  </si>
  <si>
    <t>Unpaid Principal Balance</t>
  </si>
  <si>
    <t>Related Allowance</t>
  </si>
  <si>
    <t>Average Recorded Investment</t>
  </si>
  <si>
    <t>Interest Income Recognized</t>
  </si>
  <si>
    <t>Net Recorded Investment of the Impaired Loans</t>
  </si>
  <si>
    <t>72.00%</t>
  </si>
  <si>
    <t>80.00%</t>
  </si>
  <si>
    <t>Loans with a related allowance</t>
  </si>
  <si>
    <t>Loans with no related allowance</t>
  </si>
  <si>
    <t>Commercial and industrial | Loans with a related allowance</t>
  </si>
  <si>
    <t>Commercial and industrial | Loans with no related allowance</t>
  </si>
  <si>
    <t>Commercial real estate — owner occupied | Loans with a related allowance</t>
  </si>
  <si>
    <t>Commercial real estate — owner occupied | Loans with no related allowance</t>
  </si>
  <si>
    <t>Commercial and business lending | Loans with a related allowance</t>
  </si>
  <si>
    <t>Commercial and business lending | Loans with no related allowance</t>
  </si>
  <si>
    <t>Commercial real estate — investor | Loans with a related allowance</t>
  </si>
  <si>
    <t>Commercial real estate — investor | Loans with no related allowance</t>
  </si>
  <si>
    <t>Real estate construction | Loans with a related allowance</t>
  </si>
  <si>
    <t>Real estate construction | Loans with no related allowance</t>
  </si>
  <si>
    <t>Commercial real estate lending | Loans with a related allowance</t>
  </si>
  <si>
    <t>Commercial real estate lending | Loans with no related allowance</t>
  </si>
  <si>
    <t>Total commercial | Loans with a related allowance</t>
  </si>
  <si>
    <t>Total commercial | Loans with no related allowance</t>
  </si>
  <si>
    <t>Residential mortgage | Loans with a related allowance</t>
  </si>
  <si>
    <t>Residential mortgage | Loans with no related allowance</t>
  </si>
  <si>
    <t>Home equity | Loans with a related allowance</t>
  </si>
  <si>
    <t>Home equity | Loans with no related allowance</t>
  </si>
  <si>
    <t>Other consumer | Loans with a related allowance</t>
  </si>
  <si>
    <t>Other consumer | Loans with no related allowance</t>
  </si>
  <si>
    <t>Total consumer | Loans with a related allowance</t>
  </si>
  <si>
    <t>Total consumer | Loans with no related allowance</t>
  </si>
  <si>
    <t>Loans, Troubled Debt Restructurings Performing and Nonaccrual (Details) - USD ($) $ in Thousands</t>
  </si>
  <si>
    <t>Financing Receivable, Modifications [Line Items]</t>
  </si>
  <si>
    <t>Performing Restructured Loans</t>
  </si>
  <si>
    <t>Nonaccrual Restructured Loans</t>
  </si>
  <si>
    <t>Loans, Loans Modified in a Troubled Debt Restructuring (Details) $ in Thousands</t>
  </si>
  <si>
    <t>Dec. 31, 2018USD ($)loan</t>
  </si>
  <si>
    <t>Dec. 31, 2017USD ($)loan</t>
  </si>
  <si>
    <t>Dec. 31, 2016USD ($)loan</t>
  </si>
  <si>
    <t>Number of Loans | loan</t>
  </si>
  <si>
    <t>Loans, Troubled Debt Restructurings Subsequent Default (Details)</t>
  </si>
  <si>
    <t>Recorded Investment | $</t>
  </si>
  <si>
    <t>Loans, Changes in the Allowance for Loan Losses by Portfolio Segment (Details) - USD ($) $ in Thousands</t>
  </si>
  <si>
    <t>Charge offs</t>
  </si>
  <si>
    <t>Recoveries</t>
  </si>
  <si>
    <t>Net charge offs</t>
  </si>
  <si>
    <t>Provision for loan losses</t>
  </si>
  <si>
    <t>Balance at end of period</t>
  </si>
  <si>
    <t>Allowance for loan losses:</t>
  </si>
  <si>
    <t>Individually evaluated for impairment</t>
  </si>
  <si>
    <t>Collectively evaluated for impairment</t>
  </si>
  <si>
    <t>Acquired and accounted for under ASC 310-30(a)</t>
  </si>
  <si>
    <t>Loans:</t>
  </si>
  <si>
    <t>Loans, Changes in the Allowance for Loan Losses by Oil and Gas Segment (Details) - USD ($) $ in Thousands</t>
  </si>
  <si>
    <t>Financing Receivable, Allowance for Credit Losses [Roll Forward]</t>
  </si>
  <si>
    <t>Provision for Loan Losses</t>
  </si>
  <si>
    <t>Individually evaluated</t>
  </si>
  <si>
    <t>Collectively evaluated</t>
  </si>
  <si>
    <t>Oil and Gas Portfolio Segment [Member]</t>
  </si>
  <si>
    <t>Loans, Changes in the Allowance for Loan Losses (Details) - USD ($) $ in Thousands</t>
  </si>
  <si>
    <t>Change in the Allowance for Unfunded Commitments</t>
  </si>
  <si>
    <t>Balance at beginning of period</t>
  </si>
  <si>
    <t>Allowance for Unfunded Commitments</t>
  </si>
  <si>
    <t>Provision for unfunded commitments</t>
  </si>
  <si>
    <t>Amount recorded at acquisition</t>
  </si>
  <si>
    <t>Loans Changes in Accretable Yield (Details) - USD ($) $ in Thousands</t>
  </si>
  <si>
    <t>Purchases</t>
  </si>
  <si>
    <t>Accretion</t>
  </si>
  <si>
    <t>Net reclassification from non-accretable yield</t>
  </si>
  <si>
    <t>Other(a)</t>
  </si>
  <si>
    <t>End Balance</t>
  </si>
  <si>
    <t>Loans (Details) - USD ($) $ in Thousands</t>
  </si>
  <si>
    <t>Financing Receivable, Allowance for Credit Losses [Line Items]</t>
  </si>
  <si>
    <t>Financing Receivable, Modifications, Post-Modification Recorded Investment</t>
  </si>
  <si>
    <t>Restructured Loans Subsequently Accruing</t>
  </si>
  <si>
    <t>Ytd Restructured Loans Still On Nonaccrual</t>
  </si>
  <si>
    <t>Loans and Leases Receivable, Impaired, Commitment to Lend</t>
  </si>
  <si>
    <t>UnaccretedPurchaseDiscount</t>
  </si>
  <si>
    <t>UnaccretedPurchaseDiscount_PerformingLoans</t>
  </si>
  <si>
    <t>UnaccretedPurchaseDiscount_NonPerformingLoans</t>
  </si>
  <si>
    <t>Percent of Loans</t>
  </si>
  <si>
    <t>1.62%</t>
  </si>
  <si>
    <t>Loans and Leases Receivable, Net of Deferred Income, Purchased Credit Impaired Loans And Covered Loans</t>
  </si>
  <si>
    <t>Goodwill and Intangible Assets, Summary of Core Deposit and Other Intangibles (Details) - USD ($) $ in Thousands</t>
  </si>
  <si>
    <t>Gross carrying amount</t>
  </si>
  <si>
    <t>Accumulated amortization</t>
  </si>
  <si>
    <t>Net book value</t>
  </si>
  <si>
    <t>Adjustments to Core Deposits [Member]</t>
  </si>
  <si>
    <t>Additions during the period</t>
  </si>
  <si>
    <t>Reductions due to sale</t>
  </si>
  <si>
    <t>Goodwill and Intangible Assets, Mortgage Servicing Rights Roll-Forward (Details) - USD ($) $ in Thousands</t>
  </si>
  <si>
    <t>Mortgage servicing rights:</t>
  </si>
  <si>
    <t>Mortgage servicing rights at beginning of year</t>
  </si>
  <si>
    <t>Additions from acquisition</t>
  </si>
  <si>
    <t>Additions</t>
  </si>
  <si>
    <t>Amortization</t>
  </si>
  <si>
    <t>Mortgage servicing rights at end of year</t>
  </si>
  <si>
    <t>Valuation Allowance for Impairment of Recognized Servicing Assets [Roll Forward]</t>
  </si>
  <si>
    <t>Valuation allowance at beginning of year</t>
  </si>
  <si>
    <t>(Additions) recoveries, net</t>
  </si>
  <si>
    <t>Valuation allowance at end of year</t>
  </si>
  <si>
    <t>Fair value of mortgage servicing rights</t>
  </si>
  <si>
    <t>Portfolio of residential mortgage loans serviced for others (“servicing portfolio”)</t>
  </si>
  <si>
    <t>Mortgage servicing rights, net to servicing portfolio</t>
  </si>
  <si>
    <t>0.79%</t>
  </si>
  <si>
    <t>0.76%</t>
  </si>
  <si>
    <t>0.77%</t>
  </si>
  <si>
    <t>Mortgage servicing rights expense (a)</t>
  </si>
  <si>
    <t>Goodwill and Intangible Assets, Estimated Future Amortization Expense (Details) - USD ($) $ in Thousands</t>
  </si>
  <si>
    <t>Estimated future amortization expense</t>
  </si>
  <si>
    <t>Year ending December 31, 2019</t>
  </si>
  <si>
    <t>Year ending December 31, 2020</t>
  </si>
  <si>
    <t>Year ending December 31, 2021</t>
  </si>
  <si>
    <t>Year ending December 31, 2022</t>
  </si>
  <si>
    <t>Year ending December 31, 2023</t>
  </si>
  <si>
    <t>Goodwill and Intangible Assets (Details) - USD ($)</t>
  </si>
  <si>
    <t>Mar. 31, 2018</t>
  </si>
  <si>
    <t>Goodwill, Impairment Loss</t>
  </si>
  <si>
    <t>Premises and Equipment, Summary Composition (Details) - USD ($) $ in Thousands</t>
  </si>
  <si>
    <t>Property, Plant and Equipment, Net, by Type [Abstract]</t>
  </si>
  <si>
    <t>Cost</t>
  </si>
  <si>
    <t>Accumulated Depreciation</t>
  </si>
  <si>
    <t>Net Book Value</t>
  </si>
  <si>
    <t>Land</t>
  </si>
  <si>
    <t>Land improvements</t>
  </si>
  <si>
    <t>Land improvements | Maximum</t>
  </si>
  <si>
    <t>Estimated Useful Lives</t>
  </si>
  <si>
    <t>15 years</t>
  </si>
  <si>
    <t>Land improvements | Minimum</t>
  </si>
  <si>
    <t>3 years</t>
  </si>
  <si>
    <t>Buildings and improvements</t>
  </si>
  <si>
    <t>Buildings and improvements | Maximum</t>
  </si>
  <si>
    <t>39 years</t>
  </si>
  <si>
    <t>Buildings and improvements | Minimum</t>
  </si>
  <si>
    <t>5 years</t>
  </si>
  <si>
    <t>Computers</t>
  </si>
  <si>
    <t>Computers | Maximum</t>
  </si>
  <si>
    <t>Computers | Minimum</t>
  </si>
  <si>
    <t>Furniture, fixtures and other equipment</t>
  </si>
  <si>
    <t>Furniture, fixtures and other equipment | Maximum</t>
  </si>
  <si>
    <t>Furniture, fixtures and other equipment | Minimum</t>
  </si>
  <si>
    <t>Leasehold improvements</t>
  </si>
  <si>
    <t>Leasehold improvements | Maximum</t>
  </si>
  <si>
    <t>Leasehold improvements | Minimum</t>
  </si>
  <si>
    <t>Premises and Equipment, Minimum Annual Rent Under Operating Lease Agreements (Details) $ in Thousands</t>
  </si>
  <si>
    <t>Operating Leases, Future Minimum Payments Due, Fiscal Year Maturity [Abstract]</t>
  </si>
  <si>
    <t>Payments, 2019</t>
  </si>
  <si>
    <t>Payments, 2020</t>
  </si>
  <si>
    <t>Payments, 2021</t>
  </si>
  <si>
    <t>Payments, 2022</t>
  </si>
  <si>
    <t>Payments, 2023</t>
  </si>
  <si>
    <t>Thereafter</t>
  </si>
  <si>
    <t>Operating Leases, Future Minimum Payments Receivable [Abstract]</t>
  </si>
  <si>
    <t>Receipts, 2019</t>
  </si>
  <si>
    <t>Receipts, 2020</t>
  </si>
  <si>
    <t>Receipts, 2021</t>
  </si>
  <si>
    <t>Receipts, 2022</t>
  </si>
  <si>
    <t>Receipts, 2023</t>
  </si>
  <si>
    <t>Premises and Equipment (Details) - USD ($) $ in Millions</t>
  </si>
  <si>
    <t>Property, Plant and Equipment [Line Items]</t>
  </si>
  <si>
    <t>Rental expense under leases</t>
  </si>
  <si>
    <t>Lease Breakage Cost [Member]</t>
  </si>
  <si>
    <t>Variable Lease, Cost</t>
  </si>
  <si>
    <t>Deposits, Composition (Details) - USD ($) $ in Thousands</t>
  </si>
  <si>
    <t>Deposits, by Type [Abstract]</t>
  </si>
  <si>
    <t>Savings</t>
  </si>
  <si>
    <t>Interest-bearing demand</t>
  </si>
  <si>
    <t>Money market</t>
  </si>
  <si>
    <t>Brokered CDs</t>
  </si>
  <si>
    <t>Other time</t>
  </si>
  <si>
    <t>Deposits, Time Deposit Maturities (Details)</t>
  </si>
  <si>
    <t>Time Deposits, Fiscal Year Maturity [Abstract]</t>
  </si>
  <si>
    <t>Deposits (Details) - USD ($) $ in Millions</t>
  </si>
  <si>
    <t>Time Deposits, $100,000 or More</t>
  </si>
  <si>
    <t>Time Deposits, $250,000 Or More</t>
  </si>
  <si>
    <t>Short and Long-term Funding, Composition (Details) - USD ($) $ in Thousands</t>
  </si>
  <si>
    <t>Federal funds purchased</t>
  </si>
  <si>
    <t>Securities sold under agreements to repurchase</t>
  </si>
  <si>
    <t>Commercial paper</t>
  </si>
  <si>
    <t>Total short-term funding</t>
  </si>
  <si>
    <t>Senior notes, at par</t>
  </si>
  <si>
    <t>Subordinated notes, at par</t>
  </si>
  <si>
    <t>Other long-term funding and capitalized costs</t>
  </si>
  <si>
    <t>Other Long-term Debt</t>
  </si>
  <si>
    <t>Total short and long-term funding, excluding FHLB advances</t>
  </si>
  <si>
    <t>Short-term FHLB advances</t>
  </si>
  <si>
    <t>Long-term FHLB advances</t>
  </si>
  <si>
    <t>Total FHLB advances</t>
  </si>
  <si>
    <t>Total short and long-term funding</t>
  </si>
  <si>
    <t>Short and Long-term Funding Remaining Contractual Maturity of Agreements (Details) - USD ($) $ in Thousands</t>
  </si>
  <si>
    <t>Remaining Contractual Maturity of the Agreements</t>
  </si>
  <si>
    <t>Repurchase agreements</t>
  </si>
  <si>
    <t>Agency mortgage-related securities</t>
  </si>
  <si>
    <t>Overnight and Continuous</t>
  </si>
  <si>
    <t>Overnight and Continuous | Agency mortgage-related securities</t>
  </si>
  <si>
    <t>Up to 30 days</t>
  </si>
  <si>
    <t>Up to 30 days | Agency mortgage-related securities</t>
  </si>
  <si>
    <t>30-90 days</t>
  </si>
  <si>
    <t>30-90 days | Agency mortgage-related securities</t>
  </si>
  <si>
    <t>Greater than 90 days</t>
  </si>
  <si>
    <t>Greater than 90 days | Agency mortgage-related securities</t>
  </si>
  <si>
    <t>Short and Long-term Funding FHLB Maturity Schedule (Details) - USD ($) $ in Thousands</t>
  </si>
  <si>
    <t>FHLB_Maturity_ [Line Items]</t>
  </si>
  <si>
    <t>Federal Home Loan Bank, Advances, Branch of FHLB Bank, Amount of Advances</t>
  </si>
  <si>
    <t>Weighted Average Coupon Rate</t>
  </si>
  <si>
    <t>2.19%</t>
  </si>
  <si>
    <t>1.26%</t>
  </si>
  <si>
    <t>Maturity or put date 1 year or less</t>
  </si>
  <si>
    <t>2.06%</t>
  </si>
  <si>
    <t>After 1 but within 2</t>
  </si>
  <si>
    <t>2.39%</t>
  </si>
  <si>
    <t>1.23%</t>
  </si>
  <si>
    <t>After 2 but within 3</t>
  </si>
  <si>
    <t>2.98%</t>
  </si>
  <si>
    <t>4.91%</t>
  </si>
  <si>
    <t>After 3 years</t>
  </si>
  <si>
    <t>4.55%</t>
  </si>
  <si>
    <t>Short and Long-term Funding Long-term Funding, Maturities (Details) $ in Thousands</t>
  </si>
  <si>
    <t>Long-term Debt, Fiscal Year Maturity [Abstract]</t>
  </si>
  <si>
    <t>Total long-term funding</t>
  </si>
  <si>
    <t>Short and Long-term Funding Short and Long-term Funding (Details) - USD ($) $ in Thousands</t>
  </si>
  <si>
    <t>1 Months Ended</t>
  </si>
  <si>
    <t>Nov. 30, 2014</t>
  </si>
  <si>
    <t>Aug. 31, 2018</t>
  </si>
  <si>
    <t>Subordinated Borrowing [Line Items]</t>
  </si>
  <si>
    <t>Collateral for repurchase agreements</t>
  </si>
  <si>
    <t>FHLB, Increase in Advances [Domain]</t>
  </si>
  <si>
    <t>FLHB Advances, Putable [Domain]</t>
  </si>
  <si>
    <t>Two Thousand Eighteen Senior Notes [Member] [Domain]</t>
  </si>
  <si>
    <t>New Senior Debt Issued</t>
  </si>
  <si>
    <t>Debt Instrument, Interest Rate, Stated Percentage</t>
  </si>
  <si>
    <t>3.50%</t>
  </si>
  <si>
    <t>Two Thousand Fourteen Senior Notes [Member]</t>
  </si>
  <si>
    <t>2.75%</t>
  </si>
  <si>
    <t>Two Thousand Fourteen Subordinated Notes [Member]</t>
  </si>
  <si>
    <t>Junior Subordinated Debentures Issued</t>
  </si>
  <si>
    <t>Debt Instrument, Term</t>
  </si>
  <si>
    <t>Subordinated Borrowing, Interest Rate</t>
  </si>
  <si>
    <t>4.25%</t>
  </si>
  <si>
    <t>Federal Home Loan Bank, Advances, General Debt Obligations, Disclosures, Collateral Pledged</t>
  </si>
  <si>
    <t>Stockholders' Equity (Details)</t>
  </si>
  <si>
    <t>Sep. 19, 2018$ / sharesshares</t>
  </si>
  <si>
    <t>Sep. 15, 2016$ / sharesshares</t>
  </si>
  <si>
    <t>Jun. 15, 2015$ / sharesshares</t>
  </si>
  <si>
    <t>Nov. 30, 2008USD ($)$ / shares</t>
  </si>
  <si>
    <t>Dec. 31, 2018USD ($)$ / sharesshares</t>
  </si>
  <si>
    <t>Dec. 31, 2017USD ($)$ / sharesshares</t>
  </si>
  <si>
    <t>Dec. 31, 2016USD ($)shares</t>
  </si>
  <si>
    <t>Feb. 05, 2019USD ($)</t>
  </si>
  <si>
    <t>Nov. 21, 2018shares</t>
  </si>
  <si>
    <t>Sep. 18, 2018USD ($)</t>
  </si>
  <si>
    <t>Apr. 24, 2018USD ($)</t>
  </si>
  <si>
    <t>Jul. 25, 2017USD ($)</t>
  </si>
  <si>
    <t>Aug. 28, 2015USD ($)</t>
  </si>
  <si>
    <t>Stockholders' Equity Note [Abstract]</t>
  </si>
  <si>
    <t>Subsidiary equity balance</t>
  </si>
  <si>
    <t>Class of Stock [Line Items]</t>
  </si>
  <si>
    <t>Purchase of stock, value</t>
  </si>
  <si>
    <t>Series C Preferred Stock</t>
  </si>
  <si>
    <t>Depositary shares issued (in shares) | shares</t>
  </si>
  <si>
    <t>Preferred Stock, Dividend Rate, Percentage</t>
  </si>
  <si>
    <t>6.125%</t>
  </si>
  <si>
    <t>Liquidation preference on depositary shares (in usd per share) | $ / shares</t>
  </si>
  <si>
    <t>Preferred Stock, Redemption Terms</t>
  </si>
  <si>
    <t>Jun. 15,
		2020</t>
  </si>
  <si>
    <t>Redemption Price On Depositary Shares | $ / shares</t>
  </si>
  <si>
    <t>Depositary share value (in usd per share) | $ / shares</t>
  </si>
  <si>
    <t>Stock repurchase program authorized amount</t>
  </si>
  <si>
    <t>Remaining authorized repurchase amount</t>
  </si>
  <si>
    <t>Depository share ratio</t>
  </si>
  <si>
    <t>Series D Preferred Stock</t>
  </si>
  <si>
    <t>5.375%</t>
  </si>
  <si>
    <t>Sep. 15,
		2021</t>
  </si>
  <si>
    <t>Stock Repurchased During Period, Shares | shares</t>
  </si>
  <si>
    <t>Series E Preferred Stock</t>
  </si>
  <si>
    <t>5.875%</t>
  </si>
  <si>
    <t>Dec. 15,
		2023</t>
  </si>
  <si>
    <t>Warrants to purchase shares of common stock (in shares)</t>
  </si>
  <si>
    <t>Term of warrants</t>
  </si>
  <si>
    <t>Exercise price of warrants (in usd per share) | $ / shares</t>
  </si>
  <si>
    <t>Class of Warrant or Right, Outstanding | shares</t>
  </si>
  <si>
    <t>Unexercised Warrants, Expired Shares | shares</t>
  </si>
  <si>
    <t>Treasury stock shares acquired (in shares) | shares</t>
  </si>
  <si>
    <t>Treasury stock carrying basis</t>
  </si>
  <si>
    <t>Treasury stock acquired average cost per share (in usd per share) | $ / shares</t>
  </si>
  <si>
    <t>Repurchased amount for minimum tax withholding settlement</t>
  </si>
  <si>
    <t>Repurchased shares for minimum tax withholding settlements (in shares) | shares</t>
  </si>
  <si>
    <t>Minimum tax withholding settlement average cost per share (in usd per share) | $ / shares</t>
  </si>
  <si>
    <t>Treasury Stock, Shares, Retired | shares</t>
  </si>
  <si>
    <t>Treasury Stock, Retired, Cost Method, Amount</t>
  </si>
  <si>
    <t>Subsequent Event | Common Stock</t>
  </si>
  <si>
    <t>Shares from Warrant Exercises | shares</t>
  </si>
  <si>
    <t>Stock-Based Compensation Assumptions used in Estimating the Fair Value for Options Granted (Details) - $ / shares</t>
  </si>
  <si>
    <t>Dividend yield</t>
  </si>
  <si>
    <t>2.50%</t>
  </si>
  <si>
    <t>2.00%</t>
  </si>
  <si>
    <t>Risk-free interest rate</t>
  </si>
  <si>
    <t>2.60%</t>
  </si>
  <si>
    <t>Weighted average expected volatility</t>
  </si>
  <si>
    <t>22.00%</t>
  </si>
  <si>
    <t>Weighted average expected life</t>
  </si>
  <si>
    <t>5 years 9 months</t>
  </si>
  <si>
    <t>5 years 6 months</t>
  </si>
  <si>
    <t>Weighted average per share fair value of options</t>
  </si>
  <si>
    <t>Stock-Based Compensation, Stock Option Activity (Details) - USD ($)</t>
  </si>
  <si>
    <t>Share-based Compensation Arrangement by Share-based Payment Award, Options, Outstanding [Roll Forward]</t>
  </si>
  <si>
    <t>Stock Options Shares Outstanding, Beginning balance (in shares)</t>
  </si>
  <si>
    <t>Granted (in shares)</t>
  </si>
  <si>
    <t>Shares used in acquisition</t>
  </si>
  <si>
    <t>Exercised (in shares)</t>
  </si>
  <si>
    <t>Forfeited or expired (in shares)</t>
  </si>
  <si>
    <t>Stock Options Shares Outstanding, Ending balance (in shares)</t>
  </si>
  <si>
    <t>Options exercisable (in shares)</t>
  </si>
  <si>
    <t>Share-based Compensation Arrangement by Share-based Payment Award, Options, Outstanding, Weighted Average Exercise Price [Abstract]</t>
  </si>
  <si>
    <t>Stock Options Outstanding, Weighted Average Exercise Price, Beginning balance (in usd per share)</t>
  </si>
  <si>
    <t>Granted, Weighted Average Exercise Price (in usd per share)</t>
  </si>
  <si>
    <t>Ex Share Price at Acquisition</t>
  </si>
  <si>
    <t>Exercised, Weighted Average Exercise Price (in usd per share)</t>
  </si>
  <si>
    <t>Forfeited or expired, Weighted Average Exercise Price (in usd per share)</t>
  </si>
  <si>
    <t>Stock Options Outstanding, Weighted Average Exercise Price, Ending balance (in usd per share)</t>
  </si>
  <si>
    <t>Options Exercisable, Weighted Average Exercise Price (in usd per share)</t>
  </si>
  <si>
    <t>Stock Options Outstanding, Weighted Average Remaining Contractual Term</t>
  </si>
  <si>
    <t>6 years 2 months 4 days</t>
  </si>
  <si>
    <t>6 years 5 months 23 days</t>
  </si>
  <si>
    <t>Options exercisable, Weighted Average Remaining Contractual Term</t>
  </si>
  <si>
    <t>4 years 11 months 1 day</t>
  </si>
  <si>
    <t>Stock Options Outstanding, Aggregate Intrinsic Value</t>
  </si>
  <si>
    <t>Options exercisable, Aggregate Intrinsic Value</t>
  </si>
  <si>
    <t>Stock-Based Compensation, Restricted Stock Activity (Details)</t>
  </si>
  <si>
    <t>Dec. 31, 2018$ / sharesshares</t>
  </si>
  <si>
    <t>Share-based Compensation Arrangement by Share-based Payment Award, Equity Instruments Other than Options, Nonvested, Number of Shares [Roll Forward]</t>
  </si>
  <si>
    <t>Outstanding Shares, Beginning balance (in shares) | shares</t>
  </si>
  <si>
    <t>Granted (in shares) | shares</t>
  </si>
  <si>
    <t>Vested (in shares) | shares</t>
  </si>
  <si>
    <t>Forfeited (in shares) | shares</t>
  </si>
  <si>
    <t>Outstanding Shares, Ending balance (in shares) | shares</t>
  </si>
  <si>
    <t>Share-based Compensation Arrangement by Share-based Payment Award, Equity Instruments Other than Options, Nonvested, Weighted Average Grant Date Fair Value [Abstract]</t>
  </si>
  <si>
    <t>Outstanding, Weighted Average Grant Date Fair Value, Beginning balanc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Outstanding Weighted Average Grant Date Fair Value, Ending balance (in usd per share) | $ / shares</t>
  </si>
  <si>
    <t>Stock-Based Compensation (Details) - USD ($) shares in Millions, $ in Millions</t>
  </si>
  <si>
    <t>Stock Based Compensation (Textuals) [Abstract]</t>
  </si>
  <si>
    <t>Intrinsic value of stock options exercised</t>
  </si>
  <si>
    <t>Total fair value of vested stock options</t>
  </si>
  <si>
    <t>2017 Incentive Compensation Plan [Member]</t>
  </si>
  <si>
    <t>Share-based Compensation Arrangement by Share-based Payment Award [Line Items]</t>
  </si>
  <si>
    <t>Vesting Period</t>
  </si>
  <si>
    <t>4 years</t>
  </si>
  <si>
    <t>Expiration term of awards</t>
  </si>
  <si>
    <t>Shares remaining available for grant (in shares)</t>
  </si>
  <si>
    <t>Performance-based Restricted Stock Award [Member]</t>
  </si>
  <si>
    <t>Term of transfer restrictions</t>
  </si>
  <si>
    <t>Service-based Restricted Stock Award [Member]</t>
  </si>
  <si>
    <t>Employee Stock Option [Member]</t>
  </si>
  <si>
    <t>Recognized compensation expense for vesting of stock options</t>
  </si>
  <si>
    <t>String_ShareBasedCompensationArrangementByShareBasedPaymentAwardAcceleratedCompensationCost</t>
  </si>
  <si>
    <t>Unvested share-based payment awards</t>
  </si>
  <si>
    <t>Employee Service Share Based Compensation Nonvested Awards Compensation Cost Not Yet Recognized Year For Recognition</t>
  </si>
  <si>
    <t>first quarter 2022</t>
  </si>
  <si>
    <t>Restricted Stock Award [Member]</t>
  </si>
  <si>
    <t>Recognized compensation expense for accelerated vesting of stock options</t>
  </si>
  <si>
    <t>Retirement Plans, Pension and Postretirement Plans Table (Details) - USD ($) $ in Thousands</t>
  </si>
  <si>
    <t>Defined Benefit Plan Disclosure [Line Items]</t>
  </si>
  <si>
    <t>Fair Value Of Plan Assets As A Percentage Of Net Benefit Obligation</t>
  </si>
  <si>
    <t>167.00%</t>
  </si>
  <si>
    <t>178.00%</t>
  </si>
  <si>
    <t>Change in Fair Value of Plan Assets</t>
  </si>
  <si>
    <t>Fair value of plan assets at beginning of year</t>
  </si>
  <si>
    <t>Fair value of plan assets at end of year (a)</t>
  </si>
  <si>
    <t>Retirement Account Plan</t>
  </si>
  <si>
    <t>Actual return on plan assets</t>
  </si>
  <si>
    <t>Employer contributions</t>
  </si>
  <si>
    <t>Gross benefits paid</t>
  </si>
  <si>
    <t>Bank Mutual plan assets transferred at December 31, 2018</t>
  </si>
  <si>
    <t>Net benefit obligation at beginning of year</t>
  </si>
  <si>
    <t>Service cost</t>
  </si>
  <si>
    <t>Interest cost</t>
  </si>
  <si>
    <t>Actuarial (gain) loss</t>
  </si>
  <si>
    <t>Lump sums paid</t>
  </si>
  <si>
    <t>Bank Mutual benefit obligations transferred at December 31, 2018</t>
  </si>
  <si>
    <t>Net benefit obligation at end of year (a)</t>
  </si>
  <si>
    <t>Funded (unfunded) status</t>
  </si>
  <si>
    <t>Noncurrent assets</t>
  </si>
  <si>
    <t>Current liabilities</t>
  </si>
  <si>
    <t>Noncurrent liabilities</t>
  </si>
  <si>
    <t>Asset (Liability) Recognized in the Consolidated Balance Sheets</t>
  </si>
  <si>
    <t>Other Pension Plan [Member]</t>
  </si>
  <si>
    <t>Fair value of Bank Mutual plan assets at February 1, 2018</t>
  </si>
  <si>
    <t>Net Bank Mutual benefit obligation at February 1, 2018</t>
  </si>
  <si>
    <t>Postretirement Plan</t>
  </si>
  <si>
    <t>Retirement Account Plan Prior to Merger [Member]</t>
  </si>
  <si>
    <t>Retirement Plans, Amounts Recognized in Accumulated Other Comprehensive Income Table (Details) - USD ($) $ in Thousands</t>
  </si>
  <si>
    <t>Prior service cost</t>
  </si>
  <si>
    <t>Net actuarial loss</t>
  </si>
  <si>
    <t>Amount not yet recognized in net periodic benefit cost, but recognized in accumulated other comprehensive (income) loss</t>
  </si>
  <si>
    <t>Retirement Plans, Other Changes in Plan Assets (Details) - USD ($) $ in Thousands</t>
  </si>
  <si>
    <t>Net actuarial gain (loss)</t>
  </si>
  <si>
    <t>ASU Adjustment RAP (2018-02)</t>
  </si>
  <si>
    <t>Retirement Plans, Components of Net Pension Cost for the Retirement Account Plan Tables (Details) - Retirement Account Plan - USD ($) $ in Thousands</t>
  </si>
  <si>
    <t>Net period benefit cost for the pension and postretirement plans</t>
  </si>
  <si>
    <t>Expected return on plan assets</t>
  </si>
  <si>
    <t>Recognized settlement loss (gain)</t>
  </si>
  <si>
    <t>Total net periodic pension cost</t>
  </si>
  <si>
    <t>Retirement Plans Retirement Plans, Components of Net Pension Cost for the Post Retirement Plan Table (Details) - Postretirement Plan - USD ($) $ in Thousands</t>
  </si>
  <si>
    <t>Defined Benefit Plan, Interest Cost</t>
  </si>
  <si>
    <t>Defined Benefit Plan, Amortization of Prior Service Cost (Credit)</t>
  </si>
  <si>
    <t>Defined Benefit Plan, Amortization of Gain (Loss)</t>
  </si>
  <si>
    <t>Defined Benefit Plan, Net Periodic Benefit Cost (Credit)</t>
  </si>
  <si>
    <t>Retirement Plans, Weighted Average Assumptions used to Determine Benefit and Net Periodic Benefit Costs (Details)</t>
  </si>
  <si>
    <t>Defined Benefit Plan, Weighted Average Assumptions Used in Calculating Net Periodic Benefit Cost [Abstract]</t>
  </si>
  <si>
    <t>Expected long-term rate of return on plan assets</t>
  </si>
  <si>
    <t>5.93%</t>
  </si>
  <si>
    <t>6.50%</t>
  </si>
  <si>
    <t>Defined Benefit Plan, Weighted Average Assumptions Used in Calculating Benefit Obligation [Abstract]</t>
  </si>
  <si>
    <t>Discount rate</t>
  </si>
  <si>
    <t>4.30%</t>
  </si>
  <si>
    <t>3.70%</t>
  </si>
  <si>
    <t>Rate of increase in compensation levels</t>
  </si>
  <si>
    <t>3.00%</t>
  </si>
  <si>
    <t>3.77%</t>
  </si>
  <si>
    <t>4.10%</t>
  </si>
  <si>
    <t>4.00%</t>
  </si>
  <si>
    <t>6.00%</t>
  </si>
  <si>
    <t>5.50%</t>
  </si>
  <si>
    <t>Retirement Plans, Asset Allocation for Pension Plan Table (Details)</t>
  </si>
  <si>
    <t>100.00%</t>
  </si>
  <si>
    <t>49.00%</t>
  </si>
  <si>
    <t>60.00%</t>
  </si>
  <si>
    <t>34.00%</t>
  </si>
  <si>
    <t>37.00%</t>
  </si>
  <si>
    <t>Group Annuity Contracts [Member]</t>
  </si>
  <si>
    <t>12.00%</t>
  </si>
  <si>
    <t>Alternative Securities</t>
  </si>
  <si>
    <t>Retirement Plans, Fair Value of Pension Plan Investments Table (Details) - USD ($) $ in Thousands</t>
  </si>
  <si>
    <t>Money market account</t>
  </si>
  <si>
    <t>Common /collective trust funds</t>
  </si>
  <si>
    <t>Mutual funds</t>
  </si>
  <si>
    <t>Group annuity contracts</t>
  </si>
  <si>
    <t>Total Retirement Account Plan Investments</t>
  </si>
  <si>
    <t>Fair Value, Inputs, Level 1</t>
  </si>
  <si>
    <t>Fair Value, Inputs, Level 2</t>
  </si>
  <si>
    <t>Fair Value, Inputs, Level 3</t>
  </si>
  <si>
    <t>Retirement Plans Retirement Plans, Fair Value Reconciliation of Level 3 Retirement Account Plan Investments (Details) - USD ($) $ in Thousands</t>
  </si>
  <si>
    <t>Defined Benefit Plan, Change in Fair Value of Plan Assets, Level 3 Reconciliation [Roll Forward]</t>
  </si>
  <si>
    <t>Fair value of group annuity contract at February 1, 2018 (date of Bank Mutual acquisition)</t>
  </si>
  <si>
    <t>Fair value of group annuity contract at December 31, 2018</t>
  </si>
  <si>
    <t>Group Annuity Contracts [Member] | Fair Value, Inputs, Level 3</t>
  </si>
  <si>
    <t>Transfers from money market funds and equity securities</t>
  </si>
  <si>
    <t>Benefits paid</t>
  </si>
  <si>
    <t>Retirement Plans, Estimated Future Benefit Payments (Details) $ in Thousands</t>
  </si>
  <si>
    <t>2024 - 2028</t>
  </si>
  <si>
    <t>Retirement Plans, Effect of 1% Change in the Assumed Health Care Cost Trend Rate Intro (Details) - USD ($) $ in Thousands</t>
  </si>
  <si>
    <t>Change in assumed health care cost</t>
  </si>
  <si>
    <t>Effect on total of service and interest cost</t>
  </si>
  <si>
    <t>Effect on postretirement benefit obligation (increase)</t>
  </si>
  <si>
    <t>Effect on postretirement benefit obligation (decrease)</t>
  </si>
  <si>
    <t>Retirement Plans (Details) - USD ($)</t>
  </si>
  <si>
    <t>Retirements Plans [Line Items]</t>
  </si>
  <si>
    <t>Defined Benefit Plan, Expected Amortization of Gain (Loss), Next Fiscal Year</t>
  </si>
  <si>
    <t>Actual return on plan assets percentage</t>
  </si>
  <si>
    <t>(3.69%)</t>
  </si>
  <si>
    <t>14.60%</t>
  </si>
  <si>
    <t>Total expense related to 401(k)</t>
  </si>
  <si>
    <t>Pre-65 Health Care Trend Rate [Member]</t>
  </si>
  <si>
    <t>Health care trend rate assumption</t>
  </si>
  <si>
    <t>7.00%</t>
  </si>
  <si>
    <t>Defined Benefit Plan, Health Care Cost Trend, Reduction in Trend Rate Minimum</t>
  </si>
  <si>
    <t>0.25%</t>
  </si>
  <si>
    <t>Defined Benefit Plan, Health Care Cost Trend, Reduction in Trend Rate Maximum</t>
  </si>
  <si>
    <t>0.50%</t>
  </si>
  <si>
    <t>Ultimate future rate</t>
  </si>
  <si>
    <t>5.00%</t>
  </si>
  <si>
    <t>Post-65 Health Care Trend [Member]</t>
  </si>
  <si>
    <t>Defined Benefit Plan Health Care Cost Rate Change</t>
  </si>
  <si>
    <t>(5.10%)</t>
  </si>
  <si>
    <t>Defined Benefit Plan, Expected Amortization of Prior Service Cost (Credit), Next Fiscal Year</t>
  </si>
  <si>
    <t>Minimum [Member] | Equity Securities</t>
  </si>
  <si>
    <t>Defined Benefit Plan, Plan Assets, Target Allocation, Percentage</t>
  </si>
  <si>
    <t>50.00%</t>
  </si>
  <si>
    <t>Minimum [Member] | Fixed income securities</t>
  </si>
  <si>
    <t>30.00%</t>
  </si>
  <si>
    <t>Minimum [Member] | Alternative Securities</t>
  </si>
  <si>
    <t>Minimum [Member] | Cash and Cash Equivalents</t>
  </si>
  <si>
    <t>Maximum [Member] | Equity Securities</t>
  </si>
  <si>
    <t>70.00%</t>
  </si>
  <si>
    <t>Maximum [Member] | Fixed income securities</t>
  </si>
  <si>
    <t>Maximum [Member] | Alternative Securities</t>
  </si>
  <si>
    <t>15.00%</t>
  </si>
  <si>
    <t>Maximum [Member] | Cash and Cash Equivalents</t>
  </si>
  <si>
    <t>10.00%</t>
  </si>
  <si>
    <t>Income Taxes, Current and Deferred Amounts of Income Tax Expense Table (Details) - USD ($) $ in Thousands</t>
  </si>
  <si>
    <t>Current:</t>
  </si>
  <si>
    <t>Federal</t>
  </si>
  <si>
    <t>State</t>
  </si>
  <si>
    <t>Total current</t>
  </si>
  <si>
    <t>Deferred:</t>
  </si>
  <si>
    <t>Total deferred</t>
  </si>
  <si>
    <t>Total income tax expense</t>
  </si>
  <si>
    <t>Income Taxes, Deferred Tax Assets and Liabilities Resulted in Deferred Taxes Table (Details) - USD ($) $ in Thousands</t>
  </si>
  <si>
    <t>Gross deferred tax assets:</t>
  </si>
  <si>
    <t>Allowance for other losses</t>
  </si>
  <si>
    <t>Accrued liabilities</t>
  </si>
  <si>
    <t>Deferred compensation</t>
  </si>
  <si>
    <t>Benefit of tax loss and credit carryforwards</t>
  </si>
  <si>
    <t>Nonaccrual interest</t>
  </si>
  <si>
    <t>Net unrealized losses on available-for-sale securities</t>
  </si>
  <si>
    <t>Net unrealized losses on pension and postretirement benefits</t>
  </si>
  <si>
    <t>Total deferred tax assets</t>
  </si>
  <si>
    <t>Valuation allowance for deferred tax assets</t>
  </si>
  <si>
    <t>Total deferred tax assets after valuation allowance</t>
  </si>
  <si>
    <t>Gross deferred tax liabilities</t>
  </si>
  <si>
    <t>Prepaid expenses</t>
  </si>
  <si>
    <t>Mortgage banking activities</t>
  </si>
  <si>
    <t>Deferred loan fee income</t>
  </si>
  <si>
    <t>State deferred taxes</t>
  </si>
  <si>
    <t>Lease financing</t>
  </si>
  <si>
    <t>Bank premises and equipment</t>
  </si>
  <si>
    <t>Purchase accounting</t>
  </si>
  <si>
    <t>Total deferred tax liabilities</t>
  </si>
  <si>
    <t>Net deferred tax assets</t>
  </si>
  <si>
    <t>Income Taxes, Summary of Valuation Allowance (Details) - USD ($) $ in Thousands</t>
  </si>
  <si>
    <t>Deferred Tax Assets, Valuation Allowance [Roll Forward]</t>
  </si>
  <si>
    <t>Valuation allowance for deferred tax assets, beginning of year</t>
  </si>
  <si>
    <t>(Increase) decrease in current year</t>
  </si>
  <si>
    <t>Valuation allowance for deferred tax assets, end of year</t>
  </si>
  <si>
    <t>Income Taxes, Major Reasons for the Difference in Effective Income Tax Rate from the Federal Tax Rate (Details)</t>
  </si>
  <si>
    <t>Effective Income Tax Rate Reconciliation</t>
  </si>
  <si>
    <t>Federal income tax rate at statutory rate</t>
  </si>
  <si>
    <t>21.00%</t>
  </si>
  <si>
    <t>35.00%</t>
  </si>
  <si>
    <t>Increases (decreases) resulting from:</t>
  </si>
  <si>
    <t>Tax-exempt interest and dividends</t>
  </si>
  <si>
    <t>(2.60%)</t>
  </si>
  <si>
    <t>(4.10%)</t>
  </si>
  <si>
    <t>(4.80%)</t>
  </si>
  <si>
    <t>State income taxes (net of federal benefit)</t>
  </si>
  <si>
    <t>2.90%</t>
  </si>
  <si>
    <t>(0.70%)</t>
  </si>
  <si>
    <t>(1.70%)</t>
  </si>
  <si>
    <t>Tax effect of tax credits and benefits, net of related expenses</t>
  </si>
  <si>
    <t>(1.00%)</t>
  </si>
  <si>
    <t>Tax reserve adjustments / settlements</t>
  </si>
  <si>
    <t>1.50%</t>
  </si>
  <si>
    <t>(1.20%)</t>
  </si>
  <si>
    <t>0.30%</t>
  </si>
  <si>
    <t>Net tax benefit from stock-based compensation</t>
  </si>
  <si>
    <t>(0.50%)</t>
  </si>
  <si>
    <t>(1.30%)</t>
  </si>
  <si>
    <t>(0.40%)</t>
  </si>
  <si>
    <t>Tax Cuts and Jobs Act impact on deferred remeasurement</t>
  </si>
  <si>
    <t>FDIC premium</t>
  </si>
  <si>
    <t>0.90%</t>
  </si>
  <si>
    <t>(0.10%)</t>
  </si>
  <si>
    <t>Effective income tax rate</t>
  </si>
  <si>
    <t>19.30%</t>
  </si>
  <si>
    <t>32.30%</t>
  </si>
  <si>
    <t>30.40%</t>
  </si>
  <si>
    <t>Income Taxes, Reconciliation of the Beginning and Ending Amount of Unrecognized Tax Benefits Table (Details) - USD ($) $ in Millions</t>
  </si>
  <si>
    <t>Reconciliation of Unrecognized Tax Benefits, Excluding Amounts Pertaining to Examined Tax Returns [Roll Forward]</t>
  </si>
  <si>
    <t>Subtractions for tax positions related to prior years</t>
  </si>
  <si>
    <t>Subtractions for settlements with tax authorities</t>
  </si>
  <si>
    <t>Additions for tax positions related to current year</t>
  </si>
  <si>
    <t>Income Taxes, Textuals (Details) - USD ($)</t>
  </si>
  <si>
    <t>Operating Loss Carryforwards [Line Items]</t>
  </si>
  <si>
    <t>Operating tax loss carryforwards from acquisitions</t>
  </si>
  <si>
    <t>Deferred Other Tax Expense (Benefit)</t>
  </si>
  <si>
    <t>Other Tax Expense (Benefit)</t>
  </si>
  <si>
    <t>Bad debt from acquired savings banks</t>
  </si>
  <si>
    <t>Deferred tax on bad debt from acquired savings banks</t>
  </si>
  <si>
    <t>Unrecognized tax benefit impact on effective tax rate</t>
  </si>
  <si>
    <t>Interest and penalty expense (benefit)</t>
  </si>
  <si>
    <t>Accrued interest and penalties</t>
  </si>
  <si>
    <t>State and Local Jurisdiction</t>
  </si>
  <si>
    <t>Operating Loss Carryforwards</t>
  </si>
  <si>
    <t>Internal Revenue Service (IRS)</t>
  </si>
  <si>
    <t>Tax Credit Carryforward, Amount</t>
  </si>
  <si>
    <t>Derivative and Hedging Activities, Derivative Instruments Not Designated as Hedging Instruments (Details) - USD ($) $ in Thousands</t>
  </si>
  <si>
    <t>Not Designated as Hedging Instrument | Trading assets | Interest rate-related instruments — customer and mirror</t>
  </si>
  <si>
    <t>Derivative Instruments Not Designated as Hedging Instruments [Abstract]</t>
  </si>
  <si>
    <t>Notional Amount</t>
  </si>
  <si>
    <t>Not Designated as Hedging Instrument | Trading assets | Foreign currency exchange forwards</t>
  </si>
  <si>
    <t>Not Designated as Hedging Instrument | Trading assets | Commodity contracts</t>
  </si>
  <si>
    <t>Not Designated as Hedging Instrument | Trading liabilities | Interest rate-related instruments — customer and mirror</t>
  </si>
  <si>
    <t>Not Designated as Hedging Instrument | Trading liabilities | Foreign currency exchange forwards</t>
  </si>
  <si>
    <t>Not Designated as Hedging Instrument | Trading liabilities | Commodity contracts</t>
  </si>
  <si>
    <t>Not Designated as Hedging Instrument | Other assets | Interest rate lock commitments (mortgage)</t>
  </si>
  <si>
    <t>Not Designated as Hedging Instrument | Other assets | Purchased options (time deposit)</t>
  </si>
  <si>
    <t>Not Designated as Hedging Instrument | Other liabilities | Forward commitments (mortgage)</t>
  </si>
  <si>
    <t>Not Designated as Hedging Instrument | Other liabilities | Written options (time deposit)</t>
  </si>
  <si>
    <t>Designated as Hedging Instrument [Member] | Other assets | interest rate product [Member]</t>
  </si>
  <si>
    <t>Derivative, Fair Value, Net</t>
  </si>
  <si>
    <t>Derivative and Hedging Activities Cumulative Basis Adjustment for Fair Value Hedges (Details) - USD ($) $ in Thousands</t>
  </si>
  <si>
    <t>Balance Sheet Recording of Fair Value Hedge [Line Items]</t>
  </si>
  <si>
    <t>Designated as Hedging Instrument [Member]</t>
  </si>
  <si>
    <t>Derivative Asset, Amortized Cost Basis</t>
  </si>
  <si>
    <t>Accumulated Other Comprehensive Income (Loss), Cumulative Changes in Net Gain (Loss) from Cash Flow Hedges, Effect Net of Tax</t>
  </si>
  <si>
    <t>adjustment [Member] | Designated as Hedging Instrument [Member]</t>
  </si>
  <si>
    <t>Carrying Value [Member] | Designated as Hedging Instrument [Member]</t>
  </si>
  <si>
    <t>Derivative and Hedging Activities Income Impact of Fair Value and Cash Flow Hedge (Details) - USD ($) $ in Thousands</t>
  </si>
  <si>
    <t>Interest Income [Member]</t>
  </si>
  <si>
    <t>Derivative Instruments and Hedging Activities Disclosures [Line Items]</t>
  </si>
  <si>
    <t>Change in Unrealized Gain (Loss) on Hedged Item in Fair Value Hedge</t>
  </si>
  <si>
    <t>Other Operating Income (Expense) [Member]</t>
  </si>
  <si>
    <t>Not Designated as Hedging Instrument, Economic Hedge [Member] | Interest Income [Member]</t>
  </si>
  <si>
    <t>Not Designated as Hedging Instrument, Economic Hedge [Member] | Other Operating Income (Expense) [Member]</t>
  </si>
  <si>
    <t>Designated as Hedging Instrument [Member] | Interest Income [Member]</t>
  </si>
  <si>
    <t>Designated as Hedging Instrument [Member] | Other Operating Income (Expense) [Member]</t>
  </si>
  <si>
    <t>Derivative and Hedging Activities, Income Statement Category of the Gains and Losses (Details) - USD ($) $ in Thousands</t>
  </si>
  <si>
    <t>Capital market fees, net | Interest rate-related instruments — customer and mirror</t>
  </si>
  <si>
    <t>Gain / (Loss) Recognized in Income</t>
  </si>
  <si>
    <t>Capital market fees, net | Foreign currency exchange forwards</t>
  </si>
  <si>
    <t>Capital market fees, net | Commodity contracts</t>
  </si>
  <si>
    <t>Mortgage banking, net | Interest rate lock commitments (mortgage)</t>
  </si>
  <si>
    <t>Mortgage banking, net | Forward commitments (mortgage)</t>
  </si>
  <si>
    <t>Derivative and Hedging Activities (Details) - USD ($) $ in Millions</t>
  </si>
  <si>
    <t>Investment securities and cash equivalents pledged as collateral</t>
  </si>
  <si>
    <t>Derivative collateral right to reclaim cash</t>
  </si>
  <si>
    <t>Balance Sheet Offsetting (Details) - Interest Rate Contract - USD ($) $ in Thousands</t>
  </si>
  <si>
    <t>Offsetting Derivative Assets [Abstract]</t>
  </si>
  <si>
    <t>Gross amounts of recognized assets</t>
  </si>
  <si>
    <t>Gross amounts offset in the balance sheet</t>
  </si>
  <si>
    <t>Net amounts presented in the balance sheet</t>
  </si>
  <si>
    <t>Derivative liability available for offset</t>
  </si>
  <si>
    <t>Collateral received</t>
  </si>
  <si>
    <t>Net amount</t>
  </si>
  <si>
    <t>Offsetting Derivative Liabilities [Abstract]</t>
  </si>
  <si>
    <t>Gross amounts of recognized liabilities</t>
  </si>
  <si>
    <t>Derivative asset available for offset</t>
  </si>
  <si>
    <t>Collateral pledged</t>
  </si>
  <si>
    <t>Commitments, Off-Balance Sheet Arrangements, and Contingent Liabilities, Summary of Lending Related and Other Commitments (Details) - USD ($) $ in Thousands</t>
  </si>
  <si>
    <t>Schedule of lending-related and other commitments [Line Items]</t>
  </si>
  <si>
    <t>Lending related commitments, fair value</t>
  </si>
  <si>
    <t>Commitments to extend credit, excluding commitments to originate residential mortgage loans held for sale</t>
  </si>
  <si>
    <t>Lending related commitments</t>
  </si>
  <si>
    <t>Commercial Letters Of Credit</t>
  </si>
  <si>
    <t>Standby Letters of Credit</t>
  </si>
  <si>
    <t>Standby letters of credit, fair value</t>
  </si>
  <si>
    <t>Commitments, Off-Balance Sheet Arrangements, and Contingent Liabilities Residential Mortgage Repurchase Reserve (Details) - USD ($) $ in Thousands</t>
  </si>
  <si>
    <t>Residential mortgage repurchase reserve</t>
  </si>
  <si>
    <t>Mortgage Repurchase Reserve</t>
  </si>
  <si>
    <t>Repurchase provision expense</t>
  </si>
  <si>
    <t>Adjustments to provision expense</t>
  </si>
  <si>
    <t>Charge offs, net</t>
  </si>
  <si>
    <t>Commitments, Off-Balance Sheet Arrangements, and Contingent Liabilities (Details) - USD ($) $ in Millions</t>
  </si>
  <si>
    <t>Commitments, Off-Balance Sheet Arrangements, and Contingent Liabilities (Textuals) [Line Items]</t>
  </si>
  <si>
    <t>Unfunded commitments</t>
  </si>
  <si>
    <t>Expense Related to Qualified Affordable Housing Projects</t>
  </si>
  <si>
    <t>Remaining Investment in Qualified Affordable Housing Projects</t>
  </si>
  <si>
    <t>Variable Interest Entity Reporting Entity Involvement Unfunded Obligation Amount</t>
  </si>
  <si>
    <t>Loans repurchased under make whole requests</t>
  </si>
  <si>
    <t>Loans sold to outside investors original amount</t>
  </si>
  <si>
    <t>Loans sold to outside investors remaining outstanding amount</t>
  </si>
  <si>
    <t>Residential mortgage loans sold with recourse risk</t>
  </si>
  <si>
    <t>Residential mortgage loans sold with credit recourse risk</t>
  </si>
  <si>
    <t>UnconsolidatedProjectsLowIncomeHousing [Member]</t>
  </si>
  <si>
    <t>Carrying value of investments</t>
  </si>
  <si>
    <t>PrincipalInvestmentCommitment [Member]</t>
  </si>
  <si>
    <t>Parent Company Only Financial Information, Balance Sheet (Details) - USD ($) $ in Thousands</t>
  </si>
  <si>
    <t>Dec. 31, 2015</t>
  </si>
  <si>
    <t>Interest-bearing Deposits in Banks and Other Financial Institutions</t>
  </si>
  <si>
    <t>Long-term funding capitalized costs</t>
  </si>
  <si>
    <t>Common equity</t>
  </si>
  <si>
    <t>Parent Company Only</t>
  </si>
  <si>
    <t>Notes and interest receivable from subsidiaries</t>
  </si>
  <si>
    <t>Investments in and receivable due from subsidiaries</t>
  </si>
  <si>
    <t>Parent Company Only Financial Information, Statement of Income (Details) - USD ($) $ in Thousands</t>
  </si>
  <si>
    <t>INCOME</t>
  </si>
  <si>
    <t>Interest income on notes receivable from subsidiaries</t>
  </si>
  <si>
    <t>Total income</t>
  </si>
  <si>
    <t>EXPENSE</t>
  </si>
  <si>
    <t>Income before income tax expense (benefit) and equity in undistributed net income (loss) of subsidiaries</t>
  </si>
  <si>
    <t>Dividends from subsidiaries</t>
  </si>
  <si>
    <t>Other income</t>
  </si>
  <si>
    <t>Interest expense on short and long-term funding</t>
  </si>
  <si>
    <t>Other expense</t>
  </si>
  <si>
    <t>Total expense</t>
  </si>
  <si>
    <t>Income before equity in undistributed net income (loss) of subsidiaries</t>
  </si>
  <si>
    <t>Equity in undistributed net income (loss) of subsidiaries</t>
  </si>
  <si>
    <t>Parent Company Only Financial Information, Statement of Cash Flows (Details) - USD ($) $ in Thousands</t>
  </si>
  <si>
    <t>3 Months Ended</t>
  </si>
  <si>
    <t>Proceeds from issuance of preferred stock</t>
  </si>
  <si>
    <t>Common stock warrants exercised</t>
  </si>
  <si>
    <t>Issuance of Treasury Stock for Acquisition</t>
  </si>
  <si>
    <t>Net cash used in financing activities</t>
  </si>
  <si>
    <t>(Increase) decrease in equity in undistributed net income (loss) of subsidiaries</t>
  </si>
  <si>
    <t>Net increase in notes receivable from subsidiaries</t>
  </si>
  <si>
    <t>Purchase of other assets, net of disposals</t>
  </si>
  <si>
    <t>Fair Value Measurements, Assets and Liabilities Measured at Fair Value on a Recurring Basis (Details) - USD ($) $ in Thousands</t>
  </si>
  <si>
    <t>Assets, Fair Value Disclosure [Abstract]</t>
  </si>
  <si>
    <t>Trading Assets</t>
  </si>
  <si>
    <t>Liabilities, Fair Value Disclosure [Abstract]</t>
  </si>
  <si>
    <t>Fair Value, Measurements, Recurring [Member] | Fair Value, Inputs, Level 1 | U.S. Treasury securities</t>
  </si>
  <si>
    <t>Fair Value, Measurements, Recurring [Member] | Fair Value, Inputs, Level 1 | Other securities (debt and equity)</t>
  </si>
  <si>
    <t>Fair Value, Measurements, Recurring [Member] | Fair Value, Inputs, Level 1 | Total investment securities available for sale</t>
  </si>
  <si>
    <t>Fair Value, Measurements, Recurring [Member] | Fair Value, Inputs, Level 2 | FNMA / FHLMC</t>
  </si>
  <si>
    <t>Fair Value, Measurements, Recurring [Member] | Fair Value, Inputs, Level 2 | GNMA</t>
  </si>
  <si>
    <t>Fair Value, Measurements, Recurring [Member] | Fair Value, Inputs, Level 2 | Private-label</t>
  </si>
  <si>
    <t>Fair Value, Measurements, Recurring [Member] | Fair Value, Inputs, Level 2 | GNMA commercial mortgage-related securities</t>
  </si>
  <si>
    <t>Fair Value, Measurements, Recurring [Member] | Fair Value, Inputs, Level 2 | Federal Family Education Loan Program (FFELP) Guaranteed Loans</t>
  </si>
  <si>
    <t>Fair Value, Measurements, Recurring [Member] | Fair Value, Inputs, Level 2 | Other securities (debt and equity)</t>
  </si>
  <si>
    <t>Fair Value, Measurements, Recurring [Member] | Fair Value, Inputs, Level 2 | Total investment securities available for sale</t>
  </si>
  <si>
    <t>Fair Value, Measurements, Recurring [Member] | Fair Value, Inputs, Level 2 | Residential Loans Held For Sale Member [Member]</t>
  </si>
  <si>
    <t>Fair Value, Measurements, Recurring [Member] | Fair Value, Inputs, Level 2 | Commercial loans held for sale [Domain]</t>
  </si>
  <si>
    <t>Fair Value, Measurements, Recurring [Member] | Fair Value, Inputs, Level 2 | Interest rate-related instruments</t>
  </si>
  <si>
    <t>Fair Value, Measurements, Recurring [Member] | Fair Value, Inputs, Level 2 | Foreign currency exchange forwards</t>
  </si>
  <si>
    <t>Fair Value, Measurements, Recurring [Member] | Fair Value, Inputs, Level 2 | Commodity contracts</t>
  </si>
  <si>
    <t>Fair Value, Measurements, Recurring [Member] | Fair Value, Inputs, Level 2 | Purchased options (time deposit)</t>
  </si>
  <si>
    <t>Fair Value, Measurements, Recurring [Member] | Fair Value, Inputs, Level 3 | Interest rate lock commitments to originate residential mortgage loans held for sale</t>
  </si>
  <si>
    <t>Fair Value, Measurements, Recurring [Member] | Fair Value, Inputs, Level 3 | Forward commitments to sell residential mortgage loans</t>
  </si>
  <si>
    <t>Designated as Hedging Instrument [Member] | Fair Value, Inputs, Level 2</t>
  </si>
  <si>
    <t>Interest Rate Fair Value Hedge Asset at Fair Value</t>
  </si>
  <si>
    <t>Fair Value Measurements, Assets and Liabilities Measured at Fair Value Using Significant Unobservable Inputs (Level 3) (Details) - USD ($) $ in Thousands</t>
  </si>
  <si>
    <t>Mar. 31, 2017</t>
  </si>
  <si>
    <t>Investment Securities Available for Sale</t>
  </si>
  <si>
    <t>Assets and Liabilities Measured at Fair Value Using Significant Unobservable Inputs (Level 3)</t>
  </si>
  <si>
    <t>Fair Value, Assets, Level 3 to Level 2 Transfers, Amount</t>
  </si>
  <si>
    <t>Fair Value, Net Derivative Asset (Liability) Measured on Recurring Basis, Unobservable Input Reconciliation [Roll Forward]</t>
  </si>
  <si>
    <t>Derivative Financial Instruments</t>
  </si>
  <si>
    <t>Mortgage derivative gain (loss)</t>
  </si>
  <si>
    <t>Beginning Balance</t>
  </si>
  <si>
    <t>Ending Balance</t>
  </si>
  <si>
    <t>Available-for-sale Securities [Member]</t>
  </si>
  <si>
    <t>Fair Value, Measurements, Recurring [Member] | Derivative Financial Instruments</t>
  </si>
  <si>
    <t>Fair Value, Measurements, Recurring [Member] | Available-for-sale Securities [Member]</t>
  </si>
  <si>
    <t>Fair Value Measurements, Assets and Liabilities Measured at Fair Value on a Nonrecurring Basis (Details) - USD ($) $ in Thousands</t>
  </si>
  <si>
    <t>Assets and Liabilities Measured at Fair Value on a Non-recurring Basis</t>
  </si>
  <si>
    <t>Mortgage servicing rights</t>
  </si>
  <si>
    <t>Mortgage Servicing Rights (MSR) Impairment (Recovery)</t>
  </si>
  <si>
    <t>Mortgage loans held for sale</t>
  </si>
  <si>
    <t>Fair Value, Measurements, Nonrecurring | Fair Value, Inputs, Level 2</t>
  </si>
  <si>
    <t>Other real estate owned (c)</t>
  </si>
  <si>
    <t>Fair Value, Measurements, Nonrecurring | Fair Value, Inputs, Level 3</t>
  </si>
  <si>
    <t>Impaired loans</t>
  </si>
  <si>
    <t>Provision for Credit Losses, Impaired Loans</t>
  </si>
  <si>
    <t>Fair Value Measurements, Schedule of Assumptions for Fair Value as of Balance Sheet Date of Assets or Liabilities (Details) - Fair Value, Inputs, Level 3</t>
  </si>
  <si>
    <t>Servicing Contracts [Member] | Discounted Cash Flow [Member]</t>
  </si>
  <si>
    <t>Assumption for Fair Value as of Balance Sheet Date of Assets or Liabilities that relate to Transferor's Continuing Involvement [Line Items]</t>
  </si>
  <si>
    <t>Assumption for Fair Value of Assets or Liabilities that relate to Transferor's Continuing Involvement, Discount Rate</t>
  </si>
  <si>
    <t>11.00%</t>
  </si>
  <si>
    <t>Assumption for Fair Value of Assets or Liabilities that relate to Transferor's Continuing Involvement, Prepayment Speed</t>
  </si>
  <si>
    <t>Impaired Finance Receivable [Member] | Appraisals/Discounted Cash Flow [Member]</t>
  </si>
  <si>
    <t>40.00%</t>
  </si>
  <si>
    <t>Fair Value Measurements, Fair Value of Financial Instruments (Details) - USD ($) $ in Thousands</t>
  </si>
  <si>
    <t>Financial assets</t>
  </si>
  <si>
    <t>Investment securities held to maturity, fair value</t>
  </si>
  <si>
    <t>FHLB and Federal Reserve Bank stocks</t>
  </si>
  <si>
    <t>Bank and Corporate Owned Life Insurance</t>
  </si>
  <si>
    <t>Financial liabilities</t>
  </si>
  <si>
    <t>Short-term funding</t>
  </si>
  <si>
    <t>Derivatives (trading and other liabilities)</t>
  </si>
  <si>
    <t>Commitment on standby letters of credit</t>
  </si>
  <si>
    <t>Cash and due from banks, Fair Value</t>
  </si>
  <si>
    <t>Interest-bearing deposits in other financial institutions, fair value</t>
  </si>
  <si>
    <t>Federal funds sold and securities purchased under agreements to resell, fair value</t>
  </si>
  <si>
    <t>FHLB and Federal Reserve Bank stocks, fair value</t>
  </si>
  <si>
    <t>Mortgage Loans Held-for-sale</t>
  </si>
  <si>
    <t>Mortgages Held-for-sale, Fair Value Disclosure</t>
  </si>
  <si>
    <t>Commercial Loans Held-for-sale, Fair Value Disclosure</t>
  </si>
  <si>
    <t>Bank owned life insurance, fair value</t>
  </si>
  <si>
    <t>Derivatives (trading and other assets), fair value</t>
  </si>
  <si>
    <t>Brokered CDs and other time deposits</t>
  </si>
  <si>
    <t>Brokered CDs and other time deposits, fair value</t>
  </si>
  <si>
    <t>Short-term funding, fair value</t>
  </si>
  <si>
    <t>Long-term funding, fair value</t>
  </si>
  <si>
    <t>Standby letters of credit</t>
  </si>
  <si>
    <t>Derivatives (trading and other liabilities), fair value</t>
  </si>
  <si>
    <t>Loans, net, fair value</t>
  </si>
  <si>
    <t>Noninterest-bearing demand, savings, interest-bearing demand, and money market accounts</t>
  </si>
  <si>
    <t>Noninterest-bearing demand, savings, interest-bearing demand, and money market accounts, fair value</t>
  </si>
  <si>
    <t>Fair Value Measurements, Textuals (Details)</t>
  </si>
  <si>
    <t>Closing Ratio</t>
  </si>
  <si>
    <t>84.00%</t>
  </si>
  <si>
    <t>Regulatory Matters (Details) - USD ($) $ in Thousands</t>
  </si>
  <si>
    <t>Associated Banc-Corp</t>
  </si>
  <si>
    <t>Regulatory Capital [Abstract]</t>
  </si>
  <si>
    <t>Total Capital Actual Amount</t>
  </si>
  <si>
    <t>Total Capital Actual Ratio</t>
  </si>
  <si>
    <t>13.47%</t>
  </si>
  <si>
    <t>13.22%</t>
  </si>
  <si>
    <t>Total Capital for Capital Adequacy Purposes Amount</t>
  </si>
  <si>
    <t>Total Capital for Adequacy Purposes Ratio</t>
  </si>
  <si>
    <t>8.00%</t>
  </si>
  <si>
    <t>Tier 1 Capital Actual Amount</t>
  </si>
  <si>
    <t>Tier 1 Capital Actual Ratio</t>
  </si>
  <si>
    <t>11.33%</t>
  </si>
  <si>
    <t>10.82%</t>
  </si>
  <si>
    <t>Tier 1 Capital for Adequacy Purposes Amount</t>
  </si>
  <si>
    <t>Tier 1 Capital for Adequacy Purposes Ratio</t>
  </si>
  <si>
    <t>Common Equity Tier One Capital</t>
  </si>
  <si>
    <t>Common Equity Tier One Capital to Risk Weighted Assets</t>
  </si>
  <si>
    <t>10.26%</t>
  </si>
  <si>
    <t>10.08%</t>
  </si>
  <si>
    <t>Common Equity Tier One Capital Required for Capital Adequacy</t>
  </si>
  <si>
    <t>Common Equity Tier One Capital Required for Capital Adequacy to Risk Weighted Assets</t>
  </si>
  <si>
    <t>4.50%</t>
  </si>
  <si>
    <t>Tier 1 Leverage Capital Actual Amount</t>
  </si>
  <si>
    <t>Tier 1 Leverage Capital Actual Ratio</t>
  </si>
  <si>
    <t>8.48%</t>
  </si>
  <si>
    <t>8.02%</t>
  </si>
  <si>
    <t>Tier 1 Leverage Capital for Adequacy Purposes Amount</t>
  </si>
  <si>
    <t>Tier 1 Leverage Capital for Adequacy Purposes Ratio</t>
  </si>
  <si>
    <t>Associated Bank, N.A.</t>
  </si>
  <si>
    <t>12.23%</t>
  </si>
  <si>
    <t>12.24%</t>
  </si>
  <si>
    <t>Total Capital to be Well Capitalized Amount</t>
  </si>
  <si>
    <t>Total Capital to be Well Capitalized Ratio</t>
  </si>
  <si>
    <t>11.13%</t>
  </si>
  <si>
    <t>10.98%</t>
  </si>
  <si>
    <t>Tier 1 Capital To Be Well Capitalized Amount</t>
  </si>
  <si>
    <t>Tier 1 Capital To Be Well Capitalized Ratio</t>
  </si>
  <si>
    <t>10.29%</t>
  </si>
  <si>
    <t>10.05%</t>
  </si>
  <si>
    <t>Tier 1 Equity Capital to be Well Capitalized Amount</t>
  </si>
  <si>
    <t>Tier 1 Equity Capital to be Well Capitalized Ratio</t>
  </si>
  <si>
    <t>8.31%</t>
  </si>
  <si>
    <t>8.13%</t>
  </si>
  <si>
    <t>Tier 1 Leverage Capital To Be Well Capitalized Amount</t>
  </si>
  <si>
    <t>Tier 1 Leverage Capital To Be Well Capitalized Ratio</t>
  </si>
  <si>
    <t>Regulatory Matters (Details Textuals) $ in Millions</t>
  </si>
  <si>
    <t>Required minimum cash and reserve balances</t>
  </si>
  <si>
    <t>Earnings Per Common Share (Details) - USD ($) $ / shares in Units, shares in Thousands, $ in Thousands</t>
  </si>
  <si>
    <t>Common shareholder dividends</t>
  </si>
  <si>
    <t>Undistributed earnings</t>
  </si>
  <si>
    <t>Undistributed earnings allocated to common shareholders</t>
  </si>
  <si>
    <t>Undistributed earnings allocated to unvested share-based payment awards</t>
  </si>
  <si>
    <t>Distributed earnings to common shareholders</t>
  </si>
  <si>
    <t>Total common shareholders earnings, basic</t>
  </si>
  <si>
    <t>Total common shareholders earnings, diluted</t>
  </si>
  <si>
    <t>Weighted average common shares outstanding</t>
  </si>
  <si>
    <t>Effect of dilutive common stock awards</t>
  </si>
  <si>
    <t>Effect of dilutive common stock warrants</t>
  </si>
  <si>
    <t>Diluted weighted average common shares outstanding</t>
  </si>
  <si>
    <t>Basic earnings per common share</t>
  </si>
  <si>
    <t>Diluted earnings per common share</t>
  </si>
  <si>
    <t>Earnings Per Common Share Narrative (Details) - shares shares in Millions</t>
  </si>
  <si>
    <t>Antidilutive Securities Excluded from Computation of Earnings Per Share [Line Items]</t>
  </si>
  <si>
    <t>Antidilutive Securities Excluded from Computation of Earnings Per Share, Amount</t>
  </si>
  <si>
    <t>Warrant [Member]</t>
  </si>
  <si>
    <t>Segment Reporting (Details) - USD ($) $ in Thousands</t>
  </si>
  <si>
    <t>Segment Income Statement Data Abstract</t>
  </si>
  <si>
    <t>Net intersegment interest income (expense)</t>
  </si>
  <si>
    <t>Segment net interest income</t>
  </si>
  <si>
    <t>Total revenue</t>
  </si>
  <si>
    <t>Credit provision (a)</t>
  </si>
  <si>
    <t>Income (loss) before income taxes</t>
  </si>
  <si>
    <t>Income tax expense (benefit)</t>
  </si>
  <si>
    <t>Return on average allocated capital (ROCET1) (b)</t>
  </si>
  <si>
    <t>13.15%</t>
  </si>
  <si>
    <t>10.43%</t>
  </si>
  <si>
    <t>9.86%</t>
  </si>
  <si>
    <t>Segment Balance Sheet Data</t>
  </si>
  <si>
    <t>Average earning assets</t>
  </si>
  <si>
    <t>Average loans</t>
  </si>
  <si>
    <t>Average deposits</t>
  </si>
  <si>
    <t>Average allocated capital (CETI)(b)</t>
  </si>
  <si>
    <t>Allocated goodwill</t>
  </si>
  <si>
    <t>Gain (Loss) on Disposition of Assets for Financial Service Operations</t>
  </si>
  <si>
    <t>Operating Segments | Corporate and Commercial Specialty [Member]</t>
  </si>
  <si>
    <t>16.60%</t>
  </si>
  <si>
    <t>12.39%</t>
  </si>
  <si>
    <t>11.04%</t>
  </si>
  <si>
    <t>Operating Segments | Community, Consumer and Business [Member]</t>
  </si>
  <si>
    <t>21.57%</t>
  </si>
  <si>
    <t>12.89%</t>
  </si>
  <si>
    <t>10.53%</t>
  </si>
  <si>
    <t>Operating Segments | Risk Management and Shared Services [Member]</t>
  </si>
  <si>
    <t>(3.19%)</t>
  </si>
  <si>
    <t>1.44%</t>
  </si>
  <si>
    <t>2.84%</t>
  </si>
  <si>
    <t>Segment Reporting (Details Textuals)</t>
  </si>
  <si>
    <t>Dec. 31, 2018segment</t>
  </si>
  <si>
    <t>Number of Reportable Segments</t>
  </si>
  <si>
    <t>Accumulated Other Comprehensive Income (Loss) (Details) - USD ($) $ in Thousands</t>
  </si>
  <si>
    <t>Accumulated Other Comprehensive Income (Loss) [Roll Forward]</t>
  </si>
  <si>
    <t>Other Comprehensive Income (Loss), Transfers from Available-for-Sale Securities to Held-to-maturity, before Tax</t>
  </si>
  <si>
    <t>Personnel expense</t>
  </si>
  <si>
    <t>Adjustment for adoption of ASU 2016-01</t>
  </si>
  <si>
    <t>Interest income (amortization of net unrealized losses (gains) on available for sale securities transferred to held to maturity securities)</t>
  </si>
  <si>
    <t>Investments Securities Available For Sale</t>
  </si>
  <si>
    <t>Other comprehensive income (loss) before reclassifications</t>
  </si>
  <si>
    <t>Investment securities losses (gains), net</t>
  </si>
  <si>
    <t>Other Expenses</t>
  </si>
  <si>
    <t>Adjustment for adoption of ASU 2018-02</t>
  </si>
  <si>
    <t>Defined Benefit Pension and Postretirement Obligations</t>
  </si>
  <si>
    <t>Revenues Revenue Recognition by Segment (Details) - USD ($) $ in Thousands</t>
  </si>
  <si>
    <t>Revenue Recognition, Multiple-deliverable Arrangements [Line Items]</t>
  </si>
  <si>
    <t>Noninterest Income, Outside of Scope of Topic 606</t>
  </si>
  <si>
    <t>Deposit Account [Member]</t>
  </si>
  <si>
    <t>Card-Based and No Loan Fees [Member]</t>
  </si>
  <si>
    <t>Fiduciary and Trust [Member]</t>
  </si>
  <si>
    <t>Brokerage Commission and Fees [Member]</t>
  </si>
  <si>
    <t>Other Revenue [Member]</t>
  </si>
  <si>
    <t>Corporate and Commercial Specialty [Member]</t>
  </si>
  <si>
    <t>Corporate and Commercial Specialty [Member] | Insurance Commissions and Fees [Member]</t>
  </si>
  <si>
    <t>Corporate and Commercial Specialty [Member] | Deposit Account [Member]</t>
  </si>
  <si>
    <t>Corporate and Commercial Specialty [Member] | Card-Based and No Loan Fees [Member]</t>
  </si>
  <si>
    <t>Corporate and Commercial Specialty [Member] | Fiduciary and Trust [Member]</t>
  </si>
  <si>
    <t>Corporate and Commercial Specialty [Member] | Brokerage Commission and Fees [Member]</t>
  </si>
  <si>
    <t>Corporate and Commercial Specialty [Member] | Other Revenue [Member]</t>
  </si>
  <si>
    <t>Community, Consumer and Business [Member]</t>
  </si>
  <si>
    <t>Community, Consumer and Business [Member] | Insurance Commissions and Fees [Member]</t>
  </si>
  <si>
    <t>Community, Consumer and Business [Member] | Deposit Account [Member]</t>
  </si>
  <si>
    <t>Community, Consumer and Business [Member] | Card-Based and No Loan Fees [Member]</t>
  </si>
  <si>
    <t>Community, Consumer and Business [Member] | Fiduciary and Trust [Member]</t>
  </si>
  <si>
    <t>Community, Consumer and Business [Member] | Brokerage Commission and Fees [Member]</t>
  </si>
  <si>
    <t>Community, Consumer and Business [Member] | Other Revenue [Member]</t>
  </si>
  <si>
    <t>Risk Management and Shared Services [Member]</t>
  </si>
  <si>
    <t>Risk Management and Shared Services [Member] | Insurance Commissions and Fees [Member]</t>
  </si>
  <si>
    <t>Risk Management and Shared Services [Member] | Deposit Account [Member]</t>
  </si>
  <si>
    <t>Risk Management and Shared Services [Member] | Card-Based and No Loan Fees [Member]</t>
  </si>
  <si>
    <t>Risk Management and Shared Services [Member] | Fiduciary and Trust [Member]</t>
  </si>
  <si>
    <t>Risk Management and Shared Services [Member] | Brokerage Commission and Fees [Member]</t>
  </si>
  <si>
    <t>Risk Management and Shared Services [Member] | Other Revenue [Member]</t>
  </si>
  <si>
    <t>Operating Segments [Member] | Corporate and Commercial Specialty [Member]</t>
  </si>
  <si>
    <t>Operating Segments [Member] | Community, Consumer and Business [Member]</t>
  </si>
  <si>
    <t>Operating Segments [Member] | Risk Management and Shared Services [Member]</t>
  </si>
  <si>
    <t>Recent Developments (Details) - USD ($)</t>
  </si>
  <si>
    <t>Feb. 05, 2019</t>
  </si>
  <si>
    <t>Sep. 19, 2018</t>
  </si>
  <si>
    <t>Sep. 15, 2016</t>
  </si>
  <si>
    <t>Jun. 15, 2015</t>
  </si>
  <si>
    <t>Sep. 18, 2018</t>
  </si>
  <si>
    <t>Apr. 24, 2018</t>
  </si>
  <si>
    <t>Jul. 25, 2017</t>
  </si>
  <si>
    <t>Aug. 28, 2015</t>
  </si>
  <si>
    <t>Recent Developments [Line Items]</t>
  </si>
  <si>
    <t>Subsequent Event</t>
  </si>
  <si>
    <t>Common stock, dividends declared ($ per share)</t>
  </si>
  <si>
    <t>Subsequent Event | Series C Preferred Stock</t>
  </si>
  <si>
    <t>Preferred stock, dividends declared ($ per share)</t>
  </si>
  <si>
    <t>Subsequent Event | Series D Preferred Stock</t>
  </si>
  <si>
    <t>Subsequent Event | Series E Preferred Stock</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Beyond &quot;#,##0_);_(&quot;Beyond &quot;(#,##0)" numFmtId="167"/>
    <numFmt formatCode="#,##0.0_);(#,##0.0)" numFmtId="168"/>
    <numFmt formatCode="#,##0.0000000_);(#,##0.000000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789</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16</v>
      </c>
    </row>
    <row r="18" spans="1:4">
      <c r="A18" s="4" t="s">
        <v>30</v>
      </c>
      <c r="B18" s="4" t="s">
        <v>16</v>
      </c>
    </row>
    <row r="19" spans="1:4">
      <c r="A19" s="4" t="s">
        <v>31</v>
      </c>
      <c r="B19" s="4" t="s">
        <v>16</v>
      </c>
    </row>
    <row r="20" spans="1:4">
      <c r="A20" s="4" t="s">
        <v>32</v>
      </c>
      <c r="D20" s="6" t="n">
        <v>4630394000</v>
      </c>
    </row>
    <row r="21" spans="1:4">
      <c r="A21" s="4" t="s">
        <v>33</v>
      </c>
      <c r="C21" s="5" t="n">
        <v>164338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86</v>
      </c>
    </row>
    <row r="4" spans="1:2">
      <c r="A4" s="4" t="s">
        <v>276</v>
      </c>
      <c r="B4" s="4" t="s">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5</v>
      </c>
      <c r="D2" s="2" t="s">
        <v>90</v>
      </c>
    </row>
    <row r="3" spans="1:4">
      <c r="A3" s="3" t="s">
        <v>1192</v>
      </c>
    </row>
    <row r="4" spans="1:4">
      <c r="A4" s="4" t="s">
        <v>1234</v>
      </c>
      <c r="B4" s="6" t="n">
        <v>108</v>
      </c>
      <c r="C4" s="6" t="n">
        <v>101</v>
      </c>
      <c r="D4" s="6" t="n">
        <v>142</v>
      </c>
    </row>
    <row r="5" spans="1:4">
      <c r="A5" s="4" t="s">
        <v>1235</v>
      </c>
      <c r="B5" s="5" t="n">
        <v>-75</v>
      </c>
      <c r="C5" s="5" t="n">
        <v>-75</v>
      </c>
      <c r="D5" s="5" t="n">
        <v>0</v>
      </c>
    </row>
    <row r="6" spans="1:4">
      <c r="A6" s="4" t="s">
        <v>1236</v>
      </c>
      <c r="B6" s="5" t="n">
        <v>8</v>
      </c>
      <c r="C6" s="5" t="n">
        <v>4</v>
      </c>
      <c r="D6" s="5" t="n">
        <v>0</v>
      </c>
    </row>
    <row r="7" spans="1:4">
      <c r="A7" s="4" t="s">
        <v>1237</v>
      </c>
      <c r="B7" s="6" t="n">
        <v>41</v>
      </c>
      <c r="C7" s="6" t="n">
        <v>30</v>
      </c>
      <c r="D7" s="6" t="n">
        <v>14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v>
      </c>
      <c r="C2" s="2" t="s">
        <v>35</v>
      </c>
    </row>
    <row r="3" spans="1:3">
      <c r="A3" s="3" t="s">
        <v>1239</v>
      </c>
    </row>
    <row r="4" spans="1:3">
      <c r="A4" s="4" t="s">
        <v>1240</v>
      </c>
      <c r="B4" s="4" t="s">
        <v>1241</v>
      </c>
      <c r="C4" s="4" t="s">
        <v>1242</v>
      </c>
    </row>
    <row r="5" spans="1:3">
      <c r="A5" s="4" t="s">
        <v>1199</v>
      </c>
    </row>
    <row r="6" spans="1:3">
      <c r="A6" s="3" t="s">
        <v>1243</v>
      </c>
    </row>
    <row r="7" spans="1:3">
      <c r="A7" s="4" t="s">
        <v>1244</v>
      </c>
      <c r="B7" s="4" t="s">
        <v>1245</v>
      </c>
      <c r="C7" s="4" t="s">
        <v>1246</v>
      </c>
    </row>
    <row r="8" spans="1:3">
      <c r="A8" s="4" t="s">
        <v>1247</v>
      </c>
      <c r="B8" s="4" t="s">
        <v>1248</v>
      </c>
      <c r="C8" s="4" t="s">
        <v>1248</v>
      </c>
    </row>
    <row r="9" spans="1:3">
      <c r="A9" s="3" t="s">
        <v>1239</v>
      </c>
    </row>
    <row r="10" spans="1:3">
      <c r="A10" s="4" t="s">
        <v>1244</v>
      </c>
      <c r="B10" s="4" t="s">
        <v>1249</v>
      </c>
      <c r="C10" s="4" t="s">
        <v>1250</v>
      </c>
    </row>
    <row r="11" spans="1:3">
      <c r="A11" s="4" t="s">
        <v>1247</v>
      </c>
      <c r="B11" s="4" t="s">
        <v>1248</v>
      </c>
      <c r="C11" s="4" t="s">
        <v>1251</v>
      </c>
    </row>
    <row r="12" spans="1:3">
      <c r="A12" s="4" t="s">
        <v>1240</v>
      </c>
      <c r="B12" s="4" t="s">
        <v>1241</v>
      </c>
      <c r="C12" s="4" t="s">
        <v>1242</v>
      </c>
    </row>
    <row r="13" spans="1:3">
      <c r="A13" s="4" t="s">
        <v>1219</v>
      </c>
    </row>
    <row r="14" spans="1:3">
      <c r="A14" s="3" t="s">
        <v>1243</v>
      </c>
    </row>
    <row r="15" spans="1:3">
      <c r="A15" s="4" t="s">
        <v>1244</v>
      </c>
      <c r="B15" s="4" t="s">
        <v>1245</v>
      </c>
      <c r="C15" s="4" t="s">
        <v>1246</v>
      </c>
    </row>
    <row r="16" spans="1:3">
      <c r="A16" s="3" t="s">
        <v>1239</v>
      </c>
    </row>
    <row r="17" spans="1:3">
      <c r="A17" s="4" t="s">
        <v>1244</v>
      </c>
      <c r="B17" s="4" t="s">
        <v>1249</v>
      </c>
      <c r="C17" s="4" t="s">
        <v>1250</v>
      </c>
    </row>
    <row r="18" spans="1:3">
      <c r="A18" s="4" t="s">
        <v>1220</v>
      </c>
    </row>
    <row r="19" spans="1:3">
      <c r="A19" s="3" t="s">
        <v>1239</v>
      </c>
    </row>
    <row r="20" spans="1:3">
      <c r="A20" s="4" t="s">
        <v>1244</v>
      </c>
      <c r="B20" s="4" t="s">
        <v>1246</v>
      </c>
    </row>
    <row r="21" spans="1:3">
      <c r="A21" s="4" t="s">
        <v>1240</v>
      </c>
      <c r="B21" s="4" t="s">
        <v>1252</v>
      </c>
    </row>
    <row r="22" spans="1:3">
      <c r="A22" s="4" t="s">
        <v>1216</v>
      </c>
    </row>
    <row r="23" spans="1:3">
      <c r="A23" s="3" t="s">
        <v>1239</v>
      </c>
    </row>
    <row r="24" spans="1:3">
      <c r="A24" s="4" t="s">
        <v>1244</v>
      </c>
      <c r="B24" s="4" t="s">
        <v>1251</v>
      </c>
    </row>
    <row r="25" spans="1:3">
      <c r="A25" s="4" t="s">
        <v>1240</v>
      </c>
      <c r="B25" s="4" t="s">
        <v>125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54</v>
      </c>
      <c r="B1" s="2" t="s">
        <v>2</v>
      </c>
      <c r="C1" s="2" t="s">
        <v>35</v>
      </c>
    </row>
    <row r="2" spans="1:3">
      <c r="A2" s="3" t="s">
        <v>1192</v>
      </c>
    </row>
    <row r="3" spans="1:3">
      <c r="A3" s="4" t="s">
        <v>169</v>
      </c>
      <c r="B3" s="4" t="s">
        <v>1255</v>
      </c>
      <c r="C3" s="4" t="s">
        <v>1255</v>
      </c>
    </row>
    <row r="4" spans="1:3">
      <c r="A4" s="4" t="s">
        <v>637</v>
      </c>
    </row>
    <row r="5" spans="1:3">
      <c r="A5" s="3" t="s">
        <v>1192</v>
      </c>
    </row>
    <row r="6" spans="1:3">
      <c r="A6" s="4" t="s">
        <v>169</v>
      </c>
      <c r="B6" s="4" t="s">
        <v>1256</v>
      </c>
      <c r="C6" s="4" t="s">
        <v>1257</v>
      </c>
    </row>
    <row r="7" spans="1:3">
      <c r="A7" s="4" t="s">
        <v>636</v>
      </c>
    </row>
    <row r="8" spans="1:3">
      <c r="A8" s="3" t="s">
        <v>1192</v>
      </c>
    </row>
    <row r="9" spans="1:3">
      <c r="A9" s="4" t="s">
        <v>169</v>
      </c>
      <c r="B9" s="4" t="s">
        <v>1258</v>
      </c>
      <c r="C9" s="4" t="s">
        <v>1259</v>
      </c>
    </row>
    <row r="10" spans="1:3">
      <c r="A10" s="4" t="s">
        <v>1260</v>
      </c>
    </row>
    <row r="11" spans="1:3">
      <c r="A11" s="3" t="s">
        <v>1192</v>
      </c>
    </row>
    <row r="12" spans="1:3">
      <c r="A12" s="4" t="s">
        <v>169</v>
      </c>
      <c r="B12" s="4" t="s">
        <v>1261</v>
      </c>
      <c r="C12" s="4" t="s">
        <v>139</v>
      </c>
    </row>
    <row r="13" spans="1:3">
      <c r="A13" s="4" t="s">
        <v>1262</v>
      </c>
    </row>
    <row r="14" spans="1:3">
      <c r="A14" s="3" t="s">
        <v>1192</v>
      </c>
    </row>
    <row r="15" spans="1:3">
      <c r="A15" s="4" t="s">
        <v>169</v>
      </c>
      <c r="B15" s="4" t="s">
        <v>1248</v>
      </c>
      <c r="C15" s="4" t="s">
        <v>139</v>
      </c>
    </row>
    <row r="16" spans="1:3">
      <c r="A16" s="4" t="s">
        <v>114</v>
      </c>
    </row>
    <row r="17" spans="1:3">
      <c r="A17" s="3" t="s">
        <v>1192</v>
      </c>
    </row>
    <row r="18" spans="1:3">
      <c r="A18" s="4" t="s">
        <v>169</v>
      </c>
      <c r="B18" s="4" t="s">
        <v>1123</v>
      </c>
      <c r="C18" s="4" t="s">
        <v>12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5</v>
      </c>
    </row>
    <row r="2" spans="1:3">
      <c r="A2" s="3" t="s">
        <v>480</v>
      </c>
    </row>
    <row r="3" spans="1:3">
      <c r="A3" s="4" t="s">
        <v>1264</v>
      </c>
      <c r="B3" s="6" t="n">
        <v>7159</v>
      </c>
      <c r="C3" s="6" t="n">
        <v>9577</v>
      </c>
    </row>
    <row r="4" spans="1:3">
      <c r="A4" s="4" t="s">
        <v>1265</v>
      </c>
      <c r="B4" s="5" t="n">
        <v>138020</v>
      </c>
      <c r="C4" s="5" t="n">
        <v>133210</v>
      </c>
    </row>
    <row r="5" spans="1:3">
      <c r="A5" s="4" t="s">
        <v>1266</v>
      </c>
      <c r="B5" s="5" t="n">
        <v>198120</v>
      </c>
      <c r="C5" s="5" t="n">
        <v>188823</v>
      </c>
    </row>
    <row r="6" spans="1:3">
      <c r="A6" s="4" t="s">
        <v>1267</v>
      </c>
      <c r="B6" s="5" t="n">
        <v>47265</v>
      </c>
    </row>
    <row r="7" spans="1:3">
      <c r="A7" s="4" t="s">
        <v>1268</v>
      </c>
      <c r="B7" s="5" t="n">
        <v>390564</v>
      </c>
      <c r="C7" s="5" t="n">
        <v>331610</v>
      </c>
    </row>
    <row r="8" spans="1:3">
      <c r="A8" s="4" t="s">
        <v>1269</v>
      </c>
    </row>
    <row r="9" spans="1:3">
      <c r="A9" s="3" t="s">
        <v>480</v>
      </c>
    </row>
    <row r="10" spans="1:3">
      <c r="A10" s="4" t="s">
        <v>1264</v>
      </c>
      <c r="B10" s="5" t="n">
        <v>7159</v>
      </c>
      <c r="C10" s="5" t="n">
        <v>9577</v>
      </c>
    </row>
    <row r="11" spans="1:3">
      <c r="A11" s="4" t="s">
        <v>1265</v>
      </c>
      <c r="B11" s="5" t="n">
        <v>138020</v>
      </c>
      <c r="C11" s="5" t="n">
        <v>133210</v>
      </c>
    </row>
    <row r="12" spans="1:3">
      <c r="A12" s="4" t="s">
        <v>1266</v>
      </c>
      <c r="B12" s="5" t="n">
        <v>198120</v>
      </c>
      <c r="C12" s="5" t="n">
        <v>188823</v>
      </c>
    </row>
    <row r="13" spans="1:3">
      <c r="A13" s="4" t="s">
        <v>1267</v>
      </c>
      <c r="B13" s="5" t="n">
        <v>0</v>
      </c>
    </row>
    <row r="14" spans="1:3">
      <c r="A14" s="4" t="s">
        <v>1268</v>
      </c>
      <c r="B14" s="5" t="n">
        <v>343299</v>
      </c>
      <c r="C14" s="5" t="n">
        <v>331610</v>
      </c>
    </row>
    <row r="15" spans="1:3">
      <c r="A15" s="4" t="s">
        <v>1270</v>
      </c>
    </row>
    <row r="16" spans="1:3">
      <c r="A16" s="3" t="s">
        <v>480</v>
      </c>
    </row>
    <row r="17" spans="1:3">
      <c r="A17" s="4" t="s">
        <v>1264</v>
      </c>
      <c r="B17" s="5" t="n">
        <v>0</v>
      </c>
      <c r="C17" s="5" t="n">
        <v>0</v>
      </c>
    </row>
    <row r="18" spans="1:3">
      <c r="A18" s="4" t="s">
        <v>1265</v>
      </c>
      <c r="B18" s="5" t="n">
        <v>0</v>
      </c>
      <c r="C18" s="5" t="n">
        <v>0</v>
      </c>
    </row>
    <row r="19" spans="1:3">
      <c r="A19" s="4" t="s">
        <v>1266</v>
      </c>
      <c r="B19" s="5" t="n">
        <v>0</v>
      </c>
      <c r="C19" s="5" t="n">
        <v>0</v>
      </c>
    </row>
    <row r="20" spans="1:3">
      <c r="A20" s="4" t="s">
        <v>1267</v>
      </c>
      <c r="B20" s="5" t="n">
        <v>0</v>
      </c>
    </row>
    <row r="21" spans="1:3">
      <c r="A21" s="4" t="s">
        <v>1268</v>
      </c>
      <c r="B21" s="5" t="n">
        <v>0</v>
      </c>
      <c r="C21" s="5" t="n">
        <v>0</v>
      </c>
    </row>
    <row r="22" spans="1:3">
      <c r="A22" s="4" t="s">
        <v>1271</v>
      </c>
    </row>
    <row r="23" spans="1:3">
      <c r="A23" s="3" t="s">
        <v>480</v>
      </c>
    </row>
    <row r="24" spans="1:3">
      <c r="A24" s="4" t="s">
        <v>1264</v>
      </c>
      <c r="B24" s="5" t="n">
        <v>0</v>
      </c>
      <c r="C24" s="5" t="n">
        <v>0</v>
      </c>
    </row>
    <row r="25" spans="1:3">
      <c r="A25" s="4" t="s">
        <v>1265</v>
      </c>
      <c r="B25" s="5" t="n">
        <v>0</v>
      </c>
      <c r="C25" s="5" t="n">
        <v>0</v>
      </c>
    </row>
    <row r="26" spans="1:3">
      <c r="A26" s="4" t="s">
        <v>1266</v>
      </c>
      <c r="B26" s="5" t="n">
        <v>0</v>
      </c>
      <c r="C26" s="5" t="n">
        <v>0</v>
      </c>
    </row>
    <row r="27" spans="1:3">
      <c r="A27" s="4" t="s">
        <v>1267</v>
      </c>
      <c r="B27" s="5" t="n">
        <v>47265</v>
      </c>
    </row>
    <row r="28" spans="1:3">
      <c r="A28" s="4" t="s">
        <v>1268</v>
      </c>
      <c r="B28" s="6" t="n">
        <v>47265</v>
      </c>
      <c r="C28"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571</v>
      </c>
      <c r="D2" s="2" t="s">
        <v>35</v>
      </c>
    </row>
    <row r="3" spans="1:4">
      <c r="A3" s="3" t="s">
        <v>1273</v>
      </c>
    </row>
    <row r="4" spans="1:4">
      <c r="A4" s="4" t="s">
        <v>1274</v>
      </c>
      <c r="B4" s="6" t="n">
        <v>47265</v>
      </c>
    </row>
    <row r="5" spans="1:4">
      <c r="A5" s="4" t="s">
        <v>1275</v>
      </c>
      <c r="B5" s="5" t="n">
        <v>390564</v>
      </c>
      <c r="D5" s="6" t="n">
        <v>331610</v>
      </c>
    </row>
    <row r="6" spans="1:4">
      <c r="A6" s="4" t="s">
        <v>1271</v>
      </c>
    </row>
    <row r="7" spans="1:4">
      <c r="A7" s="3" t="s">
        <v>1273</v>
      </c>
    </row>
    <row r="8" spans="1:4">
      <c r="A8" s="4" t="s">
        <v>1274</v>
      </c>
      <c r="B8" s="5" t="n">
        <v>47265</v>
      </c>
    </row>
    <row r="9" spans="1:4">
      <c r="A9" s="4" t="s">
        <v>1275</v>
      </c>
      <c r="B9" s="5" t="n">
        <v>47265</v>
      </c>
      <c r="D9" s="6" t="n">
        <v>0</v>
      </c>
    </row>
    <row r="10" spans="1:4">
      <c r="A10" s="4" t="s">
        <v>1276</v>
      </c>
    </row>
    <row r="11" spans="1:4">
      <c r="A11" s="3" t="s">
        <v>1273</v>
      </c>
    </row>
    <row r="12" spans="1:4">
      <c r="A12" s="4" t="s">
        <v>1274</v>
      </c>
      <c r="C12" s="6" t="n">
        <v>49191</v>
      </c>
    </row>
    <row r="13" spans="1:4">
      <c r="A13" s="4" t="s">
        <v>1200</v>
      </c>
      <c r="B13" s="5" t="n">
        <v>565</v>
      </c>
    </row>
    <row r="14" spans="1:4">
      <c r="A14" s="4" t="s">
        <v>1277</v>
      </c>
      <c r="B14" s="5" t="n">
        <v>0</v>
      </c>
    </row>
    <row r="15" spans="1:4">
      <c r="A15" s="4" t="s">
        <v>1278</v>
      </c>
      <c r="B15" s="5" t="n">
        <v>-2491</v>
      </c>
    </row>
    <row r="16" spans="1:4">
      <c r="A16" s="4" t="s">
        <v>1275</v>
      </c>
      <c r="B16" s="6" t="n">
        <v>4726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279</v>
      </c>
      <c r="B1" s="2" t="s">
        <v>598</v>
      </c>
    </row>
    <row r="2" spans="1:2">
      <c r="A2" s="4" t="s">
        <v>1199</v>
      </c>
    </row>
    <row r="3" spans="1:2">
      <c r="A3" s="3" t="s">
        <v>1192</v>
      </c>
    </row>
    <row r="4" spans="1:2">
      <c r="A4" s="5" t="n">
        <v>2019</v>
      </c>
      <c r="B4" s="6" t="n">
        <v>18774</v>
      </c>
    </row>
    <row r="5" spans="1:2">
      <c r="A5" s="5" t="n">
        <v>2020</v>
      </c>
      <c r="B5" s="5" t="n">
        <v>19265</v>
      </c>
    </row>
    <row r="6" spans="1:2">
      <c r="A6" s="5" t="n">
        <v>2021</v>
      </c>
      <c r="B6" s="5" t="n">
        <v>19161</v>
      </c>
    </row>
    <row r="7" spans="1:2">
      <c r="A7" s="5" t="n">
        <v>2022</v>
      </c>
      <c r="B7" s="5" t="n">
        <v>20210</v>
      </c>
    </row>
    <row r="8" spans="1:2">
      <c r="A8" s="5" t="n">
        <v>2023</v>
      </c>
      <c r="B8" s="5" t="n">
        <v>20086</v>
      </c>
    </row>
    <row r="9" spans="1:2">
      <c r="A9" s="4" t="s">
        <v>1280</v>
      </c>
      <c r="B9" s="5" t="n">
        <v>89992</v>
      </c>
    </row>
    <row r="10" spans="1:2">
      <c r="A10" s="4" t="s">
        <v>1219</v>
      </c>
    </row>
    <row r="11" spans="1:2">
      <c r="A11" s="3" t="s">
        <v>1192</v>
      </c>
    </row>
    <row r="12" spans="1:2">
      <c r="A12" s="5" t="n">
        <v>2019</v>
      </c>
      <c r="B12" s="5" t="n">
        <v>224</v>
      </c>
    </row>
    <row r="13" spans="1:2">
      <c r="A13" s="5" t="n">
        <v>2020</v>
      </c>
      <c r="B13" s="5" t="n">
        <v>220</v>
      </c>
    </row>
    <row r="14" spans="1:2">
      <c r="A14" s="5" t="n">
        <v>2021</v>
      </c>
      <c r="B14" s="5" t="n">
        <v>216</v>
      </c>
    </row>
    <row r="15" spans="1:2">
      <c r="A15" s="5" t="n">
        <v>2022</v>
      </c>
      <c r="B15" s="5" t="n">
        <v>211</v>
      </c>
    </row>
    <row r="16" spans="1:2">
      <c r="A16" s="5" t="n">
        <v>2023</v>
      </c>
      <c r="B16" s="5" t="n">
        <v>206</v>
      </c>
    </row>
    <row r="17" spans="1:2">
      <c r="A17" s="4" t="s">
        <v>1280</v>
      </c>
      <c r="B17" s="6" t="n">
        <v>9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v>
      </c>
      <c r="C2" s="2" t="s">
        <v>35</v>
      </c>
    </row>
    <row r="3" spans="1:3">
      <c r="A3" s="3" t="s">
        <v>1282</v>
      </c>
    </row>
    <row r="4" spans="1:3">
      <c r="A4" s="4" t="s">
        <v>1283</v>
      </c>
      <c r="B4" s="6" t="n">
        <v>7</v>
      </c>
      <c r="C4" s="6" t="n">
        <v>7</v>
      </c>
    </row>
    <row r="5" spans="1:3">
      <c r="A5" s="4" t="s">
        <v>1283</v>
      </c>
      <c r="B5" s="5" t="n">
        <v>-6</v>
      </c>
      <c r="C5" s="5" t="n">
        <v>-6</v>
      </c>
    </row>
    <row r="6" spans="1:3">
      <c r="A6" s="4" t="s">
        <v>1284</v>
      </c>
      <c r="B6" s="5" t="n">
        <v>164</v>
      </c>
      <c r="C6" s="5" t="n">
        <v>162</v>
      </c>
    </row>
    <row r="7" spans="1:3">
      <c r="A7" s="4" t="s">
        <v>1285</v>
      </c>
      <c r="B7" s="6" t="n">
        <v>-143</v>
      </c>
      <c r="C7" s="6" t="n">
        <v>-14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5</v>
      </c>
      <c r="D2" s="2" t="s">
        <v>90</v>
      </c>
    </row>
    <row r="3" spans="1:4">
      <c r="A3" s="3" t="s">
        <v>1287</v>
      </c>
    </row>
    <row r="4" spans="1:4">
      <c r="A4" s="4" t="s">
        <v>1288</v>
      </c>
      <c r="B4" s="6" t="n">
        <v>260000</v>
      </c>
    </row>
    <row r="5" spans="1:4">
      <c r="A5" s="4" t="s">
        <v>1240</v>
      </c>
      <c r="B5" s="4" t="s">
        <v>1241</v>
      </c>
      <c r="C5" s="4" t="s">
        <v>1242</v>
      </c>
    </row>
    <row r="6" spans="1:4">
      <c r="A6" s="4" t="s">
        <v>1289</v>
      </c>
      <c r="B6" s="4" t="s">
        <v>1290</v>
      </c>
      <c r="C6" s="4" t="s">
        <v>1291</v>
      </c>
    </row>
    <row r="7" spans="1:4">
      <c r="A7" s="4" t="s">
        <v>1292</v>
      </c>
      <c r="B7" s="6" t="n">
        <v>16000000</v>
      </c>
      <c r="C7" s="6" t="n">
        <v>14000000</v>
      </c>
      <c r="D7" s="6" t="n">
        <v>14000000</v>
      </c>
    </row>
    <row r="8" spans="1:4">
      <c r="A8" s="4" t="s">
        <v>1293</v>
      </c>
    </row>
    <row r="9" spans="1:4">
      <c r="A9" s="3" t="s">
        <v>1287</v>
      </c>
    </row>
    <row r="10" spans="1:4">
      <c r="A10" s="4" t="s">
        <v>1294</v>
      </c>
      <c r="B10" s="4" t="s">
        <v>1295</v>
      </c>
    </row>
    <row r="11" spans="1:4">
      <c r="A11" s="4" t="s">
        <v>1296</v>
      </c>
      <c r="B11" s="4" t="s">
        <v>1297</v>
      </c>
    </row>
    <row r="12" spans="1:4">
      <c r="A12" s="4" t="s">
        <v>1298</v>
      </c>
      <c r="B12" s="4" t="s">
        <v>1299</v>
      </c>
    </row>
    <row r="13" spans="1:4">
      <c r="A13" s="4" t="s">
        <v>1300</v>
      </c>
      <c r="B13" s="4" t="s">
        <v>1301</v>
      </c>
    </row>
    <row r="14" spans="1:4">
      <c r="A14" s="4" t="s">
        <v>1302</v>
      </c>
    </row>
    <row r="15" spans="1:4">
      <c r="A15" s="3" t="s">
        <v>1287</v>
      </c>
    </row>
    <row r="16" spans="1:4">
      <c r="A16" s="4" t="s">
        <v>1294</v>
      </c>
      <c r="B16" s="4" t="s">
        <v>1252</v>
      </c>
    </row>
    <row r="17" spans="1:4">
      <c r="A17" s="4" t="s">
        <v>1296</v>
      </c>
      <c r="B17" s="4" t="s">
        <v>1297</v>
      </c>
    </row>
    <row r="18" spans="1:4">
      <c r="A18" s="4" t="s">
        <v>1300</v>
      </c>
      <c r="B18" s="4" t="s">
        <v>1301</v>
      </c>
    </row>
    <row r="19" spans="1:4">
      <c r="A19" s="4" t="s">
        <v>1303</v>
      </c>
      <c r="B19" s="4" t="s">
        <v>1304</v>
      </c>
    </row>
    <row r="20" spans="1:4">
      <c r="A20" s="4" t="s">
        <v>1199</v>
      </c>
    </row>
    <row r="21" spans="1:4">
      <c r="A21" s="3" t="s">
        <v>1287</v>
      </c>
    </row>
    <row r="22" spans="1:4">
      <c r="A22" s="4" t="s">
        <v>1305</v>
      </c>
      <c r="B22" s="6" t="n">
        <v>75000</v>
      </c>
    </row>
    <row r="23" spans="1:4">
      <c r="A23" s="4" t="s">
        <v>1240</v>
      </c>
      <c r="B23" s="4" t="s">
        <v>1241</v>
      </c>
      <c r="C23" s="4" t="s">
        <v>1242</v>
      </c>
    </row>
    <row r="24" spans="1:4">
      <c r="A24" s="4" t="s">
        <v>1201</v>
      </c>
      <c r="C24" s="6" t="n">
        <v>6242000</v>
      </c>
    </row>
    <row r="25" spans="1:4">
      <c r="A25" s="4" t="s">
        <v>1220</v>
      </c>
    </row>
    <row r="26" spans="1:4">
      <c r="A26" s="3" t="s">
        <v>1287</v>
      </c>
    </row>
    <row r="27" spans="1:4">
      <c r="A27" s="4" t="s">
        <v>1240</v>
      </c>
      <c r="B27" s="4" t="s">
        <v>1252</v>
      </c>
    </row>
    <row r="28" spans="1:4">
      <c r="A28" s="4" t="s">
        <v>1201</v>
      </c>
      <c r="B28" s="6" t="n">
        <v>4340000</v>
      </c>
    </row>
    <row r="29" spans="1:4">
      <c r="A29" s="4" t="s">
        <v>1219</v>
      </c>
    </row>
    <row r="30" spans="1:4">
      <c r="A30" s="3" t="s">
        <v>1287</v>
      </c>
    </row>
    <row r="31" spans="1:4">
      <c r="A31" s="4" t="s">
        <v>1305</v>
      </c>
      <c r="B31" s="5" t="n">
        <v>75000</v>
      </c>
    </row>
    <row r="32" spans="1:4">
      <c r="A32" s="4" t="s">
        <v>1201</v>
      </c>
      <c r="B32" s="6" t="n">
        <v>292000</v>
      </c>
      <c r="C32" s="6" t="n">
        <v>235000</v>
      </c>
    </row>
    <row r="33" spans="1:4">
      <c r="A33" s="4" t="s">
        <v>1216</v>
      </c>
    </row>
    <row r="34" spans="1:4">
      <c r="A34" s="3" t="s">
        <v>1287</v>
      </c>
    </row>
    <row r="35" spans="1:4">
      <c r="A35" s="4" t="s">
        <v>1240</v>
      </c>
      <c r="B35" s="4" t="s">
        <v>1253</v>
      </c>
    </row>
    <row r="36" spans="1:4">
      <c r="A36" s="4" t="s">
        <v>1201</v>
      </c>
      <c r="B36" s="6" t="n">
        <v>37537000</v>
      </c>
    </row>
    <row r="37" spans="1:4">
      <c r="A37" s="4" t="s">
        <v>1306</v>
      </c>
    </row>
    <row r="38" spans="1:4">
      <c r="A38" s="3" t="s">
        <v>1287</v>
      </c>
    </row>
    <row r="39" spans="1:4">
      <c r="A39" s="4" t="s">
        <v>1307</v>
      </c>
      <c r="B39" s="4" t="s">
        <v>1308</v>
      </c>
    </row>
    <row r="40" spans="1:4">
      <c r="A40" s="4" t="s">
        <v>1309</v>
      </c>
    </row>
    <row r="41" spans="1:4">
      <c r="A41" s="3" t="s">
        <v>1287</v>
      </c>
    </row>
    <row r="42" spans="1:4">
      <c r="A42" s="4" t="s">
        <v>1307</v>
      </c>
      <c r="B42" s="4" t="s">
        <v>1310</v>
      </c>
    </row>
    <row r="43" spans="1:4">
      <c r="A43" s="4" t="s">
        <v>1311</v>
      </c>
    </row>
    <row r="44" spans="1:4">
      <c r="A44" s="3" t="s">
        <v>1287</v>
      </c>
    </row>
    <row r="45" spans="1:4">
      <c r="A45" s="4" t="s">
        <v>1307</v>
      </c>
      <c r="B45" s="4" t="s">
        <v>139</v>
      </c>
    </row>
    <row r="46" spans="1:4">
      <c r="A46" s="4" t="s">
        <v>1312</v>
      </c>
    </row>
    <row r="47" spans="1:4">
      <c r="A47" s="3" t="s">
        <v>1287</v>
      </c>
    </row>
    <row r="48" spans="1:4">
      <c r="A48" s="4" t="s">
        <v>1307</v>
      </c>
      <c r="B48" s="4" t="s">
        <v>139</v>
      </c>
    </row>
    <row r="49" spans="1:4">
      <c r="A49" s="4" t="s">
        <v>1313</v>
      </c>
    </row>
    <row r="50" spans="1:4">
      <c r="A50" s="3" t="s">
        <v>1287</v>
      </c>
    </row>
    <row r="51" spans="1:4">
      <c r="A51" s="4" t="s">
        <v>1307</v>
      </c>
      <c r="B51" s="4" t="s">
        <v>1314</v>
      </c>
    </row>
    <row r="52" spans="1:4">
      <c r="A52" s="4" t="s">
        <v>1315</v>
      </c>
    </row>
    <row r="53" spans="1:4">
      <c r="A53" s="3" t="s">
        <v>1287</v>
      </c>
    </row>
    <row r="54" spans="1:4">
      <c r="A54" s="4" t="s">
        <v>1307</v>
      </c>
      <c r="B54" s="4" t="s">
        <v>1308</v>
      </c>
    </row>
    <row r="55" spans="1:4">
      <c r="A55" s="4" t="s">
        <v>1316</v>
      </c>
    </row>
    <row r="56" spans="1:4">
      <c r="A56" s="3" t="s">
        <v>1287</v>
      </c>
    </row>
    <row r="57" spans="1:4">
      <c r="A57" s="4" t="s">
        <v>1307</v>
      </c>
      <c r="B57" s="4" t="s">
        <v>1317</v>
      </c>
    </row>
    <row r="58" spans="1:4">
      <c r="A58" s="4" t="s">
        <v>1318</v>
      </c>
    </row>
    <row r="59" spans="1:4">
      <c r="A59" s="3" t="s">
        <v>1287</v>
      </c>
    </row>
    <row r="60" spans="1:4">
      <c r="A60" s="4" t="s">
        <v>1307</v>
      </c>
      <c r="B60" s="4" t="s">
        <v>13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5</v>
      </c>
      <c r="D2" s="2" t="s">
        <v>90</v>
      </c>
    </row>
    <row r="3" spans="1:4">
      <c r="A3" s="3" t="s">
        <v>1321</v>
      </c>
    </row>
    <row r="4" spans="1:4">
      <c r="A4" s="4" t="s">
        <v>1322</v>
      </c>
      <c r="B4" s="6" t="n">
        <v>20246</v>
      </c>
      <c r="C4" s="6" t="n">
        <v>76525</v>
      </c>
      <c r="D4" s="6" t="n">
        <v>73781</v>
      </c>
    </row>
    <row r="5" spans="1:4">
      <c r="A5" s="4" t="s">
        <v>1323</v>
      </c>
      <c r="B5" s="5" t="n">
        <v>12593</v>
      </c>
      <c r="C5" s="5" t="n">
        <v>11576</v>
      </c>
      <c r="D5" s="5" t="n">
        <v>2885</v>
      </c>
    </row>
    <row r="6" spans="1:4">
      <c r="A6" s="4" t="s">
        <v>1324</v>
      </c>
      <c r="B6" s="5" t="n">
        <v>32839</v>
      </c>
      <c r="C6" s="5" t="n">
        <v>88101</v>
      </c>
      <c r="D6" s="5" t="n">
        <v>76666</v>
      </c>
    </row>
    <row r="7" spans="1:4">
      <c r="A7" s="3" t="s">
        <v>1325</v>
      </c>
    </row>
    <row r="8" spans="1:4">
      <c r="A8" s="4" t="s">
        <v>1322</v>
      </c>
      <c r="B8" s="5" t="n">
        <v>34941</v>
      </c>
      <c r="C8" s="5" t="n">
        <v>19755</v>
      </c>
      <c r="D8" s="5" t="n">
        <v>3338</v>
      </c>
    </row>
    <row r="9" spans="1:4">
      <c r="A9" s="4" t="s">
        <v>1323</v>
      </c>
      <c r="B9" s="5" t="n">
        <v>12006</v>
      </c>
      <c r="C9" s="5" t="n">
        <v>1647</v>
      </c>
      <c r="D9" s="5" t="n">
        <v>7318</v>
      </c>
    </row>
    <row r="10" spans="1:4">
      <c r="A10" s="4" t="s">
        <v>1326</v>
      </c>
      <c r="B10" s="5" t="n">
        <v>46947</v>
      </c>
      <c r="C10" s="5" t="n">
        <v>21402</v>
      </c>
      <c r="D10" s="5" t="n">
        <v>10656</v>
      </c>
    </row>
    <row r="11" spans="1:4">
      <c r="A11" s="4" t="s">
        <v>1327</v>
      </c>
      <c r="B11" s="6" t="n">
        <v>79786</v>
      </c>
      <c r="C11" s="6" t="n">
        <v>109503</v>
      </c>
      <c r="D11" s="6" t="n">
        <v>8732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8</v>
      </c>
      <c r="B1" s="2" t="s">
        <v>2</v>
      </c>
      <c r="C1" s="2" t="s">
        <v>35</v>
      </c>
      <c r="D1" s="2" t="s">
        <v>90</v>
      </c>
    </row>
    <row r="2" spans="1:4">
      <c r="A2" s="3" t="s">
        <v>1329</v>
      </c>
    </row>
    <row r="3" spans="1:4">
      <c r="A3" s="4" t="s">
        <v>46</v>
      </c>
      <c r="B3" s="6" t="n">
        <v>61143</v>
      </c>
      <c r="C3" s="6" t="n">
        <v>66377</v>
      </c>
    </row>
    <row r="4" spans="1:4">
      <c r="A4" s="4" t="s">
        <v>1330</v>
      </c>
      <c r="B4" s="5" t="n">
        <v>8304</v>
      </c>
      <c r="C4" s="5" t="n">
        <v>7095</v>
      </c>
    </row>
    <row r="5" spans="1:4">
      <c r="A5" s="4" t="s">
        <v>1331</v>
      </c>
      <c r="B5" s="5" t="n">
        <v>3736</v>
      </c>
      <c r="C5" s="5" t="n">
        <v>3884</v>
      </c>
    </row>
    <row r="6" spans="1:4">
      <c r="A6" s="4" t="s">
        <v>1332</v>
      </c>
      <c r="B6" s="5" t="n">
        <v>24754</v>
      </c>
      <c r="C6" s="5" t="n">
        <v>20015</v>
      </c>
    </row>
    <row r="7" spans="1:4">
      <c r="A7" s="4" t="s">
        <v>1333</v>
      </c>
      <c r="B7" s="5" t="n">
        <v>10126</v>
      </c>
      <c r="C7" s="5" t="n">
        <v>8438</v>
      </c>
    </row>
    <row r="8" spans="1:4">
      <c r="A8" s="4" t="s">
        <v>1334</v>
      </c>
      <c r="B8" s="5" t="n">
        <v>1666</v>
      </c>
      <c r="C8" s="5" t="n">
        <v>1619</v>
      </c>
    </row>
    <row r="9" spans="1:4">
      <c r="A9" s="4" t="s">
        <v>1335</v>
      </c>
      <c r="B9" s="5" t="n">
        <v>25731</v>
      </c>
      <c r="C9" s="5" t="n">
        <v>15968</v>
      </c>
    </row>
    <row r="10" spans="1:4">
      <c r="A10" s="4" t="s">
        <v>1336</v>
      </c>
      <c r="B10" s="5" t="n">
        <v>16640</v>
      </c>
      <c r="C10" s="5" t="n">
        <v>9928</v>
      </c>
    </row>
    <row r="11" spans="1:4">
      <c r="A11" s="4" t="s">
        <v>114</v>
      </c>
      <c r="B11" s="5" t="n">
        <v>1916</v>
      </c>
      <c r="C11" s="5" t="n">
        <v>4435</v>
      </c>
    </row>
    <row r="12" spans="1:4">
      <c r="A12" s="4" t="s">
        <v>1337</v>
      </c>
      <c r="B12" s="5" t="n">
        <v>154015</v>
      </c>
      <c r="C12" s="5" t="n">
        <v>137759</v>
      </c>
    </row>
    <row r="13" spans="1:4">
      <c r="A13" s="4" t="s">
        <v>1338</v>
      </c>
      <c r="B13" s="5" t="n">
        <v>-251</v>
      </c>
      <c r="C13" s="5" t="n">
        <v>-269</v>
      </c>
      <c r="D13" s="6" t="n">
        <v>0</v>
      </c>
    </row>
    <row r="14" spans="1:4">
      <c r="A14" s="4" t="s">
        <v>1339</v>
      </c>
      <c r="B14" s="5" t="n">
        <v>153764</v>
      </c>
      <c r="C14" s="5" t="n">
        <v>137490</v>
      </c>
    </row>
    <row r="15" spans="1:4">
      <c r="A15" s="3" t="s">
        <v>1340</v>
      </c>
    </row>
    <row r="16" spans="1:4">
      <c r="A16" s="4" t="s">
        <v>1341</v>
      </c>
      <c r="B16" s="5" t="n">
        <v>61250</v>
      </c>
      <c r="C16" s="5" t="n">
        <v>49695</v>
      </c>
    </row>
    <row r="17" spans="1:4">
      <c r="A17" s="4" t="s">
        <v>52</v>
      </c>
      <c r="B17" s="5" t="n">
        <v>20178</v>
      </c>
      <c r="C17" s="5" t="n">
        <v>19144</v>
      </c>
    </row>
    <row r="18" spans="1:4">
      <c r="A18" s="4" t="s">
        <v>1342</v>
      </c>
      <c r="B18" s="5" t="n">
        <v>17428</v>
      </c>
      <c r="C18" s="5" t="n">
        <v>10949</v>
      </c>
    </row>
    <row r="19" spans="1:4">
      <c r="A19" s="4" t="s">
        <v>1343</v>
      </c>
      <c r="B19" s="5" t="n">
        <v>11892</v>
      </c>
      <c r="C19" s="5" t="n">
        <v>11467</v>
      </c>
    </row>
    <row r="20" spans="1:4">
      <c r="A20" s="4" t="s">
        <v>1344</v>
      </c>
      <c r="B20" s="5" t="n">
        <v>518</v>
      </c>
      <c r="C20" s="5" t="n">
        <v>2001</v>
      </c>
    </row>
    <row r="21" spans="1:4">
      <c r="A21" s="4" t="s">
        <v>1345</v>
      </c>
      <c r="B21" s="5" t="n">
        <v>410</v>
      </c>
      <c r="C21" s="5" t="n">
        <v>535</v>
      </c>
    </row>
    <row r="22" spans="1:4">
      <c r="A22" s="4" t="s">
        <v>1346</v>
      </c>
      <c r="B22" s="5" t="n">
        <v>18655</v>
      </c>
      <c r="C22" s="5" t="n">
        <v>5063</v>
      </c>
    </row>
    <row r="23" spans="1:4">
      <c r="A23" s="4" t="s">
        <v>1347</v>
      </c>
      <c r="B23" s="5" t="n">
        <v>12414</v>
      </c>
      <c r="C23" s="5" t="n">
        <v>5015</v>
      </c>
    </row>
    <row r="24" spans="1:4">
      <c r="A24" s="4" t="s">
        <v>114</v>
      </c>
      <c r="B24" s="5" t="n">
        <v>684</v>
      </c>
      <c r="C24" s="5" t="n">
        <v>304</v>
      </c>
    </row>
    <row r="25" spans="1:4">
      <c r="A25" s="4" t="s">
        <v>1348</v>
      </c>
      <c r="B25" s="5" t="n">
        <v>143429</v>
      </c>
      <c r="C25" s="5" t="n">
        <v>104173</v>
      </c>
    </row>
    <row r="26" spans="1:4">
      <c r="A26" s="4" t="s">
        <v>1349</v>
      </c>
      <c r="B26" s="6" t="n">
        <v>10335</v>
      </c>
      <c r="C26" s="6" t="n">
        <v>333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2</v>
      </c>
      <c r="C2" s="2" t="s">
        <v>35</v>
      </c>
    </row>
    <row r="3" spans="1:3">
      <c r="A3" s="3" t="s">
        <v>1351</v>
      </c>
    </row>
    <row r="4" spans="1:3">
      <c r="A4" s="4" t="s">
        <v>1352</v>
      </c>
      <c r="B4" s="6" t="n">
        <v>-269</v>
      </c>
      <c r="C4" s="6" t="n">
        <v>0</v>
      </c>
    </row>
    <row r="5" spans="1:3">
      <c r="A5" s="4" t="s">
        <v>1353</v>
      </c>
      <c r="B5" s="5" t="n">
        <v>18</v>
      </c>
      <c r="C5" s="5" t="n">
        <v>-269</v>
      </c>
    </row>
    <row r="6" spans="1:3">
      <c r="A6" s="4" t="s">
        <v>1354</v>
      </c>
      <c r="B6" s="6" t="n">
        <v>-251</v>
      </c>
      <c r="C6" s="6" t="n">
        <v>-26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5</v>
      </c>
      <c r="D2" s="2" t="s">
        <v>90</v>
      </c>
    </row>
    <row r="3" spans="1:4">
      <c r="A3" s="3" t="s">
        <v>1356</v>
      </c>
    </row>
    <row r="4" spans="1:4">
      <c r="A4" s="4" t="s">
        <v>1357</v>
      </c>
      <c r="B4" s="4" t="s">
        <v>1358</v>
      </c>
      <c r="C4" s="4" t="s">
        <v>1359</v>
      </c>
      <c r="D4" s="4" t="s">
        <v>1359</v>
      </c>
    </row>
    <row r="5" spans="1:4">
      <c r="A5" s="3" t="s">
        <v>1360</v>
      </c>
    </row>
    <row r="6" spans="1:4">
      <c r="A6" s="4" t="s">
        <v>1361</v>
      </c>
      <c r="B6" s="4" t="s">
        <v>1362</v>
      </c>
      <c r="C6" s="4" t="s">
        <v>1363</v>
      </c>
      <c r="D6" s="4" t="s">
        <v>1364</v>
      </c>
    </row>
    <row r="7" spans="1:4">
      <c r="A7" s="4" t="s">
        <v>1365</v>
      </c>
      <c r="B7" s="4" t="s">
        <v>1246</v>
      </c>
      <c r="C7" s="4" t="s">
        <v>1366</v>
      </c>
      <c r="D7" s="4" t="s">
        <v>1122</v>
      </c>
    </row>
    <row r="8" spans="1:4">
      <c r="A8" s="4" t="s">
        <v>576</v>
      </c>
      <c r="B8" s="4" t="s">
        <v>1367</v>
      </c>
      <c r="C8" s="4" t="s">
        <v>1368</v>
      </c>
      <c r="D8" s="4" t="s">
        <v>1368</v>
      </c>
    </row>
    <row r="9" spans="1:4">
      <c r="A9" s="4" t="s">
        <v>1369</v>
      </c>
      <c r="B9" s="4" t="s">
        <v>1367</v>
      </c>
      <c r="C9" s="4" t="s">
        <v>1367</v>
      </c>
      <c r="D9" s="4" t="s">
        <v>1370</v>
      </c>
    </row>
    <row r="10" spans="1:4">
      <c r="A10" s="4" t="s">
        <v>1371</v>
      </c>
      <c r="B10" s="4" t="s">
        <v>1372</v>
      </c>
      <c r="C10" s="4" t="s">
        <v>1373</v>
      </c>
      <c r="D10" s="4" t="s">
        <v>1374</v>
      </c>
    </row>
    <row r="11" spans="1:4">
      <c r="A11" s="4" t="s">
        <v>1375</v>
      </c>
      <c r="B11" s="4" t="s">
        <v>1376</v>
      </c>
      <c r="C11" s="4" t="s">
        <v>1377</v>
      </c>
      <c r="D11" s="4" t="s">
        <v>1378</v>
      </c>
    </row>
    <row r="12" spans="1:4">
      <c r="A12" s="4" t="s">
        <v>1379</v>
      </c>
      <c r="B12" s="4" t="s">
        <v>139</v>
      </c>
      <c r="C12" s="4" t="s">
        <v>1059</v>
      </c>
      <c r="D12" s="4" t="s">
        <v>139</v>
      </c>
    </row>
    <row r="13" spans="1:4">
      <c r="A13" s="4" t="s">
        <v>137</v>
      </c>
      <c r="B13" s="4" t="s">
        <v>138</v>
      </c>
      <c r="C13" s="4" t="s">
        <v>139</v>
      </c>
      <c r="D13" s="4" t="s">
        <v>139</v>
      </c>
    </row>
    <row r="14" spans="1:4">
      <c r="A14" s="4" t="s">
        <v>1380</v>
      </c>
      <c r="B14" s="4" t="s">
        <v>1381</v>
      </c>
      <c r="C14" s="4" t="s">
        <v>139</v>
      </c>
      <c r="D14" s="4" t="s">
        <v>139</v>
      </c>
    </row>
    <row r="15" spans="1:4">
      <c r="A15" s="4" t="s">
        <v>114</v>
      </c>
      <c r="B15" s="4" t="s">
        <v>1374</v>
      </c>
      <c r="C15" s="4" t="s">
        <v>1382</v>
      </c>
      <c r="D15" s="4" t="s">
        <v>1299</v>
      </c>
    </row>
    <row r="16" spans="1:4">
      <c r="A16" s="4" t="s">
        <v>1383</v>
      </c>
      <c r="B16" s="4" t="s">
        <v>1384</v>
      </c>
      <c r="C16" s="4" t="s">
        <v>1385</v>
      </c>
      <c r="D16" s="4" t="s">
        <v>138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7</v>
      </c>
      <c r="B1" s="2" t="s">
        <v>1</v>
      </c>
    </row>
    <row r="2" spans="1:3">
      <c r="B2" s="2" t="s">
        <v>2</v>
      </c>
      <c r="C2" s="2" t="s">
        <v>35</v>
      </c>
    </row>
    <row r="3" spans="1:3">
      <c r="A3" s="3" t="s">
        <v>1388</v>
      </c>
    </row>
    <row r="4" spans="1:3">
      <c r="A4" s="4" t="s">
        <v>725</v>
      </c>
      <c r="B4" s="6" t="n">
        <v>4</v>
      </c>
      <c r="C4" s="6" t="n">
        <v>10</v>
      </c>
    </row>
    <row r="5" spans="1:3">
      <c r="A5" s="4" t="s">
        <v>1389</v>
      </c>
      <c r="B5" s="5" t="n">
        <v>0</v>
      </c>
      <c r="C5" s="5" t="n">
        <v>-5</v>
      </c>
    </row>
    <row r="6" spans="1:3">
      <c r="A6" s="4" t="s">
        <v>1390</v>
      </c>
      <c r="B6" s="5" t="n">
        <v>-3</v>
      </c>
      <c r="C6" s="5" t="n">
        <v>-1</v>
      </c>
    </row>
    <row r="7" spans="1:3">
      <c r="A7" s="4" t="s">
        <v>1391</v>
      </c>
      <c r="B7" s="5" t="n">
        <v>1</v>
      </c>
      <c r="C7" s="5" t="n">
        <v>0</v>
      </c>
    </row>
    <row r="8" spans="1:3">
      <c r="A8" s="4" t="s">
        <v>729</v>
      </c>
      <c r="B8" s="6" t="n">
        <v>2</v>
      </c>
      <c r="C8" s="6" t="n">
        <v>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1392</v>
      </c>
      <c r="B1" s="2" t="s">
        <v>1</v>
      </c>
    </row>
    <row r="2" spans="1:5">
      <c r="B2" s="2" t="s">
        <v>2</v>
      </c>
      <c r="C2" s="2" t="s">
        <v>35</v>
      </c>
      <c r="D2" s="2" t="s">
        <v>571</v>
      </c>
      <c r="E2" s="2" t="s">
        <v>90</v>
      </c>
    </row>
    <row r="3" spans="1:5">
      <c r="A3" s="3" t="s">
        <v>1393</v>
      </c>
    </row>
    <row r="4" spans="1:5">
      <c r="A4" s="4" t="s">
        <v>1338</v>
      </c>
      <c r="B4" s="6" t="n">
        <v>-251000</v>
      </c>
      <c r="C4" s="6" t="n">
        <v>-269000</v>
      </c>
      <c r="E4" s="6" t="n">
        <v>0</v>
      </c>
    </row>
    <row r="5" spans="1:5">
      <c r="A5" s="4" t="s">
        <v>1394</v>
      </c>
      <c r="B5" s="5" t="n">
        <v>56000000</v>
      </c>
    </row>
    <row r="6" spans="1:5">
      <c r="A6" s="4" t="s">
        <v>1395</v>
      </c>
      <c r="B6" s="5" t="n">
        <v>15000000</v>
      </c>
    </row>
    <row r="7" spans="1:5">
      <c r="A7" s="4" t="s">
        <v>1396</v>
      </c>
      <c r="B7" s="5" t="n">
        <v>9000000</v>
      </c>
    </row>
    <row r="8" spans="1:5">
      <c r="A8" s="4" t="s">
        <v>1397</v>
      </c>
      <c r="B8" s="5" t="n">
        <v>100000000</v>
      </c>
    </row>
    <row r="9" spans="1:5">
      <c r="A9" s="4" t="s">
        <v>1398</v>
      </c>
      <c r="B9" s="5" t="n">
        <v>25000000</v>
      </c>
    </row>
    <row r="10" spans="1:5">
      <c r="A10" s="4" t="s">
        <v>1399</v>
      </c>
      <c r="B10" s="5" t="n">
        <v>1000000</v>
      </c>
      <c r="C10" s="5" t="n">
        <v>3000000</v>
      </c>
    </row>
    <row r="11" spans="1:5">
      <c r="A11" s="4" t="s">
        <v>1400</v>
      </c>
      <c r="B11" s="5" t="n">
        <v>1000000</v>
      </c>
      <c r="C11" s="5" t="n">
        <v>1000000</v>
      </c>
    </row>
    <row r="12" spans="1:5">
      <c r="A12" s="4" t="s">
        <v>1401</v>
      </c>
      <c r="C12" s="5" t="n">
        <v>1000000</v>
      </c>
    </row>
    <row r="13" spans="1:5">
      <c r="A13" s="4" t="s">
        <v>1402</v>
      </c>
    </row>
    <row r="14" spans="1:5">
      <c r="A14" s="3" t="s">
        <v>1393</v>
      </c>
    </row>
    <row r="15" spans="1:5">
      <c r="A15" s="4" t="s">
        <v>1403</v>
      </c>
      <c r="B15" s="5" t="n">
        <v>120000000</v>
      </c>
    </row>
    <row r="16" spans="1:5">
      <c r="A16" s="4" t="s">
        <v>1394</v>
      </c>
      <c r="B16" s="5" t="n">
        <v>42000000</v>
      </c>
      <c r="D16" s="6" t="n">
        <v>51000000</v>
      </c>
    </row>
    <row r="17" spans="1:5">
      <c r="A17" s="4" t="s">
        <v>1404</v>
      </c>
    </row>
    <row r="18" spans="1:5">
      <c r="A18" s="3" t="s">
        <v>1393</v>
      </c>
    </row>
    <row r="19" spans="1:5">
      <c r="A19" s="4" t="s">
        <v>1403</v>
      </c>
      <c r="B19" s="5" t="n">
        <v>3000000</v>
      </c>
      <c r="C19" s="6" t="n">
        <v>3000000</v>
      </c>
    </row>
    <row r="20" spans="1:5">
      <c r="A20" s="4" t="s">
        <v>1394</v>
      </c>
      <c r="D20" s="6" t="n">
        <v>5000000</v>
      </c>
    </row>
    <row r="21" spans="1:5">
      <c r="A21" s="4" t="s">
        <v>1405</v>
      </c>
      <c r="B21" s="6" t="n">
        <v>100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2</v>
      </c>
      <c r="C1" s="2" t="s">
        <v>35</v>
      </c>
    </row>
    <row r="2" spans="1:3">
      <c r="A2" s="4" t="s">
        <v>1407</v>
      </c>
    </row>
    <row r="3" spans="1:3">
      <c r="A3" s="3" t="s">
        <v>1408</v>
      </c>
    </row>
    <row r="4" spans="1:3">
      <c r="A4" s="4" t="s">
        <v>1409</v>
      </c>
      <c r="B4" s="6" t="n">
        <v>2707204</v>
      </c>
      <c r="C4" s="6" t="n">
        <v>2183687</v>
      </c>
    </row>
    <row r="5" spans="1:3">
      <c r="A5" s="4" t="s">
        <v>626</v>
      </c>
      <c r="B5" s="5" t="n">
        <v>52796</v>
      </c>
      <c r="C5" s="5" t="n">
        <v>28494</v>
      </c>
    </row>
    <row r="6" spans="1:3">
      <c r="A6" s="4" t="s">
        <v>1410</v>
      </c>
    </row>
    <row r="7" spans="1:3">
      <c r="A7" s="3" t="s">
        <v>1408</v>
      </c>
    </row>
    <row r="8" spans="1:3">
      <c r="A8" s="4" t="s">
        <v>1409</v>
      </c>
      <c r="B8" s="5" t="n">
        <v>117879</v>
      </c>
      <c r="C8" s="5" t="n">
        <v>124851</v>
      </c>
    </row>
    <row r="9" spans="1:3">
      <c r="A9" s="4" t="s">
        <v>626</v>
      </c>
      <c r="B9" s="5" t="n">
        <v>721</v>
      </c>
      <c r="C9" s="5" t="n">
        <v>2495</v>
      </c>
    </row>
    <row r="10" spans="1:3">
      <c r="A10" s="4" t="s">
        <v>1411</v>
      </c>
    </row>
    <row r="11" spans="1:3">
      <c r="A11" s="3" t="s">
        <v>1408</v>
      </c>
    </row>
    <row r="12" spans="1:3">
      <c r="A12" s="4" t="s">
        <v>1409</v>
      </c>
      <c r="B12" s="5" t="n">
        <v>331727</v>
      </c>
      <c r="C12" s="5" t="n">
        <v>457868</v>
      </c>
    </row>
    <row r="13" spans="1:3">
      <c r="A13" s="4" t="s">
        <v>626</v>
      </c>
      <c r="B13" s="5" t="n">
        <v>35426</v>
      </c>
      <c r="C13" s="5" t="n">
        <v>38686</v>
      </c>
    </row>
    <row r="14" spans="1:3">
      <c r="A14" s="4" t="s">
        <v>1412</v>
      </c>
    </row>
    <row r="15" spans="1:3">
      <c r="A15" s="3" t="s">
        <v>1408</v>
      </c>
    </row>
    <row r="16" spans="1:3">
      <c r="A16" s="4" t="s">
        <v>1409</v>
      </c>
      <c r="B16" s="5" t="n">
        <v>2707204</v>
      </c>
      <c r="C16" s="5" t="n">
        <v>2183687</v>
      </c>
    </row>
    <row r="17" spans="1:3">
      <c r="A17" s="4" t="s">
        <v>626</v>
      </c>
      <c r="B17" s="5" t="n">
        <v>-52653</v>
      </c>
      <c r="C17" s="5" t="n">
        <v>-28035</v>
      </c>
    </row>
    <row r="18" spans="1:3">
      <c r="A18" s="4" t="s">
        <v>1413</v>
      </c>
    </row>
    <row r="19" spans="1:3">
      <c r="A19" s="3" t="s">
        <v>1408</v>
      </c>
    </row>
    <row r="20" spans="1:3">
      <c r="A20" s="4" t="s">
        <v>1409</v>
      </c>
      <c r="B20" s="5" t="n">
        <v>69153</v>
      </c>
      <c r="C20" s="5" t="n">
        <v>118094</v>
      </c>
    </row>
    <row r="21" spans="1:3">
      <c r="A21" s="4" t="s">
        <v>626</v>
      </c>
      <c r="B21" s="5" t="n">
        <v>-675</v>
      </c>
      <c r="C21" s="5" t="n">
        <v>-2339</v>
      </c>
    </row>
    <row r="22" spans="1:3">
      <c r="A22" s="4" t="s">
        <v>1414</v>
      </c>
    </row>
    <row r="23" spans="1:3">
      <c r="A23" s="3" t="s">
        <v>1408</v>
      </c>
    </row>
    <row r="24" spans="1:3">
      <c r="A24" s="4" t="s">
        <v>1409</v>
      </c>
      <c r="B24" s="5" t="n">
        <v>315861</v>
      </c>
      <c r="C24" s="5" t="n">
        <v>457108</v>
      </c>
    </row>
    <row r="25" spans="1:3">
      <c r="A25" s="4" t="s">
        <v>626</v>
      </c>
      <c r="B25" s="5" t="n">
        <v>-34340</v>
      </c>
      <c r="C25" s="5" t="n">
        <v>-37286</v>
      </c>
    </row>
    <row r="26" spans="1:3">
      <c r="A26" s="4" t="s">
        <v>1415</v>
      </c>
    </row>
    <row r="27" spans="1:3">
      <c r="A27" s="3" t="s">
        <v>1408</v>
      </c>
    </row>
    <row r="28" spans="1:3">
      <c r="A28" s="4" t="s">
        <v>1409</v>
      </c>
      <c r="B28" s="5" t="n">
        <v>191222</v>
      </c>
      <c r="C28" s="5" t="n">
        <v>222736</v>
      </c>
    </row>
    <row r="29" spans="1:3">
      <c r="A29" s="4" t="s">
        <v>626</v>
      </c>
      <c r="B29" s="5" t="n">
        <v>2208</v>
      </c>
      <c r="C29" s="5" t="n">
        <v>1538</v>
      </c>
    </row>
    <row r="30" spans="1:3">
      <c r="A30" s="4" t="s">
        <v>1416</v>
      </c>
    </row>
    <row r="31" spans="1:3">
      <c r="A31" s="3" t="s">
        <v>1408</v>
      </c>
    </row>
    <row r="32" spans="1:3">
      <c r="A32" s="4" t="s">
        <v>1409</v>
      </c>
      <c r="B32" s="5" t="n">
        <v>11185</v>
      </c>
      <c r="C32" s="5" t="n">
        <v>31063</v>
      </c>
    </row>
    <row r="33" spans="1:3">
      <c r="A33" s="4" t="s">
        <v>626</v>
      </c>
      <c r="B33" s="5" t="n">
        <v>109</v>
      </c>
      <c r="C33" s="5" t="n">
        <v>1175</v>
      </c>
    </row>
    <row r="34" spans="1:3">
      <c r="A34" s="4" t="s">
        <v>1417</v>
      </c>
    </row>
    <row r="35" spans="1:3">
      <c r="A35" s="3" t="s">
        <v>1408</v>
      </c>
    </row>
    <row r="36" spans="1:3">
      <c r="A36" s="4" t="s">
        <v>1409</v>
      </c>
      <c r="B36" s="5" t="n">
        <v>139984</v>
      </c>
      <c r="C36" s="5" t="n">
        <v>164567</v>
      </c>
    </row>
    <row r="37" spans="1:3">
      <c r="A37" s="4" t="s">
        <v>626</v>
      </c>
      <c r="B37" s="5" t="n">
        <v>-2072</v>
      </c>
      <c r="C37" s="5" t="n">
        <v>-313</v>
      </c>
    </row>
    <row r="38" spans="1:3">
      <c r="A38" s="4" t="s">
        <v>1418</v>
      </c>
    </row>
    <row r="39" spans="1:3">
      <c r="A39" s="3" t="s">
        <v>1408</v>
      </c>
    </row>
    <row r="40" spans="1:3">
      <c r="A40" s="4" t="s">
        <v>1409</v>
      </c>
      <c r="B40" s="5" t="n">
        <v>11185</v>
      </c>
      <c r="C40" s="5" t="n">
        <v>31063</v>
      </c>
    </row>
    <row r="41" spans="1:3">
      <c r="A41" s="4" t="s">
        <v>626</v>
      </c>
      <c r="B41" s="5" t="n">
        <v>-109</v>
      </c>
      <c r="C41" s="5" t="n">
        <v>-1175</v>
      </c>
    </row>
    <row r="42" spans="1:3">
      <c r="A42" s="4" t="s">
        <v>1419</v>
      </c>
    </row>
    <row r="43" spans="1:3">
      <c r="A43" s="3" t="s">
        <v>1408</v>
      </c>
    </row>
    <row r="44" spans="1:3">
      <c r="A44" s="4" t="s">
        <v>1409</v>
      </c>
      <c r="B44" s="5" t="n">
        <v>500000</v>
      </c>
      <c r="C44" s="5" t="n">
        <v>0</v>
      </c>
    </row>
    <row r="45" spans="1:3">
      <c r="A45" s="4" t="s">
        <v>1420</v>
      </c>
      <c r="B45" s="6" t="n">
        <v>-40</v>
      </c>
      <c r="C45"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35</v>
      </c>
    </row>
    <row r="2" spans="1:3">
      <c r="A2" s="3" t="s">
        <v>1422</v>
      </c>
    </row>
    <row r="3" spans="1:3">
      <c r="A3" s="4" t="s">
        <v>50</v>
      </c>
      <c r="B3" s="6" t="n">
        <v>88943</v>
      </c>
      <c r="C3" s="6" t="n">
        <v>69675</v>
      </c>
    </row>
    <row r="4" spans="1:3">
      <c r="A4" s="4" t="s">
        <v>1423</v>
      </c>
    </row>
    <row r="5" spans="1:3">
      <c r="A5" s="3" t="s">
        <v>1422</v>
      </c>
    </row>
    <row r="6" spans="1:3">
      <c r="A6" s="4" t="s">
        <v>1424</v>
      </c>
      <c r="B6" s="5" t="n">
        <v>1100000</v>
      </c>
    </row>
    <row r="7" spans="1:3">
      <c r="A7" s="4" t="s">
        <v>50</v>
      </c>
      <c r="B7" s="5" t="n">
        <v>500000</v>
      </c>
    </row>
    <row r="8" spans="1:3">
      <c r="A8" s="4" t="s">
        <v>1425</v>
      </c>
      <c r="B8" s="5" t="n">
        <v>502</v>
      </c>
    </row>
    <row r="9" spans="1:3">
      <c r="A9" s="4" t="s">
        <v>1426</v>
      </c>
    </row>
    <row r="10" spans="1:3">
      <c r="A10" s="3" t="s">
        <v>1422</v>
      </c>
    </row>
    <row r="11" spans="1:3">
      <c r="A11" s="4" t="s">
        <v>1425</v>
      </c>
      <c r="B11" s="5" t="n">
        <v>-502</v>
      </c>
    </row>
    <row r="12" spans="1:3">
      <c r="A12" s="4" t="s">
        <v>1427</v>
      </c>
    </row>
    <row r="13" spans="1:3">
      <c r="A13" s="3" t="s">
        <v>1422</v>
      </c>
    </row>
    <row r="14" spans="1:3">
      <c r="A14" s="4" t="s">
        <v>50</v>
      </c>
      <c r="B14" s="6" t="n">
        <v>49949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2</v>
      </c>
      <c r="C2" s="2" t="s">
        <v>35</v>
      </c>
    </row>
    <row r="3" spans="1:3">
      <c r="A3" s="4" t="s">
        <v>1429</v>
      </c>
    </row>
    <row r="4" spans="1:3">
      <c r="A4" s="3" t="s">
        <v>1430</v>
      </c>
    </row>
    <row r="5" spans="1:3">
      <c r="A5" s="4" t="s">
        <v>1431</v>
      </c>
      <c r="B5" s="6" t="n">
        <v>-1325</v>
      </c>
      <c r="C5" s="6" t="n">
        <v>0</v>
      </c>
    </row>
    <row r="6" spans="1:3">
      <c r="A6" s="4" t="s">
        <v>1432</v>
      </c>
    </row>
    <row r="7" spans="1:3">
      <c r="A7" s="3" t="s">
        <v>1430</v>
      </c>
    </row>
    <row r="8" spans="1:3">
      <c r="A8" s="4" t="s">
        <v>1431</v>
      </c>
      <c r="B8" s="5" t="n">
        <v>0</v>
      </c>
      <c r="C8" s="5" t="n">
        <v>0</v>
      </c>
    </row>
    <row r="9" spans="1:3">
      <c r="A9" s="4" t="s">
        <v>1433</v>
      </c>
    </row>
    <row r="10" spans="1:3">
      <c r="A10" s="3" t="s">
        <v>1430</v>
      </c>
    </row>
    <row r="11" spans="1:3">
      <c r="A11" s="4" t="s">
        <v>1431</v>
      </c>
      <c r="B11" s="5" t="n">
        <v>-502</v>
      </c>
      <c r="C11" s="5" t="n">
        <v>0</v>
      </c>
    </row>
    <row r="12" spans="1:3">
      <c r="A12" s="4" t="s">
        <v>1434</v>
      </c>
    </row>
    <row r="13" spans="1:3">
      <c r="A13" s="3" t="s">
        <v>1430</v>
      </c>
    </row>
    <row r="14" spans="1:3">
      <c r="A14" s="4" t="s">
        <v>1431</v>
      </c>
      <c r="B14" s="5" t="n">
        <v>0</v>
      </c>
      <c r="C14" s="5" t="n">
        <v>0</v>
      </c>
    </row>
    <row r="15" spans="1:3">
      <c r="A15" s="4" t="s">
        <v>1435</v>
      </c>
    </row>
    <row r="16" spans="1:3">
      <c r="A16" s="3" t="s">
        <v>1430</v>
      </c>
    </row>
    <row r="17" spans="1:3">
      <c r="A17" s="4" t="s">
        <v>1431</v>
      </c>
      <c r="B17" s="5" t="n">
        <v>-823</v>
      </c>
      <c r="C17" s="5" t="n">
        <v>0</v>
      </c>
    </row>
    <row r="18" spans="1:3">
      <c r="A18" s="4" t="s">
        <v>1436</v>
      </c>
    </row>
    <row r="19" spans="1:3">
      <c r="A19" s="3" t="s">
        <v>1430</v>
      </c>
    </row>
    <row r="20" spans="1:3">
      <c r="A20" s="4" t="s">
        <v>1431</v>
      </c>
      <c r="B20" s="6" t="n">
        <v>0</v>
      </c>
      <c r="C20"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7</v>
      </c>
      <c r="B1" s="2" t="s">
        <v>1</v>
      </c>
    </row>
    <row r="2" spans="1:3">
      <c r="B2" s="2" t="s">
        <v>2</v>
      </c>
      <c r="C2" s="2" t="s">
        <v>35</v>
      </c>
    </row>
    <row r="3" spans="1:3">
      <c r="A3" s="4" t="s">
        <v>1438</v>
      </c>
    </row>
    <row r="4" spans="1:3">
      <c r="A4" s="3" t="s">
        <v>506</v>
      </c>
    </row>
    <row r="5" spans="1:3">
      <c r="A5" s="4" t="s">
        <v>1439</v>
      </c>
      <c r="B5" s="6" t="n">
        <v>-316</v>
      </c>
      <c r="C5" s="6" t="n">
        <v>-24</v>
      </c>
    </row>
    <row r="6" spans="1:3">
      <c r="A6" s="4" t="s">
        <v>1440</v>
      </c>
    </row>
    <row r="7" spans="1:3">
      <c r="A7" s="3" t="s">
        <v>506</v>
      </c>
    </row>
    <row r="8" spans="1:3">
      <c r="A8" s="4" t="s">
        <v>1439</v>
      </c>
      <c r="B8" s="5" t="n">
        <v>-110</v>
      </c>
      <c r="C8" s="5" t="n">
        <v>97</v>
      </c>
    </row>
    <row r="9" spans="1:3">
      <c r="A9" s="4" t="s">
        <v>1441</v>
      </c>
    </row>
    <row r="10" spans="1:3">
      <c r="A10" s="3" t="s">
        <v>506</v>
      </c>
    </row>
    <row r="11" spans="1:3">
      <c r="A11" s="4" t="s">
        <v>1439</v>
      </c>
      <c r="B11" s="5" t="n">
        <v>-314</v>
      </c>
      <c r="C11" s="5" t="n">
        <v>647</v>
      </c>
    </row>
    <row r="12" spans="1:3">
      <c r="A12" s="4" t="s">
        <v>1442</v>
      </c>
    </row>
    <row r="13" spans="1:3">
      <c r="A13" s="3" t="s">
        <v>506</v>
      </c>
    </row>
    <row r="14" spans="1:3">
      <c r="A14" s="4" t="s">
        <v>1439</v>
      </c>
      <c r="B14" s="5" t="n">
        <v>670</v>
      </c>
      <c r="C14" s="5" t="n">
        <v>1332</v>
      </c>
    </row>
    <row r="15" spans="1:3">
      <c r="A15" s="4" t="s">
        <v>1443</v>
      </c>
    </row>
    <row r="16" spans="1:3">
      <c r="A16" s="3" t="s">
        <v>506</v>
      </c>
    </row>
    <row r="17" spans="1:3">
      <c r="A17" s="4" t="s">
        <v>1439</v>
      </c>
      <c r="B17" s="6" t="n">
        <v>-1759</v>
      </c>
      <c r="C17" s="6" t="n">
        <v>-322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44</v>
      </c>
      <c r="B1" s="2" t="s">
        <v>2</v>
      </c>
      <c r="C1" s="2" t="s">
        <v>35</v>
      </c>
    </row>
    <row r="2" spans="1:3">
      <c r="A2" s="3" t="s">
        <v>319</v>
      </c>
    </row>
    <row r="3" spans="1:3">
      <c r="A3" s="4" t="s">
        <v>1445</v>
      </c>
      <c r="B3" s="6" t="n">
        <v>36</v>
      </c>
      <c r="C3" s="6" t="n">
        <v>24</v>
      </c>
    </row>
    <row r="4" spans="1:3">
      <c r="A4" s="4" t="s">
        <v>1446</v>
      </c>
      <c r="B4" s="6" t="n">
        <v>1</v>
      </c>
      <c r="C4" s="6" t="n">
        <v>2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7</v>
      </c>
      <c r="B1" s="2" t="s">
        <v>2</v>
      </c>
      <c r="C1" s="2" t="s">
        <v>35</v>
      </c>
    </row>
    <row r="2" spans="1:3">
      <c r="A2" s="3" t="s">
        <v>1448</v>
      </c>
    </row>
    <row r="3" spans="1:3">
      <c r="A3" s="4" t="s">
        <v>1449</v>
      </c>
      <c r="B3" s="6" t="n">
        <v>65596</v>
      </c>
      <c r="C3" s="6" t="n">
        <v>29503</v>
      </c>
    </row>
    <row r="4" spans="1:3">
      <c r="A4" s="4" t="s">
        <v>1450</v>
      </c>
      <c r="B4" s="5" t="n">
        <v>0</v>
      </c>
      <c r="C4" s="5" t="n">
        <v>0</v>
      </c>
    </row>
    <row r="5" spans="1:3">
      <c r="A5" s="4" t="s">
        <v>1451</v>
      </c>
      <c r="B5" s="5" t="n">
        <v>65596</v>
      </c>
      <c r="C5" s="5" t="n">
        <v>29503</v>
      </c>
    </row>
    <row r="6" spans="1:3">
      <c r="A6" s="4" t="s">
        <v>1452</v>
      </c>
      <c r="B6" s="5" t="n">
        <v>-22873</v>
      </c>
      <c r="C6" s="5" t="n">
        <v>-16140</v>
      </c>
    </row>
    <row r="7" spans="1:3">
      <c r="A7" s="4" t="s">
        <v>1453</v>
      </c>
      <c r="B7" s="5" t="n">
        <v>-41879</v>
      </c>
      <c r="C7" s="5" t="n">
        <v>-13234</v>
      </c>
    </row>
    <row r="8" spans="1:3">
      <c r="A8" s="4" t="s">
        <v>1454</v>
      </c>
      <c r="B8" s="5" t="n">
        <v>843</v>
      </c>
      <c r="C8" s="5" t="n">
        <v>129</v>
      </c>
    </row>
    <row r="9" spans="1:3">
      <c r="A9" s="3" t="s">
        <v>1455</v>
      </c>
    </row>
    <row r="10" spans="1:3">
      <c r="A10" s="4" t="s">
        <v>1456</v>
      </c>
      <c r="B10" s="5" t="n">
        <v>22951</v>
      </c>
      <c r="C10" s="5" t="n">
        <v>37164</v>
      </c>
    </row>
    <row r="11" spans="1:3">
      <c r="A11" s="4" t="s">
        <v>1450</v>
      </c>
      <c r="B11" s="5" t="n">
        <v>0</v>
      </c>
      <c r="C11" s="5" t="n">
        <v>0</v>
      </c>
    </row>
    <row r="12" spans="1:3">
      <c r="A12" s="4" t="s">
        <v>1451</v>
      </c>
      <c r="B12" s="5" t="n">
        <v>22951</v>
      </c>
      <c r="C12" s="5" t="n">
        <v>37164</v>
      </c>
    </row>
    <row r="13" spans="1:3">
      <c r="A13" s="4" t="s">
        <v>1457</v>
      </c>
      <c r="B13" s="5" t="n">
        <v>-22873</v>
      </c>
      <c r="C13" s="5" t="n">
        <v>-16140</v>
      </c>
    </row>
    <row r="14" spans="1:3">
      <c r="A14" s="4" t="s">
        <v>1458</v>
      </c>
      <c r="B14" s="5" t="n">
        <v>-63</v>
      </c>
      <c r="C14" s="5" t="n">
        <v>-20662</v>
      </c>
    </row>
    <row r="15" spans="1:3">
      <c r="A15" s="4" t="s">
        <v>1454</v>
      </c>
      <c r="B15" s="6" t="n">
        <v>16</v>
      </c>
      <c r="C15" s="6" t="n">
        <v>36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2</v>
      </c>
    </row>
    <row r="3" spans="1:2">
      <c r="A3" s="3" t="s">
        <v>291</v>
      </c>
    </row>
    <row r="4" spans="1:2">
      <c r="A4" s="4" t="s">
        <v>45</v>
      </c>
      <c r="B4" s="4" t="s">
        <v>2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v>
      </c>
      <c r="C1" s="2" t="s">
        <v>35</v>
      </c>
    </row>
    <row r="2" spans="1:3">
      <c r="A2" s="3" t="s">
        <v>1460</v>
      </c>
    </row>
    <row r="3" spans="1:3">
      <c r="A3" s="4" t="s">
        <v>1461</v>
      </c>
      <c r="B3" s="6" t="n">
        <v>0</v>
      </c>
      <c r="C3" s="6" t="n">
        <v>0</v>
      </c>
    </row>
    <row r="4" spans="1:3">
      <c r="A4" s="4" t="s">
        <v>1462</v>
      </c>
    </row>
    <row r="5" spans="1:3">
      <c r="A5" s="3" t="s">
        <v>512</v>
      </c>
    </row>
    <row r="6" spans="1:3">
      <c r="A6" s="4" t="s">
        <v>1463</v>
      </c>
      <c r="B6" s="5" t="n">
        <v>8720293</v>
      </c>
      <c r="C6" s="5" t="n">
        <v>8027187</v>
      </c>
    </row>
    <row r="7" spans="1:3">
      <c r="A7" s="4" t="s">
        <v>1464</v>
      </c>
    </row>
    <row r="8" spans="1:3">
      <c r="A8" s="3" t="s">
        <v>512</v>
      </c>
    </row>
    <row r="9" spans="1:3">
      <c r="A9" s="4" t="s">
        <v>1463</v>
      </c>
      <c r="B9" s="5" t="n">
        <v>7599</v>
      </c>
      <c r="C9" s="5" t="n">
        <v>11886</v>
      </c>
    </row>
    <row r="10" spans="1:3">
      <c r="A10" s="4" t="s">
        <v>1465</v>
      </c>
    </row>
    <row r="11" spans="1:3">
      <c r="A11" s="3" t="s">
        <v>512</v>
      </c>
    </row>
    <row r="12" spans="1:3">
      <c r="A12" s="4" t="s">
        <v>1463</v>
      </c>
      <c r="B12" s="5" t="n">
        <v>255904</v>
      </c>
      <c r="C12" s="5" t="n">
        <v>235361</v>
      </c>
    </row>
    <row r="13" spans="1:3">
      <c r="A13" s="4" t="s">
        <v>1466</v>
      </c>
      <c r="B13" s="6" t="n">
        <v>2000</v>
      </c>
      <c r="C13" s="6" t="n">
        <v>2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7</v>
      </c>
      <c r="B1" s="2" t="s">
        <v>1</v>
      </c>
    </row>
    <row r="2" spans="1:3">
      <c r="B2" s="2" t="s">
        <v>2</v>
      </c>
      <c r="C2" s="2" t="s">
        <v>35</v>
      </c>
    </row>
    <row r="3" spans="1:3">
      <c r="A3" s="3" t="s">
        <v>1468</v>
      </c>
    </row>
    <row r="4" spans="1:3">
      <c r="A4" s="4" t="s">
        <v>889</v>
      </c>
      <c r="B4" s="6" t="n">
        <v>24000</v>
      </c>
    </row>
    <row r="5" spans="1:3">
      <c r="A5" s="4" t="s">
        <v>892</v>
      </c>
      <c r="B5" s="5" t="n">
        <v>88</v>
      </c>
      <c r="C5" s="6" t="n">
        <v>0</v>
      </c>
    </row>
    <row r="6" spans="1:3">
      <c r="A6" s="4" t="s">
        <v>875</v>
      </c>
      <c r="B6" s="5" t="n">
        <v>24000</v>
      </c>
      <c r="C6" s="5" t="n">
        <v>24000</v>
      </c>
    </row>
    <row r="7" spans="1:3">
      <c r="A7" s="4" t="s">
        <v>1469</v>
      </c>
    </row>
    <row r="8" spans="1:3">
      <c r="A8" s="3" t="s">
        <v>1468</v>
      </c>
    </row>
    <row r="9" spans="1:3">
      <c r="A9" s="4" t="s">
        <v>889</v>
      </c>
      <c r="B9" s="5" t="n">
        <v>987</v>
      </c>
      <c r="C9" s="5" t="n">
        <v>900</v>
      </c>
    </row>
    <row r="10" spans="1:3">
      <c r="A10" s="4" t="s">
        <v>1470</v>
      </c>
      <c r="B10" s="5" t="n">
        <v>345</v>
      </c>
      <c r="C10" s="5" t="n">
        <v>246</v>
      </c>
    </row>
    <row r="11" spans="1:3">
      <c r="A11" s="4" t="s">
        <v>1471</v>
      </c>
      <c r="B11" s="5" t="n">
        <v>-450</v>
      </c>
      <c r="C11" s="5" t="n">
        <v>0</v>
      </c>
    </row>
    <row r="12" spans="1:3">
      <c r="A12" s="4" t="s">
        <v>1472</v>
      </c>
      <c r="B12" s="5" t="n">
        <v>-218</v>
      </c>
      <c r="C12" s="5" t="n">
        <v>-159</v>
      </c>
    </row>
    <row r="13" spans="1:3">
      <c r="A13" s="4" t="s">
        <v>875</v>
      </c>
      <c r="B13" s="6" t="n">
        <v>752</v>
      </c>
      <c r="C13" s="6" t="n">
        <v>98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5</v>
      </c>
      <c r="D2" s="2" t="s">
        <v>90</v>
      </c>
    </row>
    <row r="3" spans="1:4">
      <c r="A3" s="3" t="s">
        <v>1474</v>
      </c>
    </row>
    <row r="4" spans="1:4">
      <c r="A4" s="4" t="s">
        <v>1475</v>
      </c>
      <c r="B4" s="6" t="n">
        <v>24</v>
      </c>
      <c r="C4" s="6" t="n">
        <v>24</v>
      </c>
    </row>
    <row r="5" spans="1:4">
      <c r="A5" s="4" t="s">
        <v>1476</v>
      </c>
      <c r="B5" s="5" t="n">
        <v>17</v>
      </c>
      <c r="C5" s="5" t="n">
        <v>8</v>
      </c>
      <c r="D5" s="6" t="n">
        <v>3</v>
      </c>
    </row>
    <row r="6" spans="1:4">
      <c r="A6" s="4" t="s">
        <v>1477</v>
      </c>
      <c r="B6" s="5" t="n">
        <v>132</v>
      </c>
      <c r="C6" s="5" t="n">
        <v>141</v>
      </c>
    </row>
    <row r="7" spans="1:4">
      <c r="A7" s="4" t="s">
        <v>1478</v>
      </c>
      <c r="B7" s="5" t="n">
        <v>51</v>
      </c>
      <c r="C7" s="5" t="n">
        <v>93</v>
      </c>
    </row>
    <row r="8" spans="1:4">
      <c r="A8" s="4" t="s">
        <v>1479</v>
      </c>
      <c r="B8" s="5" t="n">
        <v>2</v>
      </c>
      <c r="C8" s="5" t="n">
        <v>1</v>
      </c>
    </row>
    <row r="9" spans="1:4">
      <c r="A9" s="4" t="s">
        <v>1480</v>
      </c>
      <c r="B9" s="5" t="n">
        <v>11100</v>
      </c>
    </row>
    <row r="10" spans="1:4">
      <c r="A10" s="4" t="s">
        <v>1481</v>
      </c>
      <c r="B10" s="5" t="n">
        <v>7300</v>
      </c>
    </row>
    <row r="11" spans="1:4">
      <c r="A11" s="4" t="s">
        <v>1482</v>
      </c>
      <c r="B11" s="5" t="n">
        <v>47</v>
      </c>
      <c r="C11" s="5" t="n">
        <v>44</v>
      </c>
    </row>
    <row r="12" spans="1:4">
      <c r="A12" s="4" t="s">
        <v>1483</v>
      </c>
      <c r="B12" s="5" t="n">
        <v>57</v>
      </c>
      <c r="C12" s="5" t="n">
        <v>73</v>
      </c>
    </row>
    <row r="13" spans="1:4">
      <c r="A13" s="4" t="s">
        <v>1484</v>
      </c>
    </row>
    <row r="14" spans="1:4">
      <c r="A14" s="3" t="s">
        <v>1474</v>
      </c>
    </row>
    <row r="15" spans="1:4">
      <c r="A15" s="4" t="s">
        <v>1485</v>
      </c>
      <c r="B15" s="5" t="n">
        <v>136</v>
      </c>
      <c r="C15" s="5" t="n">
        <v>147</v>
      </c>
    </row>
    <row r="16" spans="1:4">
      <c r="A16" s="4" t="s">
        <v>1486</v>
      </c>
    </row>
    <row r="17" spans="1:4">
      <c r="A17" s="3" t="s">
        <v>1474</v>
      </c>
    </row>
    <row r="18" spans="1:4">
      <c r="A18" s="4" t="s">
        <v>1485</v>
      </c>
      <c r="B18" s="6" t="n">
        <v>25</v>
      </c>
      <c r="C18" s="6" t="n">
        <v>2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7</v>
      </c>
      <c r="B1" s="2" t="s">
        <v>2</v>
      </c>
      <c r="C1" s="2" t="s">
        <v>35</v>
      </c>
      <c r="D1" s="2" t="s">
        <v>90</v>
      </c>
      <c r="E1" s="2" t="s">
        <v>1488</v>
      </c>
    </row>
    <row r="2" spans="1:5">
      <c r="A2" s="3" t="s">
        <v>36</v>
      </c>
    </row>
    <row r="3" spans="1:5">
      <c r="A3" s="4" t="s">
        <v>37</v>
      </c>
      <c r="B3" s="6" t="n">
        <v>507187</v>
      </c>
      <c r="C3" s="6" t="n">
        <v>483666</v>
      </c>
    </row>
    <row r="4" spans="1:5">
      <c r="A4" s="4" t="s">
        <v>1489</v>
      </c>
      <c r="B4" s="5" t="n">
        <v>221226</v>
      </c>
      <c r="C4" s="5" t="n">
        <v>199702</v>
      </c>
    </row>
    <row r="5" spans="1:5">
      <c r="A5" s="4" t="s">
        <v>41</v>
      </c>
      <c r="B5" s="5" t="n">
        <v>3948510</v>
      </c>
      <c r="C5" s="5" t="n">
        <v>4043446</v>
      </c>
    </row>
    <row r="6" spans="1:5">
      <c r="A6" s="4" t="s">
        <v>55</v>
      </c>
      <c r="B6" s="5" t="n">
        <v>460331</v>
      </c>
      <c r="C6" s="5" t="n">
        <v>458920</v>
      </c>
    </row>
    <row r="7" spans="1:5">
      <c r="A7" s="4" t="s">
        <v>56</v>
      </c>
      <c r="B7" s="5" t="n">
        <v>33647859</v>
      </c>
      <c r="C7" s="5" t="n">
        <v>30483594</v>
      </c>
    </row>
    <row r="8" spans="1:5">
      <c r="A8" s="3" t="s">
        <v>57</v>
      </c>
    </row>
    <row r="9" spans="1:5">
      <c r="A9" s="4" t="s">
        <v>1006</v>
      </c>
      <c r="B9" s="5" t="n">
        <v>45423</v>
      </c>
      <c r="C9" s="5" t="n">
        <v>67467</v>
      </c>
    </row>
    <row r="10" spans="1:5">
      <c r="A10" s="4" t="s">
        <v>1008</v>
      </c>
      <c r="B10" s="5" t="n">
        <v>550000</v>
      </c>
      <c r="C10" s="5" t="n">
        <v>250000</v>
      </c>
    </row>
    <row r="11" spans="1:5">
      <c r="A11" s="4" t="s">
        <v>1009</v>
      </c>
      <c r="B11" s="5" t="n">
        <v>250000</v>
      </c>
      <c r="C11" s="5" t="n">
        <v>250000</v>
      </c>
    </row>
    <row r="12" spans="1:5">
      <c r="A12" s="4" t="s">
        <v>1490</v>
      </c>
      <c r="B12" s="5" t="n">
        <v>-4389</v>
      </c>
      <c r="C12" s="5" t="n">
        <v>-2718</v>
      </c>
    </row>
    <row r="13" spans="1:5">
      <c r="A13" s="4" t="s">
        <v>1047</v>
      </c>
      <c r="B13" s="5" t="n">
        <v>3469982</v>
      </c>
    </row>
    <row r="14" spans="1:5">
      <c r="A14" s="4" t="s">
        <v>66</v>
      </c>
      <c r="B14" s="5" t="n">
        <v>354855</v>
      </c>
      <c r="C14" s="5" t="n">
        <v>318797</v>
      </c>
    </row>
    <row r="15" spans="1:5">
      <c r="A15" s="4" t="s">
        <v>67</v>
      </c>
      <c r="B15" s="5" t="n">
        <v>29866971</v>
      </c>
      <c r="C15" s="5" t="n">
        <v>27246151</v>
      </c>
    </row>
    <row r="16" spans="1:5">
      <c r="A16" s="4" t="s">
        <v>69</v>
      </c>
      <c r="B16" s="5" t="n">
        <v>256716</v>
      </c>
      <c r="C16" s="5" t="n">
        <v>159929</v>
      </c>
    </row>
    <row r="17" spans="1:5">
      <c r="A17" s="4" t="s">
        <v>1491</v>
      </c>
      <c r="B17" s="5" t="n">
        <v>1752</v>
      </c>
      <c r="C17" s="5" t="n">
        <v>1618</v>
      </c>
    </row>
    <row r="18" spans="1:5">
      <c r="A18" s="4" t="s">
        <v>76</v>
      </c>
      <c r="B18" s="5" t="n">
        <v>3780888</v>
      </c>
      <c r="C18" s="5" t="n">
        <v>3237443</v>
      </c>
      <c r="D18" s="6" t="n">
        <v>3091312</v>
      </c>
      <c r="E18" s="6" t="n">
        <v>2937246</v>
      </c>
    </row>
    <row r="19" spans="1:5">
      <c r="A19" s="4" t="s">
        <v>77</v>
      </c>
      <c r="B19" s="5" t="n">
        <v>33647859</v>
      </c>
      <c r="C19" s="5" t="n">
        <v>30483594</v>
      </c>
    </row>
    <row r="20" spans="1:5">
      <c r="A20" s="4" t="s">
        <v>1492</v>
      </c>
    </row>
    <row r="21" spans="1:5">
      <c r="A21" s="3" t="s">
        <v>36</v>
      </c>
    </row>
    <row r="22" spans="1:5">
      <c r="A22" s="4" t="s">
        <v>37</v>
      </c>
      <c r="B22" s="5" t="n">
        <v>16245</v>
      </c>
      <c r="C22" s="5" t="n">
        <v>25544</v>
      </c>
    </row>
    <row r="23" spans="1:5">
      <c r="A23" s="4" t="s">
        <v>1489</v>
      </c>
      <c r="B23" s="5" t="n">
        <v>38374</v>
      </c>
      <c r="C23" s="5" t="n">
        <v>121333</v>
      </c>
    </row>
    <row r="24" spans="1:5">
      <c r="A24" s="4" t="s">
        <v>41</v>
      </c>
      <c r="B24" s="5" t="n">
        <v>0</v>
      </c>
      <c r="C24" s="5" t="n">
        <v>11645</v>
      </c>
    </row>
    <row r="25" spans="1:5">
      <c r="A25" s="4" t="s">
        <v>1493</v>
      </c>
      <c r="B25" s="5" t="n">
        <v>453615</v>
      </c>
      <c r="C25" s="5" t="n">
        <v>301378</v>
      </c>
    </row>
    <row r="26" spans="1:5">
      <c r="A26" s="4" t="s">
        <v>1494</v>
      </c>
      <c r="B26" s="5" t="n">
        <v>3787574</v>
      </c>
      <c r="C26" s="5" t="n">
        <v>3320090</v>
      </c>
    </row>
    <row r="27" spans="1:5">
      <c r="A27" s="4" t="s">
        <v>55</v>
      </c>
      <c r="B27" s="5" t="n">
        <v>47448</v>
      </c>
      <c r="C27" s="5" t="n">
        <v>51466</v>
      </c>
    </row>
    <row r="28" spans="1:5">
      <c r="A28" s="4" t="s">
        <v>56</v>
      </c>
      <c r="B28" s="5" t="n">
        <v>4343256</v>
      </c>
      <c r="C28" s="5" t="n">
        <v>3831456</v>
      </c>
    </row>
    <row r="29" spans="1:5">
      <c r="A29" s="3" t="s">
        <v>57</v>
      </c>
    </row>
    <row r="30" spans="1:5">
      <c r="A30" s="4" t="s">
        <v>1006</v>
      </c>
      <c r="B30" s="5" t="n">
        <v>45423</v>
      </c>
      <c r="C30" s="5" t="n">
        <v>67467</v>
      </c>
    </row>
    <row r="31" spans="1:5">
      <c r="A31" s="4" t="s">
        <v>1008</v>
      </c>
      <c r="B31" s="5" t="n">
        <v>250000</v>
      </c>
      <c r="C31" s="5" t="n">
        <v>250000</v>
      </c>
    </row>
    <row r="32" spans="1:5">
      <c r="A32" s="4" t="s">
        <v>1009</v>
      </c>
      <c r="B32" s="5" t="n">
        <v>250000</v>
      </c>
      <c r="C32" s="5" t="n">
        <v>250000</v>
      </c>
    </row>
    <row r="33" spans="1:5">
      <c r="A33" s="4" t="s">
        <v>1490</v>
      </c>
      <c r="B33" s="5" t="n">
        <v>-2043</v>
      </c>
      <c r="C33" s="5" t="n">
        <v>-2718</v>
      </c>
    </row>
    <row r="34" spans="1:5">
      <c r="A34" s="4" t="s">
        <v>1047</v>
      </c>
      <c r="B34" s="5" t="n">
        <v>497957</v>
      </c>
      <c r="C34" s="5" t="n">
        <v>497282</v>
      </c>
    </row>
    <row r="35" spans="1:5">
      <c r="A35" s="4" t="s">
        <v>66</v>
      </c>
      <c r="B35" s="5" t="n">
        <v>18988</v>
      </c>
      <c r="C35" s="5" t="n">
        <v>29264</v>
      </c>
    </row>
    <row r="36" spans="1:5">
      <c r="A36" s="4" t="s">
        <v>67</v>
      </c>
      <c r="B36" s="5" t="n">
        <v>562368</v>
      </c>
      <c r="C36" s="5" t="n">
        <v>594013</v>
      </c>
    </row>
    <row r="37" spans="1:5">
      <c r="A37" s="4" t="s">
        <v>69</v>
      </c>
      <c r="B37" s="5" t="n">
        <v>256716</v>
      </c>
      <c r="C37" s="5" t="n">
        <v>159929</v>
      </c>
    </row>
    <row r="38" spans="1:5">
      <c r="A38" s="4" t="s">
        <v>1491</v>
      </c>
      <c r="B38" s="5" t="n">
        <v>3524171</v>
      </c>
      <c r="C38" s="5" t="n">
        <v>3077514</v>
      </c>
    </row>
    <row r="39" spans="1:5">
      <c r="A39" s="4" t="s">
        <v>76</v>
      </c>
      <c r="B39" s="5" t="n">
        <v>3780888</v>
      </c>
      <c r="C39" s="5" t="n">
        <v>3237443</v>
      </c>
    </row>
    <row r="40" spans="1:5">
      <c r="A40" s="4" t="s">
        <v>77</v>
      </c>
      <c r="B40" s="6" t="n">
        <v>4343256</v>
      </c>
      <c r="C40" s="6" t="n">
        <v>383145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35</v>
      </c>
      <c r="D2" s="2" t="s">
        <v>90</v>
      </c>
    </row>
    <row r="3" spans="1:4">
      <c r="A3" s="3" t="s">
        <v>1496</v>
      </c>
    </row>
    <row r="4" spans="1:4">
      <c r="A4" s="4" t="s">
        <v>1497</v>
      </c>
      <c r="B4" s="6" t="n">
        <v>976990</v>
      </c>
      <c r="C4" s="6" t="n">
        <v>749000</v>
      </c>
      <c r="D4" s="6" t="n">
        <v>659538</v>
      </c>
    </row>
    <row r="5" spans="1:4">
      <c r="A5" s="4" t="s">
        <v>1498</v>
      </c>
      <c r="B5" s="5" t="n">
        <v>1235148</v>
      </c>
      <c r="C5" s="5" t="n">
        <v>1073900</v>
      </c>
      <c r="D5" s="5" t="n">
        <v>1060156</v>
      </c>
    </row>
    <row r="6" spans="1:4">
      <c r="A6" s="3" t="s">
        <v>1499</v>
      </c>
    </row>
    <row r="7" spans="1:4">
      <c r="A7" s="4" t="s">
        <v>1500</v>
      </c>
      <c r="B7" s="5" t="n">
        <v>413349</v>
      </c>
      <c r="C7" s="5" t="n">
        <v>338767</v>
      </c>
      <c r="D7" s="5" t="n">
        <v>287596</v>
      </c>
    </row>
    <row r="8" spans="1:4">
      <c r="A8" s="4" t="s">
        <v>129</v>
      </c>
      <c r="B8" s="5" t="n">
        <v>79786</v>
      </c>
      <c r="C8" s="5" t="n">
        <v>109503</v>
      </c>
      <c r="D8" s="5" t="n">
        <v>87322</v>
      </c>
    </row>
    <row r="9" spans="1:4">
      <c r="A9" s="4" t="s">
        <v>130</v>
      </c>
      <c r="B9" s="5" t="n">
        <v>333562</v>
      </c>
      <c r="C9" s="5" t="n">
        <v>229264</v>
      </c>
      <c r="D9" s="5" t="n">
        <v>200274</v>
      </c>
    </row>
    <row r="10" spans="1:4">
      <c r="A10" s="4" t="s">
        <v>131</v>
      </c>
      <c r="B10" s="5" t="n">
        <v>10784</v>
      </c>
      <c r="C10" s="5" t="n">
        <v>9347</v>
      </c>
      <c r="D10" s="5" t="n">
        <v>8903</v>
      </c>
    </row>
    <row r="11" spans="1:4">
      <c r="A11" s="4" t="s">
        <v>132</v>
      </c>
      <c r="B11" s="5" t="n">
        <v>322779</v>
      </c>
      <c r="C11" s="5" t="n">
        <v>219917</v>
      </c>
      <c r="D11" s="5" t="n">
        <v>191371</v>
      </c>
    </row>
    <row r="12" spans="1:4">
      <c r="A12" s="4" t="s">
        <v>1492</v>
      </c>
    </row>
    <row r="13" spans="1:4">
      <c r="A13" s="3" t="s">
        <v>1496</v>
      </c>
    </row>
    <row r="14" spans="1:4">
      <c r="A14" s="4" t="s">
        <v>1501</v>
      </c>
      <c r="B14" s="5" t="n">
        <v>336000</v>
      </c>
      <c r="C14" s="5" t="n">
        <v>213000</v>
      </c>
      <c r="D14" s="5" t="n">
        <v>188000</v>
      </c>
    </row>
    <row r="15" spans="1:4">
      <c r="A15" s="4" t="s">
        <v>1497</v>
      </c>
      <c r="B15" s="5" t="n">
        <v>12199</v>
      </c>
      <c r="C15" s="5" t="n">
        <v>4175</v>
      </c>
      <c r="D15" s="5" t="n">
        <v>0</v>
      </c>
    </row>
    <row r="16" spans="1:4">
      <c r="A16" s="4" t="s">
        <v>1502</v>
      </c>
      <c r="B16" s="5" t="n">
        <v>994</v>
      </c>
      <c r="C16" s="5" t="n">
        <v>1763</v>
      </c>
      <c r="D16" s="5" t="n">
        <v>4669</v>
      </c>
    </row>
    <row r="17" spans="1:4">
      <c r="A17" s="4" t="s">
        <v>1498</v>
      </c>
      <c r="B17" s="5" t="n">
        <v>349193</v>
      </c>
      <c r="C17" s="5" t="n">
        <v>218938</v>
      </c>
      <c r="D17" s="5" t="n">
        <v>192669</v>
      </c>
    </row>
    <row r="18" spans="1:4">
      <c r="A18" s="3" t="s">
        <v>1499</v>
      </c>
    </row>
    <row r="19" spans="1:4">
      <c r="A19" s="4" t="s">
        <v>1503</v>
      </c>
      <c r="B19" s="5" t="n">
        <v>18355</v>
      </c>
      <c r="C19" s="5" t="n">
        <v>18464</v>
      </c>
      <c r="D19" s="5" t="n">
        <v>21901</v>
      </c>
    </row>
    <row r="20" spans="1:4">
      <c r="A20" s="4" t="s">
        <v>1504</v>
      </c>
      <c r="B20" s="5" t="n">
        <v>11736</v>
      </c>
      <c r="C20" s="5" t="n">
        <v>6927</v>
      </c>
      <c r="D20" s="5" t="n">
        <v>4289</v>
      </c>
    </row>
    <row r="21" spans="1:4">
      <c r="A21" s="4" t="s">
        <v>1505</v>
      </c>
      <c r="B21" s="5" t="n">
        <v>30091</v>
      </c>
      <c r="C21" s="5" t="n">
        <v>25391</v>
      </c>
      <c r="D21" s="5" t="n">
        <v>26190</v>
      </c>
    </row>
    <row r="22" spans="1:4">
      <c r="A22" s="4" t="s">
        <v>1500</v>
      </c>
      <c r="B22" s="5" t="n">
        <v>319102</v>
      </c>
      <c r="C22" s="5" t="n">
        <v>193547</v>
      </c>
      <c r="D22" s="5" t="n">
        <v>166479</v>
      </c>
    </row>
    <row r="23" spans="1:4">
      <c r="A23" s="4" t="s">
        <v>129</v>
      </c>
      <c r="B23" s="5" t="n">
        <v>4176</v>
      </c>
      <c r="C23" s="5" t="n">
        <v>4768</v>
      </c>
      <c r="D23" s="5" t="n">
        <v>3468</v>
      </c>
    </row>
    <row r="24" spans="1:4">
      <c r="A24" s="4" t="s">
        <v>1506</v>
      </c>
      <c r="B24" s="5" t="n">
        <v>314926</v>
      </c>
      <c r="C24" s="5" t="n">
        <v>188779</v>
      </c>
      <c r="D24" s="5" t="n">
        <v>163011</v>
      </c>
    </row>
    <row r="25" spans="1:4">
      <c r="A25" s="4" t="s">
        <v>1507</v>
      </c>
      <c r="B25" s="5" t="n">
        <v>18636</v>
      </c>
      <c r="C25" s="5" t="n">
        <v>40485</v>
      </c>
      <c r="D25" s="5" t="n">
        <v>37263</v>
      </c>
    </row>
    <row r="26" spans="1:4">
      <c r="A26" s="4" t="s">
        <v>130</v>
      </c>
      <c r="B26" s="5" t="n">
        <v>333562</v>
      </c>
      <c r="C26" s="5" t="n">
        <v>229264</v>
      </c>
      <c r="D26" s="5" t="n">
        <v>200274</v>
      </c>
    </row>
    <row r="27" spans="1:4">
      <c r="A27" s="4" t="s">
        <v>131</v>
      </c>
      <c r="B27" s="5" t="n">
        <v>10784</v>
      </c>
      <c r="C27" s="5" t="n">
        <v>9347</v>
      </c>
      <c r="D27" s="5" t="n">
        <v>8903</v>
      </c>
    </row>
    <row r="28" spans="1:4">
      <c r="A28" s="4" t="s">
        <v>132</v>
      </c>
      <c r="B28" s="6" t="n">
        <v>322779</v>
      </c>
      <c r="C28" s="6" t="n">
        <v>219917</v>
      </c>
      <c r="D28" s="6" t="n">
        <v>19137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08</v>
      </c>
      <c r="B1" s="2" t="s">
        <v>1509</v>
      </c>
      <c r="C1" s="2" t="s">
        <v>1</v>
      </c>
    </row>
    <row r="2" spans="1:5">
      <c r="B2" s="2" t="s">
        <v>691</v>
      </c>
      <c r="C2" s="2" t="s">
        <v>2</v>
      </c>
      <c r="D2" s="2" t="s">
        <v>35</v>
      </c>
      <c r="E2" s="2" t="s">
        <v>90</v>
      </c>
    </row>
    <row r="3" spans="1:5">
      <c r="A3" s="3" t="s">
        <v>215</v>
      </c>
    </row>
    <row r="4" spans="1:5">
      <c r="A4" s="4" t="s">
        <v>130</v>
      </c>
      <c r="C4" s="6" t="n">
        <v>333562</v>
      </c>
      <c r="D4" s="6" t="n">
        <v>229264</v>
      </c>
      <c r="E4" s="6" t="n">
        <v>200274</v>
      </c>
    </row>
    <row r="5" spans="1:5">
      <c r="A5" s="3" t="s">
        <v>216</v>
      </c>
    </row>
    <row r="6" spans="1:5">
      <c r="A6" s="4" t="s">
        <v>224</v>
      </c>
      <c r="C6" s="5" t="n">
        <v>1985</v>
      </c>
      <c r="D6" s="5" t="n">
        <v>-434</v>
      </c>
      <c r="E6" s="5" t="n">
        <v>-9316</v>
      </c>
    </row>
    <row r="7" spans="1:5">
      <c r="A7" s="4" t="s">
        <v>225</v>
      </c>
      <c r="C7" s="5" t="n">
        <v>1103</v>
      </c>
      <c r="D7" s="5" t="n">
        <v>1244</v>
      </c>
      <c r="E7" s="5" t="n">
        <v>86</v>
      </c>
    </row>
    <row r="8" spans="1:5">
      <c r="A8" s="4" t="s">
        <v>233</v>
      </c>
      <c r="C8" s="5" t="n">
        <v>-2763</v>
      </c>
      <c r="D8" s="5" t="n">
        <v>-21919</v>
      </c>
      <c r="E8" s="5" t="n">
        <v>26144</v>
      </c>
    </row>
    <row r="9" spans="1:5">
      <c r="A9" s="4" t="s">
        <v>234</v>
      </c>
      <c r="C9" s="5" t="n">
        <v>496567</v>
      </c>
      <c r="D9" s="5" t="n">
        <v>458368</v>
      </c>
      <c r="E9" s="5" t="n">
        <v>641383</v>
      </c>
    </row>
    <row r="10" spans="1:5">
      <c r="A10" s="3" t="s">
        <v>235</v>
      </c>
    </row>
    <row r="11" spans="1:5">
      <c r="A11" s="4" t="s">
        <v>693</v>
      </c>
      <c r="B11" s="6" t="n">
        <v>108000</v>
      </c>
      <c r="C11" s="5" t="n">
        <v>601130</v>
      </c>
      <c r="D11" s="5" t="n">
        <v>18467</v>
      </c>
      <c r="E11" s="5" t="n">
        <v>549555</v>
      </c>
    </row>
    <row r="12" spans="1:5">
      <c r="A12" s="4" t="s">
        <v>250</v>
      </c>
      <c r="C12" s="5" t="n">
        <v>-380872</v>
      </c>
      <c r="D12" s="5" t="n">
        <v>-1396858</v>
      </c>
      <c r="E12" s="5" t="n">
        <v>-1653023</v>
      </c>
    </row>
    <row r="13" spans="1:5">
      <c r="A13" s="3" t="s">
        <v>251</v>
      </c>
    </row>
    <row r="14" spans="1:5">
      <c r="A14" s="4" t="s">
        <v>253</v>
      </c>
      <c r="C14" s="5" t="n">
        <v>-581371</v>
      </c>
      <c r="D14" s="5" t="n">
        <v>-217753</v>
      </c>
      <c r="E14" s="5" t="n">
        <v>110619</v>
      </c>
    </row>
    <row r="15" spans="1:5">
      <c r="A15" s="4" t="s">
        <v>257</v>
      </c>
      <c r="C15" s="5" t="n">
        <v>0</v>
      </c>
      <c r="D15" s="5" t="n">
        <v>0</v>
      </c>
      <c r="E15" s="5" t="n">
        <v>430000</v>
      </c>
    </row>
    <row r="16" spans="1:5">
      <c r="A16" s="4" t="s">
        <v>260</v>
      </c>
      <c r="C16" s="5" t="n">
        <v>18408</v>
      </c>
      <c r="D16" s="5" t="n">
        <v>27619</v>
      </c>
      <c r="E16" s="5" t="n">
        <v>21748</v>
      </c>
    </row>
    <row r="17" spans="1:5">
      <c r="A17" s="4" t="s">
        <v>1510</v>
      </c>
      <c r="C17" s="5" t="n">
        <v>97315</v>
      </c>
      <c r="D17" s="5" t="n">
        <v>0</v>
      </c>
      <c r="E17" s="5" t="n">
        <v>97066</v>
      </c>
    </row>
    <row r="18" spans="1:5">
      <c r="A18" s="4" t="s">
        <v>188</v>
      </c>
      <c r="C18" s="5" t="n">
        <v>0</v>
      </c>
      <c r="D18" s="5" t="n">
        <v>0</v>
      </c>
      <c r="E18" s="5" t="n">
        <v>58903</v>
      </c>
    </row>
    <row r="19" spans="1:5">
      <c r="A19" s="4" t="s">
        <v>263</v>
      </c>
      <c r="C19" s="5" t="n">
        <v>-537</v>
      </c>
      <c r="D19" s="5" t="n">
        <v>0</v>
      </c>
      <c r="E19" s="5" t="n">
        <v>-1248</v>
      </c>
    </row>
    <row r="20" spans="1:5">
      <c r="A20" s="4" t="s">
        <v>1511</v>
      </c>
      <c r="C20" s="5" t="n">
        <v>-1</v>
      </c>
    </row>
    <row r="21" spans="1:5">
      <c r="A21" s="4" t="s">
        <v>183</v>
      </c>
      <c r="C21" s="5" t="n">
        <v>-33075</v>
      </c>
      <c r="D21" s="5" t="n">
        <v>-37031</v>
      </c>
      <c r="E21" s="5" t="n">
        <v>-20007</v>
      </c>
    </row>
    <row r="22" spans="1:5">
      <c r="A22" s="4" t="s">
        <v>1512</v>
      </c>
      <c r="C22" s="5" t="n">
        <v>488408</v>
      </c>
      <c r="D22" s="5" t="n">
        <v>7151</v>
      </c>
    </row>
    <row r="23" spans="1:5">
      <c r="A23" s="4" t="s">
        <v>184</v>
      </c>
      <c r="C23" s="5" t="n">
        <v>-213598</v>
      </c>
      <c r="D23" s="5" t="n">
        <v>-9290</v>
      </c>
      <c r="E23" s="5" t="n">
        <v>-5074</v>
      </c>
    </row>
    <row r="24" spans="1:5">
      <c r="A24" s="4" t="s">
        <v>264</v>
      </c>
      <c r="C24" s="5" t="n">
        <v>-105519</v>
      </c>
      <c r="D24" s="5" t="n">
        <v>-76417</v>
      </c>
      <c r="E24" s="5" t="n">
        <v>-67855</v>
      </c>
    </row>
    <row r="25" spans="1:5">
      <c r="A25" s="4" t="s">
        <v>265</v>
      </c>
      <c r="C25" s="5" t="n">
        <v>-10784</v>
      </c>
      <c r="D25" s="5" t="n">
        <v>-9347</v>
      </c>
      <c r="E25" s="5" t="n">
        <v>-8903</v>
      </c>
    </row>
    <row r="26" spans="1:5">
      <c r="A26" s="4" t="s">
        <v>1513</v>
      </c>
      <c r="C26" s="5" t="n">
        <v>44983</v>
      </c>
      <c r="D26" s="5" t="n">
        <v>1012275</v>
      </c>
      <c r="E26" s="5" t="n">
        <v>1180188</v>
      </c>
    </row>
    <row r="27" spans="1:5">
      <c r="A27" s="4" t="s">
        <v>1492</v>
      </c>
    </row>
    <row r="28" spans="1:5">
      <c r="A28" s="3" t="s">
        <v>215</v>
      </c>
    </row>
    <row r="29" spans="1:5">
      <c r="A29" s="4" t="s">
        <v>130</v>
      </c>
      <c r="C29" s="5" t="n">
        <v>333562</v>
      </c>
      <c r="D29" s="5" t="n">
        <v>229264</v>
      </c>
      <c r="E29" s="5" t="n">
        <v>200274</v>
      </c>
    </row>
    <row r="30" spans="1:5">
      <c r="A30" s="3" t="s">
        <v>216</v>
      </c>
    </row>
    <row r="31" spans="1:5">
      <c r="A31" s="4" t="s">
        <v>1514</v>
      </c>
      <c r="C31" s="5" t="n">
        <v>-18636</v>
      </c>
      <c r="D31" s="5" t="n">
        <v>-40485</v>
      </c>
      <c r="E31" s="5" t="n">
        <v>-37263</v>
      </c>
    </row>
    <row r="32" spans="1:5">
      <c r="A32" s="4" t="s">
        <v>224</v>
      </c>
      <c r="C32" s="5" t="n">
        <v>0</v>
      </c>
      <c r="D32" s="5" t="n">
        <v>0</v>
      </c>
      <c r="E32" s="5" t="n">
        <v>-466</v>
      </c>
    </row>
    <row r="33" spans="1:5">
      <c r="A33" s="4" t="s">
        <v>225</v>
      </c>
      <c r="C33" s="5" t="n">
        <v>0</v>
      </c>
      <c r="D33" s="5" t="n">
        <v>-88</v>
      </c>
      <c r="E33" s="5" t="n">
        <v>-793</v>
      </c>
    </row>
    <row r="34" spans="1:5">
      <c r="A34" s="4" t="s">
        <v>233</v>
      </c>
      <c r="C34" s="5" t="n">
        <v>-92366</v>
      </c>
      <c r="D34" s="5" t="n">
        <v>-9589</v>
      </c>
      <c r="E34" s="5" t="n">
        <v>19708</v>
      </c>
    </row>
    <row r="35" spans="1:5">
      <c r="A35" s="4" t="s">
        <v>234</v>
      </c>
      <c r="C35" s="5" t="n">
        <v>222562</v>
      </c>
      <c r="D35" s="5" t="n">
        <v>179102</v>
      </c>
      <c r="E35" s="5" t="n">
        <v>181460</v>
      </c>
    </row>
    <row r="36" spans="1:5">
      <c r="A36" s="3" t="s">
        <v>235</v>
      </c>
    </row>
    <row r="37" spans="1:5">
      <c r="A37" s="4" t="s">
        <v>693</v>
      </c>
      <c r="C37" s="5" t="n">
        <v>827</v>
      </c>
      <c r="D37" s="5" t="n">
        <v>2618</v>
      </c>
      <c r="E37" s="5" t="n">
        <v>47719</v>
      </c>
    </row>
    <row r="38" spans="1:5">
      <c r="A38" s="4" t="s">
        <v>1515</v>
      </c>
      <c r="C38" s="5" t="n">
        <v>-139317</v>
      </c>
      <c r="D38" s="5" t="n">
        <v>-300000</v>
      </c>
      <c r="E38" s="5" t="n">
        <v>0</v>
      </c>
    </row>
    <row r="39" spans="1:5">
      <c r="A39" s="4" t="s">
        <v>1516</v>
      </c>
      <c r="C39" s="5" t="n">
        <v>2210</v>
      </c>
      <c r="D39" s="5" t="n">
        <v>1058</v>
      </c>
      <c r="E39" s="5" t="n">
        <v>2211</v>
      </c>
    </row>
    <row r="40" spans="1:5">
      <c r="A40" s="4" t="s">
        <v>250</v>
      </c>
      <c r="C40" s="5" t="n">
        <v>-136280</v>
      </c>
      <c r="D40" s="5" t="n">
        <v>-296324</v>
      </c>
      <c r="E40" s="5" t="n">
        <v>49930</v>
      </c>
    </row>
    <row r="41" spans="1:5">
      <c r="A41" s="3" t="s">
        <v>251</v>
      </c>
    </row>
    <row r="42" spans="1:5">
      <c r="A42" s="4" t="s">
        <v>253</v>
      </c>
      <c r="C42" s="5" t="n">
        <v>-22044</v>
      </c>
      <c r="D42" s="5" t="n">
        <v>-34221</v>
      </c>
      <c r="E42" s="5" t="n">
        <v>33710</v>
      </c>
    </row>
    <row r="43" spans="1:5">
      <c r="A43" s="4" t="s">
        <v>257</v>
      </c>
      <c r="C43" s="5" t="n">
        <v>0</v>
      </c>
      <c r="D43" s="5" t="n">
        <v>0</v>
      </c>
      <c r="E43" s="5" t="n">
        <v>-430000</v>
      </c>
    </row>
    <row r="44" spans="1:5">
      <c r="A44" s="4" t="s">
        <v>260</v>
      </c>
      <c r="C44" s="5" t="n">
        <v>18408</v>
      </c>
      <c r="D44" s="5" t="n">
        <v>27619</v>
      </c>
      <c r="E44" s="5" t="n">
        <v>21748</v>
      </c>
    </row>
    <row r="45" spans="1:5">
      <c r="A45" s="4" t="s">
        <v>1510</v>
      </c>
      <c r="C45" s="5" t="n">
        <v>97315</v>
      </c>
      <c r="D45" s="5" t="n">
        <v>0</v>
      </c>
      <c r="E45" s="5" t="n">
        <v>97066</v>
      </c>
    </row>
    <row r="46" spans="1:5">
      <c r="A46" s="4" t="s">
        <v>188</v>
      </c>
      <c r="C46" s="5" t="n">
        <v>0</v>
      </c>
      <c r="D46" s="5" t="n">
        <v>0</v>
      </c>
      <c r="E46" s="5" t="n">
        <v>-58903</v>
      </c>
    </row>
    <row r="47" spans="1:5">
      <c r="A47" s="4" t="s">
        <v>263</v>
      </c>
      <c r="C47" s="5" t="n">
        <v>-537</v>
      </c>
      <c r="D47" s="5" t="n">
        <v>0</v>
      </c>
      <c r="E47" s="5" t="n">
        <v>-1248</v>
      </c>
    </row>
    <row r="48" spans="1:5">
      <c r="A48" s="4" t="s">
        <v>1511</v>
      </c>
      <c r="C48" s="5" t="n">
        <v>-1</v>
      </c>
      <c r="D48" s="5" t="n">
        <v>0</v>
      </c>
      <c r="E48" s="5" t="n">
        <v>0</v>
      </c>
    </row>
    <row r="49" spans="1:5">
      <c r="A49" s="4" t="s">
        <v>183</v>
      </c>
      <c r="C49" s="5" t="n">
        <v>-33075</v>
      </c>
      <c r="D49" s="5" t="n">
        <v>-37031</v>
      </c>
      <c r="E49" s="5" t="n">
        <v>-20007</v>
      </c>
    </row>
    <row r="50" spans="1:5">
      <c r="A50" s="4" t="s">
        <v>1512</v>
      </c>
      <c r="C50" s="5" t="n">
        <v>91296</v>
      </c>
      <c r="D50" s="5" t="n">
        <v>0</v>
      </c>
      <c r="E50" s="5" t="n">
        <v>0</v>
      </c>
    </row>
    <row r="51" spans="1:5">
      <c r="A51" s="4" t="s">
        <v>184</v>
      </c>
      <c r="C51" s="5" t="n">
        <v>-213598</v>
      </c>
      <c r="D51" s="5" t="n">
        <v>-9290</v>
      </c>
      <c r="E51" s="5" t="n">
        <v>-5074</v>
      </c>
    </row>
    <row r="52" spans="1:5">
      <c r="A52" s="4" t="s">
        <v>264</v>
      </c>
      <c r="C52" s="5" t="n">
        <v>-105519</v>
      </c>
      <c r="D52" s="5" t="n">
        <v>-76417</v>
      </c>
      <c r="E52" s="5" t="n">
        <v>-67855</v>
      </c>
    </row>
    <row r="53" spans="1:5">
      <c r="A53" s="4" t="s">
        <v>265</v>
      </c>
      <c r="C53" s="5" t="n">
        <v>-10784</v>
      </c>
      <c r="D53" s="5" t="n">
        <v>-9347</v>
      </c>
      <c r="E53" s="5" t="n">
        <v>-8903</v>
      </c>
    </row>
    <row r="54" spans="1:5">
      <c r="A54" s="4" t="s">
        <v>1513</v>
      </c>
      <c r="C54" s="5" t="n">
        <v>-178540</v>
      </c>
      <c r="D54" s="5" t="n">
        <v>-138687</v>
      </c>
      <c r="E54" s="5" t="n">
        <v>-439466</v>
      </c>
    </row>
    <row r="55" spans="1:5">
      <c r="A55" s="4" t="s">
        <v>267</v>
      </c>
      <c r="C55" s="5" t="n">
        <v>-92258</v>
      </c>
      <c r="D55" s="5" t="n">
        <v>-255909</v>
      </c>
      <c r="E55" s="5" t="n">
        <v>-208076</v>
      </c>
    </row>
    <row r="56" spans="1:5">
      <c r="A56" s="4" t="s">
        <v>268</v>
      </c>
      <c r="C56" s="5" t="n">
        <v>146877</v>
      </c>
      <c r="D56" s="5" t="n">
        <v>402786</v>
      </c>
      <c r="E56" s="5" t="n">
        <v>610862</v>
      </c>
    </row>
    <row r="57" spans="1:5">
      <c r="A57" s="4" t="s">
        <v>269</v>
      </c>
      <c r="C57" s="6" t="n">
        <v>54619</v>
      </c>
      <c r="D57" s="6" t="n">
        <v>146877</v>
      </c>
      <c r="E57" s="6" t="n">
        <v>402786</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35</v>
      </c>
    </row>
    <row r="2" spans="1:3">
      <c r="A2" s="3" t="s">
        <v>1518</v>
      </c>
    </row>
    <row r="3" spans="1:3">
      <c r="A3" s="4" t="s">
        <v>151</v>
      </c>
      <c r="B3" s="6" t="n">
        <v>3948510</v>
      </c>
      <c r="C3" s="6" t="n">
        <v>4043446</v>
      </c>
    </row>
    <row r="4" spans="1:3">
      <c r="A4" s="4" t="s">
        <v>1519</v>
      </c>
      <c r="B4" s="5" t="n">
        <v>88943</v>
      </c>
      <c r="C4" s="5" t="n">
        <v>69675</v>
      </c>
    </row>
    <row r="5" spans="1:3">
      <c r="A5" s="3" t="s">
        <v>1520</v>
      </c>
    </row>
    <row r="6" spans="1:3">
      <c r="A6" s="4" t="s">
        <v>65</v>
      </c>
      <c r="B6" s="5" t="n">
        <v>87668</v>
      </c>
      <c r="C6" s="5" t="n">
        <v>67660</v>
      </c>
    </row>
    <row r="7" spans="1:3">
      <c r="A7" s="4" t="s">
        <v>1269</v>
      </c>
    </row>
    <row r="8" spans="1:3">
      <c r="A8" s="3" t="s">
        <v>1518</v>
      </c>
    </row>
    <row r="9" spans="1:3">
      <c r="A9" s="4" t="s">
        <v>151</v>
      </c>
      <c r="B9" s="5" t="n">
        <v>2567</v>
      </c>
      <c r="C9" s="5" t="n">
        <v>2628</v>
      </c>
    </row>
    <row r="10" spans="1:3">
      <c r="A10" s="4" t="s">
        <v>1270</v>
      </c>
    </row>
    <row r="11" spans="1:3">
      <c r="A11" s="3" t="s">
        <v>1518</v>
      </c>
    </row>
    <row r="12" spans="1:3">
      <c r="A12" s="4" t="s">
        <v>151</v>
      </c>
      <c r="B12" s="5" t="n">
        <v>3945943</v>
      </c>
      <c r="C12" s="5" t="n">
        <v>4040818</v>
      </c>
    </row>
    <row r="13" spans="1:3">
      <c r="A13" s="4" t="s">
        <v>1519</v>
      </c>
      <c r="B13" s="5" t="n">
        <v>89052</v>
      </c>
      <c r="C13" s="5" t="n">
        <v>70850</v>
      </c>
    </row>
    <row r="14" spans="1:3">
      <c r="A14" s="3" t="s">
        <v>1520</v>
      </c>
    </row>
    <row r="15" spans="1:3">
      <c r="A15" s="4" t="s">
        <v>65</v>
      </c>
      <c r="B15" s="5" t="n">
        <v>87817</v>
      </c>
      <c r="C15" s="5" t="n">
        <v>68835</v>
      </c>
    </row>
    <row r="16" spans="1:3">
      <c r="A16" s="4" t="s">
        <v>1271</v>
      </c>
    </row>
    <row r="17" spans="1:3">
      <c r="A17" s="3" t="s">
        <v>1518</v>
      </c>
    </row>
    <row r="18" spans="1:3">
      <c r="A18" s="4" t="s">
        <v>1519</v>
      </c>
      <c r="B18" s="5" t="n">
        <v>2208</v>
      </c>
      <c r="C18" s="5" t="n">
        <v>1538</v>
      </c>
    </row>
    <row r="19" spans="1:3">
      <c r="A19" s="3" t="s">
        <v>1520</v>
      </c>
    </row>
    <row r="20" spans="1:3">
      <c r="A20" s="4" t="s">
        <v>65</v>
      </c>
      <c r="B20" s="5" t="n">
        <v>2072</v>
      </c>
      <c r="C20" s="5" t="n">
        <v>313</v>
      </c>
    </row>
    <row r="21" spans="1:3">
      <c r="A21" s="4" t="s">
        <v>1521</v>
      </c>
    </row>
    <row r="22" spans="1:3">
      <c r="A22" s="3" t="s">
        <v>1518</v>
      </c>
    </row>
    <row r="23" spans="1:3">
      <c r="A23" s="4" t="s">
        <v>151</v>
      </c>
      <c r="B23" s="5" t="n">
        <v>999</v>
      </c>
      <c r="C23" s="5" t="n">
        <v>996</v>
      </c>
    </row>
    <row r="24" spans="1:3">
      <c r="A24" s="4" t="s">
        <v>1522</v>
      </c>
    </row>
    <row r="25" spans="1:3">
      <c r="A25" s="3" t="s">
        <v>1518</v>
      </c>
    </row>
    <row r="26" spans="1:3">
      <c r="A26" s="4" t="s">
        <v>151</v>
      </c>
      <c r="B26" s="5" t="n">
        <v>1568</v>
      </c>
      <c r="C26" s="5" t="n">
        <v>1632</v>
      </c>
    </row>
    <row r="27" spans="1:3">
      <c r="A27" s="4" t="s">
        <v>1523</v>
      </c>
    </row>
    <row r="28" spans="1:3">
      <c r="A28" s="3" t="s">
        <v>1518</v>
      </c>
    </row>
    <row r="29" spans="1:3">
      <c r="A29" s="4" t="s">
        <v>151</v>
      </c>
      <c r="B29" s="5" t="n">
        <v>2567</v>
      </c>
      <c r="C29" s="5" t="n">
        <v>2628</v>
      </c>
    </row>
    <row r="30" spans="1:3">
      <c r="A30" s="4" t="s">
        <v>1524</v>
      </c>
    </row>
    <row r="31" spans="1:3">
      <c r="A31" s="3" t="s">
        <v>1518</v>
      </c>
    </row>
    <row r="32" spans="1:3">
      <c r="A32" s="4" t="s">
        <v>151</v>
      </c>
      <c r="B32" s="5" t="n">
        <v>295252</v>
      </c>
      <c r="C32" s="5" t="n">
        <v>464768</v>
      </c>
    </row>
    <row r="33" spans="1:3">
      <c r="A33" s="4" t="s">
        <v>1525</v>
      </c>
    </row>
    <row r="34" spans="1:3">
      <c r="A34" s="3" t="s">
        <v>1518</v>
      </c>
    </row>
    <row r="35" spans="1:3">
      <c r="A35" s="4" t="s">
        <v>151</v>
      </c>
      <c r="B35" s="5" t="n">
        <v>2128531</v>
      </c>
      <c r="C35" s="5" t="n">
        <v>1913350</v>
      </c>
    </row>
    <row r="36" spans="1:3">
      <c r="A36" s="4" t="s">
        <v>1526</v>
      </c>
    </row>
    <row r="37" spans="1:3">
      <c r="A37" s="3" t="s">
        <v>1518</v>
      </c>
    </row>
    <row r="38" spans="1:3">
      <c r="A38" s="4" t="s">
        <v>151</v>
      </c>
      <c r="B38" s="5" t="n">
        <v>1003</v>
      </c>
      <c r="C38" s="5" t="n">
        <v>1059</v>
      </c>
    </row>
    <row r="39" spans="1:3">
      <c r="A39" s="4" t="s">
        <v>1527</v>
      </c>
    </row>
    <row r="40" spans="1:3">
      <c r="A40" s="3" t="s">
        <v>1518</v>
      </c>
    </row>
    <row r="41" spans="1:3">
      <c r="A41" s="4" t="s">
        <v>151</v>
      </c>
      <c r="B41" s="5" t="n">
        <v>1220797</v>
      </c>
      <c r="C41" s="5" t="n">
        <v>1513277</v>
      </c>
    </row>
    <row r="42" spans="1:3">
      <c r="A42" s="4" t="s">
        <v>1528</v>
      </c>
    </row>
    <row r="43" spans="1:3">
      <c r="A43" s="3" t="s">
        <v>1518</v>
      </c>
    </row>
    <row r="44" spans="1:3">
      <c r="A44" s="4" t="s">
        <v>151</v>
      </c>
      <c r="B44" s="5" t="n">
        <v>297360</v>
      </c>
      <c r="C44" s="5" t="n">
        <v>145176</v>
      </c>
    </row>
    <row r="45" spans="1:3">
      <c r="A45" s="4" t="s">
        <v>1529</v>
      </c>
    </row>
    <row r="46" spans="1:3">
      <c r="A46" s="3" t="s">
        <v>1518</v>
      </c>
    </row>
    <row r="47" spans="1:3">
      <c r="A47" s="4" t="s">
        <v>151</v>
      </c>
      <c r="B47" s="5" t="n">
        <v>3000</v>
      </c>
      <c r="C47" s="5" t="n">
        <v>3188</v>
      </c>
    </row>
    <row r="48" spans="1:3">
      <c r="A48" s="4" t="s">
        <v>1530</v>
      </c>
    </row>
    <row r="49" spans="1:3">
      <c r="A49" s="3" t="s">
        <v>1518</v>
      </c>
    </row>
    <row r="50" spans="1:3">
      <c r="A50" s="4" t="s">
        <v>151</v>
      </c>
      <c r="B50" s="5" t="n">
        <v>3945943</v>
      </c>
      <c r="C50" s="5" t="n">
        <v>4040818</v>
      </c>
    </row>
    <row r="51" spans="1:3">
      <c r="A51" s="4" t="s">
        <v>1531</v>
      </c>
    </row>
    <row r="52" spans="1:3">
      <c r="A52" s="3" t="s">
        <v>1518</v>
      </c>
    </row>
    <row r="53" spans="1:3">
      <c r="A53" s="4" t="s">
        <v>1519</v>
      </c>
      <c r="B53" s="5" t="n">
        <v>64321</v>
      </c>
      <c r="C53" s="5" t="n">
        <v>85544</v>
      </c>
    </row>
    <row r="54" spans="1:3">
      <c r="A54" s="4" t="s">
        <v>1532</v>
      </c>
    </row>
    <row r="55" spans="1:3">
      <c r="A55" s="3" t="s">
        <v>1518</v>
      </c>
    </row>
    <row r="56" spans="1:3">
      <c r="A56" s="4" t="s">
        <v>1519</v>
      </c>
      <c r="B56" s="5" t="n">
        <v>14943</v>
      </c>
      <c r="C56" s="5" t="n">
        <v>0</v>
      </c>
    </row>
    <row r="57" spans="1:3">
      <c r="A57" s="4" t="s">
        <v>1533</v>
      </c>
    </row>
    <row r="58" spans="1:3">
      <c r="A58" s="3" t="s">
        <v>1518</v>
      </c>
    </row>
    <row r="59" spans="1:3">
      <c r="A59" s="4" t="s">
        <v>1519</v>
      </c>
      <c r="B59" s="5" t="n">
        <v>52796</v>
      </c>
      <c r="C59" s="5" t="n">
        <v>28494</v>
      </c>
    </row>
    <row r="60" spans="1:3">
      <c r="A60" s="3" t="s">
        <v>1520</v>
      </c>
    </row>
    <row r="61" spans="1:3">
      <c r="A61" s="4" t="s">
        <v>65</v>
      </c>
      <c r="B61" s="5" t="n">
        <v>52653</v>
      </c>
      <c r="C61" s="5" t="n">
        <v>28035</v>
      </c>
    </row>
    <row r="62" spans="1:3">
      <c r="A62" s="4" t="s">
        <v>1534</v>
      </c>
    </row>
    <row r="63" spans="1:3">
      <c r="A63" s="3" t="s">
        <v>1518</v>
      </c>
    </row>
    <row r="64" spans="1:3">
      <c r="A64" s="4" t="s">
        <v>1519</v>
      </c>
      <c r="B64" s="5" t="n">
        <v>721</v>
      </c>
      <c r="C64" s="5" t="n">
        <v>2495</v>
      </c>
    </row>
    <row r="65" spans="1:3">
      <c r="A65" s="3" t="s">
        <v>1520</v>
      </c>
    </row>
    <row r="66" spans="1:3">
      <c r="A66" s="4" t="s">
        <v>65</v>
      </c>
      <c r="B66" s="5" t="n">
        <v>675</v>
      </c>
      <c r="C66" s="5" t="n">
        <v>2339</v>
      </c>
    </row>
    <row r="67" spans="1:3">
      <c r="A67" s="4" t="s">
        <v>1535</v>
      </c>
    </row>
    <row r="68" spans="1:3">
      <c r="A68" s="3" t="s">
        <v>1518</v>
      </c>
    </row>
    <row r="69" spans="1:3">
      <c r="A69" s="4" t="s">
        <v>1519</v>
      </c>
      <c r="B69" s="5" t="n">
        <v>35426</v>
      </c>
      <c r="C69" s="5" t="n">
        <v>38686</v>
      </c>
    </row>
    <row r="70" spans="1:3">
      <c r="A70" s="3" t="s">
        <v>1520</v>
      </c>
    </row>
    <row r="71" spans="1:3">
      <c r="A71" s="4" t="s">
        <v>65</v>
      </c>
      <c r="B71" s="5" t="n">
        <v>34340</v>
      </c>
      <c r="C71" s="5" t="n">
        <v>37286</v>
      </c>
    </row>
    <row r="72" spans="1:3">
      <c r="A72" s="4" t="s">
        <v>1536</v>
      </c>
    </row>
    <row r="73" spans="1:3">
      <c r="A73" s="3" t="s">
        <v>1518</v>
      </c>
    </row>
    <row r="74" spans="1:3">
      <c r="A74" s="4" t="s">
        <v>1519</v>
      </c>
      <c r="B74" s="5" t="n">
        <v>109</v>
      </c>
      <c r="C74" s="5" t="n">
        <v>1175</v>
      </c>
    </row>
    <row r="75" spans="1:3">
      <c r="A75" s="3" t="s">
        <v>1520</v>
      </c>
    </row>
    <row r="76" spans="1:3">
      <c r="A76" s="4" t="s">
        <v>65</v>
      </c>
      <c r="B76" s="5" t="n">
        <v>109</v>
      </c>
      <c r="C76" s="5" t="n">
        <v>1175</v>
      </c>
    </row>
    <row r="77" spans="1:3">
      <c r="A77" s="4" t="s">
        <v>1537</v>
      </c>
    </row>
    <row r="78" spans="1:3">
      <c r="A78" s="3" t="s">
        <v>1518</v>
      </c>
    </row>
    <row r="79" spans="1:3">
      <c r="A79" s="4" t="s">
        <v>1519</v>
      </c>
      <c r="B79" s="5" t="n">
        <v>2208</v>
      </c>
      <c r="C79" s="5" t="n">
        <v>1538</v>
      </c>
    </row>
    <row r="80" spans="1:3">
      <c r="A80" s="4" t="s">
        <v>1538</v>
      </c>
    </row>
    <row r="81" spans="1:3">
      <c r="A81" s="3" t="s">
        <v>1520</v>
      </c>
    </row>
    <row r="82" spans="1:3">
      <c r="A82" s="4" t="s">
        <v>65</v>
      </c>
      <c r="B82" s="5" t="n">
        <v>2072</v>
      </c>
      <c r="C82" s="5" t="n">
        <v>313</v>
      </c>
    </row>
    <row r="83" spans="1:3">
      <c r="A83" s="4" t="s">
        <v>1423</v>
      </c>
    </row>
    <row r="84" spans="1:3">
      <c r="A84" s="3" t="s">
        <v>1518</v>
      </c>
    </row>
    <row r="85" spans="1:3">
      <c r="A85" s="4" t="s">
        <v>1519</v>
      </c>
      <c r="B85" s="5" t="n">
        <v>500000</v>
      </c>
    </row>
    <row r="86" spans="1:3">
      <c r="A86" s="4" t="s">
        <v>1539</v>
      </c>
    </row>
    <row r="87" spans="1:3">
      <c r="A87" s="3" t="s">
        <v>1520</v>
      </c>
    </row>
    <row r="88" spans="1:3">
      <c r="A88" s="4" t="s">
        <v>1540</v>
      </c>
      <c r="B88" s="6" t="n">
        <v>40</v>
      </c>
      <c r="C88"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35</v>
      </c>
      <c r="D2" s="2" t="s">
        <v>1542</v>
      </c>
    </row>
    <row r="3" spans="1:4">
      <c r="A3" s="4" t="s">
        <v>1543</v>
      </c>
    </row>
    <row r="4" spans="1:4">
      <c r="A4" s="3" t="s">
        <v>1544</v>
      </c>
    </row>
    <row r="5" spans="1:4">
      <c r="A5" s="4" t="s">
        <v>1545</v>
      </c>
      <c r="D5" s="6" t="n">
        <v>-200</v>
      </c>
    </row>
    <row r="6" spans="1:4">
      <c r="A6" s="3" t="s">
        <v>1546</v>
      </c>
    </row>
    <row r="7" spans="1:4">
      <c r="A7" s="4" t="s">
        <v>1545</v>
      </c>
      <c r="D7" s="6" t="n">
        <v>200</v>
      </c>
    </row>
    <row r="8" spans="1:4">
      <c r="A8" s="4" t="s">
        <v>1547</v>
      </c>
    </row>
    <row r="9" spans="1:4">
      <c r="A9" s="3" t="s">
        <v>1544</v>
      </c>
    </row>
    <row r="10" spans="1:4">
      <c r="A10" s="4" t="s">
        <v>1548</v>
      </c>
      <c r="B10" s="6" t="n">
        <v>-1085</v>
      </c>
      <c r="C10" s="6" t="n">
        <v>-1889</v>
      </c>
    </row>
    <row r="11" spans="1:4">
      <c r="A11" s="3" t="s">
        <v>1546</v>
      </c>
    </row>
    <row r="12" spans="1:4">
      <c r="A12" s="4" t="s">
        <v>1549</v>
      </c>
      <c r="B12" s="5" t="n">
        <v>1225</v>
      </c>
      <c r="C12" s="5" t="n">
        <v>3114</v>
      </c>
    </row>
    <row r="13" spans="1:4">
      <c r="A13" s="4" t="s">
        <v>1548</v>
      </c>
      <c r="B13" s="5" t="n">
        <v>-1085</v>
      </c>
      <c r="C13" s="5" t="n">
        <v>-1889</v>
      </c>
    </row>
    <row r="14" spans="1:4">
      <c r="A14" s="4" t="s">
        <v>1550</v>
      </c>
      <c r="B14" s="5" t="n">
        <v>140</v>
      </c>
      <c r="C14" s="5" t="n">
        <v>1225</v>
      </c>
    </row>
    <row r="15" spans="1:4">
      <c r="A15" s="4" t="s">
        <v>1551</v>
      </c>
    </row>
    <row r="16" spans="1:4">
      <c r="A16" s="3" t="s">
        <v>1544</v>
      </c>
    </row>
    <row r="17" spans="1:4">
      <c r="A17" s="4" t="s">
        <v>1549</v>
      </c>
      <c r="B17" s="5" t="n">
        <v>0</v>
      </c>
      <c r="C17" s="5" t="n">
        <v>-200</v>
      </c>
    </row>
    <row r="18" spans="1:4">
      <c r="A18" s="4" t="s">
        <v>1548</v>
      </c>
      <c r="B18" s="5" t="n">
        <v>0</v>
      </c>
      <c r="C18" s="5" t="n">
        <v>0</v>
      </c>
    </row>
    <row r="19" spans="1:4">
      <c r="A19" s="4" t="s">
        <v>1550</v>
      </c>
      <c r="B19" s="5" t="n">
        <v>0</v>
      </c>
      <c r="C19" s="5" t="n">
        <v>0</v>
      </c>
    </row>
    <row r="20" spans="1:4">
      <c r="A20" s="3" t="s">
        <v>1546</v>
      </c>
    </row>
    <row r="21" spans="1:4">
      <c r="A21" s="4" t="s">
        <v>1548</v>
      </c>
      <c r="B21" s="6" t="n">
        <v>0</v>
      </c>
      <c r="C21" s="5" t="n">
        <v>0</v>
      </c>
    </row>
    <row r="22" spans="1:4">
      <c r="A22" s="4" t="s">
        <v>1552</v>
      </c>
    </row>
    <row r="23" spans="1:4">
      <c r="A23" s="3" t="s">
        <v>1544</v>
      </c>
    </row>
    <row r="24" spans="1:4">
      <c r="A24" s="4" t="s">
        <v>1545</v>
      </c>
      <c r="C24" s="5" t="n">
        <v>0</v>
      </c>
    </row>
    <row r="25" spans="1:4">
      <c r="A25" s="3" t="s">
        <v>1546</v>
      </c>
    </row>
    <row r="26" spans="1:4">
      <c r="A26" s="4" t="s">
        <v>1545</v>
      </c>
      <c r="C26" s="5" t="n">
        <v>0</v>
      </c>
    </row>
    <row r="27" spans="1:4">
      <c r="A27" s="4" t="s">
        <v>1553</v>
      </c>
    </row>
    <row r="28" spans="1:4">
      <c r="A28" s="3" t="s">
        <v>1544</v>
      </c>
    </row>
    <row r="29" spans="1:4">
      <c r="A29" s="4" t="s">
        <v>1545</v>
      </c>
      <c r="C29" s="5" t="n">
        <v>-200</v>
      </c>
    </row>
    <row r="30" spans="1:4">
      <c r="A30" s="3" t="s">
        <v>1546</v>
      </c>
    </row>
    <row r="31" spans="1:4">
      <c r="A31" s="4" t="s">
        <v>1545</v>
      </c>
      <c r="C31" s="6" t="n">
        <v>2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5</v>
      </c>
      <c r="D2" s="2" t="s">
        <v>90</v>
      </c>
    </row>
    <row r="3" spans="1:4">
      <c r="A3" s="3" t="s">
        <v>1555</v>
      </c>
    </row>
    <row r="4" spans="1:4">
      <c r="A4" s="4" t="s">
        <v>1556</v>
      </c>
      <c r="B4" s="6" t="n">
        <v>68193</v>
      </c>
      <c r="C4" s="6" t="n">
        <v>58384</v>
      </c>
      <c r="D4" s="6" t="n">
        <v>61476</v>
      </c>
    </row>
    <row r="5" spans="1:4">
      <c r="A5" s="4" t="s">
        <v>1557</v>
      </c>
      <c r="B5" s="5" t="n">
        <v>-545</v>
      </c>
      <c r="C5" s="5" t="n">
        <v>175</v>
      </c>
      <c r="D5" s="6" t="n">
        <v>-200</v>
      </c>
    </row>
    <row r="6" spans="1:4">
      <c r="A6" s="4" t="s">
        <v>1270</v>
      </c>
    </row>
    <row r="7" spans="1:4">
      <c r="A7" s="3" t="s">
        <v>1555</v>
      </c>
    </row>
    <row r="8" spans="1:4">
      <c r="A8" s="4" t="s">
        <v>44</v>
      </c>
      <c r="B8" s="5" t="n">
        <v>14943</v>
      </c>
      <c r="C8" s="5" t="n">
        <v>0</v>
      </c>
    </row>
    <row r="9" spans="1:4">
      <c r="A9" s="4" t="s">
        <v>1558</v>
      </c>
      <c r="B9" s="5" t="n">
        <v>64321</v>
      </c>
      <c r="C9" s="5" t="n">
        <v>85544</v>
      </c>
    </row>
    <row r="10" spans="1:4">
      <c r="A10" s="4" t="s">
        <v>1559</v>
      </c>
    </row>
    <row r="11" spans="1:4">
      <c r="A11" s="3" t="s">
        <v>1555</v>
      </c>
    </row>
    <row r="12" spans="1:4">
      <c r="A12" s="4" t="s">
        <v>1560</v>
      </c>
      <c r="B12" s="5" t="n">
        <v>2200</v>
      </c>
      <c r="C12" s="5" t="n">
        <v>2604</v>
      </c>
    </row>
    <row r="13" spans="1:4">
      <c r="A13" s="4" t="s">
        <v>124</v>
      </c>
      <c r="B13" s="5" t="n">
        <v>-1545</v>
      </c>
      <c r="C13" s="5" t="n">
        <v>-939</v>
      </c>
    </row>
    <row r="14" spans="1:4">
      <c r="A14" s="4" t="s">
        <v>1561</v>
      </c>
    </row>
    <row r="15" spans="1:4">
      <c r="A15" s="3" t="s">
        <v>1555</v>
      </c>
    </row>
    <row r="16" spans="1:4">
      <c r="A16" s="4" t="s">
        <v>1562</v>
      </c>
      <c r="B16" s="5" t="n">
        <v>26191</v>
      </c>
      <c r="C16" s="5" t="n">
        <v>92534</v>
      </c>
    </row>
    <row r="17" spans="1:4">
      <c r="A17" s="4" t="s">
        <v>1563</v>
      </c>
      <c r="B17" s="5" t="n">
        <v>-14521</v>
      </c>
      <c r="C17" s="5" t="n">
        <v>-32159</v>
      </c>
    </row>
    <row r="18" spans="1:4">
      <c r="A18" s="4" t="s">
        <v>1556</v>
      </c>
      <c r="B18" s="5" t="n">
        <v>81012</v>
      </c>
      <c r="C18" s="5" t="n">
        <v>64387</v>
      </c>
    </row>
    <row r="19" spans="1:4">
      <c r="A19" s="4" t="s">
        <v>1557</v>
      </c>
      <c r="B19" s="6" t="n">
        <v>545</v>
      </c>
      <c r="C19" s="6" t="n">
        <v>-17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564</v>
      </c>
      <c r="B1" s="2" t="s">
        <v>1</v>
      </c>
    </row>
    <row r="2" spans="1:2">
      <c r="B2" s="2" t="s">
        <v>2</v>
      </c>
    </row>
    <row r="3" spans="1:2">
      <c r="A3" s="4" t="s">
        <v>1565</v>
      </c>
    </row>
    <row r="4" spans="1:2">
      <c r="A4" s="3" t="s">
        <v>1566</v>
      </c>
    </row>
    <row r="5" spans="1:2">
      <c r="A5" s="4" t="s">
        <v>1567</v>
      </c>
      <c r="B5" s="4" t="s">
        <v>1568</v>
      </c>
    </row>
    <row r="6" spans="1:2">
      <c r="A6" s="4" t="s">
        <v>1569</v>
      </c>
      <c r="B6" s="4" t="s">
        <v>1568</v>
      </c>
    </row>
    <row r="7" spans="1:2">
      <c r="A7" s="4" t="s">
        <v>1570</v>
      </c>
    </row>
    <row r="8" spans="1:2">
      <c r="A8" s="3" t="s">
        <v>1566</v>
      </c>
    </row>
    <row r="9" spans="1:2">
      <c r="A9" s="4" t="s">
        <v>1567</v>
      </c>
      <c r="B9" s="4" t="s">
        <v>15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5</v>
      </c>
    </row>
    <row r="2" spans="1:3">
      <c r="A2" s="3" t="s">
        <v>1573</v>
      </c>
    </row>
    <row r="3" spans="1:3">
      <c r="A3" s="4" t="s">
        <v>37</v>
      </c>
      <c r="B3" s="6" t="n">
        <v>507187</v>
      </c>
      <c r="C3" s="6" t="n">
        <v>483666</v>
      </c>
    </row>
    <row r="4" spans="1:3">
      <c r="A4" s="4" t="s">
        <v>38</v>
      </c>
      <c r="B4" s="5" t="n">
        <v>221226</v>
      </c>
      <c r="C4" s="5" t="n">
        <v>199702</v>
      </c>
    </row>
    <row r="5" spans="1:3">
      <c r="A5" s="4" t="s">
        <v>39</v>
      </c>
      <c r="B5" s="5" t="n">
        <v>148285</v>
      </c>
      <c r="C5" s="5" t="n">
        <v>32650</v>
      </c>
    </row>
    <row r="6" spans="1:3">
      <c r="A6" s="4" t="s">
        <v>400</v>
      </c>
      <c r="B6" s="5" t="n">
        <v>2740511</v>
      </c>
      <c r="C6" s="5" t="n">
        <v>2282853</v>
      </c>
    </row>
    <row r="7" spans="1:3">
      <c r="A7" s="4" t="s">
        <v>1574</v>
      </c>
      <c r="B7" s="5" t="n">
        <v>2710271</v>
      </c>
      <c r="C7" s="5" t="n">
        <v>2283574</v>
      </c>
    </row>
    <row r="8" spans="1:3">
      <c r="A8" s="4" t="s">
        <v>151</v>
      </c>
      <c r="B8" s="5" t="n">
        <v>3948510</v>
      </c>
      <c r="C8" s="5" t="n">
        <v>4043446</v>
      </c>
    </row>
    <row r="9" spans="1:3">
      <c r="A9" s="4" t="s">
        <v>1575</v>
      </c>
      <c r="B9" s="5" t="n">
        <v>250534</v>
      </c>
      <c r="C9" s="5" t="n">
        <v>165331</v>
      </c>
    </row>
    <row r="10" spans="1:3">
      <c r="A10" s="4" t="s">
        <v>44</v>
      </c>
      <c r="B10" s="5" t="n">
        <v>14943</v>
      </c>
      <c r="C10" s="5" t="n">
        <v>0</v>
      </c>
    </row>
    <row r="11" spans="1:3">
      <c r="A11" s="4" t="s">
        <v>47</v>
      </c>
      <c r="B11" s="5" t="n">
        <v>22702406</v>
      </c>
      <c r="C11" s="5" t="n">
        <v>20519111</v>
      </c>
    </row>
    <row r="12" spans="1:3">
      <c r="A12" s="4" t="s">
        <v>1576</v>
      </c>
      <c r="B12" s="5" t="n">
        <v>663203</v>
      </c>
      <c r="C12" s="5" t="n">
        <v>591057</v>
      </c>
    </row>
    <row r="13" spans="1:3">
      <c r="A13" s="4" t="s">
        <v>1519</v>
      </c>
      <c r="B13" s="5" t="n">
        <v>88943</v>
      </c>
      <c r="C13" s="5" t="n">
        <v>69675</v>
      </c>
    </row>
    <row r="14" spans="1:3">
      <c r="A14" s="3" t="s">
        <v>1577</v>
      </c>
    </row>
    <row r="15" spans="1:3">
      <c r="A15" s="4" t="s">
        <v>1578</v>
      </c>
      <c r="B15" s="5" t="n">
        <v>157074</v>
      </c>
      <c r="C15" s="5" t="n">
        <v>392282</v>
      </c>
    </row>
    <row r="16" spans="1:3">
      <c r="A16" s="4" t="s">
        <v>64</v>
      </c>
      <c r="B16" s="5" t="n">
        <v>3469982</v>
      </c>
    </row>
    <row r="17" spans="1:3">
      <c r="A17" s="4" t="s">
        <v>1579</v>
      </c>
      <c r="B17" s="5" t="n">
        <v>87668</v>
      </c>
      <c r="C17" s="5" t="n">
        <v>67660</v>
      </c>
    </row>
    <row r="18" spans="1:3">
      <c r="A18" s="4" t="s">
        <v>1580</v>
      </c>
      <c r="B18" s="5" t="n">
        <v>256000</v>
      </c>
      <c r="C18" s="5" t="n">
        <v>235000</v>
      </c>
    </row>
    <row r="19" spans="1:3">
      <c r="A19" s="4" t="s">
        <v>1269</v>
      </c>
    </row>
    <row r="20" spans="1:3">
      <c r="A20" s="3" t="s">
        <v>1573</v>
      </c>
    </row>
    <row r="21" spans="1:3">
      <c r="A21" s="4" t="s">
        <v>37</v>
      </c>
      <c r="B21" s="5" t="n">
        <v>507187</v>
      </c>
      <c r="C21" s="5" t="n">
        <v>483666</v>
      </c>
    </row>
    <row r="22" spans="1:3">
      <c r="A22" s="4" t="s">
        <v>1581</v>
      </c>
      <c r="B22" s="5" t="n">
        <v>507187</v>
      </c>
      <c r="C22" s="5" t="n">
        <v>483666</v>
      </c>
    </row>
    <row r="23" spans="1:3">
      <c r="A23" s="4" t="s">
        <v>38</v>
      </c>
      <c r="B23" s="5" t="n">
        <v>221226</v>
      </c>
      <c r="C23" s="5" t="n">
        <v>199702</v>
      </c>
    </row>
    <row r="24" spans="1:3">
      <c r="A24" s="4" t="s">
        <v>1582</v>
      </c>
      <c r="B24" s="5" t="n">
        <v>221226</v>
      </c>
      <c r="C24" s="5" t="n">
        <v>199702</v>
      </c>
    </row>
    <row r="25" spans="1:3">
      <c r="A25" s="4" t="s">
        <v>39</v>
      </c>
      <c r="B25" s="5" t="n">
        <v>148285</v>
      </c>
      <c r="C25" s="5" t="n">
        <v>32650</v>
      </c>
    </row>
    <row r="26" spans="1:3">
      <c r="A26" s="4" t="s">
        <v>1583</v>
      </c>
      <c r="B26" s="5" t="n">
        <v>148285</v>
      </c>
      <c r="C26" s="5" t="n">
        <v>32650</v>
      </c>
    </row>
    <row r="27" spans="1:3">
      <c r="A27" s="4" t="s">
        <v>151</v>
      </c>
      <c r="B27" s="5" t="n">
        <v>2567</v>
      </c>
      <c r="C27" s="5" t="n">
        <v>2628</v>
      </c>
    </row>
    <row r="28" spans="1:3">
      <c r="A28" s="4" t="s">
        <v>41</v>
      </c>
      <c r="B28" s="5" t="n">
        <v>2567</v>
      </c>
      <c r="C28" s="5" t="n">
        <v>2628</v>
      </c>
    </row>
    <row r="29" spans="1:3">
      <c r="A29" s="4" t="s">
        <v>1270</v>
      </c>
    </row>
    <row r="30" spans="1:3">
      <c r="A30" s="3" t="s">
        <v>1573</v>
      </c>
    </row>
    <row r="31" spans="1:3">
      <c r="A31" s="4" t="s">
        <v>400</v>
      </c>
      <c r="B31" s="5" t="n">
        <v>2740511</v>
      </c>
      <c r="C31" s="5" t="n">
        <v>2282853</v>
      </c>
    </row>
    <row r="32" spans="1:3">
      <c r="A32" s="4" t="s">
        <v>1574</v>
      </c>
      <c r="B32" s="5" t="n">
        <v>2710271</v>
      </c>
      <c r="C32" s="5" t="n">
        <v>2283574</v>
      </c>
    </row>
    <row r="33" spans="1:3">
      <c r="A33" s="4" t="s">
        <v>151</v>
      </c>
      <c r="B33" s="5" t="n">
        <v>3945943</v>
      </c>
      <c r="C33" s="5" t="n">
        <v>4040818</v>
      </c>
    </row>
    <row r="34" spans="1:3">
      <c r="A34" s="4" t="s">
        <v>41</v>
      </c>
      <c r="B34" s="5" t="n">
        <v>3945943</v>
      </c>
      <c r="C34" s="5" t="n">
        <v>4040818</v>
      </c>
    </row>
    <row r="35" spans="1:3">
      <c r="A35" s="4" t="s">
        <v>1575</v>
      </c>
      <c r="B35" s="5" t="n">
        <v>250534</v>
      </c>
      <c r="C35" s="5" t="n">
        <v>165331</v>
      </c>
    </row>
    <row r="36" spans="1:3">
      <c r="A36" s="4" t="s">
        <v>1584</v>
      </c>
      <c r="B36" s="5" t="n">
        <v>250534</v>
      </c>
      <c r="C36" s="5" t="n">
        <v>165331</v>
      </c>
    </row>
    <row r="37" spans="1:3">
      <c r="A37" s="4" t="s">
        <v>1585</v>
      </c>
      <c r="B37" s="5" t="n">
        <v>64321</v>
      </c>
      <c r="C37" s="5" t="n">
        <v>85544</v>
      </c>
    </row>
    <row r="38" spans="1:3">
      <c r="A38" s="4" t="s">
        <v>1586</v>
      </c>
      <c r="B38" s="5" t="n">
        <v>64321</v>
      </c>
      <c r="C38" s="5" t="n">
        <v>85544</v>
      </c>
    </row>
    <row r="39" spans="1:3">
      <c r="A39" s="4" t="s">
        <v>44</v>
      </c>
      <c r="B39" s="5" t="n">
        <v>14943</v>
      </c>
      <c r="C39" s="5" t="n">
        <v>0</v>
      </c>
    </row>
    <row r="40" spans="1:3">
      <c r="A40" s="4" t="s">
        <v>1587</v>
      </c>
      <c r="B40" s="5" t="n">
        <v>14943</v>
      </c>
      <c r="C40" s="5" t="n">
        <v>0</v>
      </c>
    </row>
    <row r="41" spans="1:3">
      <c r="A41" s="4" t="s">
        <v>1576</v>
      </c>
      <c r="B41" s="5" t="n">
        <v>663203</v>
      </c>
      <c r="C41" s="5" t="n">
        <v>591057</v>
      </c>
    </row>
    <row r="42" spans="1:3">
      <c r="A42" s="4" t="s">
        <v>1588</v>
      </c>
      <c r="B42" s="5" t="n">
        <v>663203</v>
      </c>
      <c r="C42" s="5" t="n">
        <v>591057</v>
      </c>
    </row>
    <row r="43" spans="1:3">
      <c r="A43" s="4" t="s">
        <v>1519</v>
      </c>
      <c r="B43" s="5" t="n">
        <v>89052</v>
      </c>
      <c r="C43" s="5" t="n">
        <v>70850</v>
      </c>
    </row>
    <row r="44" spans="1:3">
      <c r="A44" s="4" t="s">
        <v>1589</v>
      </c>
      <c r="B44" s="5" t="n">
        <v>89052</v>
      </c>
      <c r="C44" s="5" t="n">
        <v>70850</v>
      </c>
    </row>
    <row r="45" spans="1:3">
      <c r="A45" s="3" t="s">
        <v>1577</v>
      </c>
    </row>
    <row r="46" spans="1:3">
      <c r="A46" s="4" t="s">
        <v>1590</v>
      </c>
      <c r="B46" s="5" t="n">
        <v>2815401</v>
      </c>
      <c r="C46" s="5" t="n">
        <v>2349069</v>
      </c>
    </row>
    <row r="47" spans="1:3">
      <c r="A47" s="4" t="s">
        <v>1591</v>
      </c>
      <c r="B47" s="5" t="n">
        <v>2815401</v>
      </c>
      <c r="C47" s="5" t="n">
        <v>2349069</v>
      </c>
    </row>
    <row r="48" spans="1:3">
      <c r="A48" s="4" t="s">
        <v>1578</v>
      </c>
      <c r="B48" s="5" t="n">
        <v>1057074</v>
      </c>
      <c r="C48" s="5" t="n">
        <v>676282</v>
      </c>
    </row>
    <row r="49" spans="1:3">
      <c r="A49" s="4" t="s">
        <v>1592</v>
      </c>
      <c r="B49" s="5" t="n">
        <v>1057074</v>
      </c>
      <c r="C49" s="5" t="n">
        <v>676282</v>
      </c>
    </row>
    <row r="50" spans="1:3">
      <c r="A50" s="4" t="s">
        <v>64</v>
      </c>
      <c r="B50" s="5" t="n">
        <v>3469982</v>
      </c>
      <c r="C50" s="5" t="n">
        <v>3397450</v>
      </c>
    </row>
    <row r="51" spans="1:3">
      <c r="A51" s="4" t="s">
        <v>1593</v>
      </c>
      <c r="B51" s="5" t="n">
        <v>3492174</v>
      </c>
      <c r="C51" s="5" t="n">
        <v>3411368</v>
      </c>
    </row>
    <row r="52" spans="1:3">
      <c r="A52" s="4" t="s">
        <v>1594</v>
      </c>
      <c r="B52" s="5" t="n">
        <v>2482</v>
      </c>
      <c r="C52" s="5" t="n">
        <v>2402</v>
      </c>
    </row>
    <row r="53" spans="1:3">
      <c r="A53" s="4" t="s">
        <v>1466</v>
      </c>
      <c r="B53" s="5" t="n">
        <v>2482</v>
      </c>
      <c r="C53" s="5" t="n">
        <v>2402</v>
      </c>
    </row>
    <row r="54" spans="1:3">
      <c r="A54" s="4" t="s">
        <v>1579</v>
      </c>
      <c r="B54" s="5" t="n">
        <v>87817</v>
      </c>
      <c r="C54" s="5" t="n">
        <v>68835</v>
      </c>
    </row>
    <row r="55" spans="1:3">
      <c r="A55" s="4" t="s">
        <v>1595</v>
      </c>
      <c r="B55" s="5" t="n">
        <v>87817</v>
      </c>
      <c r="C55" s="5" t="n">
        <v>68835</v>
      </c>
    </row>
    <row r="56" spans="1:3">
      <c r="A56" s="4" t="s">
        <v>1271</v>
      </c>
    </row>
    <row r="57" spans="1:3">
      <c r="A57" s="3" t="s">
        <v>1573</v>
      </c>
    </row>
    <row r="58" spans="1:3">
      <c r="A58" s="4" t="s">
        <v>47</v>
      </c>
      <c r="B58" s="5" t="n">
        <v>22702406</v>
      </c>
      <c r="C58" s="5" t="n">
        <v>20519111</v>
      </c>
    </row>
    <row r="59" spans="1:3">
      <c r="A59" s="4" t="s">
        <v>1596</v>
      </c>
      <c r="B59" s="5" t="n">
        <v>22317395</v>
      </c>
      <c r="C59" s="5" t="n">
        <v>20314984</v>
      </c>
    </row>
    <row r="60" spans="1:3">
      <c r="A60" s="4" t="s">
        <v>1519</v>
      </c>
      <c r="B60" s="5" t="n">
        <v>2208</v>
      </c>
      <c r="C60" s="5" t="n">
        <v>1538</v>
      </c>
    </row>
    <row r="61" spans="1:3">
      <c r="A61" s="4" t="s">
        <v>1589</v>
      </c>
      <c r="B61" s="5" t="n">
        <v>2208</v>
      </c>
      <c r="C61" s="5" t="n">
        <v>1538</v>
      </c>
    </row>
    <row r="62" spans="1:3">
      <c r="A62" s="3" t="s">
        <v>1577</v>
      </c>
    </row>
    <row r="63" spans="1:3">
      <c r="A63" s="4" t="s">
        <v>1597</v>
      </c>
      <c r="B63" s="5" t="n">
        <v>22081992</v>
      </c>
      <c r="C63" s="5" t="n">
        <v>20436893</v>
      </c>
    </row>
    <row r="64" spans="1:3">
      <c r="A64" s="4" t="s">
        <v>1598</v>
      </c>
      <c r="B64" s="5" t="n">
        <v>22081992</v>
      </c>
      <c r="C64" s="5" t="n">
        <v>20436893</v>
      </c>
    </row>
    <row r="65" spans="1:3">
      <c r="A65" s="4" t="s">
        <v>1579</v>
      </c>
      <c r="B65" s="5" t="n">
        <v>2072</v>
      </c>
      <c r="C65" s="5" t="n">
        <v>313</v>
      </c>
    </row>
    <row r="66" spans="1:3">
      <c r="A66" s="4" t="s">
        <v>1595</v>
      </c>
      <c r="B66" s="6" t="n">
        <v>2072</v>
      </c>
      <c r="C66" s="6" t="n">
        <v>31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1599</v>
      </c>
      <c r="B1" s="2" t="s">
        <v>1</v>
      </c>
    </row>
    <row r="2" spans="1:2">
      <c r="B2" s="2" t="s">
        <v>2</v>
      </c>
    </row>
    <row r="3" spans="1:2">
      <c r="A3" s="3" t="s">
        <v>331</v>
      </c>
    </row>
    <row r="4" spans="1:2">
      <c r="A4" s="4" t="s">
        <v>1600</v>
      </c>
      <c r="B4" s="4" t="s">
        <v>160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2</v>
      </c>
      <c r="B1" s="2" t="s">
        <v>2</v>
      </c>
      <c r="C1" s="2" t="s">
        <v>35</v>
      </c>
    </row>
    <row r="2" spans="1:3">
      <c r="A2" s="4" t="s">
        <v>1603</v>
      </c>
    </row>
    <row r="3" spans="1:3">
      <c r="A3" s="3" t="s">
        <v>1604</v>
      </c>
    </row>
    <row r="4" spans="1:3">
      <c r="A4" s="4" t="s">
        <v>1605</v>
      </c>
      <c r="B4" s="6" t="n">
        <v>3216575</v>
      </c>
      <c r="C4" s="6" t="n">
        <v>2848851</v>
      </c>
    </row>
    <row r="5" spans="1:3">
      <c r="A5" s="4" t="s">
        <v>1606</v>
      </c>
      <c r="B5" s="4" t="s">
        <v>1607</v>
      </c>
      <c r="C5" s="4" t="s">
        <v>1608</v>
      </c>
    </row>
    <row r="6" spans="1:3">
      <c r="A6" s="4" t="s">
        <v>1609</v>
      </c>
      <c r="B6" s="6" t="n">
        <v>1910022</v>
      </c>
      <c r="C6" s="6" t="n">
        <v>1723557</v>
      </c>
    </row>
    <row r="7" spans="1:3">
      <c r="A7" s="4" t="s">
        <v>1610</v>
      </c>
      <c r="B7" s="4" t="s">
        <v>1611</v>
      </c>
      <c r="C7" s="4" t="s">
        <v>1611</v>
      </c>
    </row>
    <row r="8" spans="1:3">
      <c r="A8" s="4" t="s">
        <v>1612</v>
      </c>
      <c r="B8" s="6" t="n">
        <v>2705939</v>
      </c>
      <c r="C8" s="6" t="n">
        <v>2331245</v>
      </c>
    </row>
    <row r="9" spans="1:3">
      <c r="A9" s="4" t="s">
        <v>1613</v>
      </c>
      <c r="B9" s="4" t="s">
        <v>1614</v>
      </c>
      <c r="C9" s="4" t="s">
        <v>1615</v>
      </c>
    </row>
    <row r="10" spans="1:3">
      <c r="A10" s="4" t="s">
        <v>1616</v>
      </c>
      <c r="B10" s="6" t="n">
        <v>1432517</v>
      </c>
      <c r="C10" s="6" t="n">
        <v>1292668</v>
      </c>
    </row>
    <row r="11" spans="1:3">
      <c r="A11" s="4" t="s">
        <v>1617</v>
      </c>
      <c r="B11" s="4" t="s">
        <v>1252</v>
      </c>
      <c r="C11" s="4" t="s">
        <v>1252</v>
      </c>
    </row>
    <row r="12" spans="1:3">
      <c r="A12" s="4" t="s">
        <v>1618</v>
      </c>
      <c r="B12" s="6" t="n">
        <v>2449721</v>
      </c>
      <c r="C12" s="6" t="n">
        <v>2171508</v>
      </c>
    </row>
    <row r="13" spans="1:3">
      <c r="A13" s="4" t="s">
        <v>1619</v>
      </c>
      <c r="B13" s="4" t="s">
        <v>1620</v>
      </c>
      <c r="C13" s="4" t="s">
        <v>1621</v>
      </c>
    </row>
    <row r="14" spans="1:3">
      <c r="A14" s="4" t="s">
        <v>1622</v>
      </c>
      <c r="B14" s="6" t="n">
        <v>1074388</v>
      </c>
      <c r="C14" s="6" t="n">
        <v>969501</v>
      </c>
    </row>
    <row r="15" spans="1:3">
      <c r="A15" s="4" t="s">
        <v>1623</v>
      </c>
      <c r="B15" s="4" t="s">
        <v>1624</v>
      </c>
      <c r="C15" s="4" t="s">
        <v>1624</v>
      </c>
    </row>
    <row r="16" spans="1:3">
      <c r="A16" s="4" t="s">
        <v>1625</v>
      </c>
      <c r="B16" s="6" t="n">
        <v>2705939</v>
      </c>
      <c r="C16" s="6" t="n">
        <v>2331245</v>
      </c>
    </row>
    <row r="17" spans="1:3">
      <c r="A17" s="4" t="s">
        <v>1626</v>
      </c>
      <c r="B17" s="4" t="s">
        <v>1627</v>
      </c>
      <c r="C17" s="4" t="s">
        <v>1628</v>
      </c>
    </row>
    <row r="18" spans="1:3">
      <c r="A18" s="4" t="s">
        <v>1629</v>
      </c>
      <c r="B18" s="6" t="n">
        <v>1276624</v>
      </c>
      <c r="C18" s="6" t="n">
        <v>1162929</v>
      </c>
    </row>
    <row r="19" spans="1:3">
      <c r="A19" s="4" t="s">
        <v>1630</v>
      </c>
      <c r="B19" s="4" t="s">
        <v>1251</v>
      </c>
      <c r="C19" s="4" t="s">
        <v>1251</v>
      </c>
    </row>
    <row r="20" spans="1:3">
      <c r="A20" s="4" t="s">
        <v>1631</v>
      </c>
    </row>
    <row r="21" spans="1:3">
      <c r="A21" s="3" t="s">
        <v>1604</v>
      </c>
    </row>
    <row r="22" spans="1:3">
      <c r="A22" s="4" t="s">
        <v>1605</v>
      </c>
      <c r="B22" s="6" t="n">
        <v>2909064</v>
      </c>
      <c r="C22" s="6" t="n">
        <v>2625945</v>
      </c>
    </row>
    <row r="23" spans="1:3">
      <c r="A23" s="4" t="s">
        <v>1606</v>
      </c>
      <c r="B23" s="4" t="s">
        <v>1632</v>
      </c>
      <c r="C23" s="4" t="s">
        <v>1633</v>
      </c>
    </row>
    <row r="24" spans="1:3">
      <c r="A24" s="4" t="s">
        <v>1609</v>
      </c>
      <c r="B24" s="6" t="n">
        <v>1903155</v>
      </c>
      <c r="C24" s="6" t="n">
        <v>1716910</v>
      </c>
    </row>
    <row r="25" spans="1:3">
      <c r="A25" s="4" t="s">
        <v>1610</v>
      </c>
      <c r="B25" s="4" t="s">
        <v>1611</v>
      </c>
      <c r="C25" s="4" t="s">
        <v>1611</v>
      </c>
    </row>
    <row r="26" spans="1:3">
      <c r="A26" s="4" t="s">
        <v>1634</v>
      </c>
      <c r="B26" s="6" t="n">
        <v>2378944</v>
      </c>
      <c r="C26" s="6" t="n">
        <v>2146138</v>
      </c>
    </row>
    <row r="27" spans="1:3">
      <c r="A27" s="4" t="s">
        <v>1635</v>
      </c>
      <c r="B27" s="4" t="s">
        <v>1319</v>
      </c>
      <c r="C27" s="4" t="s">
        <v>1319</v>
      </c>
    </row>
    <row r="28" spans="1:3">
      <c r="A28" s="4" t="s">
        <v>1612</v>
      </c>
      <c r="B28" s="6" t="n">
        <v>2646705</v>
      </c>
      <c r="C28" s="6" t="n">
        <v>2357354</v>
      </c>
    </row>
    <row r="29" spans="1:3">
      <c r="A29" s="4" t="s">
        <v>1613</v>
      </c>
      <c r="B29" s="4" t="s">
        <v>1636</v>
      </c>
      <c r="C29" s="4" t="s">
        <v>1637</v>
      </c>
    </row>
    <row r="30" spans="1:3">
      <c r="A30" s="4" t="s">
        <v>1616</v>
      </c>
      <c r="B30" s="6" t="n">
        <v>1427367</v>
      </c>
      <c r="C30" s="6" t="n">
        <v>1287683</v>
      </c>
    </row>
    <row r="31" spans="1:3">
      <c r="A31" s="4" t="s">
        <v>1617</v>
      </c>
      <c r="B31" s="4" t="s">
        <v>1252</v>
      </c>
      <c r="C31" s="4" t="s">
        <v>1252</v>
      </c>
    </row>
    <row r="32" spans="1:3">
      <c r="A32" s="4" t="s">
        <v>1638</v>
      </c>
      <c r="B32" s="6" t="n">
        <v>1903155</v>
      </c>
      <c r="C32" s="6" t="n">
        <v>1716910</v>
      </c>
    </row>
    <row r="33" spans="1:3">
      <c r="A33" s="4" t="s">
        <v>1639</v>
      </c>
      <c r="B33" s="4" t="s">
        <v>1611</v>
      </c>
      <c r="C33" s="4" t="s">
        <v>1611</v>
      </c>
    </row>
    <row r="34" spans="1:3">
      <c r="A34" s="4" t="s">
        <v>1618</v>
      </c>
      <c r="B34" s="6" t="n">
        <v>2446782</v>
      </c>
      <c r="C34" s="6" t="n">
        <v>2157354</v>
      </c>
    </row>
    <row r="35" spans="1:3">
      <c r="A35" s="4" t="s">
        <v>1619</v>
      </c>
      <c r="B35" s="4" t="s">
        <v>1640</v>
      </c>
      <c r="C35" s="4" t="s">
        <v>1641</v>
      </c>
    </row>
    <row r="36" spans="1:3">
      <c r="A36" s="4" t="s">
        <v>1622</v>
      </c>
      <c r="B36" s="6" t="n">
        <v>1070525</v>
      </c>
      <c r="C36" s="6" t="n">
        <v>965762</v>
      </c>
    </row>
    <row r="37" spans="1:3">
      <c r="A37" s="4" t="s">
        <v>1623</v>
      </c>
      <c r="B37" s="4" t="s">
        <v>1624</v>
      </c>
      <c r="C37" s="4" t="s">
        <v>1624</v>
      </c>
    </row>
    <row r="38" spans="1:3">
      <c r="A38" s="4" t="s">
        <v>1642</v>
      </c>
      <c r="B38" s="6" t="n">
        <v>1546314</v>
      </c>
      <c r="C38" s="6" t="n">
        <v>1394989</v>
      </c>
    </row>
    <row r="39" spans="1:3">
      <c r="A39" s="4" t="s">
        <v>1643</v>
      </c>
      <c r="B39" s="4" t="s">
        <v>1242</v>
      </c>
      <c r="C39" s="4" t="s">
        <v>1242</v>
      </c>
    </row>
    <row r="40" spans="1:3">
      <c r="A40" s="4" t="s">
        <v>1625</v>
      </c>
      <c r="B40" s="6" t="n">
        <v>2646705</v>
      </c>
      <c r="C40" s="6" t="n">
        <v>2357354</v>
      </c>
    </row>
    <row r="41" spans="1:3">
      <c r="A41" s="4" t="s">
        <v>1626</v>
      </c>
      <c r="B41" s="4" t="s">
        <v>1644</v>
      </c>
      <c r="C41" s="4" t="s">
        <v>1645</v>
      </c>
    </row>
    <row r="42" spans="1:3">
      <c r="A42" s="4" t="s">
        <v>1629</v>
      </c>
      <c r="B42" s="6" t="n">
        <v>1274380</v>
      </c>
      <c r="C42" s="6" t="n">
        <v>1159959</v>
      </c>
    </row>
    <row r="43" spans="1:3">
      <c r="A43" s="4" t="s">
        <v>1630</v>
      </c>
      <c r="B43" s="4" t="s">
        <v>1251</v>
      </c>
      <c r="C43" s="4" t="s">
        <v>1251</v>
      </c>
    </row>
    <row r="44" spans="1:3">
      <c r="A44" s="4" t="s">
        <v>1646</v>
      </c>
      <c r="B44" s="6" t="n">
        <v>1592976</v>
      </c>
      <c r="C44" s="6" t="n">
        <v>1449948</v>
      </c>
    </row>
    <row r="45" spans="1:3">
      <c r="A45" s="4" t="s">
        <v>1647</v>
      </c>
      <c r="B45" s="4" t="s">
        <v>1301</v>
      </c>
      <c r="C45" s="4" t="s">
        <v>130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648</v>
      </c>
      <c r="B1" s="2" t="s">
        <v>598</v>
      </c>
    </row>
    <row r="2" spans="1:2">
      <c r="A2" s="3" t="s">
        <v>334</v>
      </c>
    </row>
    <row r="3" spans="1:2">
      <c r="A3" s="4" t="s">
        <v>1649</v>
      </c>
      <c r="B3" s="6" t="n">
        <v>9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35</v>
      </c>
      <c r="D2" s="2" t="s">
        <v>90</v>
      </c>
    </row>
    <row r="3" spans="1:4">
      <c r="A3" s="3" t="s">
        <v>538</v>
      </c>
    </row>
    <row r="4" spans="1:4">
      <c r="A4" s="4" t="s">
        <v>130</v>
      </c>
      <c r="B4" s="6" t="n">
        <v>333562</v>
      </c>
      <c r="C4" s="6" t="n">
        <v>229264</v>
      </c>
      <c r="D4" s="6" t="n">
        <v>200274</v>
      </c>
    </row>
    <row r="5" spans="1:4">
      <c r="A5" s="4" t="s">
        <v>131</v>
      </c>
      <c r="B5" s="5" t="n">
        <v>-10784</v>
      </c>
      <c r="C5" s="5" t="n">
        <v>-9347</v>
      </c>
      <c r="D5" s="5" t="n">
        <v>-8903</v>
      </c>
    </row>
    <row r="6" spans="1:4">
      <c r="A6" s="4" t="s">
        <v>132</v>
      </c>
      <c r="B6" s="5" t="n">
        <v>322779</v>
      </c>
      <c r="C6" s="5" t="n">
        <v>219917</v>
      </c>
      <c r="D6" s="5" t="n">
        <v>191371</v>
      </c>
    </row>
    <row r="7" spans="1:4">
      <c r="A7" s="4" t="s">
        <v>1651</v>
      </c>
      <c r="B7" s="5" t="n">
        <v>-104981</v>
      </c>
      <c r="C7" s="5" t="n">
        <v>-75967</v>
      </c>
      <c r="D7" s="5" t="n">
        <v>-67100</v>
      </c>
    </row>
    <row r="8" spans="1:4">
      <c r="A8" s="4" t="s">
        <v>1186</v>
      </c>
      <c r="B8" s="5" t="n">
        <v>-537</v>
      </c>
      <c r="C8" s="5" t="n">
        <v>-450</v>
      </c>
      <c r="D8" s="5" t="n">
        <v>-755</v>
      </c>
    </row>
    <row r="9" spans="1:4">
      <c r="A9" s="4" t="s">
        <v>1652</v>
      </c>
      <c r="B9" s="5" t="n">
        <v>217260</v>
      </c>
      <c r="C9" s="5" t="n">
        <v>143500</v>
      </c>
      <c r="D9" s="5" t="n">
        <v>123516</v>
      </c>
    </row>
    <row r="10" spans="1:4">
      <c r="A10" s="4" t="s">
        <v>1653</v>
      </c>
      <c r="B10" s="5" t="n">
        <v>216199</v>
      </c>
      <c r="C10" s="5" t="n">
        <v>142593</v>
      </c>
      <c r="D10" s="5" t="n">
        <v>122205</v>
      </c>
    </row>
    <row r="11" spans="1:4">
      <c r="A11" s="4" t="s">
        <v>1654</v>
      </c>
      <c r="B11" s="5" t="n">
        <v>1060</v>
      </c>
      <c r="C11" s="5" t="n">
        <v>907</v>
      </c>
      <c r="D11" s="5" t="n">
        <v>1311</v>
      </c>
    </row>
    <row r="12" spans="1:4">
      <c r="A12" s="4" t="s">
        <v>1652</v>
      </c>
      <c r="B12" s="5" t="n">
        <v>217260</v>
      </c>
      <c r="C12" s="5" t="n">
        <v>143500</v>
      </c>
      <c r="D12" s="5" t="n">
        <v>123516</v>
      </c>
    </row>
    <row r="13" spans="1:4">
      <c r="A13" s="3" t="s">
        <v>134</v>
      </c>
    </row>
    <row r="14" spans="1:4">
      <c r="A14" s="4" t="s">
        <v>1655</v>
      </c>
      <c r="B14" s="5" t="n">
        <v>104981</v>
      </c>
      <c r="C14" s="5" t="n">
        <v>75967</v>
      </c>
      <c r="D14" s="5" t="n">
        <v>67100</v>
      </c>
    </row>
    <row r="15" spans="1:4">
      <c r="A15" s="4" t="s">
        <v>1653</v>
      </c>
      <c r="B15" s="5" t="n">
        <v>216199</v>
      </c>
      <c r="C15" s="5" t="n">
        <v>142593</v>
      </c>
      <c r="D15" s="5" t="n">
        <v>122205</v>
      </c>
    </row>
    <row r="16" spans="1:4">
      <c r="A16" s="4" t="s">
        <v>1656</v>
      </c>
      <c r="B16" s="5" t="n">
        <v>321181</v>
      </c>
      <c r="C16" s="5" t="n">
        <v>218560</v>
      </c>
      <c r="D16" s="5" t="n">
        <v>189305</v>
      </c>
    </row>
    <row r="17" spans="1:4">
      <c r="A17" s="3" t="s">
        <v>135</v>
      </c>
    </row>
    <row r="18" spans="1:4">
      <c r="A18" s="4" t="s">
        <v>1655</v>
      </c>
      <c r="B18" s="5" t="n">
        <v>104981</v>
      </c>
      <c r="C18" s="5" t="n">
        <v>75967</v>
      </c>
      <c r="D18" s="5" t="n">
        <v>67100</v>
      </c>
    </row>
    <row r="19" spans="1:4">
      <c r="A19" s="4" t="s">
        <v>1653</v>
      </c>
      <c r="B19" s="5" t="n">
        <v>216199</v>
      </c>
      <c r="C19" s="5" t="n">
        <v>142593</v>
      </c>
      <c r="D19" s="5" t="n">
        <v>122205</v>
      </c>
    </row>
    <row r="20" spans="1:4">
      <c r="A20" s="4" t="s">
        <v>1657</v>
      </c>
      <c r="B20" s="6" t="n">
        <v>321181</v>
      </c>
      <c r="C20" s="6" t="n">
        <v>218560</v>
      </c>
      <c r="D20" s="6" t="n">
        <v>189305</v>
      </c>
    </row>
    <row r="21" spans="1:4">
      <c r="A21" s="4" t="s">
        <v>1658</v>
      </c>
      <c r="B21" s="5" t="n">
        <v>167345</v>
      </c>
      <c r="C21" s="5" t="n">
        <v>150877</v>
      </c>
      <c r="D21" s="5" t="n">
        <v>148769</v>
      </c>
    </row>
    <row r="22" spans="1:4">
      <c r="A22" s="4" t="s">
        <v>1659</v>
      </c>
      <c r="B22" s="5" t="n">
        <v>1985</v>
      </c>
      <c r="C22" s="5" t="n">
        <v>2038</v>
      </c>
      <c r="D22" s="5" t="n">
        <v>1192</v>
      </c>
    </row>
    <row r="23" spans="1:4">
      <c r="A23" s="4" t="s">
        <v>1660</v>
      </c>
      <c r="B23" s="5" t="n">
        <v>402</v>
      </c>
      <c r="C23" s="5" t="n">
        <v>732</v>
      </c>
      <c r="D23" s="5" t="n">
        <v>0</v>
      </c>
    </row>
    <row r="24" spans="1:4">
      <c r="A24" s="4" t="s">
        <v>1661</v>
      </c>
      <c r="B24" s="5" t="n">
        <v>169732</v>
      </c>
      <c r="C24" s="5" t="n">
        <v>153647</v>
      </c>
      <c r="D24" s="5" t="n">
        <v>149961</v>
      </c>
    </row>
    <row r="25" spans="1:4">
      <c r="A25" s="4" t="s">
        <v>1662</v>
      </c>
      <c r="B25" s="7" t="n">
        <v>1.92</v>
      </c>
      <c r="C25" s="7" t="n">
        <v>1.45</v>
      </c>
      <c r="D25" s="7" t="n">
        <v>1.27</v>
      </c>
    </row>
    <row r="26" spans="1:4">
      <c r="A26" s="4" t="s">
        <v>1663</v>
      </c>
      <c r="B26" s="7" t="n">
        <v>1.89</v>
      </c>
      <c r="C26" s="7" t="n">
        <v>1.42</v>
      </c>
      <c r="D26" s="7" t="n">
        <v>1.2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4</v>
      </c>
      <c r="B1" s="2" t="s">
        <v>1</v>
      </c>
    </row>
    <row r="2" spans="1:4">
      <c r="B2" s="2" t="s">
        <v>2</v>
      </c>
      <c r="C2" s="2" t="s">
        <v>35</v>
      </c>
      <c r="D2" s="2" t="s">
        <v>90</v>
      </c>
    </row>
    <row r="3" spans="1:4">
      <c r="A3" s="4" t="s">
        <v>171</v>
      </c>
    </row>
    <row r="4" spans="1:4">
      <c r="A4" s="3" t="s">
        <v>1665</v>
      </c>
    </row>
    <row r="5" spans="1:4">
      <c r="A5" s="4" t="s">
        <v>1666</v>
      </c>
      <c r="B5" s="5" t="n">
        <v>2</v>
      </c>
      <c r="C5" s="5" t="n">
        <v>1</v>
      </c>
      <c r="D5" s="5" t="n">
        <v>1</v>
      </c>
    </row>
    <row r="6" spans="1:4">
      <c r="A6" s="4" t="s">
        <v>1667</v>
      </c>
    </row>
    <row r="7" spans="1:4">
      <c r="A7" s="3" t="s">
        <v>1665</v>
      </c>
    </row>
    <row r="8" spans="1:4">
      <c r="A8" s="4" t="s">
        <v>1666</v>
      </c>
      <c r="D8" s="5" t="n">
        <v>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68</v>
      </c>
      <c r="B1" s="2" t="s">
        <v>1</v>
      </c>
    </row>
    <row r="2" spans="1:4">
      <c r="B2" s="2" t="s">
        <v>2</v>
      </c>
      <c r="C2" s="2" t="s">
        <v>35</v>
      </c>
      <c r="D2" s="2" t="s">
        <v>90</v>
      </c>
    </row>
    <row r="3" spans="1:4">
      <c r="A3" s="3" t="s">
        <v>1669</v>
      </c>
    </row>
    <row r="4" spans="1:4">
      <c r="A4" s="4" t="s">
        <v>105</v>
      </c>
      <c r="B4" s="6" t="n">
        <v>879580</v>
      </c>
      <c r="C4" s="6" t="n">
        <v>741220</v>
      </c>
      <c r="D4" s="6" t="n">
        <v>707273</v>
      </c>
    </row>
    <row r="5" spans="1:4">
      <c r="A5" s="4" t="s">
        <v>1670</v>
      </c>
      <c r="B5" s="5" t="n">
        <v>0</v>
      </c>
      <c r="C5" s="5" t="n">
        <v>0</v>
      </c>
      <c r="D5" s="5" t="n">
        <v>0</v>
      </c>
    </row>
    <row r="6" spans="1:4">
      <c r="A6" s="4" t="s">
        <v>1671</v>
      </c>
      <c r="B6" s="5" t="n">
        <v>879580</v>
      </c>
      <c r="C6" s="5" t="n">
        <v>741220</v>
      </c>
      <c r="D6" s="5" t="n">
        <v>707273</v>
      </c>
    </row>
    <row r="7" spans="1:4">
      <c r="A7" s="4" t="s">
        <v>108</v>
      </c>
      <c r="B7" s="5" t="n">
        <v>355568</v>
      </c>
      <c r="C7" s="5" t="n">
        <v>332680</v>
      </c>
      <c r="D7" s="5" t="n">
        <v>352883</v>
      </c>
    </row>
    <row r="8" spans="1:4">
      <c r="A8" s="4" t="s">
        <v>1672</v>
      </c>
      <c r="B8" s="5" t="n">
        <v>1235148</v>
      </c>
      <c r="C8" s="5" t="n">
        <v>1073900</v>
      </c>
      <c r="D8" s="5" t="n">
        <v>1060156</v>
      </c>
    </row>
    <row r="9" spans="1:4">
      <c r="A9" s="4" t="s">
        <v>1673</v>
      </c>
      <c r="B9" s="5" t="n">
        <v>0</v>
      </c>
      <c r="C9" s="5" t="n">
        <v>26000</v>
      </c>
      <c r="D9" s="5" t="n">
        <v>70000</v>
      </c>
    </row>
    <row r="10" spans="1:4">
      <c r="A10" s="4" t="s">
        <v>116</v>
      </c>
      <c r="B10" s="5" t="n">
        <v>821799</v>
      </c>
      <c r="C10" s="5" t="n">
        <v>709133</v>
      </c>
      <c r="D10" s="5" t="n">
        <v>702560</v>
      </c>
    </row>
    <row r="11" spans="1:4">
      <c r="A11" s="4" t="s">
        <v>1674</v>
      </c>
      <c r="B11" s="5" t="n">
        <v>413349</v>
      </c>
      <c r="C11" s="5" t="n">
        <v>338767</v>
      </c>
      <c r="D11" s="5" t="n">
        <v>287596</v>
      </c>
    </row>
    <row r="12" spans="1:4">
      <c r="A12" s="4" t="s">
        <v>1675</v>
      </c>
      <c r="B12" s="5" t="n">
        <v>79786</v>
      </c>
      <c r="C12" s="5" t="n">
        <v>109503</v>
      </c>
      <c r="D12" s="5" t="n">
        <v>87322</v>
      </c>
    </row>
    <row r="13" spans="1:4">
      <c r="A13" s="4" t="s">
        <v>130</v>
      </c>
      <c r="B13" s="6" t="n">
        <v>333562</v>
      </c>
      <c r="C13" s="6" t="n">
        <v>229264</v>
      </c>
      <c r="D13" s="6" t="n">
        <v>200274</v>
      </c>
    </row>
    <row r="14" spans="1:4">
      <c r="A14" s="4" t="s">
        <v>1676</v>
      </c>
      <c r="B14" s="4" t="s">
        <v>1677</v>
      </c>
      <c r="C14" s="4" t="s">
        <v>1678</v>
      </c>
      <c r="D14" s="4" t="s">
        <v>1679</v>
      </c>
    </row>
    <row r="15" spans="1:4">
      <c r="A15" s="3" t="s">
        <v>1680</v>
      </c>
    </row>
    <row r="16" spans="1:4">
      <c r="A16" s="4" t="s">
        <v>1681</v>
      </c>
      <c r="B16" s="6" t="n">
        <v>30049793</v>
      </c>
      <c r="C16" s="6" t="n">
        <v>26999884</v>
      </c>
      <c r="D16" s="6" t="n">
        <v>26026661</v>
      </c>
    </row>
    <row r="17" spans="1:4">
      <c r="A17" s="4" t="s">
        <v>1682</v>
      </c>
      <c r="B17" s="5" t="n">
        <v>22718297</v>
      </c>
      <c r="C17" s="5" t="n">
        <v>20592383</v>
      </c>
      <c r="D17" s="5" t="n">
        <v>19650667</v>
      </c>
    </row>
    <row r="18" spans="1:4">
      <c r="A18" s="4" t="s">
        <v>1683</v>
      </c>
      <c r="B18" s="5" t="n">
        <v>24072049</v>
      </c>
      <c r="C18" s="5" t="n">
        <v>21923602</v>
      </c>
      <c r="D18" s="5" t="n">
        <v>21005772</v>
      </c>
    </row>
    <row r="19" spans="1:4">
      <c r="A19" s="4" t="s">
        <v>1684</v>
      </c>
      <c r="B19" s="5" t="n">
        <v>2454919</v>
      </c>
      <c r="C19" s="5" t="n">
        <v>2109459</v>
      </c>
      <c r="D19" s="5" t="n">
        <v>1940391</v>
      </c>
    </row>
    <row r="20" spans="1:4">
      <c r="A20" s="4" t="s">
        <v>1685</v>
      </c>
      <c r="B20" s="5" t="n">
        <v>1169023</v>
      </c>
      <c r="C20" s="5" t="n">
        <v>976239</v>
      </c>
      <c r="D20" s="5" t="n">
        <v>971951</v>
      </c>
    </row>
    <row r="21" spans="1:4">
      <c r="A21" s="4" t="s">
        <v>1686</v>
      </c>
      <c r="B21" s="5" t="n">
        <v>-1103</v>
      </c>
      <c r="C21" s="5" t="n">
        <v>-1244</v>
      </c>
      <c r="D21" s="5" t="n">
        <v>-86</v>
      </c>
    </row>
    <row r="22" spans="1:4">
      <c r="A22" s="4" t="s">
        <v>1687</v>
      </c>
    </row>
    <row r="23" spans="1:4">
      <c r="A23" s="3" t="s">
        <v>1669</v>
      </c>
    </row>
    <row r="24" spans="1:4">
      <c r="A24" s="4" t="s">
        <v>105</v>
      </c>
      <c r="B24" s="5" t="n">
        <v>457613</v>
      </c>
      <c r="C24" s="5" t="n">
        <v>360789</v>
      </c>
      <c r="D24" s="5" t="n">
        <v>312982</v>
      </c>
    </row>
    <row r="25" spans="1:4">
      <c r="A25" s="4" t="s">
        <v>1670</v>
      </c>
      <c r="B25" s="5" t="n">
        <v>-56356</v>
      </c>
      <c r="C25" s="5" t="n">
        <v>-3737</v>
      </c>
      <c r="D25" s="5" t="n">
        <v>15621</v>
      </c>
    </row>
    <row r="26" spans="1:4">
      <c r="A26" s="4" t="s">
        <v>1671</v>
      </c>
      <c r="B26" s="5" t="n">
        <v>401258</v>
      </c>
      <c r="C26" s="5" t="n">
        <v>357051</v>
      </c>
      <c r="D26" s="5" t="n">
        <v>328603</v>
      </c>
    </row>
    <row r="27" spans="1:4">
      <c r="A27" s="4" t="s">
        <v>108</v>
      </c>
      <c r="B27" s="5" t="n">
        <v>52321</v>
      </c>
      <c r="C27" s="5" t="n">
        <v>52297</v>
      </c>
      <c r="D27" s="5" t="n">
        <v>47776</v>
      </c>
    </row>
    <row r="28" spans="1:4">
      <c r="A28" s="4" t="s">
        <v>1672</v>
      </c>
      <c r="B28" s="5" t="n">
        <v>453578</v>
      </c>
      <c r="C28" s="5" t="n">
        <v>409348</v>
      </c>
      <c r="D28" s="5" t="n">
        <v>376379</v>
      </c>
    </row>
    <row r="29" spans="1:4">
      <c r="A29" s="4" t="s">
        <v>1673</v>
      </c>
      <c r="B29" s="5" t="n">
        <v>44592</v>
      </c>
      <c r="C29" s="5" t="n">
        <v>42298</v>
      </c>
      <c r="D29" s="5" t="n">
        <v>50397</v>
      </c>
    </row>
    <row r="30" spans="1:4">
      <c r="A30" s="4" t="s">
        <v>116</v>
      </c>
      <c r="B30" s="5" t="n">
        <v>160399</v>
      </c>
      <c r="C30" s="5" t="n">
        <v>156890</v>
      </c>
      <c r="D30" s="5" t="n">
        <v>148493</v>
      </c>
    </row>
    <row r="31" spans="1:4">
      <c r="A31" s="4" t="s">
        <v>1674</v>
      </c>
      <c r="B31" s="5" t="n">
        <v>248587</v>
      </c>
      <c r="C31" s="5" t="n">
        <v>210160</v>
      </c>
      <c r="D31" s="5" t="n">
        <v>177489</v>
      </c>
    </row>
    <row r="32" spans="1:4">
      <c r="A32" s="4" t="s">
        <v>1675</v>
      </c>
      <c r="B32" s="5" t="n">
        <v>47850</v>
      </c>
      <c r="C32" s="5" t="n">
        <v>71655</v>
      </c>
      <c r="D32" s="5" t="n">
        <v>59261</v>
      </c>
    </row>
    <row r="33" spans="1:4">
      <c r="A33" s="4" t="s">
        <v>130</v>
      </c>
      <c r="B33" s="6" t="n">
        <v>200737</v>
      </c>
      <c r="C33" s="6" t="n">
        <v>138505</v>
      </c>
      <c r="D33" s="6" t="n">
        <v>118228</v>
      </c>
    </row>
    <row r="34" spans="1:4">
      <c r="A34" s="4" t="s">
        <v>1676</v>
      </c>
      <c r="B34" s="4" t="s">
        <v>1688</v>
      </c>
      <c r="C34" s="4" t="s">
        <v>1689</v>
      </c>
      <c r="D34" s="4" t="s">
        <v>1690</v>
      </c>
    </row>
    <row r="35" spans="1:4">
      <c r="A35" s="3" t="s">
        <v>1680</v>
      </c>
    </row>
    <row r="36" spans="1:4">
      <c r="A36" s="4" t="s">
        <v>1681</v>
      </c>
      <c r="B36" s="6" t="n">
        <v>11852662</v>
      </c>
      <c r="C36" s="6" t="n">
        <v>10820998</v>
      </c>
      <c r="D36" s="6" t="n">
        <v>10178813</v>
      </c>
    </row>
    <row r="37" spans="1:4">
      <c r="A37" s="4" t="s">
        <v>1682</v>
      </c>
      <c r="B37" s="5" t="n">
        <v>11841818</v>
      </c>
      <c r="C37" s="5" t="n">
        <v>10811827</v>
      </c>
      <c r="D37" s="5" t="n">
        <v>10169300</v>
      </c>
    </row>
    <row r="38" spans="1:4">
      <c r="A38" s="4" t="s">
        <v>1683</v>
      </c>
      <c r="B38" s="5" t="n">
        <v>8112430</v>
      </c>
      <c r="C38" s="5" t="n">
        <v>6938913</v>
      </c>
      <c r="D38" s="5" t="n">
        <v>5904238</v>
      </c>
    </row>
    <row r="39" spans="1:4">
      <c r="A39" s="4" t="s">
        <v>1684</v>
      </c>
      <c r="B39" s="5" t="n">
        <v>1209558</v>
      </c>
      <c r="C39" s="5" t="n">
        <v>1117761</v>
      </c>
      <c r="D39" s="5" t="n">
        <v>1070598</v>
      </c>
    </row>
    <row r="40" spans="1:4">
      <c r="A40" s="4" t="s">
        <v>1685</v>
      </c>
      <c r="B40" s="5" t="n">
        <v>524525</v>
      </c>
      <c r="C40" s="5" t="n">
        <v>428000</v>
      </c>
      <c r="D40" s="5" t="n">
        <v>428000</v>
      </c>
    </row>
    <row r="41" spans="1:4">
      <c r="A41" s="4" t="s">
        <v>1691</v>
      </c>
    </row>
    <row r="42" spans="1:4">
      <c r="A42" s="3" t="s">
        <v>1669</v>
      </c>
    </row>
    <row r="43" spans="1:4">
      <c r="A43" s="4" t="s">
        <v>105</v>
      </c>
      <c r="B43" s="5" t="n">
        <v>357245</v>
      </c>
      <c r="C43" s="5" t="n">
        <v>316008</v>
      </c>
      <c r="D43" s="5" t="n">
        <v>306913</v>
      </c>
    </row>
    <row r="44" spans="1:4">
      <c r="A44" s="4" t="s">
        <v>1670</v>
      </c>
      <c r="B44" s="5" t="n">
        <v>87737</v>
      </c>
      <c r="C44" s="5" t="n">
        <v>45353</v>
      </c>
      <c r="D44" s="5" t="n">
        <v>43639</v>
      </c>
    </row>
    <row r="45" spans="1:4">
      <c r="A45" s="4" t="s">
        <v>1671</v>
      </c>
      <c r="B45" s="5" t="n">
        <v>444982</v>
      </c>
      <c r="C45" s="5" t="n">
        <v>361361</v>
      </c>
      <c r="D45" s="5" t="n">
        <v>350551</v>
      </c>
    </row>
    <row r="46" spans="1:4">
      <c r="A46" s="4" t="s">
        <v>108</v>
      </c>
      <c r="B46" s="5" t="n">
        <v>295647</v>
      </c>
      <c r="C46" s="5" t="n">
        <v>266250</v>
      </c>
      <c r="D46" s="5" t="n">
        <v>277942</v>
      </c>
    </row>
    <row r="47" spans="1:4">
      <c r="A47" s="4" t="s">
        <v>1672</v>
      </c>
      <c r="B47" s="5" t="n">
        <v>740629</v>
      </c>
      <c r="C47" s="5" t="n">
        <v>627611</v>
      </c>
      <c r="D47" s="5" t="n">
        <v>628493</v>
      </c>
    </row>
    <row r="48" spans="1:4">
      <c r="A48" s="4" t="s">
        <v>1673</v>
      </c>
      <c r="B48" s="5" t="n">
        <v>20083</v>
      </c>
      <c r="C48" s="5" t="n">
        <v>20400</v>
      </c>
      <c r="D48" s="5" t="n">
        <v>24185</v>
      </c>
    </row>
    <row r="49" spans="1:4">
      <c r="A49" s="4" t="s">
        <v>116</v>
      </c>
      <c r="B49" s="5" t="n">
        <v>542117</v>
      </c>
      <c r="C49" s="5" t="n">
        <v>490908</v>
      </c>
      <c r="D49" s="5" t="n">
        <v>502285</v>
      </c>
    </row>
    <row r="50" spans="1:4">
      <c r="A50" s="4" t="s">
        <v>1674</v>
      </c>
      <c r="B50" s="5" t="n">
        <v>178429</v>
      </c>
      <c r="C50" s="5" t="n">
        <v>116303</v>
      </c>
      <c r="D50" s="5" t="n">
        <v>102023</v>
      </c>
    </row>
    <row r="51" spans="1:4">
      <c r="A51" s="4" t="s">
        <v>1675</v>
      </c>
      <c r="B51" s="5" t="n">
        <v>37476</v>
      </c>
      <c r="C51" s="5" t="n">
        <v>40706</v>
      </c>
      <c r="D51" s="5" t="n">
        <v>35708</v>
      </c>
    </row>
    <row r="52" spans="1:4">
      <c r="A52" s="4" t="s">
        <v>130</v>
      </c>
      <c r="B52" s="6" t="n">
        <v>140953</v>
      </c>
      <c r="C52" s="6" t="n">
        <v>75597</v>
      </c>
      <c r="D52" s="6" t="n">
        <v>66315</v>
      </c>
    </row>
    <row r="53" spans="1:4">
      <c r="A53" s="4" t="s">
        <v>1676</v>
      </c>
      <c r="B53" s="4" t="s">
        <v>1692</v>
      </c>
      <c r="C53" s="4" t="s">
        <v>1693</v>
      </c>
      <c r="D53" s="4" t="s">
        <v>1694</v>
      </c>
    </row>
    <row r="54" spans="1:4">
      <c r="A54" s="3" t="s">
        <v>1680</v>
      </c>
    </row>
    <row r="55" spans="1:4">
      <c r="A55" s="4" t="s">
        <v>1681</v>
      </c>
      <c r="B55" s="6" t="n">
        <v>10336105</v>
      </c>
      <c r="C55" s="6" t="n">
        <v>9456549</v>
      </c>
      <c r="D55" s="6" t="n">
        <v>9309028</v>
      </c>
    </row>
    <row r="56" spans="1:4">
      <c r="A56" s="4" t="s">
        <v>1682</v>
      </c>
      <c r="B56" s="5" t="n">
        <v>10332665</v>
      </c>
      <c r="C56" s="5" t="n">
        <v>9452253</v>
      </c>
      <c r="D56" s="5" t="n">
        <v>9307723</v>
      </c>
    </row>
    <row r="57" spans="1:4">
      <c r="A57" s="4" t="s">
        <v>1683</v>
      </c>
      <c r="B57" s="5" t="n">
        <v>13623852</v>
      </c>
      <c r="C57" s="5" t="n">
        <v>11711407</v>
      </c>
      <c r="D57" s="5" t="n">
        <v>11451759</v>
      </c>
    </row>
    <row r="58" spans="1:4">
      <c r="A58" s="4" t="s">
        <v>1684</v>
      </c>
      <c r="B58" s="5" t="n">
        <v>653354</v>
      </c>
      <c r="C58" s="5" t="n">
        <v>586417</v>
      </c>
      <c r="D58" s="5" t="n">
        <v>629540</v>
      </c>
    </row>
    <row r="59" spans="1:4">
      <c r="A59" s="4" t="s">
        <v>1685</v>
      </c>
      <c r="B59" s="5" t="n">
        <v>644498</v>
      </c>
      <c r="C59" s="5" t="n">
        <v>548238</v>
      </c>
      <c r="D59" s="5" t="n">
        <v>543951</v>
      </c>
    </row>
    <row r="60" spans="1:4">
      <c r="A60" s="4" t="s">
        <v>1695</v>
      </c>
    </row>
    <row r="61" spans="1:4">
      <c r="A61" s="3" t="s">
        <v>1669</v>
      </c>
    </row>
    <row r="62" spans="1:4">
      <c r="A62" s="4" t="s">
        <v>105</v>
      </c>
      <c r="B62" s="5" t="n">
        <v>64722</v>
      </c>
      <c r="C62" s="5" t="n">
        <v>64423</v>
      </c>
      <c r="D62" s="5" t="n">
        <v>87378</v>
      </c>
    </row>
    <row r="63" spans="1:4">
      <c r="A63" s="4" t="s">
        <v>1670</v>
      </c>
      <c r="B63" s="5" t="n">
        <v>-31382</v>
      </c>
      <c r="C63" s="5" t="n">
        <v>-41615</v>
      </c>
      <c r="D63" s="5" t="n">
        <v>-59259</v>
      </c>
    </row>
    <row r="64" spans="1:4">
      <c r="A64" s="4" t="s">
        <v>1671</v>
      </c>
      <c r="B64" s="5" t="n">
        <v>33341</v>
      </c>
      <c r="C64" s="5" t="n">
        <v>22808</v>
      </c>
      <c r="D64" s="5" t="n">
        <v>28119</v>
      </c>
    </row>
    <row r="65" spans="1:4">
      <c r="A65" s="4" t="s">
        <v>108</v>
      </c>
      <c r="B65" s="5" t="n">
        <v>7600</v>
      </c>
      <c r="C65" s="5" t="n">
        <v>14133</v>
      </c>
      <c r="D65" s="5" t="n">
        <v>27165</v>
      </c>
    </row>
    <row r="66" spans="1:4">
      <c r="A66" s="4" t="s">
        <v>1672</v>
      </c>
      <c r="B66" s="5" t="n">
        <v>40941</v>
      </c>
      <c r="C66" s="5" t="n">
        <v>36941</v>
      </c>
      <c r="D66" s="5" t="n">
        <v>55284</v>
      </c>
    </row>
    <row r="67" spans="1:4">
      <c r="A67" s="4" t="s">
        <v>1673</v>
      </c>
      <c r="B67" s="5" t="n">
        <v>-64675</v>
      </c>
      <c r="C67" s="5" t="n">
        <v>-36698</v>
      </c>
      <c r="D67" s="5" t="n">
        <v>-4582</v>
      </c>
    </row>
    <row r="68" spans="1:4">
      <c r="A68" s="4" t="s">
        <v>116</v>
      </c>
      <c r="B68" s="5" t="n">
        <v>119283</v>
      </c>
      <c r="C68" s="5" t="n">
        <v>61335</v>
      </c>
      <c r="D68" s="5" t="n">
        <v>51782</v>
      </c>
    </row>
    <row r="69" spans="1:4">
      <c r="A69" s="4" t="s">
        <v>1674</v>
      </c>
      <c r="B69" s="5" t="n">
        <v>-13668</v>
      </c>
      <c r="C69" s="5" t="n">
        <v>12304</v>
      </c>
      <c r="D69" s="5" t="n">
        <v>8084</v>
      </c>
    </row>
    <row r="70" spans="1:4">
      <c r="A70" s="4" t="s">
        <v>1675</v>
      </c>
      <c r="B70" s="5" t="n">
        <v>-5540</v>
      </c>
      <c r="C70" s="5" t="n">
        <v>-2858</v>
      </c>
      <c r="D70" s="5" t="n">
        <v>-7647</v>
      </c>
    </row>
    <row r="71" spans="1:4">
      <c r="A71" s="4" t="s">
        <v>130</v>
      </c>
      <c r="B71" s="6" t="n">
        <v>-8128</v>
      </c>
      <c r="C71" s="6" t="n">
        <v>15162</v>
      </c>
      <c r="D71" s="6" t="n">
        <v>15731</v>
      </c>
    </row>
    <row r="72" spans="1:4">
      <c r="A72" s="4" t="s">
        <v>1676</v>
      </c>
      <c r="B72" s="4" t="s">
        <v>1696</v>
      </c>
      <c r="C72" s="4" t="s">
        <v>1697</v>
      </c>
      <c r="D72" s="4" t="s">
        <v>1698</v>
      </c>
    </row>
    <row r="73" spans="1:4">
      <c r="A73" s="3" t="s">
        <v>1680</v>
      </c>
    </row>
    <row r="74" spans="1:4">
      <c r="A74" s="4" t="s">
        <v>1681</v>
      </c>
      <c r="B74" s="6" t="n">
        <v>7861026</v>
      </c>
      <c r="C74" s="6" t="n">
        <v>6722337</v>
      </c>
      <c r="D74" s="6" t="n">
        <v>6538820</v>
      </c>
    </row>
    <row r="75" spans="1:4">
      <c r="A75" s="4" t="s">
        <v>1682</v>
      </c>
      <c r="B75" s="5" t="n">
        <v>543814</v>
      </c>
      <c r="C75" s="5" t="n">
        <v>328303</v>
      </c>
      <c r="D75" s="5" t="n">
        <v>173644</v>
      </c>
    </row>
    <row r="76" spans="1:4">
      <c r="A76" s="4" t="s">
        <v>1683</v>
      </c>
      <c r="B76" s="5" t="n">
        <v>2335768</v>
      </c>
      <c r="C76" s="5" t="n">
        <v>3273282</v>
      </c>
      <c r="D76" s="5" t="n">
        <v>3649775</v>
      </c>
    </row>
    <row r="77" spans="1:4">
      <c r="A77" s="4" t="s">
        <v>1684</v>
      </c>
      <c r="B77" s="5" t="n">
        <v>592006</v>
      </c>
      <c r="C77" s="5" t="n">
        <v>405281</v>
      </c>
      <c r="D77" s="5" t="n">
        <v>240253</v>
      </c>
    </row>
    <row r="78" spans="1:4">
      <c r="A78" s="4" t="s">
        <v>1685</v>
      </c>
      <c r="B78" s="6" t="n">
        <v>0</v>
      </c>
      <c r="C78" s="6" t="n">
        <v>0</v>
      </c>
      <c r="D78"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699</v>
      </c>
      <c r="B1" s="2" t="s">
        <v>1</v>
      </c>
    </row>
    <row r="2" spans="1:2">
      <c r="B2" s="2" t="s">
        <v>1700</v>
      </c>
    </row>
    <row r="3" spans="1:2">
      <c r="A3" s="3" t="s">
        <v>565</v>
      </c>
    </row>
    <row r="4" spans="1:2">
      <c r="A4" s="4" t="s">
        <v>1701</v>
      </c>
      <c r="B4" s="5" t="n">
        <v>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35</v>
      </c>
      <c r="D2" s="2" t="s">
        <v>90</v>
      </c>
    </row>
    <row r="3" spans="1:4">
      <c r="A3" s="3" t="s">
        <v>1703</v>
      </c>
    </row>
    <row r="4" spans="1:4">
      <c r="A4" s="4" t="s">
        <v>1549</v>
      </c>
      <c r="B4" s="6" t="n">
        <v>-62758</v>
      </c>
    </row>
    <row r="5" spans="1:4">
      <c r="A5" s="4" t="s">
        <v>1704</v>
      </c>
      <c r="B5" s="5" t="n">
        <v>0</v>
      </c>
      <c r="C5" s="6" t="n">
        <v>-14738</v>
      </c>
      <c r="D5" s="6" t="n">
        <v>0</v>
      </c>
    </row>
    <row r="6" spans="1:4">
      <c r="A6" s="4" t="s">
        <v>1705</v>
      </c>
      <c r="B6" s="5" t="n">
        <v>482676</v>
      </c>
      <c r="C6" s="5" t="n">
        <v>428976</v>
      </c>
      <c r="D6" s="5" t="n">
        <v>424676</v>
      </c>
    </row>
    <row r="7" spans="1:4">
      <c r="A7" s="4" t="s">
        <v>1706</v>
      </c>
      <c r="B7" s="5" t="n">
        <v>84</v>
      </c>
    </row>
    <row r="8" spans="1:4">
      <c r="A8" s="4" t="s">
        <v>1707</v>
      </c>
      <c r="B8" s="5" t="n">
        <v>-572</v>
      </c>
      <c r="C8" s="5" t="n">
        <v>-2665</v>
      </c>
      <c r="D8" s="5" t="n">
        <v>-5887</v>
      </c>
    </row>
    <row r="9" spans="1:4">
      <c r="A9" s="4" t="s">
        <v>166</v>
      </c>
      <c r="B9" s="5" t="n">
        <v>-62214</v>
      </c>
      <c r="C9" s="5" t="n">
        <v>-8079</v>
      </c>
      <c r="D9" s="5" t="n">
        <v>-22063</v>
      </c>
    </row>
    <row r="10" spans="1:4">
      <c r="A10" s="4" t="s">
        <v>1550</v>
      </c>
      <c r="B10" s="5" t="n">
        <v>-124972</v>
      </c>
      <c r="C10" s="5" t="n">
        <v>-62758</v>
      </c>
    </row>
    <row r="11" spans="1:4">
      <c r="A11" s="4" t="s">
        <v>1708</v>
      </c>
    </row>
    <row r="12" spans="1:4">
      <c r="A12" s="3" t="s">
        <v>1703</v>
      </c>
    </row>
    <row r="13" spans="1:4">
      <c r="A13" s="4" t="s">
        <v>1549</v>
      </c>
      <c r="B13" s="5" t="n">
        <v>-38453</v>
      </c>
      <c r="C13" s="5" t="n">
        <v>-20079</v>
      </c>
      <c r="D13" s="5" t="n">
        <v>459</v>
      </c>
    </row>
    <row r="14" spans="1:4">
      <c r="A14" s="4" t="s">
        <v>1709</v>
      </c>
      <c r="B14" s="5" t="n">
        <v>-39891</v>
      </c>
      <c r="C14" s="5" t="n">
        <v>-27040</v>
      </c>
      <c r="D14" s="5" t="n">
        <v>-17900</v>
      </c>
    </row>
    <row r="15" spans="1:4">
      <c r="A15" s="4" t="s">
        <v>1710</v>
      </c>
      <c r="B15" s="5" t="n">
        <v>1985</v>
      </c>
      <c r="D15" s="5" t="n">
        <v>-9316</v>
      </c>
    </row>
    <row r="16" spans="1:4">
      <c r="A16" s="4" t="s">
        <v>1705</v>
      </c>
      <c r="B16" s="5" t="n">
        <v>0</v>
      </c>
      <c r="C16" s="5" t="n">
        <v>0</v>
      </c>
      <c r="D16" s="5" t="n">
        <v>0</v>
      </c>
    </row>
    <row r="17" spans="1:4">
      <c r="A17" s="4" t="s">
        <v>1711</v>
      </c>
      <c r="B17" s="5" t="n">
        <v>0</v>
      </c>
      <c r="C17" s="5" t="n">
        <v>0</v>
      </c>
      <c r="D17" s="5" t="n">
        <v>0</v>
      </c>
    </row>
    <row r="18" spans="1:4">
      <c r="A18" s="4" t="s">
        <v>1706</v>
      </c>
      <c r="B18" s="5" t="n">
        <v>-84</v>
      </c>
    </row>
    <row r="19" spans="1:4">
      <c r="A19" s="4" t="s">
        <v>1712</v>
      </c>
      <c r="B19" s="5" t="n">
        <v>-8419</v>
      </c>
    </row>
    <row r="20" spans="1:4">
      <c r="A20" s="4" t="s">
        <v>1707</v>
      </c>
      <c r="B20" s="5" t="n">
        <v>-572</v>
      </c>
      <c r="C20" s="5" t="n">
        <v>-2665</v>
      </c>
      <c r="D20" s="5" t="n">
        <v>-5887</v>
      </c>
    </row>
    <row r="21" spans="1:4">
      <c r="A21" s="4" t="s">
        <v>158</v>
      </c>
      <c r="B21" s="5" t="n">
        <v>9791</v>
      </c>
      <c r="C21" s="5" t="n">
        <v>11331</v>
      </c>
      <c r="D21" s="5" t="n">
        <v>12565</v>
      </c>
    </row>
    <row r="22" spans="1:4">
      <c r="A22" s="4" t="s">
        <v>166</v>
      </c>
      <c r="B22" s="5" t="n">
        <v>-37189</v>
      </c>
      <c r="C22" s="5" t="n">
        <v>-18374</v>
      </c>
      <c r="D22" s="5" t="n">
        <v>-20538</v>
      </c>
    </row>
    <row r="23" spans="1:4">
      <c r="A23" s="4" t="s">
        <v>1550</v>
      </c>
      <c r="B23" s="5" t="n">
        <v>-75643</v>
      </c>
      <c r="C23" s="5" t="n">
        <v>-38453</v>
      </c>
      <c r="D23" s="5" t="n">
        <v>-20079</v>
      </c>
    </row>
    <row r="24" spans="1:4">
      <c r="A24" s="4" t="s">
        <v>1713</v>
      </c>
    </row>
    <row r="25" spans="1:4">
      <c r="A25" s="3" t="s">
        <v>1703</v>
      </c>
    </row>
    <row r="26" spans="1:4">
      <c r="A26" s="4" t="s">
        <v>1549</v>
      </c>
      <c r="B26" s="5" t="n">
        <v>-24305</v>
      </c>
      <c r="C26" s="5" t="n">
        <v>-34600</v>
      </c>
      <c r="D26" s="5" t="n">
        <v>-33075</v>
      </c>
    </row>
    <row r="27" spans="1:4">
      <c r="A27" s="4" t="s">
        <v>1709</v>
      </c>
      <c r="B27" s="5" t="n">
        <v>-28612</v>
      </c>
      <c r="C27" s="5" t="n">
        <v>14273</v>
      </c>
      <c r="D27" s="5" t="n">
        <v>-6141</v>
      </c>
    </row>
    <row r="28" spans="1:4">
      <c r="A28" s="4" t="s">
        <v>1710</v>
      </c>
      <c r="B28" s="5" t="n">
        <v>0</v>
      </c>
      <c r="D28" s="5" t="n">
        <v>0</v>
      </c>
    </row>
    <row r="29" spans="1:4">
      <c r="A29" s="4" t="s">
        <v>1705</v>
      </c>
      <c r="B29" s="5" t="n">
        <v>-148</v>
      </c>
      <c r="C29" s="5" t="n">
        <v>-148</v>
      </c>
      <c r="D29" s="5" t="n">
        <v>-73</v>
      </c>
    </row>
    <row r="30" spans="1:4">
      <c r="A30" s="4" t="s">
        <v>1711</v>
      </c>
      <c r="B30" s="5" t="n">
        <v>2203</v>
      </c>
      <c r="C30" s="5" t="n">
        <v>2282</v>
      </c>
      <c r="D30" s="5" t="n">
        <v>3874</v>
      </c>
    </row>
    <row r="31" spans="1:4">
      <c r="A31" s="4" t="s">
        <v>1706</v>
      </c>
      <c r="B31" s="5" t="n">
        <v>0</v>
      </c>
    </row>
    <row r="32" spans="1:4">
      <c r="A32" s="4" t="s">
        <v>1712</v>
      </c>
      <c r="B32" s="5" t="n">
        <v>-5235</v>
      </c>
    </row>
    <row r="33" spans="1:4">
      <c r="A33" s="4" t="s">
        <v>1707</v>
      </c>
      <c r="B33" s="5" t="n">
        <v>0</v>
      </c>
      <c r="C33" s="5" t="n">
        <v>0</v>
      </c>
      <c r="D33" s="5" t="n">
        <v>0</v>
      </c>
    </row>
    <row r="34" spans="1:4">
      <c r="A34" s="4" t="s">
        <v>158</v>
      </c>
      <c r="B34" s="5" t="n">
        <v>6767</v>
      </c>
      <c r="C34" s="5" t="n">
        <v>-6112</v>
      </c>
      <c r="D34" s="5" t="n">
        <v>815</v>
      </c>
    </row>
    <row r="35" spans="1:4">
      <c r="A35" s="4" t="s">
        <v>166</v>
      </c>
      <c r="B35" s="5" t="n">
        <v>-25025</v>
      </c>
      <c r="C35" s="5" t="n">
        <v>10295</v>
      </c>
      <c r="D35" s="5" t="n">
        <v>-1525</v>
      </c>
    </row>
    <row r="36" spans="1:4">
      <c r="A36" s="4" t="s">
        <v>1550</v>
      </c>
      <c r="B36" s="5" t="n">
        <v>-49330</v>
      </c>
      <c r="C36" s="5" t="n">
        <v>-24305</v>
      </c>
      <c r="D36" s="5" t="n">
        <v>-34600</v>
      </c>
    </row>
    <row r="37" spans="1:4">
      <c r="A37" s="4" t="s">
        <v>174</v>
      </c>
    </row>
    <row r="38" spans="1:4">
      <c r="A38" s="3" t="s">
        <v>1703</v>
      </c>
    </row>
    <row r="39" spans="1:4">
      <c r="A39" s="4" t="s">
        <v>1549</v>
      </c>
      <c r="B39" s="5" t="n">
        <v>-62758</v>
      </c>
      <c r="C39" s="5" t="n">
        <v>-54679</v>
      </c>
      <c r="D39" s="5" t="n">
        <v>-32616</v>
      </c>
    </row>
    <row r="40" spans="1:4">
      <c r="A40" s="4" t="s">
        <v>1709</v>
      </c>
      <c r="B40" s="5" t="n">
        <v>-68503</v>
      </c>
      <c r="C40" s="5" t="n">
        <v>-12767</v>
      </c>
      <c r="D40" s="5" t="n">
        <v>-24041</v>
      </c>
    </row>
    <row r="41" spans="1:4">
      <c r="A41" s="4" t="s">
        <v>1710</v>
      </c>
      <c r="B41" s="5" t="n">
        <v>1985</v>
      </c>
      <c r="D41" s="5" t="n">
        <v>-9316</v>
      </c>
    </row>
    <row r="42" spans="1:4">
      <c r="A42" s="4" t="s">
        <v>1705</v>
      </c>
      <c r="B42" s="5" t="n">
        <v>-148</v>
      </c>
      <c r="C42" s="5" t="n">
        <v>-148</v>
      </c>
      <c r="D42" s="5" t="n">
        <v>-73</v>
      </c>
    </row>
    <row r="43" spans="1:4">
      <c r="A43" s="4" t="s">
        <v>1711</v>
      </c>
      <c r="B43" s="5" t="n">
        <v>2203</v>
      </c>
      <c r="C43" s="5" t="n">
        <v>2282</v>
      </c>
      <c r="D43" s="5" t="n">
        <v>3874</v>
      </c>
    </row>
    <row r="44" spans="1:4">
      <c r="A44" s="4" t="s">
        <v>1706</v>
      </c>
      <c r="B44" s="5" t="n">
        <v>-84</v>
      </c>
    </row>
    <row r="45" spans="1:4">
      <c r="A45" s="4" t="s">
        <v>1712</v>
      </c>
      <c r="B45" s="5" t="n">
        <v>-13654</v>
      </c>
    </row>
    <row r="46" spans="1:4">
      <c r="A46" s="4" t="s">
        <v>1707</v>
      </c>
      <c r="B46" s="5" t="n">
        <v>-572</v>
      </c>
      <c r="C46" s="5" t="n">
        <v>-2665</v>
      </c>
      <c r="D46" s="5" t="n">
        <v>-5887</v>
      </c>
    </row>
    <row r="47" spans="1:4">
      <c r="A47" s="4" t="s">
        <v>158</v>
      </c>
      <c r="B47" s="5" t="n">
        <v>16558</v>
      </c>
      <c r="C47" s="5" t="n">
        <v>5219</v>
      </c>
      <c r="D47" s="5" t="n">
        <v>13380</v>
      </c>
    </row>
    <row r="48" spans="1:4">
      <c r="A48" s="4" t="s">
        <v>166</v>
      </c>
      <c r="B48" s="5" t="n">
        <v>-62214</v>
      </c>
      <c r="C48" s="5" t="n">
        <v>-8079</v>
      </c>
      <c r="D48" s="5" t="n">
        <v>-22063</v>
      </c>
    </row>
    <row r="49" spans="1:4">
      <c r="A49" s="4" t="s">
        <v>1550</v>
      </c>
      <c r="B49" s="6" t="n">
        <v>-124972</v>
      </c>
      <c r="C49" s="6" t="n">
        <v>-62758</v>
      </c>
      <c r="D49" s="6" t="n">
        <v>-5467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2</v>
      </c>
      <c r="C2" s="2" t="s">
        <v>35</v>
      </c>
      <c r="D2" s="2" t="s">
        <v>90</v>
      </c>
    </row>
    <row r="3" spans="1:4">
      <c r="A3" s="3" t="s">
        <v>1715</v>
      </c>
    </row>
    <row r="4" spans="1:4">
      <c r="A4" s="4" t="s">
        <v>109</v>
      </c>
      <c r="B4" s="6" t="n">
        <v>290084</v>
      </c>
      <c r="C4" s="6" t="n">
        <v>262175</v>
      </c>
      <c r="D4" s="6" t="n">
        <v>252651</v>
      </c>
    </row>
    <row r="5" spans="1:4">
      <c r="A5" s="4" t="s">
        <v>1716</v>
      </c>
      <c r="B5" s="5" t="n">
        <v>65483</v>
      </c>
      <c r="C5" s="5" t="n">
        <v>70505</v>
      </c>
      <c r="D5" s="5" t="n">
        <v>100232</v>
      </c>
    </row>
    <row r="6" spans="1:4">
      <c r="A6" s="4" t="s">
        <v>115</v>
      </c>
      <c r="B6" s="5" t="n">
        <v>355568</v>
      </c>
      <c r="C6" s="5" t="n">
        <v>332680</v>
      </c>
      <c r="D6" s="5" t="n">
        <v>352883</v>
      </c>
    </row>
    <row r="7" spans="1:4">
      <c r="A7" s="4" t="s">
        <v>140</v>
      </c>
    </row>
    <row r="8" spans="1:4">
      <c r="A8" s="3" t="s">
        <v>1715</v>
      </c>
    </row>
    <row r="9" spans="1:4">
      <c r="A9" s="4" t="s">
        <v>109</v>
      </c>
      <c r="B9" s="5" t="n">
        <v>89511</v>
      </c>
      <c r="C9" s="5" t="n">
        <v>81474</v>
      </c>
      <c r="D9" s="5" t="n">
        <v>80795</v>
      </c>
    </row>
    <row r="10" spans="1:4">
      <c r="A10" s="4" t="s">
        <v>1717</v>
      </c>
    </row>
    <row r="11" spans="1:4">
      <c r="A11" s="3" t="s">
        <v>1715</v>
      </c>
    </row>
    <row r="12" spans="1:4">
      <c r="A12" s="4" t="s">
        <v>109</v>
      </c>
      <c r="B12" s="5" t="n">
        <v>66075</v>
      </c>
      <c r="C12" s="5" t="n">
        <v>64427</v>
      </c>
      <c r="D12" s="5" t="n">
        <v>66609</v>
      </c>
    </row>
    <row r="13" spans="1:4">
      <c r="A13" s="4" t="s">
        <v>1718</v>
      </c>
    </row>
    <row r="14" spans="1:4">
      <c r="A14" s="3" t="s">
        <v>1715</v>
      </c>
    </row>
    <row r="15" spans="1:4">
      <c r="A15" s="4" t="s">
        <v>109</v>
      </c>
      <c r="B15" s="5" t="n">
        <v>41325</v>
      </c>
      <c r="C15" s="5" t="n">
        <v>35881</v>
      </c>
      <c r="D15" s="5" t="n">
        <v>34527</v>
      </c>
    </row>
    <row r="16" spans="1:4">
      <c r="A16" s="4" t="s">
        <v>1719</v>
      </c>
    </row>
    <row r="17" spans="1:4">
      <c r="A17" s="3" t="s">
        <v>1715</v>
      </c>
    </row>
    <row r="18" spans="1:4">
      <c r="A18" s="4" t="s">
        <v>109</v>
      </c>
      <c r="B18" s="5" t="n">
        <v>54316</v>
      </c>
      <c r="C18" s="5" t="n">
        <v>50191</v>
      </c>
      <c r="D18" s="5" t="n">
        <v>46867</v>
      </c>
    </row>
    <row r="19" spans="1:4">
      <c r="A19" s="4" t="s">
        <v>1720</v>
      </c>
    </row>
    <row r="20" spans="1:4">
      <c r="A20" s="3" t="s">
        <v>1715</v>
      </c>
    </row>
    <row r="21" spans="1:4">
      <c r="A21" s="4" t="s">
        <v>109</v>
      </c>
      <c r="B21" s="5" t="n">
        <v>28246</v>
      </c>
      <c r="C21" s="5" t="n">
        <v>19935</v>
      </c>
      <c r="D21" s="5" t="n">
        <v>16235</v>
      </c>
    </row>
    <row r="22" spans="1:4">
      <c r="A22" s="4" t="s">
        <v>1721</v>
      </c>
    </row>
    <row r="23" spans="1:4">
      <c r="A23" s="3" t="s">
        <v>1715</v>
      </c>
    </row>
    <row r="24" spans="1:4">
      <c r="A24" s="4" t="s">
        <v>109</v>
      </c>
      <c r="B24" s="5" t="n">
        <v>10611</v>
      </c>
      <c r="C24" s="5" t="n">
        <v>10267</v>
      </c>
      <c r="D24" s="5" t="n">
        <v>7617</v>
      </c>
    </row>
    <row r="25" spans="1:4">
      <c r="A25" s="4" t="s">
        <v>1722</v>
      </c>
    </row>
    <row r="26" spans="1:4">
      <c r="A26" s="3" t="s">
        <v>1715</v>
      </c>
    </row>
    <row r="27" spans="1:4">
      <c r="A27" s="4" t="s">
        <v>109</v>
      </c>
      <c r="B27" s="5" t="n">
        <v>17009</v>
      </c>
      <c r="C27" s="5" t="n">
        <v>17941</v>
      </c>
      <c r="D27" s="5" t="n">
        <v>15022</v>
      </c>
    </row>
    <row r="28" spans="1:4">
      <c r="A28" s="4" t="s">
        <v>1716</v>
      </c>
      <c r="B28" s="5" t="n">
        <v>35311</v>
      </c>
      <c r="C28" s="5" t="n">
        <v>34355</v>
      </c>
      <c r="D28" s="5" t="n">
        <v>32754</v>
      </c>
    </row>
    <row r="29" spans="1:4">
      <c r="A29" s="4" t="s">
        <v>1723</v>
      </c>
    </row>
    <row r="30" spans="1:4">
      <c r="A30" s="3" t="s">
        <v>1715</v>
      </c>
    </row>
    <row r="31" spans="1:4">
      <c r="A31" s="4" t="s">
        <v>109</v>
      </c>
      <c r="B31" s="5" t="n">
        <v>0</v>
      </c>
      <c r="C31" s="5" t="n">
        <v>0</v>
      </c>
      <c r="D31" s="5" t="n">
        <v>0</v>
      </c>
    </row>
    <row r="32" spans="1:4">
      <c r="A32" s="4" t="s">
        <v>1724</v>
      </c>
    </row>
    <row r="33" spans="1:4">
      <c r="A33" s="3" t="s">
        <v>1715</v>
      </c>
    </row>
    <row r="34" spans="1:4">
      <c r="A34" s="4" t="s">
        <v>109</v>
      </c>
      <c r="B34" s="5" t="n">
        <v>14981</v>
      </c>
      <c r="C34" s="5" t="n">
        <v>16006</v>
      </c>
      <c r="D34" s="5" t="n">
        <v>15378</v>
      </c>
    </row>
    <row r="35" spans="1:4">
      <c r="A35" s="4" t="s">
        <v>1725</v>
      </c>
    </row>
    <row r="36" spans="1:4">
      <c r="A36" s="3" t="s">
        <v>1715</v>
      </c>
    </row>
    <row r="37" spans="1:4">
      <c r="A37" s="4" t="s">
        <v>109</v>
      </c>
      <c r="B37" s="5" t="n">
        <v>1343</v>
      </c>
      <c r="C37" s="5" t="n">
        <v>1163</v>
      </c>
      <c r="D37" s="5" t="n">
        <v>740</v>
      </c>
    </row>
    <row r="38" spans="1:4">
      <c r="A38" s="4" t="s">
        <v>1726</v>
      </c>
    </row>
    <row r="39" spans="1:4">
      <c r="A39" s="3" t="s">
        <v>1715</v>
      </c>
    </row>
    <row r="40" spans="1:4">
      <c r="A40" s="4" t="s">
        <v>109</v>
      </c>
      <c r="B40" s="5" t="n">
        <v>0</v>
      </c>
      <c r="C40" s="5" t="n">
        <v>0</v>
      </c>
      <c r="D40" s="5" t="n">
        <v>0</v>
      </c>
    </row>
    <row r="41" spans="1:4">
      <c r="A41" s="4" t="s">
        <v>1727</v>
      </c>
    </row>
    <row r="42" spans="1:4">
      <c r="A42" s="3" t="s">
        <v>1715</v>
      </c>
    </row>
    <row r="43" spans="1:4">
      <c r="A43" s="4" t="s">
        <v>109</v>
      </c>
      <c r="B43" s="5" t="n">
        <v>0</v>
      </c>
      <c r="C43" s="5" t="n">
        <v>0</v>
      </c>
      <c r="D43" s="5" t="n">
        <v>0</v>
      </c>
    </row>
    <row r="44" spans="1:4">
      <c r="A44" s="4" t="s">
        <v>1728</v>
      </c>
    </row>
    <row r="45" spans="1:4">
      <c r="A45" s="3" t="s">
        <v>1715</v>
      </c>
    </row>
    <row r="46" spans="1:4">
      <c r="A46" s="4" t="s">
        <v>109</v>
      </c>
      <c r="B46" s="5" t="n">
        <v>685</v>
      </c>
      <c r="C46" s="5" t="n">
        <v>772</v>
      </c>
      <c r="D46" s="5" t="n">
        <v>-1096</v>
      </c>
    </row>
    <row r="47" spans="1:4">
      <c r="A47" s="4" t="s">
        <v>1729</v>
      </c>
    </row>
    <row r="48" spans="1:4">
      <c r="A48" s="3" t="s">
        <v>1715</v>
      </c>
    </row>
    <row r="49" spans="1:4">
      <c r="A49" s="4" t="s">
        <v>109</v>
      </c>
      <c r="B49" s="5" t="n">
        <v>272363</v>
      </c>
      <c r="C49" s="5" t="n">
        <v>243883</v>
      </c>
      <c r="D49" s="5" t="n">
        <v>237265</v>
      </c>
    </row>
    <row r="50" spans="1:4">
      <c r="A50" s="4" t="s">
        <v>1716</v>
      </c>
      <c r="B50" s="5" t="n">
        <v>23284</v>
      </c>
      <c r="C50" s="5" t="n">
        <v>22367</v>
      </c>
      <c r="D50" s="5" t="n">
        <v>40677</v>
      </c>
    </row>
    <row r="51" spans="1:4">
      <c r="A51" s="4" t="s">
        <v>1730</v>
      </c>
    </row>
    <row r="52" spans="1:4">
      <c r="A52" s="3" t="s">
        <v>1715</v>
      </c>
    </row>
    <row r="53" spans="1:4">
      <c r="A53" s="4" t="s">
        <v>109</v>
      </c>
      <c r="B53" s="5" t="n">
        <v>89472</v>
      </c>
      <c r="C53" s="5" t="n">
        <v>81468</v>
      </c>
      <c r="D53" s="5" t="n">
        <v>80795</v>
      </c>
    </row>
    <row r="54" spans="1:4">
      <c r="A54" s="4" t="s">
        <v>1731</v>
      </c>
    </row>
    <row r="55" spans="1:4">
      <c r="A55" s="3" t="s">
        <v>1715</v>
      </c>
    </row>
    <row r="56" spans="1:4">
      <c r="A56" s="4" t="s">
        <v>109</v>
      </c>
      <c r="B56" s="5" t="n">
        <v>51025</v>
      </c>
      <c r="C56" s="5" t="n">
        <v>48344</v>
      </c>
      <c r="D56" s="5" t="n">
        <v>51047</v>
      </c>
    </row>
    <row r="57" spans="1:4">
      <c r="A57" s="4" t="s">
        <v>1732</v>
      </c>
    </row>
    <row r="58" spans="1:4">
      <c r="A58" s="3" t="s">
        <v>1715</v>
      </c>
    </row>
    <row r="59" spans="1:4">
      <c r="A59" s="4" t="s">
        <v>109</v>
      </c>
      <c r="B59" s="5" t="n">
        <v>39883</v>
      </c>
      <c r="C59" s="5" t="n">
        <v>34695</v>
      </c>
      <c r="D59" s="5" t="n">
        <v>33765</v>
      </c>
    </row>
    <row r="60" spans="1:4">
      <c r="A60" s="4" t="s">
        <v>1733</v>
      </c>
    </row>
    <row r="61" spans="1:4">
      <c r="A61" s="3" t="s">
        <v>1715</v>
      </c>
    </row>
    <row r="62" spans="1:4">
      <c r="A62" s="4" t="s">
        <v>109</v>
      </c>
      <c r="B62" s="5" t="n">
        <v>54316</v>
      </c>
      <c r="C62" s="5" t="n">
        <v>50191</v>
      </c>
      <c r="D62" s="5" t="n">
        <v>46866</v>
      </c>
    </row>
    <row r="63" spans="1:4">
      <c r="A63" s="4" t="s">
        <v>1734</v>
      </c>
    </row>
    <row r="64" spans="1:4">
      <c r="A64" s="3" t="s">
        <v>1715</v>
      </c>
    </row>
    <row r="65" spans="1:4">
      <c r="A65" s="4" t="s">
        <v>109</v>
      </c>
      <c r="B65" s="5" t="n">
        <v>28024</v>
      </c>
      <c r="C65" s="5" t="n">
        <v>19935</v>
      </c>
      <c r="D65" s="5" t="n">
        <v>16235</v>
      </c>
    </row>
    <row r="66" spans="1:4">
      <c r="A66" s="4" t="s">
        <v>1735</v>
      </c>
    </row>
    <row r="67" spans="1:4">
      <c r="A67" s="3" t="s">
        <v>1715</v>
      </c>
    </row>
    <row r="68" spans="1:4">
      <c r="A68" s="4" t="s">
        <v>109</v>
      </c>
      <c r="B68" s="5" t="n">
        <v>9643</v>
      </c>
      <c r="C68" s="5" t="n">
        <v>9249</v>
      </c>
      <c r="D68" s="5" t="n">
        <v>8556</v>
      </c>
    </row>
    <row r="69" spans="1:4">
      <c r="A69" s="4" t="s">
        <v>1736</v>
      </c>
    </row>
    <row r="70" spans="1:4">
      <c r="A70" s="3" t="s">
        <v>1715</v>
      </c>
    </row>
    <row r="71" spans="1:4">
      <c r="A71" s="4" t="s">
        <v>109</v>
      </c>
      <c r="B71" s="5" t="n">
        <v>712</v>
      </c>
      <c r="C71" s="5" t="n">
        <v>351</v>
      </c>
      <c r="D71" s="5" t="n">
        <v>364</v>
      </c>
    </row>
    <row r="72" spans="1:4">
      <c r="A72" s="4" t="s">
        <v>1716</v>
      </c>
      <c r="B72" s="5" t="n">
        <v>6889</v>
      </c>
      <c r="C72" s="5" t="n">
        <v>13783</v>
      </c>
      <c r="D72" s="5" t="n">
        <v>26801</v>
      </c>
    </row>
    <row r="73" spans="1:4">
      <c r="A73" s="4" t="s">
        <v>1737</v>
      </c>
    </row>
    <row r="74" spans="1:4">
      <c r="A74" s="3" t="s">
        <v>1715</v>
      </c>
    </row>
    <row r="75" spans="1:4">
      <c r="A75" s="4" t="s">
        <v>109</v>
      </c>
      <c r="B75" s="5" t="n">
        <v>39</v>
      </c>
      <c r="C75" s="5" t="n">
        <v>6</v>
      </c>
      <c r="D75" s="5" t="n">
        <v>0</v>
      </c>
    </row>
    <row r="76" spans="1:4">
      <c r="A76" s="4" t="s">
        <v>1738</v>
      </c>
    </row>
    <row r="77" spans="1:4">
      <c r="A77" s="3" t="s">
        <v>1715</v>
      </c>
    </row>
    <row r="78" spans="1:4">
      <c r="A78" s="4" t="s">
        <v>109</v>
      </c>
      <c r="B78" s="5" t="n">
        <v>69</v>
      </c>
      <c r="C78" s="5" t="n">
        <v>77</v>
      </c>
      <c r="D78" s="5" t="n">
        <v>184</v>
      </c>
    </row>
    <row r="79" spans="1:4">
      <c r="A79" s="4" t="s">
        <v>1739</v>
      </c>
    </row>
    <row r="80" spans="1:4">
      <c r="A80" s="3" t="s">
        <v>1715</v>
      </c>
    </row>
    <row r="81" spans="1:4">
      <c r="A81" s="4" t="s">
        <v>109</v>
      </c>
      <c r="B81" s="5" t="n">
        <v>98</v>
      </c>
      <c r="C81" s="5" t="n">
        <v>23</v>
      </c>
      <c r="D81" s="5" t="n">
        <v>22</v>
      </c>
    </row>
    <row r="82" spans="1:4">
      <c r="A82" s="4" t="s">
        <v>1740</v>
      </c>
    </row>
    <row r="83" spans="1:4">
      <c r="A83" s="3" t="s">
        <v>1715</v>
      </c>
    </row>
    <row r="84" spans="1:4">
      <c r="A84" s="4" t="s">
        <v>109</v>
      </c>
      <c r="B84" s="5" t="n">
        <v>0</v>
      </c>
      <c r="C84" s="5" t="n">
        <v>0</v>
      </c>
      <c r="D84" s="5" t="n">
        <v>0</v>
      </c>
    </row>
    <row r="85" spans="1:4">
      <c r="A85" s="4" t="s">
        <v>1741</v>
      </c>
    </row>
    <row r="86" spans="1:4">
      <c r="A86" s="3" t="s">
        <v>1715</v>
      </c>
    </row>
    <row r="87" spans="1:4">
      <c r="A87" s="4" t="s">
        <v>109</v>
      </c>
      <c r="B87" s="5" t="n">
        <v>222</v>
      </c>
      <c r="C87" s="5" t="n">
        <v>0</v>
      </c>
      <c r="D87" s="5" t="n">
        <v>0</v>
      </c>
    </row>
    <row r="88" spans="1:4">
      <c r="A88" s="4" t="s">
        <v>1742</v>
      </c>
    </row>
    <row r="89" spans="1:4">
      <c r="A89" s="3" t="s">
        <v>1715</v>
      </c>
    </row>
    <row r="90" spans="1:4">
      <c r="A90" s="4" t="s">
        <v>109</v>
      </c>
      <c r="B90" s="5" t="n">
        <v>283</v>
      </c>
      <c r="C90" s="5" t="n">
        <v>245</v>
      </c>
      <c r="D90" s="5" t="n">
        <v>158</v>
      </c>
    </row>
    <row r="91" spans="1:4">
      <c r="A91" s="4" t="s">
        <v>1743</v>
      </c>
    </row>
    <row r="92" spans="1:4">
      <c r="A92" s="3" t="s">
        <v>1715</v>
      </c>
    </row>
    <row r="93" spans="1:4">
      <c r="A93" s="4" t="s">
        <v>115</v>
      </c>
      <c r="B93" s="5" t="n">
        <v>52321</v>
      </c>
      <c r="C93" s="5" t="n">
        <v>52297</v>
      </c>
      <c r="D93" s="5" t="n">
        <v>47776</v>
      </c>
    </row>
    <row r="94" spans="1:4">
      <c r="A94" s="4" t="s">
        <v>1744</v>
      </c>
    </row>
    <row r="95" spans="1:4">
      <c r="A95" s="3" t="s">
        <v>1715</v>
      </c>
    </row>
    <row r="96" spans="1:4">
      <c r="A96" s="4" t="s">
        <v>115</v>
      </c>
      <c r="B96" s="5" t="n">
        <v>295647</v>
      </c>
      <c r="C96" s="5" t="n">
        <v>266250</v>
      </c>
      <c r="D96" s="5" t="n">
        <v>277942</v>
      </c>
    </row>
    <row r="97" spans="1:4">
      <c r="A97" s="4" t="s">
        <v>1745</v>
      </c>
    </row>
    <row r="98" spans="1:4">
      <c r="A98" s="3" t="s">
        <v>1715</v>
      </c>
    </row>
    <row r="99" spans="1:4">
      <c r="A99" s="4" t="s">
        <v>115</v>
      </c>
      <c r="B99" s="6" t="n">
        <v>7600</v>
      </c>
      <c r="C99" s="6" t="n">
        <v>14133</v>
      </c>
      <c r="D99" s="6" t="n">
        <v>2716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46</v>
      </c>
      <c r="B1" s="2" t="s">
        <v>1747</v>
      </c>
      <c r="C1" s="2" t="s">
        <v>1748</v>
      </c>
      <c r="D1" s="2" t="s">
        <v>1749</v>
      </c>
      <c r="E1" s="2" t="s">
        <v>1750</v>
      </c>
      <c r="F1" s="2" t="s">
        <v>2</v>
      </c>
      <c r="G1" s="2" t="s">
        <v>1751</v>
      </c>
      <c r="H1" s="2" t="s">
        <v>1752</v>
      </c>
      <c r="I1" s="2" t="s">
        <v>1753</v>
      </c>
      <c r="J1" s="2" t="s">
        <v>1754</v>
      </c>
    </row>
    <row r="2" spans="1:10">
      <c r="A2" s="4" t="s">
        <v>1086</v>
      </c>
    </row>
    <row r="3" spans="1:10">
      <c r="A3" s="3" t="s">
        <v>1755</v>
      </c>
    </row>
    <row r="4" spans="1:10">
      <c r="A4" s="4" t="s">
        <v>1088</v>
      </c>
      <c r="E4" s="4" t="s">
        <v>1089</v>
      </c>
      <c r="F4" s="4" t="s">
        <v>1089</v>
      </c>
    </row>
    <row r="5" spans="1:10">
      <c r="A5" s="4" t="s">
        <v>1095</v>
      </c>
      <c r="J5" s="6" t="n">
        <v>10000000</v>
      </c>
    </row>
    <row r="6" spans="1:10">
      <c r="A6" s="4" t="s">
        <v>1096</v>
      </c>
      <c r="F6" s="6" t="n">
        <v>10000000</v>
      </c>
    </row>
    <row r="7" spans="1:10">
      <c r="A7" s="4" t="s">
        <v>1098</v>
      </c>
    </row>
    <row r="8" spans="1:10">
      <c r="A8" s="3" t="s">
        <v>1755</v>
      </c>
    </row>
    <row r="9" spans="1:10">
      <c r="A9" s="4" t="s">
        <v>1088</v>
      </c>
      <c r="D9" s="4" t="s">
        <v>1099</v>
      </c>
      <c r="F9" s="4" t="s">
        <v>1099</v>
      </c>
    </row>
    <row r="10" spans="1:10">
      <c r="A10" s="4" t="s">
        <v>1095</v>
      </c>
      <c r="I10" s="6" t="n">
        <v>15000000</v>
      </c>
    </row>
    <row r="11" spans="1:10">
      <c r="A11" s="4" t="s">
        <v>1096</v>
      </c>
      <c r="F11" s="6" t="n">
        <v>14000000</v>
      </c>
    </row>
    <row r="12" spans="1:10">
      <c r="A12" s="4" t="s">
        <v>1102</v>
      </c>
    </row>
    <row r="13" spans="1:10">
      <c r="A13" s="3" t="s">
        <v>1755</v>
      </c>
    </row>
    <row r="14" spans="1:10">
      <c r="A14" s="4" t="s">
        <v>1088</v>
      </c>
      <c r="C14" s="4" t="s">
        <v>1103</v>
      </c>
      <c r="F14" s="4" t="s">
        <v>1103</v>
      </c>
    </row>
    <row r="15" spans="1:10">
      <c r="A15" s="4" t="s">
        <v>171</v>
      </c>
    </row>
    <row r="16" spans="1:10">
      <c r="A16" s="3" t="s">
        <v>1755</v>
      </c>
    </row>
    <row r="17" spans="1:10">
      <c r="A17" s="4" t="s">
        <v>1095</v>
      </c>
      <c r="G17" s="6" t="n">
        <v>200000000</v>
      </c>
      <c r="H17" s="6" t="n">
        <v>100000000</v>
      </c>
    </row>
    <row r="18" spans="1:10">
      <c r="A18" s="4" t="s">
        <v>1096</v>
      </c>
      <c r="F18" s="6" t="n">
        <v>111000000</v>
      </c>
    </row>
    <row r="19" spans="1:10">
      <c r="A19" s="4" t="s">
        <v>1756</v>
      </c>
    </row>
    <row r="20" spans="1:10">
      <c r="A20" s="3" t="s">
        <v>1755</v>
      </c>
    </row>
    <row r="21" spans="1:10">
      <c r="A21" s="4" t="s">
        <v>1757</v>
      </c>
      <c r="B21" s="7" t="n">
        <v>0.17</v>
      </c>
    </row>
    <row r="22" spans="1:10">
      <c r="A22" s="4" t="s">
        <v>1758</v>
      </c>
    </row>
    <row r="23" spans="1:10">
      <c r="A23" s="3" t="s">
        <v>1755</v>
      </c>
    </row>
    <row r="24" spans="1:10">
      <c r="A24" s="4" t="s">
        <v>1759</v>
      </c>
      <c r="B24" s="12" t="n">
        <v>0.3828125</v>
      </c>
    </row>
    <row r="25" spans="1:10">
      <c r="A25" s="4" t="s">
        <v>1760</v>
      </c>
    </row>
    <row r="26" spans="1:10">
      <c r="A26" s="3" t="s">
        <v>1755</v>
      </c>
    </row>
    <row r="27" spans="1:10">
      <c r="A27" s="4" t="s">
        <v>1759</v>
      </c>
      <c r="B27" s="12" t="n">
        <v>0.3359375</v>
      </c>
    </row>
    <row r="28" spans="1:10">
      <c r="A28" s="4" t="s">
        <v>1761</v>
      </c>
    </row>
    <row r="29" spans="1:10">
      <c r="A29" s="3" t="s">
        <v>1755</v>
      </c>
    </row>
    <row r="30" spans="1:10">
      <c r="A30" s="4" t="s">
        <v>1759</v>
      </c>
      <c r="B30" s="13" t="n">
        <v>0.3671875</v>
      </c>
    </row>
    <row r="31" spans="1:10">
      <c r="A31" s="4" t="s">
        <v>1118</v>
      </c>
    </row>
    <row r="32" spans="1:10">
      <c r="A32" s="3" t="s">
        <v>1755</v>
      </c>
    </row>
    <row r="33" spans="1:10">
      <c r="A33" s="4" t="s">
        <v>1095</v>
      </c>
      <c r="B33" s="6" t="n">
        <v>100000000</v>
      </c>
    </row>
    <row r="34" spans="1:10">
      <c r="A34" s="4" t="s">
        <v>1096</v>
      </c>
      <c r="B34" s="6" t="n">
        <v>211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30"/>
    <col customWidth="1" max="3" min="3" width="14"/>
    <col customWidth="1" max="4" min="4" width="14"/>
  </cols>
  <sheetData>
    <row r="1" spans="1:4">
      <c r="A1" s="1" t="s">
        <v>34</v>
      </c>
      <c r="C1" s="2" t="s">
        <v>2</v>
      </c>
      <c r="D1" s="2" t="s">
        <v>35</v>
      </c>
    </row>
    <row r="2" spans="1:4">
      <c r="A2" s="3" t="s">
        <v>36</v>
      </c>
    </row>
    <row r="3" spans="1:4">
      <c r="A3" s="4" t="s">
        <v>37</v>
      </c>
      <c r="C3" s="6" t="n">
        <v>507187</v>
      </c>
      <c r="D3" s="6" t="n">
        <v>483666</v>
      </c>
    </row>
    <row r="4" spans="1:4">
      <c r="A4" s="4" t="s">
        <v>38</v>
      </c>
      <c r="C4" s="5" t="n">
        <v>221226</v>
      </c>
      <c r="D4" s="5" t="n">
        <v>199702</v>
      </c>
    </row>
    <row r="5" spans="1:4">
      <c r="A5" s="4" t="s">
        <v>39</v>
      </c>
      <c r="C5" s="5" t="n">
        <v>148285</v>
      </c>
      <c r="D5" s="5" t="n">
        <v>32650</v>
      </c>
    </row>
    <row r="6" spans="1:4">
      <c r="A6" s="4" t="s">
        <v>40</v>
      </c>
      <c r="C6" s="5" t="n">
        <v>2740511</v>
      </c>
      <c r="D6" s="5" t="n">
        <v>2282853</v>
      </c>
    </row>
    <row r="7" spans="1:4">
      <c r="A7" s="4" t="s">
        <v>41</v>
      </c>
      <c r="C7" s="5" t="n">
        <v>3948510</v>
      </c>
      <c r="D7" s="5" t="n">
        <v>4043446</v>
      </c>
    </row>
    <row r="8" spans="1:4">
      <c r="A8" s="4" t="s">
        <v>42</v>
      </c>
      <c r="C8" s="5" t="n">
        <v>250534</v>
      </c>
      <c r="D8" s="5" t="n">
        <v>165331</v>
      </c>
    </row>
    <row r="9" spans="1:4">
      <c r="A9" s="4" t="s">
        <v>43</v>
      </c>
      <c r="C9" s="5" t="n">
        <v>64321</v>
      </c>
      <c r="D9" s="5" t="n">
        <v>85544</v>
      </c>
    </row>
    <row r="10" spans="1:4">
      <c r="A10" s="4" t="s">
        <v>44</v>
      </c>
      <c r="C10" s="5" t="n">
        <v>14943</v>
      </c>
      <c r="D10" s="5" t="n">
        <v>0</v>
      </c>
    </row>
    <row r="11" spans="1:4">
      <c r="A11" s="4" t="s">
        <v>45</v>
      </c>
      <c r="C11" s="5" t="n">
        <v>22940429</v>
      </c>
      <c r="D11" s="5" t="n">
        <v>20784991</v>
      </c>
    </row>
    <row r="12" spans="1:4">
      <c r="A12" s="4" t="s">
        <v>46</v>
      </c>
      <c r="C12" s="5" t="n">
        <v>-238023</v>
      </c>
      <c r="D12" s="5" t="n">
        <v>-265880</v>
      </c>
    </row>
    <row r="13" spans="1:4">
      <c r="A13" s="4" t="s">
        <v>47</v>
      </c>
      <c r="C13" s="5" t="n">
        <v>22702406</v>
      </c>
      <c r="D13" s="5" t="n">
        <v>20519111</v>
      </c>
    </row>
    <row r="14" spans="1:4">
      <c r="A14" s="4" t="s">
        <v>48</v>
      </c>
      <c r="C14" s="5" t="n">
        <v>663203</v>
      </c>
      <c r="D14" s="5" t="n">
        <v>591057</v>
      </c>
    </row>
    <row r="15" spans="1:4">
      <c r="A15" s="4" t="s">
        <v>49</v>
      </c>
      <c r="C15" s="5" t="n">
        <v>161181</v>
      </c>
      <c r="D15" s="5" t="n">
        <v>170473</v>
      </c>
    </row>
    <row r="16" spans="1:4">
      <c r="A16" s="4" t="s">
        <v>50</v>
      </c>
      <c r="C16" s="5" t="n">
        <v>88943</v>
      </c>
      <c r="D16" s="5" t="n">
        <v>69675</v>
      </c>
    </row>
    <row r="17" spans="1:4">
      <c r="A17" s="4" t="s">
        <v>51</v>
      </c>
      <c r="C17" s="5" t="n">
        <v>363225</v>
      </c>
      <c r="D17" s="5" t="n">
        <v>330963</v>
      </c>
    </row>
    <row r="18" spans="1:4">
      <c r="A18" s="4" t="s">
        <v>52</v>
      </c>
      <c r="C18" s="5" t="n">
        <v>1169023</v>
      </c>
      <c r="D18" s="5" t="n">
        <v>976239</v>
      </c>
    </row>
    <row r="19" spans="1:4">
      <c r="A19" s="4" t="s">
        <v>53</v>
      </c>
      <c r="C19" s="5" t="n">
        <v>68193</v>
      </c>
      <c r="D19" s="5" t="n">
        <v>58384</v>
      </c>
    </row>
    <row r="20" spans="1:4">
      <c r="A20" s="4" t="s">
        <v>54</v>
      </c>
      <c r="C20" s="5" t="n">
        <v>75836</v>
      </c>
      <c r="D20" s="5" t="n">
        <v>15580</v>
      </c>
    </row>
    <row r="21" spans="1:4">
      <c r="A21" s="4" t="s">
        <v>55</v>
      </c>
      <c r="C21" s="5" t="n">
        <v>460331</v>
      </c>
      <c r="D21" s="5" t="n">
        <v>458920</v>
      </c>
    </row>
    <row r="22" spans="1:4">
      <c r="A22" s="4" t="s">
        <v>56</v>
      </c>
      <c r="C22" s="5" t="n">
        <v>33647859</v>
      </c>
      <c r="D22" s="5" t="n">
        <v>30483594</v>
      </c>
    </row>
    <row r="23" spans="1:4">
      <c r="A23" s="3" t="s">
        <v>57</v>
      </c>
    </row>
    <row r="24" spans="1:4">
      <c r="A24" s="4" t="s">
        <v>58</v>
      </c>
      <c r="C24" s="5" t="n">
        <v>5698530</v>
      </c>
      <c r="D24" s="5" t="n">
        <v>5478416</v>
      </c>
    </row>
    <row r="25" spans="1:4">
      <c r="A25" s="4" t="s">
        <v>59</v>
      </c>
      <c r="C25" s="5" t="n">
        <v>19198863</v>
      </c>
      <c r="D25" s="5" t="n">
        <v>17307546</v>
      </c>
    </row>
    <row r="26" spans="1:4">
      <c r="A26" s="4" t="s">
        <v>60</v>
      </c>
      <c r="C26" s="5" t="n">
        <v>24897393</v>
      </c>
      <c r="D26" s="5" t="n">
        <v>22785962</v>
      </c>
    </row>
    <row r="27" spans="1:4">
      <c r="A27" s="4" t="s">
        <v>61</v>
      </c>
      <c r="C27" s="5" t="n">
        <v>111651</v>
      </c>
      <c r="D27" s="5" t="n">
        <v>324815</v>
      </c>
    </row>
    <row r="28" spans="1:4">
      <c r="A28" s="4" t="s">
        <v>62</v>
      </c>
      <c r="C28" s="5" t="n">
        <v>45423</v>
      </c>
      <c r="D28" s="5" t="n">
        <v>67467</v>
      </c>
    </row>
    <row r="29" spans="1:4">
      <c r="A29" s="4" t="s">
        <v>63</v>
      </c>
      <c r="C29" s="5" t="n">
        <v>3574371</v>
      </c>
      <c r="D29" s="5" t="n">
        <v>3184168</v>
      </c>
    </row>
    <row r="30" spans="1:4">
      <c r="A30" s="4" t="s">
        <v>64</v>
      </c>
      <c r="C30" s="5" t="n">
        <v>795611</v>
      </c>
      <c r="D30" s="5" t="n">
        <v>497282</v>
      </c>
    </row>
    <row r="31" spans="1:4">
      <c r="A31" s="4" t="s">
        <v>65</v>
      </c>
      <c r="C31" s="5" t="n">
        <v>87668</v>
      </c>
      <c r="D31" s="5" t="n">
        <v>67660</v>
      </c>
    </row>
    <row r="32" spans="1:4">
      <c r="A32" s="4" t="s">
        <v>66</v>
      </c>
      <c r="C32" s="5" t="n">
        <v>354855</v>
      </c>
      <c r="D32" s="5" t="n">
        <v>318797</v>
      </c>
    </row>
    <row r="33" spans="1:4">
      <c r="A33" s="4" t="s">
        <v>67</v>
      </c>
      <c r="C33" s="5" t="n">
        <v>29866971</v>
      </c>
      <c r="D33" s="5" t="n">
        <v>27246151</v>
      </c>
    </row>
    <row r="34" spans="1:4">
      <c r="A34" s="3" t="s">
        <v>68</v>
      </c>
    </row>
    <row r="35" spans="1:4">
      <c r="A35" s="4" t="s">
        <v>69</v>
      </c>
      <c r="C35" s="5" t="n">
        <v>256716</v>
      </c>
      <c r="D35" s="5" t="n">
        <v>159929</v>
      </c>
    </row>
    <row r="36" spans="1:4">
      <c r="A36" s="4" t="s">
        <v>70</v>
      </c>
      <c r="C36" s="5" t="n">
        <v>1752</v>
      </c>
      <c r="D36" s="5" t="n">
        <v>1618</v>
      </c>
    </row>
    <row r="37" spans="1:4">
      <c r="A37" s="4" t="s">
        <v>71</v>
      </c>
      <c r="C37" s="5" t="n">
        <v>1712615</v>
      </c>
      <c r="D37" s="5" t="n">
        <v>1338722</v>
      </c>
    </row>
    <row r="38" spans="1:4">
      <c r="A38" s="4" t="s">
        <v>72</v>
      </c>
      <c r="C38" s="5" t="n">
        <v>2181414</v>
      </c>
      <c r="D38" s="5" t="n">
        <v>1934696</v>
      </c>
    </row>
    <row r="39" spans="1:4">
      <c r="A39" s="4" t="s">
        <v>73</v>
      </c>
      <c r="C39" s="5" t="n">
        <v>-124972</v>
      </c>
      <c r="D39" s="5" t="n">
        <v>-62758</v>
      </c>
    </row>
    <row r="40" spans="1:4">
      <c r="A40" s="4" t="s">
        <v>74</v>
      </c>
      <c r="C40" s="5" t="n">
        <v>-246638</v>
      </c>
      <c r="D40" s="5" t="n">
        <v>-134764</v>
      </c>
    </row>
    <row r="41" spans="1:4">
      <c r="A41" s="4" t="s">
        <v>75</v>
      </c>
      <c r="C41" s="5" t="n">
        <v>3524171</v>
      </c>
      <c r="D41" s="5" t="n">
        <v>3077514</v>
      </c>
    </row>
    <row r="42" spans="1:4">
      <c r="A42" s="4" t="s">
        <v>76</v>
      </c>
      <c r="C42" s="5" t="n">
        <v>3780888</v>
      </c>
      <c r="D42" s="5" t="n">
        <v>3237443</v>
      </c>
    </row>
    <row r="43" spans="1:4">
      <c r="A43" s="4" t="s">
        <v>77</v>
      </c>
      <c r="C43" s="6" t="n">
        <v>33647859</v>
      </c>
      <c r="D43" s="6" t="n">
        <v>30483594</v>
      </c>
    </row>
    <row r="44" spans="1:4">
      <c r="A44" s="4" t="s">
        <v>78</v>
      </c>
      <c r="C44" s="5" t="n">
        <v>264458000</v>
      </c>
      <c r="D44" s="5" t="n">
        <v>165000000</v>
      </c>
    </row>
    <row r="45" spans="1:4">
      <c r="A45" s="4" t="s">
        <v>79</v>
      </c>
      <c r="C45" s="5" t="n">
        <v>750000000</v>
      </c>
      <c r="D45" s="5" t="n">
        <v>750000000</v>
      </c>
    </row>
    <row r="46" spans="1:4">
      <c r="A46" s="4" t="s">
        <v>80</v>
      </c>
      <c r="C46" s="5" t="n">
        <v>175216409000</v>
      </c>
      <c r="D46" s="5" t="n">
        <v>161751975000</v>
      </c>
    </row>
    <row r="47" spans="1:4">
      <c r="A47" s="4" t="s">
        <v>81</v>
      </c>
      <c r="C47" s="5" t="n">
        <v>250000000000</v>
      </c>
      <c r="D47" s="5" t="n">
        <v>250000000000</v>
      </c>
    </row>
    <row r="48" spans="1:4">
      <c r="A48" s="4" t="s">
        <v>82</v>
      </c>
      <c r="C48" s="5" t="n">
        <v>10775938000</v>
      </c>
      <c r="D48" s="5" t="n">
        <v>8908448000</v>
      </c>
    </row>
    <row r="49" spans="1:4">
      <c r="A49" s="4" t="s">
        <v>83</v>
      </c>
      <c r="B49" s="4" t="s">
        <v>84</v>
      </c>
      <c r="D49" s="6" t="n">
        <v>115000</v>
      </c>
    </row>
    <row r="50" spans="1:4"/>
    <row r="51" spans="1:4">
      <c r="A51" s="4" t="s">
        <v>84</v>
      </c>
      <c r="B51" s="4" t="s">
        <v>85</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342</v>
      </c>
    </row>
    <row r="4" spans="1:2">
      <c r="A4" s="4" t="s">
        <v>174</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5</v>
      </c>
    </row>
    <row r="2" spans="1:3">
      <c r="A2" s="3" t="s">
        <v>68</v>
      </c>
    </row>
    <row r="3" spans="1:3">
      <c r="A3" s="4" t="s">
        <v>87</v>
      </c>
      <c r="B3" s="6" t="n">
        <v>1</v>
      </c>
      <c r="C3" s="6" t="n">
        <v>1</v>
      </c>
    </row>
    <row r="4" spans="1:3">
      <c r="A4" s="4" t="s">
        <v>88</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v>
      </c>
    </row>
    <row r="3" spans="1:2">
      <c r="A3" s="3" t="s">
        <v>284</v>
      </c>
    </row>
    <row r="4" spans="1:2">
      <c r="A4" s="4" t="s">
        <v>353</v>
      </c>
      <c r="B4" s="4" t="s">
        <v>354</v>
      </c>
    </row>
    <row r="5" spans="1:2">
      <c r="A5" s="4" t="s">
        <v>355</v>
      </c>
      <c r="B5" s="4" t="s">
        <v>356</v>
      </c>
    </row>
    <row r="6" spans="1:2">
      <c r="A6" s="4" t="s">
        <v>357</v>
      </c>
      <c r="B6" s="4" t="s">
        <v>358</v>
      </c>
    </row>
    <row r="7" spans="1:2">
      <c r="A7" s="4" t="s">
        <v>288</v>
      </c>
      <c r="B7" s="4" t="s">
        <v>359</v>
      </c>
    </row>
    <row r="8" spans="1:2">
      <c r="A8" s="4" t="s">
        <v>360</v>
      </c>
      <c r="B8" s="4" t="s">
        <v>361</v>
      </c>
    </row>
    <row r="9" spans="1:2">
      <c r="A9" s="4" t="s">
        <v>362</v>
      </c>
      <c r="B9" s="4" t="s">
        <v>363</v>
      </c>
    </row>
    <row r="10" spans="1:2">
      <c r="A10" s="4" t="s">
        <v>45</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293</v>
      </c>
      <c r="B16" s="4" t="s">
        <v>375</v>
      </c>
    </row>
    <row r="17" spans="1:2">
      <c r="A17" s="4" t="s">
        <v>376</v>
      </c>
      <c r="B17" s="4" t="s">
        <v>377</v>
      </c>
    </row>
    <row r="18" spans="1:2">
      <c r="A18" s="4" t="s">
        <v>315</v>
      </c>
      <c r="B18" s="4" t="s">
        <v>378</v>
      </c>
    </row>
    <row r="19" spans="1:2">
      <c r="A19" s="4" t="s">
        <v>318</v>
      </c>
      <c r="B19" s="4" t="s">
        <v>379</v>
      </c>
    </row>
    <row r="20" spans="1:2">
      <c r="A20" s="4" t="s">
        <v>380</v>
      </c>
      <c r="B20" s="4" t="s">
        <v>381</v>
      </c>
    </row>
    <row r="21" spans="1:2">
      <c r="A21" s="4" t="s">
        <v>382</v>
      </c>
      <c r="B21" s="4" t="s">
        <v>383</v>
      </c>
    </row>
    <row r="22" spans="1:2">
      <c r="A22" s="4" t="s">
        <v>309</v>
      </c>
      <c r="B22" s="4" t="s">
        <v>384</v>
      </c>
    </row>
    <row r="23" spans="1:2">
      <c r="A23" s="4" t="s">
        <v>385</v>
      </c>
      <c r="B23" s="4" t="s">
        <v>386</v>
      </c>
    </row>
    <row r="24" spans="1:2">
      <c r="A24" s="4" t="s">
        <v>330</v>
      </c>
      <c r="B24" s="4" t="s">
        <v>387</v>
      </c>
    </row>
    <row r="25" spans="1:2">
      <c r="A25" s="4" t="s">
        <v>388</v>
      </c>
      <c r="B25" s="4" t="s">
        <v>389</v>
      </c>
    </row>
    <row r="26" spans="1:2">
      <c r="A26" s="4" t="s">
        <v>336</v>
      </c>
      <c r="B26" s="4" t="s">
        <v>390</v>
      </c>
    </row>
    <row r="27" spans="1:2">
      <c r="A27" s="4" t="s">
        <v>391</v>
      </c>
      <c r="B27"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3</v>
      </c>
      <c r="B1" s="2" t="s">
        <v>1</v>
      </c>
    </row>
    <row r="2" spans="1:2">
      <c r="B2" s="2" t="s">
        <v>2</v>
      </c>
    </row>
    <row r="3" spans="1:2">
      <c r="A3" s="3" t="s">
        <v>28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9</v>
      </c>
    </row>
    <row r="4" spans="1:2">
      <c r="A4" s="4" t="s">
        <v>151</v>
      </c>
      <c r="B4" s="4" t="s">
        <v>399</v>
      </c>
    </row>
    <row r="5" spans="1:2">
      <c r="A5" s="4" t="s">
        <v>400</v>
      </c>
      <c r="B5" s="4" t="s">
        <v>399</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91</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row r="15" spans="1:2">
      <c r="A15" s="4" t="s">
        <v>430</v>
      </c>
      <c r="B15" s="4" t="s">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4</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9</v>
      </c>
      <c r="B1" s="2" t="s">
        <v>1</v>
      </c>
    </row>
    <row r="2" spans="1:2">
      <c r="B2" s="2" t="s">
        <v>2</v>
      </c>
    </row>
    <row r="3" spans="1:2">
      <c r="A3" s="3" t="s">
        <v>29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444</v>
      </c>
      <c r="B1" s="2" t="s">
        <v>1</v>
      </c>
    </row>
    <row r="2" spans="1:2">
      <c r="B2" s="2" t="s">
        <v>2</v>
      </c>
    </row>
    <row r="3" spans="1:2">
      <c r="A3" s="3" t="s">
        <v>300</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49</v>
      </c>
      <c r="B1" s="2" t="s">
        <v>1</v>
      </c>
    </row>
    <row r="2" spans="1:2">
      <c r="B2" s="2" t="s">
        <v>2</v>
      </c>
    </row>
    <row r="3" spans="1:2">
      <c r="A3" s="3" t="s">
        <v>303</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89</v>
      </c>
      <c r="C1" s="2" t="s">
        <v>1</v>
      </c>
    </row>
    <row r="2" spans="1:5">
      <c r="C2" s="2" t="s">
        <v>2</v>
      </c>
      <c r="D2" s="2" t="s">
        <v>35</v>
      </c>
      <c r="E2" s="2" t="s">
        <v>90</v>
      </c>
    </row>
    <row r="3" spans="1:5">
      <c r="A3" s="3" t="s">
        <v>91</v>
      </c>
    </row>
    <row r="4" spans="1:5">
      <c r="A4" s="4" t="s">
        <v>92</v>
      </c>
      <c r="C4" s="6" t="n">
        <v>976990</v>
      </c>
      <c r="D4" s="6" t="n">
        <v>749000</v>
      </c>
      <c r="E4" s="6" t="n">
        <v>659538</v>
      </c>
    </row>
    <row r="5" spans="1:5">
      <c r="A5" s="3" t="s">
        <v>93</v>
      </c>
    </row>
    <row r="6" spans="1:5">
      <c r="A6" s="4" t="s">
        <v>94</v>
      </c>
      <c r="C6" s="5" t="n">
        <v>119741</v>
      </c>
      <c r="D6" s="5" t="n">
        <v>96909</v>
      </c>
      <c r="E6" s="5" t="n">
        <v>95152</v>
      </c>
    </row>
    <row r="7" spans="1:5">
      <c r="A7" s="4" t="s">
        <v>95</v>
      </c>
      <c r="C7" s="5" t="n">
        <v>44782</v>
      </c>
      <c r="D7" s="5" t="n">
        <v>32977</v>
      </c>
      <c r="E7" s="5" t="n">
        <v>32049</v>
      </c>
    </row>
    <row r="8" spans="1:5">
      <c r="A8" s="4" t="s">
        <v>96</v>
      </c>
      <c r="C8" s="5" t="n">
        <v>12623</v>
      </c>
      <c r="D8" s="5" t="n">
        <v>7719</v>
      </c>
      <c r="E8" s="5" t="n">
        <v>4829</v>
      </c>
    </row>
    <row r="9" spans="1:5">
      <c r="A9" s="4" t="s">
        <v>97</v>
      </c>
      <c r="C9" s="5" t="n">
        <v>1154137</v>
      </c>
      <c r="D9" s="5" t="n">
        <v>886605</v>
      </c>
      <c r="E9" s="5" t="n">
        <v>791568</v>
      </c>
    </row>
    <row r="10" spans="1:5">
      <c r="A10" s="3" t="s">
        <v>98</v>
      </c>
    </row>
    <row r="11" spans="1:5">
      <c r="A11" s="4" t="s">
        <v>99</v>
      </c>
      <c r="C11" s="5" t="n">
        <v>176118</v>
      </c>
      <c r="D11" s="5" t="n">
        <v>94025</v>
      </c>
      <c r="E11" s="5" t="n">
        <v>50335</v>
      </c>
    </row>
    <row r="12" spans="1:5">
      <c r="A12" s="4" t="s">
        <v>100</v>
      </c>
      <c r="C12" s="5" t="n">
        <v>2006</v>
      </c>
      <c r="D12" s="5" t="n">
        <v>2527</v>
      </c>
      <c r="E12" s="5" t="n">
        <v>1314</v>
      </c>
    </row>
    <row r="13" spans="1:5">
      <c r="A13" s="4" t="s">
        <v>101</v>
      </c>
      <c r="C13" s="5" t="n">
        <v>186</v>
      </c>
      <c r="D13" s="5" t="n">
        <v>293</v>
      </c>
      <c r="E13" s="5" t="n">
        <v>248</v>
      </c>
    </row>
    <row r="14" spans="1:5">
      <c r="A14" s="4" t="s">
        <v>102</v>
      </c>
      <c r="C14" s="5" t="n">
        <v>73668</v>
      </c>
      <c r="D14" s="5" t="n">
        <v>30364</v>
      </c>
      <c r="E14" s="5" t="n">
        <v>10741</v>
      </c>
    </row>
    <row r="15" spans="1:5">
      <c r="A15" s="4" t="s">
        <v>103</v>
      </c>
      <c r="C15" s="5" t="n">
        <v>22579</v>
      </c>
      <c r="D15" s="5" t="n">
        <v>18176</v>
      </c>
      <c r="E15" s="5" t="n">
        <v>21657</v>
      </c>
    </row>
    <row r="16" spans="1:5">
      <c r="A16" s="4" t="s">
        <v>104</v>
      </c>
      <c r="C16" s="5" t="n">
        <v>274557</v>
      </c>
      <c r="D16" s="5" t="n">
        <v>145385</v>
      </c>
      <c r="E16" s="5" t="n">
        <v>84295</v>
      </c>
    </row>
    <row r="17" spans="1:5">
      <c r="A17" s="4" t="s">
        <v>105</v>
      </c>
      <c r="C17" s="5" t="n">
        <v>879580</v>
      </c>
      <c r="D17" s="5" t="n">
        <v>741220</v>
      </c>
      <c r="E17" s="5" t="n">
        <v>707273</v>
      </c>
    </row>
    <row r="18" spans="1:5">
      <c r="A18" s="4" t="s">
        <v>106</v>
      </c>
      <c r="C18" s="5" t="n">
        <v>0</v>
      </c>
      <c r="D18" s="5" t="n">
        <v>26000</v>
      </c>
      <c r="E18" s="5" t="n">
        <v>70000</v>
      </c>
    </row>
    <row r="19" spans="1:5">
      <c r="A19" s="4" t="s">
        <v>107</v>
      </c>
      <c r="C19" s="5" t="n">
        <v>879580</v>
      </c>
      <c r="D19" s="5" t="n">
        <v>715220</v>
      </c>
      <c r="E19" s="5" t="n">
        <v>637273</v>
      </c>
    </row>
    <row r="20" spans="1:5">
      <c r="A20" s="3" t="s">
        <v>108</v>
      </c>
    </row>
    <row r="21" spans="1:5">
      <c r="A21" s="4" t="s">
        <v>109</v>
      </c>
      <c r="C21" s="5" t="n">
        <v>290084</v>
      </c>
      <c r="D21" s="5" t="n">
        <v>262175</v>
      </c>
      <c r="E21" s="5" t="n">
        <v>252651</v>
      </c>
    </row>
    <row r="22" spans="1:5">
      <c r="A22" s="4" t="s">
        <v>110</v>
      </c>
      <c r="C22" s="5" t="n">
        <v>20120</v>
      </c>
      <c r="D22" s="5" t="n">
        <v>19642</v>
      </c>
      <c r="E22" s="5" t="n">
        <v>22059</v>
      </c>
    </row>
    <row r="23" spans="1:5">
      <c r="A23" s="4" t="s">
        <v>111</v>
      </c>
      <c r="C23" s="5" t="n">
        <v>19911</v>
      </c>
      <c r="D23" s="5" t="n">
        <v>19360</v>
      </c>
      <c r="E23" s="5" t="n">
        <v>38121</v>
      </c>
    </row>
    <row r="24" spans="1:5">
      <c r="A24" s="4" t="s">
        <v>48</v>
      </c>
      <c r="C24" s="5" t="n">
        <v>13951</v>
      </c>
      <c r="D24" s="5" t="n">
        <v>16250</v>
      </c>
      <c r="E24" s="5" t="n">
        <v>14371</v>
      </c>
    </row>
    <row r="25" spans="1:5">
      <c r="A25" s="4" t="s">
        <v>112</v>
      </c>
      <c r="C25" s="5" t="n">
        <v>-1103</v>
      </c>
      <c r="D25" s="5" t="n">
        <v>-1244</v>
      </c>
      <c r="E25" s="5" t="n">
        <v>-86</v>
      </c>
    </row>
    <row r="26" spans="1:5">
      <c r="A26" s="4" t="s">
        <v>113</v>
      </c>
      <c r="C26" s="5" t="n">
        <v>-1985</v>
      </c>
      <c r="D26" s="5" t="n">
        <v>434</v>
      </c>
      <c r="E26" s="5" t="n">
        <v>9316</v>
      </c>
    </row>
    <row r="27" spans="1:5">
      <c r="A27" s="4" t="s">
        <v>114</v>
      </c>
      <c r="C27" s="5" t="n">
        <v>9051</v>
      </c>
      <c r="D27" s="5" t="n">
        <v>9523</v>
      </c>
      <c r="E27" s="5" t="n">
        <v>8519</v>
      </c>
    </row>
    <row r="28" spans="1:5">
      <c r="A28" s="4" t="s">
        <v>115</v>
      </c>
      <c r="C28" s="5" t="n">
        <v>355568</v>
      </c>
      <c r="D28" s="5" t="n">
        <v>332680</v>
      </c>
      <c r="E28" s="5" t="n">
        <v>352883</v>
      </c>
    </row>
    <row r="29" spans="1:5">
      <c r="A29" s="3" t="s">
        <v>116</v>
      </c>
    </row>
    <row r="30" spans="1:5">
      <c r="A30" s="4" t="s">
        <v>117</v>
      </c>
      <c r="C30" s="5" t="n">
        <v>482676</v>
      </c>
      <c r="D30" s="5" t="n">
        <v>428976</v>
      </c>
      <c r="E30" s="5" t="n">
        <v>424676</v>
      </c>
    </row>
    <row r="31" spans="1:5">
      <c r="A31" s="4" t="s">
        <v>118</v>
      </c>
      <c r="C31" s="5" t="n">
        <v>72674</v>
      </c>
      <c r="D31" s="5" t="n">
        <v>63004</v>
      </c>
      <c r="E31" s="5" t="n">
        <v>57300</v>
      </c>
    </row>
    <row r="32" spans="1:5">
      <c r="A32" s="4" t="s">
        <v>119</v>
      </c>
      <c r="C32" s="5" t="n">
        <v>59121</v>
      </c>
      <c r="D32" s="5" t="n">
        <v>53842</v>
      </c>
      <c r="E32" s="5" t="n">
        <v>56069</v>
      </c>
    </row>
    <row r="33" spans="1:5">
      <c r="A33" s="4" t="s">
        <v>120</v>
      </c>
      <c r="C33" s="5" t="n">
        <v>30923</v>
      </c>
      <c r="D33" s="5" t="n">
        <v>28946</v>
      </c>
      <c r="E33" s="5" t="n">
        <v>26351</v>
      </c>
    </row>
    <row r="34" spans="1:5">
      <c r="A34" s="4" t="s">
        <v>121</v>
      </c>
      <c r="C34" s="5" t="n">
        <v>23243</v>
      </c>
      <c r="D34" s="5" t="n">
        <v>21201</v>
      </c>
      <c r="E34" s="5" t="n">
        <v>21489</v>
      </c>
    </row>
    <row r="35" spans="1:5">
      <c r="A35" s="4" t="s">
        <v>122</v>
      </c>
      <c r="C35" s="5" t="n">
        <v>23061</v>
      </c>
      <c r="D35" s="5" t="n">
        <v>22509</v>
      </c>
      <c r="E35" s="5" t="n">
        <v>19869</v>
      </c>
    </row>
    <row r="36" spans="1:5">
      <c r="A36" s="4" t="s">
        <v>123</v>
      </c>
      <c r="C36" s="5" t="n">
        <v>12386</v>
      </c>
      <c r="D36" s="5" t="n">
        <v>11760</v>
      </c>
      <c r="E36" s="5" t="n">
        <v>13641</v>
      </c>
    </row>
    <row r="37" spans="1:5">
      <c r="A37" s="4" t="s">
        <v>124</v>
      </c>
      <c r="C37" s="5" t="n">
        <v>3603</v>
      </c>
      <c r="D37" s="5" t="n">
        <v>4878</v>
      </c>
      <c r="E37" s="5" t="n">
        <v>4844</v>
      </c>
    </row>
    <row r="38" spans="1:5">
      <c r="A38" s="4" t="s">
        <v>125</v>
      </c>
      <c r="C38" s="5" t="n">
        <v>30000</v>
      </c>
      <c r="D38" s="5" t="n">
        <v>31300</v>
      </c>
      <c r="E38" s="5" t="n">
        <v>34750</v>
      </c>
    </row>
    <row r="39" spans="1:5">
      <c r="A39" s="4" t="s">
        <v>126</v>
      </c>
      <c r="C39" s="5" t="n">
        <v>8159</v>
      </c>
      <c r="D39" s="5" t="n">
        <v>1959</v>
      </c>
      <c r="E39" s="5" t="n">
        <v>2093</v>
      </c>
    </row>
    <row r="40" spans="1:5">
      <c r="A40" s="4" t="s">
        <v>114</v>
      </c>
      <c r="C40" s="5" t="n">
        <v>46951</v>
      </c>
      <c r="D40" s="5" t="n">
        <v>40758</v>
      </c>
      <c r="E40" s="5" t="n">
        <v>41478</v>
      </c>
    </row>
    <row r="41" spans="1:5">
      <c r="A41" s="4" t="s">
        <v>127</v>
      </c>
      <c r="C41" s="5" t="n">
        <v>821799</v>
      </c>
      <c r="D41" s="5" t="n">
        <v>709133</v>
      </c>
      <c r="E41" s="5" t="n">
        <v>702560</v>
      </c>
    </row>
    <row r="42" spans="1:5">
      <c r="A42" s="4" t="s">
        <v>128</v>
      </c>
      <c r="C42" s="5" t="n">
        <v>413349</v>
      </c>
      <c r="D42" s="5" t="n">
        <v>338767</v>
      </c>
      <c r="E42" s="5" t="n">
        <v>287596</v>
      </c>
    </row>
    <row r="43" spans="1:5">
      <c r="A43" s="4" t="s">
        <v>129</v>
      </c>
      <c r="C43" s="5" t="n">
        <v>79786</v>
      </c>
      <c r="D43" s="5" t="n">
        <v>109503</v>
      </c>
      <c r="E43" s="5" t="n">
        <v>87322</v>
      </c>
    </row>
    <row r="44" spans="1:5">
      <c r="A44" s="4" t="s">
        <v>130</v>
      </c>
      <c r="C44" s="5" t="n">
        <v>333562</v>
      </c>
      <c r="D44" s="5" t="n">
        <v>229264</v>
      </c>
      <c r="E44" s="5" t="n">
        <v>200274</v>
      </c>
    </row>
    <row r="45" spans="1:5">
      <c r="A45" s="4" t="s">
        <v>131</v>
      </c>
      <c r="C45" s="5" t="n">
        <v>10784</v>
      </c>
      <c r="D45" s="5" t="n">
        <v>9347</v>
      </c>
      <c r="E45" s="5" t="n">
        <v>8903</v>
      </c>
    </row>
    <row r="46" spans="1:5">
      <c r="A46" s="4" t="s">
        <v>132</v>
      </c>
      <c r="C46" s="6" t="n">
        <v>322779</v>
      </c>
      <c r="D46" s="6" t="n">
        <v>219917</v>
      </c>
      <c r="E46" s="6" t="n">
        <v>191371</v>
      </c>
    </row>
    <row r="47" spans="1:5">
      <c r="A47" s="3" t="s">
        <v>133</v>
      </c>
    </row>
    <row r="48" spans="1:5">
      <c r="A48" s="4" t="s">
        <v>134</v>
      </c>
      <c r="C48" s="7" t="n">
        <v>1.92</v>
      </c>
      <c r="D48" s="7" t="n">
        <v>1.45</v>
      </c>
      <c r="E48" s="7" t="n">
        <v>1.27</v>
      </c>
    </row>
    <row r="49" spans="1:5">
      <c r="A49" s="4" t="s">
        <v>135</v>
      </c>
      <c r="C49" s="7" t="n">
        <v>1.89</v>
      </c>
      <c r="D49" s="7" t="n">
        <v>1.42</v>
      </c>
      <c r="E49" s="7" t="n">
        <v>1.26</v>
      </c>
    </row>
    <row r="50" spans="1:5">
      <c r="A50" s="3" t="s">
        <v>136</v>
      </c>
    </row>
    <row r="51" spans="1:5">
      <c r="A51" s="4" t="s">
        <v>134</v>
      </c>
      <c r="C51" s="5" t="n">
        <v>167345</v>
      </c>
      <c r="D51" s="5" t="n">
        <v>150877</v>
      </c>
      <c r="E51" s="5" t="n">
        <v>148769</v>
      </c>
    </row>
    <row r="52" spans="1:5">
      <c r="A52" s="4" t="s">
        <v>135</v>
      </c>
      <c r="C52" s="5" t="n">
        <v>169732</v>
      </c>
      <c r="D52" s="5" t="n">
        <v>153647</v>
      </c>
      <c r="E52" s="5" t="n">
        <v>149961</v>
      </c>
    </row>
    <row r="53" spans="1:5">
      <c r="A53" s="4" t="s">
        <v>137</v>
      </c>
      <c r="C53" s="4" t="s">
        <v>138</v>
      </c>
      <c r="D53" s="4" t="s">
        <v>139</v>
      </c>
      <c r="E53" s="4" t="s">
        <v>139</v>
      </c>
    </row>
    <row r="54" spans="1:5">
      <c r="A54" s="4" t="s">
        <v>140</v>
      </c>
    </row>
    <row r="55" spans="1:5">
      <c r="A55" s="3" t="s">
        <v>108</v>
      </c>
    </row>
    <row r="56" spans="1:5">
      <c r="A56" s="4" t="s">
        <v>109</v>
      </c>
      <c r="C56" s="6" t="n">
        <v>89511</v>
      </c>
      <c r="D56" s="6" t="n">
        <v>81474</v>
      </c>
      <c r="E56" s="6" t="n">
        <v>80795</v>
      </c>
    </row>
    <row r="57" spans="1:5">
      <c r="A57" s="4" t="s">
        <v>141</v>
      </c>
    </row>
    <row r="58" spans="1:5">
      <c r="A58" s="3" t="s">
        <v>108</v>
      </c>
    </row>
    <row r="59" spans="1:5">
      <c r="A59" s="4" t="s">
        <v>109</v>
      </c>
      <c r="C59" s="5" t="n">
        <v>66075</v>
      </c>
      <c r="D59" s="5" t="n">
        <v>64427</v>
      </c>
      <c r="E59" s="5" t="n">
        <v>66609</v>
      </c>
    </row>
    <row r="60" spans="1:5">
      <c r="A60" s="4" t="s">
        <v>142</v>
      </c>
    </row>
    <row r="61" spans="1:5">
      <c r="A61" s="3" t="s">
        <v>108</v>
      </c>
    </row>
    <row r="62" spans="1:5">
      <c r="A62" s="4" t="s">
        <v>143</v>
      </c>
      <c r="C62" s="5" t="n">
        <v>57474</v>
      </c>
      <c r="D62" s="5" t="n">
        <v>52688</v>
      </c>
      <c r="E62" s="5" t="n">
        <v>50077</v>
      </c>
    </row>
    <row r="63" spans="1:5">
      <c r="A63" s="4" t="s">
        <v>144</v>
      </c>
    </row>
    <row r="64" spans="1:5">
      <c r="A64" s="3" t="s">
        <v>108</v>
      </c>
    </row>
    <row r="65" spans="1:5">
      <c r="A65" s="4" t="s">
        <v>109</v>
      </c>
      <c r="C65" s="5" t="n">
        <v>54316</v>
      </c>
      <c r="D65" s="5" t="n">
        <v>50191</v>
      </c>
      <c r="E65" s="5" t="n">
        <v>46867</v>
      </c>
    </row>
    <row r="66" spans="1:5">
      <c r="A66" s="4" t="s">
        <v>145</v>
      </c>
    </row>
    <row r="67" spans="1:5">
      <c r="A67" s="3" t="s">
        <v>108</v>
      </c>
    </row>
    <row r="68" spans="1:5">
      <c r="A68" s="4" t="s">
        <v>109</v>
      </c>
      <c r="C68" s="5" t="n">
        <v>28246</v>
      </c>
      <c r="D68" s="5" t="n">
        <v>19935</v>
      </c>
      <c r="E68" s="5" t="n">
        <v>16235</v>
      </c>
    </row>
    <row r="69" spans="1:5">
      <c r="A69" s="4" t="s">
        <v>146</v>
      </c>
    </row>
    <row r="70" spans="1:5">
      <c r="A70" s="3" t="s">
        <v>108</v>
      </c>
    </row>
    <row r="71" spans="1:5">
      <c r="A71" s="4" t="s">
        <v>112</v>
      </c>
      <c r="B71" s="4" t="s">
        <v>84</v>
      </c>
      <c r="C71" s="5" t="n">
        <v>2000</v>
      </c>
    </row>
    <row r="72" spans="1:5">
      <c r="A72" s="3" t="s">
        <v>116</v>
      </c>
    </row>
    <row r="73" spans="1:5">
      <c r="A73" s="4" t="s">
        <v>147</v>
      </c>
      <c r="C73" s="6" t="n">
        <v>29002</v>
      </c>
      <c r="D73" s="6" t="n">
        <v>0</v>
      </c>
      <c r="E73" s="6" t="n">
        <v>0</v>
      </c>
    </row>
    <row r="74" spans="1:5"/>
    <row r="75" spans="1:5">
      <c r="A75" s="4" t="s">
        <v>84</v>
      </c>
      <c r="B75" s="4" t="s">
        <v>148</v>
      </c>
    </row>
  </sheetData>
  <mergeCells count="4">
    <mergeCell ref="A1:B2"/>
    <mergeCell ref="C1:E1"/>
    <mergeCell ref="A74:D74"/>
    <mergeCell ref="B75:D7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58</v>
      </c>
      <c r="B1" s="2" t="s">
        <v>1</v>
      </c>
    </row>
    <row r="2" spans="1:2">
      <c r="B2" s="2" t="s">
        <v>2</v>
      </c>
    </row>
    <row r="3" spans="1:2">
      <c r="A3" s="3" t="s">
        <v>310</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465</v>
      </c>
      <c r="B1" s="2" t="s">
        <v>1</v>
      </c>
    </row>
    <row r="2" spans="1:2">
      <c r="B2" s="2" t="s">
        <v>2</v>
      </c>
    </row>
    <row r="3" spans="1:2">
      <c r="A3" s="3" t="s">
        <v>313</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c r="B12" s="4" t="s">
        <v>483</v>
      </c>
    </row>
    <row r="13" spans="1:2">
      <c r="A13" s="4" t="s">
        <v>484</v>
      </c>
      <c r="B13" s="4" t="s">
        <v>485</v>
      </c>
    </row>
    <row r="14" spans="1:2">
      <c r="A14" s="4" t="s">
        <v>486</v>
      </c>
      <c r="B14" s="4" t="s">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88</v>
      </c>
      <c r="B1" s="2" t="s">
        <v>1</v>
      </c>
    </row>
    <row r="2" spans="1:2">
      <c r="B2" s="2" t="s">
        <v>2</v>
      </c>
    </row>
    <row r="3" spans="1:2">
      <c r="A3" s="3" t="s">
        <v>316</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19</v>
      </c>
    </row>
    <row r="4" spans="1:2">
      <c r="A4" s="4" t="s">
        <v>500</v>
      </c>
      <c r="B4" s="4" t="s">
        <v>501</v>
      </c>
    </row>
    <row r="5" spans="1:2">
      <c r="A5" s="4" t="s">
        <v>502</v>
      </c>
      <c r="B5" s="4" t="s">
        <v>503</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8</v>
      </c>
      <c r="B1" s="2" t="s">
        <v>1</v>
      </c>
    </row>
    <row r="2" spans="1:2">
      <c r="B2" s="2" t="s">
        <v>2</v>
      </c>
    </row>
    <row r="3" spans="1:2">
      <c r="A3" s="3" t="s">
        <v>322</v>
      </c>
    </row>
    <row r="4" spans="1:2">
      <c r="A4" s="4" t="s">
        <v>509</v>
      </c>
      <c r="B4" s="4" t="s">
        <v>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25</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16</v>
      </c>
      <c r="B1" s="2" t="s">
        <v>1</v>
      </c>
    </row>
    <row r="2" spans="1:2">
      <c r="B2" s="2" t="s">
        <v>2</v>
      </c>
    </row>
    <row r="3" spans="1:2">
      <c r="A3" s="3" t="s">
        <v>328</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31</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334</v>
      </c>
    </row>
    <row r="4" spans="1:2">
      <c r="A4" s="4" t="s">
        <v>535</v>
      </c>
      <c r="B4" s="4" t="s">
        <v>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37</v>
      </c>
      <c r="B1" s="2" t="s">
        <v>1</v>
      </c>
    </row>
    <row r="2" spans="1:2">
      <c r="B2" s="2" t="s">
        <v>2</v>
      </c>
    </row>
    <row r="3" spans="1:2">
      <c r="A3" s="3" t="s">
        <v>337</v>
      </c>
    </row>
    <row r="4" spans="1:2">
      <c r="A4" s="4" t="s">
        <v>538</v>
      </c>
      <c r="B4" s="4" t="s">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90</v>
      </c>
    </row>
    <row r="3" spans="1:4">
      <c r="A3" s="3" t="s">
        <v>150</v>
      </c>
    </row>
    <row r="4" spans="1:4">
      <c r="A4" s="4" t="s">
        <v>130</v>
      </c>
      <c r="B4" s="6" t="n">
        <v>333562</v>
      </c>
      <c r="C4" s="6" t="n">
        <v>229264</v>
      </c>
      <c r="D4" s="6" t="n">
        <v>200274</v>
      </c>
    </row>
    <row r="5" spans="1:4">
      <c r="A5" s="3" t="s">
        <v>151</v>
      </c>
    </row>
    <row r="6" spans="1:4">
      <c r="A6" s="4" t="s">
        <v>152</v>
      </c>
      <c r="B6" s="5" t="n">
        <v>-39891</v>
      </c>
      <c r="C6" s="5" t="n">
        <v>-12302</v>
      </c>
      <c r="D6" s="5" t="n">
        <v>-17900</v>
      </c>
    </row>
    <row r="7" spans="1:4">
      <c r="A7" s="4" t="s">
        <v>153</v>
      </c>
      <c r="B7" s="5" t="n">
        <v>0</v>
      </c>
      <c r="C7" s="5" t="n">
        <v>-14738</v>
      </c>
      <c r="D7" s="5" t="n">
        <v>0</v>
      </c>
    </row>
    <row r="8" spans="1:4">
      <c r="A8" s="4" t="s">
        <v>154</v>
      </c>
      <c r="B8" s="5" t="n">
        <v>-572</v>
      </c>
      <c r="C8" s="5" t="n">
        <v>-2665</v>
      </c>
      <c r="D8" s="5" t="n">
        <v>-5887</v>
      </c>
    </row>
    <row r="9" spans="1:4">
      <c r="A9" s="4" t="s">
        <v>155</v>
      </c>
      <c r="B9" s="5" t="n">
        <v>1985</v>
      </c>
      <c r="C9" s="5" t="n">
        <v>0</v>
      </c>
      <c r="D9" s="5" t="n">
        <v>-9316</v>
      </c>
    </row>
    <row r="10" spans="1:4">
      <c r="A10" s="4" t="s">
        <v>156</v>
      </c>
      <c r="B10" s="5" t="n">
        <v>-84</v>
      </c>
      <c r="C10" s="5" t="n">
        <v>0</v>
      </c>
      <c r="D10" s="5" t="n">
        <v>0</v>
      </c>
    </row>
    <row r="11" spans="1:4">
      <c r="A11" s="4" t="s">
        <v>157</v>
      </c>
      <c r="B11" s="5" t="n">
        <v>-8419</v>
      </c>
      <c r="C11" s="5" t="n">
        <v>0</v>
      </c>
      <c r="D11" s="5" t="n">
        <v>0</v>
      </c>
    </row>
    <row r="12" spans="1:4">
      <c r="A12" s="4" t="s">
        <v>158</v>
      </c>
      <c r="B12" s="5" t="n">
        <v>9791</v>
      </c>
      <c r="C12" s="5" t="n">
        <v>11331</v>
      </c>
      <c r="D12" s="5" t="n">
        <v>12565</v>
      </c>
    </row>
    <row r="13" spans="1:4">
      <c r="A13" s="4" t="s">
        <v>159</v>
      </c>
      <c r="B13" s="5" t="n">
        <v>-37189</v>
      </c>
      <c r="C13" s="5" t="n">
        <v>-18374</v>
      </c>
      <c r="D13" s="5" t="n">
        <v>-20538</v>
      </c>
    </row>
    <row r="14" spans="1:4">
      <c r="A14" s="3" t="s">
        <v>160</v>
      </c>
    </row>
    <row r="15" spans="1:4">
      <c r="A15" s="4" t="s">
        <v>161</v>
      </c>
      <c r="B15" s="5" t="n">
        <v>-148</v>
      </c>
      <c r="C15" s="5" t="n">
        <v>-148</v>
      </c>
      <c r="D15" s="5" t="n">
        <v>-73</v>
      </c>
    </row>
    <row r="16" spans="1:4">
      <c r="A16" s="4" t="s">
        <v>162</v>
      </c>
      <c r="B16" s="5" t="n">
        <v>0</v>
      </c>
      <c r="C16" s="5" t="n">
        <v>0</v>
      </c>
      <c r="D16" s="5" t="n">
        <v>1759</v>
      </c>
    </row>
    <row r="17" spans="1:4">
      <c r="A17" s="4" t="s">
        <v>163</v>
      </c>
      <c r="B17" s="5" t="n">
        <v>-28612</v>
      </c>
      <c r="C17" s="5" t="n">
        <v>14273</v>
      </c>
      <c r="D17" s="5" t="n">
        <v>-6141</v>
      </c>
    </row>
    <row r="18" spans="1:4">
      <c r="A18" s="4" t="s">
        <v>164</v>
      </c>
      <c r="B18" s="5" t="n">
        <v>2203</v>
      </c>
      <c r="C18" s="5" t="n">
        <v>2282</v>
      </c>
      <c r="D18" s="5" t="n">
        <v>2115</v>
      </c>
    </row>
    <row r="19" spans="1:4">
      <c r="A19" s="4" t="s">
        <v>157</v>
      </c>
      <c r="B19" s="5" t="n">
        <v>-5235</v>
      </c>
      <c r="C19" s="5" t="n">
        <v>0</v>
      </c>
      <c r="D19" s="5" t="n">
        <v>0</v>
      </c>
    </row>
    <row r="20" spans="1:4">
      <c r="A20" s="4" t="s">
        <v>158</v>
      </c>
      <c r="B20" s="5" t="n">
        <v>6767</v>
      </c>
      <c r="C20" s="5" t="n">
        <v>-6112</v>
      </c>
      <c r="D20" s="5" t="n">
        <v>815</v>
      </c>
    </row>
    <row r="21" spans="1:4">
      <c r="A21" s="4" t="s">
        <v>165</v>
      </c>
      <c r="B21" s="5" t="n">
        <v>-25025</v>
      </c>
      <c r="C21" s="5" t="n">
        <v>10295</v>
      </c>
      <c r="D21" s="5" t="n">
        <v>-1525</v>
      </c>
    </row>
    <row r="22" spans="1:4">
      <c r="A22" s="4" t="s">
        <v>166</v>
      </c>
      <c r="B22" s="5" t="n">
        <v>-62214</v>
      </c>
      <c r="C22" s="5" t="n">
        <v>-8079</v>
      </c>
      <c r="D22" s="5" t="n">
        <v>-22063</v>
      </c>
    </row>
    <row r="23" spans="1:4">
      <c r="A23" s="4" t="s">
        <v>167</v>
      </c>
      <c r="B23" s="6" t="n">
        <v>271348</v>
      </c>
      <c r="C23" s="6" t="n">
        <v>221185</v>
      </c>
      <c r="D23" s="6" t="n">
        <v>1782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40</v>
      </c>
      <c r="B1" s="2" t="s">
        <v>1</v>
      </c>
    </row>
    <row r="2" spans="1:2">
      <c r="B2" s="2" t="s">
        <v>2</v>
      </c>
    </row>
    <row r="3" spans="1:2">
      <c r="A3" s="3" t="s">
        <v>340</v>
      </c>
    </row>
    <row r="4" spans="1:2">
      <c r="A4" s="4" t="s">
        <v>541</v>
      </c>
      <c r="B4" s="4" t="s">
        <v>5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43</v>
      </c>
      <c r="B1" s="2" t="s">
        <v>1</v>
      </c>
    </row>
    <row r="2" spans="1:2">
      <c r="B2" s="2" t="s">
        <v>2</v>
      </c>
    </row>
    <row r="3" spans="1:2">
      <c r="A3" s="3" t="s">
        <v>342</v>
      </c>
    </row>
    <row r="4" spans="1:2">
      <c r="A4" s="4" t="s">
        <v>544</v>
      </c>
      <c r="B4" s="4" t="s">
        <v>5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46</v>
      </c>
      <c r="B1" s="2" t="s">
        <v>1</v>
      </c>
    </row>
    <row r="2" spans="1:2">
      <c r="B2" s="2" t="s">
        <v>2</v>
      </c>
    </row>
    <row r="3" spans="1:2">
      <c r="A3" s="3" t="s">
        <v>345</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5</v>
      </c>
    </row>
    <row r="3" spans="1:3">
      <c r="A3" s="4" t="s">
        <v>552</v>
      </c>
    </row>
    <row r="4" spans="1:3">
      <c r="A4" s="3" t="s">
        <v>553</v>
      </c>
    </row>
    <row r="5" spans="1:3">
      <c r="A5" s="4" t="s">
        <v>554</v>
      </c>
      <c r="B5" s="4" t="s">
        <v>555</v>
      </c>
    </row>
    <row r="6" spans="1:3">
      <c r="A6" s="4" t="s">
        <v>556</v>
      </c>
    </row>
    <row r="7" spans="1:3">
      <c r="A7" s="3" t="s">
        <v>553</v>
      </c>
    </row>
    <row r="8" spans="1:3">
      <c r="A8" s="4" t="s">
        <v>554</v>
      </c>
      <c r="B8" s="4" t="s">
        <v>557</v>
      </c>
      <c r="C8" s="4" t="s">
        <v>558</v>
      </c>
    </row>
    <row r="9" spans="1:3">
      <c r="A9" s="4" t="s">
        <v>559</v>
      </c>
    </row>
    <row r="10" spans="1:3">
      <c r="A10" s="3" t="s">
        <v>553</v>
      </c>
    </row>
    <row r="11" spans="1:3">
      <c r="A11" s="4" t="s">
        <v>560</v>
      </c>
      <c r="B11" s="4" t="s">
        <v>561</v>
      </c>
    </row>
    <row r="12" spans="1:3">
      <c r="A12" s="4" t="s">
        <v>562</v>
      </c>
    </row>
    <row r="13" spans="1:3">
      <c r="A13" s="3" t="s">
        <v>553</v>
      </c>
    </row>
    <row r="14" spans="1:3">
      <c r="A14" s="4" t="s">
        <v>560</v>
      </c>
      <c r="B14" s="4" t="s">
        <v>5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5</v>
      </c>
    </row>
    <row r="3" spans="1:3">
      <c r="A3" s="3" t="s">
        <v>565</v>
      </c>
    </row>
    <row r="4" spans="1:3">
      <c r="A4" s="4" t="s">
        <v>566</v>
      </c>
      <c r="C4" s="6" t="n">
        <v>9000</v>
      </c>
    </row>
    <row r="5" spans="1:3">
      <c r="A5" s="4" t="s">
        <v>567</v>
      </c>
      <c r="B5" s="5" t="n">
        <v>119</v>
      </c>
    </row>
    <row r="6" spans="1:3">
      <c r="A6" s="4" t="s">
        <v>568</v>
      </c>
    </row>
    <row r="7" spans="1:3">
      <c r="A7" s="3" t="s">
        <v>565</v>
      </c>
    </row>
    <row r="8" spans="1:3">
      <c r="A8" s="4" t="s">
        <v>569</v>
      </c>
      <c r="B8" s="6" t="n">
        <v>136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571</v>
      </c>
      <c r="D1" s="2" t="s">
        <v>35</v>
      </c>
      <c r="E1" s="2" t="s">
        <v>90</v>
      </c>
    </row>
    <row r="2" spans="1:5">
      <c r="A2" s="3" t="s">
        <v>572</v>
      </c>
    </row>
    <row r="3" spans="1:5">
      <c r="A3" s="4" t="s">
        <v>52</v>
      </c>
      <c r="B3" s="6" t="n">
        <v>1169023</v>
      </c>
      <c r="D3" s="6" t="n">
        <v>976239</v>
      </c>
    </row>
    <row r="4" spans="1:5">
      <c r="A4" s="4" t="s">
        <v>67</v>
      </c>
      <c r="B4" s="6" t="n">
        <v>2340323</v>
      </c>
      <c r="D4" s="6" t="n">
        <v>54</v>
      </c>
      <c r="E4" s="6" t="n">
        <v>1423</v>
      </c>
    </row>
    <row r="5" spans="1:5">
      <c r="A5" s="4" t="s">
        <v>573</v>
      </c>
    </row>
    <row r="6" spans="1:5">
      <c r="A6" s="3" t="s">
        <v>572</v>
      </c>
    </row>
    <row r="7" spans="1:5">
      <c r="A7" s="4" t="s">
        <v>281</v>
      </c>
      <c r="C7" s="6" t="n">
        <v>0</v>
      </c>
    </row>
    <row r="8" spans="1:5">
      <c r="A8" s="4" t="s">
        <v>574</v>
      </c>
      <c r="C8" s="5" t="n">
        <v>-6238</v>
      </c>
    </row>
    <row r="9" spans="1:5">
      <c r="A9" s="4" t="s">
        <v>575</v>
      </c>
      <c r="C9" s="5" t="n">
        <v>0</v>
      </c>
    </row>
    <row r="10" spans="1:5">
      <c r="A10" s="4" t="s">
        <v>45</v>
      </c>
      <c r="C10" s="5" t="n">
        <v>-48043</v>
      </c>
    </row>
    <row r="11" spans="1:5">
      <c r="A11" s="4" t="s">
        <v>51</v>
      </c>
      <c r="C11" s="5" t="n">
        <v>2930</v>
      </c>
    </row>
    <row r="12" spans="1:5">
      <c r="A12" s="4" t="s">
        <v>576</v>
      </c>
      <c r="C12" s="5" t="n">
        <v>-24</v>
      </c>
    </row>
    <row r="13" spans="1:5">
      <c r="A13" s="4" t="s">
        <v>52</v>
      </c>
      <c r="C13" s="4" t="s">
        <v>577</v>
      </c>
    </row>
    <row r="14" spans="1:5">
      <c r="A14" s="4" t="s">
        <v>578</v>
      </c>
      <c r="C14" s="5" t="n">
        <v>58100</v>
      </c>
    </row>
    <row r="15" spans="1:5">
      <c r="A15" s="4" t="s">
        <v>579</v>
      </c>
      <c r="C15" s="5" t="n">
        <v>199</v>
      </c>
    </row>
    <row r="16" spans="1:5">
      <c r="A16" s="4" t="s">
        <v>55</v>
      </c>
      <c r="C16" s="5" t="n">
        <v>7054</v>
      </c>
    </row>
    <row r="17" spans="1:5">
      <c r="A17" s="4" t="s">
        <v>299</v>
      </c>
      <c r="C17" s="5" t="n">
        <v>2498</v>
      </c>
    </row>
    <row r="18" spans="1:5">
      <c r="A18" s="4" t="s">
        <v>580</v>
      </c>
      <c r="C18" s="5" t="n">
        <v>1875</v>
      </c>
    </row>
    <row r="19" spans="1:5">
      <c r="A19" s="4" t="s">
        <v>581</v>
      </c>
      <c r="C19" s="5" t="n">
        <v>4487</v>
      </c>
    </row>
    <row r="20" spans="1:5">
      <c r="A20" s="4" t="s">
        <v>582</v>
      </c>
    </row>
    <row r="21" spans="1:5">
      <c r="A21" s="3" t="s">
        <v>572</v>
      </c>
    </row>
    <row r="22" spans="1:5">
      <c r="A22" s="4" t="s">
        <v>281</v>
      </c>
      <c r="C22" s="5" t="n">
        <v>78052</v>
      </c>
    </row>
    <row r="23" spans="1:5">
      <c r="A23" s="4" t="s">
        <v>574</v>
      </c>
      <c r="C23" s="5" t="n">
        <v>452867</v>
      </c>
    </row>
    <row r="24" spans="1:5">
      <c r="A24" s="4" t="s">
        <v>575</v>
      </c>
      <c r="C24" s="5" t="n">
        <v>20026</v>
      </c>
    </row>
    <row r="25" spans="1:5">
      <c r="A25" s="4" t="s">
        <v>45</v>
      </c>
      <c r="C25" s="5" t="n">
        <v>1875877</v>
      </c>
    </row>
    <row r="26" spans="1:5">
      <c r="A26" s="4" t="s">
        <v>51</v>
      </c>
      <c r="C26" s="5" t="n">
        <v>42689</v>
      </c>
    </row>
    <row r="27" spans="1:5">
      <c r="A27" s="4" t="s">
        <v>576</v>
      </c>
      <c r="C27" s="5" t="n">
        <v>65390</v>
      </c>
    </row>
    <row r="28" spans="1:5">
      <c r="A28" s="4" t="s">
        <v>52</v>
      </c>
      <c r="C28" s="5" t="n">
        <v>175499</v>
      </c>
    </row>
    <row r="29" spans="1:5">
      <c r="A29" s="4" t="s">
        <v>578</v>
      </c>
      <c r="C29" s="5" t="n">
        <v>58100</v>
      </c>
    </row>
    <row r="30" spans="1:5">
      <c r="A30" s="4" t="s">
        <v>579</v>
      </c>
      <c r="C30" s="5" t="n">
        <v>4848</v>
      </c>
    </row>
    <row r="31" spans="1:5">
      <c r="A31" s="4" t="s">
        <v>55</v>
      </c>
      <c r="C31" s="5" t="n">
        <v>47158</v>
      </c>
    </row>
    <row r="32" spans="1:5">
      <c r="A32" s="4" t="s">
        <v>56</v>
      </c>
      <c r="C32" s="5" t="n">
        <v>2820506</v>
      </c>
    </row>
    <row r="33" spans="1:5">
      <c r="A33" s="4" t="s">
        <v>299</v>
      </c>
      <c r="C33" s="5" t="n">
        <v>1840950</v>
      </c>
    </row>
    <row r="34" spans="1:5">
      <c r="A34" s="4" t="s">
        <v>580</v>
      </c>
      <c r="C34" s="5" t="n">
        <v>431886</v>
      </c>
    </row>
    <row r="35" spans="1:5">
      <c r="A35" s="4" t="s">
        <v>581</v>
      </c>
      <c r="C35" s="5" t="n">
        <v>65982</v>
      </c>
    </row>
    <row r="36" spans="1:5">
      <c r="A36" s="4" t="s">
        <v>67</v>
      </c>
      <c r="C36" s="5" t="n">
        <v>2338818</v>
      </c>
    </row>
    <row r="37" spans="1:5">
      <c r="A37" s="4" t="s">
        <v>583</v>
      </c>
      <c r="C37" s="6" t="n">
        <v>4816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4</v>
      </c>
      <c r="B1" s="2" t="s">
        <v>571</v>
      </c>
      <c r="C1" s="2" t="s">
        <v>2</v>
      </c>
      <c r="D1" s="2" t="s">
        <v>35</v>
      </c>
    </row>
    <row r="2" spans="1:4">
      <c r="A2" s="3" t="s">
        <v>585</v>
      </c>
    </row>
    <row r="3" spans="1:4">
      <c r="A3" s="4" t="s">
        <v>586</v>
      </c>
      <c r="C3" s="6" t="n">
        <v>-4954</v>
      </c>
      <c r="D3" s="6" t="n">
        <v>0</v>
      </c>
    </row>
    <row r="4" spans="1:4">
      <c r="A4" s="4" t="s">
        <v>582</v>
      </c>
    </row>
    <row r="5" spans="1:4">
      <c r="A5" s="3" t="s">
        <v>585</v>
      </c>
    </row>
    <row r="6" spans="1:4">
      <c r="A6" s="4" t="s">
        <v>587</v>
      </c>
      <c r="B6" s="6" t="n">
        <v>1923920</v>
      </c>
    </row>
    <row r="7" spans="1:4">
      <c r="A7" s="4" t="s">
        <v>588</v>
      </c>
      <c r="B7" s="5" t="n">
        <v>-1866</v>
      </c>
    </row>
    <row r="8" spans="1:4">
      <c r="A8" s="4" t="s">
        <v>589</v>
      </c>
      <c r="B8" s="5" t="n">
        <v>1922054</v>
      </c>
    </row>
    <row r="9" spans="1:4">
      <c r="A9" s="4" t="s">
        <v>586</v>
      </c>
      <c r="B9" s="5" t="n">
        <v>-46177</v>
      </c>
    </row>
    <row r="10" spans="1:4">
      <c r="A10" s="4" t="s">
        <v>590</v>
      </c>
      <c r="B10" s="5" t="n">
        <v>1875877</v>
      </c>
    </row>
    <row r="11" spans="1:4">
      <c r="A11" s="4" t="s">
        <v>591</v>
      </c>
    </row>
    <row r="12" spans="1:4">
      <c r="A12" s="3" t="s">
        <v>585</v>
      </c>
    </row>
    <row r="13" spans="1:4">
      <c r="A13" s="4" t="s">
        <v>587</v>
      </c>
      <c r="B13" s="5" t="n">
        <v>1899932</v>
      </c>
    </row>
    <row r="14" spans="1:4">
      <c r="A14" s="4" t="s">
        <v>588</v>
      </c>
      <c r="B14" s="5" t="n">
        <v>0</v>
      </c>
    </row>
    <row r="15" spans="1:4">
      <c r="A15" s="4" t="s">
        <v>589</v>
      </c>
      <c r="B15" s="5" t="n">
        <v>1899932</v>
      </c>
    </row>
    <row r="16" spans="1:4">
      <c r="A16" s="4" t="s">
        <v>586</v>
      </c>
      <c r="B16" s="5" t="n">
        <v>-41324</v>
      </c>
    </row>
    <row r="17" spans="1:4">
      <c r="A17" s="4" t="s">
        <v>590</v>
      </c>
      <c r="B17" s="5" t="n">
        <v>1858608</v>
      </c>
    </row>
    <row r="18" spans="1:4">
      <c r="A18" s="4" t="s">
        <v>592</v>
      </c>
    </row>
    <row r="19" spans="1:4">
      <c r="A19" s="3" t="s">
        <v>585</v>
      </c>
    </row>
    <row r="20" spans="1:4">
      <c r="A20" s="4" t="s">
        <v>587</v>
      </c>
      <c r="B20" s="5" t="n">
        <v>23988</v>
      </c>
    </row>
    <row r="21" spans="1:4">
      <c r="A21" s="4" t="s">
        <v>588</v>
      </c>
      <c r="B21" s="5" t="n">
        <v>-1866</v>
      </c>
    </row>
    <row r="22" spans="1:4">
      <c r="A22" s="4" t="s">
        <v>589</v>
      </c>
      <c r="B22" s="5" t="n">
        <v>22122</v>
      </c>
    </row>
    <row r="23" spans="1:4">
      <c r="A23" s="4" t="s">
        <v>586</v>
      </c>
      <c r="B23" s="5" t="n">
        <v>-4853</v>
      </c>
    </row>
    <row r="24" spans="1:4">
      <c r="A24" s="4" t="s">
        <v>590</v>
      </c>
      <c r="B24" s="6" t="n">
        <v>172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7"/>
  </cols>
  <sheetData>
    <row r="1" spans="1:9">
      <c r="A1" s="1" t="s">
        <v>593</v>
      </c>
      <c r="B1" s="2" t="s">
        <v>594</v>
      </c>
      <c r="C1" s="2" t="s">
        <v>595</v>
      </c>
      <c r="D1" s="2" t="s">
        <v>596</v>
      </c>
      <c r="E1" s="2" t="s">
        <v>597</v>
      </c>
      <c r="F1" s="2" t="s">
        <v>598</v>
      </c>
      <c r="G1" s="2" t="s">
        <v>599</v>
      </c>
      <c r="H1" s="2" t="s">
        <v>600</v>
      </c>
      <c r="I1" s="2" t="s">
        <v>601</v>
      </c>
    </row>
    <row r="2" spans="1:9">
      <c r="A2" s="3" t="s">
        <v>602</v>
      </c>
    </row>
    <row r="3" spans="1:9">
      <c r="A3" s="4" t="s">
        <v>603</v>
      </c>
      <c r="F3" s="6" t="n">
        <v>488408000</v>
      </c>
      <c r="G3" s="6" t="n">
        <v>7151000</v>
      </c>
      <c r="H3" s="6" t="n">
        <v>0</v>
      </c>
    </row>
    <row r="4" spans="1:9">
      <c r="A4" s="4" t="s">
        <v>604</v>
      </c>
    </row>
    <row r="5" spans="1:9">
      <c r="A5" s="3" t="s">
        <v>602</v>
      </c>
    </row>
    <row r="6" spans="1:9">
      <c r="A6" s="4" t="s">
        <v>603</v>
      </c>
      <c r="B6" s="6" t="n">
        <v>482000000</v>
      </c>
    </row>
    <row r="7" spans="1:9">
      <c r="A7" s="4" t="s">
        <v>605</v>
      </c>
      <c r="B7" s="8" t="n">
        <v>0.422</v>
      </c>
    </row>
    <row r="8" spans="1:9">
      <c r="A8" s="4" t="s">
        <v>606</v>
      </c>
      <c r="B8" s="5" t="n">
        <v>19500000</v>
      </c>
    </row>
    <row r="9" spans="1:9">
      <c r="A9" s="4" t="s">
        <v>607</v>
      </c>
      <c r="B9" s="6" t="n">
        <v>175000000</v>
      </c>
    </row>
    <row r="10" spans="1:9">
      <c r="A10" s="4" t="s">
        <v>608</v>
      </c>
      <c r="B10" s="6" t="n">
        <v>58000000</v>
      </c>
    </row>
    <row r="11" spans="1:9">
      <c r="A11" s="4" t="s">
        <v>609</v>
      </c>
      <c r="B11" s="4" t="s">
        <v>555</v>
      </c>
    </row>
    <row r="12" spans="1:9">
      <c r="A12" s="4" t="s">
        <v>610</v>
      </c>
    </row>
    <row r="13" spans="1:9">
      <c r="A13" s="3" t="s">
        <v>602</v>
      </c>
    </row>
    <row r="14" spans="1:9">
      <c r="A14" s="4" t="s">
        <v>607</v>
      </c>
      <c r="C14" s="6" t="n">
        <v>2000000</v>
      </c>
      <c r="D14" s="6" t="n">
        <v>6000000</v>
      </c>
    </row>
    <row r="15" spans="1:9">
      <c r="A15" s="4" t="s">
        <v>611</v>
      </c>
    </row>
    <row r="16" spans="1:9">
      <c r="A16" s="3" t="s">
        <v>602</v>
      </c>
    </row>
    <row r="17" spans="1:9">
      <c r="A17" s="4" t="s">
        <v>51</v>
      </c>
      <c r="C17" s="6" t="n">
        <v>2000000</v>
      </c>
      <c r="D17" s="5" t="n">
        <v>6000000</v>
      </c>
    </row>
    <row r="18" spans="1:9">
      <c r="A18" s="4" t="s">
        <v>612</v>
      </c>
      <c r="B18" s="4" t="s">
        <v>613</v>
      </c>
    </row>
    <row r="19" spans="1:9">
      <c r="A19" s="4" t="s">
        <v>614</v>
      </c>
    </row>
    <row r="20" spans="1:9">
      <c r="A20" s="3" t="s">
        <v>602</v>
      </c>
    </row>
    <row r="21" spans="1:9">
      <c r="A21" s="4" t="s">
        <v>607</v>
      </c>
      <c r="D21" s="5" t="n">
        <v>7000000</v>
      </c>
    </row>
    <row r="22" spans="1:9">
      <c r="A22" s="4" t="s">
        <v>615</v>
      </c>
      <c r="D22" s="5" t="n">
        <v>10000000</v>
      </c>
    </row>
    <row r="23" spans="1:9">
      <c r="A23" s="4" t="s">
        <v>608</v>
      </c>
      <c r="D23" s="6" t="n">
        <v>3000000</v>
      </c>
    </row>
    <row r="24" spans="1:9">
      <c r="A24" s="4" t="s">
        <v>609</v>
      </c>
      <c r="D24" s="4" t="s">
        <v>616</v>
      </c>
    </row>
    <row r="25" spans="1:9">
      <c r="A25" s="4" t="s">
        <v>617</v>
      </c>
    </row>
    <row r="26" spans="1:9">
      <c r="A26" s="3" t="s">
        <v>602</v>
      </c>
    </row>
    <row r="27" spans="1:9">
      <c r="A27" s="4" t="s">
        <v>607</v>
      </c>
      <c r="E27" s="6" t="n">
        <v>10000000</v>
      </c>
    </row>
    <row r="28" spans="1:9">
      <c r="A28" s="4" t="s">
        <v>615</v>
      </c>
      <c r="E28" s="5" t="n">
        <v>19000000</v>
      </c>
    </row>
    <row r="29" spans="1:9">
      <c r="A29" s="4" t="s">
        <v>608</v>
      </c>
      <c r="E29" s="6" t="n">
        <v>8000000</v>
      </c>
    </row>
    <row r="30" spans="1:9">
      <c r="A30" s="4" t="s">
        <v>609</v>
      </c>
      <c r="E30" s="4" t="s">
        <v>555</v>
      </c>
    </row>
    <row r="31" spans="1:9">
      <c r="A31" s="4" t="s">
        <v>618</v>
      </c>
    </row>
    <row r="32" spans="1:9">
      <c r="A32" s="3" t="s">
        <v>602</v>
      </c>
    </row>
    <row r="33" spans="1:9">
      <c r="A33" s="4" t="s">
        <v>619</v>
      </c>
      <c r="I33" s="6" t="n">
        <v>850000000</v>
      </c>
    </row>
    <row r="34" spans="1:9">
      <c r="A34" s="4" t="s">
        <v>620</v>
      </c>
      <c r="I34" s="6" t="n">
        <v>134000000</v>
      </c>
    </row>
    <row r="35" spans="1:9">
      <c r="A35" s="4" t="s">
        <v>621</v>
      </c>
      <c r="I35" s="5"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5</v>
      </c>
    </row>
    <row r="2" spans="1:3">
      <c r="A2" s="3" t="s">
        <v>151</v>
      </c>
    </row>
    <row r="3" spans="1:3">
      <c r="A3" s="4" t="s">
        <v>623</v>
      </c>
      <c r="B3" s="6" t="n">
        <v>4043470</v>
      </c>
      <c r="C3" s="6" t="n">
        <v>4100417</v>
      </c>
    </row>
    <row r="4" spans="1:3">
      <c r="A4" s="4" t="s">
        <v>624</v>
      </c>
      <c r="B4" s="5" t="n">
        <v>3649</v>
      </c>
      <c r="C4" s="5" t="n">
        <v>10996</v>
      </c>
    </row>
    <row r="5" spans="1:3">
      <c r="A5" s="4" t="s">
        <v>625</v>
      </c>
      <c r="B5" s="5" t="n">
        <v>-98610</v>
      </c>
      <c r="C5" s="5" t="n">
        <v>-67967</v>
      </c>
    </row>
    <row r="6" spans="1:3">
      <c r="A6" s="4" t="s">
        <v>626</v>
      </c>
      <c r="B6" s="5" t="n">
        <v>3948510</v>
      </c>
      <c r="C6" s="5" t="n">
        <v>4043446</v>
      </c>
    </row>
    <row r="7" spans="1:3">
      <c r="A7" s="3" t="s">
        <v>627</v>
      </c>
    </row>
    <row r="8" spans="1:3">
      <c r="A8" s="4" t="s">
        <v>623</v>
      </c>
      <c r="B8" s="5" t="n">
        <v>2740511</v>
      </c>
      <c r="C8" s="5" t="n">
        <v>2282853</v>
      </c>
    </row>
    <row r="9" spans="1:3">
      <c r="A9" s="4" t="s">
        <v>624</v>
      </c>
      <c r="B9" s="5" t="n">
        <v>17593</v>
      </c>
      <c r="C9" s="5" t="n">
        <v>26543</v>
      </c>
    </row>
    <row r="10" spans="1:3">
      <c r="A10" s="4" t="s">
        <v>628</v>
      </c>
      <c r="B10" s="5" t="n">
        <v>-47835</v>
      </c>
      <c r="C10" s="5" t="n">
        <v>-25822</v>
      </c>
    </row>
    <row r="11" spans="1:3">
      <c r="A11" s="4" t="s">
        <v>626</v>
      </c>
      <c r="B11" s="5" t="n">
        <v>2710271</v>
      </c>
      <c r="C11" s="5" t="n">
        <v>2283574</v>
      </c>
    </row>
    <row r="12" spans="1:3">
      <c r="A12" s="4" t="s">
        <v>629</v>
      </c>
    </row>
    <row r="13" spans="1:3">
      <c r="A13" s="3" t="s">
        <v>151</v>
      </c>
    </row>
    <row r="14" spans="1:3">
      <c r="A14" s="4" t="s">
        <v>623</v>
      </c>
      <c r="B14" s="5" t="n">
        <v>1000</v>
      </c>
      <c r="C14" s="5" t="n">
        <v>1003</v>
      </c>
    </row>
    <row r="15" spans="1:3">
      <c r="A15" s="4" t="s">
        <v>624</v>
      </c>
      <c r="B15" s="5" t="n">
        <v>0</v>
      </c>
      <c r="C15" s="5" t="n">
        <v>0</v>
      </c>
    </row>
    <row r="16" spans="1:3">
      <c r="A16" s="4" t="s">
        <v>625</v>
      </c>
      <c r="B16" s="5" t="n">
        <v>-1</v>
      </c>
      <c r="C16" s="5" t="n">
        <v>-7</v>
      </c>
    </row>
    <row r="17" spans="1:3">
      <c r="A17" s="4" t="s">
        <v>626</v>
      </c>
      <c r="B17" s="5" t="n">
        <v>999</v>
      </c>
      <c r="C17" s="5" t="n">
        <v>996</v>
      </c>
    </row>
    <row r="18" spans="1:3">
      <c r="A18" s="4" t="s">
        <v>630</v>
      </c>
    </row>
    <row r="19" spans="1:3">
      <c r="A19" s="3" t="s">
        <v>627</v>
      </c>
    </row>
    <row r="20" spans="1:3">
      <c r="A20" s="4" t="s">
        <v>623</v>
      </c>
      <c r="B20" s="5" t="n">
        <v>1790683</v>
      </c>
      <c r="C20" s="5" t="n">
        <v>1281320</v>
      </c>
    </row>
    <row r="21" spans="1:3">
      <c r="A21" s="4" t="s">
        <v>624</v>
      </c>
      <c r="B21" s="5" t="n">
        <v>8255</v>
      </c>
      <c r="C21" s="5" t="n">
        <v>13899</v>
      </c>
    </row>
    <row r="22" spans="1:3">
      <c r="A22" s="4" t="s">
        <v>628</v>
      </c>
      <c r="B22" s="5" t="n">
        <v>-15279</v>
      </c>
      <c r="C22" s="5" t="n">
        <v>-3177</v>
      </c>
    </row>
    <row r="23" spans="1:3">
      <c r="A23" s="4" t="s">
        <v>626</v>
      </c>
      <c r="B23" s="5" t="n">
        <v>1783659</v>
      </c>
      <c r="C23" s="5" t="n">
        <v>1292042</v>
      </c>
    </row>
    <row r="24" spans="1:3">
      <c r="A24" s="4" t="s">
        <v>631</v>
      </c>
    </row>
    <row r="25" spans="1:3">
      <c r="A25" s="3" t="s">
        <v>151</v>
      </c>
    </row>
    <row r="26" spans="1:3">
      <c r="A26" s="4" t="s">
        <v>623</v>
      </c>
      <c r="B26" s="5" t="n">
        <v>296296</v>
      </c>
      <c r="C26" s="5" t="n">
        <v>457680</v>
      </c>
    </row>
    <row r="27" spans="1:3">
      <c r="A27" s="4" t="s">
        <v>624</v>
      </c>
      <c r="B27" s="5" t="n">
        <v>2466</v>
      </c>
      <c r="C27" s="5" t="n">
        <v>9722</v>
      </c>
    </row>
    <row r="28" spans="1:3">
      <c r="A28" s="4" t="s">
        <v>625</v>
      </c>
      <c r="B28" s="5" t="n">
        <v>-3510</v>
      </c>
      <c r="C28" s="5" t="n">
        <v>-2634</v>
      </c>
    </row>
    <row r="29" spans="1:3">
      <c r="A29" s="4" t="s">
        <v>626</v>
      </c>
      <c r="B29" s="5" t="n">
        <v>295252</v>
      </c>
      <c r="C29" s="5" t="n">
        <v>464768</v>
      </c>
    </row>
    <row r="30" spans="1:3">
      <c r="A30" s="3" t="s">
        <v>627</v>
      </c>
    </row>
    <row r="31" spans="1:3">
      <c r="A31" s="4" t="s">
        <v>623</v>
      </c>
      <c r="B31" s="5" t="n">
        <v>92788</v>
      </c>
      <c r="C31" s="5" t="n">
        <v>40995</v>
      </c>
    </row>
    <row r="32" spans="1:3">
      <c r="A32" s="4" t="s">
        <v>624</v>
      </c>
      <c r="B32" s="5" t="n">
        <v>169</v>
      </c>
      <c r="C32" s="5" t="n">
        <v>398</v>
      </c>
    </row>
    <row r="33" spans="1:3">
      <c r="A33" s="4" t="s">
        <v>628</v>
      </c>
      <c r="B33" s="5" t="n">
        <v>-1795</v>
      </c>
      <c r="C33" s="5" t="n">
        <v>-489</v>
      </c>
    </row>
    <row r="34" spans="1:3">
      <c r="A34" s="4" t="s">
        <v>626</v>
      </c>
      <c r="B34" s="5" t="n">
        <v>91162</v>
      </c>
      <c r="C34" s="5" t="n">
        <v>40904</v>
      </c>
    </row>
    <row r="35" spans="1:3">
      <c r="A35" s="4" t="s">
        <v>632</v>
      </c>
    </row>
    <row r="36" spans="1:3">
      <c r="A36" s="3" t="s">
        <v>151</v>
      </c>
    </row>
    <row r="37" spans="1:3">
      <c r="A37" s="4" t="s">
        <v>623</v>
      </c>
      <c r="B37" s="5" t="n">
        <v>2169943</v>
      </c>
      <c r="C37" s="5" t="n">
        <v>1944453</v>
      </c>
    </row>
    <row r="38" spans="1:3">
      <c r="A38" s="4" t="s">
        <v>624</v>
      </c>
      <c r="B38" s="5" t="n">
        <v>473</v>
      </c>
      <c r="C38" s="5" t="n">
        <v>275</v>
      </c>
    </row>
    <row r="39" spans="1:3">
      <c r="A39" s="4" t="s">
        <v>625</v>
      </c>
      <c r="B39" s="5" t="n">
        <v>-41885</v>
      </c>
      <c r="C39" s="5" t="n">
        <v>-31378</v>
      </c>
    </row>
    <row r="40" spans="1:3">
      <c r="A40" s="4" t="s">
        <v>626</v>
      </c>
      <c r="B40" s="5" t="n">
        <v>2128531</v>
      </c>
      <c r="C40" s="5" t="n">
        <v>1913350</v>
      </c>
    </row>
    <row r="41" spans="1:3">
      <c r="A41" s="3" t="s">
        <v>627</v>
      </c>
    </row>
    <row r="42" spans="1:3">
      <c r="A42" s="4" t="s">
        <v>623</v>
      </c>
      <c r="B42" s="5" t="n">
        <v>351606</v>
      </c>
      <c r="C42" s="5" t="n">
        <v>414440</v>
      </c>
    </row>
    <row r="43" spans="1:3">
      <c r="A43" s="4" t="s">
        <v>624</v>
      </c>
      <c r="B43" s="5" t="n">
        <v>1611</v>
      </c>
      <c r="C43" s="5" t="n">
        <v>2700</v>
      </c>
    </row>
    <row r="44" spans="1:3">
      <c r="A44" s="4" t="s">
        <v>628</v>
      </c>
      <c r="B44" s="5" t="n">
        <v>-8181</v>
      </c>
      <c r="C44" s="5" t="n">
        <v>-6400</v>
      </c>
    </row>
    <row r="45" spans="1:3">
      <c r="A45" s="4" t="s">
        <v>626</v>
      </c>
      <c r="B45" s="5" t="n">
        <v>345035</v>
      </c>
      <c r="C45" s="5" t="n">
        <v>410740</v>
      </c>
    </row>
    <row r="46" spans="1:3">
      <c r="A46" s="4" t="s">
        <v>633</v>
      </c>
    </row>
    <row r="47" spans="1:3">
      <c r="A47" s="3" t="s">
        <v>151</v>
      </c>
    </row>
    <row r="48" spans="1:3">
      <c r="A48" s="4" t="s">
        <v>623</v>
      </c>
      <c r="B48" s="5" t="n">
        <v>1007</v>
      </c>
      <c r="C48" s="5" t="n">
        <v>1067</v>
      </c>
    </row>
    <row r="49" spans="1:3">
      <c r="A49" s="4" t="s">
        <v>624</v>
      </c>
      <c r="B49" s="5" t="n">
        <v>0</v>
      </c>
      <c r="C49" s="5" t="n">
        <v>0</v>
      </c>
    </row>
    <row r="50" spans="1:3">
      <c r="A50" s="4" t="s">
        <v>625</v>
      </c>
      <c r="B50" s="5" t="n">
        <v>-4</v>
      </c>
      <c r="C50" s="5" t="n">
        <v>-8</v>
      </c>
    </row>
    <row r="51" spans="1:3">
      <c r="A51" s="4" t="s">
        <v>626</v>
      </c>
      <c r="B51" s="5" t="n">
        <v>1003</v>
      </c>
      <c r="C51" s="5" t="n">
        <v>1059</v>
      </c>
    </row>
    <row r="52" spans="1:3">
      <c r="A52" s="3" t="s">
        <v>627</v>
      </c>
    </row>
    <row r="53" spans="1:3">
      <c r="A53" s="4" t="s">
        <v>623</v>
      </c>
      <c r="B53" s="5" t="n">
        <v>0</v>
      </c>
    </row>
    <row r="54" spans="1:3">
      <c r="A54" s="4" t="s">
        <v>626</v>
      </c>
      <c r="B54" s="5" t="n">
        <v>0</v>
      </c>
    </row>
    <row r="55" spans="1:3">
      <c r="A55" s="4" t="s">
        <v>634</v>
      </c>
    </row>
    <row r="56" spans="1:3">
      <c r="A56" s="3" t="s">
        <v>151</v>
      </c>
    </row>
    <row r="57" spans="1:3">
      <c r="A57" s="4" t="s">
        <v>623</v>
      </c>
      <c r="B57" s="5" t="n">
        <v>1273309</v>
      </c>
      <c r="C57" s="5" t="n">
        <v>1547173</v>
      </c>
    </row>
    <row r="58" spans="1:3">
      <c r="A58" s="4" t="s">
        <v>624</v>
      </c>
      <c r="B58" s="5" t="n">
        <v>0</v>
      </c>
      <c r="C58" s="5" t="n">
        <v>5</v>
      </c>
    </row>
    <row r="59" spans="1:3">
      <c r="A59" s="4" t="s">
        <v>625</v>
      </c>
      <c r="B59" s="5" t="n">
        <v>-52512</v>
      </c>
      <c r="C59" s="5" t="n">
        <v>-33901</v>
      </c>
    </row>
    <row r="60" spans="1:3">
      <c r="A60" s="4" t="s">
        <v>626</v>
      </c>
      <c r="B60" s="5" t="n">
        <v>1220797</v>
      </c>
      <c r="C60" s="5" t="n">
        <v>1513277</v>
      </c>
    </row>
    <row r="61" spans="1:3">
      <c r="A61" s="3" t="s">
        <v>627</v>
      </c>
    </row>
    <row r="62" spans="1:3">
      <c r="A62" s="4" t="s">
        <v>623</v>
      </c>
      <c r="B62" s="5" t="n">
        <v>505434</v>
      </c>
      <c r="C62" s="5" t="n">
        <v>546098</v>
      </c>
    </row>
    <row r="63" spans="1:3">
      <c r="A63" s="4" t="s">
        <v>624</v>
      </c>
      <c r="B63" s="5" t="n">
        <v>7559</v>
      </c>
      <c r="C63" s="5" t="n">
        <v>9546</v>
      </c>
    </row>
    <row r="64" spans="1:3">
      <c r="A64" s="4" t="s">
        <v>628</v>
      </c>
      <c r="B64" s="5" t="n">
        <v>-22579</v>
      </c>
      <c r="C64" s="5" t="n">
        <v>-15756</v>
      </c>
    </row>
    <row r="65" spans="1:3">
      <c r="A65" s="4" t="s">
        <v>626</v>
      </c>
      <c r="B65" s="5" t="n">
        <v>490414</v>
      </c>
      <c r="C65" s="5" t="n">
        <v>539888</v>
      </c>
    </row>
    <row r="66" spans="1:3">
      <c r="A66" s="4" t="s">
        <v>635</v>
      </c>
    </row>
    <row r="67" spans="1:3">
      <c r="A67" s="3" t="s">
        <v>151</v>
      </c>
    </row>
    <row r="68" spans="1:3">
      <c r="A68" s="4" t="s">
        <v>623</v>
      </c>
      <c r="B68" s="5" t="n">
        <v>297347</v>
      </c>
      <c r="C68" s="5" t="n">
        <v>144322</v>
      </c>
    </row>
    <row r="69" spans="1:3">
      <c r="A69" s="4" t="s">
        <v>624</v>
      </c>
      <c r="B69" s="5" t="n">
        <v>711</v>
      </c>
      <c r="C69" s="5" t="n">
        <v>867</v>
      </c>
    </row>
    <row r="70" spans="1:3">
      <c r="A70" s="4" t="s">
        <v>625</v>
      </c>
      <c r="B70" s="5" t="n">
        <v>-698</v>
      </c>
      <c r="C70" s="5" t="n">
        <v>-13</v>
      </c>
    </row>
    <row r="71" spans="1:3">
      <c r="A71" s="4" t="s">
        <v>626</v>
      </c>
      <c r="B71" s="5" t="n">
        <v>297360</v>
      </c>
      <c r="C71" s="5" t="n">
        <v>145176</v>
      </c>
    </row>
    <row r="72" spans="1:3">
      <c r="A72" s="4" t="s">
        <v>636</v>
      </c>
    </row>
    <row r="73" spans="1:3">
      <c r="A73" s="3" t="s">
        <v>151</v>
      </c>
    </row>
    <row r="74" spans="1:3">
      <c r="A74" s="4" t="s">
        <v>623</v>
      </c>
      <c r="B74" s="5" t="n">
        <v>3000</v>
      </c>
      <c r="C74" s="5" t="n">
        <v>3200</v>
      </c>
    </row>
    <row r="75" spans="1:3">
      <c r="A75" s="4" t="s">
        <v>624</v>
      </c>
      <c r="B75" s="5" t="n">
        <v>0</v>
      </c>
      <c r="C75" s="5" t="n">
        <v>0</v>
      </c>
    </row>
    <row r="76" spans="1:3">
      <c r="A76" s="4" t="s">
        <v>625</v>
      </c>
      <c r="B76" s="5" t="n">
        <v>0</v>
      </c>
      <c r="C76" s="5" t="n">
        <v>-12</v>
      </c>
    </row>
    <row r="77" spans="1:3">
      <c r="A77" s="4" t="s">
        <v>626</v>
      </c>
      <c r="B77" s="5" t="n">
        <v>3000</v>
      </c>
      <c r="C77" s="5" t="n">
        <v>3188</v>
      </c>
    </row>
    <row r="78" spans="1:3">
      <c r="A78" s="4" t="s">
        <v>637</v>
      </c>
    </row>
    <row r="79" spans="1:3">
      <c r="A79" s="3" t="s">
        <v>151</v>
      </c>
    </row>
    <row r="80" spans="1:3">
      <c r="A80" s="4" t="s">
        <v>623</v>
      </c>
      <c r="B80" s="5" t="n">
        <v>1568</v>
      </c>
      <c r="C80" s="5" t="n">
        <v>1519</v>
      </c>
    </row>
    <row r="81" spans="1:3">
      <c r="A81" s="4" t="s">
        <v>624</v>
      </c>
      <c r="B81" s="5" t="n">
        <v>0</v>
      </c>
      <c r="C81" s="5" t="n">
        <v>127</v>
      </c>
    </row>
    <row r="82" spans="1:3">
      <c r="A82" s="4" t="s">
        <v>625</v>
      </c>
      <c r="B82" s="5" t="n">
        <v>0</v>
      </c>
      <c r="C82" s="5" t="n">
        <v>-14</v>
      </c>
    </row>
    <row r="83" spans="1:3">
      <c r="A83" s="4" t="s">
        <v>626</v>
      </c>
      <c r="B83" s="5" t="n">
        <v>1568</v>
      </c>
      <c r="C83" s="6" t="n">
        <v>1632</v>
      </c>
    </row>
    <row r="84" spans="1:3">
      <c r="A84" s="3" t="s">
        <v>627</v>
      </c>
    </row>
    <row r="85" spans="1:3">
      <c r="A85" s="4" t="s">
        <v>623</v>
      </c>
      <c r="B85" s="5" t="n">
        <v>0</v>
      </c>
    </row>
    <row r="86" spans="1:3">
      <c r="A86" s="4" t="s">
        <v>626</v>
      </c>
      <c r="B8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5</v>
      </c>
    </row>
    <row r="2" spans="1:3">
      <c r="A2" s="3" t="s">
        <v>623</v>
      </c>
    </row>
    <row r="3" spans="1:3">
      <c r="A3" s="4" t="s">
        <v>639</v>
      </c>
      <c r="B3" s="6" t="n">
        <v>2000</v>
      </c>
    </row>
    <row r="4" spans="1:3">
      <c r="A4" s="4" t="s">
        <v>640</v>
      </c>
      <c r="B4" s="5" t="n">
        <v>2000</v>
      </c>
    </row>
    <row r="5" spans="1:3">
      <c r="A5" s="4" t="s">
        <v>641</v>
      </c>
      <c r="B5" s="5" t="n">
        <v>0</v>
      </c>
    </row>
    <row r="6" spans="1:3">
      <c r="A6" s="4" t="s">
        <v>642</v>
      </c>
      <c r="B6" s="5" t="n">
        <v>0</v>
      </c>
    </row>
    <row r="7" spans="1:3">
      <c r="A7" s="4" t="s">
        <v>643</v>
      </c>
      <c r="B7" s="5" t="n">
        <v>4000</v>
      </c>
    </row>
    <row r="8" spans="1:3">
      <c r="A8" s="3" t="s">
        <v>626</v>
      </c>
    </row>
    <row r="9" spans="1:3">
      <c r="A9" s="4" t="s">
        <v>639</v>
      </c>
      <c r="B9" s="5" t="n">
        <v>1999</v>
      </c>
    </row>
    <row r="10" spans="1:3">
      <c r="A10" s="4" t="s">
        <v>640</v>
      </c>
      <c r="B10" s="5" t="n">
        <v>2000</v>
      </c>
    </row>
    <row r="11" spans="1:3">
      <c r="A11" s="4" t="s">
        <v>641</v>
      </c>
      <c r="B11" s="5" t="n">
        <v>0</v>
      </c>
    </row>
    <row r="12" spans="1:3">
      <c r="A12" s="4" t="s">
        <v>642</v>
      </c>
      <c r="B12" s="5" t="n">
        <v>0</v>
      </c>
    </row>
    <row r="13" spans="1:3">
      <c r="A13" s="4" t="s">
        <v>643</v>
      </c>
      <c r="B13" s="5" t="n">
        <v>3999</v>
      </c>
    </row>
    <row r="14" spans="1:3">
      <c r="A14" s="4" t="s">
        <v>644</v>
      </c>
      <c r="B14" s="5" t="n">
        <v>4043470</v>
      </c>
      <c r="C14" s="6" t="n">
        <v>4100417</v>
      </c>
    </row>
    <row r="15" spans="1:3">
      <c r="A15" s="4" t="s">
        <v>41</v>
      </c>
      <c r="B15" s="6" t="n">
        <v>3948510</v>
      </c>
      <c r="C15" s="5" t="n">
        <v>4043446</v>
      </c>
    </row>
    <row r="16" spans="1:3">
      <c r="A16" s="4" t="s">
        <v>645</v>
      </c>
      <c r="B16" s="4" t="s">
        <v>646</v>
      </c>
    </row>
    <row r="17" spans="1:3">
      <c r="A17" s="3" t="s">
        <v>623</v>
      </c>
    </row>
    <row r="18" spans="1:3">
      <c r="A18" s="4" t="s">
        <v>639</v>
      </c>
      <c r="B18" s="6" t="n">
        <v>48865</v>
      </c>
    </row>
    <row r="19" spans="1:3">
      <c r="A19" s="4" t="s">
        <v>640</v>
      </c>
      <c r="B19" s="5" t="n">
        <v>187828</v>
      </c>
    </row>
    <row r="20" spans="1:3">
      <c r="A20" s="4" t="s">
        <v>641</v>
      </c>
      <c r="B20" s="5" t="n">
        <v>409682</v>
      </c>
    </row>
    <row r="21" spans="1:3">
      <c r="A21" s="4" t="s">
        <v>642</v>
      </c>
      <c r="B21" s="5" t="n">
        <v>1144309</v>
      </c>
    </row>
    <row r="22" spans="1:3">
      <c r="A22" s="4" t="s">
        <v>643</v>
      </c>
      <c r="B22" s="5" t="n">
        <v>1790683</v>
      </c>
    </row>
    <row r="23" spans="1:3">
      <c r="A23" s="4" t="s">
        <v>623</v>
      </c>
      <c r="B23" s="5" t="n">
        <v>2740511</v>
      </c>
      <c r="C23" s="5" t="n">
        <v>2282853</v>
      </c>
    </row>
    <row r="24" spans="1:3">
      <c r="A24" s="3" t="s">
        <v>626</v>
      </c>
    </row>
    <row r="25" spans="1:3">
      <c r="A25" s="4" t="s">
        <v>639</v>
      </c>
      <c r="B25" s="5" t="n">
        <v>49128</v>
      </c>
    </row>
    <row r="26" spans="1:3">
      <c r="A26" s="4" t="s">
        <v>640</v>
      </c>
      <c r="B26" s="5" t="n">
        <v>186797</v>
      </c>
    </row>
    <row r="27" spans="1:3">
      <c r="A27" s="4" t="s">
        <v>641</v>
      </c>
      <c r="B27" s="5" t="n">
        <v>406702</v>
      </c>
    </row>
    <row r="28" spans="1:3">
      <c r="A28" s="4" t="s">
        <v>642</v>
      </c>
      <c r="B28" s="5" t="n">
        <v>1141032</v>
      </c>
    </row>
    <row r="29" spans="1:3">
      <c r="A29" s="4" t="s">
        <v>643</v>
      </c>
      <c r="B29" s="5" t="n">
        <v>1783659</v>
      </c>
    </row>
    <row r="30" spans="1:3">
      <c r="A30" s="4" t="s">
        <v>643</v>
      </c>
      <c r="B30" s="6" t="n">
        <v>2710271</v>
      </c>
      <c r="C30" s="5" t="n">
        <v>2283574</v>
      </c>
    </row>
    <row r="31" spans="1:3">
      <c r="A31" s="4" t="s">
        <v>645</v>
      </c>
      <c r="B31" s="4" t="s">
        <v>647</v>
      </c>
    </row>
    <row r="32" spans="1:3">
      <c r="A32" s="4" t="s">
        <v>633</v>
      </c>
    </row>
    <row r="33" spans="1:3">
      <c r="A33" s="3" t="s">
        <v>626</v>
      </c>
    </row>
    <row r="34" spans="1:3">
      <c r="A34" s="4" t="s">
        <v>644</v>
      </c>
      <c r="B34" s="6" t="n">
        <v>1007</v>
      </c>
      <c r="C34" s="5" t="n">
        <v>1067</v>
      </c>
    </row>
    <row r="35" spans="1:3">
      <c r="A35" s="4" t="s">
        <v>41</v>
      </c>
      <c r="B35" s="5" t="n">
        <v>1003</v>
      </c>
      <c r="C35" s="5" t="n">
        <v>1059</v>
      </c>
    </row>
    <row r="36" spans="1:3">
      <c r="A36" s="3" t="s">
        <v>623</v>
      </c>
    </row>
    <row r="37" spans="1:3">
      <c r="A37" s="4" t="s">
        <v>623</v>
      </c>
      <c r="B37" s="5" t="n">
        <v>0</v>
      </c>
    </row>
    <row r="38" spans="1:3">
      <c r="A38" s="3" t="s">
        <v>626</v>
      </c>
    </row>
    <row r="39" spans="1:3">
      <c r="A39" s="4" t="s">
        <v>643</v>
      </c>
      <c r="B39" s="5" t="n">
        <v>0</v>
      </c>
    </row>
    <row r="40" spans="1:3">
      <c r="A40" s="4" t="s">
        <v>634</v>
      </c>
    </row>
    <row r="41" spans="1:3">
      <c r="A41" s="3" t="s">
        <v>626</v>
      </c>
    </row>
    <row r="42" spans="1:3">
      <c r="A42" s="4" t="s">
        <v>644</v>
      </c>
      <c r="B42" s="5" t="n">
        <v>1273309</v>
      </c>
      <c r="C42" s="5" t="n">
        <v>1547173</v>
      </c>
    </row>
    <row r="43" spans="1:3">
      <c r="A43" s="4" t="s">
        <v>41</v>
      </c>
      <c r="B43" s="5" t="n">
        <v>1220797</v>
      </c>
      <c r="C43" s="5" t="n">
        <v>1513277</v>
      </c>
    </row>
    <row r="44" spans="1:3">
      <c r="A44" s="3" t="s">
        <v>623</v>
      </c>
    </row>
    <row r="45" spans="1:3">
      <c r="A45" s="4" t="s">
        <v>623</v>
      </c>
      <c r="B45" s="5" t="n">
        <v>505434</v>
      </c>
      <c r="C45" s="5" t="n">
        <v>546098</v>
      </c>
    </row>
    <row r="46" spans="1:3">
      <c r="A46" s="3" t="s">
        <v>626</v>
      </c>
    </row>
    <row r="47" spans="1:3">
      <c r="A47" s="4" t="s">
        <v>643</v>
      </c>
      <c r="B47" s="5" t="n">
        <v>490414</v>
      </c>
      <c r="C47" s="5" t="n">
        <v>539888</v>
      </c>
    </row>
    <row r="48" spans="1:3">
      <c r="A48" s="4" t="s">
        <v>635</v>
      </c>
    </row>
    <row r="49" spans="1:3">
      <c r="A49" s="3" t="s">
        <v>626</v>
      </c>
    </row>
    <row r="50" spans="1:3">
      <c r="A50" s="4" t="s">
        <v>644</v>
      </c>
      <c r="B50" s="5" t="n">
        <v>297347</v>
      </c>
    </row>
    <row r="51" spans="1:3">
      <c r="A51" s="4" t="s">
        <v>41</v>
      </c>
      <c r="B51" s="5" t="n">
        <v>297360</v>
      </c>
    </row>
    <row r="52" spans="1:3">
      <c r="A52" s="3" t="s">
        <v>623</v>
      </c>
    </row>
    <row r="53" spans="1:3">
      <c r="A53" s="4" t="s">
        <v>623</v>
      </c>
      <c r="B53" s="5" t="n">
        <v>0</v>
      </c>
    </row>
    <row r="54" spans="1:3">
      <c r="A54" s="3" t="s">
        <v>626</v>
      </c>
    </row>
    <row r="55" spans="1:3">
      <c r="A55" s="4" t="s">
        <v>643</v>
      </c>
      <c r="B55" s="5" t="n">
        <v>0</v>
      </c>
    </row>
    <row r="56" spans="1:3">
      <c r="A56" s="4" t="s">
        <v>637</v>
      </c>
    </row>
    <row r="57" spans="1:3">
      <c r="A57" s="3" t="s">
        <v>626</v>
      </c>
    </row>
    <row r="58" spans="1:3">
      <c r="A58" s="4" t="s">
        <v>644</v>
      </c>
      <c r="B58" s="5" t="n">
        <v>1568</v>
      </c>
      <c r="C58" s="5" t="n">
        <v>1519</v>
      </c>
    </row>
    <row r="59" spans="1:3">
      <c r="A59" s="4" t="s">
        <v>41</v>
      </c>
      <c r="B59" s="5" t="n">
        <v>1568</v>
      </c>
      <c r="C59" s="5" t="n">
        <v>1632</v>
      </c>
    </row>
    <row r="60" spans="1:3">
      <c r="A60" s="3" t="s">
        <v>623</v>
      </c>
    </row>
    <row r="61" spans="1:3">
      <c r="A61" s="4" t="s">
        <v>623</v>
      </c>
      <c r="B61" s="5" t="n">
        <v>0</v>
      </c>
    </row>
    <row r="62" spans="1:3">
      <c r="A62" s="3" t="s">
        <v>626</v>
      </c>
    </row>
    <row r="63" spans="1:3">
      <c r="A63" s="4" t="s">
        <v>643</v>
      </c>
      <c r="B63" s="5" t="n">
        <v>0</v>
      </c>
    </row>
    <row r="64" spans="1:3">
      <c r="A64" s="4" t="s">
        <v>648</v>
      </c>
    </row>
    <row r="65" spans="1:3">
      <c r="A65" s="3" t="s">
        <v>626</v>
      </c>
    </row>
    <row r="66" spans="1:3">
      <c r="A66" s="4" t="s">
        <v>644</v>
      </c>
      <c r="B66" s="5" t="n">
        <v>296296</v>
      </c>
      <c r="C66" s="5" t="n">
        <v>457680</v>
      </c>
    </row>
    <row r="67" spans="1:3">
      <c r="A67" s="4" t="s">
        <v>41</v>
      </c>
      <c r="B67" s="5" t="n">
        <v>295252</v>
      </c>
      <c r="C67" s="5" t="n">
        <v>464768</v>
      </c>
    </row>
    <row r="68" spans="1:3">
      <c r="A68" s="3" t="s">
        <v>623</v>
      </c>
    </row>
    <row r="69" spans="1:3">
      <c r="A69" s="4" t="s">
        <v>623</v>
      </c>
      <c r="B69" s="5" t="n">
        <v>92788</v>
      </c>
      <c r="C69" s="5" t="n">
        <v>40995</v>
      </c>
    </row>
    <row r="70" spans="1:3">
      <c r="A70" s="3" t="s">
        <v>626</v>
      </c>
    </row>
    <row r="71" spans="1:3">
      <c r="A71" s="4" t="s">
        <v>643</v>
      </c>
      <c r="B71" s="5" t="n">
        <v>91162</v>
      </c>
      <c r="C71" s="5" t="n">
        <v>40904</v>
      </c>
    </row>
    <row r="72" spans="1:3">
      <c r="A72" s="4" t="s">
        <v>649</v>
      </c>
    </row>
    <row r="73" spans="1:3">
      <c r="A73" s="3" t="s">
        <v>626</v>
      </c>
    </row>
    <row r="74" spans="1:3">
      <c r="A74" s="4" t="s">
        <v>644</v>
      </c>
      <c r="B74" s="5" t="n">
        <v>2169943</v>
      </c>
      <c r="C74" s="5" t="n">
        <v>1944453</v>
      </c>
    </row>
    <row r="75" spans="1:3">
      <c r="A75" s="4" t="s">
        <v>41</v>
      </c>
      <c r="B75" s="5" t="n">
        <v>2128531</v>
      </c>
      <c r="C75" s="5" t="n">
        <v>1913350</v>
      </c>
    </row>
    <row r="76" spans="1:3">
      <c r="A76" s="3" t="s">
        <v>623</v>
      </c>
    </row>
    <row r="77" spans="1:3">
      <c r="A77" s="4" t="s">
        <v>623</v>
      </c>
      <c r="B77" s="5" t="n">
        <v>351606</v>
      </c>
      <c r="C77" s="5" t="n">
        <v>414440</v>
      </c>
    </row>
    <row r="78" spans="1:3">
      <c r="A78" s="3" t="s">
        <v>626</v>
      </c>
    </row>
    <row r="79" spans="1:3">
      <c r="A79" s="4" t="s">
        <v>643</v>
      </c>
      <c r="B79" s="6" t="n">
        <v>345035</v>
      </c>
      <c r="C79" s="6" t="n">
        <v>410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67"/>
    <col customWidth="1" max="3" min="3" width="12"/>
    <col customWidth="1" max="4" min="4" width="17"/>
    <col customWidth="1" max="5" min="5" width="13"/>
    <col customWidth="1" max="6" min="6" width="12"/>
    <col customWidth="1" max="7" min="7" width="18"/>
    <col customWidth="1" max="8" min="8" width="34"/>
    <col customWidth="1" max="9" min="9" width="46"/>
    <col customWidth="1" max="10" min="10" width="15"/>
  </cols>
  <sheetData>
    <row r="1" spans="1:10">
      <c r="A1" s="1" t="s">
        <v>168</v>
      </c>
      <c r="C1" s="2" t="s">
        <v>169</v>
      </c>
      <c r="D1" s="2" t="s">
        <v>170</v>
      </c>
      <c r="E1" s="2" t="s">
        <v>171</v>
      </c>
      <c r="F1" s="2" t="s">
        <v>71</v>
      </c>
      <c r="G1" s="2" t="s">
        <v>172</v>
      </c>
      <c r="H1" s="2" t="s">
        <v>173</v>
      </c>
      <c r="I1" s="2" t="s">
        <v>174</v>
      </c>
      <c r="J1" s="2" t="s">
        <v>175</v>
      </c>
    </row>
    <row r="2" spans="1:10">
      <c r="A2" s="4" t="s">
        <v>176</v>
      </c>
      <c r="C2" s="6" t="n">
        <v>2937246</v>
      </c>
      <c r="D2" s="6" t="n">
        <v>121379</v>
      </c>
      <c r="E2" s="6" t="n">
        <v>1642</v>
      </c>
      <c r="F2" s="6" t="n">
        <v>1382446</v>
      </c>
      <c r="G2" s="6" t="n">
        <v>1669315</v>
      </c>
      <c r="I2" s="6" t="n">
        <v>-32616</v>
      </c>
      <c r="J2" s="6" t="n">
        <v>-204920</v>
      </c>
    </row>
    <row r="3" spans="1:10">
      <c r="A3" s="4" t="s">
        <v>177</v>
      </c>
      <c r="D3" s="5" t="n">
        <v>125</v>
      </c>
    </row>
    <row r="4" spans="1:10">
      <c r="A4" s="4" t="s">
        <v>178</v>
      </c>
      <c r="E4" s="5" t="n">
        <v>164200</v>
      </c>
    </row>
    <row r="5" spans="1:10">
      <c r="A5" s="3" t="s">
        <v>179</v>
      </c>
    </row>
    <row r="6" spans="1:10">
      <c r="A6" s="4" t="s">
        <v>130</v>
      </c>
      <c r="C6" s="5" t="n">
        <v>200274</v>
      </c>
      <c r="D6" s="6" t="n">
        <v>0</v>
      </c>
      <c r="E6" s="6" t="n">
        <v>0</v>
      </c>
      <c r="F6" s="5" t="n">
        <v>0</v>
      </c>
      <c r="G6" s="5" t="n">
        <v>200274</v>
      </c>
      <c r="I6" s="5" t="n">
        <v>0</v>
      </c>
      <c r="J6" s="5" t="n">
        <v>0</v>
      </c>
    </row>
    <row r="7" spans="1:10">
      <c r="A7" s="4" t="s">
        <v>180</v>
      </c>
      <c r="C7" s="5" t="n">
        <v>-22063</v>
      </c>
      <c r="D7" s="5" t="n">
        <v>0</v>
      </c>
      <c r="E7" s="5" t="n">
        <v>0</v>
      </c>
      <c r="F7" s="5" t="n">
        <v>0</v>
      </c>
      <c r="G7" s="5" t="n">
        <v>0</v>
      </c>
      <c r="I7" s="5" t="n">
        <v>-22063</v>
      </c>
      <c r="J7" s="5" t="n">
        <v>0</v>
      </c>
    </row>
    <row r="8" spans="1:10">
      <c r="A8" s="4" t="s">
        <v>167</v>
      </c>
      <c r="C8" s="5" t="n">
        <v>178211</v>
      </c>
    </row>
    <row r="9" spans="1:10">
      <c r="A9" s="3" t="s">
        <v>181</v>
      </c>
    </row>
    <row r="10" spans="1:10">
      <c r="A10" s="4" t="s">
        <v>182</v>
      </c>
      <c r="B10" s="4" t="s">
        <v>84</v>
      </c>
      <c r="C10" s="5" t="n">
        <v>21748</v>
      </c>
      <c r="D10" s="6" t="n">
        <v>0</v>
      </c>
      <c r="E10" s="6" t="n">
        <v>0</v>
      </c>
      <c r="F10" s="5" t="n">
        <v>-17416</v>
      </c>
      <c r="G10" s="5" t="n">
        <v>0</v>
      </c>
      <c r="I10" s="5" t="n">
        <v>0</v>
      </c>
      <c r="J10" s="5" t="n">
        <v>39164</v>
      </c>
    </row>
    <row r="11" spans="1:10">
      <c r="A11" s="4" t="s">
        <v>183</v>
      </c>
      <c r="D11" s="5" t="n">
        <v>0</v>
      </c>
      <c r="E11" s="5" t="n">
        <v>-1170</v>
      </c>
    </row>
    <row r="12" spans="1:10">
      <c r="A12" s="4" t="s">
        <v>183</v>
      </c>
      <c r="C12" s="5" t="n">
        <v>-20007</v>
      </c>
      <c r="D12" s="6" t="n">
        <v>0</v>
      </c>
      <c r="E12" s="6" t="n">
        <v>-12</v>
      </c>
      <c r="F12" s="5" t="n">
        <v>-19995</v>
      </c>
      <c r="G12" s="5" t="n">
        <v>0</v>
      </c>
      <c r="I12" s="5" t="n">
        <v>0</v>
      </c>
      <c r="J12" s="5" t="n">
        <v>0</v>
      </c>
    </row>
    <row r="13" spans="1:10">
      <c r="A13" s="4" t="s">
        <v>184</v>
      </c>
      <c r="C13" s="5" t="n">
        <v>-5074</v>
      </c>
      <c r="D13" s="5" t="n">
        <v>0</v>
      </c>
      <c r="E13" s="5" t="n">
        <v>0</v>
      </c>
      <c r="F13" s="5" t="n">
        <v>0</v>
      </c>
      <c r="G13" s="5" t="n">
        <v>0</v>
      </c>
      <c r="I13" s="5" t="n">
        <v>0</v>
      </c>
      <c r="J13" s="5" t="n">
        <v>-5074</v>
      </c>
    </row>
    <row r="14" spans="1:10">
      <c r="A14" s="3" t="s">
        <v>185</v>
      </c>
    </row>
    <row r="15" spans="1:10">
      <c r="A15" s="4" t="s">
        <v>186</v>
      </c>
      <c r="C15" s="5" t="n">
        <v>-67855</v>
      </c>
      <c r="D15" s="5" t="n">
        <v>0</v>
      </c>
      <c r="E15" s="5" t="n">
        <v>0</v>
      </c>
      <c r="F15" s="5" t="n">
        <v>0</v>
      </c>
      <c r="G15" s="5" t="n">
        <v>-67855</v>
      </c>
      <c r="I15" s="5" t="n">
        <v>0</v>
      </c>
      <c r="J15" s="5" t="n">
        <v>0</v>
      </c>
    </row>
    <row r="16" spans="1:10">
      <c r="A16" s="4" t="s">
        <v>131</v>
      </c>
      <c r="C16" s="5" t="n">
        <v>-8903</v>
      </c>
      <c r="D16" s="6" t="n">
        <v>0</v>
      </c>
      <c r="E16" s="6" t="n">
        <v>0</v>
      </c>
      <c r="F16" s="5" t="n">
        <v>0</v>
      </c>
      <c r="G16" s="5" t="n">
        <v>-8903</v>
      </c>
      <c r="I16" s="5" t="n">
        <v>0</v>
      </c>
      <c r="J16" s="5" t="n">
        <v>0</v>
      </c>
    </row>
    <row r="17" spans="1:10">
      <c r="A17" s="4" t="s">
        <v>187</v>
      </c>
      <c r="D17" s="5" t="n">
        <v>100</v>
      </c>
      <c r="E17" s="5" t="n">
        <v>0</v>
      </c>
    </row>
    <row r="18" spans="1:10">
      <c r="A18" s="4" t="s">
        <v>187</v>
      </c>
      <c r="C18" s="5" t="n">
        <v>97066</v>
      </c>
      <c r="D18" s="6" t="n">
        <v>97066</v>
      </c>
      <c r="E18" s="6" t="n">
        <v>0</v>
      </c>
      <c r="F18" s="5" t="n">
        <v>0</v>
      </c>
      <c r="G18" s="5" t="n">
        <v>0</v>
      </c>
      <c r="I18" s="5" t="n">
        <v>0</v>
      </c>
      <c r="J18" s="5" t="n">
        <v>0</v>
      </c>
    </row>
    <row r="19" spans="1:10">
      <c r="A19" s="4" t="s">
        <v>188</v>
      </c>
      <c r="D19" s="5" t="n">
        <v>-60</v>
      </c>
      <c r="E19" s="5" t="n">
        <v>0</v>
      </c>
    </row>
    <row r="20" spans="1:10">
      <c r="A20" s="4" t="s">
        <v>188</v>
      </c>
      <c r="C20" s="5" t="n">
        <v>-58903</v>
      </c>
      <c r="D20" s="6" t="n">
        <v>-57338</v>
      </c>
      <c r="E20" s="6" t="n">
        <v>0</v>
      </c>
      <c r="F20" s="5" t="n">
        <v>0</v>
      </c>
      <c r="G20" s="5" t="n">
        <v>-1565</v>
      </c>
      <c r="I20" s="5" t="n">
        <v>0</v>
      </c>
      <c r="J20" s="5" t="n">
        <v>0</v>
      </c>
    </row>
    <row r="21" spans="1:10">
      <c r="A21" s="4" t="s">
        <v>189</v>
      </c>
      <c r="D21" s="5" t="n">
        <v>0</v>
      </c>
      <c r="E21" s="5" t="n">
        <v>0</v>
      </c>
    </row>
    <row r="22" spans="1:10">
      <c r="A22" s="4" t="s">
        <v>189</v>
      </c>
      <c r="C22" s="5" t="n">
        <v>-1248</v>
      </c>
      <c r="D22" s="6" t="n">
        <v>-1178</v>
      </c>
      <c r="E22" s="6" t="n">
        <v>0</v>
      </c>
      <c r="F22" s="5" t="n">
        <v>0</v>
      </c>
      <c r="G22" s="5" t="n">
        <v>-70</v>
      </c>
      <c r="I22" s="5" t="n">
        <v>0</v>
      </c>
      <c r="J22" s="5" t="n">
        <v>0</v>
      </c>
    </row>
    <row r="23" spans="1:10">
      <c r="A23" s="4" t="s">
        <v>190</v>
      </c>
      <c r="C23" s="5" t="n">
        <v>21971</v>
      </c>
      <c r="D23" s="5" t="n">
        <v>0</v>
      </c>
      <c r="E23" s="5" t="n">
        <v>0</v>
      </c>
      <c r="F23" s="5" t="n">
        <v>21971</v>
      </c>
      <c r="G23" s="5" t="n">
        <v>0</v>
      </c>
      <c r="I23" s="5" t="n">
        <v>0</v>
      </c>
      <c r="J23" s="5" t="n">
        <v>0</v>
      </c>
    </row>
    <row r="24" spans="1:10">
      <c r="A24" s="4" t="s">
        <v>191</v>
      </c>
      <c r="C24" s="5" t="n">
        <v>-2940</v>
      </c>
      <c r="D24" s="5" t="n">
        <v>0</v>
      </c>
      <c r="E24" s="5" t="n">
        <v>0</v>
      </c>
      <c r="F24" s="5" t="n">
        <v>-2940</v>
      </c>
      <c r="G24" s="5" t="n">
        <v>0</v>
      </c>
      <c r="I24" s="5" t="n">
        <v>0</v>
      </c>
      <c r="J24" s="5" t="n">
        <v>0</v>
      </c>
    </row>
    <row r="25" spans="1:10">
      <c r="A25" s="4" t="s">
        <v>192</v>
      </c>
      <c r="C25" s="5" t="n">
        <v>3091312</v>
      </c>
      <c r="D25" s="6" t="n">
        <v>159929</v>
      </c>
      <c r="E25" s="6" t="n">
        <v>1630</v>
      </c>
      <c r="F25" s="5" t="n">
        <v>1364066</v>
      </c>
      <c r="G25" s="5" t="n">
        <v>1791196</v>
      </c>
      <c r="I25" s="5" t="n">
        <v>-54679</v>
      </c>
      <c r="J25" s="5" t="n">
        <v>-170830</v>
      </c>
    </row>
    <row r="26" spans="1:10">
      <c r="A26" s="4" t="s">
        <v>193</v>
      </c>
      <c r="D26" s="5" t="n">
        <v>165</v>
      </c>
    </row>
    <row r="27" spans="1:10">
      <c r="A27" s="4" t="s">
        <v>194</v>
      </c>
      <c r="E27" s="5" t="n">
        <v>163030</v>
      </c>
    </row>
    <row r="28" spans="1:10">
      <c r="A28" s="4" t="s">
        <v>195</v>
      </c>
      <c r="G28" s="5" t="n">
        <v>76000</v>
      </c>
    </row>
    <row r="29" spans="1:10">
      <c r="A29" s="3" t="s">
        <v>179</v>
      </c>
    </row>
    <row r="30" spans="1:10">
      <c r="A30" s="4" t="s">
        <v>130</v>
      </c>
      <c r="C30" s="5" t="n">
        <v>229264</v>
      </c>
      <c r="D30" s="6" t="n">
        <v>0</v>
      </c>
      <c r="E30" s="6" t="n">
        <v>0</v>
      </c>
      <c r="F30" s="5" t="n">
        <v>0</v>
      </c>
      <c r="G30" s="5" t="n">
        <v>229264</v>
      </c>
      <c r="I30" s="5" t="n">
        <v>0</v>
      </c>
      <c r="J30" s="5" t="n">
        <v>0</v>
      </c>
    </row>
    <row r="31" spans="1:10">
      <c r="A31" s="4" t="s">
        <v>180</v>
      </c>
      <c r="C31" s="5" t="n">
        <v>-8079</v>
      </c>
      <c r="D31" s="5" t="n">
        <v>0</v>
      </c>
      <c r="E31" s="5" t="n">
        <v>0</v>
      </c>
      <c r="F31" s="5" t="n">
        <v>0</v>
      </c>
      <c r="G31" s="5" t="n">
        <v>0</v>
      </c>
      <c r="I31" s="5" t="n">
        <v>-8079</v>
      </c>
      <c r="J31" s="5" t="n">
        <v>0</v>
      </c>
    </row>
    <row r="32" spans="1:10">
      <c r="A32" s="4" t="s">
        <v>167</v>
      </c>
      <c r="C32" s="5" t="n">
        <v>221185</v>
      </c>
    </row>
    <row r="33" spans="1:10">
      <c r="A33" s="3" t="s">
        <v>181</v>
      </c>
    </row>
    <row r="34" spans="1:10">
      <c r="A34" s="4" t="s">
        <v>182</v>
      </c>
      <c r="B34" s="4" t="s">
        <v>84</v>
      </c>
      <c r="C34" s="5" t="n">
        <v>27619</v>
      </c>
      <c r="D34" s="6" t="n">
        <v>0</v>
      </c>
      <c r="E34" s="6" t="n">
        <v>0</v>
      </c>
      <c r="F34" s="5" t="n">
        <v>-17737</v>
      </c>
      <c r="G34" s="5" t="n">
        <v>0</v>
      </c>
      <c r="I34" s="5" t="n">
        <v>0</v>
      </c>
      <c r="J34" s="5" t="n">
        <v>45356</v>
      </c>
    </row>
    <row r="35" spans="1:10">
      <c r="A35" s="4" t="s">
        <v>196</v>
      </c>
      <c r="D35" s="5" t="n">
        <v>0</v>
      </c>
      <c r="E35" s="5" t="n">
        <v>291</v>
      </c>
    </row>
    <row r="36" spans="1:10">
      <c r="A36" s="4" t="s">
        <v>197</v>
      </c>
      <c r="C36" s="5" t="n">
        <v>7151</v>
      </c>
      <c r="D36" s="6" t="n">
        <v>0</v>
      </c>
      <c r="E36" s="6" t="n">
        <v>3</v>
      </c>
      <c r="F36" s="5" t="n">
        <v>7148</v>
      </c>
      <c r="G36" s="5" t="n">
        <v>0</v>
      </c>
      <c r="I36" s="5" t="n">
        <v>0</v>
      </c>
      <c r="J36" s="5" t="n">
        <v>0</v>
      </c>
    </row>
    <row r="37" spans="1:10">
      <c r="A37" s="4" t="s">
        <v>183</v>
      </c>
      <c r="D37" s="5" t="n">
        <v>0</v>
      </c>
      <c r="E37" s="5" t="n">
        <v>-1569</v>
      </c>
    </row>
    <row r="38" spans="1:10">
      <c r="A38" s="4" t="s">
        <v>183</v>
      </c>
      <c r="C38" s="5" t="n">
        <v>-37031</v>
      </c>
      <c r="D38" s="6" t="n">
        <v>0</v>
      </c>
      <c r="E38" s="6" t="n">
        <v>-15</v>
      </c>
      <c r="F38" s="5" t="n">
        <v>-37016</v>
      </c>
      <c r="G38" s="5" t="n">
        <v>0</v>
      </c>
      <c r="I38" s="5" t="n">
        <v>0</v>
      </c>
      <c r="J38" s="5" t="n">
        <v>0</v>
      </c>
    </row>
    <row r="39" spans="1:10">
      <c r="A39" s="4" t="s">
        <v>184</v>
      </c>
      <c r="C39" s="5" t="n">
        <v>-9290</v>
      </c>
      <c r="D39" s="5" t="n">
        <v>0</v>
      </c>
      <c r="E39" s="5" t="n">
        <v>0</v>
      </c>
      <c r="F39" s="5" t="n">
        <v>0</v>
      </c>
      <c r="G39" s="5" t="n">
        <v>0</v>
      </c>
      <c r="I39" s="5" t="n">
        <v>0</v>
      </c>
      <c r="J39" s="5" t="n">
        <v>-9290</v>
      </c>
    </row>
    <row r="40" spans="1:10">
      <c r="A40" s="3" t="s">
        <v>185</v>
      </c>
    </row>
    <row r="41" spans="1:10">
      <c r="A41" s="4" t="s">
        <v>186</v>
      </c>
      <c r="C41" s="5" t="n">
        <v>-76417</v>
      </c>
      <c r="D41" s="5" t="n">
        <v>0</v>
      </c>
      <c r="E41" s="5" t="n">
        <v>0</v>
      </c>
      <c r="F41" s="5" t="n">
        <v>0</v>
      </c>
      <c r="G41" s="5" t="n">
        <v>-76417</v>
      </c>
      <c r="I41" s="5" t="n">
        <v>0</v>
      </c>
      <c r="J41" s="5" t="n">
        <v>0</v>
      </c>
    </row>
    <row r="42" spans="1:10">
      <c r="A42" s="4" t="s">
        <v>131</v>
      </c>
      <c r="C42" s="5" t="n">
        <v>-9347</v>
      </c>
      <c r="D42" s="5" t="n">
        <v>0</v>
      </c>
      <c r="E42" s="5" t="n">
        <v>0</v>
      </c>
      <c r="F42" s="5" t="n">
        <v>0</v>
      </c>
      <c r="G42" s="5" t="n">
        <v>-9347</v>
      </c>
      <c r="I42" s="5" t="n">
        <v>0</v>
      </c>
      <c r="J42" s="5" t="n">
        <v>0</v>
      </c>
    </row>
    <row r="43" spans="1:10">
      <c r="A43" s="4" t="s">
        <v>190</v>
      </c>
      <c r="C43" s="5" t="n">
        <v>21227</v>
      </c>
      <c r="D43" s="5" t="n">
        <v>0</v>
      </c>
      <c r="E43" s="5" t="n">
        <v>0</v>
      </c>
      <c r="F43" s="5" t="n">
        <v>21227</v>
      </c>
      <c r="G43" s="5" t="n">
        <v>0</v>
      </c>
      <c r="I43" s="5" t="n">
        <v>0</v>
      </c>
      <c r="J43" s="5" t="n">
        <v>0</v>
      </c>
    </row>
    <row r="44" spans="1:10">
      <c r="A44" s="4" t="s">
        <v>191</v>
      </c>
      <c r="C44" s="5" t="n">
        <v>1034</v>
      </c>
      <c r="D44" s="5" t="n">
        <v>0</v>
      </c>
      <c r="E44" s="5" t="n">
        <v>0</v>
      </c>
      <c r="F44" s="5" t="n">
        <v>1034</v>
      </c>
      <c r="G44" s="5" t="n">
        <v>0</v>
      </c>
      <c r="I44" s="5" t="n">
        <v>0</v>
      </c>
      <c r="J44" s="5" t="n">
        <v>0</v>
      </c>
    </row>
    <row r="45" spans="1:10">
      <c r="A45" s="4" t="s">
        <v>198</v>
      </c>
      <c r="C45" s="5" t="n">
        <v>3237443</v>
      </c>
      <c r="D45" s="6" t="n">
        <v>159929</v>
      </c>
      <c r="E45" s="6" t="n">
        <v>1618</v>
      </c>
      <c r="F45" s="5" t="n">
        <v>1338722</v>
      </c>
      <c r="G45" s="5" t="n">
        <v>1934696</v>
      </c>
      <c r="I45" s="5" t="n">
        <v>-62758</v>
      </c>
      <c r="J45" s="5" t="n">
        <v>-134764</v>
      </c>
    </row>
    <row r="46" spans="1:10">
      <c r="A46" s="4" t="s">
        <v>199</v>
      </c>
      <c r="D46" s="5" t="n">
        <v>165</v>
      </c>
    </row>
    <row r="47" spans="1:10">
      <c r="A47" s="4" t="s">
        <v>200</v>
      </c>
      <c r="E47" s="5" t="n">
        <v>161752</v>
      </c>
    </row>
    <row r="48" spans="1:10">
      <c r="A48" s="4" t="s">
        <v>195</v>
      </c>
      <c r="B48" s="4" t="s">
        <v>201</v>
      </c>
      <c r="C48" s="5" t="n">
        <v>115000</v>
      </c>
    </row>
    <row r="49" spans="1:10">
      <c r="A49" s="3" t="s">
        <v>179</v>
      </c>
    </row>
    <row r="50" spans="1:10">
      <c r="A50" s="4" t="s">
        <v>130</v>
      </c>
      <c r="C50" s="5" t="n">
        <v>333562</v>
      </c>
      <c r="D50" s="6" t="n">
        <v>0</v>
      </c>
      <c r="E50" s="6" t="n">
        <v>0</v>
      </c>
      <c r="F50" s="5" t="n">
        <v>0</v>
      </c>
      <c r="G50" s="5" t="n">
        <v>333562</v>
      </c>
      <c r="I50" s="5" t="n">
        <v>0</v>
      </c>
      <c r="J50" s="5" t="n">
        <v>0</v>
      </c>
    </row>
    <row r="51" spans="1:10">
      <c r="A51" s="4" t="s">
        <v>180</v>
      </c>
      <c r="C51" s="5" t="n">
        <v>-62214</v>
      </c>
      <c r="I51" s="5" t="n">
        <v>-62214</v>
      </c>
    </row>
    <row r="52" spans="1:10">
      <c r="A52" s="4" t="s">
        <v>202</v>
      </c>
      <c r="C52" s="5" t="n">
        <v>-48476</v>
      </c>
      <c r="D52" s="5" t="n">
        <v>0</v>
      </c>
      <c r="E52" s="5" t="n">
        <v>0</v>
      </c>
      <c r="F52" s="5" t="n">
        <v>0</v>
      </c>
      <c r="G52" s="5" t="n">
        <v>0</v>
      </c>
      <c r="I52" s="5" t="n">
        <v>-48476</v>
      </c>
      <c r="J52" s="5" t="n">
        <v>0</v>
      </c>
    </row>
    <row r="53" spans="1:10">
      <c r="A53" s="4" t="s">
        <v>203</v>
      </c>
      <c r="C53" s="5" t="n">
        <v>-13738</v>
      </c>
      <c r="D53" s="5" t="n">
        <v>0</v>
      </c>
      <c r="E53" s="5" t="n">
        <v>0</v>
      </c>
      <c r="F53" s="5" t="n">
        <v>0</v>
      </c>
      <c r="G53" s="5" t="n">
        <v>0</v>
      </c>
      <c r="I53" s="5" t="n">
        <v>-13738</v>
      </c>
      <c r="J53" s="5" t="n">
        <v>0</v>
      </c>
    </row>
    <row r="54" spans="1:10">
      <c r="A54" s="4" t="s">
        <v>167</v>
      </c>
      <c r="C54" s="5" t="n">
        <v>271348</v>
      </c>
    </row>
    <row r="55" spans="1:10">
      <c r="A55" s="3" t="s">
        <v>181</v>
      </c>
    </row>
    <row r="56" spans="1:10">
      <c r="A56" s="4" t="s">
        <v>182</v>
      </c>
      <c r="B56" s="4" t="s">
        <v>84</v>
      </c>
      <c r="C56" s="5" t="n">
        <v>18408</v>
      </c>
      <c r="D56" s="6" t="n">
        <v>0</v>
      </c>
      <c r="E56" s="6" t="n">
        <v>0</v>
      </c>
      <c r="F56" s="5" t="n">
        <v>-7116</v>
      </c>
      <c r="G56" s="5" t="n">
        <v>15096</v>
      </c>
      <c r="I56" s="5" t="n">
        <v>0</v>
      </c>
      <c r="J56" s="5" t="n">
        <v>10428</v>
      </c>
    </row>
    <row r="57" spans="1:10">
      <c r="A57" s="4" t="s">
        <v>196</v>
      </c>
      <c r="D57" s="5" t="n">
        <v>0</v>
      </c>
      <c r="E57" s="5" t="n">
        <v>13705</v>
      </c>
    </row>
    <row r="58" spans="1:10">
      <c r="A58" s="4" t="s">
        <v>197</v>
      </c>
      <c r="C58" s="5" t="n">
        <v>488408</v>
      </c>
      <c r="D58" s="6" t="n">
        <v>0</v>
      </c>
      <c r="E58" s="6" t="n">
        <v>137</v>
      </c>
      <c r="F58" s="5" t="n">
        <v>396975</v>
      </c>
      <c r="G58" s="5" t="n">
        <v>0</v>
      </c>
      <c r="I58" s="5" t="n">
        <v>0</v>
      </c>
      <c r="J58" s="5" t="n">
        <v>91296</v>
      </c>
    </row>
    <row r="59" spans="1:10">
      <c r="A59" s="4" t="s">
        <v>183</v>
      </c>
      <c r="D59" s="5" t="n">
        <v>0</v>
      </c>
      <c r="E59" s="5" t="n">
        <v>-1357</v>
      </c>
    </row>
    <row r="60" spans="1:10">
      <c r="A60" s="4" t="s">
        <v>183</v>
      </c>
      <c r="C60" s="5" t="n">
        <v>-33075</v>
      </c>
      <c r="D60" s="6" t="n">
        <v>0</v>
      </c>
      <c r="E60" s="6" t="n">
        <v>-14</v>
      </c>
      <c r="F60" s="5" t="n">
        <v>-33061</v>
      </c>
      <c r="G60" s="5" t="n">
        <v>0</v>
      </c>
      <c r="I60" s="5" t="n">
        <v>0</v>
      </c>
      <c r="J60" s="5" t="n">
        <v>0</v>
      </c>
    </row>
    <row r="61" spans="1:10">
      <c r="A61" s="4" t="s">
        <v>184</v>
      </c>
      <c r="C61" s="5" t="n">
        <v>-213598</v>
      </c>
      <c r="D61" s="5" t="n">
        <v>0</v>
      </c>
      <c r="E61" s="5" t="n">
        <v>0</v>
      </c>
      <c r="F61" s="5" t="n">
        <v>0</v>
      </c>
      <c r="G61" s="5" t="n">
        <v>0</v>
      </c>
      <c r="I61" s="5" t="n">
        <v>0</v>
      </c>
      <c r="J61" s="5" t="n">
        <v>-213598</v>
      </c>
    </row>
    <row r="62" spans="1:10">
      <c r="A62" s="3" t="s">
        <v>185</v>
      </c>
    </row>
    <row r="63" spans="1:10">
      <c r="A63" s="4" t="s">
        <v>186</v>
      </c>
      <c r="C63" s="5" t="n">
        <v>-105519</v>
      </c>
      <c r="D63" s="5" t="n">
        <v>0</v>
      </c>
      <c r="E63" s="5" t="n">
        <v>0</v>
      </c>
      <c r="F63" s="5" t="n">
        <v>0</v>
      </c>
      <c r="G63" s="5" t="n">
        <v>-105519</v>
      </c>
      <c r="I63" s="5" t="n">
        <v>0</v>
      </c>
      <c r="J63" s="5" t="n">
        <v>0</v>
      </c>
    </row>
    <row r="64" spans="1:10">
      <c r="A64" s="4" t="s">
        <v>131</v>
      </c>
      <c r="C64" s="5" t="n">
        <v>-10784</v>
      </c>
      <c r="D64" s="6" t="n">
        <v>0</v>
      </c>
      <c r="E64" s="6" t="n">
        <v>0</v>
      </c>
      <c r="F64" s="5" t="n">
        <v>0</v>
      </c>
      <c r="G64" s="5" t="n">
        <v>-10784</v>
      </c>
      <c r="I64" s="5" t="n">
        <v>0</v>
      </c>
      <c r="J64" s="5" t="n">
        <v>0</v>
      </c>
    </row>
    <row r="65" spans="1:10">
      <c r="A65" s="4" t="s">
        <v>187</v>
      </c>
      <c r="D65" s="5" t="n">
        <v>100</v>
      </c>
      <c r="E65" s="5" t="n">
        <v>0</v>
      </c>
    </row>
    <row r="66" spans="1:10">
      <c r="A66" s="4" t="s">
        <v>187</v>
      </c>
      <c r="C66" s="5" t="n">
        <v>97315</v>
      </c>
      <c r="D66" s="6" t="n">
        <v>97315</v>
      </c>
      <c r="E66" s="6" t="n">
        <v>0</v>
      </c>
      <c r="F66" s="5" t="n">
        <v>0</v>
      </c>
      <c r="G66" s="5" t="n">
        <v>0</v>
      </c>
      <c r="I66" s="5" t="n">
        <v>0</v>
      </c>
      <c r="J66" s="5" t="n">
        <v>0</v>
      </c>
    </row>
    <row r="67" spans="1:10">
      <c r="A67" s="4" t="s">
        <v>189</v>
      </c>
      <c r="D67" s="5" t="n">
        <v>-1</v>
      </c>
      <c r="E67" s="5" t="n">
        <v>0</v>
      </c>
    </row>
    <row r="68" spans="1:10">
      <c r="A68" s="4" t="s">
        <v>189</v>
      </c>
      <c r="C68" s="5" t="n">
        <v>-537</v>
      </c>
      <c r="D68" s="6" t="n">
        <v>-528</v>
      </c>
      <c r="E68" s="6" t="n">
        <v>0</v>
      </c>
      <c r="F68" s="5" t="n">
        <v>0</v>
      </c>
      <c r="G68" s="5" t="n">
        <v>-8</v>
      </c>
      <c r="I68" s="5" t="n">
        <v>0</v>
      </c>
      <c r="J68" s="5" t="n">
        <v>0</v>
      </c>
    </row>
    <row r="69" spans="1:10">
      <c r="A69" s="4" t="s">
        <v>204</v>
      </c>
      <c r="D69" s="5" t="n">
        <v>0</v>
      </c>
      <c r="E69" s="5" t="n">
        <v>1116</v>
      </c>
    </row>
    <row r="70" spans="1:10">
      <c r="A70" s="4" t="s">
        <v>205</v>
      </c>
      <c r="C70" s="5" t="n">
        <v>-1</v>
      </c>
      <c r="D70" s="6" t="n">
        <v>0</v>
      </c>
      <c r="E70" s="6" t="n">
        <v>11</v>
      </c>
      <c r="F70" s="5" t="n">
        <v>-12</v>
      </c>
      <c r="G70" s="5" t="n">
        <v>0</v>
      </c>
      <c r="I70" s="5" t="n">
        <v>0</v>
      </c>
      <c r="J70" s="5" t="n">
        <v>0</v>
      </c>
    </row>
    <row r="71" spans="1:10">
      <c r="A71" s="4" t="s">
        <v>190</v>
      </c>
      <c r="C71" s="5" t="n">
        <v>17107</v>
      </c>
      <c r="D71" s="5" t="n">
        <v>0</v>
      </c>
      <c r="E71" s="5" t="n">
        <v>0</v>
      </c>
      <c r="F71" s="5" t="n">
        <v>17107</v>
      </c>
      <c r="G71" s="5" t="n">
        <v>0</v>
      </c>
      <c r="I71" s="5" t="n">
        <v>0</v>
      </c>
      <c r="J71" s="5" t="n">
        <v>0</v>
      </c>
    </row>
    <row r="72" spans="1:10">
      <c r="A72" s="4" t="s">
        <v>206</v>
      </c>
      <c r="C72" s="5" t="n">
        <v>13654</v>
      </c>
      <c r="D72" s="5" t="n">
        <v>0</v>
      </c>
      <c r="E72" s="5" t="n">
        <v>0</v>
      </c>
      <c r="F72" s="5" t="n">
        <v>0</v>
      </c>
      <c r="G72" s="5" t="n">
        <v>13654</v>
      </c>
      <c r="I72" s="5" t="n">
        <v>0</v>
      </c>
      <c r="J72" s="5" t="n">
        <v>0</v>
      </c>
    </row>
    <row r="73" spans="1:10">
      <c r="A73" s="4" t="s">
        <v>207</v>
      </c>
      <c r="C73" s="5" t="n">
        <v>84</v>
      </c>
      <c r="D73" s="6" t="n">
        <v>0</v>
      </c>
      <c r="E73" s="6" t="n">
        <v>0</v>
      </c>
      <c r="F73" s="5" t="n">
        <v>0</v>
      </c>
      <c r="G73" s="5" t="n">
        <v>84</v>
      </c>
      <c r="H73" s="6" t="n">
        <v>0</v>
      </c>
      <c r="I73" s="5" t="n">
        <v>-84</v>
      </c>
      <c r="J73" s="5" t="n">
        <v>0</v>
      </c>
    </row>
    <row r="74" spans="1:10">
      <c r="A74" s="4" t="s">
        <v>114</v>
      </c>
      <c r="D74" s="5" t="n">
        <v>0</v>
      </c>
      <c r="E74" s="5" t="n">
        <v>0</v>
      </c>
    </row>
    <row r="75" spans="1:10">
      <c r="A75" s="4" t="s">
        <v>114</v>
      </c>
      <c r="C75" s="5" t="n">
        <v>632</v>
      </c>
      <c r="D75" s="6" t="n">
        <v>0</v>
      </c>
      <c r="E75" s="6" t="n">
        <v>0</v>
      </c>
      <c r="F75" s="5" t="n">
        <v>0</v>
      </c>
      <c r="G75" s="5" t="n">
        <v>632</v>
      </c>
      <c r="I75" s="5" t="n">
        <v>0</v>
      </c>
      <c r="J75" s="5" t="n">
        <v>0</v>
      </c>
    </row>
    <row r="76" spans="1:10">
      <c r="A76" s="4" t="s">
        <v>208</v>
      </c>
      <c r="C76" s="6" t="n">
        <v>3780888</v>
      </c>
      <c r="D76" s="6" t="n">
        <v>256716</v>
      </c>
      <c r="E76" s="6" t="n">
        <v>1752</v>
      </c>
      <c r="F76" s="6" t="n">
        <v>1712615</v>
      </c>
      <c r="G76" s="6" t="n">
        <v>2181414</v>
      </c>
      <c r="I76" s="6" t="n">
        <v>-124972</v>
      </c>
      <c r="J76" s="6" t="n">
        <v>-246638</v>
      </c>
    </row>
    <row r="77" spans="1:10">
      <c r="A77" s="4" t="s">
        <v>209</v>
      </c>
      <c r="D77" s="5" t="n">
        <v>264</v>
      </c>
    </row>
    <row r="78" spans="1:10">
      <c r="A78" s="4" t="s">
        <v>210</v>
      </c>
      <c r="E78" s="5" t="n">
        <v>175216</v>
      </c>
    </row>
    <row r="79" spans="1:10"/>
    <row r="80" spans="1:10">
      <c r="A80" s="4" t="s">
        <v>84</v>
      </c>
      <c r="B80" s="4" t="s">
        <v>211</v>
      </c>
    </row>
    <row r="81" spans="1:10">
      <c r="A81" s="4" t="s">
        <v>201</v>
      </c>
      <c r="B81" s="4" t="s">
        <v>85</v>
      </c>
    </row>
  </sheetData>
  <mergeCells count="4">
    <mergeCell ref="A1:B1"/>
    <mergeCell ref="A79:I79"/>
    <mergeCell ref="B80:I80"/>
    <mergeCell ref="B81:I8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90</v>
      </c>
    </row>
    <row r="3" spans="1:4">
      <c r="A3" s="3" t="s">
        <v>289</v>
      </c>
    </row>
    <row r="4" spans="1:4">
      <c r="A4" s="4" t="s">
        <v>651</v>
      </c>
      <c r="B4" s="6" t="n">
        <v>1954</v>
      </c>
      <c r="C4" s="6" t="n">
        <v>0</v>
      </c>
      <c r="D4" s="6" t="n">
        <v>9485</v>
      </c>
    </row>
    <row r="5" spans="1:4">
      <c r="A5" s="4" t="s">
        <v>652</v>
      </c>
      <c r="B5" s="5" t="n">
        <v>0</v>
      </c>
      <c r="C5" s="5" t="n">
        <v>439</v>
      </c>
      <c r="D5" s="5" t="n">
        <v>33</v>
      </c>
    </row>
    <row r="6" spans="1:4">
      <c r="A6" s="4" t="s">
        <v>653</v>
      </c>
      <c r="B6" s="5" t="n">
        <v>1954</v>
      </c>
      <c r="C6" s="5" t="n">
        <v>439</v>
      </c>
      <c r="D6" s="5" t="n">
        <v>9518</v>
      </c>
    </row>
    <row r="7" spans="1:4">
      <c r="A7" s="4" t="s">
        <v>654</v>
      </c>
      <c r="B7" s="5" t="n">
        <v>-3938</v>
      </c>
      <c r="C7" s="5" t="n">
        <v>0</v>
      </c>
      <c r="D7" s="5" t="n">
        <v>-202</v>
      </c>
    </row>
    <row r="8" spans="1:4">
      <c r="A8" s="4" t="s">
        <v>655</v>
      </c>
      <c r="B8" s="5" t="n">
        <v>0</v>
      </c>
      <c r="C8" s="5" t="n">
        <v>-5</v>
      </c>
      <c r="D8" s="5" t="n">
        <v>0</v>
      </c>
    </row>
    <row r="9" spans="1:4">
      <c r="A9" s="4" t="s">
        <v>656</v>
      </c>
      <c r="B9" s="5" t="n">
        <v>-3938</v>
      </c>
      <c r="C9" s="5" t="n">
        <v>-5</v>
      </c>
      <c r="D9" s="5" t="n">
        <v>-202</v>
      </c>
    </row>
    <row r="10" spans="1:4">
      <c r="A10" s="4" t="s">
        <v>657</v>
      </c>
      <c r="B10" s="5" t="n">
        <v>-1985</v>
      </c>
      <c r="C10" s="5" t="n">
        <v>434</v>
      </c>
      <c r="D10" s="5" t="n">
        <v>9316</v>
      </c>
    </row>
    <row r="11" spans="1:4">
      <c r="A11" s="4" t="s">
        <v>658</v>
      </c>
      <c r="B11" s="6" t="n">
        <v>601130</v>
      </c>
      <c r="C11" s="6" t="n">
        <v>18467</v>
      </c>
      <c r="D11" s="6" t="n">
        <v>5495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9</v>
      </c>
      <c r="B1" s="2" t="s">
        <v>660</v>
      </c>
      <c r="C1" s="2" t="s">
        <v>661</v>
      </c>
    </row>
    <row r="2" spans="1:3">
      <c r="A2" s="3" t="s">
        <v>662</v>
      </c>
    </row>
    <row r="3" spans="1:3">
      <c r="A3" s="4" t="s">
        <v>663</v>
      </c>
      <c r="B3" s="6" t="n">
        <v>-5262</v>
      </c>
      <c r="C3" s="6" t="n">
        <v>-15099</v>
      </c>
    </row>
    <row r="4" spans="1:3">
      <c r="A4" s="4" t="s">
        <v>664</v>
      </c>
      <c r="B4" s="5" t="n">
        <v>-93347</v>
      </c>
      <c r="C4" s="5" t="n">
        <v>-52868</v>
      </c>
    </row>
    <row r="5" spans="1:3">
      <c r="A5" s="4" t="s">
        <v>665</v>
      </c>
      <c r="B5" s="5" t="n">
        <v>-98610</v>
      </c>
      <c r="C5" s="5" t="n">
        <v>-67967</v>
      </c>
    </row>
    <row r="6" spans="1:3">
      <c r="A6" s="4" t="s">
        <v>666</v>
      </c>
      <c r="B6" s="5" t="n">
        <v>613612</v>
      </c>
      <c r="C6" s="5" t="n">
        <v>1593503</v>
      </c>
    </row>
    <row r="7" spans="1:3">
      <c r="A7" s="4" t="s">
        <v>667</v>
      </c>
      <c r="B7" s="5" t="n">
        <v>3009417</v>
      </c>
      <c r="C7" s="5" t="n">
        <v>1906992</v>
      </c>
    </row>
    <row r="8" spans="1:3">
      <c r="A8" s="4" t="s">
        <v>668</v>
      </c>
      <c r="B8" s="6" t="n">
        <v>3623028</v>
      </c>
      <c r="C8" s="6" t="n">
        <v>3500495</v>
      </c>
    </row>
    <row r="9" spans="1:3">
      <c r="A9" s="4" t="s">
        <v>669</v>
      </c>
      <c r="B9" s="5" t="n">
        <v>41</v>
      </c>
      <c r="C9" s="5" t="n">
        <v>92</v>
      </c>
    </row>
    <row r="10" spans="1:3">
      <c r="A10" s="4" t="s">
        <v>670</v>
      </c>
      <c r="B10" s="5" t="n">
        <v>190</v>
      </c>
      <c r="C10" s="5" t="n">
        <v>105</v>
      </c>
    </row>
    <row r="11" spans="1:3">
      <c r="A11" s="3" t="s">
        <v>671</v>
      </c>
    </row>
    <row r="12" spans="1:3">
      <c r="A12" s="4" t="s">
        <v>672</v>
      </c>
      <c r="B12" s="6" t="n">
        <v>-4053</v>
      </c>
      <c r="C12" s="6" t="n">
        <v>-4491</v>
      </c>
    </row>
    <row r="13" spans="1:3">
      <c r="A13" s="4" t="s">
        <v>673</v>
      </c>
      <c r="B13" s="5" t="n">
        <v>298</v>
      </c>
      <c r="C13" s="5" t="n">
        <v>202</v>
      </c>
    </row>
    <row r="14" spans="1:3">
      <c r="A14" s="4" t="s">
        <v>674</v>
      </c>
      <c r="B14" s="6" t="n">
        <v>-43780</v>
      </c>
      <c r="C14" s="6" t="n">
        <v>-21331</v>
      </c>
    </row>
    <row r="15" spans="1:3">
      <c r="A15" s="4" t="s">
        <v>675</v>
      </c>
      <c r="B15" s="5" t="n">
        <v>-47835</v>
      </c>
      <c r="C15" s="5" t="n">
        <v>-25822</v>
      </c>
    </row>
    <row r="16" spans="1:3">
      <c r="A16" s="4" t="s">
        <v>676</v>
      </c>
      <c r="B16" s="6" t="n">
        <v>390929</v>
      </c>
      <c r="C16" s="6" t="n">
        <v>457289</v>
      </c>
    </row>
    <row r="17" spans="1:3">
      <c r="A17" s="4" t="s">
        <v>677</v>
      </c>
      <c r="B17" s="5" t="n">
        <v>865</v>
      </c>
      <c r="C17" s="5" t="n">
        <v>183</v>
      </c>
    </row>
    <row r="18" spans="1:3">
      <c r="A18" s="4" t="s">
        <v>678</v>
      </c>
      <c r="B18" s="6" t="n">
        <v>1349063</v>
      </c>
      <c r="C18" s="6" t="n">
        <v>751088</v>
      </c>
    </row>
    <row r="19" spans="1:3">
      <c r="A19" s="4" t="s">
        <v>679</v>
      </c>
      <c r="B19" s="5" t="n">
        <v>1739992</v>
      </c>
      <c r="C19" s="5" t="n">
        <v>1208377</v>
      </c>
    </row>
    <row r="20" spans="1:3">
      <c r="A20" s="4" t="s">
        <v>629</v>
      </c>
    </row>
    <row r="21" spans="1:3">
      <c r="A21" s="3" t="s">
        <v>662</v>
      </c>
    </row>
    <row r="22" spans="1:3">
      <c r="A22" s="4" t="s">
        <v>663</v>
      </c>
      <c r="B22" s="5" t="n">
        <v>0</v>
      </c>
      <c r="C22" s="5" t="n">
        <v>-7</v>
      </c>
    </row>
    <row r="23" spans="1:3">
      <c r="A23" s="4" t="s">
        <v>664</v>
      </c>
      <c r="B23" s="5" t="n">
        <v>-1</v>
      </c>
      <c r="C23" s="5" t="n">
        <v>0</v>
      </c>
    </row>
    <row r="24" spans="1:3">
      <c r="A24" s="4" t="s">
        <v>665</v>
      </c>
      <c r="B24" s="5" t="n">
        <v>-1</v>
      </c>
      <c r="C24" s="5" t="n">
        <v>-7</v>
      </c>
    </row>
    <row r="25" spans="1:3">
      <c r="A25" s="4" t="s">
        <v>666</v>
      </c>
      <c r="B25" s="5" t="n">
        <v>0</v>
      </c>
      <c r="C25" s="5" t="n">
        <v>996</v>
      </c>
    </row>
    <row r="26" spans="1:3">
      <c r="A26" s="4" t="s">
        <v>667</v>
      </c>
      <c r="B26" s="5" t="n">
        <v>999</v>
      </c>
      <c r="C26" s="5" t="n">
        <v>0</v>
      </c>
    </row>
    <row r="27" spans="1:3">
      <c r="A27" s="4" t="s">
        <v>668</v>
      </c>
      <c r="B27" s="6" t="n">
        <v>999</v>
      </c>
      <c r="C27" s="6" t="n">
        <v>996</v>
      </c>
    </row>
    <row r="28" spans="1:3">
      <c r="A28" s="4" t="s">
        <v>669</v>
      </c>
      <c r="B28" s="5" t="n">
        <v>0</v>
      </c>
      <c r="C28" s="5" t="n">
        <v>1</v>
      </c>
    </row>
    <row r="29" spans="1:3">
      <c r="A29" s="4" t="s">
        <v>670</v>
      </c>
      <c r="B29" s="5" t="n">
        <v>1</v>
      </c>
      <c r="C29" s="5" t="n">
        <v>0</v>
      </c>
    </row>
    <row r="30" spans="1:3">
      <c r="A30" s="4" t="s">
        <v>630</v>
      </c>
    </row>
    <row r="31" spans="1:3">
      <c r="A31" s="3" t="s">
        <v>671</v>
      </c>
    </row>
    <row r="32" spans="1:3">
      <c r="A32" s="4" t="s">
        <v>672</v>
      </c>
      <c r="B32" s="6" t="n">
        <v>-2860</v>
      </c>
      <c r="C32" s="6" t="n">
        <v>-746</v>
      </c>
    </row>
    <row r="33" spans="1:3">
      <c r="A33" s="4" t="s">
        <v>674</v>
      </c>
      <c r="B33" s="5" t="n">
        <v>-12419</v>
      </c>
      <c r="C33" s="5" t="n">
        <v>-2431</v>
      </c>
    </row>
    <row r="34" spans="1:3">
      <c r="A34" s="4" t="s">
        <v>675</v>
      </c>
      <c r="B34" s="5" t="n">
        <v>-15279</v>
      </c>
      <c r="C34" s="5" t="n">
        <v>-3177</v>
      </c>
    </row>
    <row r="35" spans="1:3">
      <c r="A35" s="4" t="s">
        <v>676</v>
      </c>
      <c r="B35" s="5" t="n">
        <v>313212</v>
      </c>
      <c r="C35" s="5" t="n">
        <v>122761</v>
      </c>
    </row>
    <row r="36" spans="1:3">
      <c r="A36" s="4" t="s">
        <v>678</v>
      </c>
      <c r="B36" s="5" t="n">
        <v>509374</v>
      </c>
      <c r="C36" s="5" t="n">
        <v>127043</v>
      </c>
    </row>
    <row r="37" spans="1:3">
      <c r="A37" s="4" t="s">
        <v>679</v>
      </c>
      <c r="B37" s="6" t="n">
        <v>822586</v>
      </c>
      <c r="C37" s="6" t="n">
        <v>249804</v>
      </c>
    </row>
    <row r="38" spans="1:3">
      <c r="A38" s="4" t="s">
        <v>680</v>
      </c>
    </row>
    <row r="39" spans="1:3">
      <c r="A39" s="3" t="s">
        <v>671</v>
      </c>
    </row>
    <row r="40" spans="1:3">
      <c r="A40" s="4" t="s">
        <v>681</v>
      </c>
      <c r="B40" s="5" t="n">
        <v>272</v>
      </c>
      <c r="C40" s="5" t="n">
        <v>157</v>
      </c>
    </row>
    <row r="41" spans="1:3">
      <c r="A41" s="4" t="s">
        <v>682</v>
      </c>
    </row>
    <row r="42" spans="1:3">
      <c r="A42" s="3" t="s">
        <v>671</v>
      </c>
    </row>
    <row r="43" spans="1:3">
      <c r="A43" s="4" t="s">
        <v>681</v>
      </c>
      <c r="B43" s="5" t="n">
        <v>752</v>
      </c>
      <c r="C43" s="5" t="n">
        <v>132</v>
      </c>
    </row>
    <row r="44" spans="1:3">
      <c r="A44" s="4" t="s">
        <v>633</v>
      </c>
    </row>
    <row r="45" spans="1:3">
      <c r="A45" s="3" t="s">
        <v>662</v>
      </c>
    </row>
    <row r="46" spans="1:3">
      <c r="A46" s="4" t="s">
        <v>663</v>
      </c>
      <c r="B46" s="6" t="n">
        <v>-4</v>
      </c>
      <c r="C46" s="6" t="n">
        <v>0</v>
      </c>
    </row>
    <row r="47" spans="1:3">
      <c r="A47" s="4" t="s">
        <v>664</v>
      </c>
      <c r="B47" s="5" t="n">
        <v>0</v>
      </c>
      <c r="C47" s="5" t="n">
        <v>-8</v>
      </c>
    </row>
    <row r="48" spans="1:3">
      <c r="A48" s="4" t="s">
        <v>665</v>
      </c>
      <c r="B48" s="5" t="n">
        <v>-4</v>
      </c>
      <c r="C48" s="5" t="n">
        <v>-8</v>
      </c>
    </row>
    <row r="49" spans="1:3">
      <c r="A49" s="4" t="s">
        <v>666</v>
      </c>
      <c r="B49" s="5" t="n">
        <v>1003</v>
      </c>
      <c r="C49" s="5" t="n">
        <v>0</v>
      </c>
    </row>
    <row r="50" spans="1:3">
      <c r="A50" s="4" t="s">
        <v>667</v>
      </c>
      <c r="B50" s="5" t="n">
        <v>0</v>
      </c>
      <c r="C50" s="5" t="n">
        <v>1059</v>
      </c>
    </row>
    <row r="51" spans="1:3">
      <c r="A51" s="4" t="s">
        <v>668</v>
      </c>
      <c r="B51" s="6" t="n">
        <v>1003</v>
      </c>
      <c r="C51" s="6" t="n">
        <v>1059</v>
      </c>
    </row>
    <row r="52" spans="1:3">
      <c r="A52" s="4" t="s">
        <v>669</v>
      </c>
      <c r="B52" s="5" t="n">
        <v>1</v>
      </c>
      <c r="C52" s="5" t="n">
        <v>0</v>
      </c>
    </row>
    <row r="53" spans="1:3">
      <c r="A53" s="4" t="s">
        <v>670</v>
      </c>
      <c r="B53" s="5" t="n">
        <v>0</v>
      </c>
      <c r="C53" s="5" t="n">
        <v>1</v>
      </c>
    </row>
    <row r="54" spans="1:3">
      <c r="A54" s="4" t="s">
        <v>634</v>
      </c>
    </row>
    <row r="55" spans="1:3">
      <c r="A55" s="3" t="s">
        <v>662</v>
      </c>
    </row>
    <row r="56" spans="1:3">
      <c r="A56" s="4" t="s">
        <v>663</v>
      </c>
      <c r="B56" s="6" t="n">
        <v>0</v>
      </c>
      <c r="C56" s="6" t="n">
        <v>-5554</v>
      </c>
    </row>
    <row r="57" spans="1:3">
      <c r="A57" s="4" t="s">
        <v>664</v>
      </c>
      <c r="B57" s="5" t="n">
        <v>-52512</v>
      </c>
      <c r="C57" s="5" t="n">
        <v>-28347</v>
      </c>
    </row>
    <row r="58" spans="1:3">
      <c r="A58" s="4" t="s">
        <v>665</v>
      </c>
      <c r="B58" s="5" t="n">
        <v>-52512</v>
      </c>
      <c r="C58" s="5" t="n">
        <v>-33901</v>
      </c>
    </row>
    <row r="59" spans="1:3">
      <c r="A59" s="4" t="s">
        <v>666</v>
      </c>
      <c r="B59" s="5" t="n">
        <v>0</v>
      </c>
      <c r="C59" s="5" t="n">
        <v>480514</v>
      </c>
    </row>
    <row r="60" spans="1:3">
      <c r="A60" s="4" t="s">
        <v>667</v>
      </c>
      <c r="B60" s="5" t="n">
        <v>1220854</v>
      </c>
      <c r="C60" s="5" t="n">
        <v>1026642</v>
      </c>
    </row>
    <row r="61" spans="1:3">
      <c r="A61" s="4" t="s">
        <v>668</v>
      </c>
      <c r="B61" s="6" t="n">
        <v>1220854</v>
      </c>
      <c r="C61" s="6" t="n">
        <v>1507156</v>
      </c>
    </row>
    <row r="62" spans="1:3">
      <c r="A62" s="4" t="s">
        <v>669</v>
      </c>
      <c r="B62" s="5" t="n">
        <v>0</v>
      </c>
      <c r="C62" s="5" t="n">
        <v>33</v>
      </c>
    </row>
    <row r="63" spans="1:3">
      <c r="A63" s="4" t="s">
        <v>670</v>
      </c>
      <c r="B63" s="5" t="n">
        <v>93</v>
      </c>
      <c r="C63" s="5" t="n">
        <v>70</v>
      </c>
    </row>
    <row r="64" spans="1:3">
      <c r="A64" s="3" t="s">
        <v>671</v>
      </c>
    </row>
    <row r="65" spans="1:3">
      <c r="A65" s="4" t="s">
        <v>672</v>
      </c>
      <c r="B65" s="6" t="n">
        <v>0</v>
      </c>
      <c r="C65" s="6" t="n">
        <v>-299</v>
      </c>
    </row>
    <row r="66" spans="1:3">
      <c r="A66" s="4" t="s">
        <v>674</v>
      </c>
      <c r="B66" s="5" t="n">
        <v>-22579</v>
      </c>
      <c r="C66" s="5" t="n">
        <v>-15457</v>
      </c>
    </row>
    <row r="67" spans="1:3">
      <c r="A67" s="4" t="s">
        <v>675</v>
      </c>
      <c r="B67" s="5" t="n">
        <v>-22579</v>
      </c>
      <c r="C67" s="5" t="n">
        <v>-15756</v>
      </c>
    </row>
    <row r="68" spans="1:3">
      <c r="A68" s="4" t="s">
        <v>676</v>
      </c>
      <c r="B68" s="5" t="n">
        <v>0</v>
      </c>
      <c r="C68" s="5" t="n">
        <v>52997</v>
      </c>
    </row>
    <row r="69" spans="1:3">
      <c r="A69" s="4" t="s">
        <v>678</v>
      </c>
      <c r="B69" s="5" t="n">
        <v>490414</v>
      </c>
      <c r="C69" s="5" t="n">
        <v>486891</v>
      </c>
    </row>
    <row r="70" spans="1:3">
      <c r="A70" s="4" t="s">
        <v>679</v>
      </c>
      <c r="B70" s="6" t="n">
        <v>490414</v>
      </c>
      <c r="C70" s="6" t="n">
        <v>539888</v>
      </c>
    </row>
    <row r="71" spans="1:3">
      <c r="A71" s="4" t="s">
        <v>683</v>
      </c>
    </row>
    <row r="72" spans="1:3">
      <c r="A72" s="3" t="s">
        <v>671</v>
      </c>
    </row>
    <row r="73" spans="1:3">
      <c r="A73" s="4" t="s">
        <v>681</v>
      </c>
      <c r="B73" s="5" t="n">
        <v>0</v>
      </c>
      <c r="C73" s="5" t="n">
        <v>2</v>
      </c>
    </row>
    <row r="74" spans="1:3">
      <c r="A74" s="4" t="s">
        <v>684</v>
      </c>
    </row>
    <row r="75" spans="1:3">
      <c r="A75" s="3" t="s">
        <v>671</v>
      </c>
    </row>
    <row r="76" spans="1:3">
      <c r="A76" s="4" t="s">
        <v>681</v>
      </c>
      <c r="B76" s="5" t="n">
        <v>25</v>
      </c>
      <c r="C76" s="5" t="n">
        <v>23</v>
      </c>
    </row>
    <row r="77" spans="1:3">
      <c r="A77" s="4" t="s">
        <v>635</v>
      </c>
    </row>
    <row r="78" spans="1:3">
      <c r="A78" s="3" t="s">
        <v>662</v>
      </c>
    </row>
    <row r="79" spans="1:3">
      <c r="A79" s="4" t="s">
        <v>663</v>
      </c>
      <c r="B79" s="6" t="n">
        <v>-698</v>
      </c>
      <c r="C79" s="6" t="n">
        <v>-13</v>
      </c>
    </row>
    <row r="80" spans="1:3">
      <c r="A80" s="4" t="s">
        <v>664</v>
      </c>
      <c r="B80" s="5" t="n">
        <v>0</v>
      </c>
      <c r="C80" s="5" t="n">
        <v>0</v>
      </c>
    </row>
    <row r="81" spans="1:3">
      <c r="A81" s="4" t="s">
        <v>665</v>
      </c>
      <c r="B81" s="5" t="n">
        <v>-698</v>
      </c>
      <c r="C81" s="5" t="n">
        <v>-13</v>
      </c>
    </row>
    <row r="82" spans="1:3">
      <c r="A82" s="4" t="s">
        <v>666</v>
      </c>
      <c r="B82" s="5" t="n">
        <v>142432</v>
      </c>
      <c r="C82" s="5" t="n">
        <v>12158</v>
      </c>
    </row>
    <row r="83" spans="1:3">
      <c r="A83" s="4" t="s">
        <v>667</v>
      </c>
      <c r="B83" s="5" t="n">
        <v>0</v>
      </c>
      <c r="C83" s="5" t="n">
        <v>0</v>
      </c>
    </row>
    <row r="84" spans="1:3">
      <c r="A84" s="4" t="s">
        <v>668</v>
      </c>
      <c r="B84" s="6" t="n">
        <v>142432</v>
      </c>
      <c r="C84" s="6" t="n">
        <v>12158</v>
      </c>
    </row>
    <row r="85" spans="1:3">
      <c r="A85" s="4" t="s">
        <v>669</v>
      </c>
      <c r="B85" s="5" t="n">
        <v>13</v>
      </c>
      <c r="C85" s="5" t="n">
        <v>1</v>
      </c>
    </row>
    <row r="86" spans="1:3">
      <c r="A86" s="4" t="s">
        <v>670</v>
      </c>
      <c r="B86" s="5" t="n">
        <v>0</v>
      </c>
      <c r="C86" s="5" t="n">
        <v>0</v>
      </c>
    </row>
    <row r="87" spans="1:3">
      <c r="A87" s="4" t="s">
        <v>685</v>
      </c>
    </row>
    <row r="88" spans="1:3">
      <c r="A88" s="3" t="s">
        <v>662</v>
      </c>
    </row>
    <row r="89" spans="1:3">
      <c r="A89" s="4" t="s">
        <v>663</v>
      </c>
      <c r="C89" s="6" t="n">
        <v>-12</v>
      </c>
    </row>
    <row r="90" spans="1:3">
      <c r="A90" s="4" t="s">
        <v>664</v>
      </c>
      <c r="C90" s="5" t="n">
        <v>0</v>
      </c>
    </row>
    <row r="91" spans="1:3">
      <c r="A91" s="4" t="s">
        <v>665</v>
      </c>
      <c r="C91" s="5" t="n">
        <v>-12</v>
      </c>
    </row>
    <row r="92" spans="1:3">
      <c r="A92" s="4" t="s">
        <v>666</v>
      </c>
      <c r="C92" s="5" t="n">
        <v>188</v>
      </c>
    </row>
    <row r="93" spans="1:3">
      <c r="A93" s="4" t="s">
        <v>667</v>
      </c>
      <c r="C93" s="5" t="n">
        <v>0</v>
      </c>
    </row>
    <row r="94" spans="1:3">
      <c r="A94" s="4" t="s">
        <v>668</v>
      </c>
      <c r="C94" s="6" t="n">
        <v>188</v>
      </c>
    </row>
    <row r="95" spans="1:3">
      <c r="A95" s="4" t="s">
        <v>669</v>
      </c>
      <c r="C95" s="5" t="n">
        <v>1</v>
      </c>
    </row>
    <row r="96" spans="1:3">
      <c r="A96" s="4" t="s">
        <v>670</v>
      </c>
      <c r="C96" s="5" t="n">
        <v>0</v>
      </c>
    </row>
    <row r="97" spans="1:3">
      <c r="A97" s="4" t="s">
        <v>637</v>
      </c>
    </row>
    <row r="98" spans="1:3">
      <c r="A98" s="3" t="s">
        <v>662</v>
      </c>
    </row>
    <row r="99" spans="1:3">
      <c r="A99" s="4" t="s">
        <v>663</v>
      </c>
      <c r="C99" s="6" t="n">
        <v>-14</v>
      </c>
    </row>
    <row r="100" spans="1:3">
      <c r="A100" s="4" t="s">
        <v>664</v>
      </c>
      <c r="C100" s="5" t="n">
        <v>0</v>
      </c>
    </row>
    <row r="101" spans="1:3">
      <c r="A101" s="4" t="s">
        <v>665</v>
      </c>
      <c r="C101" s="5" t="n">
        <v>-14</v>
      </c>
    </row>
    <row r="102" spans="1:3">
      <c r="A102" s="4" t="s">
        <v>666</v>
      </c>
      <c r="C102" s="5" t="n">
        <v>1487</v>
      </c>
    </row>
    <row r="103" spans="1:3">
      <c r="A103" s="4" t="s">
        <v>667</v>
      </c>
      <c r="C103" s="5" t="n">
        <v>0</v>
      </c>
    </row>
    <row r="104" spans="1:3">
      <c r="A104" s="4" t="s">
        <v>668</v>
      </c>
      <c r="C104" s="6" t="n">
        <v>1487</v>
      </c>
    </row>
    <row r="105" spans="1:3">
      <c r="A105" s="4" t="s">
        <v>669</v>
      </c>
      <c r="C105" s="5" t="n">
        <v>3</v>
      </c>
    </row>
    <row r="106" spans="1:3">
      <c r="A106" s="4" t="s">
        <v>670</v>
      </c>
      <c r="C106" s="5" t="n">
        <v>0</v>
      </c>
    </row>
    <row r="107" spans="1:3">
      <c r="A107" s="4" t="s">
        <v>648</v>
      </c>
    </row>
    <row r="108" spans="1:3">
      <c r="A108" s="3" t="s">
        <v>662</v>
      </c>
    </row>
    <row r="109" spans="1:3">
      <c r="A109" s="4" t="s">
        <v>663</v>
      </c>
      <c r="B109" s="6" t="n">
        <v>-31</v>
      </c>
      <c r="C109" s="6" t="n">
        <v>-572</v>
      </c>
    </row>
    <row r="110" spans="1:3">
      <c r="A110" s="4" t="s">
        <v>664</v>
      </c>
      <c r="B110" s="5" t="n">
        <v>-3479</v>
      </c>
      <c r="C110" s="5" t="n">
        <v>-2062</v>
      </c>
    </row>
    <row r="111" spans="1:3">
      <c r="A111" s="4" t="s">
        <v>665</v>
      </c>
      <c r="B111" s="5" t="n">
        <v>-3510</v>
      </c>
      <c r="C111" s="5" t="n">
        <v>-2634</v>
      </c>
    </row>
    <row r="112" spans="1:3">
      <c r="A112" s="4" t="s">
        <v>666</v>
      </c>
      <c r="B112" s="5" t="n">
        <v>17993</v>
      </c>
      <c r="C112" s="5" t="n">
        <v>69939</v>
      </c>
    </row>
    <row r="113" spans="1:3">
      <c r="A113" s="4" t="s">
        <v>667</v>
      </c>
      <c r="B113" s="5" t="n">
        <v>189405</v>
      </c>
      <c r="C113" s="5" t="n">
        <v>142093</v>
      </c>
    </row>
    <row r="114" spans="1:3">
      <c r="A114" s="4" t="s">
        <v>668</v>
      </c>
      <c r="B114" s="6" t="n">
        <v>207398</v>
      </c>
      <c r="C114" s="6" t="n">
        <v>212032</v>
      </c>
    </row>
    <row r="115" spans="1:3">
      <c r="A115" s="4" t="s">
        <v>669</v>
      </c>
      <c r="B115" s="5" t="n">
        <v>15</v>
      </c>
      <c r="C115" s="5" t="n">
        <v>9</v>
      </c>
    </row>
    <row r="116" spans="1:3">
      <c r="A116" s="4" t="s">
        <v>670</v>
      </c>
      <c r="B116" s="5" t="n">
        <v>17</v>
      </c>
      <c r="C116" s="5" t="n">
        <v>9</v>
      </c>
    </row>
    <row r="117" spans="1:3">
      <c r="A117" s="3" t="s">
        <v>671</v>
      </c>
    </row>
    <row r="118" spans="1:3">
      <c r="A118" s="4" t="s">
        <v>672</v>
      </c>
      <c r="B118" s="6" t="n">
        <v>-780</v>
      </c>
      <c r="C118" s="6" t="n">
        <v>-73</v>
      </c>
    </row>
    <row r="119" spans="1:3">
      <c r="A119" s="4" t="s">
        <v>674</v>
      </c>
      <c r="B119" s="5" t="n">
        <v>-1015</v>
      </c>
      <c r="C119" s="5" t="n">
        <v>-417</v>
      </c>
    </row>
    <row r="120" spans="1:3">
      <c r="A120" s="4" t="s">
        <v>675</v>
      </c>
      <c r="B120" s="5" t="n">
        <v>-1795</v>
      </c>
      <c r="C120" s="5" t="n">
        <v>-490</v>
      </c>
    </row>
    <row r="121" spans="1:3">
      <c r="A121" s="4" t="s">
        <v>676</v>
      </c>
      <c r="B121" s="5" t="n">
        <v>57896</v>
      </c>
      <c r="C121" s="5" t="n">
        <v>13143</v>
      </c>
    </row>
    <row r="122" spans="1:3">
      <c r="A122" s="4" t="s">
        <v>678</v>
      </c>
      <c r="B122" s="5" t="n">
        <v>28888</v>
      </c>
      <c r="C122" s="5" t="n">
        <v>16262</v>
      </c>
    </row>
    <row r="123" spans="1:3">
      <c r="A123" s="4" t="s">
        <v>679</v>
      </c>
      <c r="B123" s="6" t="n">
        <v>86784</v>
      </c>
      <c r="C123" s="6" t="n">
        <v>29405</v>
      </c>
    </row>
    <row r="124" spans="1:3">
      <c r="A124" s="4" t="s">
        <v>686</v>
      </c>
    </row>
    <row r="125" spans="1:3">
      <c r="A125" s="3" t="s">
        <v>671</v>
      </c>
    </row>
    <row r="126" spans="1:3">
      <c r="A126" s="4" t="s">
        <v>681</v>
      </c>
      <c r="B126" s="5" t="n">
        <v>13</v>
      </c>
      <c r="C126" s="5" t="n">
        <v>8</v>
      </c>
    </row>
    <row r="127" spans="1:3">
      <c r="A127" s="4" t="s">
        <v>687</v>
      </c>
    </row>
    <row r="128" spans="1:3">
      <c r="A128" s="3" t="s">
        <v>671</v>
      </c>
    </row>
    <row r="129" spans="1:3">
      <c r="A129" s="4" t="s">
        <v>681</v>
      </c>
      <c r="B129" s="5" t="n">
        <v>22</v>
      </c>
      <c r="C129" s="5" t="n">
        <v>10</v>
      </c>
    </row>
    <row r="130" spans="1:3">
      <c r="A130" s="4" t="s">
        <v>649</v>
      </c>
    </row>
    <row r="131" spans="1:3">
      <c r="A131" s="3" t="s">
        <v>662</v>
      </c>
    </row>
    <row r="132" spans="1:3">
      <c r="A132" s="4" t="s">
        <v>663</v>
      </c>
      <c r="B132" s="6" t="n">
        <v>-4529</v>
      </c>
      <c r="C132" s="6" t="n">
        <v>-8927</v>
      </c>
    </row>
    <row r="133" spans="1:3">
      <c r="A133" s="4" t="s">
        <v>664</v>
      </c>
      <c r="B133" s="5" t="n">
        <v>-37355</v>
      </c>
      <c r="C133" s="5" t="n">
        <v>-22451</v>
      </c>
    </row>
    <row r="134" spans="1:3">
      <c r="A134" s="4" t="s">
        <v>665</v>
      </c>
      <c r="B134" s="5" t="n">
        <v>-41885</v>
      </c>
      <c r="C134" s="5" t="n">
        <v>-31378</v>
      </c>
    </row>
    <row r="135" spans="1:3">
      <c r="A135" s="4" t="s">
        <v>666</v>
      </c>
      <c r="B135" s="5" t="n">
        <v>452183</v>
      </c>
      <c r="C135" s="5" t="n">
        <v>1028221</v>
      </c>
    </row>
    <row r="136" spans="1:3">
      <c r="A136" s="4" t="s">
        <v>667</v>
      </c>
      <c r="B136" s="5" t="n">
        <v>1598159</v>
      </c>
      <c r="C136" s="5" t="n">
        <v>737198</v>
      </c>
    </row>
    <row r="137" spans="1:3">
      <c r="A137" s="4" t="s">
        <v>668</v>
      </c>
      <c r="B137" s="6" t="n">
        <v>2050342</v>
      </c>
      <c r="C137" s="6" t="n">
        <v>1765419</v>
      </c>
    </row>
    <row r="138" spans="1:3">
      <c r="A138" s="4" t="s">
        <v>669</v>
      </c>
      <c r="B138" s="5" t="n">
        <v>12</v>
      </c>
      <c r="C138" s="5" t="n">
        <v>44</v>
      </c>
    </row>
    <row r="139" spans="1:3">
      <c r="A139" s="4" t="s">
        <v>670</v>
      </c>
      <c r="B139" s="5" t="n">
        <v>79</v>
      </c>
      <c r="C139" s="5" t="n">
        <v>25</v>
      </c>
    </row>
    <row r="140" spans="1:3">
      <c r="A140" s="3" t="s">
        <v>671</v>
      </c>
    </row>
    <row r="141" spans="1:3">
      <c r="A141" s="4" t="s">
        <v>672</v>
      </c>
      <c r="B141" s="6" t="n">
        <v>-414</v>
      </c>
      <c r="C141" s="6" t="n">
        <v>-3373</v>
      </c>
    </row>
    <row r="142" spans="1:3">
      <c r="A142" s="4" t="s">
        <v>674</v>
      </c>
      <c r="B142" s="5" t="n">
        <v>-7767</v>
      </c>
      <c r="C142" s="5" t="n">
        <v>-3026</v>
      </c>
    </row>
    <row r="143" spans="1:3">
      <c r="A143" s="4" t="s">
        <v>675</v>
      </c>
      <c r="B143" s="5" t="n">
        <v>-8181</v>
      </c>
      <c r="C143" s="5" t="n">
        <v>-6399</v>
      </c>
    </row>
    <row r="144" spans="1:3">
      <c r="A144" s="4" t="s">
        <v>676</v>
      </c>
      <c r="B144" s="5" t="n">
        <v>19822</v>
      </c>
      <c r="C144" s="5" t="n">
        <v>268388</v>
      </c>
    </row>
    <row r="145" spans="1:3">
      <c r="A145" s="4" t="s">
        <v>678</v>
      </c>
      <c r="B145" s="5" t="n">
        <v>320387</v>
      </c>
      <c r="C145" s="5" t="n">
        <v>120892</v>
      </c>
    </row>
    <row r="146" spans="1:3">
      <c r="A146" s="4" t="s">
        <v>679</v>
      </c>
      <c r="B146" s="6" t="n">
        <v>340209</v>
      </c>
      <c r="C146" s="6" t="n">
        <v>389280</v>
      </c>
    </row>
    <row r="147" spans="1:3">
      <c r="A147" s="4" t="s">
        <v>688</v>
      </c>
    </row>
    <row r="148" spans="1:3">
      <c r="A148" s="3" t="s">
        <v>671</v>
      </c>
    </row>
    <row r="149" spans="1:3">
      <c r="A149" s="4" t="s">
        <v>681</v>
      </c>
      <c r="B149" s="5" t="n">
        <v>13</v>
      </c>
      <c r="C149" s="5" t="n">
        <v>35</v>
      </c>
    </row>
    <row r="150" spans="1:3">
      <c r="A150" s="4" t="s">
        <v>689</v>
      </c>
    </row>
    <row r="151" spans="1:3">
      <c r="A151" s="3" t="s">
        <v>671</v>
      </c>
    </row>
    <row r="152" spans="1:3">
      <c r="A152" s="4" t="s">
        <v>681</v>
      </c>
      <c r="B152" s="5" t="n">
        <v>66</v>
      </c>
      <c r="C152" s="5"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7"/>
    <col customWidth="1" max="6" min="6" width="15"/>
    <col customWidth="1" max="7" min="7" width="14"/>
  </cols>
  <sheetData>
    <row r="1" spans="1:7">
      <c r="A1" s="1" t="s">
        <v>690</v>
      </c>
      <c r="B1" s="2" t="s">
        <v>571</v>
      </c>
      <c r="C1" s="2" t="s">
        <v>691</v>
      </c>
      <c r="D1" s="2" t="s">
        <v>4</v>
      </c>
      <c r="E1" s="2" t="s">
        <v>2</v>
      </c>
      <c r="F1" s="2" t="s">
        <v>35</v>
      </c>
      <c r="G1" s="2" t="s">
        <v>90</v>
      </c>
    </row>
    <row r="2" spans="1:7">
      <c r="A2" s="3" t="s">
        <v>692</v>
      </c>
    </row>
    <row r="3" spans="1:7">
      <c r="A3" s="4" t="s">
        <v>693</v>
      </c>
      <c r="C3" s="6" t="n">
        <v>108000000</v>
      </c>
      <c r="E3" s="6" t="n">
        <v>601130000</v>
      </c>
      <c r="F3" s="6" t="n">
        <v>18467000</v>
      </c>
      <c r="G3" s="6" t="n">
        <v>549555000</v>
      </c>
    </row>
    <row r="4" spans="1:7">
      <c r="A4" s="4" t="s">
        <v>694</v>
      </c>
      <c r="F4" s="5" t="n">
        <v>18000000</v>
      </c>
    </row>
    <row r="5" spans="1:7">
      <c r="A5" s="4" t="s">
        <v>695</v>
      </c>
      <c r="F5" s="5" t="n">
        <v>434000</v>
      </c>
    </row>
    <row r="6" spans="1:7">
      <c r="A6" s="4" t="s">
        <v>696</v>
      </c>
      <c r="G6" s="5" t="n">
        <v>550000000</v>
      </c>
    </row>
    <row r="7" spans="1:7">
      <c r="A7" s="4" t="s">
        <v>697</v>
      </c>
      <c r="E7" s="5" t="n">
        <v>-1985000</v>
      </c>
      <c r="F7" s="5" t="n">
        <v>434000</v>
      </c>
      <c r="G7" s="6" t="n">
        <v>9316000</v>
      </c>
    </row>
    <row r="8" spans="1:7">
      <c r="A8" s="4" t="s">
        <v>698</v>
      </c>
      <c r="E8" s="5" t="n">
        <v>173000000</v>
      </c>
      <c r="F8" s="5" t="n">
        <v>89000000</v>
      </c>
    </row>
    <row r="9" spans="1:7">
      <c r="A9" s="4" t="s">
        <v>699</v>
      </c>
      <c r="E9" s="5" t="n">
        <v>77000000</v>
      </c>
      <c r="F9" s="5" t="n">
        <v>76000000</v>
      </c>
    </row>
    <row r="10" spans="1:7">
      <c r="A10" s="4" t="s">
        <v>604</v>
      </c>
    </row>
    <row r="11" spans="1:7">
      <c r="A11" s="3" t="s">
        <v>288</v>
      </c>
    </row>
    <row r="12" spans="1:7">
      <c r="A12" s="4" t="s">
        <v>700</v>
      </c>
      <c r="B12" s="6" t="n">
        <v>453000000</v>
      </c>
    </row>
    <row r="13" spans="1:7">
      <c r="A13" s="4" t="s">
        <v>701</v>
      </c>
    </row>
    <row r="14" spans="1:7">
      <c r="A14" s="3" t="s">
        <v>288</v>
      </c>
    </row>
    <row r="15" spans="1:7">
      <c r="A15" s="4" t="s">
        <v>702</v>
      </c>
      <c r="E15" s="6" t="n">
        <v>3000000000</v>
      </c>
      <c r="F15" s="6" t="n">
        <v>3100000000</v>
      </c>
    </row>
    <row r="16" spans="1:7">
      <c r="A16" s="4" t="s">
        <v>703</v>
      </c>
    </row>
    <row r="17" spans="1:7">
      <c r="A17" s="3" t="s">
        <v>288</v>
      </c>
    </row>
    <row r="18" spans="1:7">
      <c r="A18" s="4" t="s">
        <v>704</v>
      </c>
      <c r="C18" s="4" t="s">
        <v>705</v>
      </c>
    </row>
    <row r="19" spans="1:7">
      <c r="A19" s="4" t="s">
        <v>706</v>
      </c>
    </row>
    <row r="20" spans="1:7">
      <c r="A20" s="3" t="s">
        <v>288</v>
      </c>
    </row>
    <row r="21" spans="1:7">
      <c r="A21" s="4" t="s">
        <v>704</v>
      </c>
      <c r="C21" s="4" t="s">
        <v>707</v>
      </c>
    </row>
    <row r="22" spans="1:7">
      <c r="A22" s="4" t="s">
        <v>634</v>
      </c>
    </row>
    <row r="23" spans="1:7">
      <c r="A23" s="3" t="s">
        <v>288</v>
      </c>
    </row>
    <row r="24" spans="1:7">
      <c r="A24" s="4" t="s">
        <v>700</v>
      </c>
      <c r="D24" s="6" t="n">
        <v>4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8</v>
      </c>
      <c r="B1" s="2" t="s">
        <v>2</v>
      </c>
      <c r="C1" s="2" t="s">
        <v>35</v>
      </c>
    </row>
    <row r="2" spans="1:3">
      <c r="A2" s="3" t="s">
        <v>709</v>
      </c>
    </row>
    <row r="3" spans="1:3">
      <c r="A3" s="4" t="s">
        <v>710</v>
      </c>
      <c r="B3" s="6" t="n">
        <v>22940429</v>
      </c>
      <c r="C3" s="6" t="n">
        <v>20784991</v>
      </c>
    </row>
    <row r="4" spans="1:3">
      <c r="A4" s="4" t="s">
        <v>711</v>
      </c>
    </row>
    <row r="5" spans="1:3">
      <c r="A5" s="3" t="s">
        <v>709</v>
      </c>
    </row>
    <row r="6" spans="1:3">
      <c r="A6" s="4" t="s">
        <v>710</v>
      </c>
      <c r="B6" s="5" t="n">
        <v>7398044</v>
      </c>
      <c r="C6" s="5" t="n">
        <v>6399693</v>
      </c>
    </row>
    <row r="7" spans="1:3">
      <c r="A7" s="4" t="s">
        <v>712</v>
      </c>
    </row>
    <row r="8" spans="1:3">
      <c r="A8" s="3" t="s">
        <v>709</v>
      </c>
    </row>
    <row r="9" spans="1:3">
      <c r="A9" s="4" t="s">
        <v>710</v>
      </c>
      <c r="B9" s="5" t="n">
        <v>920443</v>
      </c>
      <c r="C9" s="5" t="n">
        <v>802209</v>
      </c>
    </row>
    <row r="10" spans="1:3">
      <c r="A10" s="4" t="s">
        <v>713</v>
      </c>
    </row>
    <row r="11" spans="1:3">
      <c r="A11" s="3" t="s">
        <v>709</v>
      </c>
    </row>
    <row r="12" spans="1:3">
      <c r="A12" s="4" t="s">
        <v>710</v>
      </c>
      <c r="B12" s="5" t="n">
        <v>8318487</v>
      </c>
      <c r="C12" s="5" t="n">
        <v>7201902</v>
      </c>
    </row>
    <row r="13" spans="1:3">
      <c r="A13" s="4" t="s">
        <v>714</v>
      </c>
    </row>
    <row r="14" spans="1:3">
      <c r="A14" s="3" t="s">
        <v>709</v>
      </c>
    </row>
    <row r="15" spans="1:3">
      <c r="A15" s="4" t="s">
        <v>710</v>
      </c>
      <c r="B15" s="5" t="n">
        <v>3751554</v>
      </c>
      <c r="C15" s="5" t="n">
        <v>3315254</v>
      </c>
    </row>
    <row r="16" spans="1:3">
      <c r="A16" s="4" t="s">
        <v>715</v>
      </c>
    </row>
    <row r="17" spans="1:3">
      <c r="A17" s="3" t="s">
        <v>709</v>
      </c>
    </row>
    <row r="18" spans="1:3">
      <c r="A18" s="4" t="s">
        <v>710</v>
      </c>
      <c r="B18" s="5" t="n">
        <v>1335031</v>
      </c>
      <c r="C18" s="5" t="n">
        <v>1451684</v>
      </c>
    </row>
    <row r="19" spans="1:3">
      <c r="A19" s="4" t="s">
        <v>716</v>
      </c>
    </row>
    <row r="20" spans="1:3">
      <c r="A20" s="3" t="s">
        <v>709</v>
      </c>
    </row>
    <row r="21" spans="1:3">
      <c r="A21" s="4" t="s">
        <v>710</v>
      </c>
      <c r="B21" s="5" t="n">
        <v>5086585</v>
      </c>
      <c r="C21" s="5" t="n">
        <v>4766938</v>
      </c>
    </row>
    <row r="22" spans="1:3">
      <c r="A22" s="4" t="s">
        <v>717</v>
      </c>
    </row>
    <row r="23" spans="1:3">
      <c r="A23" s="3" t="s">
        <v>709</v>
      </c>
    </row>
    <row r="24" spans="1:3">
      <c r="A24" s="4" t="s">
        <v>710</v>
      </c>
      <c r="B24" s="5" t="n">
        <v>13405072</v>
      </c>
      <c r="C24" s="5" t="n">
        <v>11968840</v>
      </c>
    </row>
    <row r="25" spans="1:3">
      <c r="A25" s="4" t="s">
        <v>718</v>
      </c>
    </row>
    <row r="26" spans="1:3">
      <c r="A26" s="3" t="s">
        <v>709</v>
      </c>
    </row>
    <row r="27" spans="1:3">
      <c r="A27" s="4" t="s">
        <v>710</v>
      </c>
      <c r="B27" s="5" t="n">
        <v>8277712</v>
      </c>
      <c r="C27" s="5" t="n">
        <v>7546534</v>
      </c>
    </row>
    <row r="28" spans="1:3">
      <c r="A28" s="4" t="s">
        <v>719</v>
      </c>
    </row>
    <row r="29" spans="1:3">
      <c r="A29" s="3" t="s">
        <v>709</v>
      </c>
    </row>
    <row r="30" spans="1:3">
      <c r="A30" s="4" t="s">
        <v>710</v>
      </c>
      <c r="B30" s="5" t="n">
        <v>894473</v>
      </c>
      <c r="C30" s="5" t="n">
        <v>883804</v>
      </c>
    </row>
    <row r="31" spans="1:3">
      <c r="A31" s="4" t="s">
        <v>720</v>
      </c>
    </row>
    <row r="32" spans="1:3">
      <c r="A32" s="3" t="s">
        <v>709</v>
      </c>
    </row>
    <row r="33" spans="1:3">
      <c r="A33" s="4" t="s">
        <v>710</v>
      </c>
      <c r="B33" s="5" t="n">
        <v>363171</v>
      </c>
      <c r="C33" s="5" t="n">
        <v>385813</v>
      </c>
    </row>
    <row r="34" spans="1:3">
      <c r="A34" s="4" t="s">
        <v>721</v>
      </c>
    </row>
    <row r="35" spans="1:3">
      <c r="A35" s="3" t="s">
        <v>709</v>
      </c>
    </row>
    <row r="36" spans="1:3">
      <c r="A36" s="4" t="s">
        <v>710</v>
      </c>
      <c r="B36" s="5" t="n">
        <v>9535357</v>
      </c>
      <c r="C36" s="6" t="n">
        <v>8816151</v>
      </c>
    </row>
    <row r="37" spans="1:3">
      <c r="A37" s="4" t="s">
        <v>604</v>
      </c>
    </row>
    <row r="38" spans="1:3">
      <c r="A38" s="3" t="s">
        <v>709</v>
      </c>
    </row>
    <row r="39" spans="1:3">
      <c r="A39" s="4" t="s">
        <v>722</v>
      </c>
      <c r="B39" s="6" t="n">
        <v>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3</v>
      </c>
      <c r="B1" s="2" t="s">
        <v>1</v>
      </c>
    </row>
    <row r="2" spans="1:3">
      <c r="B2" s="2" t="s">
        <v>2</v>
      </c>
      <c r="C2" s="2" t="s">
        <v>35</v>
      </c>
    </row>
    <row r="3" spans="1:3">
      <c r="A3" s="3" t="s">
        <v>724</v>
      </c>
    </row>
    <row r="4" spans="1:3">
      <c r="A4" s="4" t="s">
        <v>725</v>
      </c>
      <c r="B4" s="6" t="n">
        <v>20260</v>
      </c>
      <c r="C4" s="6" t="n">
        <v>27589</v>
      </c>
    </row>
    <row r="5" spans="1:3">
      <c r="A5" s="4" t="s">
        <v>726</v>
      </c>
      <c r="B5" s="5" t="n">
        <v>3076</v>
      </c>
      <c r="C5" s="5" t="n">
        <v>5329</v>
      </c>
    </row>
    <row r="6" spans="1:3">
      <c r="A6" s="4" t="s">
        <v>727</v>
      </c>
      <c r="B6" s="5" t="n">
        <v>-5017</v>
      </c>
      <c r="C6" s="5" t="n">
        <v>-7632</v>
      </c>
    </row>
    <row r="7" spans="1:3">
      <c r="A7" s="4" t="s">
        <v>728</v>
      </c>
      <c r="B7" s="5" t="n">
        <v>-489</v>
      </c>
      <c r="C7" s="5" t="n">
        <v>-5026</v>
      </c>
    </row>
    <row r="8" spans="1:3">
      <c r="A8" s="4" t="s">
        <v>729</v>
      </c>
      <c r="B8" s="6" t="n">
        <v>17831</v>
      </c>
      <c r="C8" s="6" t="n">
        <v>202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0</v>
      </c>
      <c r="B1" s="2" t="s">
        <v>2</v>
      </c>
      <c r="C1" s="2" t="s">
        <v>35</v>
      </c>
    </row>
    <row r="2" spans="1:3">
      <c r="A2" s="3" t="s">
        <v>731</v>
      </c>
    </row>
    <row r="3" spans="1:3">
      <c r="A3" s="4" t="s">
        <v>710</v>
      </c>
      <c r="B3" s="6" t="n">
        <v>22940429</v>
      </c>
      <c r="C3" s="6" t="n">
        <v>20784991</v>
      </c>
    </row>
    <row r="4" spans="1:3">
      <c r="A4" s="4" t="s">
        <v>732</v>
      </c>
    </row>
    <row r="5" spans="1:3">
      <c r="A5" s="3" t="s">
        <v>731</v>
      </c>
    </row>
    <row r="6" spans="1:3">
      <c r="A6" s="4" t="s">
        <v>710</v>
      </c>
      <c r="B6" s="5" t="n">
        <v>22438605</v>
      </c>
      <c r="C6" s="5" t="n">
        <v>20171876</v>
      </c>
    </row>
    <row r="7" spans="1:3">
      <c r="A7" s="4" t="s">
        <v>733</v>
      </c>
    </row>
    <row r="8" spans="1:3">
      <c r="A8" s="3" t="s">
        <v>731</v>
      </c>
    </row>
    <row r="9" spans="1:3">
      <c r="A9" s="4" t="s">
        <v>710</v>
      </c>
      <c r="B9" s="5" t="n">
        <v>123988</v>
      </c>
      <c r="C9" s="5" t="n">
        <v>227692</v>
      </c>
    </row>
    <row r="10" spans="1:3">
      <c r="A10" s="4" t="s">
        <v>734</v>
      </c>
    </row>
    <row r="11" spans="1:3">
      <c r="A11" s="3" t="s">
        <v>731</v>
      </c>
    </row>
    <row r="12" spans="1:3">
      <c r="A12" s="4" t="s">
        <v>710</v>
      </c>
      <c r="B12" s="5" t="n">
        <v>249935</v>
      </c>
      <c r="C12" s="5" t="n">
        <v>176877</v>
      </c>
    </row>
    <row r="13" spans="1:3">
      <c r="A13" s="4" t="s">
        <v>735</v>
      </c>
    </row>
    <row r="14" spans="1:3">
      <c r="A14" s="3" t="s">
        <v>731</v>
      </c>
    </row>
    <row r="15" spans="1:3">
      <c r="A15" s="4" t="s">
        <v>710</v>
      </c>
      <c r="B15" s="5" t="n">
        <v>127901</v>
      </c>
      <c r="C15" s="5" t="n">
        <v>208546</v>
      </c>
    </row>
    <row r="16" spans="1:3">
      <c r="A16" s="4" t="s">
        <v>711</v>
      </c>
    </row>
    <row r="17" spans="1:3">
      <c r="A17" s="3" t="s">
        <v>731</v>
      </c>
    </row>
    <row r="18" spans="1:3">
      <c r="A18" s="4" t="s">
        <v>710</v>
      </c>
      <c r="B18" s="5" t="n">
        <v>7398044</v>
      </c>
      <c r="C18" s="5" t="n">
        <v>6399693</v>
      </c>
    </row>
    <row r="19" spans="1:3">
      <c r="A19" s="4" t="s">
        <v>736</v>
      </c>
    </row>
    <row r="20" spans="1:3">
      <c r="A20" s="3" t="s">
        <v>731</v>
      </c>
    </row>
    <row r="21" spans="1:3">
      <c r="A21" s="4" t="s">
        <v>710</v>
      </c>
      <c r="B21" s="5" t="n">
        <v>7162370</v>
      </c>
      <c r="C21" s="5" t="n">
        <v>6015884</v>
      </c>
    </row>
    <row r="22" spans="1:3">
      <c r="A22" s="4" t="s">
        <v>737</v>
      </c>
    </row>
    <row r="23" spans="1:3">
      <c r="A23" s="3" t="s">
        <v>731</v>
      </c>
    </row>
    <row r="24" spans="1:3">
      <c r="A24" s="4" t="s">
        <v>710</v>
      </c>
      <c r="B24" s="5" t="n">
        <v>78075</v>
      </c>
      <c r="C24" s="5" t="n">
        <v>157245</v>
      </c>
    </row>
    <row r="25" spans="1:3">
      <c r="A25" s="4" t="s">
        <v>738</v>
      </c>
    </row>
    <row r="26" spans="1:3">
      <c r="A26" s="3" t="s">
        <v>731</v>
      </c>
    </row>
    <row r="27" spans="1:3">
      <c r="A27" s="4" t="s">
        <v>710</v>
      </c>
      <c r="B27" s="5" t="n">
        <v>116578</v>
      </c>
      <c r="C27" s="5" t="n">
        <v>113778</v>
      </c>
    </row>
    <row r="28" spans="1:3">
      <c r="A28" s="4" t="s">
        <v>739</v>
      </c>
    </row>
    <row r="29" spans="1:3">
      <c r="A29" s="3" t="s">
        <v>731</v>
      </c>
    </row>
    <row r="30" spans="1:3">
      <c r="A30" s="4" t="s">
        <v>710</v>
      </c>
      <c r="B30" s="5" t="n">
        <v>41021</v>
      </c>
      <c r="C30" s="5" t="n">
        <v>112786</v>
      </c>
    </row>
    <row r="31" spans="1:3">
      <c r="A31" s="4" t="s">
        <v>740</v>
      </c>
    </row>
    <row r="32" spans="1:3">
      <c r="A32" s="3" t="s">
        <v>731</v>
      </c>
    </row>
    <row r="33" spans="1:3">
      <c r="A33" s="4" t="s">
        <v>710</v>
      </c>
      <c r="B33" s="5" t="n">
        <v>920443</v>
      </c>
      <c r="C33" s="5" t="n">
        <v>802209</v>
      </c>
    </row>
    <row r="34" spans="1:3">
      <c r="A34" s="4" t="s">
        <v>741</v>
      </c>
    </row>
    <row r="35" spans="1:3">
      <c r="A35" s="3" t="s">
        <v>731</v>
      </c>
    </row>
    <row r="36" spans="1:3">
      <c r="A36" s="4" t="s">
        <v>710</v>
      </c>
      <c r="B36" s="5" t="n">
        <v>854265</v>
      </c>
      <c r="C36" s="5" t="n">
        <v>723291</v>
      </c>
    </row>
    <row r="37" spans="1:3">
      <c r="A37" s="4" t="s">
        <v>742</v>
      </c>
    </row>
    <row r="38" spans="1:3">
      <c r="A38" s="3" t="s">
        <v>731</v>
      </c>
    </row>
    <row r="39" spans="1:3">
      <c r="A39" s="4" t="s">
        <v>710</v>
      </c>
      <c r="B39" s="5" t="n">
        <v>6257</v>
      </c>
      <c r="C39" s="5" t="n">
        <v>14181</v>
      </c>
    </row>
    <row r="40" spans="1:3">
      <c r="A40" s="4" t="s">
        <v>743</v>
      </c>
    </row>
    <row r="41" spans="1:3">
      <c r="A41" s="3" t="s">
        <v>731</v>
      </c>
    </row>
    <row r="42" spans="1:3">
      <c r="A42" s="4" t="s">
        <v>710</v>
      </c>
      <c r="B42" s="5" t="n">
        <v>55964</v>
      </c>
      <c r="C42" s="5" t="n">
        <v>41997</v>
      </c>
    </row>
    <row r="43" spans="1:3">
      <c r="A43" s="4" t="s">
        <v>744</v>
      </c>
    </row>
    <row r="44" spans="1:3">
      <c r="A44" s="3" t="s">
        <v>731</v>
      </c>
    </row>
    <row r="45" spans="1:3">
      <c r="A45" s="4" t="s">
        <v>710</v>
      </c>
      <c r="B45" s="5" t="n">
        <v>3957</v>
      </c>
      <c r="C45" s="5" t="n">
        <v>22740</v>
      </c>
    </row>
    <row r="46" spans="1:3">
      <c r="A46" s="4" t="s">
        <v>713</v>
      </c>
    </row>
    <row r="47" spans="1:3">
      <c r="A47" s="3" t="s">
        <v>731</v>
      </c>
    </row>
    <row r="48" spans="1:3">
      <c r="A48" s="4" t="s">
        <v>710</v>
      </c>
      <c r="B48" s="5" t="n">
        <v>8318487</v>
      </c>
      <c r="C48" s="5" t="n">
        <v>7201902</v>
      </c>
    </row>
    <row r="49" spans="1:3">
      <c r="A49" s="4" t="s">
        <v>745</v>
      </c>
    </row>
    <row r="50" spans="1:3">
      <c r="A50" s="3" t="s">
        <v>731</v>
      </c>
    </row>
    <row r="51" spans="1:3">
      <c r="A51" s="4" t="s">
        <v>710</v>
      </c>
      <c r="B51" s="5" t="n">
        <v>8016635</v>
      </c>
      <c r="C51" s="5" t="n">
        <v>6739175</v>
      </c>
    </row>
    <row r="52" spans="1:3">
      <c r="A52" s="4" t="s">
        <v>746</v>
      </c>
    </row>
    <row r="53" spans="1:3">
      <c r="A53" s="3" t="s">
        <v>731</v>
      </c>
    </row>
    <row r="54" spans="1:3">
      <c r="A54" s="4" t="s">
        <v>710</v>
      </c>
      <c r="B54" s="5" t="n">
        <v>84332</v>
      </c>
      <c r="C54" s="5" t="n">
        <v>171426</v>
      </c>
    </row>
    <row r="55" spans="1:3">
      <c r="A55" s="4" t="s">
        <v>747</v>
      </c>
    </row>
    <row r="56" spans="1:3">
      <c r="A56" s="3" t="s">
        <v>731</v>
      </c>
    </row>
    <row r="57" spans="1:3">
      <c r="A57" s="4" t="s">
        <v>710</v>
      </c>
      <c r="B57" s="5" t="n">
        <v>172542</v>
      </c>
      <c r="C57" s="5" t="n">
        <v>155775</v>
      </c>
    </row>
    <row r="58" spans="1:3">
      <c r="A58" s="4" t="s">
        <v>748</v>
      </c>
    </row>
    <row r="59" spans="1:3">
      <c r="A59" s="3" t="s">
        <v>731</v>
      </c>
    </row>
    <row r="60" spans="1:3">
      <c r="A60" s="4" t="s">
        <v>710</v>
      </c>
      <c r="B60" s="5" t="n">
        <v>44978</v>
      </c>
      <c r="C60" s="5" t="n">
        <v>135526</v>
      </c>
    </row>
    <row r="61" spans="1:3">
      <c r="A61" s="4" t="s">
        <v>714</v>
      </c>
    </row>
    <row r="62" spans="1:3">
      <c r="A62" s="3" t="s">
        <v>731</v>
      </c>
    </row>
    <row r="63" spans="1:3">
      <c r="A63" s="4" t="s">
        <v>710</v>
      </c>
      <c r="B63" s="5" t="n">
        <v>3751554</v>
      </c>
      <c r="C63" s="5" t="n">
        <v>3315254</v>
      </c>
    </row>
    <row r="64" spans="1:3">
      <c r="A64" s="4" t="s">
        <v>749</v>
      </c>
    </row>
    <row r="65" spans="1:3">
      <c r="A65" s="3" t="s">
        <v>731</v>
      </c>
    </row>
    <row r="66" spans="1:3">
      <c r="A66" s="4" t="s">
        <v>710</v>
      </c>
      <c r="B66" s="5" t="n">
        <v>3653642</v>
      </c>
      <c r="C66" s="5" t="n">
        <v>3266389</v>
      </c>
    </row>
    <row r="67" spans="1:3">
      <c r="A67" s="4" t="s">
        <v>750</v>
      </c>
    </row>
    <row r="68" spans="1:3">
      <c r="A68" s="3" t="s">
        <v>731</v>
      </c>
    </row>
    <row r="69" spans="1:3">
      <c r="A69" s="4" t="s">
        <v>710</v>
      </c>
      <c r="B69" s="5" t="n">
        <v>28479</v>
      </c>
      <c r="C69" s="5" t="n">
        <v>24845</v>
      </c>
    </row>
    <row r="70" spans="1:3">
      <c r="A70" s="4" t="s">
        <v>751</v>
      </c>
    </row>
    <row r="71" spans="1:3">
      <c r="A71" s="3" t="s">
        <v>731</v>
      </c>
    </row>
    <row r="72" spans="1:3">
      <c r="A72" s="4" t="s">
        <v>710</v>
      </c>
      <c r="B72" s="5" t="n">
        <v>67481</v>
      </c>
      <c r="C72" s="5" t="n">
        <v>19291</v>
      </c>
    </row>
    <row r="73" spans="1:3">
      <c r="A73" s="4" t="s">
        <v>752</v>
      </c>
    </row>
    <row r="74" spans="1:3">
      <c r="A74" s="3" t="s">
        <v>731</v>
      </c>
    </row>
    <row r="75" spans="1:3">
      <c r="A75" s="4" t="s">
        <v>710</v>
      </c>
      <c r="B75" s="5" t="n">
        <v>1952</v>
      </c>
      <c r="C75" s="5" t="n">
        <v>4729</v>
      </c>
    </row>
    <row r="76" spans="1:3">
      <c r="A76" s="4" t="s">
        <v>715</v>
      </c>
    </row>
    <row r="77" spans="1:3">
      <c r="A77" s="3" t="s">
        <v>731</v>
      </c>
    </row>
    <row r="78" spans="1:3">
      <c r="A78" s="4" t="s">
        <v>710</v>
      </c>
      <c r="B78" s="5" t="n">
        <v>1335031</v>
      </c>
      <c r="C78" s="5" t="n">
        <v>1451684</v>
      </c>
    </row>
    <row r="79" spans="1:3">
      <c r="A79" s="4" t="s">
        <v>753</v>
      </c>
    </row>
    <row r="80" spans="1:3">
      <c r="A80" s="3" t="s">
        <v>731</v>
      </c>
    </row>
    <row r="81" spans="1:3">
      <c r="A81" s="4" t="s">
        <v>710</v>
      </c>
      <c r="B81" s="5" t="n">
        <v>1321447</v>
      </c>
      <c r="C81" s="5" t="n">
        <v>1421504</v>
      </c>
    </row>
    <row r="82" spans="1:3">
      <c r="A82" s="4" t="s">
        <v>754</v>
      </c>
    </row>
    <row r="83" spans="1:3">
      <c r="A83" s="3" t="s">
        <v>731</v>
      </c>
    </row>
    <row r="84" spans="1:3">
      <c r="A84" s="4" t="s">
        <v>710</v>
      </c>
      <c r="B84" s="5" t="n">
        <v>8771</v>
      </c>
      <c r="C84" s="5" t="n">
        <v>29206</v>
      </c>
    </row>
    <row r="85" spans="1:3">
      <c r="A85" s="4" t="s">
        <v>755</v>
      </c>
    </row>
    <row r="86" spans="1:3">
      <c r="A86" s="3" t="s">
        <v>731</v>
      </c>
    </row>
    <row r="87" spans="1:3">
      <c r="A87" s="4" t="s">
        <v>710</v>
      </c>
      <c r="B87" s="5" t="n">
        <v>3834</v>
      </c>
      <c r="C87" s="5" t="n">
        <v>0</v>
      </c>
    </row>
    <row r="88" spans="1:3">
      <c r="A88" s="4" t="s">
        <v>756</v>
      </c>
    </row>
    <row r="89" spans="1:3">
      <c r="A89" s="3" t="s">
        <v>731</v>
      </c>
    </row>
    <row r="90" spans="1:3">
      <c r="A90" s="4" t="s">
        <v>710</v>
      </c>
      <c r="B90" s="5" t="n">
        <v>979</v>
      </c>
      <c r="C90" s="5" t="n">
        <v>974</v>
      </c>
    </row>
    <row r="91" spans="1:3">
      <c r="A91" s="4" t="s">
        <v>716</v>
      </c>
    </row>
    <row r="92" spans="1:3">
      <c r="A92" s="3" t="s">
        <v>731</v>
      </c>
    </row>
    <row r="93" spans="1:3">
      <c r="A93" s="4" t="s">
        <v>710</v>
      </c>
      <c r="B93" s="5" t="n">
        <v>5086585</v>
      </c>
      <c r="C93" s="5" t="n">
        <v>4766938</v>
      </c>
    </row>
    <row r="94" spans="1:3">
      <c r="A94" s="4" t="s">
        <v>757</v>
      </c>
    </row>
    <row r="95" spans="1:3">
      <c r="A95" s="3" t="s">
        <v>731</v>
      </c>
    </row>
    <row r="96" spans="1:3">
      <c r="A96" s="4" t="s">
        <v>710</v>
      </c>
      <c r="B96" s="5" t="n">
        <v>4975089</v>
      </c>
      <c r="C96" s="5" t="n">
        <v>4687893</v>
      </c>
    </row>
    <row r="97" spans="1:3">
      <c r="A97" s="4" t="s">
        <v>758</v>
      </c>
    </row>
    <row r="98" spans="1:3">
      <c r="A98" s="3" t="s">
        <v>731</v>
      </c>
    </row>
    <row r="99" spans="1:3">
      <c r="A99" s="4" t="s">
        <v>710</v>
      </c>
      <c r="B99" s="5" t="n">
        <v>37249</v>
      </c>
      <c r="C99" s="5" t="n">
        <v>54051</v>
      </c>
    </row>
    <row r="100" spans="1:3">
      <c r="A100" s="4" t="s">
        <v>759</v>
      </c>
    </row>
    <row r="101" spans="1:3">
      <c r="A101" s="3" t="s">
        <v>731</v>
      </c>
    </row>
    <row r="102" spans="1:3">
      <c r="A102" s="4" t="s">
        <v>710</v>
      </c>
      <c r="B102" s="5" t="n">
        <v>71315</v>
      </c>
      <c r="C102" s="5" t="n">
        <v>19291</v>
      </c>
    </row>
    <row r="103" spans="1:3">
      <c r="A103" s="4" t="s">
        <v>760</v>
      </c>
    </row>
    <row r="104" spans="1:3">
      <c r="A104" s="3" t="s">
        <v>731</v>
      </c>
    </row>
    <row r="105" spans="1:3">
      <c r="A105" s="4" t="s">
        <v>710</v>
      </c>
      <c r="B105" s="5" t="n">
        <v>2931</v>
      </c>
      <c r="C105" s="5" t="n">
        <v>5703</v>
      </c>
    </row>
    <row r="106" spans="1:3">
      <c r="A106" s="4" t="s">
        <v>717</v>
      </c>
    </row>
    <row r="107" spans="1:3">
      <c r="A107" s="3" t="s">
        <v>731</v>
      </c>
    </row>
    <row r="108" spans="1:3">
      <c r="A108" s="4" t="s">
        <v>710</v>
      </c>
      <c r="B108" s="5" t="n">
        <v>13405072</v>
      </c>
      <c r="C108" s="5" t="n">
        <v>11968840</v>
      </c>
    </row>
    <row r="109" spans="1:3">
      <c r="A109" s="4" t="s">
        <v>761</v>
      </c>
    </row>
    <row r="110" spans="1:3">
      <c r="A110" s="3" t="s">
        <v>731</v>
      </c>
    </row>
    <row r="111" spans="1:3">
      <c r="A111" s="4" t="s">
        <v>710</v>
      </c>
      <c r="B111" s="5" t="n">
        <v>12991724</v>
      </c>
      <c r="C111" s="5" t="n">
        <v>11427068</v>
      </c>
    </row>
    <row r="112" spans="1:3">
      <c r="A112" s="4" t="s">
        <v>762</v>
      </c>
    </row>
    <row r="113" spans="1:3">
      <c r="A113" s="3" t="s">
        <v>731</v>
      </c>
    </row>
    <row r="114" spans="1:3">
      <c r="A114" s="4" t="s">
        <v>710</v>
      </c>
      <c r="B114" s="5" t="n">
        <v>121582</v>
      </c>
      <c r="C114" s="5" t="n">
        <v>225477</v>
      </c>
    </row>
    <row r="115" spans="1:3">
      <c r="A115" s="4" t="s">
        <v>763</v>
      </c>
    </row>
    <row r="116" spans="1:3">
      <c r="A116" s="3" t="s">
        <v>731</v>
      </c>
    </row>
    <row r="117" spans="1:3">
      <c r="A117" s="4" t="s">
        <v>710</v>
      </c>
      <c r="B117" s="5" t="n">
        <v>243856</v>
      </c>
      <c r="C117" s="5" t="n">
        <v>175066</v>
      </c>
    </row>
    <row r="118" spans="1:3">
      <c r="A118" s="4" t="s">
        <v>764</v>
      </c>
    </row>
    <row r="119" spans="1:3">
      <c r="A119" s="3" t="s">
        <v>731</v>
      </c>
    </row>
    <row r="120" spans="1:3">
      <c r="A120" s="4" t="s">
        <v>710</v>
      </c>
      <c r="B120" s="5" t="n">
        <v>47909</v>
      </c>
      <c r="C120" s="5" t="n">
        <v>141229</v>
      </c>
    </row>
    <row r="121" spans="1:3">
      <c r="A121" s="4" t="s">
        <v>718</v>
      </c>
    </row>
    <row r="122" spans="1:3">
      <c r="A122" s="3" t="s">
        <v>731</v>
      </c>
    </row>
    <row r="123" spans="1:3">
      <c r="A123" s="4" t="s">
        <v>710</v>
      </c>
      <c r="B123" s="5" t="n">
        <v>8277712</v>
      </c>
      <c r="C123" s="5" t="n">
        <v>7546534</v>
      </c>
    </row>
    <row r="124" spans="1:3">
      <c r="A124" s="4" t="s">
        <v>765</v>
      </c>
    </row>
    <row r="125" spans="1:3">
      <c r="A125" s="3" t="s">
        <v>731</v>
      </c>
    </row>
    <row r="126" spans="1:3">
      <c r="A126" s="4" t="s">
        <v>710</v>
      </c>
      <c r="B126" s="5" t="n">
        <v>8203729</v>
      </c>
      <c r="C126" s="5" t="n">
        <v>7490860</v>
      </c>
    </row>
    <row r="127" spans="1:3">
      <c r="A127" s="4" t="s">
        <v>766</v>
      </c>
    </row>
    <row r="128" spans="1:3">
      <c r="A128" s="3" t="s">
        <v>731</v>
      </c>
    </row>
    <row r="129" spans="1:3">
      <c r="A129" s="4" t="s">
        <v>710</v>
      </c>
      <c r="B129" s="5" t="n">
        <v>434</v>
      </c>
      <c r="C129" s="5" t="n">
        <v>426</v>
      </c>
    </row>
    <row r="130" spans="1:3">
      <c r="A130" s="4" t="s">
        <v>767</v>
      </c>
    </row>
    <row r="131" spans="1:3">
      <c r="A131" s="3" t="s">
        <v>731</v>
      </c>
    </row>
    <row r="132" spans="1:3">
      <c r="A132" s="4" t="s">
        <v>710</v>
      </c>
      <c r="B132" s="5" t="n">
        <v>5975</v>
      </c>
      <c r="C132" s="5" t="n">
        <v>1616</v>
      </c>
    </row>
    <row r="133" spans="1:3">
      <c r="A133" s="4" t="s">
        <v>768</v>
      </c>
    </row>
    <row r="134" spans="1:3">
      <c r="A134" s="3" t="s">
        <v>731</v>
      </c>
    </row>
    <row r="135" spans="1:3">
      <c r="A135" s="4" t="s">
        <v>710</v>
      </c>
      <c r="B135" s="5" t="n">
        <v>67574</v>
      </c>
      <c r="C135" s="5" t="n">
        <v>53632</v>
      </c>
    </row>
    <row r="136" spans="1:3">
      <c r="A136" s="4" t="s">
        <v>719</v>
      </c>
    </row>
    <row r="137" spans="1:3">
      <c r="A137" s="3" t="s">
        <v>731</v>
      </c>
    </row>
    <row r="138" spans="1:3">
      <c r="A138" s="4" t="s">
        <v>710</v>
      </c>
      <c r="B138" s="5" t="n">
        <v>894473</v>
      </c>
      <c r="C138" s="5" t="n">
        <v>883804</v>
      </c>
    </row>
    <row r="139" spans="1:3">
      <c r="A139" s="4" t="s">
        <v>769</v>
      </c>
    </row>
    <row r="140" spans="1:3">
      <c r="A140" s="3" t="s">
        <v>731</v>
      </c>
    </row>
    <row r="141" spans="1:3">
      <c r="A141" s="4" t="s">
        <v>710</v>
      </c>
      <c r="B141" s="5" t="n">
        <v>880808</v>
      </c>
      <c r="C141" s="5" t="n">
        <v>868958</v>
      </c>
    </row>
    <row r="142" spans="1:3">
      <c r="A142" s="4" t="s">
        <v>770</v>
      </c>
    </row>
    <row r="143" spans="1:3">
      <c r="A143" s="3" t="s">
        <v>731</v>
      </c>
    </row>
    <row r="144" spans="1:3">
      <c r="A144" s="4" t="s">
        <v>710</v>
      </c>
      <c r="B144" s="5" t="n">
        <v>1223</v>
      </c>
      <c r="C144" s="5" t="n">
        <v>1137</v>
      </c>
    </row>
    <row r="145" spans="1:3">
      <c r="A145" s="4" t="s">
        <v>771</v>
      </c>
    </row>
    <row r="146" spans="1:3">
      <c r="A146" s="3" t="s">
        <v>731</v>
      </c>
    </row>
    <row r="147" spans="1:3">
      <c r="A147" s="4" t="s">
        <v>710</v>
      </c>
      <c r="B147" s="5" t="n">
        <v>103</v>
      </c>
      <c r="C147" s="5" t="n">
        <v>195</v>
      </c>
    </row>
    <row r="148" spans="1:3">
      <c r="A148" s="4" t="s">
        <v>772</v>
      </c>
    </row>
    <row r="149" spans="1:3">
      <c r="A149" s="3" t="s">
        <v>731</v>
      </c>
    </row>
    <row r="150" spans="1:3">
      <c r="A150" s="4" t="s">
        <v>710</v>
      </c>
      <c r="B150" s="5" t="n">
        <v>12339</v>
      </c>
      <c r="C150" s="5" t="n">
        <v>13514</v>
      </c>
    </row>
    <row r="151" spans="1:3">
      <c r="A151" s="4" t="s">
        <v>720</v>
      </c>
    </row>
    <row r="152" spans="1:3">
      <c r="A152" s="3" t="s">
        <v>731</v>
      </c>
    </row>
    <row r="153" spans="1:3">
      <c r="A153" s="4" t="s">
        <v>710</v>
      </c>
      <c r="B153" s="5" t="n">
        <v>363171</v>
      </c>
      <c r="C153" s="5" t="n">
        <v>385813</v>
      </c>
    </row>
    <row r="154" spans="1:3">
      <c r="A154" s="4" t="s">
        <v>773</v>
      </c>
    </row>
    <row r="155" spans="1:3">
      <c r="A155" s="3" t="s">
        <v>731</v>
      </c>
    </row>
    <row r="156" spans="1:3">
      <c r="A156" s="4" t="s">
        <v>710</v>
      </c>
      <c r="B156" s="5" t="n">
        <v>362343</v>
      </c>
      <c r="C156" s="5" t="n">
        <v>384990</v>
      </c>
    </row>
    <row r="157" spans="1:3">
      <c r="A157" s="4" t="s">
        <v>774</v>
      </c>
    </row>
    <row r="158" spans="1:3">
      <c r="A158" s="3" t="s">
        <v>731</v>
      </c>
    </row>
    <row r="159" spans="1:3">
      <c r="A159" s="4" t="s">
        <v>710</v>
      </c>
      <c r="B159" s="5" t="n">
        <v>749</v>
      </c>
      <c r="C159" s="5" t="n">
        <v>652</v>
      </c>
    </row>
    <row r="160" spans="1:3">
      <c r="A160" s="4" t="s">
        <v>775</v>
      </c>
    </row>
    <row r="161" spans="1:3">
      <c r="A161" s="3" t="s">
        <v>731</v>
      </c>
    </row>
    <row r="162" spans="1:3">
      <c r="A162" s="4" t="s">
        <v>710</v>
      </c>
      <c r="B162" s="5" t="n">
        <v>0</v>
      </c>
      <c r="C162" s="5" t="n">
        <v>0</v>
      </c>
    </row>
    <row r="163" spans="1:3">
      <c r="A163" s="4" t="s">
        <v>776</v>
      </c>
    </row>
    <row r="164" spans="1:3">
      <c r="A164" s="3" t="s">
        <v>731</v>
      </c>
    </row>
    <row r="165" spans="1:3">
      <c r="A165" s="4" t="s">
        <v>710</v>
      </c>
      <c r="B165" s="5" t="n">
        <v>79</v>
      </c>
      <c r="C165" s="5" t="n">
        <v>171</v>
      </c>
    </row>
    <row r="166" spans="1:3">
      <c r="A166" s="4" t="s">
        <v>721</v>
      </c>
    </row>
    <row r="167" spans="1:3">
      <c r="A167" s="3" t="s">
        <v>731</v>
      </c>
    </row>
    <row r="168" spans="1:3">
      <c r="A168" s="4" t="s">
        <v>710</v>
      </c>
      <c r="B168" s="5" t="n">
        <v>9535357</v>
      </c>
      <c r="C168" s="5" t="n">
        <v>8816151</v>
      </c>
    </row>
    <row r="169" spans="1:3">
      <c r="A169" s="4" t="s">
        <v>777</v>
      </c>
    </row>
    <row r="170" spans="1:3">
      <c r="A170" s="3" t="s">
        <v>731</v>
      </c>
    </row>
    <row r="171" spans="1:3">
      <c r="A171" s="4" t="s">
        <v>710</v>
      </c>
      <c r="B171" s="5" t="n">
        <v>9446881</v>
      </c>
      <c r="C171" s="5" t="n">
        <v>8744808</v>
      </c>
    </row>
    <row r="172" spans="1:3">
      <c r="A172" s="4" t="s">
        <v>778</v>
      </c>
    </row>
    <row r="173" spans="1:3">
      <c r="A173" s="3" t="s">
        <v>731</v>
      </c>
    </row>
    <row r="174" spans="1:3">
      <c r="A174" s="4" t="s">
        <v>710</v>
      </c>
      <c r="B174" s="5" t="n">
        <v>2406</v>
      </c>
      <c r="C174" s="5" t="n">
        <v>2215</v>
      </c>
    </row>
    <row r="175" spans="1:3">
      <c r="A175" s="4" t="s">
        <v>779</v>
      </c>
    </row>
    <row r="176" spans="1:3">
      <c r="A176" s="3" t="s">
        <v>731</v>
      </c>
    </row>
    <row r="177" spans="1:3">
      <c r="A177" s="4" t="s">
        <v>710</v>
      </c>
      <c r="B177" s="5" t="n">
        <v>6078</v>
      </c>
      <c r="C177" s="5" t="n">
        <v>1811</v>
      </c>
    </row>
    <row r="178" spans="1:3">
      <c r="A178" s="4" t="s">
        <v>780</v>
      </c>
    </row>
    <row r="179" spans="1:3">
      <c r="A179" s="3" t="s">
        <v>731</v>
      </c>
    </row>
    <row r="180" spans="1:3">
      <c r="A180" s="4" t="s">
        <v>710</v>
      </c>
      <c r="B180" s="6" t="n">
        <v>79992</v>
      </c>
      <c r="C180" s="6" t="n">
        <v>673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1</v>
      </c>
      <c r="B1" s="2" t="s">
        <v>2</v>
      </c>
      <c r="C1" s="2" t="s">
        <v>35</v>
      </c>
    </row>
    <row r="2" spans="1:3">
      <c r="A2" s="3" t="s">
        <v>414</v>
      </c>
    </row>
    <row r="3" spans="1:3">
      <c r="A3" s="4" t="s">
        <v>782</v>
      </c>
      <c r="B3" s="6" t="n">
        <v>22785019</v>
      </c>
      <c r="C3" s="6" t="n">
        <v>20555250</v>
      </c>
    </row>
    <row r="4" spans="1:3">
      <c r="A4" s="4" t="s">
        <v>783</v>
      </c>
      <c r="B4" s="5" t="n">
        <v>127901</v>
      </c>
      <c r="C4" s="5" t="n">
        <v>208546</v>
      </c>
    </row>
    <row r="5" spans="1:3">
      <c r="A5" s="4" t="s">
        <v>710</v>
      </c>
      <c r="B5" s="5" t="n">
        <v>22940429</v>
      </c>
      <c r="C5" s="5" t="n">
        <v>20784991</v>
      </c>
    </row>
    <row r="6" spans="1:3">
      <c r="A6" s="4" t="s">
        <v>784</v>
      </c>
      <c r="B6" s="6" t="n">
        <v>74000</v>
      </c>
      <c r="C6" s="6" t="n">
        <v>135000</v>
      </c>
    </row>
    <row r="7" spans="1:3">
      <c r="A7" s="4" t="s">
        <v>785</v>
      </c>
      <c r="B7" s="4" t="s">
        <v>786</v>
      </c>
      <c r="C7" s="4" t="s">
        <v>787</v>
      </c>
    </row>
    <row r="8" spans="1:3">
      <c r="A8" s="4" t="s">
        <v>788</v>
      </c>
    </row>
    <row r="9" spans="1:3">
      <c r="A9" s="3" t="s">
        <v>414</v>
      </c>
    </row>
    <row r="10" spans="1:3">
      <c r="A10" s="4" t="s">
        <v>789</v>
      </c>
      <c r="B10" s="6" t="n">
        <v>21550</v>
      </c>
      <c r="C10" s="6" t="n">
        <v>16861</v>
      </c>
    </row>
    <row r="11" spans="1:3">
      <c r="A11" s="4" t="s">
        <v>790</v>
      </c>
    </row>
    <row r="12" spans="1:3">
      <c r="A12" s="3" t="s">
        <v>414</v>
      </c>
    </row>
    <row r="13" spans="1:3">
      <c r="A13" s="4" t="s">
        <v>789</v>
      </c>
      <c r="B13" s="5" t="n">
        <v>3795</v>
      </c>
      <c r="C13" s="5" t="n">
        <v>2467</v>
      </c>
    </row>
    <row r="14" spans="1:3">
      <c r="A14" s="4" t="s">
        <v>791</v>
      </c>
    </row>
    <row r="15" spans="1:3">
      <c r="A15" s="3" t="s">
        <v>414</v>
      </c>
    </row>
    <row r="16" spans="1:3">
      <c r="A16" s="4" t="s">
        <v>789</v>
      </c>
      <c r="B16" s="5" t="n">
        <v>2165</v>
      </c>
      <c r="C16" s="5" t="n">
        <v>1867</v>
      </c>
    </row>
    <row r="17" spans="1:3">
      <c r="A17" s="4" t="s">
        <v>711</v>
      </c>
    </row>
    <row r="18" spans="1:3">
      <c r="A18" s="3" t="s">
        <v>414</v>
      </c>
    </row>
    <row r="19" spans="1:3">
      <c r="A19" s="4" t="s">
        <v>782</v>
      </c>
      <c r="B19" s="5" t="n">
        <v>7356187</v>
      </c>
      <c r="C19" s="5" t="n">
        <v>6286369</v>
      </c>
    </row>
    <row r="20" spans="1:3">
      <c r="A20" s="4" t="s">
        <v>783</v>
      </c>
      <c r="B20" s="5" t="n">
        <v>41021</v>
      </c>
      <c r="C20" s="5" t="n">
        <v>112786</v>
      </c>
    </row>
    <row r="21" spans="1:3">
      <c r="A21" s="4" t="s">
        <v>710</v>
      </c>
      <c r="B21" s="5" t="n">
        <v>7398044</v>
      </c>
      <c r="C21" s="5" t="n">
        <v>6399693</v>
      </c>
    </row>
    <row r="22" spans="1:3">
      <c r="A22" s="4" t="s">
        <v>792</v>
      </c>
    </row>
    <row r="23" spans="1:3">
      <c r="A23" s="3" t="s">
        <v>414</v>
      </c>
    </row>
    <row r="24" spans="1:3">
      <c r="A24" s="4" t="s">
        <v>789</v>
      </c>
      <c r="B24" s="5" t="n">
        <v>187</v>
      </c>
      <c r="C24" s="5" t="n">
        <v>170</v>
      </c>
    </row>
    <row r="25" spans="1:3">
      <c r="A25" s="4" t="s">
        <v>793</v>
      </c>
    </row>
    <row r="26" spans="1:3">
      <c r="A26" s="3" t="s">
        <v>414</v>
      </c>
    </row>
    <row r="27" spans="1:3">
      <c r="A27" s="4" t="s">
        <v>789</v>
      </c>
      <c r="B27" s="5" t="n">
        <v>338</v>
      </c>
      <c r="C27" s="5" t="n">
        <v>101</v>
      </c>
    </row>
    <row r="28" spans="1:3">
      <c r="A28" s="4" t="s">
        <v>794</v>
      </c>
    </row>
    <row r="29" spans="1:3">
      <c r="A29" s="3" t="s">
        <v>414</v>
      </c>
    </row>
    <row r="30" spans="1:3">
      <c r="A30" s="4" t="s">
        <v>789</v>
      </c>
      <c r="B30" s="5" t="n">
        <v>311</v>
      </c>
      <c r="C30" s="5" t="n">
        <v>267</v>
      </c>
    </row>
    <row r="31" spans="1:3">
      <c r="A31" s="4" t="s">
        <v>740</v>
      </c>
    </row>
    <row r="32" spans="1:3">
      <c r="A32" s="3" t="s">
        <v>414</v>
      </c>
    </row>
    <row r="33" spans="1:3">
      <c r="A33" s="4" t="s">
        <v>782</v>
      </c>
      <c r="B33" s="5" t="n">
        <v>913787</v>
      </c>
      <c r="C33" s="5" t="n">
        <v>779421</v>
      </c>
    </row>
    <row r="34" spans="1:3">
      <c r="A34" s="4" t="s">
        <v>783</v>
      </c>
      <c r="B34" s="5" t="n">
        <v>3957</v>
      </c>
      <c r="C34" s="5" t="n">
        <v>22740</v>
      </c>
    </row>
    <row r="35" spans="1:3">
      <c r="A35" s="4" t="s">
        <v>710</v>
      </c>
      <c r="B35" s="5" t="n">
        <v>920443</v>
      </c>
      <c r="C35" s="5" t="n">
        <v>802209</v>
      </c>
    </row>
    <row r="36" spans="1:3">
      <c r="A36" s="4" t="s">
        <v>795</v>
      </c>
    </row>
    <row r="37" spans="1:3">
      <c r="A37" s="3" t="s">
        <v>414</v>
      </c>
    </row>
    <row r="38" spans="1:3">
      <c r="A38" s="4" t="s">
        <v>789</v>
      </c>
      <c r="B38" s="5" t="n">
        <v>2580</v>
      </c>
      <c r="C38" s="5" t="n">
        <v>48</v>
      </c>
    </row>
    <row r="39" spans="1:3">
      <c r="A39" s="4" t="s">
        <v>796</v>
      </c>
    </row>
    <row r="40" spans="1:3">
      <c r="A40" s="3" t="s">
        <v>414</v>
      </c>
    </row>
    <row r="41" spans="1:3">
      <c r="A41" s="4" t="s">
        <v>789</v>
      </c>
      <c r="B41" s="5" t="n">
        <v>119</v>
      </c>
      <c r="C41" s="5" t="n">
        <v>0</v>
      </c>
    </row>
    <row r="42" spans="1:3">
      <c r="A42" s="4" t="s">
        <v>797</v>
      </c>
    </row>
    <row r="43" spans="1:3">
      <c r="A43" s="3" t="s">
        <v>414</v>
      </c>
    </row>
    <row r="44" spans="1:3">
      <c r="A44" s="4" t="s">
        <v>789</v>
      </c>
      <c r="B44" s="5" t="n">
        <v>0</v>
      </c>
      <c r="C44" s="5" t="n">
        <v>0</v>
      </c>
    </row>
    <row r="45" spans="1:3">
      <c r="A45" s="4" t="s">
        <v>713</v>
      </c>
    </row>
    <row r="46" spans="1:3">
      <c r="A46" s="3" t="s">
        <v>414</v>
      </c>
    </row>
    <row r="47" spans="1:3">
      <c r="A47" s="4" t="s">
        <v>782</v>
      </c>
      <c r="B47" s="5" t="n">
        <v>8269974</v>
      </c>
      <c r="C47" s="5" t="n">
        <v>7065790</v>
      </c>
    </row>
    <row r="48" spans="1:3">
      <c r="A48" s="4" t="s">
        <v>783</v>
      </c>
      <c r="B48" s="5" t="n">
        <v>44978</v>
      </c>
      <c r="C48" s="5" t="n">
        <v>135526</v>
      </c>
    </row>
    <row r="49" spans="1:3">
      <c r="A49" s="4" t="s">
        <v>710</v>
      </c>
      <c r="B49" s="5" t="n">
        <v>8318487</v>
      </c>
      <c r="C49" s="5" t="n">
        <v>7201902</v>
      </c>
    </row>
    <row r="50" spans="1:3">
      <c r="A50" s="4" t="s">
        <v>798</v>
      </c>
    </row>
    <row r="51" spans="1:3">
      <c r="A51" s="3" t="s">
        <v>414</v>
      </c>
    </row>
    <row r="52" spans="1:3">
      <c r="A52" s="4" t="s">
        <v>789</v>
      </c>
      <c r="B52" s="5" t="n">
        <v>2767</v>
      </c>
      <c r="C52" s="5" t="n">
        <v>218</v>
      </c>
    </row>
    <row r="53" spans="1:3">
      <c r="A53" s="4" t="s">
        <v>799</v>
      </c>
    </row>
    <row r="54" spans="1:3">
      <c r="A54" s="3" t="s">
        <v>414</v>
      </c>
    </row>
    <row r="55" spans="1:3">
      <c r="A55" s="4" t="s">
        <v>789</v>
      </c>
      <c r="B55" s="5" t="n">
        <v>457</v>
      </c>
      <c r="C55" s="5" t="n">
        <v>101</v>
      </c>
    </row>
    <row r="56" spans="1:3">
      <c r="A56" s="4" t="s">
        <v>800</v>
      </c>
    </row>
    <row r="57" spans="1:3">
      <c r="A57" s="3" t="s">
        <v>414</v>
      </c>
    </row>
    <row r="58" spans="1:3">
      <c r="A58" s="4" t="s">
        <v>789</v>
      </c>
      <c r="B58" s="5" t="n">
        <v>311</v>
      </c>
      <c r="C58" s="5" t="n">
        <v>267</v>
      </c>
    </row>
    <row r="59" spans="1:3">
      <c r="A59" s="4" t="s">
        <v>714</v>
      </c>
    </row>
    <row r="60" spans="1:3">
      <c r="A60" s="3" t="s">
        <v>414</v>
      </c>
    </row>
    <row r="61" spans="1:3">
      <c r="A61" s="4" t="s">
        <v>782</v>
      </c>
      <c r="B61" s="5" t="n">
        <v>3745835</v>
      </c>
      <c r="C61" s="5" t="n">
        <v>3310000</v>
      </c>
    </row>
    <row r="62" spans="1:3">
      <c r="A62" s="4" t="s">
        <v>783</v>
      </c>
      <c r="B62" s="5" t="n">
        <v>1952</v>
      </c>
      <c r="C62" s="5" t="n">
        <v>4729</v>
      </c>
    </row>
    <row r="63" spans="1:3">
      <c r="A63" s="4" t="s">
        <v>710</v>
      </c>
      <c r="B63" s="5" t="n">
        <v>3751554</v>
      </c>
      <c r="C63" s="5" t="n">
        <v>3315254</v>
      </c>
    </row>
    <row r="64" spans="1:3">
      <c r="A64" s="4" t="s">
        <v>801</v>
      </c>
    </row>
    <row r="65" spans="1:3">
      <c r="A65" s="3" t="s">
        <v>414</v>
      </c>
    </row>
    <row r="66" spans="1:3">
      <c r="A66" s="4" t="s">
        <v>789</v>
      </c>
      <c r="B66" s="5" t="n">
        <v>2954</v>
      </c>
      <c r="C66" s="5" t="n">
        <v>374</v>
      </c>
    </row>
    <row r="67" spans="1:3">
      <c r="A67" s="4" t="s">
        <v>802</v>
      </c>
    </row>
    <row r="68" spans="1:3">
      <c r="A68" s="3" t="s">
        <v>414</v>
      </c>
    </row>
    <row r="69" spans="1:3">
      <c r="A69" s="4" t="s">
        <v>789</v>
      </c>
      <c r="B69" s="5" t="n">
        <v>813</v>
      </c>
      <c r="C69" s="5" t="n">
        <v>0</v>
      </c>
    </row>
    <row r="70" spans="1:3">
      <c r="A70" s="4" t="s">
        <v>803</v>
      </c>
    </row>
    <row r="71" spans="1:3">
      <c r="A71" s="3" t="s">
        <v>414</v>
      </c>
    </row>
    <row r="72" spans="1:3">
      <c r="A72" s="4" t="s">
        <v>789</v>
      </c>
      <c r="B72" s="5" t="n">
        <v>0</v>
      </c>
      <c r="C72" s="5" t="n">
        <v>151</v>
      </c>
    </row>
    <row r="73" spans="1:3">
      <c r="A73" s="4" t="s">
        <v>715</v>
      </c>
    </row>
    <row r="74" spans="1:3">
      <c r="A74" s="3" t="s">
        <v>414</v>
      </c>
    </row>
    <row r="75" spans="1:3">
      <c r="A75" s="4" t="s">
        <v>782</v>
      </c>
      <c r="B75" s="5" t="n">
        <v>1333722</v>
      </c>
      <c r="C75" s="5" t="n">
        <v>1450459</v>
      </c>
    </row>
    <row r="76" spans="1:3">
      <c r="A76" s="4" t="s">
        <v>783</v>
      </c>
      <c r="B76" s="5" t="n">
        <v>979</v>
      </c>
      <c r="C76" s="5" t="n">
        <v>974</v>
      </c>
    </row>
    <row r="77" spans="1:3">
      <c r="A77" s="4" t="s">
        <v>710</v>
      </c>
      <c r="B77" s="5" t="n">
        <v>1335031</v>
      </c>
      <c r="C77" s="5" t="n">
        <v>1451684</v>
      </c>
    </row>
    <row r="78" spans="1:3">
      <c r="A78" s="4" t="s">
        <v>804</v>
      </c>
    </row>
    <row r="79" spans="1:3">
      <c r="A79" s="3" t="s">
        <v>414</v>
      </c>
    </row>
    <row r="80" spans="1:3">
      <c r="A80" s="4" t="s">
        <v>789</v>
      </c>
      <c r="B80" s="5" t="n">
        <v>330</v>
      </c>
      <c r="C80" s="5" t="n">
        <v>168</v>
      </c>
    </row>
    <row r="81" spans="1:3">
      <c r="A81" s="4" t="s">
        <v>805</v>
      </c>
    </row>
    <row r="82" spans="1:3">
      <c r="A82" s="3" t="s">
        <v>414</v>
      </c>
    </row>
    <row r="83" spans="1:3">
      <c r="A83" s="4" t="s">
        <v>789</v>
      </c>
      <c r="B83" s="5" t="n">
        <v>0</v>
      </c>
      <c r="C83" s="5" t="n">
        <v>83</v>
      </c>
    </row>
    <row r="84" spans="1:3">
      <c r="A84" s="4" t="s">
        <v>806</v>
      </c>
    </row>
    <row r="85" spans="1:3">
      <c r="A85" s="3" t="s">
        <v>414</v>
      </c>
    </row>
    <row r="86" spans="1:3">
      <c r="A86" s="4" t="s">
        <v>789</v>
      </c>
      <c r="B86" s="5" t="n">
        <v>0</v>
      </c>
      <c r="C86" s="5" t="n">
        <v>0</v>
      </c>
    </row>
    <row r="87" spans="1:3">
      <c r="A87" s="4" t="s">
        <v>716</v>
      </c>
    </row>
    <row r="88" spans="1:3">
      <c r="A88" s="3" t="s">
        <v>414</v>
      </c>
    </row>
    <row r="89" spans="1:3">
      <c r="A89" s="4" t="s">
        <v>782</v>
      </c>
      <c r="B89" s="5" t="n">
        <v>5079557</v>
      </c>
      <c r="C89" s="5" t="n">
        <v>4760459</v>
      </c>
    </row>
    <row r="90" spans="1:3">
      <c r="A90" s="4" t="s">
        <v>783</v>
      </c>
      <c r="B90" s="5" t="n">
        <v>2931</v>
      </c>
      <c r="C90" s="5" t="n">
        <v>5703</v>
      </c>
    </row>
    <row r="91" spans="1:3">
      <c r="A91" s="4" t="s">
        <v>710</v>
      </c>
      <c r="B91" s="5" t="n">
        <v>5086585</v>
      </c>
      <c r="C91" s="5" t="n">
        <v>4766938</v>
      </c>
    </row>
    <row r="92" spans="1:3">
      <c r="A92" s="4" t="s">
        <v>807</v>
      </c>
    </row>
    <row r="93" spans="1:3">
      <c r="A93" s="3" t="s">
        <v>414</v>
      </c>
    </row>
    <row r="94" spans="1:3">
      <c r="A94" s="4" t="s">
        <v>789</v>
      </c>
      <c r="B94" s="5" t="n">
        <v>3284</v>
      </c>
      <c r="C94" s="5" t="n">
        <v>542</v>
      </c>
    </row>
    <row r="95" spans="1:3">
      <c r="A95" s="4" t="s">
        <v>808</v>
      </c>
    </row>
    <row r="96" spans="1:3">
      <c r="A96" s="3" t="s">
        <v>414</v>
      </c>
    </row>
    <row r="97" spans="1:3">
      <c r="A97" s="4" t="s">
        <v>789</v>
      </c>
      <c r="B97" s="5" t="n">
        <v>813</v>
      </c>
      <c r="C97" s="5" t="n">
        <v>83</v>
      </c>
    </row>
    <row r="98" spans="1:3">
      <c r="A98" s="4" t="s">
        <v>809</v>
      </c>
    </row>
    <row r="99" spans="1:3">
      <c r="A99" s="3" t="s">
        <v>414</v>
      </c>
    </row>
    <row r="100" spans="1:3">
      <c r="A100" s="4" t="s">
        <v>789</v>
      </c>
      <c r="B100" s="5" t="n">
        <v>0</v>
      </c>
      <c r="C100" s="5" t="n">
        <v>151</v>
      </c>
    </row>
    <row r="101" spans="1:3">
      <c r="A101" s="4" t="s">
        <v>717</v>
      </c>
    </row>
    <row r="102" spans="1:3">
      <c r="A102" s="3" t="s">
        <v>414</v>
      </c>
    </row>
    <row r="103" spans="1:3">
      <c r="A103" s="4" t="s">
        <v>782</v>
      </c>
      <c r="B103" s="5" t="n">
        <v>13349531</v>
      </c>
      <c r="C103" s="5" t="n">
        <v>11826249</v>
      </c>
    </row>
    <row r="104" spans="1:3">
      <c r="A104" s="4" t="s">
        <v>783</v>
      </c>
      <c r="B104" s="5" t="n">
        <v>47909</v>
      </c>
      <c r="C104" s="5" t="n">
        <v>141229</v>
      </c>
    </row>
    <row r="105" spans="1:3">
      <c r="A105" s="4" t="s">
        <v>710</v>
      </c>
      <c r="B105" s="5" t="n">
        <v>13405072</v>
      </c>
      <c r="C105" s="5" t="n">
        <v>11968840</v>
      </c>
    </row>
    <row r="106" spans="1:3">
      <c r="A106" s="4" t="s">
        <v>810</v>
      </c>
    </row>
    <row r="107" spans="1:3">
      <c r="A107" s="3" t="s">
        <v>414</v>
      </c>
    </row>
    <row r="108" spans="1:3">
      <c r="A108" s="4" t="s">
        <v>789</v>
      </c>
      <c r="B108" s="5" t="n">
        <v>6051</v>
      </c>
      <c r="C108" s="5" t="n">
        <v>760</v>
      </c>
    </row>
    <row r="109" spans="1:3">
      <c r="A109" s="4" t="s">
        <v>811</v>
      </c>
    </row>
    <row r="110" spans="1:3">
      <c r="A110" s="3" t="s">
        <v>414</v>
      </c>
    </row>
    <row r="111" spans="1:3">
      <c r="A111" s="4" t="s">
        <v>789</v>
      </c>
      <c r="B111" s="5" t="n">
        <v>1270</v>
      </c>
      <c r="C111" s="5" t="n">
        <v>184</v>
      </c>
    </row>
    <row r="112" spans="1:3">
      <c r="A112" s="4" t="s">
        <v>812</v>
      </c>
    </row>
    <row r="113" spans="1:3">
      <c r="A113" s="3" t="s">
        <v>414</v>
      </c>
    </row>
    <row r="114" spans="1:3">
      <c r="A114" s="4" t="s">
        <v>789</v>
      </c>
      <c r="B114" s="5" t="n">
        <v>311</v>
      </c>
      <c r="C114" s="5" t="n">
        <v>418</v>
      </c>
    </row>
    <row r="115" spans="1:3">
      <c r="A115" s="4" t="s">
        <v>718</v>
      </c>
    </row>
    <row r="116" spans="1:3">
      <c r="A116" s="3" t="s">
        <v>414</v>
      </c>
    </row>
    <row r="117" spans="1:3">
      <c r="A117" s="4" t="s">
        <v>782</v>
      </c>
      <c r="B117" s="5" t="n">
        <v>8200432</v>
      </c>
      <c r="C117" s="5" t="n">
        <v>7483350</v>
      </c>
    </row>
    <row r="118" spans="1:3">
      <c r="A118" s="4" t="s">
        <v>783</v>
      </c>
      <c r="B118" s="5" t="n">
        <v>67574</v>
      </c>
      <c r="C118" s="5" t="n">
        <v>53632</v>
      </c>
    </row>
    <row r="119" spans="1:3">
      <c r="A119" s="4" t="s">
        <v>710</v>
      </c>
      <c r="B119" s="5" t="n">
        <v>8277712</v>
      </c>
      <c r="C119" s="5" t="n">
        <v>7546534</v>
      </c>
    </row>
    <row r="120" spans="1:3">
      <c r="A120" s="4" t="s">
        <v>813</v>
      </c>
    </row>
    <row r="121" spans="1:3">
      <c r="A121" s="3" t="s">
        <v>414</v>
      </c>
    </row>
    <row r="122" spans="1:3">
      <c r="A122" s="4" t="s">
        <v>789</v>
      </c>
      <c r="B122" s="5" t="n">
        <v>9272</v>
      </c>
      <c r="C122" s="5" t="n">
        <v>9186</v>
      </c>
    </row>
    <row r="123" spans="1:3">
      <c r="A123" s="4" t="s">
        <v>814</v>
      </c>
    </row>
    <row r="124" spans="1:3">
      <c r="A124" s="3" t="s">
        <v>414</v>
      </c>
    </row>
    <row r="125" spans="1:3">
      <c r="A125" s="4" t="s">
        <v>789</v>
      </c>
      <c r="B125" s="5" t="n">
        <v>434</v>
      </c>
      <c r="C125" s="5" t="n">
        <v>366</v>
      </c>
    </row>
    <row r="126" spans="1:3">
      <c r="A126" s="4" t="s">
        <v>815</v>
      </c>
    </row>
    <row r="127" spans="1:3">
      <c r="A127" s="3" t="s">
        <v>414</v>
      </c>
    </row>
    <row r="128" spans="1:3">
      <c r="A128" s="4" t="s">
        <v>789</v>
      </c>
      <c r="B128" s="5" t="n">
        <v>0</v>
      </c>
      <c r="C128" s="5" t="n">
        <v>0</v>
      </c>
    </row>
    <row r="129" spans="1:3">
      <c r="A129" s="4" t="s">
        <v>719</v>
      </c>
    </row>
    <row r="130" spans="1:3">
      <c r="A130" s="3" t="s">
        <v>414</v>
      </c>
    </row>
    <row r="131" spans="1:3">
      <c r="A131" s="4" t="s">
        <v>782</v>
      </c>
      <c r="B131" s="5" t="n">
        <v>876085</v>
      </c>
      <c r="C131" s="5" t="n">
        <v>863465</v>
      </c>
    </row>
    <row r="132" spans="1:3">
      <c r="A132" s="4" t="s">
        <v>783</v>
      </c>
      <c r="B132" s="5" t="n">
        <v>12339</v>
      </c>
      <c r="C132" s="5" t="n">
        <v>13514</v>
      </c>
    </row>
    <row r="133" spans="1:3">
      <c r="A133" s="4" t="s">
        <v>710</v>
      </c>
      <c r="B133" s="5" t="n">
        <v>894473</v>
      </c>
      <c r="C133" s="5" t="n">
        <v>883804</v>
      </c>
    </row>
    <row r="134" spans="1:3">
      <c r="A134" s="4" t="s">
        <v>816</v>
      </c>
    </row>
    <row r="135" spans="1:3">
      <c r="A135" s="3" t="s">
        <v>414</v>
      </c>
    </row>
    <row r="136" spans="1:3">
      <c r="A136" s="4" t="s">
        <v>789</v>
      </c>
      <c r="B136" s="5" t="n">
        <v>4826</v>
      </c>
      <c r="C136" s="5" t="n">
        <v>5688</v>
      </c>
    </row>
    <row r="137" spans="1:3">
      <c r="A137" s="4" t="s">
        <v>817</v>
      </c>
    </row>
    <row r="138" spans="1:3">
      <c r="A138" s="3" t="s">
        <v>414</v>
      </c>
    </row>
    <row r="139" spans="1:3">
      <c r="A139" s="4" t="s">
        <v>789</v>
      </c>
      <c r="B139" s="5" t="n">
        <v>1223</v>
      </c>
      <c r="C139" s="5" t="n">
        <v>1137</v>
      </c>
    </row>
    <row r="140" spans="1:3">
      <c r="A140" s="4" t="s">
        <v>818</v>
      </c>
    </row>
    <row r="141" spans="1:3">
      <c r="A141" s="3" t="s">
        <v>414</v>
      </c>
    </row>
    <row r="142" spans="1:3">
      <c r="A142" s="4" t="s">
        <v>789</v>
      </c>
      <c r="B142" s="5" t="n">
        <v>0</v>
      </c>
      <c r="C142" s="5" t="n">
        <v>0</v>
      </c>
    </row>
    <row r="143" spans="1:3">
      <c r="A143" s="4" t="s">
        <v>720</v>
      </c>
    </row>
    <row r="144" spans="1:3">
      <c r="A144" s="3" t="s">
        <v>414</v>
      </c>
    </row>
    <row r="145" spans="1:3">
      <c r="A145" s="4" t="s">
        <v>782</v>
      </c>
      <c r="B145" s="5" t="n">
        <v>358970</v>
      </c>
      <c r="C145" s="5" t="n">
        <v>382186</v>
      </c>
    </row>
    <row r="146" spans="1:3">
      <c r="A146" s="4" t="s">
        <v>783</v>
      </c>
      <c r="B146" s="5" t="n">
        <v>79</v>
      </c>
      <c r="C146" s="5" t="n">
        <v>171</v>
      </c>
    </row>
    <row r="147" spans="1:3">
      <c r="A147" s="4" t="s">
        <v>710</v>
      </c>
      <c r="B147" s="5" t="n">
        <v>363171</v>
      </c>
      <c r="C147" s="5" t="n">
        <v>385813</v>
      </c>
    </row>
    <row r="148" spans="1:3">
      <c r="A148" s="4" t="s">
        <v>819</v>
      </c>
    </row>
    <row r="149" spans="1:3">
      <c r="A149" s="3" t="s">
        <v>414</v>
      </c>
    </row>
    <row r="150" spans="1:3">
      <c r="A150" s="4" t="s">
        <v>789</v>
      </c>
      <c r="B150" s="5" t="n">
        <v>1401</v>
      </c>
      <c r="C150" s="5" t="n">
        <v>1227</v>
      </c>
    </row>
    <row r="151" spans="1:3">
      <c r="A151" s="4" t="s">
        <v>820</v>
      </c>
    </row>
    <row r="152" spans="1:3">
      <c r="A152" s="3" t="s">
        <v>414</v>
      </c>
    </row>
    <row r="153" spans="1:3">
      <c r="A153" s="4" t="s">
        <v>789</v>
      </c>
      <c r="B153" s="5" t="n">
        <v>868</v>
      </c>
      <c r="C153" s="5" t="n">
        <v>780</v>
      </c>
    </row>
    <row r="154" spans="1:3">
      <c r="A154" s="4" t="s">
        <v>821</v>
      </c>
    </row>
    <row r="155" spans="1:3">
      <c r="A155" s="3" t="s">
        <v>414</v>
      </c>
    </row>
    <row r="156" spans="1:3">
      <c r="A156" s="4" t="s">
        <v>789</v>
      </c>
      <c r="B156" s="5" t="n">
        <v>1853</v>
      </c>
      <c r="C156" s="5" t="n">
        <v>1449</v>
      </c>
    </row>
    <row r="157" spans="1:3">
      <c r="A157" s="4" t="s">
        <v>721</v>
      </c>
    </row>
    <row r="158" spans="1:3">
      <c r="A158" s="3" t="s">
        <v>414</v>
      </c>
    </row>
    <row r="159" spans="1:3">
      <c r="A159" s="4" t="s">
        <v>782</v>
      </c>
      <c r="B159" s="5" t="n">
        <v>9435487</v>
      </c>
      <c r="C159" s="5" t="n">
        <v>8729001</v>
      </c>
    </row>
    <row r="160" spans="1:3">
      <c r="A160" s="4" t="s">
        <v>783</v>
      </c>
      <c r="B160" s="5" t="n">
        <v>79992</v>
      </c>
      <c r="C160" s="5" t="n">
        <v>67317</v>
      </c>
    </row>
    <row r="161" spans="1:3">
      <c r="A161" s="4" t="s">
        <v>710</v>
      </c>
      <c r="B161" s="5" t="n">
        <v>9535357</v>
      </c>
      <c r="C161" s="5" t="n">
        <v>8816151</v>
      </c>
    </row>
    <row r="162" spans="1:3">
      <c r="A162" s="4" t="s">
        <v>822</v>
      </c>
    </row>
    <row r="163" spans="1:3">
      <c r="A163" s="3" t="s">
        <v>414</v>
      </c>
    </row>
    <row r="164" spans="1:3">
      <c r="A164" s="4" t="s">
        <v>789</v>
      </c>
      <c r="B164" s="5" t="n">
        <v>15499</v>
      </c>
      <c r="C164" s="5" t="n">
        <v>16101</v>
      </c>
    </row>
    <row r="165" spans="1:3">
      <c r="A165" s="4" t="s">
        <v>823</v>
      </c>
    </row>
    <row r="166" spans="1:3">
      <c r="A166" s="3" t="s">
        <v>414</v>
      </c>
    </row>
    <row r="167" spans="1:3">
      <c r="A167" s="4" t="s">
        <v>789</v>
      </c>
      <c r="B167" s="5" t="n">
        <v>2525</v>
      </c>
      <c r="C167" s="5" t="n">
        <v>2283</v>
      </c>
    </row>
    <row r="168" spans="1:3">
      <c r="A168" s="4" t="s">
        <v>824</v>
      </c>
    </row>
    <row r="169" spans="1:3">
      <c r="A169" s="3" t="s">
        <v>414</v>
      </c>
    </row>
    <row r="170" spans="1:3">
      <c r="A170" s="4" t="s">
        <v>789</v>
      </c>
      <c r="B170" s="6" t="n">
        <v>1853</v>
      </c>
      <c r="C170" s="6" t="n">
        <v>14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5</v>
      </c>
    </row>
    <row r="3" spans="1:3">
      <c r="A3" s="3" t="s">
        <v>826</v>
      </c>
    </row>
    <row r="4" spans="1:3">
      <c r="A4" s="4" t="s">
        <v>827</v>
      </c>
      <c r="B4" s="6" t="n">
        <v>133690</v>
      </c>
      <c r="C4" s="6" t="n">
        <v>247575</v>
      </c>
    </row>
    <row r="5" spans="1:3">
      <c r="A5" s="4" t="s">
        <v>828</v>
      </c>
      <c r="B5" s="5" t="n">
        <v>164766</v>
      </c>
      <c r="C5" s="5" t="n">
        <v>275814</v>
      </c>
    </row>
    <row r="6" spans="1:3">
      <c r="A6" s="4" t="s">
        <v>829</v>
      </c>
      <c r="B6" s="5" t="n">
        <v>15304</v>
      </c>
      <c r="C6" s="5" t="n">
        <v>25846</v>
      </c>
    </row>
    <row r="7" spans="1:3">
      <c r="A7" s="4" t="s">
        <v>830</v>
      </c>
      <c r="B7" s="5" t="n">
        <v>145707</v>
      </c>
      <c r="C7" s="5" t="n">
        <v>236860</v>
      </c>
    </row>
    <row r="8" spans="1:3">
      <c r="A8" s="4" t="s">
        <v>831</v>
      </c>
      <c r="B8" s="6" t="n">
        <v>3626</v>
      </c>
      <c r="C8" s="6" t="n">
        <v>8051</v>
      </c>
    </row>
    <row r="9" spans="1:3">
      <c r="A9" s="4" t="s">
        <v>832</v>
      </c>
      <c r="B9" s="4" t="s">
        <v>833</v>
      </c>
      <c r="C9" s="4" t="s">
        <v>834</v>
      </c>
    </row>
    <row r="10" spans="1:3">
      <c r="A10" s="4" t="s">
        <v>835</v>
      </c>
    </row>
    <row r="11" spans="1:3">
      <c r="A11" s="3" t="s">
        <v>826</v>
      </c>
    </row>
    <row r="12" spans="1:3">
      <c r="A12" s="4" t="s">
        <v>827</v>
      </c>
      <c r="B12" s="6" t="n">
        <v>96609</v>
      </c>
      <c r="C12" s="6" t="n">
        <v>175681</v>
      </c>
    </row>
    <row r="13" spans="1:3">
      <c r="A13" s="4" t="s">
        <v>828</v>
      </c>
      <c r="B13" s="5" t="n">
        <v>102483</v>
      </c>
      <c r="C13" s="5" t="n">
        <v>181002</v>
      </c>
    </row>
    <row r="14" spans="1:3">
      <c r="A14" s="4" t="s">
        <v>829</v>
      </c>
      <c r="B14" s="5" t="n">
        <v>15304</v>
      </c>
      <c r="C14" s="5" t="n">
        <v>25846</v>
      </c>
    </row>
    <row r="15" spans="1:3">
      <c r="A15" s="4" t="s">
        <v>830</v>
      </c>
      <c r="B15" s="5" t="n">
        <v>110079</v>
      </c>
      <c r="C15" s="5" t="n">
        <v>140098</v>
      </c>
    </row>
    <row r="16" spans="1:3">
      <c r="A16" s="4" t="s">
        <v>831</v>
      </c>
      <c r="B16" s="5" t="n">
        <v>3699</v>
      </c>
      <c r="C16" s="5" t="n">
        <v>7254</v>
      </c>
    </row>
    <row r="17" spans="1:3">
      <c r="A17" s="4" t="s">
        <v>836</v>
      </c>
    </row>
    <row r="18" spans="1:3">
      <c r="A18" s="3" t="s">
        <v>826</v>
      </c>
    </row>
    <row r="19" spans="1:3">
      <c r="A19" s="4" t="s">
        <v>827</v>
      </c>
      <c r="B19" s="5" t="n">
        <v>37081</v>
      </c>
      <c r="C19" s="5" t="n">
        <v>71894</v>
      </c>
    </row>
    <row r="20" spans="1:3">
      <c r="A20" s="4" t="s">
        <v>828</v>
      </c>
      <c r="B20" s="5" t="n">
        <v>62283</v>
      </c>
      <c r="C20" s="5" t="n">
        <v>94812</v>
      </c>
    </row>
    <row r="21" spans="1:3">
      <c r="A21" s="4" t="s">
        <v>829</v>
      </c>
      <c r="B21" s="5" t="n">
        <v>0</v>
      </c>
      <c r="C21" s="5" t="n">
        <v>0</v>
      </c>
    </row>
    <row r="22" spans="1:3">
      <c r="A22" s="4" t="s">
        <v>830</v>
      </c>
      <c r="B22" s="5" t="n">
        <v>35627</v>
      </c>
      <c r="C22" s="5" t="n">
        <v>96762</v>
      </c>
    </row>
    <row r="23" spans="1:3">
      <c r="A23" s="4" t="s">
        <v>831</v>
      </c>
      <c r="B23" s="5" t="n">
        <v>73</v>
      </c>
      <c r="C23" s="5" t="n">
        <v>797</v>
      </c>
    </row>
    <row r="24" spans="1:3">
      <c r="A24" s="4" t="s">
        <v>711</v>
      </c>
    </row>
    <row r="25" spans="1:3">
      <c r="A25" s="3" t="s">
        <v>826</v>
      </c>
    </row>
    <row r="26" spans="1:3">
      <c r="A26" s="4" t="s">
        <v>827</v>
      </c>
      <c r="B26" s="5" t="n">
        <v>63153</v>
      </c>
      <c r="C26" s="5" t="n">
        <v>142244</v>
      </c>
    </row>
    <row r="27" spans="1:3">
      <c r="A27" s="4" t="s">
        <v>828</v>
      </c>
      <c r="B27" s="5" t="n">
        <v>87155</v>
      </c>
      <c r="C27" s="5" t="n">
        <v>166418</v>
      </c>
    </row>
    <row r="28" spans="1:3">
      <c r="A28" s="4" t="s">
        <v>829</v>
      </c>
      <c r="B28" s="5" t="n">
        <v>5721</v>
      </c>
      <c r="C28" s="5" t="n">
        <v>10838</v>
      </c>
    </row>
    <row r="29" spans="1:3">
      <c r="A29" s="4" t="s">
        <v>830</v>
      </c>
      <c r="B29" s="5" t="n">
        <v>73813</v>
      </c>
      <c r="C29" s="5" t="n">
        <v>147769</v>
      </c>
    </row>
    <row r="30" spans="1:3">
      <c r="A30" s="4" t="s">
        <v>831</v>
      </c>
      <c r="B30" s="5" t="n">
        <v>823</v>
      </c>
      <c r="C30" s="5" t="n">
        <v>3121</v>
      </c>
    </row>
    <row r="31" spans="1:3">
      <c r="A31" s="4" t="s">
        <v>837</v>
      </c>
    </row>
    <row r="32" spans="1:3">
      <c r="A32" s="3" t="s">
        <v>826</v>
      </c>
    </row>
    <row r="33" spans="1:3">
      <c r="A33" s="4" t="s">
        <v>827</v>
      </c>
      <c r="B33" s="5" t="n">
        <v>40747</v>
      </c>
      <c r="C33" s="5" t="n">
        <v>81649</v>
      </c>
    </row>
    <row r="34" spans="1:3">
      <c r="A34" s="4" t="s">
        <v>828</v>
      </c>
      <c r="B34" s="5" t="n">
        <v>42131</v>
      </c>
      <c r="C34" s="5" t="n">
        <v>83579</v>
      </c>
    </row>
    <row r="35" spans="1:3">
      <c r="A35" s="4" t="s">
        <v>829</v>
      </c>
      <c r="B35" s="5" t="n">
        <v>5721</v>
      </c>
      <c r="C35" s="5" t="n">
        <v>10838</v>
      </c>
    </row>
    <row r="36" spans="1:3">
      <c r="A36" s="4" t="s">
        <v>830</v>
      </c>
      <c r="B36" s="5" t="n">
        <v>52461</v>
      </c>
      <c r="C36" s="5" t="n">
        <v>58494</v>
      </c>
    </row>
    <row r="37" spans="1:3">
      <c r="A37" s="4" t="s">
        <v>831</v>
      </c>
      <c r="B37" s="5" t="n">
        <v>1167</v>
      </c>
      <c r="C37" s="5" t="n">
        <v>2629</v>
      </c>
    </row>
    <row r="38" spans="1:3">
      <c r="A38" s="4" t="s">
        <v>838</v>
      </c>
    </row>
    <row r="39" spans="1:3">
      <c r="A39" s="3" t="s">
        <v>826</v>
      </c>
    </row>
    <row r="40" spans="1:3">
      <c r="A40" s="4" t="s">
        <v>827</v>
      </c>
      <c r="B40" s="5" t="n">
        <v>22406</v>
      </c>
      <c r="C40" s="5" t="n">
        <v>60595</v>
      </c>
    </row>
    <row r="41" spans="1:3">
      <c r="A41" s="4" t="s">
        <v>828</v>
      </c>
      <c r="B41" s="5" t="n">
        <v>45024</v>
      </c>
      <c r="C41" s="5" t="n">
        <v>82839</v>
      </c>
    </row>
    <row r="42" spans="1:3">
      <c r="A42" s="4" t="s">
        <v>829</v>
      </c>
      <c r="B42" s="5" t="n">
        <v>0</v>
      </c>
      <c r="C42" s="5" t="n">
        <v>0</v>
      </c>
    </row>
    <row r="43" spans="1:3">
      <c r="A43" s="4" t="s">
        <v>830</v>
      </c>
      <c r="B43" s="5" t="n">
        <v>21352</v>
      </c>
      <c r="C43" s="5" t="n">
        <v>89275</v>
      </c>
    </row>
    <row r="44" spans="1:3">
      <c r="A44" s="4" t="s">
        <v>831</v>
      </c>
      <c r="B44" s="5" t="n">
        <v>344</v>
      </c>
      <c r="C44" s="5" t="n">
        <v>492</v>
      </c>
    </row>
    <row r="45" spans="1:3">
      <c r="A45" s="4" t="s">
        <v>740</v>
      </c>
    </row>
    <row r="46" spans="1:3">
      <c r="A46" s="3" t="s">
        <v>826</v>
      </c>
    </row>
    <row r="47" spans="1:3">
      <c r="A47" s="4" t="s">
        <v>827</v>
      </c>
      <c r="B47" s="5" t="n">
        <v>5852</v>
      </c>
      <c r="C47" s="5" t="n">
        <v>26234</v>
      </c>
    </row>
    <row r="48" spans="1:3">
      <c r="A48" s="4" t="s">
        <v>828</v>
      </c>
      <c r="B48" s="5" t="n">
        <v>6910</v>
      </c>
      <c r="C48" s="5" t="n">
        <v>26766</v>
      </c>
    </row>
    <row r="49" spans="1:3">
      <c r="A49" s="4" t="s">
        <v>829</v>
      </c>
      <c r="B49" s="5" t="n">
        <v>24</v>
      </c>
      <c r="C49" s="5" t="n">
        <v>2973</v>
      </c>
    </row>
    <row r="50" spans="1:3">
      <c r="A50" s="4" t="s">
        <v>830</v>
      </c>
      <c r="B50" s="5" t="n">
        <v>6154</v>
      </c>
      <c r="C50" s="5" t="n">
        <v>14072</v>
      </c>
    </row>
    <row r="51" spans="1:3">
      <c r="A51" s="4" t="s">
        <v>831</v>
      </c>
      <c r="B51" s="5" t="n">
        <v>104</v>
      </c>
      <c r="C51" s="5" t="n">
        <v>772</v>
      </c>
    </row>
    <row r="52" spans="1:3">
      <c r="A52" s="4" t="s">
        <v>839</v>
      </c>
    </row>
    <row r="53" spans="1:3">
      <c r="A53" s="3" t="s">
        <v>826</v>
      </c>
    </row>
    <row r="54" spans="1:3">
      <c r="A54" s="4" t="s">
        <v>827</v>
      </c>
      <c r="B54" s="5" t="n">
        <v>2080</v>
      </c>
      <c r="C54" s="5" t="n">
        <v>23796</v>
      </c>
    </row>
    <row r="55" spans="1:3">
      <c r="A55" s="4" t="s">
        <v>828</v>
      </c>
      <c r="B55" s="5" t="n">
        <v>2087</v>
      </c>
      <c r="C55" s="5" t="n">
        <v>23937</v>
      </c>
    </row>
    <row r="56" spans="1:3">
      <c r="A56" s="4" t="s">
        <v>829</v>
      </c>
      <c r="B56" s="5" t="n">
        <v>24</v>
      </c>
      <c r="C56" s="5" t="n">
        <v>2973</v>
      </c>
    </row>
    <row r="57" spans="1:3">
      <c r="A57" s="4" t="s">
        <v>830</v>
      </c>
      <c r="B57" s="5" t="n">
        <v>2179</v>
      </c>
      <c r="C57" s="5" t="n">
        <v>12124</v>
      </c>
    </row>
    <row r="58" spans="1:3">
      <c r="A58" s="4" t="s">
        <v>831</v>
      </c>
      <c r="B58" s="5" t="n">
        <v>104</v>
      </c>
      <c r="C58" s="5" t="n">
        <v>736</v>
      </c>
    </row>
    <row r="59" spans="1:3">
      <c r="A59" s="4" t="s">
        <v>840</v>
      </c>
    </row>
    <row r="60" spans="1:3">
      <c r="A60" s="3" t="s">
        <v>826</v>
      </c>
    </row>
    <row r="61" spans="1:3">
      <c r="A61" s="4" t="s">
        <v>827</v>
      </c>
      <c r="B61" s="5" t="n">
        <v>3772</v>
      </c>
      <c r="C61" s="5" t="n">
        <v>2438</v>
      </c>
    </row>
    <row r="62" spans="1:3">
      <c r="A62" s="4" t="s">
        <v>828</v>
      </c>
      <c r="B62" s="5" t="n">
        <v>4823</v>
      </c>
      <c r="C62" s="5" t="n">
        <v>2829</v>
      </c>
    </row>
    <row r="63" spans="1:3">
      <c r="A63" s="4" t="s">
        <v>829</v>
      </c>
      <c r="B63" s="5" t="n">
        <v>0</v>
      </c>
      <c r="C63" s="5" t="n">
        <v>0</v>
      </c>
    </row>
    <row r="64" spans="1:3">
      <c r="A64" s="4" t="s">
        <v>830</v>
      </c>
      <c r="B64" s="5" t="n">
        <v>3975</v>
      </c>
      <c r="C64" s="5" t="n">
        <v>1948</v>
      </c>
    </row>
    <row r="65" spans="1:3">
      <c r="A65" s="4" t="s">
        <v>831</v>
      </c>
      <c r="B65" s="5" t="n">
        <v>0</v>
      </c>
      <c r="C65" s="5" t="n">
        <v>36</v>
      </c>
    </row>
    <row r="66" spans="1:3">
      <c r="A66" s="4" t="s">
        <v>713</v>
      </c>
    </row>
    <row r="67" spans="1:3">
      <c r="A67" s="3" t="s">
        <v>826</v>
      </c>
    </row>
    <row r="68" spans="1:3">
      <c r="A68" s="4" t="s">
        <v>827</v>
      </c>
      <c r="B68" s="5" t="n">
        <v>69005</v>
      </c>
      <c r="C68" s="5" t="n">
        <v>168478</v>
      </c>
    </row>
    <row r="69" spans="1:3">
      <c r="A69" s="4" t="s">
        <v>828</v>
      </c>
      <c r="B69" s="5" t="n">
        <v>94065</v>
      </c>
      <c r="C69" s="5" t="n">
        <v>193184</v>
      </c>
    </row>
    <row r="70" spans="1:3">
      <c r="A70" s="4" t="s">
        <v>829</v>
      </c>
      <c r="B70" s="5" t="n">
        <v>5745</v>
      </c>
      <c r="C70" s="5" t="n">
        <v>13811</v>
      </c>
    </row>
    <row r="71" spans="1:3">
      <c r="A71" s="4" t="s">
        <v>830</v>
      </c>
      <c r="B71" s="5" t="n">
        <v>79967</v>
      </c>
      <c r="C71" s="5" t="n">
        <v>161841</v>
      </c>
    </row>
    <row r="72" spans="1:3">
      <c r="A72" s="4" t="s">
        <v>831</v>
      </c>
      <c r="B72" s="5" t="n">
        <v>927</v>
      </c>
      <c r="C72" s="5" t="n">
        <v>3893</v>
      </c>
    </row>
    <row r="73" spans="1:3">
      <c r="A73" s="4" t="s">
        <v>841</v>
      </c>
    </row>
    <row r="74" spans="1:3">
      <c r="A74" s="3" t="s">
        <v>826</v>
      </c>
    </row>
    <row r="75" spans="1:3">
      <c r="A75" s="4" t="s">
        <v>827</v>
      </c>
      <c r="B75" s="5" t="n">
        <v>42827</v>
      </c>
      <c r="C75" s="5" t="n">
        <v>105445</v>
      </c>
    </row>
    <row r="76" spans="1:3">
      <c r="A76" s="4" t="s">
        <v>828</v>
      </c>
      <c r="B76" s="5" t="n">
        <v>44218</v>
      </c>
      <c r="C76" s="5" t="n">
        <v>107516</v>
      </c>
    </row>
    <row r="77" spans="1:3">
      <c r="A77" s="4" t="s">
        <v>829</v>
      </c>
      <c r="B77" s="5" t="n">
        <v>5745</v>
      </c>
      <c r="C77" s="5" t="n">
        <v>13811</v>
      </c>
    </row>
    <row r="78" spans="1:3">
      <c r="A78" s="4" t="s">
        <v>830</v>
      </c>
      <c r="B78" s="5" t="n">
        <v>54640</v>
      </c>
      <c r="C78" s="5" t="n">
        <v>70618</v>
      </c>
    </row>
    <row r="79" spans="1:3">
      <c r="A79" s="4" t="s">
        <v>831</v>
      </c>
      <c r="B79" s="5" t="n">
        <v>1271</v>
      </c>
      <c r="C79" s="5" t="n">
        <v>3365</v>
      </c>
    </row>
    <row r="80" spans="1:3">
      <c r="A80" s="4" t="s">
        <v>842</v>
      </c>
    </row>
    <row r="81" spans="1:3">
      <c r="A81" s="3" t="s">
        <v>826</v>
      </c>
    </row>
    <row r="82" spans="1:3">
      <c r="A82" s="4" t="s">
        <v>827</v>
      </c>
      <c r="B82" s="5" t="n">
        <v>26178</v>
      </c>
      <c r="C82" s="5" t="n">
        <v>63033</v>
      </c>
    </row>
    <row r="83" spans="1:3">
      <c r="A83" s="4" t="s">
        <v>828</v>
      </c>
      <c r="B83" s="5" t="n">
        <v>49847</v>
      </c>
      <c r="C83" s="5" t="n">
        <v>85668</v>
      </c>
    </row>
    <row r="84" spans="1:3">
      <c r="A84" s="4" t="s">
        <v>829</v>
      </c>
      <c r="B84" s="5" t="n">
        <v>0</v>
      </c>
      <c r="C84" s="5" t="n">
        <v>0</v>
      </c>
    </row>
    <row r="85" spans="1:3">
      <c r="A85" s="4" t="s">
        <v>830</v>
      </c>
      <c r="B85" s="5" t="n">
        <v>25327</v>
      </c>
      <c r="C85" s="5" t="n">
        <v>91223</v>
      </c>
    </row>
    <row r="86" spans="1:3">
      <c r="A86" s="4" t="s">
        <v>831</v>
      </c>
      <c r="B86" s="5" t="n">
        <v>344</v>
      </c>
      <c r="C86" s="5" t="n">
        <v>528</v>
      </c>
    </row>
    <row r="87" spans="1:3">
      <c r="A87" s="4" t="s">
        <v>714</v>
      </c>
    </row>
    <row r="88" spans="1:3">
      <c r="A88" s="3" t="s">
        <v>826</v>
      </c>
    </row>
    <row r="89" spans="1:3">
      <c r="A89" s="4" t="s">
        <v>827</v>
      </c>
      <c r="B89" s="5" t="n">
        <v>2384</v>
      </c>
      <c r="C89" s="5" t="n">
        <v>19118</v>
      </c>
    </row>
    <row r="90" spans="1:3">
      <c r="A90" s="4" t="s">
        <v>828</v>
      </c>
      <c r="B90" s="5" t="n">
        <v>3625</v>
      </c>
      <c r="C90" s="5" t="n">
        <v>19157</v>
      </c>
    </row>
    <row r="91" spans="1:3">
      <c r="A91" s="4" t="s">
        <v>829</v>
      </c>
      <c r="B91" s="5" t="n">
        <v>28</v>
      </c>
      <c r="C91" s="5" t="n">
        <v>1597</v>
      </c>
    </row>
    <row r="92" spans="1:3">
      <c r="A92" s="4" t="s">
        <v>830</v>
      </c>
      <c r="B92" s="5" t="n">
        <v>1807</v>
      </c>
      <c r="C92" s="5" t="n">
        <v>16924</v>
      </c>
    </row>
    <row r="93" spans="1:3">
      <c r="A93" s="4" t="s">
        <v>831</v>
      </c>
      <c r="B93" s="5" t="n">
        <v>106</v>
      </c>
      <c r="C93" s="5" t="n">
        <v>1739</v>
      </c>
    </row>
    <row r="94" spans="1:3">
      <c r="A94" s="4" t="s">
        <v>843</v>
      </c>
    </row>
    <row r="95" spans="1:3">
      <c r="A95" s="3" t="s">
        <v>826</v>
      </c>
    </row>
    <row r="96" spans="1:3">
      <c r="A96" s="4" t="s">
        <v>827</v>
      </c>
      <c r="B96" s="5" t="n">
        <v>799</v>
      </c>
      <c r="C96" s="5" t="n">
        <v>17823</v>
      </c>
    </row>
    <row r="97" spans="1:3">
      <c r="A97" s="4" t="s">
        <v>828</v>
      </c>
      <c r="B97" s="5" t="n">
        <v>805</v>
      </c>
      <c r="C97" s="5" t="n">
        <v>17862</v>
      </c>
    </row>
    <row r="98" spans="1:3">
      <c r="A98" s="4" t="s">
        <v>829</v>
      </c>
      <c r="B98" s="5" t="n">
        <v>28</v>
      </c>
      <c r="C98" s="5" t="n">
        <v>1597</v>
      </c>
    </row>
    <row r="99" spans="1:3">
      <c r="A99" s="4" t="s">
        <v>830</v>
      </c>
      <c r="B99" s="5" t="n">
        <v>827</v>
      </c>
      <c r="C99" s="5" t="n">
        <v>16924</v>
      </c>
    </row>
    <row r="100" spans="1:3">
      <c r="A100" s="4" t="s">
        <v>831</v>
      </c>
      <c r="B100" s="5" t="n">
        <v>38</v>
      </c>
      <c r="C100" s="5" t="n">
        <v>1694</v>
      </c>
    </row>
    <row r="101" spans="1:3">
      <c r="A101" s="4" t="s">
        <v>844</v>
      </c>
    </row>
    <row r="102" spans="1:3">
      <c r="A102" s="3" t="s">
        <v>826</v>
      </c>
    </row>
    <row r="103" spans="1:3">
      <c r="A103" s="4" t="s">
        <v>827</v>
      </c>
      <c r="B103" s="5" t="n">
        <v>1585</v>
      </c>
      <c r="C103" s="5" t="n">
        <v>1295</v>
      </c>
    </row>
    <row r="104" spans="1:3">
      <c r="A104" s="4" t="s">
        <v>828</v>
      </c>
      <c r="B104" s="5" t="n">
        <v>2820</v>
      </c>
      <c r="C104" s="5" t="n">
        <v>1295</v>
      </c>
    </row>
    <row r="105" spans="1:3">
      <c r="A105" s="4" t="s">
        <v>829</v>
      </c>
      <c r="B105" s="5" t="n">
        <v>0</v>
      </c>
      <c r="C105" s="5" t="n">
        <v>0</v>
      </c>
    </row>
    <row r="106" spans="1:3">
      <c r="A106" s="4" t="s">
        <v>830</v>
      </c>
      <c r="B106" s="5" t="n">
        <v>980</v>
      </c>
      <c r="C106" s="5" t="n">
        <v>0</v>
      </c>
    </row>
    <row r="107" spans="1:3">
      <c r="A107" s="4" t="s">
        <v>831</v>
      </c>
      <c r="B107" s="5" t="n">
        <v>68</v>
      </c>
      <c r="C107" s="5" t="n">
        <v>45</v>
      </c>
    </row>
    <row r="108" spans="1:3">
      <c r="A108" s="4" t="s">
        <v>715</v>
      </c>
    </row>
    <row r="109" spans="1:3">
      <c r="A109" s="3" t="s">
        <v>826</v>
      </c>
    </row>
    <row r="110" spans="1:3">
      <c r="A110" s="4" t="s">
        <v>827</v>
      </c>
      <c r="B110" s="5" t="n">
        <v>510</v>
      </c>
      <c r="C110" s="5" t="n">
        <v>467</v>
      </c>
    </row>
    <row r="111" spans="1:3">
      <c r="A111" s="4" t="s">
        <v>828</v>
      </c>
      <c r="B111" s="5" t="n">
        <v>589</v>
      </c>
      <c r="C111" s="5" t="n">
        <v>578</v>
      </c>
    </row>
    <row r="112" spans="1:3">
      <c r="A112" s="4" t="s">
        <v>829</v>
      </c>
      <c r="B112" s="5" t="n">
        <v>75</v>
      </c>
      <c r="C112" s="5" t="n">
        <v>86</v>
      </c>
    </row>
    <row r="113" spans="1:3">
      <c r="A113" s="4" t="s">
        <v>830</v>
      </c>
      <c r="B113" s="5" t="n">
        <v>533</v>
      </c>
      <c r="C113" s="5" t="n">
        <v>484</v>
      </c>
    </row>
    <row r="114" spans="1:3">
      <c r="A114" s="4" t="s">
        <v>831</v>
      </c>
      <c r="B114" s="5" t="n">
        <v>32</v>
      </c>
      <c r="C114" s="5" t="n">
        <v>29</v>
      </c>
    </row>
    <row r="115" spans="1:3">
      <c r="A115" s="4" t="s">
        <v>845</v>
      </c>
    </row>
    <row r="116" spans="1:3">
      <c r="A116" s="3" t="s">
        <v>826</v>
      </c>
    </row>
    <row r="117" spans="1:3">
      <c r="A117" s="4" t="s">
        <v>827</v>
      </c>
      <c r="B117" s="5" t="n">
        <v>510</v>
      </c>
      <c r="C117" s="5" t="n">
        <v>467</v>
      </c>
    </row>
    <row r="118" spans="1:3">
      <c r="A118" s="4" t="s">
        <v>828</v>
      </c>
      <c r="B118" s="5" t="n">
        <v>589</v>
      </c>
      <c r="C118" s="5" t="n">
        <v>578</v>
      </c>
    </row>
    <row r="119" spans="1:3">
      <c r="A119" s="4" t="s">
        <v>829</v>
      </c>
      <c r="B119" s="5" t="n">
        <v>75</v>
      </c>
      <c r="C119" s="5" t="n">
        <v>86</v>
      </c>
    </row>
    <row r="120" spans="1:3">
      <c r="A120" s="4" t="s">
        <v>830</v>
      </c>
      <c r="B120" s="5" t="n">
        <v>533</v>
      </c>
      <c r="C120" s="5" t="n">
        <v>484</v>
      </c>
    </row>
    <row r="121" spans="1:3">
      <c r="A121" s="4" t="s">
        <v>831</v>
      </c>
      <c r="B121" s="5" t="n">
        <v>32</v>
      </c>
      <c r="C121" s="5" t="n">
        <v>29</v>
      </c>
    </row>
    <row r="122" spans="1:3">
      <c r="A122" s="4" t="s">
        <v>846</v>
      </c>
    </row>
    <row r="123" spans="1:3">
      <c r="A123" s="3" t="s">
        <v>826</v>
      </c>
    </row>
    <row r="124" spans="1:3">
      <c r="A124" s="4" t="s">
        <v>827</v>
      </c>
      <c r="B124" s="5" t="n">
        <v>0</v>
      </c>
      <c r="C124" s="5" t="n">
        <v>0</v>
      </c>
    </row>
    <row r="125" spans="1:3">
      <c r="A125" s="4" t="s">
        <v>828</v>
      </c>
      <c r="B125" s="5" t="n">
        <v>0</v>
      </c>
      <c r="C125" s="5" t="n">
        <v>0</v>
      </c>
    </row>
    <row r="126" spans="1:3">
      <c r="A126" s="4" t="s">
        <v>829</v>
      </c>
      <c r="B126" s="5" t="n">
        <v>0</v>
      </c>
      <c r="C126" s="5" t="n">
        <v>0</v>
      </c>
    </row>
    <row r="127" spans="1:3">
      <c r="A127" s="4" t="s">
        <v>830</v>
      </c>
      <c r="B127" s="5" t="n">
        <v>0</v>
      </c>
      <c r="C127" s="5" t="n">
        <v>0</v>
      </c>
    </row>
    <row r="128" spans="1:3">
      <c r="A128" s="4" t="s">
        <v>831</v>
      </c>
      <c r="B128" s="5" t="n">
        <v>0</v>
      </c>
      <c r="C128" s="5" t="n">
        <v>0</v>
      </c>
    </row>
    <row r="129" spans="1:3">
      <c r="A129" s="4" t="s">
        <v>716</v>
      </c>
    </row>
    <row r="130" spans="1:3">
      <c r="A130" s="3" t="s">
        <v>826</v>
      </c>
    </row>
    <row r="131" spans="1:3">
      <c r="A131" s="4" t="s">
        <v>827</v>
      </c>
      <c r="B131" s="5" t="n">
        <v>2894</v>
      </c>
      <c r="C131" s="5" t="n">
        <v>19585</v>
      </c>
    </row>
    <row r="132" spans="1:3">
      <c r="A132" s="4" t="s">
        <v>828</v>
      </c>
      <c r="B132" s="5" t="n">
        <v>4214</v>
      </c>
      <c r="C132" s="5" t="n">
        <v>19735</v>
      </c>
    </row>
    <row r="133" spans="1:3">
      <c r="A133" s="4" t="s">
        <v>829</v>
      </c>
      <c r="B133" s="5" t="n">
        <v>103</v>
      </c>
      <c r="C133" s="5" t="n">
        <v>1683</v>
      </c>
    </row>
    <row r="134" spans="1:3">
      <c r="A134" s="4" t="s">
        <v>830</v>
      </c>
      <c r="B134" s="5" t="n">
        <v>2340</v>
      </c>
      <c r="C134" s="5" t="n">
        <v>17408</v>
      </c>
    </row>
    <row r="135" spans="1:3">
      <c r="A135" s="4" t="s">
        <v>831</v>
      </c>
      <c r="B135" s="5" t="n">
        <v>138</v>
      </c>
      <c r="C135" s="5" t="n">
        <v>1768</v>
      </c>
    </row>
    <row r="136" spans="1:3">
      <c r="A136" s="4" t="s">
        <v>847</v>
      </c>
    </row>
    <row r="137" spans="1:3">
      <c r="A137" s="3" t="s">
        <v>826</v>
      </c>
    </row>
    <row r="138" spans="1:3">
      <c r="A138" s="4" t="s">
        <v>827</v>
      </c>
      <c r="B138" s="5" t="n">
        <v>1309</v>
      </c>
      <c r="C138" s="5" t="n">
        <v>18290</v>
      </c>
    </row>
    <row r="139" spans="1:3">
      <c r="A139" s="4" t="s">
        <v>828</v>
      </c>
      <c r="B139" s="5" t="n">
        <v>1394</v>
      </c>
      <c r="C139" s="5" t="n">
        <v>18440</v>
      </c>
    </row>
    <row r="140" spans="1:3">
      <c r="A140" s="4" t="s">
        <v>829</v>
      </c>
      <c r="B140" s="5" t="n">
        <v>103</v>
      </c>
      <c r="C140" s="5" t="n">
        <v>1683</v>
      </c>
    </row>
    <row r="141" spans="1:3">
      <c r="A141" s="4" t="s">
        <v>830</v>
      </c>
      <c r="B141" s="5" t="n">
        <v>1360</v>
      </c>
      <c r="C141" s="5" t="n">
        <v>17408</v>
      </c>
    </row>
    <row r="142" spans="1:3">
      <c r="A142" s="4" t="s">
        <v>831</v>
      </c>
      <c r="B142" s="5" t="n">
        <v>70</v>
      </c>
      <c r="C142" s="5" t="n">
        <v>1723</v>
      </c>
    </row>
    <row r="143" spans="1:3">
      <c r="A143" s="4" t="s">
        <v>848</v>
      </c>
    </row>
    <row r="144" spans="1:3">
      <c r="A144" s="3" t="s">
        <v>826</v>
      </c>
    </row>
    <row r="145" spans="1:3">
      <c r="A145" s="4" t="s">
        <v>827</v>
      </c>
      <c r="B145" s="5" t="n">
        <v>1585</v>
      </c>
      <c r="C145" s="5" t="n">
        <v>1295</v>
      </c>
    </row>
    <row r="146" spans="1:3">
      <c r="A146" s="4" t="s">
        <v>828</v>
      </c>
      <c r="B146" s="5" t="n">
        <v>2820</v>
      </c>
      <c r="C146" s="5" t="n">
        <v>1295</v>
      </c>
    </row>
    <row r="147" spans="1:3">
      <c r="A147" s="4" t="s">
        <v>829</v>
      </c>
      <c r="B147" s="5" t="n">
        <v>0</v>
      </c>
      <c r="C147" s="5" t="n">
        <v>0</v>
      </c>
    </row>
    <row r="148" spans="1:3">
      <c r="A148" s="4" t="s">
        <v>830</v>
      </c>
      <c r="B148" s="5" t="n">
        <v>980</v>
      </c>
      <c r="C148" s="5" t="n">
        <v>0</v>
      </c>
    </row>
    <row r="149" spans="1:3">
      <c r="A149" s="4" t="s">
        <v>831</v>
      </c>
      <c r="B149" s="5" t="n">
        <v>68</v>
      </c>
      <c r="C149" s="5" t="n">
        <v>45</v>
      </c>
    </row>
    <row r="150" spans="1:3">
      <c r="A150" s="4" t="s">
        <v>717</v>
      </c>
    </row>
    <row r="151" spans="1:3">
      <c r="A151" s="3" t="s">
        <v>826</v>
      </c>
    </row>
    <row r="152" spans="1:3">
      <c r="A152" s="4" t="s">
        <v>827</v>
      </c>
      <c r="B152" s="5" t="n">
        <v>71899</v>
      </c>
      <c r="C152" s="5" t="n">
        <v>188063</v>
      </c>
    </row>
    <row r="153" spans="1:3">
      <c r="A153" s="4" t="s">
        <v>828</v>
      </c>
      <c r="B153" s="5" t="n">
        <v>98279</v>
      </c>
      <c r="C153" s="5" t="n">
        <v>212919</v>
      </c>
    </row>
    <row r="154" spans="1:3">
      <c r="A154" s="4" t="s">
        <v>829</v>
      </c>
      <c r="B154" s="5" t="n">
        <v>5848</v>
      </c>
      <c r="C154" s="5" t="n">
        <v>15494</v>
      </c>
    </row>
    <row r="155" spans="1:3">
      <c r="A155" s="4" t="s">
        <v>830</v>
      </c>
      <c r="B155" s="5" t="n">
        <v>82307</v>
      </c>
      <c r="C155" s="5" t="n">
        <v>179249</v>
      </c>
    </row>
    <row r="156" spans="1:3">
      <c r="A156" s="4" t="s">
        <v>831</v>
      </c>
      <c r="B156" s="5" t="n">
        <v>1065</v>
      </c>
      <c r="C156" s="5" t="n">
        <v>5661</v>
      </c>
    </row>
    <row r="157" spans="1:3">
      <c r="A157" s="4" t="s">
        <v>849</v>
      </c>
    </row>
    <row r="158" spans="1:3">
      <c r="A158" s="3" t="s">
        <v>826</v>
      </c>
    </row>
    <row r="159" spans="1:3">
      <c r="A159" s="4" t="s">
        <v>827</v>
      </c>
      <c r="B159" s="5" t="n">
        <v>44136</v>
      </c>
      <c r="C159" s="5" t="n">
        <v>123735</v>
      </c>
    </row>
    <row r="160" spans="1:3">
      <c r="A160" s="4" t="s">
        <v>828</v>
      </c>
      <c r="B160" s="5" t="n">
        <v>45612</v>
      </c>
      <c r="C160" s="5" t="n">
        <v>125956</v>
      </c>
    </row>
    <row r="161" spans="1:3">
      <c r="A161" s="4" t="s">
        <v>829</v>
      </c>
      <c r="B161" s="5" t="n">
        <v>5848</v>
      </c>
      <c r="C161" s="5" t="n">
        <v>15494</v>
      </c>
    </row>
    <row r="162" spans="1:3">
      <c r="A162" s="4" t="s">
        <v>830</v>
      </c>
      <c r="B162" s="5" t="n">
        <v>56000</v>
      </c>
      <c r="C162" s="5" t="n">
        <v>88026</v>
      </c>
    </row>
    <row r="163" spans="1:3">
      <c r="A163" s="4" t="s">
        <v>831</v>
      </c>
      <c r="B163" s="5" t="n">
        <v>1341</v>
      </c>
      <c r="C163" s="5" t="n">
        <v>5088</v>
      </c>
    </row>
    <row r="164" spans="1:3">
      <c r="A164" s="4" t="s">
        <v>850</v>
      </c>
    </row>
    <row r="165" spans="1:3">
      <c r="A165" s="3" t="s">
        <v>826</v>
      </c>
    </row>
    <row r="166" spans="1:3">
      <c r="A166" s="4" t="s">
        <v>827</v>
      </c>
      <c r="B166" s="5" t="n">
        <v>27763</v>
      </c>
      <c r="C166" s="5" t="n">
        <v>64328</v>
      </c>
    </row>
    <row r="167" spans="1:3">
      <c r="A167" s="4" t="s">
        <v>828</v>
      </c>
      <c r="B167" s="5" t="n">
        <v>52667</v>
      </c>
      <c r="C167" s="5" t="n">
        <v>86963</v>
      </c>
    </row>
    <row r="168" spans="1:3">
      <c r="A168" s="4" t="s">
        <v>829</v>
      </c>
      <c r="B168" s="5" t="n">
        <v>0</v>
      </c>
      <c r="C168" s="5" t="n">
        <v>0</v>
      </c>
    </row>
    <row r="169" spans="1:3">
      <c r="A169" s="4" t="s">
        <v>830</v>
      </c>
      <c r="B169" s="5" t="n">
        <v>26307</v>
      </c>
      <c r="C169" s="5" t="n">
        <v>91223</v>
      </c>
    </row>
    <row r="170" spans="1:3">
      <c r="A170" s="4" t="s">
        <v>831</v>
      </c>
      <c r="B170" s="5" t="n">
        <v>276</v>
      </c>
      <c r="C170" s="5" t="n">
        <v>573</v>
      </c>
    </row>
    <row r="171" spans="1:3">
      <c r="A171" s="4" t="s">
        <v>718</v>
      </c>
    </row>
    <row r="172" spans="1:3">
      <c r="A172" s="3" t="s">
        <v>826</v>
      </c>
    </row>
    <row r="173" spans="1:3">
      <c r="A173" s="4" t="s">
        <v>827</v>
      </c>
      <c r="B173" s="5" t="n">
        <v>50486</v>
      </c>
      <c r="C173" s="5" t="n">
        <v>47486</v>
      </c>
    </row>
    <row r="174" spans="1:3">
      <c r="A174" s="4" t="s">
        <v>828</v>
      </c>
      <c r="B174" s="5" t="n">
        <v>54223</v>
      </c>
      <c r="C174" s="5" t="n">
        <v>50126</v>
      </c>
    </row>
    <row r="175" spans="1:3">
      <c r="A175" s="4" t="s">
        <v>829</v>
      </c>
      <c r="B175" s="5" t="n">
        <v>6023</v>
      </c>
      <c r="C175" s="5" t="n">
        <v>6512</v>
      </c>
    </row>
    <row r="176" spans="1:3">
      <c r="A176" s="4" t="s">
        <v>830</v>
      </c>
      <c r="B176" s="5" t="n">
        <v>51477</v>
      </c>
      <c r="C176" s="5" t="n">
        <v>45410</v>
      </c>
    </row>
    <row r="177" spans="1:3">
      <c r="A177" s="4" t="s">
        <v>831</v>
      </c>
      <c r="B177" s="5" t="n">
        <v>1992</v>
      </c>
      <c r="C177" s="5" t="n">
        <v>1831</v>
      </c>
    </row>
    <row r="178" spans="1:3">
      <c r="A178" s="4" t="s">
        <v>851</v>
      </c>
    </row>
    <row r="179" spans="1:3">
      <c r="A179" s="3" t="s">
        <v>826</v>
      </c>
    </row>
    <row r="180" spans="1:3">
      <c r="A180" s="4" t="s">
        <v>827</v>
      </c>
      <c r="B180" s="5" t="n">
        <v>41691</v>
      </c>
      <c r="C180" s="5" t="n">
        <v>40561</v>
      </c>
    </row>
    <row r="181" spans="1:3">
      <c r="A181" s="4" t="s">
        <v>828</v>
      </c>
      <c r="B181" s="5" t="n">
        <v>45149</v>
      </c>
      <c r="C181" s="5" t="n">
        <v>42922</v>
      </c>
    </row>
    <row r="182" spans="1:3">
      <c r="A182" s="4" t="s">
        <v>829</v>
      </c>
      <c r="B182" s="5" t="n">
        <v>6023</v>
      </c>
      <c r="C182" s="5" t="n">
        <v>6512</v>
      </c>
    </row>
    <row r="183" spans="1:3">
      <c r="A183" s="4" t="s">
        <v>830</v>
      </c>
      <c r="B183" s="5" t="n">
        <v>42687</v>
      </c>
      <c r="C183" s="5" t="n">
        <v>40411</v>
      </c>
    </row>
    <row r="184" spans="1:3">
      <c r="A184" s="4" t="s">
        <v>831</v>
      </c>
      <c r="B184" s="5" t="n">
        <v>1789</v>
      </c>
      <c r="C184" s="5" t="n">
        <v>1614</v>
      </c>
    </row>
    <row r="185" spans="1:3">
      <c r="A185" s="4" t="s">
        <v>852</v>
      </c>
    </row>
    <row r="186" spans="1:3">
      <c r="A186" s="3" t="s">
        <v>826</v>
      </c>
    </row>
    <row r="187" spans="1:3">
      <c r="A187" s="4" t="s">
        <v>827</v>
      </c>
      <c r="B187" s="5" t="n">
        <v>8795</v>
      </c>
      <c r="C187" s="5" t="n">
        <v>6925</v>
      </c>
    </row>
    <row r="188" spans="1:3">
      <c r="A188" s="4" t="s">
        <v>828</v>
      </c>
      <c r="B188" s="5" t="n">
        <v>9074</v>
      </c>
      <c r="C188" s="5" t="n">
        <v>7204</v>
      </c>
    </row>
    <row r="189" spans="1:3">
      <c r="A189" s="4" t="s">
        <v>829</v>
      </c>
      <c r="B189" s="5" t="n">
        <v>0</v>
      </c>
      <c r="C189" s="5" t="n">
        <v>0</v>
      </c>
    </row>
    <row r="190" spans="1:3">
      <c r="A190" s="4" t="s">
        <v>830</v>
      </c>
      <c r="B190" s="5" t="n">
        <v>8790</v>
      </c>
      <c r="C190" s="5" t="n">
        <v>4999</v>
      </c>
    </row>
    <row r="191" spans="1:3">
      <c r="A191" s="4" t="s">
        <v>831</v>
      </c>
      <c r="B191" s="5" t="n">
        <v>203</v>
      </c>
      <c r="C191" s="5" t="n">
        <v>217</v>
      </c>
    </row>
    <row r="192" spans="1:3">
      <c r="A192" s="4" t="s">
        <v>719</v>
      </c>
    </row>
    <row r="193" spans="1:3">
      <c r="A193" s="3" t="s">
        <v>826</v>
      </c>
    </row>
    <row r="194" spans="1:3">
      <c r="A194" s="4" t="s">
        <v>827</v>
      </c>
      <c r="B194" s="5" t="n">
        <v>10124</v>
      </c>
      <c r="C194" s="5" t="n">
        <v>10891</v>
      </c>
    </row>
    <row r="195" spans="1:3">
      <c r="A195" s="4" t="s">
        <v>828</v>
      </c>
      <c r="B195" s="5" t="n">
        <v>11081</v>
      </c>
      <c r="C195" s="5" t="n">
        <v>11631</v>
      </c>
    </row>
    <row r="196" spans="1:3">
      <c r="A196" s="4" t="s">
        <v>829</v>
      </c>
      <c r="B196" s="5" t="n">
        <v>3312</v>
      </c>
      <c r="C196" s="5" t="n">
        <v>3718</v>
      </c>
    </row>
    <row r="197" spans="1:3">
      <c r="A197" s="4" t="s">
        <v>830</v>
      </c>
      <c r="B197" s="5" t="n">
        <v>10739</v>
      </c>
      <c r="C197" s="5" t="n">
        <v>11061</v>
      </c>
    </row>
    <row r="198" spans="1:3">
      <c r="A198" s="4" t="s">
        <v>831</v>
      </c>
      <c r="B198" s="5" t="n">
        <v>566</v>
      </c>
      <c r="C198" s="5" t="n">
        <v>556</v>
      </c>
    </row>
    <row r="199" spans="1:3">
      <c r="A199" s="4" t="s">
        <v>853</v>
      </c>
    </row>
    <row r="200" spans="1:3">
      <c r="A200" s="3" t="s">
        <v>826</v>
      </c>
    </row>
    <row r="201" spans="1:3">
      <c r="A201" s="4" t="s">
        <v>827</v>
      </c>
      <c r="B201" s="5" t="n">
        <v>9601</v>
      </c>
      <c r="C201" s="5" t="n">
        <v>10250</v>
      </c>
    </row>
    <row r="202" spans="1:3">
      <c r="A202" s="4" t="s">
        <v>828</v>
      </c>
      <c r="B202" s="5" t="n">
        <v>10539</v>
      </c>
      <c r="C202" s="5" t="n">
        <v>10986</v>
      </c>
    </row>
    <row r="203" spans="1:3">
      <c r="A203" s="4" t="s">
        <v>829</v>
      </c>
      <c r="B203" s="5" t="n">
        <v>3312</v>
      </c>
      <c r="C203" s="5" t="n">
        <v>3718</v>
      </c>
    </row>
    <row r="204" spans="1:3">
      <c r="A204" s="4" t="s">
        <v>830</v>
      </c>
      <c r="B204" s="5" t="n">
        <v>10209</v>
      </c>
      <c r="C204" s="5" t="n">
        <v>10521</v>
      </c>
    </row>
    <row r="205" spans="1:3">
      <c r="A205" s="4" t="s">
        <v>831</v>
      </c>
      <c r="B205" s="5" t="n">
        <v>566</v>
      </c>
      <c r="C205" s="5" t="n">
        <v>549</v>
      </c>
    </row>
    <row r="206" spans="1:3">
      <c r="A206" s="4" t="s">
        <v>854</v>
      </c>
    </row>
    <row r="207" spans="1:3">
      <c r="A207" s="3" t="s">
        <v>826</v>
      </c>
    </row>
    <row r="208" spans="1:3">
      <c r="A208" s="4" t="s">
        <v>827</v>
      </c>
      <c r="B208" s="5" t="n">
        <v>523</v>
      </c>
      <c r="C208" s="5" t="n">
        <v>641</v>
      </c>
    </row>
    <row r="209" spans="1:3">
      <c r="A209" s="4" t="s">
        <v>828</v>
      </c>
      <c r="B209" s="5" t="n">
        <v>542</v>
      </c>
      <c r="C209" s="5" t="n">
        <v>645</v>
      </c>
    </row>
    <row r="210" spans="1:3">
      <c r="A210" s="4" t="s">
        <v>829</v>
      </c>
      <c r="B210" s="5" t="n">
        <v>0</v>
      </c>
      <c r="C210" s="5" t="n">
        <v>0</v>
      </c>
    </row>
    <row r="211" spans="1:3">
      <c r="A211" s="4" t="s">
        <v>830</v>
      </c>
      <c r="B211" s="5" t="n">
        <v>530</v>
      </c>
      <c r="C211" s="5" t="n">
        <v>540</v>
      </c>
    </row>
    <row r="212" spans="1:3">
      <c r="A212" s="4" t="s">
        <v>831</v>
      </c>
      <c r="B212" s="5" t="n">
        <v>0</v>
      </c>
      <c r="C212" s="5" t="n">
        <v>7</v>
      </c>
    </row>
    <row r="213" spans="1:3">
      <c r="A213" s="4" t="s">
        <v>720</v>
      </c>
    </row>
    <row r="214" spans="1:3">
      <c r="A214" s="3" t="s">
        <v>826</v>
      </c>
    </row>
    <row r="215" spans="1:3">
      <c r="A215" s="4" t="s">
        <v>827</v>
      </c>
      <c r="B215" s="5" t="n">
        <v>1181</v>
      </c>
      <c r="C215" s="5" t="n">
        <v>1135</v>
      </c>
    </row>
    <row r="216" spans="1:3">
      <c r="A216" s="4" t="s">
        <v>828</v>
      </c>
      <c r="B216" s="5" t="n">
        <v>1183</v>
      </c>
      <c r="C216" s="5" t="n">
        <v>1138</v>
      </c>
    </row>
    <row r="217" spans="1:3">
      <c r="A217" s="4" t="s">
        <v>829</v>
      </c>
      <c r="B217" s="5" t="n">
        <v>121</v>
      </c>
      <c r="C217" s="5" t="n">
        <v>122</v>
      </c>
    </row>
    <row r="218" spans="1:3">
      <c r="A218" s="4" t="s">
        <v>830</v>
      </c>
      <c r="B218" s="5" t="n">
        <v>1184</v>
      </c>
      <c r="C218" s="5" t="n">
        <v>1140</v>
      </c>
    </row>
    <row r="219" spans="1:3">
      <c r="A219" s="4" t="s">
        <v>831</v>
      </c>
      <c r="B219" s="5" t="n">
        <v>3</v>
      </c>
      <c r="C219" s="5" t="n">
        <v>3</v>
      </c>
    </row>
    <row r="220" spans="1:3">
      <c r="A220" s="4" t="s">
        <v>855</v>
      </c>
    </row>
    <row r="221" spans="1:3">
      <c r="A221" s="3" t="s">
        <v>826</v>
      </c>
    </row>
    <row r="222" spans="1:3">
      <c r="A222" s="4" t="s">
        <v>827</v>
      </c>
      <c r="B222" s="5" t="n">
        <v>1181</v>
      </c>
      <c r="C222" s="5" t="n">
        <v>1135</v>
      </c>
    </row>
    <row r="223" spans="1:3">
      <c r="A223" s="4" t="s">
        <v>828</v>
      </c>
      <c r="B223" s="5" t="n">
        <v>1183</v>
      </c>
      <c r="C223" s="5" t="n">
        <v>1138</v>
      </c>
    </row>
    <row r="224" spans="1:3">
      <c r="A224" s="4" t="s">
        <v>829</v>
      </c>
      <c r="B224" s="5" t="n">
        <v>121</v>
      </c>
      <c r="C224" s="5" t="n">
        <v>122</v>
      </c>
    </row>
    <row r="225" spans="1:3">
      <c r="A225" s="4" t="s">
        <v>830</v>
      </c>
      <c r="B225" s="5" t="n">
        <v>1184</v>
      </c>
      <c r="C225" s="5" t="n">
        <v>1140</v>
      </c>
    </row>
    <row r="226" spans="1:3">
      <c r="A226" s="4" t="s">
        <v>831</v>
      </c>
      <c r="B226" s="5" t="n">
        <v>3</v>
      </c>
      <c r="C226" s="5" t="n">
        <v>3</v>
      </c>
    </row>
    <row r="227" spans="1:3">
      <c r="A227" s="4" t="s">
        <v>856</v>
      </c>
    </row>
    <row r="228" spans="1:3">
      <c r="A228" s="3" t="s">
        <v>826</v>
      </c>
    </row>
    <row r="229" spans="1:3">
      <c r="A229" s="4" t="s">
        <v>827</v>
      </c>
      <c r="B229" s="5" t="n">
        <v>0</v>
      </c>
      <c r="C229" s="5" t="n">
        <v>0</v>
      </c>
    </row>
    <row r="230" spans="1:3">
      <c r="A230" s="4" t="s">
        <v>828</v>
      </c>
      <c r="B230" s="5" t="n">
        <v>0</v>
      </c>
      <c r="C230" s="5" t="n">
        <v>0</v>
      </c>
    </row>
    <row r="231" spans="1:3">
      <c r="A231" s="4" t="s">
        <v>829</v>
      </c>
      <c r="B231" s="5" t="n">
        <v>0</v>
      </c>
      <c r="C231" s="5" t="n">
        <v>0</v>
      </c>
    </row>
    <row r="232" spans="1:3">
      <c r="A232" s="4" t="s">
        <v>830</v>
      </c>
      <c r="B232" s="5" t="n">
        <v>0</v>
      </c>
      <c r="C232" s="5" t="n">
        <v>0</v>
      </c>
    </row>
    <row r="233" spans="1:3">
      <c r="A233" s="4" t="s">
        <v>831</v>
      </c>
      <c r="B233" s="5" t="n">
        <v>0</v>
      </c>
      <c r="C233" s="5" t="n">
        <v>0</v>
      </c>
    </row>
    <row r="234" spans="1:3">
      <c r="A234" s="4" t="s">
        <v>721</v>
      </c>
    </row>
    <row r="235" spans="1:3">
      <c r="A235" s="3" t="s">
        <v>826</v>
      </c>
    </row>
    <row r="236" spans="1:3">
      <c r="A236" s="4" t="s">
        <v>827</v>
      </c>
      <c r="B236" s="5" t="n">
        <v>61791</v>
      </c>
      <c r="C236" s="5" t="n">
        <v>59512</v>
      </c>
    </row>
    <row r="237" spans="1:3">
      <c r="A237" s="4" t="s">
        <v>828</v>
      </c>
      <c r="B237" s="5" t="n">
        <v>66487</v>
      </c>
      <c r="C237" s="5" t="n">
        <v>62895</v>
      </c>
    </row>
    <row r="238" spans="1:3">
      <c r="A238" s="4" t="s">
        <v>829</v>
      </c>
      <c r="B238" s="5" t="n">
        <v>9456</v>
      </c>
      <c r="C238" s="5" t="n">
        <v>10352</v>
      </c>
    </row>
    <row r="239" spans="1:3">
      <c r="A239" s="4" t="s">
        <v>830</v>
      </c>
      <c r="B239" s="5" t="n">
        <v>63400</v>
      </c>
      <c r="C239" s="5" t="n">
        <v>57611</v>
      </c>
    </row>
    <row r="240" spans="1:3">
      <c r="A240" s="4" t="s">
        <v>831</v>
      </c>
      <c r="B240" s="5" t="n">
        <v>2561</v>
      </c>
      <c r="C240" s="5" t="n">
        <v>2390</v>
      </c>
    </row>
    <row r="241" spans="1:3">
      <c r="A241" s="4" t="s">
        <v>857</v>
      </c>
    </row>
    <row r="242" spans="1:3">
      <c r="A242" s="3" t="s">
        <v>826</v>
      </c>
    </row>
    <row r="243" spans="1:3">
      <c r="A243" s="4" t="s">
        <v>827</v>
      </c>
      <c r="B243" s="5" t="n">
        <v>52473</v>
      </c>
      <c r="C243" s="5" t="n">
        <v>51946</v>
      </c>
    </row>
    <row r="244" spans="1:3">
      <c r="A244" s="4" t="s">
        <v>828</v>
      </c>
      <c r="B244" s="5" t="n">
        <v>56871</v>
      </c>
      <c r="C244" s="5" t="n">
        <v>55046</v>
      </c>
    </row>
    <row r="245" spans="1:3">
      <c r="A245" s="4" t="s">
        <v>829</v>
      </c>
      <c r="B245" s="5" t="n">
        <v>9456</v>
      </c>
      <c r="C245" s="5" t="n">
        <v>10352</v>
      </c>
    </row>
    <row r="246" spans="1:3">
      <c r="A246" s="4" t="s">
        <v>830</v>
      </c>
      <c r="B246" s="5" t="n">
        <v>54080</v>
      </c>
      <c r="C246" s="5" t="n">
        <v>52072</v>
      </c>
    </row>
    <row r="247" spans="1:3">
      <c r="A247" s="4" t="s">
        <v>831</v>
      </c>
      <c r="B247" s="5" t="n">
        <v>2358</v>
      </c>
      <c r="C247" s="5" t="n">
        <v>2166</v>
      </c>
    </row>
    <row r="248" spans="1:3">
      <c r="A248" s="4" t="s">
        <v>858</v>
      </c>
    </row>
    <row r="249" spans="1:3">
      <c r="A249" s="3" t="s">
        <v>826</v>
      </c>
    </row>
    <row r="250" spans="1:3">
      <c r="A250" s="4" t="s">
        <v>827</v>
      </c>
      <c r="B250" s="5" t="n">
        <v>9318</v>
      </c>
      <c r="C250" s="5" t="n">
        <v>7566</v>
      </c>
    </row>
    <row r="251" spans="1:3">
      <c r="A251" s="4" t="s">
        <v>828</v>
      </c>
      <c r="B251" s="5" t="n">
        <v>9616</v>
      </c>
      <c r="C251" s="5" t="n">
        <v>7849</v>
      </c>
    </row>
    <row r="252" spans="1:3">
      <c r="A252" s="4" t="s">
        <v>829</v>
      </c>
      <c r="B252" s="5" t="n">
        <v>0</v>
      </c>
      <c r="C252" s="5" t="n">
        <v>0</v>
      </c>
    </row>
    <row r="253" spans="1:3">
      <c r="A253" s="4" t="s">
        <v>830</v>
      </c>
      <c r="B253" s="5" t="n">
        <v>9320</v>
      </c>
      <c r="C253" s="5" t="n">
        <v>5539</v>
      </c>
    </row>
    <row r="254" spans="1:3">
      <c r="A254" s="4" t="s">
        <v>831</v>
      </c>
      <c r="B254" s="6" t="n">
        <v>203</v>
      </c>
      <c r="C254" s="6" t="n">
        <v>2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35</v>
      </c>
      <c r="D1" s="2" t="s">
        <v>90</v>
      </c>
    </row>
    <row r="2" spans="1:4">
      <c r="A2" s="3" t="s">
        <v>860</v>
      </c>
    </row>
    <row r="3" spans="1:4">
      <c r="A3" s="4" t="s">
        <v>861</v>
      </c>
      <c r="B3" s="6" t="n">
        <v>53263</v>
      </c>
      <c r="C3" s="6" t="n">
        <v>74618</v>
      </c>
      <c r="D3" s="6" t="n">
        <v>79857</v>
      </c>
    </row>
    <row r="4" spans="1:4">
      <c r="A4" s="4" t="s">
        <v>862</v>
      </c>
      <c r="B4" s="5" t="n">
        <v>26292</v>
      </c>
      <c r="C4" s="5" t="n">
        <v>23486</v>
      </c>
      <c r="D4" s="5" t="n">
        <v>29385</v>
      </c>
    </row>
    <row r="5" spans="1:4">
      <c r="A5" s="4" t="s">
        <v>711</v>
      </c>
    </row>
    <row r="6" spans="1:4">
      <c r="A6" s="3" t="s">
        <v>860</v>
      </c>
    </row>
    <row r="7" spans="1:4">
      <c r="A7" s="4" t="s">
        <v>861</v>
      </c>
      <c r="B7" s="5" t="n">
        <v>25478</v>
      </c>
      <c r="C7" s="5" t="n">
        <v>30047</v>
      </c>
      <c r="D7" s="5" t="n">
        <v>31884</v>
      </c>
    </row>
    <row r="8" spans="1:4">
      <c r="A8" s="4" t="s">
        <v>862</v>
      </c>
      <c r="B8" s="5" t="n">
        <v>249</v>
      </c>
      <c r="C8" s="5" t="n">
        <v>1776</v>
      </c>
      <c r="D8" s="5" t="n">
        <v>1276</v>
      </c>
    </row>
    <row r="9" spans="1:4">
      <c r="A9" s="4" t="s">
        <v>740</v>
      </c>
    </row>
    <row r="10" spans="1:4">
      <c r="A10" s="3" t="s">
        <v>860</v>
      </c>
    </row>
    <row r="11" spans="1:4">
      <c r="A11" s="4" t="s">
        <v>861</v>
      </c>
      <c r="B11" s="5" t="n">
        <v>2080</v>
      </c>
      <c r="C11" s="5" t="n">
        <v>3989</v>
      </c>
      <c r="D11" s="5" t="n">
        <v>5490</v>
      </c>
    </row>
    <row r="12" spans="1:4">
      <c r="A12" s="4" t="s">
        <v>862</v>
      </c>
      <c r="B12" s="5" t="n">
        <v>0</v>
      </c>
      <c r="C12" s="5" t="n">
        <v>0</v>
      </c>
      <c r="D12" s="5" t="n">
        <v>2220</v>
      </c>
    </row>
    <row r="13" spans="1:4">
      <c r="A13" s="4" t="s">
        <v>714</v>
      </c>
    </row>
    <row r="14" spans="1:4">
      <c r="A14" s="3" t="s">
        <v>860</v>
      </c>
    </row>
    <row r="15" spans="1:4">
      <c r="A15" s="4" t="s">
        <v>861</v>
      </c>
      <c r="B15" s="5" t="n">
        <v>799</v>
      </c>
      <c r="C15" s="5" t="n">
        <v>14389</v>
      </c>
      <c r="D15" s="5" t="n">
        <v>15289</v>
      </c>
    </row>
    <row r="16" spans="1:4">
      <c r="A16" s="4" t="s">
        <v>862</v>
      </c>
      <c r="B16" s="5" t="n">
        <v>933</v>
      </c>
      <c r="C16" s="5" t="n">
        <v>0</v>
      </c>
      <c r="D16" s="5" t="n">
        <v>924</v>
      </c>
    </row>
    <row r="17" spans="1:4">
      <c r="A17" s="4" t="s">
        <v>715</v>
      </c>
    </row>
    <row r="18" spans="1:4">
      <c r="A18" s="3" t="s">
        <v>860</v>
      </c>
    </row>
    <row r="19" spans="1:4">
      <c r="A19" s="4" t="s">
        <v>861</v>
      </c>
      <c r="B19" s="5" t="n">
        <v>311</v>
      </c>
      <c r="C19" s="5" t="n">
        <v>310</v>
      </c>
      <c r="D19" s="5" t="n">
        <v>359</v>
      </c>
    </row>
    <row r="20" spans="1:4">
      <c r="A20" s="4" t="s">
        <v>862</v>
      </c>
      <c r="B20" s="5" t="n">
        <v>198</v>
      </c>
      <c r="C20" s="5" t="n">
        <v>157</v>
      </c>
      <c r="D20" s="5" t="n">
        <v>150</v>
      </c>
    </row>
    <row r="21" spans="1:4">
      <c r="A21" s="4" t="s">
        <v>718</v>
      </c>
    </row>
    <row r="22" spans="1:4">
      <c r="A22" s="3" t="s">
        <v>860</v>
      </c>
    </row>
    <row r="23" spans="1:4">
      <c r="A23" s="4" t="s">
        <v>861</v>
      </c>
      <c r="B23" s="5" t="n">
        <v>16036</v>
      </c>
      <c r="C23" s="5" t="n">
        <v>17068</v>
      </c>
      <c r="D23" s="5" t="n">
        <v>18100</v>
      </c>
    </row>
    <row r="24" spans="1:4">
      <c r="A24" s="4" t="s">
        <v>862</v>
      </c>
      <c r="B24" s="5" t="n">
        <v>22279</v>
      </c>
      <c r="C24" s="5" t="n">
        <v>18991</v>
      </c>
      <c r="D24" s="5" t="n">
        <v>21906</v>
      </c>
    </row>
    <row r="25" spans="1:4">
      <c r="A25" s="4" t="s">
        <v>719</v>
      </c>
    </row>
    <row r="26" spans="1:4">
      <c r="A26" s="3" t="s">
        <v>860</v>
      </c>
    </row>
    <row r="27" spans="1:4">
      <c r="A27" s="4" t="s">
        <v>861</v>
      </c>
      <c r="B27" s="5" t="n">
        <v>7385</v>
      </c>
      <c r="C27" s="5" t="n">
        <v>7705</v>
      </c>
      <c r="D27" s="5" t="n">
        <v>7756</v>
      </c>
    </row>
    <row r="28" spans="1:4">
      <c r="A28" s="4" t="s">
        <v>862</v>
      </c>
      <c r="B28" s="5" t="n">
        <v>2627</v>
      </c>
      <c r="C28" s="5" t="n">
        <v>2537</v>
      </c>
      <c r="D28" s="5" t="n">
        <v>2877</v>
      </c>
    </row>
    <row r="29" spans="1:4">
      <c r="A29" s="4" t="s">
        <v>720</v>
      </c>
    </row>
    <row r="30" spans="1:4">
      <c r="A30" s="3" t="s">
        <v>860</v>
      </c>
    </row>
    <row r="31" spans="1:4">
      <c r="A31" s="4" t="s">
        <v>861</v>
      </c>
      <c r="B31" s="5" t="n">
        <v>1174</v>
      </c>
      <c r="C31" s="5" t="n">
        <v>1110</v>
      </c>
      <c r="D31" s="5" t="n">
        <v>979</v>
      </c>
    </row>
    <row r="32" spans="1:4">
      <c r="A32" s="4" t="s">
        <v>862</v>
      </c>
      <c r="B32" s="6" t="n">
        <v>6</v>
      </c>
      <c r="C32" s="6" t="n">
        <v>25</v>
      </c>
      <c r="D32" s="6" t="n">
        <v>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63</v>
      </c>
      <c r="B1" s="2" t="s">
        <v>1</v>
      </c>
    </row>
    <row r="2" spans="1:4">
      <c r="B2" s="2" t="s">
        <v>864</v>
      </c>
      <c r="C2" s="2" t="s">
        <v>865</v>
      </c>
      <c r="D2" s="2" t="s">
        <v>866</v>
      </c>
    </row>
    <row r="3" spans="1:4">
      <c r="A3" s="3" t="s">
        <v>860</v>
      </c>
    </row>
    <row r="4" spans="1:4">
      <c r="A4" s="4" t="s">
        <v>867</v>
      </c>
      <c r="B4" s="5" t="n">
        <v>86</v>
      </c>
      <c r="C4" s="5" t="n">
        <v>77</v>
      </c>
      <c r="D4" s="5" t="n">
        <v>131</v>
      </c>
    </row>
    <row r="5" spans="1:4">
      <c r="A5" s="4" t="s">
        <v>827</v>
      </c>
      <c r="B5" s="6" t="n">
        <v>11429</v>
      </c>
      <c r="C5" s="6" t="n">
        <v>9426</v>
      </c>
      <c r="D5" s="6" t="n">
        <v>9270</v>
      </c>
    </row>
    <row r="6" spans="1:4">
      <c r="A6" s="4" t="s">
        <v>828</v>
      </c>
      <c r="B6" s="6" t="n">
        <v>11792</v>
      </c>
      <c r="C6" s="6" t="n">
        <v>11900</v>
      </c>
      <c r="D6" s="6" t="n">
        <v>9631</v>
      </c>
    </row>
    <row r="7" spans="1:4">
      <c r="A7" s="4" t="s">
        <v>711</v>
      </c>
    </row>
    <row r="8" spans="1:4">
      <c r="A8" s="3" t="s">
        <v>860</v>
      </c>
    </row>
    <row r="9" spans="1:4">
      <c r="A9" s="4" t="s">
        <v>867</v>
      </c>
      <c r="B9" s="5" t="n">
        <v>5</v>
      </c>
      <c r="C9" s="5" t="n">
        <v>8</v>
      </c>
      <c r="D9" s="5" t="n">
        <v>8</v>
      </c>
    </row>
    <row r="10" spans="1:4">
      <c r="A10" s="4" t="s">
        <v>827</v>
      </c>
      <c r="B10" s="6" t="n">
        <v>1315</v>
      </c>
      <c r="C10" s="6" t="n">
        <v>3991</v>
      </c>
      <c r="D10" s="6" t="n">
        <v>1509</v>
      </c>
    </row>
    <row r="11" spans="1:4">
      <c r="A11" s="4" t="s">
        <v>828</v>
      </c>
      <c r="B11" s="6" t="n">
        <v>1330</v>
      </c>
      <c r="C11" s="6" t="n">
        <v>6339</v>
      </c>
      <c r="D11" s="6" t="n">
        <v>1526</v>
      </c>
    </row>
    <row r="12" spans="1:4">
      <c r="A12" s="4" t="s">
        <v>740</v>
      </c>
    </row>
    <row r="13" spans="1:4">
      <c r="A13" s="3" t="s">
        <v>860</v>
      </c>
    </row>
    <row r="14" spans="1:4">
      <c r="A14" s="4" t="s">
        <v>867</v>
      </c>
      <c r="B14" s="5" t="n">
        <v>0</v>
      </c>
      <c r="C14" s="5" t="n">
        <v>2</v>
      </c>
      <c r="D14" s="5" t="n">
        <v>1</v>
      </c>
    </row>
    <row r="15" spans="1:4">
      <c r="A15" s="4" t="s">
        <v>827</v>
      </c>
      <c r="B15" s="6" t="n">
        <v>0</v>
      </c>
      <c r="C15" s="6" t="n">
        <v>690</v>
      </c>
      <c r="D15" s="6" t="n">
        <v>116</v>
      </c>
    </row>
    <row r="16" spans="1:4">
      <c r="A16" s="4" t="s">
        <v>828</v>
      </c>
      <c r="B16" s="6" t="n">
        <v>0</v>
      </c>
      <c r="C16" s="6" t="n">
        <v>690</v>
      </c>
      <c r="D16" s="6" t="n">
        <v>122</v>
      </c>
    </row>
    <row r="17" spans="1:4">
      <c r="A17" s="4" t="s">
        <v>714</v>
      </c>
    </row>
    <row r="18" spans="1:4">
      <c r="A18" s="3" t="s">
        <v>860</v>
      </c>
    </row>
    <row r="19" spans="1:4">
      <c r="A19" s="4" t="s">
        <v>867</v>
      </c>
      <c r="B19" s="5" t="n">
        <v>2</v>
      </c>
      <c r="C19" s="5" t="n">
        <v>0</v>
      </c>
      <c r="D19" s="5" t="n">
        <v>0</v>
      </c>
    </row>
    <row r="20" spans="1:4">
      <c r="A20" s="4" t="s">
        <v>827</v>
      </c>
      <c r="B20" s="6" t="n">
        <v>1393</v>
      </c>
      <c r="C20" s="6" t="n">
        <v>0</v>
      </c>
      <c r="D20" s="6" t="n">
        <v>0</v>
      </c>
    </row>
    <row r="21" spans="1:4">
      <c r="A21" s="4" t="s">
        <v>828</v>
      </c>
      <c r="B21" s="6" t="n">
        <v>1472</v>
      </c>
      <c r="C21" s="6" t="n">
        <v>0</v>
      </c>
      <c r="D21" s="6" t="n">
        <v>0</v>
      </c>
    </row>
    <row r="22" spans="1:4">
      <c r="A22" s="4" t="s">
        <v>715</v>
      </c>
    </row>
    <row r="23" spans="1:4">
      <c r="A23" s="3" t="s">
        <v>860</v>
      </c>
    </row>
    <row r="24" spans="1:4">
      <c r="A24" s="4" t="s">
        <v>867</v>
      </c>
      <c r="B24" s="5" t="n">
        <v>1</v>
      </c>
      <c r="C24" s="5" t="n">
        <v>0</v>
      </c>
      <c r="D24" s="5" t="n">
        <v>1</v>
      </c>
    </row>
    <row r="25" spans="1:4">
      <c r="A25" s="4" t="s">
        <v>827</v>
      </c>
      <c r="B25" s="6" t="n">
        <v>78</v>
      </c>
      <c r="C25" s="6" t="n">
        <v>0</v>
      </c>
      <c r="D25" s="6" t="n">
        <v>65</v>
      </c>
    </row>
    <row r="26" spans="1:4">
      <c r="A26" s="4" t="s">
        <v>828</v>
      </c>
      <c r="B26" s="6" t="n">
        <v>80</v>
      </c>
      <c r="C26" s="6" t="n">
        <v>0</v>
      </c>
      <c r="D26" s="6" t="n">
        <v>91</v>
      </c>
    </row>
    <row r="27" spans="1:4">
      <c r="A27" s="4" t="s">
        <v>718</v>
      </c>
    </row>
    <row r="28" spans="1:4">
      <c r="A28" s="3" t="s">
        <v>860</v>
      </c>
    </row>
    <row r="29" spans="1:4">
      <c r="A29" s="4" t="s">
        <v>867</v>
      </c>
      <c r="B29" s="5" t="n">
        <v>41</v>
      </c>
      <c r="C29" s="5" t="n">
        <v>45</v>
      </c>
      <c r="D29" s="5" t="n">
        <v>63</v>
      </c>
    </row>
    <row r="30" spans="1:4">
      <c r="A30" s="4" t="s">
        <v>827</v>
      </c>
      <c r="B30" s="6" t="n">
        <v>6977</v>
      </c>
      <c r="C30" s="6" t="n">
        <v>4238</v>
      </c>
      <c r="D30" s="6" t="n">
        <v>5535</v>
      </c>
    </row>
    <row r="31" spans="1:4">
      <c r="A31" s="4" t="s">
        <v>828</v>
      </c>
      <c r="B31" s="6" t="n">
        <v>7210</v>
      </c>
      <c r="C31" s="6" t="n">
        <v>4364</v>
      </c>
      <c r="D31" s="6" t="n">
        <v>5792</v>
      </c>
    </row>
    <row r="32" spans="1:4">
      <c r="A32" s="4" t="s">
        <v>719</v>
      </c>
    </row>
    <row r="33" spans="1:4">
      <c r="A33" s="3" t="s">
        <v>860</v>
      </c>
    </row>
    <row r="34" spans="1:4">
      <c r="A34" s="4" t="s">
        <v>867</v>
      </c>
      <c r="B34" s="5" t="n">
        <v>34</v>
      </c>
      <c r="C34" s="5" t="n">
        <v>22</v>
      </c>
      <c r="D34" s="5" t="n">
        <v>57</v>
      </c>
    </row>
    <row r="35" spans="1:4">
      <c r="A35" s="4" t="s">
        <v>827</v>
      </c>
      <c r="B35" s="6" t="n">
        <v>1649</v>
      </c>
      <c r="C35" s="6" t="n">
        <v>507</v>
      </c>
      <c r="D35" s="6" t="n">
        <v>2030</v>
      </c>
    </row>
    <row r="36" spans="1:4">
      <c r="A36" s="4" t="s">
        <v>828</v>
      </c>
      <c r="B36" s="6" t="n">
        <v>1681</v>
      </c>
      <c r="C36" s="6" t="n">
        <v>507</v>
      </c>
      <c r="D36" s="6" t="n">
        <v>2084</v>
      </c>
    </row>
    <row r="37" spans="1:4">
      <c r="A37" s="4" t="s">
        <v>720</v>
      </c>
    </row>
    <row r="38" spans="1:4">
      <c r="A38" s="3" t="s">
        <v>860</v>
      </c>
    </row>
    <row r="39" spans="1:4">
      <c r="A39" s="4" t="s">
        <v>867</v>
      </c>
      <c r="B39" s="5" t="n">
        <v>3</v>
      </c>
      <c r="C39" s="5" t="n">
        <v>0</v>
      </c>
      <c r="D39" s="5" t="n">
        <v>1</v>
      </c>
    </row>
    <row r="40" spans="1:4">
      <c r="A40" s="4" t="s">
        <v>827</v>
      </c>
      <c r="B40" s="6" t="n">
        <v>17</v>
      </c>
      <c r="C40" s="6" t="n">
        <v>0</v>
      </c>
      <c r="D40" s="6" t="n">
        <v>15</v>
      </c>
    </row>
    <row r="41" spans="1:4">
      <c r="A41" s="4" t="s">
        <v>828</v>
      </c>
      <c r="B41" s="6" t="n">
        <v>19</v>
      </c>
      <c r="C41" s="6" t="n">
        <v>0</v>
      </c>
      <c r="D41" s="6" t="n">
        <v>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5</v>
      </c>
      <c r="D2" s="2" t="s">
        <v>90</v>
      </c>
    </row>
    <row r="3" spans="1:4">
      <c r="A3" s="4" t="s">
        <v>171</v>
      </c>
    </row>
    <row r="4" spans="1:4">
      <c r="A4" s="3" t="s">
        <v>185</v>
      </c>
    </row>
    <row r="5" spans="1:4">
      <c r="A5" s="4" t="s">
        <v>213</v>
      </c>
      <c r="B5" s="7" t="n">
        <v>0.62</v>
      </c>
      <c r="C5" s="7" t="n">
        <v>0.5</v>
      </c>
      <c r="D5" s="7" t="n">
        <v>0.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5"/>
  </cols>
  <sheetData>
    <row r="1" spans="1:4">
      <c r="A1" s="1" t="s">
        <v>868</v>
      </c>
      <c r="B1" s="2" t="s">
        <v>1</v>
      </c>
    </row>
    <row r="2" spans="1:4">
      <c r="B2" s="2" t="s">
        <v>864</v>
      </c>
      <c r="C2" s="2" t="s">
        <v>865</v>
      </c>
      <c r="D2" s="2" t="s">
        <v>866</v>
      </c>
    </row>
    <row r="3" spans="1:4">
      <c r="A3" s="3" t="s">
        <v>860</v>
      </c>
    </row>
    <row r="4" spans="1:4">
      <c r="A4" s="4" t="s">
        <v>867</v>
      </c>
      <c r="B4" s="5" t="n">
        <v>55</v>
      </c>
      <c r="C4" s="5" t="n">
        <v>66</v>
      </c>
      <c r="D4" s="5" t="n">
        <v>68</v>
      </c>
    </row>
    <row r="5" spans="1:4">
      <c r="A5" s="4" t="s">
        <v>869</v>
      </c>
      <c r="B5" s="6" t="n">
        <v>5241</v>
      </c>
      <c r="C5" s="6" t="n">
        <v>3879</v>
      </c>
      <c r="D5" s="6" t="n">
        <v>4574</v>
      </c>
    </row>
    <row r="6" spans="1:4">
      <c r="A6" s="4" t="s">
        <v>711</v>
      </c>
    </row>
    <row r="7" spans="1:4">
      <c r="A7" s="3" t="s">
        <v>860</v>
      </c>
    </row>
    <row r="8" spans="1:4">
      <c r="A8" s="4" t="s">
        <v>867</v>
      </c>
      <c r="B8" s="5" t="n">
        <v>3</v>
      </c>
      <c r="C8" s="5" t="n">
        <v>2</v>
      </c>
      <c r="D8" s="5" t="n">
        <v>0</v>
      </c>
    </row>
    <row r="9" spans="1:4">
      <c r="A9" s="4" t="s">
        <v>869</v>
      </c>
      <c r="B9" s="6" t="n">
        <v>0</v>
      </c>
      <c r="C9" s="6" t="n">
        <v>0</v>
      </c>
      <c r="D9" s="6" t="n">
        <v>0</v>
      </c>
    </row>
    <row r="10" spans="1:4">
      <c r="A10" s="4" t="s">
        <v>718</v>
      </c>
    </row>
    <row r="11" spans="1:4">
      <c r="A11" s="3" t="s">
        <v>860</v>
      </c>
    </row>
    <row r="12" spans="1:4">
      <c r="A12" s="4" t="s">
        <v>867</v>
      </c>
      <c r="B12" s="5" t="n">
        <v>20</v>
      </c>
      <c r="C12" s="5" t="n">
        <v>36</v>
      </c>
      <c r="D12" s="5" t="n">
        <v>44</v>
      </c>
    </row>
    <row r="13" spans="1:4">
      <c r="A13" s="4" t="s">
        <v>869</v>
      </c>
      <c r="B13" s="6" t="n">
        <v>3553</v>
      </c>
      <c r="C13" s="6" t="n">
        <v>3137</v>
      </c>
      <c r="D13" s="6" t="n">
        <v>4102</v>
      </c>
    </row>
    <row r="14" spans="1:4">
      <c r="A14" s="4" t="s">
        <v>719</v>
      </c>
    </row>
    <row r="15" spans="1:4">
      <c r="A15" s="3" t="s">
        <v>860</v>
      </c>
    </row>
    <row r="16" spans="1:4">
      <c r="A16" s="4" t="s">
        <v>867</v>
      </c>
      <c r="B16" s="5" t="n">
        <v>32</v>
      </c>
      <c r="C16" s="5" t="n">
        <v>27</v>
      </c>
      <c r="D16" s="5" t="n">
        <v>23</v>
      </c>
    </row>
    <row r="17" spans="1:4">
      <c r="A17" s="4" t="s">
        <v>869</v>
      </c>
      <c r="B17" s="6" t="n">
        <v>1688</v>
      </c>
      <c r="C17" s="6" t="n">
        <v>735</v>
      </c>
      <c r="D17" s="6" t="n">
        <v>457</v>
      </c>
    </row>
    <row r="18" spans="1:4">
      <c r="A18" s="4" t="s">
        <v>720</v>
      </c>
    </row>
    <row r="19" spans="1:4">
      <c r="A19" s="3" t="s">
        <v>860</v>
      </c>
    </row>
    <row r="20" spans="1:4">
      <c r="A20" s="4" t="s">
        <v>867</v>
      </c>
      <c r="B20" s="5" t="n">
        <v>0</v>
      </c>
      <c r="C20" s="5" t="n">
        <v>1</v>
      </c>
      <c r="D20" s="5" t="n">
        <v>1</v>
      </c>
    </row>
    <row r="21" spans="1:4">
      <c r="A21" s="4" t="s">
        <v>869</v>
      </c>
      <c r="B21" s="6" t="n">
        <v>0</v>
      </c>
      <c r="C21" s="6" t="n">
        <v>7</v>
      </c>
      <c r="D21" s="6" t="n">
        <v>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5</v>
      </c>
    </row>
    <row r="3" spans="1:3">
      <c r="A3" s="3" t="s">
        <v>424</v>
      </c>
    </row>
    <row r="4" spans="1:3">
      <c r="A4" s="4" t="s">
        <v>725</v>
      </c>
      <c r="B4" s="6" t="n">
        <v>265880</v>
      </c>
      <c r="C4" s="6" t="n">
        <v>278335</v>
      </c>
    </row>
    <row r="5" spans="1:3">
      <c r="A5" s="4" t="s">
        <v>871</v>
      </c>
      <c r="B5" s="5" t="n">
        <v>-50536</v>
      </c>
      <c r="C5" s="5" t="n">
        <v>-56246</v>
      </c>
    </row>
    <row r="6" spans="1:3">
      <c r="A6" s="4" t="s">
        <v>872</v>
      </c>
      <c r="B6" s="5" t="n">
        <v>20179</v>
      </c>
      <c r="C6" s="5" t="n">
        <v>16791</v>
      </c>
    </row>
    <row r="7" spans="1:3">
      <c r="A7" s="4" t="s">
        <v>873</v>
      </c>
      <c r="B7" s="5" t="n">
        <v>-30358</v>
      </c>
      <c r="C7" s="5" t="n">
        <v>-39455</v>
      </c>
    </row>
    <row r="8" spans="1:3">
      <c r="A8" s="4" t="s">
        <v>874</v>
      </c>
      <c r="B8" s="5" t="n">
        <v>2500</v>
      </c>
      <c r="C8" s="5" t="n">
        <v>27000</v>
      </c>
    </row>
    <row r="9" spans="1:3">
      <c r="A9" s="4" t="s">
        <v>875</v>
      </c>
      <c r="B9" s="5" t="n">
        <v>238023</v>
      </c>
      <c r="C9" s="5" t="n">
        <v>265880</v>
      </c>
    </row>
    <row r="10" spans="1:3">
      <c r="A10" s="3" t="s">
        <v>876</v>
      </c>
    </row>
    <row r="11" spans="1:3">
      <c r="A11" s="4" t="s">
        <v>877</v>
      </c>
      <c r="B11" s="5" t="n">
        <v>15304</v>
      </c>
      <c r="C11" s="5" t="n">
        <v>25846</v>
      </c>
    </row>
    <row r="12" spans="1:3">
      <c r="A12" s="4" t="s">
        <v>878</v>
      </c>
      <c r="B12" s="5" t="n">
        <v>222719</v>
      </c>
      <c r="C12" s="5" t="n">
        <v>240034</v>
      </c>
    </row>
    <row r="13" spans="1:3">
      <c r="A13" s="4" t="s">
        <v>879</v>
      </c>
      <c r="B13" s="5" t="n">
        <v>0</v>
      </c>
    </row>
    <row r="14" spans="1:3">
      <c r="A14" s="4" t="s">
        <v>875</v>
      </c>
      <c r="B14" s="5" t="n">
        <v>238023</v>
      </c>
      <c r="C14" s="5" t="n">
        <v>265880</v>
      </c>
    </row>
    <row r="15" spans="1:3">
      <c r="A15" s="3" t="s">
        <v>880</v>
      </c>
    </row>
    <row r="16" spans="1:3">
      <c r="A16" s="4" t="s">
        <v>877</v>
      </c>
      <c r="B16" s="5" t="n">
        <v>133690</v>
      </c>
      <c r="C16" s="5" t="n">
        <v>247575</v>
      </c>
    </row>
    <row r="17" spans="1:3">
      <c r="A17" s="4" t="s">
        <v>878</v>
      </c>
      <c r="B17" s="5" t="n">
        <v>22801887</v>
      </c>
      <c r="C17" s="5" t="n">
        <v>20537416</v>
      </c>
    </row>
    <row r="18" spans="1:3">
      <c r="A18" s="4" t="s">
        <v>879</v>
      </c>
      <c r="B18" s="5" t="n">
        <v>4853</v>
      </c>
    </row>
    <row r="19" spans="1:3">
      <c r="A19" s="4" t="s">
        <v>710</v>
      </c>
      <c r="B19" s="5" t="n">
        <v>22940429</v>
      </c>
      <c r="C19" s="5" t="n">
        <v>20784991</v>
      </c>
    </row>
    <row r="20" spans="1:3">
      <c r="A20" s="4" t="s">
        <v>711</v>
      </c>
    </row>
    <row r="21" spans="1:3">
      <c r="A21" s="3" t="s">
        <v>424</v>
      </c>
    </row>
    <row r="22" spans="1:3">
      <c r="A22" s="4" t="s">
        <v>725</v>
      </c>
      <c r="B22" s="5" t="n">
        <v>123068</v>
      </c>
      <c r="C22" s="5" t="n">
        <v>140126</v>
      </c>
    </row>
    <row r="23" spans="1:3">
      <c r="A23" s="4" t="s">
        <v>871</v>
      </c>
      <c r="B23" s="5" t="n">
        <v>-30837</v>
      </c>
      <c r="C23" s="5" t="n">
        <v>-44533</v>
      </c>
    </row>
    <row r="24" spans="1:3">
      <c r="A24" s="4" t="s">
        <v>872</v>
      </c>
      <c r="B24" s="5" t="n">
        <v>13714</v>
      </c>
      <c r="C24" s="5" t="n">
        <v>11465</v>
      </c>
    </row>
    <row r="25" spans="1:3">
      <c r="A25" s="4" t="s">
        <v>873</v>
      </c>
      <c r="B25" s="5" t="n">
        <v>-17123</v>
      </c>
      <c r="C25" s="5" t="n">
        <v>-33068</v>
      </c>
    </row>
    <row r="26" spans="1:3">
      <c r="A26" s="4" t="s">
        <v>874</v>
      </c>
      <c r="B26" s="5" t="n">
        <v>2890</v>
      </c>
      <c r="C26" s="5" t="n">
        <v>16010</v>
      </c>
    </row>
    <row r="27" spans="1:3">
      <c r="A27" s="4" t="s">
        <v>875</v>
      </c>
      <c r="B27" s="5" t="n">
        <v>108835</v>
      </c>
      <c r="C27" s="5" t="n">
        <v>123068</v>
      </c>
    </row>
    <row r="28" spans="1:3">
      <c r="A28" s="3" t="s">
        <v>876</v>
      </c>
    </row>
    <row r="29" spans="1:3">
      <c r="A29" s="4" t="s">
        <v>877</v>
      </c>
      <c r="B29" s="5" t="n">
        <v>5721</v>
      </c>
      <c r="C29" s="5" t="n">
        <v>10838</v>
      </c>
    </row>
    <row r="30" spans="1:3">
      <c r="A30" s="4" t="s">
        <v>878</v>
      </c>
      <c r="B30" s="5" t="n">
        <v>103114</v>
      </c>
      <c r="C30" s="5" t="n">
        <v>112230</v>
      </c>
    </row>
    <row r="31" spans="1:3">
      <c r="A31" s="4" t="s">
        <v>879</v>
      </c>
      <c r="B31" s="5" t="n">
        <v>0</v>
      </c>
    </row>
    <row r="32" spans="1:3">
      <c r="A32" s="4" t="s">
        <v>875</v>
      </c>
      <c r="B32" s="5" t="n">
        <v>108835</v>
      </c>
      <c r="C32" s="5" t="n">
        <v>123068</v>
      </c>
    </row>
    <row r="33" spans="1:3">
      <c r="A33" s="3" t="s">
        <v>880</v>
      </c>
    </row>
    <row r="34" spans="1:3">
      <c r="A34" s="4" t="s">
        <v>877</v>
      </c>
      <c r="B34" s="5" t="n">
        <v>63153</v>
      </c>
      <c r="C34" s="5" t="n">
        <v>142244</v>
      </c>
    </row>
    <row r="35" spans="1:3">
      <c r="A35" s="4" t="s">
        <v>878</v>
      </c>
      <c r="B35" s="5" t="n">
        <v>7331898</v>
      </c>
      <c r="C35" s="5" t="n">
        <v>6257449</v>
      </c>
    </row>
    <row r="36" spans="1:3">
      <c r="A36" s="4" t="s">
        <v>879</v>
      </c>
      <c r="B36" s="5" t="n">
        <v>2994</v>
      </c>
    </row>
    <row r="37" spans="1:3">
      <c r="A37" s="4" t="s">
        <v>710</v>
      </c>
      <c r="B37" s="5" t="n">
        <v>7398044</v>
      </c>
      <c r="C37" s="5" t="n">
        <v>6399693</v>
      </c>
    </row>
    <row r="38" spans="1:3">
      <c r="A38" s="4" t="s">
        <v>740</v>
      </c>
    </row>
    <row r="39" spans="1:3">
      <c r="A39" s="3" t="s">
        <v>424</v>
      </c>
    </row>
    <row r="40" spans="1:3">
      <c r="A40" s="4" t="s">
        <v>725</v>
      </c>
      <c r="B40" s="5" t="n">
        <v>10352</v>
      </c>
      <c r="C40" s="5" t="n">
        <v>14034</v>
      </c>
    </row>
    <row r="41" spans="1:3">
      <c r="A41" s="4" t="s">
        <v>871</v>
      </c>
      <c r="B41" s="5" t="n">
        <v>-1363</v>
      </c>
      <c r="C41" s="5" t="n">
        <v>-344</v>
      </c>
    </row>
    <row r="42" spans="1:3">
      <c r="A42" s="4" t="s">
        <v>872</v>
      </c>
      <c r="B42" s="5" t="n">
        <v>639</v>
      </c>
      <c r="C42" s="5" t="n">
        <v>173</v>
      </c>
    </row>
    <row r="43" spans="1:3">
      <c r="A43" s="4" t="s">
        <v>873</v>
      </c>
      <c r="B43" s="5" t="n">
        <v>-724</v>
      </c>
      <c r="C43" s="5" t="n">
        <v>-171</v>
      </c>
    </row>
    <row r="44" spans="1:3">
      <c r="A44" s="4" t="s">
        <v>874</v>
      </c>
      <c r="B44" s="5" t="n">
        <v>-373</v>
      </c>
      <c r="C44" s="5" t="n">
        <v>-3511</v>
      </c>
    </row>
    <row r="45" spans="1:3">
      <c r="A45" s="4" t="s">
        <v>875</v>
      </c>
      <c r="B45" s="5" t="n">
        <v>9255</v>
      </c>
      <c r="C45" s="5" t="n">
        <v>10352</v>
      </c>
    </row>
    <row r="46" spans="1:3">
      <c r="A46" s="3" t="s">
        <v>876</v>
      </c>
    </row>
    <row r="47" spans="1:3">
      <c r="A47" s="4" t="s">
        <v>877</v>
      </c>
      <c r="B47" s="5" t="n">
        <v>24</v>
      </c>
      <c r="C47" s="5" t="n">
        <v>2973</v>
      </c>
    </row>
    <row r="48" spans="1:3">
      <c r="A48" s="4" t="s">
        <v>878</v>
      </c>
      <c r="B48" s="5" t="n">
        <v>9231</v>
      </c>
      <c r="C48" s="5" t="n">
        <v>7379</v>
      </c>
    </row>
    <row r="49" spans="1:3">
      <c r="A49" s="4" t="s">
        <v>879</v>
      </c>
      <c r="B49" s="5" t="n">
        <v>0</v>
      </c>
    </row>
    <row r="50" spans="1:3">
      <c r="A50" s="4" t="s">
        <v>875</v>
      </c>
      <c r="B50" s="5" t="n">
        <v>9255</v>
      </c>
      <c r="C50" s="5" t="n">
        <v>10352</v>
      </c>
    </row>
    <row r="51" spans="1:3">
      <c r="A51" s="3" t="s">
        <v>880</v>
      </c>
    </row>
    <row r="52" spans="1:3">
      <c r="A52" s="4" t="s">
        <v>877</v>
      </c>
      <c r="B52" s="5" t="n">
        <v>5852</v>
      </c>
      <c r="C52" s="5" t="n">
        <v>26234</v>
      </c>
    </row>
    <row r="53" spans="1:3">
      <c r="A53" s="4" t="s">
        <v>878</v>
      </c>
      <c r="B53" s="5" t="n">
        <v>913708</v>
      </c>
      <c r="C53" s="5" t="n">
        <v>775975</v>
      </c>
    </row>
    <row r="54" spans="1:3">
      <c r="A54" s="4" t="s">
        <v>879</v>
      </c>
      <c r="B54" s="5" t="n">
        <v>883</v>
      </c>
    </row>
    <row r="55" spans="1:3">
      <c r="A55" s="4" t="s">
        <v>710</v>
      </c>
      <c r="B55" s="5" t="n">
        <v>920443</v>
      </c>
      <c r="C55" s="5" t="n">
        <v>802209</v>
      </c>
    </row>
    <row r="56" spans="1:3">
      <c r="A56" s="4" t="s">
        <v>714</v>
      </c>
    </row>
    <row r="57" spans="1:3">
      <c r="A57" s="3" t="s">
        <v>424</v>
      </c>
    </row>
    <row r="58" spans="1:3">
      <c r="A58" s="4" t="s">
        <v>725</v>
      </c>
      <c r="B58" s="5" t="n">
        <v>41059</v>
      </c>
      <c r="C58" s="5" t="n">
        <v>45285</v>
      </c>
    </row>
    <row r="59" spans="1:3">
      <c r="A59" s="4" t="s">
        <v>871</v>
      </c>
      <c r="B59" s="5" t="n">
        <v>-7914</v>
      </c>
      <c r="C59" s="5" t="n">
        <v>-991</v>
      </c>
    </row>
    <row r="60" spans="1:3">
      <c r="A60" s="4" t="s">
        <v>872</v>
      </c>
      <c r="B60" s="5" t="n">
        <v>668</v>
      </c>
      <c r="C60" s="5" t="n">
        <v>242</v>
      </c>
    </row>
    <row r="61" spans="1:3">
      <c r="A61" s="4" t="s">
        <v>873</v>
      </c>
      <c r="B61" s="5" t="n">
        <v>-7246</v>
      </c>
      <c r="C61" s="5" t="n">
        <v>-749</v>
      </c>
    </row>
    <row r="62" spans="1:3">
      <c r="A62" s="4" t="s">
        <v>874</v>
      </c>
      <c r="B62" s="5" t="n">
        <v>7031</v>
      </c>
      <c r="C62" s="5" t="n">
        <v>-3477</v>
      </c>
    </row>
    <row r="63" spans="1:3">
      <c r="A63" s="4" t="s">
        <v>875</v>
      </c>
      <c r="B63" s="5" t="n">
        <v>40844</v>
      </c>
      <c r="C63" s="5" t="n">
        <v>41059</v>
      </c>
    </row>
    <row r="64" spans="1:3">
      <c r="A64" s="3" t="s">
        <v>876</v>
      </c>
    </row>
    <row r="65" spans="1:3">
      <c r="A65" s="4" t="s">
        <v>877</v>
      </c>
      <c r="B65" s="5" t="n">
        <v>28</v>
      </c>
      <c r="C65" s="5" t="n">
        <v>1597</v>
      </c>
    </row>
    <row r="66" spans="1:3">
      <c r="A66" s="4" t="s">
        <v>878</v>
      </c>
      <c r="B66" s="5" t="n">
        <v>40816</v>
      </c>
      <c r="C66" s="5" t="n">
        <v>39462</v>
      </c>
    </row>
    <row r="67" spans="1:3">
      <c r="A67" s="4" t="s">
        <v>879</v>
      </c>
      <c r="B67" s="5" t="n">
        <v>0</v>
      </c>
    </row>
    <row r="68" spans="1:3">
      <c r="A68" s="4" t="s">
        <v>875</v>
      </c>
      <c r="B68" s="5" t="n">
        <v>40844</v>
      </c>
      <c r="C68" s="5" t="n">
        <v>41059</v>
      </c>
    </row>
    <row r="69" spans="1:3">
      <c r="A69" s="3" t="s">
        <v>880</v>
      </c>
    </row>
    <row r="70" spans="1:3">
      <c r="A70" s="4" t="s">
        <v>877</v>
      </c>
      <c r="B70" s="5" t="n">
        <v>2384</v>
      </c>
      <c r="C70" s="5" t="n">
        <v>19118</v>
      </c>
    </row>
    <row r="71" spans="1:3">
      <c r="A71" s="4" t="s">
        <v>878</v>
      </c>
      <c r="B71" s="5" t="n">
        <v>3748883</v>
      </c>
      <c r="C71" s="5" t="n">
        <v>3296136</v>
      </c>
    </row>
    <row r="72" spans="1:3">
      <c r="A72" s="4" t="s">
        <v>879</v>
      </c>
      <c r="B72" s="5" t="n">
        <v>287</v>
      </c>
    </row>
    <row r="73" spans="1:3">
      <c r="A73" s="4" t="s">
        <v>710</v>
      </c>
      <c r="B73" s="5" t="n">
        <v>3751554</v>
      </c>
      <c r="C73" s="5" t="n">
        <v>3315254</v>
      </c>
    </row>
    <row r="74" spans="1:3">
      <c r="A74" s="4" t="s">
        <v>715</v>
      </c>
    </row>
    <row r="75" spans="1:3">
      <c r="A75" s="3" t="s">
        <v>424</v>
      </c>
    </row>
    <row r="76" spans="1:3">
      <c r="A76" s="4" t="s">
        <v>725</v>
      </c>
      <c r="B76" s="5" t="n">
        <v>34370</v>
      </c>
      <c r="C76" s="5" t="n">
        <v>26932</v>
      </c>
    </row>
    <row r="77" spans="1:3">
      <c r="A77" s="4" t="s">
        <v>871</v>
      </c>
      <c r="B77" s="5" t="n">
        <v>-298</v>
      </c>
      <c r="C77" s="5" t="n">
        <v>-604</v>
      </c>
    </row>
    <row r="78" spans="1:3">
      <c r="A78" s="4" t="s">
        <v>872</v>
      </c>
      <c r="B78" s="5" t="n">
        <v>446</v>
      </c>
      <c r="C78" s="5" t="n">
        <v>74</v>
      </c>
    </row>
    <row r="79" spans="1:3">
      <c r="A79" s="4" t="s">
        <v>873</v>
      </c>
      <c r="B79" s="5" t="n">
        <v>149</v>
      </c>
      <c r="C79" s="5" t="n">
        <v>-530</v>
      </c>
    </row>
    <row r="80" spans="1:3">
      <c r="A80" s="4" t="s">
        <v>874</v>
      </c>
      <c r="B80" s="5" t="n">
        <v>-6279</v>
      </c>
      <c r="C80" s="5" t="n">
        <v>7968</v>
      </c>
    </row>
    <row r="81" spans="1:3">
      <c r="A81" s="4" t="s">
        <v>875</v>
      </c>
      <c r="B81" s="5" t="n">
        <v>28240</v>
      </c>
      <c r="C81" s="5" t="n">
        <v>34370</v>
      </c>
    </row>
    <row r="82" spans="1:3">
      <c r="A82" s="3" t="s">
        <v>876</v>
      </c>
    </row>
    <row r="83" spans="1:3">
      <c r="A83" s="4" t="s">
        <v>877</v>
      </c>
      <c r="B83" s="5" t="n">
        <v>75</v>
      </c>
      <c r="C83" s="5" t="n">
        <v>86</v>
      </c>
    </row>
    <row r="84" spans="1:3">
      <c r="A84" s="4" t="s">
        <v>878</v>
      </c>
      <c r="B84" s="5" t="n">
        <v>28165</v>
      </c>
      <c r="C84" s="5" t="n">
        <v>34284</v>
      </c>
    </row>
    <row r="85" spans="1:3">
      <c r="A85" s="4" t="s">
        <v>879</v>
      </c>
      <c r="B85" s="5" t="n">
        <v>0</v>
      </c>
    </row>
    <row r="86" spans="1:3">
      <c r="A86" s="4" t="s">
        <v>875</v>
      </c>
      <c r="B86" s="5" t="n">
        <v>28240</v>
      </c>
      <c r="C86" s="5" t="n">
        <v>34370</v>
      </c>
    </row>
    <row r="87" spans="1:3">
      <c r="A87" s="3" t="s">
        <v>880</v>
      </c>
    </row>
    <row r="88" spans="1:3">
      <c r="A88" s="4" t="s">
        <v>877</v>
      </c>
      <c r="B88" s="5" t="n">
        <v>510</v>
      </c>
      <c r="C88" s="5" t="n">
        <v>467</v>
      </c>
    </row>
    <row r="89" spans="1:3">
      <c r="A89" s="4" t="s">
        <v>878</v>
      </c>
      <c r="B89" s="5" t="n">
        <v>1334500</v>
      </c>
      <c r="C89" s="5" t="n">
        <v>1451217</v>
      </c>
    </row>
    <row r="90" spans="1:3">
      <c r="A90" s="4" t="s">
        <v>879</v>
      </c>
      <c r="B90" s="5" t="n">
        <v>21</v>
      </c>
    </row>
    <row r="91" spans="1:3">
      <c r="A91" s="4" t="s">
        <v>710</v>
      </c>
      <c r="B91" s="5" t="n">
        <v>1335031</v>
      </c>
      <c r="C91" s="5" t="n">
        <v>1451684</v>
      </c>
    </row>
    <row r="92" spans="1:3">
      <c r="A92" s="4" t="s">
        <v>718</v>
      </c>
    </row>
    <row r="93" spans="1:3">
      <c r="A93" s="3" t="s">
        <v>424</v>
      </c>
    </row>
    <row r="94" spans="1:3">
      <c r="A94" s="4" t="s">
        <v>725</v>
      </c>
      <c r="B94" s="5" t="n">
        <v>29607</v>
      </c>
      <c r="C94" s="5" t="n">
        <v>27046</v>
      </c>
    </row>
    <row r="95" spans="1:3">
      <c r="A95" s="4" t="s">
        <v>871</v>
      </c>
      <c r="B95" s="5" t="n">
        <v>-1627</v>
      </c>
      <c r="C95" s="5" t="n">
        <v>-2611</v>
      </c>
    </row>
    <row r="96" spans="1:3">
      <c r="A96" s="4" t="s">
        <v>872</v>
      </c>
      <c r="B96" s="5" t="n">
        <v>1271</v>
      </c>
      <c r="C96" s="5" t="n">
        <v>927</v>
      </c>
    </row>
    <row r="97" spans="1:3">
      <c r="A97" s="4" t="s">
        <v>873</v>
      </c>
      <c r="B97" s="5" t="n">
        <v>-355</v>
      </c>
      <c r="C97" s="5" t="n">
        <v>-1684</v>
      </c>
    </row>
    <row r="98" spans="1:3">
      <c r="A98" s="4" t="s">
        <v>874</v>
      </c>
      <c r="B98" s="5" t="n">
        <v>-3657</v>
      </c>
      <c r="C98" s="5" t="n">
        <v>4245</v>
      </c>
    </row>
    <row r="99" spans="1:3">
      <c r="A99" s="4" t="s">
        <v>875</v>
      </c>
      <c r="B99" s="5" t="n">
        <v>25595</v>
      </c>
      <c r="C99" s="5" t="n">
        <v>29607</v>
      </c>
    </row>
    <row r="100" spans="1:3">
      <c r="A100" s="3" t="s">
        <v>876</v>
      </c>
    </row>
    <row r="101" spans="1:3">
      <c r="A101" s="4" t="s">
        <v>877</v>
      </c>
      <c r="B101" s="5" t="n">
        <v>6023</v>
      </c>
      <c r="C101" s="5" t="n">
        <v>6512</v>
      </c>
    </row>
    <row r="102" spans="1:3">
      <c r="A102" s="4" t="s">
        <v>878</v>
      </c>
      <c r="B102" s="5" t="n">
        <v>19572</v>
      </c>
      <c r="C102" s="5" t="n">
        <v>23095</v>
      </c>
    </row>
    <row r="103" spans="1:3">
      <c r="A103" s="4" t="s">
        <v>879</v>
      </c>
      <c r="B103" s="5" t="n">
        <v>0</v>
      </c>
    </row>
    <row r="104" spans="1:3">
      <c r="A104" s="4" t="s">
        <v>875</v>
      </c>
      <c r="B104" s="5" t="n">
        <v>25595</v>
      </c>
      <c r="C104" s="5" t="n">
        <v>29607</v>
      </c>
    </row>
    <row r="105" spans="1:3">
      <c r="A105" s="3" t="s">
        <v>880</v>
      </c>
    </row>
    <row r="106" spans="1:3">
      <c r="A106" s="4" t="s">
        <v>877</v>
      </c>
      <c r="B106" s="5" t="n">
        <v>50486</v>
      </c>
      <c r="C106" s="5" t="n">
        <v>47486</v>
      </c>
    </row>
    <row r="107" spans="1:3">
      <c r="A107" s="4" t="s">
        <v>878</v>
      </c>
      <c r="B107" s="5" t="n">
        <v>8226642</v>
      </c>
      <c r="C107" s="5" t="n">
        <v>7499048</v>
      </c>
    </row>
    <row r="108" spans="1:3">
      <c r="A108" s="4" t="s">
        <v>879</v>
      </c>
      <c r="B108" s="5" t="n">
        <v>584</v>
      </c>
    </row>
    <row r="109" spans="1:3">
      <c r="A109" s="4" t="s">
        <v>710</v>
      </c>
      <c r="B109" s="5" t="n">
        <v>8277712</v>
      </c>
      <c r="C109" s="5" t="n">
        <v>7546534</v>
      </c>
    </row>
    <row r="110" spans="1:3">
      <c r="A110" s="4" t="s">
        <v>719</v>
      </c>
    </row>
    <row r="111" spans="1:3">
      <c r="A111" s="3" t="s">
        <v>424</v>
      </c>
    </row>
    <row r="112" spans="1:3">
      <c r="A112" s="4" t="s">
        <v>725</v>
      </c>
      <c r="B112" s="5" t="n">
        <v>22126</v>
      </c>
      <c r="C112" s="5" t="n">
        <v>20364</v>
      </c>
    </row>
    <row r="113" spans="1:3">
      <c r="A113" s="4" t="s">
        <v>871</v>
      </c>
      <c r="B113" s="5" t="n">
        <v>-3236</v>
      </c>
      <c r="C113" s="5" t="n">
        <v>-2724</v>
      </c>
    </row>
    <row r="114" spans="1:3">
      <c r="A114" s="4" t="s">
        <v>872</v>
      </c>
      <c r="B114" s="5" t="n">
        <v>2628</v>
      </c>
      <c r="C114" s="5" t="n">
        <v>3194</v>
      </c>
    </row>
    <row r="115" spans="1:3">
      <c r="A115" s="4" t="s">
        <v>873</v>
      </c>
      <c r="B115" s="5" t="n">
        <v>-608</v>
      </c>
      <c r="C115" s="5" t="n">
        <v>470</v>
      </c>
    </row>
    <row r="116" spans="1:3">
      <c r="A116" s="4" t="s">
        <v>874</v>
      </c>
      <c r="B116" s="5" t="n">
        <v>-2252</v>
      </c>
      <c r="C116" s="5" t="n">
        <v>1292</v>
      </c>
    </row>
    <row r="117" spans="1:3">
      <c r="A117" s="4" t="s">
        <v>875</v>
      </c>
      <c r="B117" s="5" t="n">
        <v>19266</v>
      </c>
      <c r="C117" s="5" t="n">
        <v>22126</v>
      </c>
    </row>
    <row r="118" spans="1:3">
      <c r="A118" s="3" t="s">
        <v>876</v>
      </c>
    </row>
    <row r="119" spans="1:3">
      <c r="A119" s="4" t="s">
        <v>877</v>
      </c>
      <c r="B119" s="5" t="n">
        <v>3312</v>
      </c>
      <c r="C119" s="5" t="n">
        <v>3718</v>
      </c>
    </row>
    <row r="120" spans="1:3">
      <c r="A120" s="4" t="s">
        <v>878</v>
      </c>
      <c r="B120" s="5" t="n">
        <v>15954</v>
      </c>
      <c r="C120" s="5" t="n">
        <v>18408</v>
      </c>
    </row>
    <row r="121" spans="1:3">
      <c r="A121" s="4" t="s">
        <v>879</v>
      </c>
      <c r="B121" s="5" t="n">
        <v>0</v>
      </c>
    </row>
    <row r="122" spans="1:3">
      <c r="A122" s="4" t="s">
        <v>875</v>
      </c>
      <c r="B122" s="5" t="n">
        <v>19266</v>
      </c>
      <c r="C122" s="5" t="n">
        <v>22126</v>
      </c>
    </row>
    <row r="123" spans="1:3">
      <c r="A123" s="3" t="s">
        <v>880</v>
      </c>
    </row>
    <row r="124" spans="1:3">
      <c r="A124" s="4" t="s">
        <v>877</v>
      </c>
      <c r="B124" s="5" t="n">
        <v>10124</v>
      </c>
      <c r="C124" s="5" t="n">
        <v>10891</v>
      </c>
    </row>
    <row r="125" spans="1:3">
      <c r="A125" s="4" t="s">
        <v>878</v>
      </c>
      <c r="B125" s="5" t="n">
        <v>884266</v>
      </c>
      <c r="C125" s="5" t="n">
        <v>872913</v>
      </c>
    </row>
    <row r="126" spans="1:3">
      <c r="A126" s="4" t="s">
        <v>879</v>
      </c>
      <c r="B126" s="5" t="n">
        <v>83</v>
      </c>
    </row>
    <row r="127" spans="1:3">
      <c r="A127" s="4" t="s">
        <v>710</v>
      </c>
      <c r="B127" s="5" t="n">
        <v>894473</v>
      </c>
      <c r="C127" s="5" t="n">
        <v>883804</v>
      </c>
    </row>
    <row r="128" spans="1:3">
      <c r="A128" s="4" t="s">
        <v>720</v>
      </c>
    </row>
    <row r="129" spans="1:3">
      <c r="A129" s="3" t="s">
        <v>424</v>
      </c>
    </row>
    <row r="130" spans="1:3">
      <c r="A130" s="4" t="s">
        <v>725</v>
      </c>
      <c r="B130" s="5" t="n">
        <v>5298</v>
      </c>
      <c r="C130" s="5" t="n">
        <v>4548</v>
      </c>
    </row>
    <row r="131" spans="1:3">
      <c r="A131" s="4" t="s">
        <v>871</v>
      </c>
      <c r="B131" s="5" t="n">
        <v>-5261</v>
      </c>
      <c r="C131" s="5" t="n">
        <v>-4439</v>
      </c>
    </row>
    <row r="132" spans="1:3">
      <c r="A132" s="4" t="s">
        <v>872</v>
      </c>
      <c r="B132" s="5" t="n">
        <v>812</v>
      </c>
      <c r="C132" s="5" t="n">
        <v>716</v>
      </c>
    </row>
    <row r="133" spans="1:3">
      <c r="A133" s="4" t="s">
        <v>873</v>
      </c>
      <c r="B133" s="5" t="n">
        <v>-4448</v>
      </c>
      <c r="C133" s="5" t="n">
        <v>-3723</v>
      </c>
    </row>
    <row r="134" spans="1:3">
      <c r="A134" s="4" t="s">
        <v>874</v>
      </c>
      <c r="B134" s="5" t="n">
        <v>5138</v>
      </c>
      <c r="C134" s="5" t="n">
        <v>4473</v>
      </c>
    </row>
    <row r="135" spans="1:3">
      <c r="A135" s="4" t="s">
        <v>875</v>
      </c>
      <c r="B135" s="5" t="n">
        <v>5988</v>
      </c>
      <c r="C135" s="5" t="n">
        <v>5298</v>
      </c>
    </row>
    <row r="136" spans="1:3">
      <c r="A136" s="3" t="s">
        <v>876</v>
      </c>
    </row>
    <row r="137" spans="1:3">
      <c r="A137" s="4" t="s">
        <v>877</v>
      </c>
      <c r="B137" s="5" t="n">
        <v>121</v>
      </c>
      <c r="C137" s="5" t="n">
        <v>122</v>
      </c>
    </row>
    <row r="138" spans="1:3">
      <c r="A138" s="4" t="s">
        <v>878</v>
      </c>
      <c r="B138" s="5" t="n">
        <v>5867</v>
      </c>
      <c r="C138" s="5" t="n">
        <v>5176</v>
      </c>
    </row>
    <row r="139" spans="1:3">
      <c r="A139" s="4" t="s">
        <v>879</v>
      </c>
      <c r="B139" s="5" t="n">
        <v>0</v>
      </c>
    </row>
    <row r="140" spans="1:3">
      <c r="A140" s="4" t="s">
        <v>875</v>
      </c>
      <c r="B140" s="5" t="n">
        <v>5988</v>
      </c>
      <c r="C140" s="5" t="n">
        <v>5298</v>
      </c>
    </row>
    <row r="141" spans="1:3">
      <c r="A141" s="3" t="s">
        <v>880</v>
      </c>
    </row>
    <row r="142" spans="1:3">
      <c r="A142" s="4" t="s">
        <v>877</v>
      </c>
      <c r="B142" s="5" t="n">
        <v>1181</v>
      </c>
      <c r="C142" s="5" t="n">
        <v>1135</v>
      </c>
    </row>
    <row r="143" spans="1:3">
      <c r="A143" s="4" t="s">
        <v>878</v>
      </c>
      <c r="B143" s="5" t="n">
        <v>361990</v>
      </c>
      <c r="C143" s="5" t="n">
        <v>384678</v>
      </c>
    </row>
    <row r="144" spans="1:3">
      <c r="A144" s="4" t="s">
        <v>879</v>
      </c>
      <c r="B144" s="5" t="n">
        <v>0</v>
      </c>
    </row>
    <row r="145" spans="1:3">
      <c r="A145" s="4" t="s">
        <v>710</v>
      </c>
      <c r="B145" s="6" t="n">
        <v>363171</v>
      </c>
      <c r="C145" s="6" t="n">
        <v>3858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5</v>
      </c>
    </row>
    <row r="3" spans="1:3">
      <c r="A3" s="3" t="s">
        <v>882</v>
      </c>
    </row>
    <row r="4" spans="1:3">
      <c r="A4" s="4" t="s">
        <v>725</v>
      </c>
      <c r="B4" s="6" t="n">
        <v>265880</v>
      </c>
      <c r="C4" s="6" t="n">
        <v>278335</v>
      </c>
    </row>
    <row r="5" spans="1:3">
      <c r="A5" s="4" t="s">
        <v>871</v>
      </c>
      <c r="B5" s="5" t="n">
        <v>-50536</v>
      </c>
      <c r="C5" s="5" t="n">
        <v>-56246</v>
      </c>
    </row>
    <row r="6" spans="1:3">
      <c r="A6" s="4" t="s">
        <v>872</v>
      </c>
      <c r="B6" s="5" t="n">
        <v>20179</v>
      </c>
      <c r="C6" s="5" t="n">
        <v>16791</v>
      </c>
    </row>
    <row r="7" spans="1:3">
      <c r="A7" s="4" t="s">
        <v>873</v>
      </c>
      <c r="B7" s="5" t="n">
        <v>-30358</v>
      </c>
      <c r="C7" s="5" t="n">
        <v>-39455</v>
      </c>
    </row>
    <row r="8" spans="1:3">
      <c r="A8" s="4" t="s">
        <v>883</v>
      </c>
      <c r="B8" s="5" t="n">
        <v>2500</v>
      </c>
      <c r="C8" s="5" t="n">
        <v>27000</v>
      </c>
    </row>
    <row r="9" spans="1:3">
      <c r="A9" s="4" t="s">
        <v>875</v>
      </c>
      <c r="B9" s="5" t="n">
        <v>238023</v>
      </c>
      <c r="C9" s="5" t="n">
        <v>265880</v>
      </c>
    </row>
    <row r="10" spans="1:3">
      <c r="A10" s="3" t="s">
        <v>46</v>
      </c>
    </row>
    <row r="11" spans="1:3">
      <c r="A11" s="4" t="s">
        <v>884</v>
      </c>
      <c r="B11" s="5" t="n">
        <v>15304</v>
      </c>
      <c r="C11" s="5" t="n">
        <v>25846</v>
      </c>
    </row>
    <row r="12" spans="1:3">
      <c r="A12" s="4" t="s">
        <v>885</v>
      </c>
      <c r="B12" s="5" t="n">
        <v>222719</v>
      </c>
      <c r="C12" s="5" t="n">
        <v>240034</v>
      </c>
    </row>
    <row r="13" spans="1:3">
      <c r="A13" s="4" t="s">
        <v>875</v>
      </c>
      <c r="B13" s="5" t="n">
        <v>238023</v>
      </c>
      <c r="C13" s="5" t="n">
        <v>265880</v>
      </c>
    </row>
    <row r="14" spans="1:3">
      <c r="A14" s="3" t="s">
        <v>45</v>
      </c>
    </row>
    <row r="15" spans="1:3">
      <c r="A15" s="4" t="s">
        <v>884</v>
      </c>
      <c r="B15" s="5" t="n">
        <v>133690</v>
      </c>
      <c r="C15" s="5" t="n">
        <v>247575</v>
      </c>
    </row>
    <row r="16" spans="1:3">
      <c r="A16" s="4" t="s">
        <v>885</v>
      </c>
      <c r="B16" s="5" t="n">
        <v>22801887</v>
      </c>
      <c r="C16" s="5" t="n">
        <v>20537416</v>
      </c>
    </row>
    <row r="17" spans="1:3">
      <c r="A17" s="4" t="s">
        <v>710</v>
      </c>
      <c r="B17" s="5" t="n">
        <v>22940429</v>
      </c>
      <c r="C17" s="5" t="n">
        <v>20784991</v>
      </c>
    </row>
    <row r="18" spans="1:3">
      <c r="A18" s="4" t="s">
        <v>886</v>
      </c>
    </row>
    <row r="19" spans="1:3">
      <c r="A19" s="3" t="s">
        <v>882</v>
      </c>
    </row>
    <row r="20" spans="1:3">
      <c r="A20" s="4" t="s">
        <v>725</v>
      </c>
      <c r="B20" s="5" t="n">
        <v>27000</v>
      </c>
      <c r="C20" s="5" t="n">
        <v>38000</v>
      </c>
    </row>
    <row r="21" spans="1:3">
      <c r="A21" s="4" t="s">
        <v>871</v>
      </c>
      <c r="B21" s="5" t="n">
        <v>-24000</v>
      </c>
      <c r="C21" s="5" t="n">
        <v>-25000</v>
      </c>
    </row>
    <row r="22" spans="1:3">
      <c r="A22" s="4" t="s">
        <v>872</v>
      </c>
      <c r="B22" s="5" t="n">
        <v>6000</v>
      </c>
      <c r="C22" s="5" t="n">
        <v>0</v>
      </c>
    </row>
    <row r="23" spans="1:3">
      <c r="A23" s="4" t="s">
        <v>873</v>
      </c>
      <c r="B23" s="5" t="n">
        <v>-17000</v>
      </c>
      <c r="C23" s="5" t="n">
        <v>-25000</v>
      </c>
    </row>
    <row r="24" spans="1:3">
      <c r="A24" s="4" t="s">
        <v>883</v>
      </c>
      <c r="B24" s="5" t="n">
        <v>2000</v>
      </c>
      <c r="C24" s="5" t="n">
        <v>14000</v>
      </c>
    </row>
    <row r="25" spans="1:3">
      <c r="A25" s="4" t="s">
        <v>875</v>
      </c>
      <c r="B25" s="5" t="n">
        <v>12000</v>
      </c>
      <c r="C25" s="5" t="n">
        <v>27000</v>
      </c>
    </row>
    <row r="26" spans="1:3">
      <c r="A26" s="3" t="s">
        <v>46</v>
      </c>
    </row>
    <row r="27" spans="1:3">
      <c r="A27" s="4" t="s">
        <v>884</v>
      </c>
      <c r="B27" s="5" t="n">
        <v>0</v>
      </c>
      <c r="C27" s="5" t="n">
        <v>5000</v>
      </c>
    </row>
    <row r="28" spans="1:3">
      <c r="A28" s="4" t="s">
        <v>885</v>
      </c>
      <c r="B28" s="5" t="n">
        <v>12000</v>
      </c>
      <c r="C28" s="5" t="n">
        <v>22000</v>
      </c>
    </row>
    <row r="29" spans="1:3">
      <c r="A29" s="4" t="s">
        <v>875</v>
      </c>
      <c r="B29" s="5" t="n">
        <v>12000</v>
      </c>
      <c r="C29" s="5" t="n">
        <v>27000</v>
      </c>
    </row>
    <row r="30" spans="1:3">
      <c r="A30" s="3" t="s">
        <v>45</v>
      </c>
    </row>
    <row r="31" spans="1:3">
      <c r="A31" s="4" t="s">
        <v>884</v>
      </c>
      <c r="B31" s="5" t="n">
        <v>22000</v>
      </c>
      <c r="C31" s="5" t="n">
        <v>77000</v>
      </c>
    </row>
    <row r="32" spans="1:3">
      <c r="A32" s="4" t="s">
        <v>885</v>
      </c>
      <c r="B32" s="5" t="n">
        <v>725000</v>
      </c>
      <c r="C32" s="5" t="n">
        <v>523000</v>
      </c>
    </row>
    <row r="33" spans="1:3">
      <c r="A33" s="4" t="s">
        <v>710</v>
      </c>
      <c r="B33" s="6" t="n">
        <v>747000</v>
      </c>
      <c r="C33" s="6" t="n">
        <v>6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90</v>
      </c>
    </row>
    <row r="3" spans="1:4">
      <c r="A3" s="3" t="s">
        <v>888</v>
      </c>
    </row>
    <row r="4" spans="1:4">
      <c r="A4" s="4" t="s">
        <v>889</v>
      </c>
      <c r="B4" s="6" t="n">
        <v>24000</v>
      </c>
    </row>
    <row r="5" spans="1:4">
      <c r="A5" s="4" t="s">
        <v>875</v>
      </c>
      <c r="B5" s="5" t="n">
        <v>24000</v>
      </c>
      <c r="C5" s="6" t="n">
        <v>24000</v>
      </c>
    </row>
    <row r="6" spans="1:4">
      <c r="A6" s="4" t="s">
        <v>890</v>
      </c>
    </row>
    <row r="7" spans="1:4">
      <c r="A7" s="3" t="s">
        <v>888</v>
      </c>
    </row>
    <row r="8" spans="1:4">
      <c r="A8" s="4" t="s">
        <v>889</v>
      </c>
      <c r="B8" s="5" t="n">
        <v>24400</v>
      </c>
      <c r="C8" s="5" t="n">
        <v>25400</v>
      </c>
      <c r="D8" s="6" t="n">
        <v>24400</v>
      </c>
    </row>
    <row r="9" spans="1:4">
      <c r="A9" s="4" t="s">
        <v>891</v>
      </c>
      <c r="B9" s="5" t="n">
        <v>-2500</v>
      </c>
      <c r="C9" s="5" t="n">
        <v>-1000</v>
      </c>
      <c r="D9" s="5" t="n">
        <v>1000</v>
      </c>
    </row>
    <row r="10" spans="1:4">
      <c r="A10" s="4" t="s">
        <v>892</v>
      </c>
      <c r="B10" s="5" t="n">
        <v>2436</v>
      </c>
      <c r="C10" s="5" t="n">
        <v>0</v>
      </c>
      <c r="D10" s="5" t="n">
        <v>0</v>
      </c>
    </row>
    <row r="11" spans="1:4">
      <c r="A11" s="4" t="s">
        <v>875</v>
      </c>
      <c r="B11" s="6" t="n">
        <v>24336</v>
      </c>
      <c r="C11" s="6" t="n">
        <v>24400</v>
      </c>
      <c r="D11" s="6" t="n">
        <v>25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3</v>
      </c>
      <c r="B1" s="2" t="s">
        <v>1</v>
      </c>
    </row>
    <row r="2" spans="1:3">
      <c r="B2" s="2" t="s">
        <v>2</v>
      </c>
      <c r="C2" s="2" t="s">
        <v>35</v>
      </c>
    </row>
    <row r="3" spans="1:3">
      <c r="A3" s="3" t="s">
        <v>291</v>
      </c>
    </row>
    <row r="4" spans="1:3">
      <c r="A4" s="4" t="s">
        <v>889</v>
      </c>
      <c r="B4" s="6" t="n">
        <v>0</v>
      </c>
      <c r="C4" s="6" t="n">
        <v>0</v>
      </c>
    </row>
    <row r="5" spans="1:3">
      <c r="A5" s="4" t="s">
        <v>894</v>
      </c>
      <c r="B5" s="5" t="n">
        <v>4853</v>
      </c>
      <c r="C5" s="5" t="n">
        <v>0</v>
      </c>
    </row>
    <row r="6" spans="1:3">
      <c r="A6" s="4" t="s">
        <v>895</v>
      </c>
      <c r="B6" s="5" t="n">
        <v>-4954</v>
      </c>
      <c r="C6" s="5" t="n">
        <v>0</v>
      </c>
    </row>
    <row r="7" spans="1:3">
      <c r="A7" s="4" t="s">
        <v>896</v>
      </c>
      <c r="B7" s="5" t="n">
        <v>1605</v>
      </c>
      <c r="C7" s="5" t="n">
        <v>0</v>
      </c>
    </row>
    <row r="8" spans="1:3">
      <c r="A8" s="4" t="s">
        <v>897</v>
      </c>
      <c r="B8" s="5" t="n">
        <v>-22</v>
      </c>
      <c r="C8" s="5" t="n">
        <v>0</v>
      </c>
    </row>
    <row r="9" spans="1:3">
      <c r="A9" s="4" t="s">
        <v>898</v>
      </c>
      <c r="B9" s="6" t="n">
        <v>1482</v>
      </c>
      <c r="C9"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90</v>
      </c>
    </row>
    <row r="3" spans="1:4">
      <c r="A3" s="3" t="s">
        <v>900</v>
      </c>
    </row>
    <row r="4" spans="1:4">
      <c r="A4" s="4" t="s">
        <v>46</v>
      </c>
      <c r="B4" s="6" t="n">
        <v>238023</v>
      </c>
      <c r="C4" s="6" t="n">
        <v>265880</v>
      </c>
      <c r="D4" s="6" t="n">
        <v>278335</v>
      </c>
    </row>
    <row r="5" spans="1:4">
      <c r="A5" s="4" t="s">
        <v>901</v>
      </c>
      <c r="B5" s="5" t="n">
        <v>11429</v>
      </c>
      <c r="C5" s="5" t="n">
        <v>9426</v>
      </c>
      <c r="D5" s="5" t="n">
        <v>9270</v>
      </c>
    </row>
    <row r="6" spans="1:4">
      <c r="A6" s="4" t="s">
        <v>902</v>
      </c>
      <c r="B6" s="5" t="n">
        <v>3000</v>
      </c>
    </row>
    <row r="7" spans="1:4">
      <c r="A7" s="4" t="s">
        <v>903</v>
      </c>
      <c r="B7" s="5" t="n">
        <v>8000</v>
      </c>
    </row>
    <row r="8" spans="1:4">
      <c r="A8" s="4" t="s">
        <v>904</v>
      </c>
      <c r="B8" s="5" t="n">
        <v>6000</v>
      </c>
    </row>
    <row r="9" spans="1:4">
      <c r="A9" s="4" t="s">
        <v>905</v>
      </c>
      <c r="B9" s="5" t="n">
        <v>20000</v>
      </c>
    </row>
    <row r="10" spans="1:4">
      <c r="A10" s="4" t="s">
        <v>906</v>
      </c>
      <c r="B10" s="5" t="n">
        <v>18000</v>
      </c>
    </row>
    <row r="11" spans="1:4">
      <c r="A11" s="4" t="s">
        <v>907</v>
      </c>
      <c r="B11" s="5" t="n">
        <v>2000</v>
      </c>
    </row>
    <row r="12" spans="1:4">
      <c r="A12" s="4" t="s">
        <v>886</v>
      </c>
    </row>
    <row r="13" spans="1:4">
      <c r="A13" s="3" t="s">
        <v>900</v>
      </c>
    </row>
    <row r="14" spans="1:4">
      <c r="A14" s="4" t="s">
        <v>46</v>
      </c>
      <c r="B14" s="6" t="n">
        <v>12000</v>
      </c>
      <c r="C14" s="6" t="n">
        <v>27000</v>
      </c>
      <c r="D14" s="6" t="n">
        <v>38000</v>
      </c>
    </row>
    <row r="15" spans="1:4">
      <c r="A15" s="4" t="s">
        <v>908</v>
      </c>
      <c r="B15" s="4" t="s">
        <v>909</v>
      </c>
    </row>
    <row r="16" spans="1:4">
      <c r="A16" s="4" t="s">
        <v>604</v>
      </c>
    </row>
    <row r="17" spans="1:4">
      <c r="A17" s="3" t="s">
        <v>900</v>
      </c>
    </row>
    <row r="18" spans="1:4">
      <c r="A18" s="4" t="s">
        <v>910</v>
      </c>
      <c r="B18" s="6" t="n">
        <v>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5</v>
      </c>
      <c r="D2" s="2" t="s">
        <v>90</v>
      </c>
    </row>
    <row r="3" spans="1:4">
      <c r="A3" s="3" t="s">
        <v>433</v>
      </c>
    </row>
    <row r="4" spans="1:4">
      <c r="A4" s="4" t="s">
        <v>220</v>
      </c>
      <c r="B4" s="6" t="n">
        <v>8159</v>
      </c>
      <c r="C4" s="6" t="n">
        <v>1959</v>
      </c>
      <c r="D4" s="6" t="n">
        <v>2093</v>
      </c>
    </row>
    <row r="5" spans="1:4">
      <c r="A5" s="4" t="s">
        <v>552</v>
      </c>
    </row>
    <row r="6" spans="1:4">
      <c r="A6" s="3" t="s">
        <v>433</v>
      </c>
    </row>
    <row r="7" spans="1:4">
      <c r="A7" s="4" t="s">
        <v>912</v>
      </c>
      <c r="B7" s="5" t="n">
        <v>58100</v>
      </c>
      <c r="C7" s="5" t="n">
        <v>4385</v>
      </c>
      <c r="D7" s="5" t="n">
        <v>4385</v>
      </c>
    </row>
    <row r="8" spans="1:4">
      <c r="A8" s="4" t="s">
        <v>913</v>
      </c>
      <c r="B8" s="5" t="n">
        <v>-5326</v>
      </c>
      <c r="C8" s="5" t="n">
        <v>-4385</v>
      </c>
      <c r="D8" s="5" t="n">
        <v>-4273</v>
      </c>
    </row>
    <row r="9" spans="1:4">
      <c r="A9" s="4" t="s">
        <v>914</v>
      </c>
      <c r="B9" s="5" t="n">
        <v>52774</v>
      </c>
      <c r="C9" s="5" t="n">
        <v>0</v>
      </c>
      <c r="D9" s="5" t="n">
        <v>112</v>
      </c>
    </row>
    <row r="10" spans="1:4">
      <c r="A10" s="4" t="s">
        <v>220</v>
      </c>
      <c r="B10" s="5" t="n">
        <v>5326</v>
      </c>
      <c r="C10" s="5" t="n">
        <v>112</v>
      </c>
      <c r="D10" s="5" t="n">
        <v>281</v>
      </c>
    </row>
    <row r="11" spans="1:4">
      <c r="A11" s="4" t="s">
        <v>915</v>
      </c>
    </row>
    <row r="12" spans="1:4">
      <c r="A12" s="3" t="s">
        <v>433</v>
      </c>
    </row>
    <row r="13" spans="1:4">
      <c r="A13" s="4" t="s">
        <v>916</v>
      </c>
      <c r="B13" s="5" t="n">
        <v>58100</v>
      </c>
      <c r="C13" s="5" t="n">
        <v>0</v>
      </c>
      <c r="D13" s="5" t="n">
        <v>0</v>
      </c>
    </row>
    <row r="14" spans="1:4">
      <c r="A14" s="4" t="s">
        <v>556</v>
      </c>
    </row>
    <row r="15" spans="1:4">
      <c r="A15" s="3" t="s">
        <v>433</v>
      </c>
    </row>
    <row r="16" spans="1:4">
      <c r="A16" s="4" t="s">
        <v>912</v>
      </c>
      <c r="B16" s="5" t="n">
        <v>44931</v>
      </c>
      <c r="C16" s="5" t="n">
        <v>34572</v>
      </c>
      <c r="D16" s="5" t="n">
        <v>32410</v>
      </c>
    </row>
    <row r="17" spans="1:4">
      <c r="A17" s="4" t="s">
        <v>917</v>
      </c>
      <c r="B17" s="5" t="n">
        <v>-43</v>
      </c>
      <c r="C17" s="5" t="n">
        <v>0</v>
      </c>
      <c r="D17" s="5" t="n">
        <v>0</v>
      </c>
    </row>
    <row r="18" spans="1:4">
      <c r="A18" s="4" t="s">
        <v>913</v>
      </c>
      <c r="B18" s="5" t="n">
        <v>-21825</v>
      </c>
      <c r="C18" s="5" t="n">
        <v>-18992</v>
      </c>
      <c r="D18" s="5" t="n">
        <v>-17145</v>
      </c>
    </row>
    <row r="19" spans="1:4">
      <c r="A19" s="4" t="s">
        <v>914</v>
      </c>
      <c r="B19" s="5" t="n">
        <v>23062</v>
      </c>
      <c r="C19" s="5" t="n">
        <v>15580</v>
      </c>
      <c r="D19" s="5" t="n">
        <v>15265</v>
      </c>
    </row>
    <row r="20" spans="1:4">
      <c r="A20" s="4" t="s">
        <v>916</v>
      </c>
      <c r="B20" s="5" t="n">
        <v>10359</v>
      </c>
      <c r="C20" s="5" t="n">
        <v>2162</v>
      </c>
      <c r="D20" s="5" t="n">
        <v>1012</v>
      </c>
    </row>
    <row r="21" spans="1:4">
      <c r="A21" s="4" t="s">
        <v>220</v>
      </c>
      <c r="B21" s="6" t="n">
        <v>2833</v>
      </c>
      <c r="C21" s="6" t="n">
        <v>1847</v>
      </c>
      <c r="D21" s="6" t="n">
        <v>18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90</v>
      </c>
    </row>
    <row r="3" spans="1:4">
      <c r="A3" s="3" t="s">
        <v>919</v>
      </c>
    </row>
    <row r="4" spans="1:4">
      <c r="A4" s="4" t="s">
        <v>920</v>
      </c>
      <c r="B4" s="6" t="n">
        <v>59168</v>
      </c>
      <c r="C4" s="6" t="n">
        <v>62085</v>
      </c>
      <c r="D4" s="6" t="n">
        <v>62150</v>
      </c>
    </row>
    <row r="5" spans="1:4">
      <c r="A5" s="4" t="s">
        <v>921</v>
      </c>
      <c r="B5" s="5" t="n">
        <v>8136</v>
      </c>
      <c r="C5" s="5" t="n">
        <v>0</v>
      </c>
      <c r="D5" s="5" t="n">
        <v>0</v>
      </c>
    </row>
    <row r="6" spans="1:4">
      <c r="A6" s="4" t="s">
        <v>922</v>
      </c>
      <c r="B6" s="5" t="n">
        <v>10722</v>
      </c>
      <c r="C6" s="5" t="n">
        <v>7167</v>
      </c>
      <c r="D6" s="5" t="n">
        <v>12262</v>
      </c>
    </row>
    <row r="7" spans="1:4">
      <c r="A7" s="4" t="s">
        <v>923</v>
      </c>
      <c r="B7" s="5" t="n">
        <v>-9594</v>
      </c>
      <c r="C7" s="5" t="n">
        <v>-10084</v>
      </c>
      <c r="D7" s="5" t="n">
        <v>-12327</v>
      </c>
    </row>
    <row r="8" spans="1:4">
      <c r="A8" s="4" t="s">
        <v>924</v>
      </c>
      <c r="B8" s="5" t="n">
        <v>68433</v>
      </c>
      <c r="C8" s="5" t="n">
        <v>59168</v>
      </c>
      <c r="D8" s="5" t="n">
        <v>62085</v>
      </c>
    </row>
    <row r="9" spans="1:4">
      <c r="A9" s="3" t="s">
        <v>925</v>
      </c>
    </row>
    <row r="10" spans="1:4">
      <c r="A10" s="4" t="s">
        <v>926</v>
      </c>
      <c r="B10" s="5" t="n">
        <v>-784</v>
      </c>
      <c r="C10" s="5" t="n">
        <v>-609</v>
      </c>
      <c r="D10" s="5" t="n">
        <v>-809</v>
      </c>
    </row>
    <row r="11" spans="1:4">
      <c r="A11" s="4" t="s">
        <v>927</v>
      </c>
      <c r="B11" s="5" t="n">
        <v>545</v>
      </c>
      <c r="C11" s="5" t="n">
        <v>-175</v>
      </c>
      <c r="D11" s="5" t="n">
        <v>200</v>
      </c>
    </row>
    <row r="12" spans="1:4">
      <c r="A12" s="4" t="s">
        <v>928</v>
      </c>
      <c r="B12" s="5" t="n">
        <v>-239</v>
      </c>
      <c r="C12" s="5" t="n">
        <v>-784</v>
      </c>
      <c r="D12" s="5" t="n">
        <v>-609</v>
      </c>
    </row>
    <row r="13" spans="1:4">
      <c r="A13" s="4" t="s">
        <v>53</v>
      </c>
      <c r="B13" s="5" t="n">
        <v>68193</v>
      </c>
      <c r="C13" s="5" t="n">
        <v>58384</v>
      </c>
      <c r="D13" s="5" t="n">
        <v>61476</v>
      </c>
    </row>
    <row r="14" spans="1:4">
      <c r="A14" s="4" t="s">
        <v>929</v>
      </c>
      <c r="B14" s="5" t="n">
        <v>81012</v>
      </c>
      <c r="C14" s="5" t="n">
        <v>64387</v>
      </c>
      <c r="D14" s="5" t="n">
        <v>73149</v>
      </c>
    </row>
    <row r="15" spans="1:4">
      <c r="A15" s="4" t="s">
        <v>930</v>
      </c>
      <c r="B15" s="6" t="n">
        <v>8600983</v>
      </c>
      <c r="C15" s="6" t="n">
        <v>7646846</v>
      </c>
      <c r="D15" s="6" t="n">
        <v>7974742</v>
      </c>
    </row>
    <row r="16" spans="1:4">
      <c r="A16" s="4" t="s">
        <v>931</v>
      </c>
      <c r="B16" s="4" t="s">
        <v>932</v>
      </c>
      <c r="C16" s="4" t="s">
        <v>933</v>
      </c>
      <c r="D16" s="4" t="s">
        <v>934</v>
      </c>
    </row>
    <row r="17" spans="1:4">
      <c r="A17" s="4" t="s">
        <v>935</v>
      </c>
      <c r="B17" s="6" t="n">
        <v>9049</v>
      </c>
      <c r="C17" s="6" t="n">
        <v>10259</v>
      </c>
      <c r="D17" s="6" t="n">
        <v>121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6</v>
      </c>
      <c r="B1" s="2" t="s">
        <v>2</v>
      </c>
      <c r="C1" s="2" t="s">
        <v>35</v>
      </c>
      <c r="D1" s="2" t="s">
        <v>90</v>
      </c>
    </row>
    <row r="2" spans="1:4">
      <c r="A2" s="4" t="s">
        <v>552</v>
      </c>
    </row>
    <row r="3" spans="1:4">
      <c r="A3" s="3" t="s">
        <v>937</v>
      </c>
    </row>
    <row r="4" spans="1:4">
      <c r="A4" s="4" t="s">
        <v>938</v>
      </c>
      <c r="B4" s="6" t="n">
        <v>5810</v>
      </c>
    </row>
    <row r="5" spans="1:4">
      <c r="A5" s="4" t="s">
        <v>939</v>
      </c>
      <c r="B5" s="5" t="n">
        <v>5810</v>
      </c>
    </row>
    <row r="6" spans="1:4">
      <c r="A6" s="4" t="s">
        <v>940</v>
      </c>
      <c r="B6" s="5" t="n">
        <v>5810</v>
      </c>
    </row>
    <row r="7" spans="1:4">
      <c r="A7" s="4" t="s">
        <v>941</v>
      </c>
      <c r="B7" s="5" t="n">
        <v>5810</v>
      </c>
    </row>
    <row r="8" spans="1:4">
      <c r="A8" s="4" t="s">
        <v>942</v>
      </c>
      <c r="B8" s="5" t="n">
        <v>5810</v>
      </c>
    </row>
    <row r="9" spans="1:4">
      <c r="A9" s="9" t="n">
        <v>2023</v>
      </c>
      <c r="B9" s="5" t="n">
        <v>23724</v>
      </c>
    </row>
    <row r="10" spans="1:4">
      <c r="A10" s="4" t="s">
        <v>914</v>
      </c>
      <c r="B10" s="5" t="n">
        <v>52774</v>
      </c>
      <c r="C10" s="6" t="n">
        <v>0</v>
      </c>
      <c r="D10" s="6" t="n">
        <v>112</v>
      </c>
    </row>
    <row r="11" spans="1:4">
      <c r="A11" s="4" t="s">
        <v>556</v>
      </c>
    </row>
    <row r="12" spans="1:4">
      <c r="A12" s="3" t="s">
        <v>937</v>
      </c>
    </row>
    <row r="13" spans="1:4">
      <c r="A13" s="4" t="s">
        <v>938</v>
      </c>
      <c r="B13" s="5" t="n">
        <v>2824</v>
      </c>
    </row>
    <row r="14" spans="1:4">
      <c r="A14" s="4" t="s">
        <v>939</v>
      </c>
      <c r="B14" s="5" t="n">
        <v>2707</v>
      </c>
    </row>
    <row r="15" spans="1:4">
      <c r="A15" s="4" t="s">
        <v>940</v>
      </c>
      <c r="B15" s="5" t="n">
        <v>2682</v>
      </c>
    </row>
    <row r="16" spans="1:4">
      <c r="A16" s="4" t="s">
        <v>941</v>
      </c>
      <c r="B16" s="5" t="n">
        <v>2659</v>
      </c>
    </row>
    <row r="17" spans="1:4">
      <c r="A17" s="4" t="s">
        <v>942</v>
      </c>
      <c r="B17" s="5" t="n">
        <v>2640</v>
      </c>
    </row>
    <row r="18" spans="1:4">
      <c r="A18" s="9" t="n">
        <v>2023</v>
      </c>
      <c r="B18" s="5" t="n">
        <v>9551</v>
      </c>
    </row>
    <row r="19" spans="1:4">
      <c r="A19" s="4" t="s">
        <v>914</v>
      </c>
      <c r="B19" s="5" t="n">
        <v>23062</v>
      </c>
      <c r="C19" s="6" t="n">
        <v>15580</v>
      </c>
      <c r="D19" s="6" t="n">
        <v>15265</v>
      </c>
    </row>
    <row r="20" spans="1:4">
      <c r="A20" s="4" t="s">
        <v>376</v>
      </c>
    </row>
    <row r="21" spans="1:4">
      <c r="A21" s="3" t="s">
        <v>937</v>
      </c>
    </row>
    <row r="22" spans="1:4">
      <c r="A22" s="4" t="s">
        <v>938</v>
      </c>
      <c r="B22" s="5" t="n">
        <v>9666</v>
      </c>
    </row>
    <row r="23" spans="1:4">
      <c r="A23" s="4" t="s">
        <v>939</v>
      </c>
      <c r="B23" s="5" t="n">
        <v>10355</v>
      </c>
    </row>
    <row r="24" spans="1:4">
      <c r="A24" s="4" t="s">
        <v>940</v>
      </c>
      <c r="B24" s="5" t="n">
        <v>8951</v>
      </c>
    </row>
    <row r="25" spans="1:4">
      <c r="A25" s="4" t="s">
        <v>941</v>
      </c>
      <c r="B25" s="5" t="n">
        <v>7694</v>
      </c>
    </row>
    <row r="26" spans="1:4">
      <c r="A26" s="4" t="s">
        <v>942</v>
      </c>
      <c r="B26" s="5" t="n">
        <v>6580</v>
      </c>
    </row>
    <row r="27" spans="1:4">
      <c r="A27" s="9" t="n">
        <v>2023</v>
      </c>
      <c r="B27" s="5" t="n">
        <v>25187</v>
      </c>
    </row>
    <row r="28" spans="1:4">
      <c r="A28" s="4" t="s">
        <v>914</v>
      </c>
      <c r="B28" s="6" t="n">
        <v>684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5"/>
    <col customWidth="1" max="6" min="6" width="14"/>
    <col customWidth="1" max="7" min="7" width="14"/>
  </cols>
  <sheetData>
    <row r="1" spans="1:7">
      <c r="A1" s="1" t="s">
        <v>943</v>
      </c>
      <c r="B1" s="2" t="s">
        <v>571</v>
      </c>
      <c r="C1" s="2" t="s">
        <v>4</v>
      </c>
      <c r="D1" s="2" t="s">
        <v>944</v>
      </c>
      <c r="E1" s="2" t="s">
        <v>2</v>
      </c>
      <c r="F1" s="2" t="s">
        <v>35</v>
      </c>
      <c r="G1" s="2" t="s">
        <v>90</v>
      </c>
    </row>
    <row r="2" spans="1:7">
      <c r="A2" s="3" t="s">
        <v>602</v>
      </c>
    </row>
    <row r="3" spans="1:7">
      <c r="A3" s="4" t="s">
        <v>945</v>
      </c>
      <c r="E3" s="6" t="n">
        <v>0</v>
      </c>
      <c r="F3" s="6" t="n">
        <v>0</v>
      </c>
      <c r="G3" s="6" t="n">
        <v>0</v>
      </c>
    </row>
    <row r="4" spans="1:7">
      <c r="A4" s="4" t="s">
        <v>52</v>
      </c>
      <c r="E4" s="6" t="n">
        <v>1169023000</v>
      </c>
      <c r="F4" s="6" t="n">
        <v>976239000</v>
      </c>
    </row>
    <row r="5" spans="1:7">
      <c r="A5" s="4" t="s">
        <v>604</v>
      </c>
    </row>
    <row r="6" spans="1:7">
      <c r="A6" s="3" t="s">
        <v>602</v>
      </c>
    </row>
    <row r="7" spans="1:7">
      <c r="A7" s="4" t="s">
        <v>607</v>
      </c>
      <c r="B7" s="6" t="n">
        <v>175000000</v>
      </c>
    </row>
    <row r="8" spans="1:7">
      <c r="A8" s="4" t="s">
        <v>608</v>
      </c>
      <c r="B8" s="6" t="n">
        <v>58000000</v>
      </c>
    </row>
    <row r="9" spans="1:7">
      <c r="A9" s="4" t="s">
        <v>617</v>
      </c>
    </row>
    <row r="10" spans="1:7">
      <c r="A10" s="3" t="s">
        <v>602</v>
      </c>
    </row>
    <row r="11" spans="1:7">
      <c r="A11" s="4" t="s">
        <v>607</v>
      </c>
      <c r="D11" s="6" t="n">
        <v>10000000</v>
      </c>
    </row>
    <row r="12" spans="1:7">
      <c r="A12" s="4" t="s">
        <v>608</v>
      </c>
      <c r="D12" s="6" t="n">
        <v>8000000</v>
      </c>
    </row>
    <row r="13" spans="1:7">
      <c r="A13" s="4" t="s">
        <v>614</v>
      </c>
    </row>
    <row r="14" spans="1:7">
      <c r="A14" s="3" t="s">
        <v>602</v>
      </c>
    </row>
    <row r="15" spans="1:7">
      <c r="A15" s="4" t="s">
        <v>607</v>
      </c>
      <c r="C15" s="6" t="n">
        <v>7000000</v>
      </c>
    </row>
    <row r="16" spans="1:7">
      <c r="A16" s="4" t="s">
        <v>608</v>
      </c>
      <c r="C16" s="6"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35</v>
      </c>
      <c r="D2" s="2" t="s">
        <v>90</v>
      </c>
    </row>
    <row r="3" spans="1:4">
      <c r="A3" s="3" t="s">
        <v>215</v>
      </c>
    </row>
    <row r="4" spans="1:4">
      <c r="A4" s="4" t="s">
        <v>130</v>
      </c>
      <c r="B4" s="6" t="n">
        <v>333562</v>
      </c>
      <c r="C4" s="6" t="n">
        <v>229264</v>
      </c>
      <c r="D4" s="6" t="n">
        <v>200274</v>
      </c>
    </row>
    <row r="5" spans="1:4">
      <c r="A5" s="3" t="s">
        <v>216</v>
      </c>
    </row>
    <row r="6" spans="1:4">
      <c r="A6" s="4" t="s">
        <v>106</v>
      </c>
      <c r="B6" s="5" t="n">
        <v>0</v>
      </c>
      <c r="C6" s="5" t="n">
        <v>26000</v>
      </c>
      <c r="D6" s="5" t="n">
        <v>70000</v>
      </c>
    </row>
    <row r="7" spans="1:4">
      <c r="A7" s="4" t="s">
        <v>217</v>
      </c>
      <c r="B7" s="5" t="n">
        <v>48253</v>
      </c>
      <c r="C7" s="5" t="n">
        <v>46967</v>
      </c>
      <c r="D7" s="5" t="n">
        <v>45434</v>
      </c>
    </row>
    <row r="8" spans="1:4">
      <c r="A8" s="4" t="s">
        <v>218</v>
      </c>
      <c r="B8" s="5" t="n">
        <v>-545</v>
      </c>
      <c r="C8" s="5" t="n">
        <v>175</v>
      </c>
      <c r="D8" s="5" t="n">
        <v>-200</v>
      </c>
    </row>
    <row r="9" spans="1:4">
      <c r="A9" s="4" t="s">
        <v>219</v>
      </c>
      <c r="B9" s="5" t="n">
        <v>9594</v>
      </c>
      <c r="C9" s="5" t="n">
        <v>10084</v>
      </c>
      <c r="D9" s="5" t="n">
        <v>12327</v>
      </c>
    </row>
    <row r="10" spans="1:4">
      <c r="A10" s="4" t="s">
        <v>220</v>
      </c>
      <c r="B10" s="5" t="n">
        <v>8159</v>
      </c>
      <c r="C10" s="5" t="n">
        <v>1959</v>
      </c>
      <c r="D10" s="5" t="n">
        <v>2093</v>
      </c>
    </row>
    <row r="11" spans="1:4">
      <c r="A11" s="4" t="s">
        <v>221</v>
      </c>
      <c r="B11" s="5" t="n">
        <v>11624</v>
      </c>
      <c r="C11" s="5" t="n">
        <v>37476</v>
      </c>
      <c r="D11" s="5" t="n">
        <v>46615</v>
      </c>
    </row>
    <row r="12" spans="1:4">
      <c r="A12" s="4" t="s">
        <v>222</v>
      </c>
      <c r="B12" s="5" t="n">
        <v>19425</v>
      </c>
      <c r="C12" s="5" t="n">
        <v>19834</v>
      </c>
      <c r="D12" s="5" t="n">
        <v>5272</v>
      </c>
    </row>
    <row r="13" spans="1:4">
      <c r="A13" s="4" t="s">
        <v>223</v>
      </c>
      <c r="B13" s="5" t="n">
        <v>46947</v>
      </c>
      <c r="C13" s="5" t="n">
        <v>21402</v>
      </c>
      <c r="D13" s="5" t="n">
        <v>10656</v>
      </c>
    </row>
    <row r="14" spans="1:4">
      <c r="A14" s="4" t="s">
        <v>224</v>
      </c>
      <c r="B14" s="5" t="n">
        <v>1985</v>
      </c>
      <c r="C14" s="5" t="n">
        <v>-434</v>
      </c>
      <c r="D14" s="5" t="n">
        <v>-9316</v>
      </c>
    </row>
    <row r="15" spans="1:4">
      <c r="A15" s="4" t="s">
        <v>225</v>
      </c>
      <c r="B15" s="5" t="n">
        <v>1103</v>
      </c>
      <c r="C15" s="5" t="n">
        <v>1244</v>
      </c>
      <c r="D15" s="5" t="n">
        <v>86</v>
      </c>
    </row>
    <row r="16" spans="1:4">
      <c r="A16" s="4" t="s">
        <v>226</v>
      </c>
      <c r="B16" s="5" t="n">
        <v>-22497</v>
      </c>
      <c r="C16" s="5" t="n">
        <v>-3516</v>
      </c>
      <c r="D16" s="5" t="n">
        <v>-27060</v>
      </c>
    </row>
    <row r="17" spans="1:4">
      <c r="A17" s="4" t="s">
        <v>227</v>
      </c>
      <c r="B17" s="5" t="n">
        <v>-1092318</v>
      </c>
      <c r="C17" s="5" t="n">
        <v>-715357</v>
      </c>
      <c r="D17" s="5" t="n">
        <v>-1271124</v>
      </c>
    </row>
    <row r="18" spans="1:4">
      <c r="A18" s="4" t="s">
        <v>228</v>
      </c>
      <c r="B18" s="5" t="n">
        <v>1131652</v>
      </c>
      <c r="C18" s="5" t="n">
        <v>819950</v>
      </c>
      <c r="D18" s="5" t="n">
        <v>1542660</v>
      </c>
    </row>
    <row r="19" spans="1:4">
      <c r="A19" s="4" t="s">
        <v>229</v>
      </c>
      <c r="B19" s="5" t="n">
        <v>-41877</v>
      </c>
      <c r="C19" s="5" t="n">
        <v>-6242</v>
      </c>
      <c r="D19" s="5" t="n">
        <v>0</v>
      </c>
    </row>
    <row r="20" spans="1:4">
      <c r="A20" s="4" t="s">
        <v>230</v>
      </c>
      <c r="B20" s="5" t="n">
        <v>-7417</v>
      </c>
      <c r="C20" s="5" t="n">
        <v>-9476</v>
      </c>
      <c r="D20" s="5" t="n">
        <v>-7836</v>
      </c>
    </row>
    <row r="21" spans="1:4">
      <c r="A21" s="4" t="s">
        <v>231</v>
      </c>
      <c r="B21" s="5" t="n">
        <v>10407</v>
      </c>
      <c r="C21" s="5" t="n">
        <v>6535</v>
      </c>
      <c r="D21" s="5" t="n">
        <v>-4642</v>
      </c>
    </row>
    <row r="22" spans="1:4">
      <c r="A22" s="4" t="s">
        <v>232</v>
      </c>
      <c r="B22" s="5" t="n">
        <v>41274</v>
      </c>
      <c r="C22" s="5" t="n">
        <v>-5578</v>
      </c>
      <c r="D22" s="5" t="n">
        <v>0</v>
      </c>
    </row>
    <row r="23" spans="1:4">
      <c r="A23" s="4" t="s">
        <v>233</v>
      </c>
      <c r="B23" s="5" t="n">
        <v>-2763</v>
      </c>
      <c r="C23" s="5" t="n">
        <v>-21919</v>
      </c>
      <c r="D23" s="5" t="n">
        <v>26144</v>
      </c>
    </row>
    <row r="24" spans="1:4">
      <c r="A24" s="4" t="s">
        <v>234</v>
      </c>
      <c r="B24" s="5" t="n">
        <v>496567</v>
      </c>
      <c r="C24" s="5" t="n">
        <v>458368</v>
      </c>
      <c r="D24" s="5" t="n">
        <v>641383</v>
      </c>
    </row>
    <row r="25" spans="1:4">
      <c r="A25" s="3" t="s">
        <v>235</v>
      </c>
    </row>
    <row r="26" spans="1:4">
      <c r="A26" s="4" t="s">
        <v>236</v>
      </c>
      <c r="B26" s="5" t="n">
        <v>-326464</v>
      </c>
      <c r="C26" s="5" t="n">
        <v>-861934</v>
      </c>
      <c r="D26" s="5" t="n">
        <v>-1682579</v>
      </c>
    </row>
    <row r="27" spans="1:4">
      <c r="A27" s="3" t="s">
        <v>237</v>
      </c>
    </row>
    <row r="28" spans="1:4">
      <c r="A28" s="4" t="s">
        <v>238</v>
      </c>
      <c r="B28" s="5" t="n">
        <v>-737580</v>
      </c>
      <c r="C28" s="5" t="n">
        <v>-1137191</v>
      </c>
      <c r="D28" s="5" t="n">
        <v>-1304921</v>
      </c>
    </row>
    <row r="29" spans="1:4">
      <c r="A29" s="4" t="s">
        <v>239</v>
      </c>
      <c r="B29" s="5" t="n">
        <v>-682622</v>
      </c>
      <c r="C29" s="5" t="n">
        <v>-234379</v>
      </c>
      <c r="D29" s="5" t="n">
        <v>-195442</v>
      </c>
    </row>
    <row r="30" spans="1:4">
      <c r="A30" s="4" t="s">
        <v>240</v>
      </c>
      <c r="B30" s="5" t="n">
        <v>-347323</v>
      </c>
      <c r="C30" s="5" t="n">
        <v>-262986</v>
      </c>
      <c r="D30" s="5" t="n">
        <v>-92761</v>
      </c>
    </row>
    <row r="31" spans="1:4">
      <c r="A31" s="4" t="s">
        <v>241</v>
      </c>
      <c r="B31" s="5" t="n">
        <v>-65854</v>
      </c>
      <c r="C31" s="5" t="n">
        <v>-47369</v>
      </c>
      <c r="D31" s="5" t="n">
        <v>-103881</v>
      </c>
    </row>
    <row r="32" spans="1:4">
      <c r="A32" s="3" t="s">
        <v>242</v>
      </c>
    </row>
    <row r="33" spans="1:4">
      <c r="A33" s="4" t="s">
        <v>243</v>
      </c>
      <c r="B33" s="5" t="n">
        <v>601130</v>
      </c>
      <c r="C33" s="5" t="n">
        <v>18467</v>
      </c>
      <c r="D33" s="5" t="n">
        <v>549555</v>
      </c>
    </row>
    <row r="34" spans="1:4">
      <c r="A34" s="4" t="s">
        <v>244</v>
      </c>
      <c r="B34" s="5" t="n">
        <v>282145</v>
      </c>
      <c r="C34" s="5" t="n">
        <v>237656</v>
      </c>
      <c r="D34" s="5" t="n">
        <v>100000</v>
      </c>
    </row>
    <row r="35" spans="1:4">
      <c r="A35" s="4" t="s">
        <v>245</v>
      </c>
      <c r="B35" s="5" t="n">
        <v>633859</v>
      </c>
      <c r="C35" s="5" t="n">
        <v>713486</v>
      </c>
      <c r="D35" s="5" t="n">
        <v>997701</v>
      </c>
    </row>
    <row r="36" spans="1:4">
      <c r="A36" s="4" t="s">
        <v>246</v>
      </c>
      <c r="B36" s="5" t="n">
        <v>217836</v>
      </c>
      <c r="C36" s="5" t="n">
        <v>210753</v>
      </c>
      <c r="D36" s="5" t="n">
        <v>75796</v>
      </c>
    </row>
    <row r="37" spans="1:4">
      <c r="A37" s="4" t="s">
        <v>247</v>
      </c>
      <c r="B37" s="5" t="n">
        <v>41856</v>
      </c>
      <c r="C37" s="5" t="n">
        <v>20070</v>
      </c>
      <c r="D37" s="5" t="n">
        <v>27692</v>
      </c>
    </row>
    <row r="38" spans="1:4">
      <c r="A38" s="4" t="s">
        <v>248</v>
      </c>
      <c r="B38" s="5" t="n">
        <v>-57327</v>
      </c>
      <c r="C38" s="5" t="n">
        <v>-53770</v>
      </c>
      <c r="D38" s="5" t="n">
        <v>-23498</v>
      </c>
    </row>
    <row r="39" spans="1:4">
      <c r="A39" s="4" t="s">
        <v>249</v>
      </c>
      <c r="B39" s="5" t="n">
        <v>59472</v>
      </c>
      <c r="C39" s="5" t="n">
        <v>339</v>
      </c>
      <c r="D39" s="5" t="n">
        <v>-685</v>
      </c>
    </row>
    <row r="40" spans="1:4">
      <c r="A40" s="4" t="s">
        <v>250</v>
      </c>
      <c r="B40" s="5" t="n">
        <v>-380872</v>
      </c>
      <c r="C40" s="5" t="n">
        <v>-1396858</v>
      </c>
      <c r="D40" s="5" t="n">
        <v>-1653023</v>
      </c>
    </row>
    <row r="41" spans="1:4">
      <c r="A41" s="3" t="s">
        <v>251</v>
      </c>
    </row>
    <row r="42" spans="1:4">
      <c r="A42" s="4" t="s">
        <v>252</v>
      </c>
      <c r="B42" s="5" t="n">
        <v>270481</v>
      </c>
      <c r="C42" s="5" t="n">
        <v>897514</v>
      </c>
      <c r="D42" s="5" t="n">
        <v>880783</v>
      </c>
    </row>
    <row r="43" spans="1:4">
      <c r="A43" s="4" t="s">
        <v>253</v>
      </c>
      <c r="B43" s="5" t="n">
        <v>-581371</v>
      </c>
      <c r="C43" s="5" t="n">
        <v>-217753</v>
      </c>
      <c r="D43" s="5" t="n">
        <v>110619</v>
      </c>
    </row>
    <row r="44" spans="1:4">
      <c r="A44" s="4" t="s">
        <v>254</v>
      </c>
      <c r="B44" s="5" t="n">
        <v>616000</v>
      </c>
      <c r="C44" s="5" t="n">
        <v>-198000</v>
      </c>
      <c r="D44" s="5" t="n">
        <v>147000</v>
      </c>
    </row>
    <row r="45" spans="1:4">
      <c r="A45" s="4" t="s">
        <v>255</v>
      </c>
      <c r="B45" s="5" t="n">
        <v>-2150016</v>
      </c>
      <c r="C45" s="5" t="n">
        <v>-115020</v>
      </c>
      <c r="D45" s="5" t="n">
        <v>-38</v>
      </c>
    </row>
    <row r="46" spans="1:4">
      <c r="A46" s="4" t="s">
        <v>256</v>
      </c>
      <c r="B46" s="5" t="n">
        <v>1837680</v>
      </c>
      <c r="C46" s="5" t="n">
        <v>750000</v>
      </c>
      <c r="D46" s="5" t="n">
        <v>515000</v>
      </c>
    </row>
    <row r="47" spans="1:4">
      <c r="A47" s="4" t="s">
        <v>257</v>
      </c>
      <c r="B47" s="5" t="n">
        <v>0</v>
      </c>
      <c r="C47" s="5" t="n">
        <v>0</v>
      </c>
      <c r="D47" s="5" t="n">
        <v>-430000</v>
      </c>
    </row>
    <row r="48" spans="1:4">
      <c r="A48" s="4" t="s">
        <v>258</v>
      </c>
      <c r="B48" s="5" t="n">
        <v>300000</v>
      </c>
      <c r="C48" s="5" t="n">
        <v>0</v>
      </c>
      <c r="D48" s="5" t="n">
        <v>0</v>
      </c>
    </row>
    <row r="49" spans="1:4">
      <c r="A49" s="4" t="s">
        <v>259</v>
      </c>
      <c r="B49" s="5" t="n">
        <v>97315</v>
      </c>
      <c r="C49" s="5" t="n">
        <v>0</v>
      </c>
      <c r="D49" s="5" t="n">
        <v>97066</v>
      </c>
    </row>
    <row r="50" spans="1:4">
      <c r="A50" s="4" t="s">
        <v>260</v>
      </c>
      <c r="B50" s="5" t="n">
        <v>18408</v>
      </c>
      <c r="C50" s="5" t="n">
        <v>27619</v>
      </c>
      <c r="D50" s="5" t="n">
        <v>21748</v>
      </c>
    </row>
    <row r="51" spans="1:4">
      <c r="A51" s="4" t="s">
        <v>261</v>
      </c>
      <c r="B51" s="5" t="n">
        <v>0</v>
      </c>
      <c r="C51" s="5" t="n">
        <v>0</v>
      </c>
      <c r="D51" s="5" t="n">
        <v>-58903</v>
      </c>
    </row>
    <row r="52" spans="1:4">
      <c r="A52" s="4" t="s">
        <v>262</v>
      </c>
      <c r="B52" s="5" t="n">
        <v>-1</v>
      </c>
      <c r="C52" s="5" t="n">
        <v>0</v>
      </c>
      <c r="D52" s="5" t="n">
        <v>0</v>
      </c>
    </row>
    <row r="53" spans="1:4">
      <c r="A53" s="4" t="s">
        <v>263</v>
      </c>
      <c r="B53" s="5" t="n">
        <v>-537</v>
      </c>
      <c r="C53" s="5" t="n">
        <v>0</v>
      </c>
      <c r="D53" s="5" t="n">
        <v>-1248</v>
      </c>
    </row>
    <row r="54" spans="1:4">
      <c r="A54" s="4" t="s">
        <v>183</v>
      </c>
      <c r="B54" s="5" t="n">
        <v>-33075</v>
      </c>
      <c r="C54" s="5" t="n">
        <v>-37031</v>
      </c>
      <c r="D54" s="5" t="n">
        <v>-20007</v>
      </c>
    </row>
    <row r="55" spans="1:4">
      <c r="A55" s="4" t="s">
        <v>184</v>
      </c>
      <c r="B55" s="5" t="n">
        <v>-213598</v>
      </c>
      <c r="C55" s="5" t="n">
        <v>-9290</v>
      </c>
      <c r="D55" s="5" t="n">
        <v>-5074</v>
      </c>
    </row>
    <row r="56" spans="1:4">
      <c r="A56" s="4" t="s">
        <v>264</v>
      </c>
      <c r="B56" s="5" t="n">
        <v>-105519</v>
      </c>
      <c r="C56" s="5" t="n">
        <v>-76417</v>
      </c>
      <c r="D56" s="5" t="n">
        <v>-67855</v>
      </c>
    </row>
    <row r="57" spans="1:4">
      <c r="A57" s="4" t="s">
        <v>265</v>
      </c>
      <c r="B57" s="5" t="n">
        <v>-10784</v>
      </c>
      <c r="C57" s="5" t="n">
        <v>-9347</v>
      </c>
      <c r="D57" s="5" t="n">
        <v>-8903</v>
      </c>
    </row>
    <row r="58" spans="1:4">
      <c r="A58" s="4" t="s">
        <v>266</v>
      </c>
      <c r="B58" s="5" t="n">
        <v>44983</v>
      </c>
      <c r="C58" s="5" t="n">
        <v>1012275</v>
      </c>
      <c r="D58" s="5" t="n">
        <v>1180188</v>
      </c>
    </row>
    <row r="59" spans="1:4">
      <c r="A59" s="4" t="s">
        <v>267</v>
      </c>
      <c r="B59" s="5" t="n">
        <v>160678</v>
      </c>
      <c r="C59" s="5" t="n">
        <v>73785</v>
      </c>
      <c r="D59" s="5" t="n">
        <v>168548</v>
      </c>
    </row>
    <row r="60" spans="1:4">
      <c r="A60" s="4" t="s">
        <v>268</v>
      </c>
      <c r="B60" s="5" t="n">
        <v>716018</v>
      </c>
      <c r="C60" s="5" t="n">
        <v>642233</v>
      </c>
      <c r="D60" s="5" t="n">
        <v>473685</v>
      </c>
    </row>
    <row r="61" spans="1:4">
      <c r="A61" s="4" t="s">
        <v>269</v>
      </c>
      <c r="B61" s="5" t="n">
        <v>876698</v>
      </c>
      <c r="C61" s="5" t="n">
        <v>716018</v>
      </c>
      <c r="D61" s="5" t="n">
        <v>642233</v>
      </c>
    </row>
    <row r="62" spans="1:4">
      <c r="A62" s="3" t="s">
        <v>270</v>
      </c>
    </row>
    <row r="63" spans="1:4">
      <c r="A63" s="4" t="s">
        <v>271</v>
      </c>
      <c r="B63" s="5" t="n">
        <v>261724</v>
      </c>
      <c r="C63" s="5" t="n">
        <v>138174</v>
      </c>
      <c r="D63" s="5" t="n">
        <v>88269</v>
      </c>
    </row>
    <row r="64" spans="1:4">
      <c r="A64" s="4" t="s">
        <v>272</v>
      </c>
      <c r="B64" s="5" t="n">
        <v>18335</v>
      </c>
      <c r="C64" s="5" t="n">
        <v>81450</v>
      </c>
      <c r="D64" s="5" t="n">
        <v>75558</v>
      </c>
    </row>
    <row r="65" spans="1:4">
      <c r="A65" s="4" t="s">
        <v>273</v>
      </c>
      <c r="B65" s="5" t="n">
        <v>26517</v>
      </c>
      <c r="C65" s="5" t="n">
        <v>11505</v>
      </c>
      <c r="D65" s="5" t="n">
        <v>9752</v>
      </c>
    </row>
    <row r="66" spans="1:4">
      <c r="A66" s="4" t="s">
        <v>274</v>
      </c>
      <c r="B66" s="5" t="n">
        <v>10722</v>
      </c>
      <c r="C66" s="5" t="n">
        <v>7167</v>
      </c>
      <c r="D66" s="5" t="n">
        <v>12262</v>
      </c>
    </row>
    <row r="67" spans="1:4">
      <c r="A67" s="4" t="s">
        <v>275</v>
      </c>
      <c r="B67" s="5" t="n">
        <v>33010</v>
      </c>
      <c r="C67" s="5" t="n">
        <v>71954</v>
      </c>
      <c r="D67" s="5" t="n">
        <v>256194</v>
      </c>
    </row>
    <row r="68" spans="1:4">
      <c r="A68" s="3" t="s">
        <v>276</v>
      </c>
    </row>
    <row r="69" spans="1:4">
      <c r="A69" s="4" t="s">
        <v>277</v>
      </c>
      <c r="B69" s="5" t="n">
        <v>2567488</v>
      </c>
      <c r="C69" s="5" t="n">
        <v>647</v>
      </c>
      <c r="D69" s="5" t="n">
        <v>522</v>
      </c>
    </row>
    <row r="70" spans="1:4">
      <c r="A70" s="4" t="s">
        <v>278</v>
      </c>
      <c r="B70" s="5" t="n">
        <v>261243</v>
      </c>
      <c r="C70" s="5" t="n">
        <v>6450</v>
      </c>
      <c r="D70" s="5" t="n">
        <v>4119</v>
      </c>
    </row>
    <row r="71" spans="1:4">
      <c r="A71" s="4" t="s">
        <v>279</v>
      </c>
      <c r="B71" s="5" t="n">
        <v>2340323</v>
      </c>
      <c r="C71" s="5" t="n">
        <v>54</v>
      </c>
      <c r="D71" s="5" t="n">
        <v>1423</v>
      </c>
    </row>
    <row r="72" spans="1:4">
      <c r="A72" s="4" t="s">
        <v>280</v>
      </c>
      <c r="B72" s="5" t="n">
        <v>488408</v>
      </c>
      <c r="C72" s="5" t="n">
        <v>7151</v>
      </c>
      <c r="D72" s="5" t="n">
        <v>0</v>
      </c>
    </row>
    <row r="73" spans="1:4">
      <c r="A73" s="4" t="s">
        <v>281</v>
      </c>
      <c r="B73" s="5" t="n">
        <v>782784</v>
      </c>
      <c r="C73" s="5" t="n">
        <v>643042</v>
      </c>
      <c r="D73" s="5" t="n">
        <v>527135</v>
      </c>
    </row>
    <row r="74" spans="1:4">
      <c r="A74" s="4" t="s">
        <v>282</v>
      </c>
      <c r="B74" s="6" t="n">
        <v>93914</v>
      </c>
      <c r="C74" s="6" t="n">
        <v>72976</v>
      </c>
      <c r="D74" s="6" t="n">
        <v>11509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6</v>
      </c>
      <c r="B1" s="2" t="s">
        <v>1</v>
      </c>
    </row>
    <row r="2" spans="1:3">
      <c r="B2" s="2" t="s">
        <v>2</v>
      </c>
      <c r="C2" s="2" t="s">
        <v>35</v>
      </c>
    </row>
    <row r="3" spans="1:3">
      <c r="A3" s="3" t="s">
        <v>947</v>
      </c>
    </row>
    <row r="4" spans="1:3">
      <c r="A4" s="4" t="s">
        <v>948</v>
      </c>
      <c r="B4" s="6" t="n">
        <v>694050</v>
      </c>
    </row>
    <row r="5" spans="1:3">
      <c r="A5" s="4" t="s">
        <v>949</v>
      </c>
      <c r="B5" s="5" t="n">
        <v>330824</v>
      </c>
    </row>
    <row r="6" spans="1:3">
      <c r="A6" s="4" t="s">
        <v>950</v>
      </c>
      <c r="B6" s="5" t="n">
        <v>363225</v>
      </c>
      <c r="C6" s="6" t="n">
        <v>330963</v>
      </c>
    </row>
    <row r="7" spans="1:3">
      <c r="A7" s="4" t="s">
        <v>951</v>
      </c>
    </row>
    <row r="8" spans="1:3">
      <c r="A8" s="3" t="s">
        <v>947</v>
      </c>
    </row>
    <row r="9" spans="1:3">
      <c r="A9" s="4" t="s">
        <v>948</v>
      </c>
      <c r="B9" s="5" t="n">
        <v>67737</v>
      </c>
    </row>
    <row r="10" spans="1:3">
      <c r="A10" s="4" t="s">
        <v>949</v>
      </c>
      <c r="B10" s="5" t="n">
        <v>0</v>
      </c>
    </row>
    <row r="11" spans="1:3">
      <c r="A11" s="4" t="s">
        <v>950</v>
      </c>
      <c r="B11" s="5" t="n">
        <v>67737</v>
      </c>
      <c r="C11" s="5" t="n">
        <v>59257</v>
      </c>
    </row>
    <row r="12" spans="1:3">
      <c r="A12" s="4" t="s">
        <v>952</v>
      </c>
    </row>
    <row r="13" spans="1:3">
      <c r="A13" s="3" t="s">
        <v>947</v>
      </c>
    </row>
    <row r="14" spans="1:3">
      <c r="A14" s="4" t="s">
        <v>948</v>
      </c>
      <c r="B14" s="5" t="n">
        <v>14730</v>
      </c>
    </row>
    <row r="15" spans="1:3">
      <c r="A15" s="4" t="s">
        <v>949</v>
      </c>
      <c r="B15" s="5" t="n">
        <v>7518</v>
      </c>
    </row>
    <row r="16" spans="1:3">
      <c r="A16" s="4" t="s">
        <v>950</v>
      </c>
      <c r="B16" s="6" t="n">
        <v>7212</v>
      </c>
      <c r="C16" s="5" t="n">
        <v>6313</v>
      </c>
    </row>
    <row r="17" spans="1:3">
      <c r="A17" s="4" t="s">
        <v>953</v>
      </c>
    </row>
    <row r="18" spans="1:3">
      <c r="A18" s="3" t="s">
        <v>947</v>
      </c>
    </row>
    <row r="19" spans="1:3">
      <c r="A19" s="4" t="s">
        <v>954</v>
      </c>
      <c r="B19" s="4" t="s">
        <v>955</v>
      </c>
    </row>
    <row r="20" spans="1:3">
      <c r="A20" s="4" t="s">
        <v>956</v>
      </c>
    </row>
    <row r="21" spans="1:3">
      <c r="A21" s="3" t="s">
        <v>947</v>
      </c>
    </row>
    <row r="22" spans="1:3">
      <c r="A22" s="4" t="s">
        <v>954</v>
      </c>
      <c r="B22" s="4" t="s">
        <v>957</v>
      </c>
    </row>
    <row r="23" spans="1:3">
      <c r="A23" s="4" t="s">
        <v>958</v>
      </c>
    </row>
    <row r="24" spans="1:3">
      <c r="A24" s="3" t="s">
        <v>947</v>
      </c>
    </row>
    <row r="25" spans="1:3">
      <c r="A25" s="4" t="s">
        <v>948</v>
      </c>
      <c r="B25" s="6" t="n">
        <v>363000</v>
      </c>
    </row>
    <row r="26" spans="1:3">
      <c r="A26" s="4" t="s">
        <v>949</v>
      </c>
      <c r="B26" s="5" t="n">
        <v>150464</v>
      </c>
    </row>
    <row r="27" spans="1:3">
      <c r="A27" s="4" t="s">
        <v>950</v>
      </c>
      <c r="B27" s="6" t="n">
        <v>212536</v>
      </c>
      <c r="C27" s="5" t="n">
        <v>198431</v>
      </c>
    </row>
    <row r="28" spans="1:3">
      <c r="A28" s="4" t="s">
        <v>959</v>
      </c>
    </row>
    <row r="29" spans="1:3">
      <c r="A29" s="3" t="s">
        <v>947</v>
      </c>
    </row>
    <row r="30" spans="1:3">
      <c r="A30" s="4" t="s">
        <v>954</v>
      </c>
      <c r="B30" s="4" t="s">
        <v>960</v>
      </c>
    </row>
    <row r="31" spans="1:3">
      <c r="A31" s="4" t="s">
        <v>961</v>
      </c>
    </row>
    <row r="32" spans="1:3">
      <c r="A32" s="3" t="s">
        <v>947</v>
      </c>
    </row>
    <row r="33" spans="1:3">
      <c r="A33" s="4" t="s">
        <v>954</v>
      </c>
      <c r="B33" s="4" t="s">
        <v>962</v>
      </c>
    </row>
    <row r="34" spans="1:3">
      <c r="A34" s="4" t="s">
        <v>963</v>
      </c>
    </row>
    <row r="35" spans="1:3">
      <c r="A35" s="3" t="s">
        <v>947</v>
      </c>
    </row>
    <row r="36" spans="1:3">
      <c r="A36" s="4" t="s">
        <v>948</v>
      </c>
      <c r="B36" s="6" t="n">
        <v>45768</v>
      </c>
    </row>
    <row r="37" spans="1:3">
      <c r="A37" s="4" t="s">
        <v>949</v>
      </c>
      <c r="B37" s="5" t="n">
        <v>33375</v>
      </c>
    </row>
    <row r="38" spans="1:3">
      <c r="A38" s="4" t="s">
        <v>950</v>
      </c>
      <c r="B38" s="6" t="n">
        <v>12392</v>
      </c>
      <c r="C38" s="5" t="n">
        <v>11078</v>
      </c>
    </row>
    <row r="39" spans="1:3">
      <c r="A39" s="4" t="s">
        <v>964</v>
      </c>
    </row>
    <row r="40" spans="1:3">
      <c r="A40" s="3" t="s">
        <v>947</v>
      </c>
    </row>
    <row r="41" spans="1:3">
      <c r="A41" s="4" t="s">
        <v>954</v>
      </c>
      <c r="B41" s="4" t="s">
        <v>962</v>
      </c>
    </row>
    <row r="42" spans="1:3">
      <c r="A42" s="4" t="s">
        <v>965</v>
      </c>
    </row>
    <row r="43" spans="1:3">
      <c r="A43" s="3" t="s">
        <v>947</v>
      </c>
    </row>
    <row r="44" spans="1:3">
      <c r="A44" s="4" t="s">
        <v>954</v>
      </c>
      <c r="B44" s="4" t="s">
        <v>957</v>
      </c>
    </row>
    <row r="45" spans="1:3">
      <c r="A45" s="4" t="s">
        <v>966</v>
      </c>
    </row>
    <row r="46" spans="1:3">
      <c r="A46" s="3" t="s">
        <v>947</v>
      </c>
    </row>
    <row r="47" spans="1:3">
      <c r="A47" s="4" t="s">
        <v>948</v>
      </c>
      <c r="B47" s="6" t="n">
        <v>168567</v>
      </c>
    </row>
    <row r="48" spans="1:3">
      <c r="A48" s="4" t="s">
        <v>949</v>
      </c>
      <c r="B48" s="5" t="n">
        <v>118676</v>
      </c>
    </row>
    <row r="49" spans="1:3">
      <c r="A49" s="4" t="s">
        <v>950</v>
      </c>
      <c r="B49" s="6" t="n">
        <v>49891</v>
      </c>
      <c r="C49" s="5" t="n">
        <v>42049</v>
      </c>
    </row>
    <row r="50" spans="1:3">
      <c r="A50" s="4" t="s">
        <v>967</v>
      </c>
    </row>
    <row r="51" spans="1:3">
      <c r="A51" s="3" t="s">
        <v>947</v>
      </c>
    </row>
    <row r="52" spans="1:3">
      <c r="A52" s="4" t="s">
        <v>954</v>
      </c>
      <c r="B52" s="4" t="s">
        <v>955</v>
      </c>
    </row>
    <row r="53" spans="1:3">
      <c r="A53" s="4" t="s">
        <v>968</v>
      </c>
    </row>
    <row r="54" spans="1:3">
      <c r="A54" s="3" t="s">
        <v>947</v>
      </c>
    </row>
    <row r="55" spans="1:3">
      <c r="A55" s="4" t="s">
        <v>954</v>
      </c>
      <c r="B55" s="4" t="s">
        <v>957</v>
      </c>
    </row>
    <row r="56" spans="1:3">
      <c r="A56" s="4" t="s">
        <v>969</v>
      </c>
    </row>
    <row r="57" spans="1:3">
      <c r="A57" s="3" t="s">
        <v>947</v>
      </c>
    </row>
    <row r="58" spans="1:3">
      <c r="A58" s="4" t="s">
        <v>948</v>
      </c>
      <c r="B58" s="6" t="n">
        <v>34248</v>
      </c>
    </row>
    <row r="59" spans="1:3">
      <c r="A59" s="4" t="s">
        <v>949</v>
      </c>
      <c r="B59" s="5" t="n">
        <v>20791</v>
      </c>
    </row>
    <row r="60" spans="1:3">
      <c r="A60" s="4" t="s">
        <v>950</v>
      </c>
      <c r="B60" s="6" t="n">
        <v>13457</v>
      </c>
      <c r="C60" s="6" t="n">
        <v>13835</v>
      </c>
    </row>
    <row r="61" spans="1:3">
      <c r="A61" s="4" t="s">
        <v>970</v>
      </c>
    </row>
    <row r="62" spans="1:3">
      <c r="A62" s="3" t="s">
        <v>947</v>
      </c>
    </row>
    <row r="63" spans="1:3">
      <c r="A63" s="4" t="s">
        <v>954</v>
      </c>
      <c r="B63" s="4" t="s">
        <v>955</v>
      </c>
    </row>
    <row r="64" spans="1:3">
      <c r="A64" s="4" t="s">
        <v>971</v>
      </c>
    </row>
    <row r="65" spans="1:3">
      <c r="A65" s="3" t="s">
        <v>947</v>
      </c>
    </row>
    <row r="66" spans="1:3">
      <c r="A66" s="4" t="s">
        <v>954</v>
      </c>
      <c r="B66" s="4" t="s">
        <v>9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598</v>
      </c>
    </row>
    <row r="2" spans="1:2">
      <c r="A2" s="3" t="s">
        <v>973</v>
      </c>
    </row>
    <row r="3" spans="1:2">
      <c r="A3" s="4" t="s">
        <v>974</v>
      </c>
      <c r="B3" s="6" t="n">
        <v>10235</v>
      </c>
    </row>
    <row r="4" spans="1:2">
      <c r="A4" s="4" t="s">
        <v>975</v>
      </c>
      <c r="B4" s="5" t="n">
        <v>10107</v>
      </c>
    </row>
    <row r="5" spans="1:2">
      <c r="A5" s="4" t="s">
        <v>976</v>
      </c>
      <c r="B5" s="5" t="n">
        <v>9500</v>
      </c>
    </row>
    <row r="6" spans="1:2">
      <c r="A6" s="4" t="s">
        <v>977</v>
      </c>
      <c r="B6" s="5" t="n">
        <v>7084</v>
      </c>
    </row>
    <row r="7" spans="1:2">
      <c r="A7" s="4" t="s">
        <v>978</v>
      </c>
      <c r="B7" s="5" t="n">
        <v>5183</v>
      </c>
    </row>
    <row r="8" spans="1:2">
      <c r="A8" s="4" t="s">
        <v>979</v>
      </c>
      <c r="B8" s="5" t="n">
        <v>22622</v>
      </c>
    </row>
    <row r="9" spans="1:2">
      <c r="A9" s="4" t="s">
        <v>169</v>
      </c>
      <c r="B9" s="5" t="n">
        <v>64732</v>
      </c>
    </row>
    <row r="10" spans="1:2">
      <c r="A10" s="3" t="s">
        <v>980</v>
      </c>
    </row>
    <row r="11" spans="1:2">
      <c r="A11" s="4" t="s">
        <v>981</v>
      </c>
      <c r="B11" s="5" t="n">
        <v>2963</v>
      </c>
    </row>
    <row r="12" spans="1:2">
      <c r="A12" s="4" t="s">
        <v>982</v>
      </c>
      <c r="B12" s="5" t="n">
        <v>3030</v>
      </c>
    </row>
    <row r="13" spans="1:2">
      <c r="A13" s="4" t="s">
        <v>983</v>
      </c>
      <c r="B13" s="5" t="n">
        <v>2860</v>
      </c>
    </row>
    <row r="14" spans="1:2">
      <c r="A14" s="4" t="s">
        <v>984</v>
      </c>
      <c r="B14" s="5" t="n">
        <v>1875</v>
      </c>
    </row>
    <row r="15" spans="1:2">
      <c r="A15" s="4" t="s">
        <v>985</v>
      </c>
      <c r="B15" s="5" t="n">
        <v>1260</v>
      </c>
    </row>
    <row r="16" spans="1:2">
      <c r="A16" s="4" t="s">
        <v>979</v>
      </c>
      <c r="B16" s="5" t="n">
        <v>7806</v>
      </c>
    </row>
    <row r="17" spans="1:2">
      <c r="A17" s="4" t="s">
        <v>169</v>
      </c>
      <c r="B17" s="6" t="n">
        <v>197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86</v>
      </c>
      <c r="B1" s="2" t="s">
        <v>1</v>
      </c>
    </row>
    <row r="2" spans="1:4">
      <c r="B2" s="2" t="s">
        <v>2</v>
      </c>
      <c r="C2" s="2" t="s">
        <v>35</v>
      </c>
      <c r="D2" s="2" t="s">
        <v>90</v>
      </c>
    </row>
    <row r="3" spans="1:4">
      <c r="A3" s="3" t="s">
        <v>987</v>
      </c>
    </row>
    <row r="4" spans="1:4">
      <c r="A4" s="4" t="s">
        <v>217</v>
      </c>
      <c r="B4" s="6" t="n">
        <v>34</v>
      </c>
      <c r="C4" s="6" t="n">
        <v>32</v>
      </c>
      <c r="D4" s="6" t="n">
        <v>32</v>
      </c>
    </row>
    <row r="5" spans="1:4">
      <c r="A5" s="4" t="s">
        <v>988</v>
      </c>
      <c r="B5" s="5" t="n">
        <v>10</v>
      </c>
      <c r="C5" s="6" t="n">
        <v>6</v>
      </c>
      <c r="D5" s="6" t="n">
        <v>8</v>
      </c>
    </row>
    <row r="6" spans="1:4">
      <c r="A6" s="4" t="s">
        <v>989</v>
      </c>
    </row>
    <row r="7" spans="1:4">
      <c r="A7" s="3" t="s">
        <v>987</v>
      </c>
    </row>
    <row r="8" spans="1:4">
      <c r="A8" s="4" t="s">
        <v>990</v>
      </c>
      <c r="B8" s="6" t="n">
        <v>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1</v>
      </c>
      <c r="B1" s="2" t="s">
        <v>2</v>
      </c>
      <c r="C1" s="2" t="s">
        <v>35</v>
      </c>
    </row>
    <row r="2" spans="1:3">
      <c r="A2" s="3" t="s">
        <v>992</v>
      </c>
    </row>
    <row r="3" spans="1:3">
      <c r="A3" s="4" t="s">
        <v>58</v>
      </c>
      <c r="B3" s="6" t="n">
        <v>5698530</v>
      </c>
      <c r="C3" s="6" t="n">
        <v>5478416</v>
      </c>
    </row>
    <row r="4" spans="1:3">
      <c r="A4" s="4" t="s">
        <v>993</v>
      </c>
      <c r="B4" s="5" t="n">
        <v>2012841</v>
      </c>
      <c r="C4" s="5" t="n">
        <v>1524992</v>
      </c>
    </row>
    <row r="5" spans="1:3">
      <c r="A5" s="4" t="s">
        <v>994</v>
      </c>
      <c r="B5" s="5" t="n">
        <v>5336952</v>
      </c>
      <c r="C5" s="5" t="n">
        <v>4603157</v>
      </c>
    </row>
    <row r="6" spans="1:3">
      <c r="A6" s="4" t="s">
        <v>995</v>
      </c>
      <c r="B6" s="5" t="n">
        <v>9033669</v>
      </c>
      <c r="C6" s="5" t="n">
        <v>8830328</v>
      </c>
    </row>
    <row r="7" spans="1:3">
      <c r="A7" s="4" t="s">
        <v>996</v>
      </c>
      <c r="B7" s="5" t="n">
        <v>192234</v>
      </c>
      <c r="C7" s="5" t="n">
        <v>18609</v>
      </c>
    </row>
    <row r="8" spans="1:3">
      <c r="A8" s="4" t="s">
        <v>997</v>
      </c>
      <c r="B8" s="5" t="n">
        <v>2623167</v>
      </c>
      <c r="C8" s="5" t="n">
        <v>2330460</v>
      </c>
    </row>
    <row r="9" spans="1:3">
      <c r="A9" s="4" t="s">
        <v>60</v>
      </c>
      <c r="B9" s="6" t="n">
        <v>24897393</v>
      </c>
      <c r="C9" s="6" t="n">
        <v>227859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998</v>
      </c>
      <c r="B1" s="2" t="s">
        <v>598</v>
      </c>
    </row>
    <row r="2" spans="1:2">
      <c r="A2" s="3" t="s">
        <v>999</v>
      </c>
    </row>
    <row r="3" spans="1:2">
      <c r="A3" s="5" t="n">
        <v>2019</v>
      </c>
      <c r="B3" s="6" t="n">
        <v>1952008</v>
      </c>
    </row>
    <row r="4" spans="1:2">
      <c r="A4" s="5" t="n">
        <v>2020</v>
      </c>
      <c r="B4" s="5" t="n">
        <v>561758</v>
      </c>
    </row>
    <row r="5" spans="1:2">
      <c r="A5" s="5" t="n">
        <v>2021</v>
      </c>
      <c r="B5" s="5" t="n">
        <v>176491</v>
      </c>
    </row>
    <row r="6" spans="1:2">
      <c r="A6" s="5" t="n">
        <v>2022</v>
      </c>
      <c r="B6" s="5" t="n">
        <v>67738</v>
      </c>
    </row>
    <row r="7" spans="1:2">
      <c r="A7" s="5" t="n">
        <v>2023</v>
      </c>
      <c r="B7" s="5" t="n">
        <v>52576</v>
      </c>
    </row>
    <row r="8" spans="1:2">
      <c r="A8" s="4" t="s">
        <v>979</v>
      </c>
      <c r="B8" s="5" t="n">
        <v>4830</v>
      </c>
    </row>
    <row r="9" spans="1:2">
      <c r="A9" s="4" t="s">
        <v>169</v>
      </c>
      <c r="B9" s="6" t="n">
        <v>28154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000</v>
      </c>
      <c r="B1" s="2" t="s">
        <v>2</v>
      </c>
      <c r="C1" s="2" t="s">
        <v>35</v>
      </c>
    </row>
    <row r="2" spans="1:3">
      <c r="A2" s="3" t="s">
        <v>300</v>
      </c>
    </row>
    <row r="3" spans="1:3">
      <c r="A3" s="4" t="s">
        <v>1001</v>
      </c>
      <c r="B3" s="6" t="n">
        <v>1400</v>
      </c>
      <c r="C3" s="6" t="n">
        <v>1400</v>
      </c>
    </row>
    <row r="4" spans="1:3">
      <c r="A4" s="4" t="s">
        <v>1002</v>
      </c>
      <c r="B4" s="6" t="n">
        <v>924</v>
      </c>
      <c r="C4" s="6" t="n">
        <v>1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03</v>
      </c>
      <c r="B1" s="2" t="s">
        <v>2</v>
      </c>
      <c r="C1" s="2" t="s">
        <v>35</v>
      </c>
    </row>
    <row r="2" spans="1:3">
      <c r="A2" s="3" t="s">
        <v>303</v>
      </c>
    </row>
    <row r="3" spans="1:3">
      <c r="A3" s="4" t="s">
        <v>1004</v>
      </c>
      <c r="B3" s="6" t="n">
        <v>19710</v>
      </c>
      <c r="C3" s="6" t="n">
        <v>141950</v>
      </c>
    </row>
    <row r="4" spans="1:3">
      <c r="A4" s="4" t="s">
        <v>1005</v>
      </c>
      <c r="B4" s="5" t="n">
        <v>91941</v>
      </c>
      <c r="C4" s="5" t="n">
        <v>182865</v>
      </c>
    </row>
    <row r="5" spans="1:3">
      <c r="A5" s="4" t="s">
        <v>61</v>
      </c>
      <c r="B5" s="5" t="n">
        <v>111651</v>
      </c>
      <c r="C5" s="5" t="n">
        <v>324815</v>
      </c>
    </row>
    <row r="6" spans="1:3">
      <c r="A6" s="4" t="s">
        <v>1006</v>
      </c>
      <c r="B6" s="5" t="n">
        <v>45423</v>
      </c>
      <c r="C6" s="5" t="n">
        <v>67467</v>
      </c>
    </row>
    <row r="7" spans="1:3">
      <c r="A7" s="4" t="s">
        <v>1007</v>
      </c>
      <c r="B7" s="5" t="n">
        <v>157074</v>
      </c>
      <c r="C7" s="5" t="n">
        <v>392282</v>
      </c>
    </row>
    <row r="8" spans="1:3">
      <c r="A8" s="4" t="s">
        <v>1008</v>
      </c>
      <c r="B8" s="5" t="n">
        <v>550000</v>
      </c>
      <c r="C8" s="5" t="n">
        <v>250000</v>
      </c>
    </row>
    <row r="9" spans="1:3">
      <c r="A9" s="4" t="s">
        <v>1009</v>
      </c>
      <c r="B9" s="5" t="n">
        <v>250000</v>
      </c>
      <c r="C9" s="5" t="n">
        <v>250000</v>
      </c>
    </row>
    <row r="10" spans="1:3">
      <c r="A10" s="4" t="s">
        <v>1010</v>
      </c>
      <c r="B10" s="5" t="n">
        <v>-4389</v>
      </c>
      <c r="C10" s="5" t="n">
        <v>-2718</v>
      </c>
    </row>
    <row r="11" spans="1:3">
      <c r="A11" s="4" t="s">
        <v>1011</v>
      </c>
      <c r="B11" s="5" t="n">
        <v>795611</v>
      </c>
      <c r="C11" s="5" t="n">
        <v>497282</v>
      </c>
    </row>
    <row r="12" spans="1:3">
      <c r="A12" s="4" t="s">
        <v>1012</v>
      </c>
      <c r="B12" s="5" t="n">
        <v>952685</v>
      </c>
      <c r="C12" s="5" t="n">
        <v>889564</v>
      </c>
    </row>
    <row r="13" spans="1:3">
      <c r="A13" s="4" t="s">
        <v>1013</v>
      </c>
      <c r="B13" s="5" t="n">
        <v>900000</v>
      </c>
      <c r="C13" s="5" t="n">
        <v>284000</v>
      </c>
    </row>
    <row r="14" spans="1:3">
      <c r="A14" s="4" t="s">
        <v>1014</v>
      </c>
      <c r="B14" s="5" t="n">
        <v>2674371</v>
      </c>
      <c r="C14" s="5" t="n">
        <v>2900168</v>
      </c>
    </row>
    <row r="15" spans="1:3">
      <c r="A15" s="4" t="s">
        <v>1015</v>
      </c>
      <c r="B15" s="5" t="n">
        <v>3574371</v>
      </c>
      <c r="C15" s="5" t="n">
        <v>3184168</v>
      </c>
    </row>
    <row r="16" spans="1:3">
      <c r="A16" s="4" t="s">
        <v>1016</v>
      </c>
      <c r="B16" s="6" t="n">
        <v>4527056</v>
      </c>
      <c r="C16" s="6" t="n">
        <v>40737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5</v>
      </c>
    </row>
    <row r="2" spans="1:3">
      <c r="A2" s="3" t="s">
        <v>1018</v>
      </c>
    </row>
    <row r="3" spans="1:3">
      <c r="A3" s="4" t="s">
        <v>1019</v>
      </c>
      <c r="B3" s="6" t="n">
        <v>91941</v>
      </c>
      <c r="C3" s="6" t="n">
        <v>182865</v>
      </c>
    </row>
    <row r="4" spans="1:3">
      <c r="A4" s="4" t="s">
        <v>1020</v>
      </c>
    </row>
    <row r="5" spans="1:3">
      <c r="A5" s="3" t="s">
        <v>1018</v>
      </c>
    </row>
    <row r="6" spans="1:3">
      <c r="A6" s="4" t="s">
        <v>1019</v>
      </c>
      <c r="B6" s="5" t="n">
        <v>91941</v>
      </c>
      <c r="C6" s="5" t="n">
        <v>182865</v>
      </c>
    </row>
    <row r="7" spans="1:3">
      <c r="A7" s="4" t="s">
        <v>1021</v>
      </c>
    </row>
    <row r="8" spans="1:3">
      <c r="A8" s="3" t="s">
        <v>1018</v>
      </c>
    </row>
    <row r="9" spans="1:3">
      <c r="A9" s="4" t="s">
        <v>1019</v>
      </c>
      <c r="B9" s="5" t="n">
        <v>91941</v>
      </c>
      <c r="C9" s="5" t="n">
        <v>182865</v>
      </c>
    </row>
    <row r="10" spans="1:3">
      <c r="A10" s="4" t="s">
        <v>1022</v>
      </c>
    </row>
    <row r="11" spans="1:3">
      <c r="A11" s="3" t="s">
        <v>1018</v>
      </c>
    </row>
    <row r="12" spans="1:3">
      <c r="A12" s="4" t="s">
        <v>1019</v>
      </c>
      <c r="B12" s="5" t="n">
        <v>91941</v>
      </c>
      <c r="C12" s="5" t="n">
        <v>182865</v>
      </c>
    </row>
    <row r="13" spans="1:3">
      <c r="A13" s="4" t="s">
        <v>1023</v>
      </c>
    </row>
    <row r="14" spans="1:3">
      <c r="A14" s="3" t="s">
        <v>1018</v>
      </c>
    </row>
    <row r="15" spans="1:3">
      <c r="A15" s="4" t="s">
        <v>1019</v>
      </c>
      <c r="B15" s="5" t="n">
        <v>0</v>
      </c>
      <c r="C15" s="5" t="n">
        <v>0</v>
      </c>
    </row>
    <row r="16" spans="1:3">
      <c r="A16" s="4" t="s">
        <v>1024</v>
      </c>
    </row>
    <row r="17" spans="1:3">
      <c r="A17" s="3" t="s">
        <v>1018</v>
      </c>
    </row>
    <row r="18" spans="1:3">
      <c r="A18" s="4" t="s">
        <v>1019</v>
      </c>
      <c r="B18" s="5" t="n">
        <v>0</v>
      </c>
      <c r="C18" s="5" t="n">
        <v>0</v>
      </c>
    </row>
    <row r="19" spans="1:3">
      <c r="A19" s="4" t="s">
        <v>1025</v>
      </c>
    </row>
    <row r="20" spans="1:3">
      <c r="A20" s="3" t="s">
        <v>1018</v>
      </c>
    </row>
    <row r="21" spans="1:3">
      <c r="A21" s="4" t="s">
        <v>1019</v>
      </c>
      <c r="B21" s="5" t="n">
        <v>0</v>
      </c>
      <c r="C21" s="5" t="n">
        <v>0</v>
      </c>
    </row>
    <row r="22" spans="1:3">
      <c r="A22" s="4" t="s">
        <v>1026</v>
      </c>
    </row>
    <row r="23" spans="1:3">
      <c r="A23" s="3" t="s">
        <v>1018</v>
      </c>
    </row>
    <row r="24" spans="1:3">
      <c r="A24" s="4" t="s">
        <v>1019</v>
      </c>
      <c r="B24" s="5" t="n">
        <v>0</v>
      </c>
      <c r="C24" s="5" t="n">
        <v>0</v>
      </c>
    </row>
    <row r="25" spans="1:3">
      <c r="A25" s="4" t="s">
        <v>1027</v>
      </c>
    </row>
    <row r="26" spans="1:3">
      <c r="A26" s="3" t="s">
        <v>1018</v>
      </c>
    </row>
    <row r="27" spans="1:3">
      <c r="A27" s="4" t="s">
        <v>1019</v>
      </c>
      <c r="B27" s="5" t="n">
        <v>0</v>
      </c>
      <c r="C27" s="5" t="n">
        <v>0</v>
      </c>
    </row>
    <row r="28" spans="1:3">
      <c r="A28" s="4" t="s">
        <v>1028</v>
      </c>
    </row>
    <row r="29" spans="1:3">
      <c r="A29" s="3" t="s">
        <v>1018</v>
      </c>
    </row>
    <row r="30" spans="1:3">
      <c r="A30" s="4" t="s">
        <v>1019</v>
      </c>
      <c r="B30" s="6" t="n">
        <v>0</v>
      </c>
      <c r="C3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5</v>
      </c>
    </row>
    <row r="2" spans="1:3">
      <c r="A2" s="3" t="s">
        <v>1030</v>
      </c>
    </row>
    <row r="3" spans="1:3">
      <c r="A3" s="4" t="s">
        <v>1031</v>
      </c>
      <c r="B3" s="6" t="n">
        <v>3574371</v>
      </c>
      <c r="C3" s="6" t="n">
        <v>3184168</v>
      </c>
    </row>
    <row r="4" spans="1:3">
      <c r="A4" s="4" t="s">
        <v>1032</v>
      </c>
      <c r="B4" s="4" t="s">
        <v>1033</v>
      </c>
      <c r="C4" s="4" t="s">
        <v>1034</v>
      </c>
    </row>
    <row r="5" spans="1:3">
      <c r="A5" s="4" t="s">
        <v>1035</v>
      </c>
    </row>
    <row r="6" spans="1:3">
      <c r="A6" s="3" t="s">
        <v>1030</v>
      </c>
    </row>
    <row r="7" spans="1:3">
      <c r="A7" s="4" t="s">
        <v>1031</v>
      </c>
      <c r="B7" s="6" t="n">
        <v>2262584</v>
      </c>
      <c r="C7" s="6" t="n">
        <v>2434000</v>
      </c>
    </row>
    <row r="8" spans="1:3">
      <c r="A8" s="4" t="s">
        <v>1032</v>
      </c>
      <c r="B8" s="4" t="s">
        <v>1036</v>
      </c>
      <c r="C8" s="4" t="s">
        <v>1034</v>
      </c>
    </row>
    <row r="9" spans="1:3">
      <c r="A9" s="4" t="s">
        <v>1037</v>
      </c>
    </row>
    <row r="10" spans="1:3">
      <c r="A10" s="3" t="s">
        <v>1030</v>
      </c>
    </row>
    <row r="11" spans="1:3">
      <c r="A11" s="4" t="s">
        <v>1031</v>
      </c>
      <c r="B11" s="6" t="n">
        <v>1285039</v>
      </c>
      <c r="C11" s="6" t="n">
        <v>750013</v>
      </c>
    </row>
    <row r="12" spans="1:3">
      <c r="A12" s="4" t="s">
        <v>1032</v>
      </c>
      <c r="B12" s="4" t="s">
        <v>1038</v>
      </c>
      <c r="C12" s="4" t="s">
        <v>1039</v>
      </c>
    </row>
    <row r="13" spans="1:3">
      <c r="A13" s="4" t="s">
        <v>1040</v>
      </c>
    </row>
    <row r="14" spans="1:3">
      <c r="A14" s="3" t="s">
        <v>1030</v>
      </c>
    </row>
    <row r="15" spans="1:3">
      <c r="A15" s="4" t="s">
        <v>1031</v>
      </c>
      <c r="B15" s="6" t="n">
        <v>14393</v>
      </c>
      <c r="C15" s="6" t="n">
        <v>155</v>
      </c>
    </row>
    <row r="16" spans="1:3">
      <c r="A16" s="4" t="s">
        <v>1032</v>
      </c>
      <c r="B16" s="4" t="s">
        <v>1041</v>
      </c>
      <c r="C16" s="4" t="s">
        <v>1042</v>
      </c>
    </row>
    <row r="17" spans="1:3">
      <c r="A17" s="4" t="s">
        <v>1043</v>
      </c>
    </row>
    <row r="18" spans="1:3">
      <c r="A18" s="3" t="s">
        <v>1030</v>
      </c>
    </row>
    <row r="19" spans="1:3">
      <c r="A19" s="4" t="s">
        <v>1031</v>
      </c>
      <c r="B19" s="6" t="n">
        <v>12354</v>
      </c>
      <c r="C19" s="6" t="n">
        <v>0</v>
      </c>
    </row>
    <row r="20" spans="1:3">
      <c r="A20" s="4" t="s">
        <v>1032</v>
      </c>
      <c r="B20" s="4" t="s">
        <v>1044</v>
      </c>
      <c r="C20" s="4" t="s">
        <v>1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598</v>
      </c>
    </row>
    <row r="2" spans="1:2">
      <c r="A2" s="3" t="s">
        <v>1046</v>
      </c>
    </row>
    <row r="3" spans="1:2">
      <c r="A3" s="5" t="n">
        <v>2019</v>
      </c>
      <c r="B3" s="6" t="n">
        <v>1612265</v>
      </c>
    </row>
    <row r="4" spans="1:2">
      <c r="A4" s="5" t="n">
        <v>2020</v>
      </c>
      <c r="B4" s="5" t="n">
        <v>1285039</v>
      </c>
    </row>
    <row r="5" spans="1:2">
      <c r="A5" s="5" t="n">
        <v>2021</v>
      </c>
      <c r="B5" s="5" t="n">
        <v>312047</v>
      </c>
    </row>
    <row r="6" spans="1:2">
      <c r="A6" s="5" t="n">
        <v>2022</v>
      </c>
      <c r="B6" s="5" t="n">
        <v>6023</v>
      </c>
    </row>
    <row r="7" spans="1:2">
      <c r="A7" s="5" t="n">
        <v>2023</v>
      </c>
      <c r="B7" s="5" t="n">
        <v>2665</v>
      </c>
    </row>
    <row r="8" spans="1:2">
      <c r="A8" s="4" t="s">
        <v>979</v>
      </c>
      <c r="B8" s="5" t="n">
        <v>251943</v>
      </c>
    </row>
    <row r="9" spans="1:2">
      <c r="A9" s="4" t="s">
        <v>1047</v>
      </c>
      <c r="B9" s="6" t="n">
        <v>34699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48</v>
      </c>
      <c r="B1" s="2" t="s">
        <v>1049</v>
      </c>
    </row>
    <row r="2" spans="1:5">
      <c r="B2" s="2" t="s">
        <v>1050</v>
      </c>
      <c r="C2" s="2" t="s">
        <v>2</v>
      </c>
      <c r="D2" s="2" t="s">
        <v>1051</v>
      </c>
      <c r="E2" s="2" t="s">
        <v>35</v>
      </c>
    </row>
    <row r="3" spans="1:5">
      <c r="A3" s="3" t="s">
        <v>1052</v>
      </c>
    </row>
    <row r="4" spans="1:5">
      <c r="A4" s="4" t="s">
        <v>1053</v>
      </c>
      <c r="C4" s="6" t="n">
        <v>194000</v>
      </c>
    </row>
    <row r="5" spans="1:5">
      <c r="A5" s="4" t="s">
        <v>1031</v>
      </c>
      <c r="C5" s="5" t="n">
        <v>3574371</v>
      </c>
      <c r="E5" s="6" t="n">
        <v>3184168</v>
      </c>
    </row>
    <row r="6" spans="1:5">
      <c r="A6" s="4" t="s">
        <v>1054</v>
      </c>
    </row>
    <row r="7" spans="1:5">
      <c r="A7" s="3" t="s">
        <v>1052</v>
      </c>
    </row>
    <row r="8" spans="1:5">
      <c r="A8" s="4" t="s">
        <v>1031</v>
      </c>
      <c r="C8" s="5" t="n">
        <v>390000</v>
      </c>
    </row>
    <row r="9" spans="1:5">
      <c r="A9" s="4" t="s">
        <v>1055</v>
      </c>
    </row>
    <row r="10" spans="1:5">
      <c r="A10" s="3" t="s">
        <v>1052</v>
      </c>
    </row>
    <row r="11" spans="1:5">
      <c r="A11" s="4" t="s">
        <v>1031</v>
      </c>
      <c r="C11" s="5" t="n">
        <v>2600000</v>
      </c>
    </row>
    <row r="12" spans="1:5">
      <c r="A12" s="4" t="s">
        <v>1056</v>
      </c>
    </row>
    <row r="13" spans="1:5">
      <c r="A13" s="3" t="s">
        <v>1052</v>
      </c>
    </row>
    <row r="14" spans="1:5">
      <c r="A14" s="4" t="s">
        <v>1057</v>
      </c>
      <c r="D14" s="6" t="n">
        <v>300000</v>
      </c>
    </row>
    <row r="15" spans="1:5">
      <c r="A15" s="4" t="s">
        <v>1058</v>
      </c>
      <c r="D15" s="4" t="s">
        <v>1059</v>
      </c>
    </row>
    <row r="16" spans="1:5">
      <c r="A16" s="4" t="s">
        <v>1060</v>
      </c>
    </row>
    <row r="17" spans="1:5">
      <c r="A17" s="3" t="s">
        <v>1052</v>
      </c>
    </row>
    <row r="18" spans="1:5">
      <c r="A18" s="4" t="s">
        <v>1057</v>
      </c>
      <c r="B18" s="6" t="n">
        <v>250000</v>
      </c>
    </row>
    <row r="19" spans="1:5">
      <c r="A19" s="4" t="s">
        <v>1058</v>
      </c>
      <c r="B19" s="4" t="s">
        <v>1061</v>
      </c>
    </row>
    <row r="20" spans="1:5">
      <c r="A20" s="4" t="s">
        <v>1062</v>
      </c>
    </row>
    <row r="21" spans="1:5">
      <c r="A21" s="3" t="s">
        <v>1052</v>
      </c>
    </row>
    <row r="22" spans="1:5">
      <c r="A22" s="4" t="s">
        <v>1063</v>
      </c>
      <c r="B22" s="6" t="n">
        <v>250000</v>
      </c>
    </row>
    <row r="23" spans="1:5">
      <c r="A23" s="4" t="s">
        <v>1064</v>
      </c>
      <c r="B23" s="4" t="s">
        <v>555</v>
      </c>
    </row>
    <row r="24" spans="1:5">
      <c r="A24" s="4" t="s">
        <v>1065</v>
      </c>
      <c r="B24" s="4" t="s">
        <v>1066</v>
      </c>
    </row>
    <row r="25" spans="1:5">
      <c r="A25" s="4" t="s">
        <v>562</v>
      </c>
    </row>
    <row r="26" spans="1:5">
      <c r="A26" s="3" t="s">
        <v>1052</v>
      </c>
    </row>
    <row r="27" spans="1:5">
      <c r="A27" s="4" t="s">
        <v>1067</v>
      </c>
      <c r="C27" s="6" t="n">
        <v>71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1"/>
    <col customWidth="1" max="6" min="6" width="21"/>
    <col customWidth="1" max="7" min="7" width="37"/>
    <col customWidth="1" max="8" min="8" width="37"/>
    <col customWidth="1" max="9" min="9" width="27"/>
    <col customWidth="1" max="10" min="10" width="21"/>
    <col customWidth="1" max="11" min="11" width="20"/>
    <col customWidth="1" max="12" min="12" width="21"/>
    <col customWidth="1" max="13" min="13" width="21"/>
    <col customWidth="1" max="14" min="14" width="21"/>
    <col customWidth="1" max="15" min="15" width="21"/>
  </cols>
  <sheetData>
    <row r="1" spans="1:15">
      <c r="A1" s="1" t="s">
        <v>1068</v>
      </c>
      <c r="B1" s="2" t="s">
        <v>1069</v>
      </c>
      <c r="C1" s="2" t="s">
        <v>1070</v>
      </c>
      <c r="D1" s="2" t="s">
        <v>1071</v>
      </c>
      <c r="E1" s="2" t="s">
        <v>1072</v>
      </c>
      <c r="F1" s="2" t="s">
        <v>598</v>
      </c>
      <c r="G1" s="2" t="s">
        <v>1073</v>
      </c>
      <c r="H1" s="2" t="s">
        <v>1074</v>
      </c>
      <c r="I1" s="2" t="s">
        <v>1075</v>
      </c>
      <c r="J1" s="2" t="s">
        <v>1076</v>
      </c>
      <c r="K1" s="2" t="s">
        <v>1077</v>
      </c>
      <c r="L1" s="2" t="s">
        <v>1078</v>
      </c>
      <c r="M1" s="2" t="s">
        <v>1079</v>
      </c>
      <c r="N1" s="2" t="s">
        <v>1080</v>
      </c>
      <c r="O1" s="2" t="s">
        <v>1081</v>
      </c>
    </row>
    <row r="2" spans="1:15">
      <c r="A2" s="3" t="s">
        <v>1082</v>
      </c>
    </row>
    <row r="3" spans="1:15">
      <c r="A3" s="4" t="s">
        <v>1083</v>
      </c>
      <c r="F3" s="6" t="n">
        <v>3800000000</v>
      </c>
      <c r="G3" s="6" t="n">
        <v>3800000000</v>
      </c>
    </row>
    <row r="4" spans="1:15">
      <c r="A4" s="3" t="s">
        <v>1084</v>
      </c>
    </row>
    <row r="5" spans="1:15">
      <c r="A5" s="4" t="s">
        <v>1085</v>
      </c>
      <c r="G5" s="6" t="n">
        <v>537000</v>
      </c>
      <c r="I5" s="6" t="n">
        <v>1248000</v>
      </c>
    </row>
    <row r="6" spans="1:15">
      <c r="A6" s="4" t="s">
        <v>1086</v>
      </c>
    </row>
    <row r="7" spans="1:15">
      <c r="A7" s="3" t="s">
        <v>1084</v>
      </c>
    </row>
    <row r="8" spans="1:15">
      <c r="A8" s="4" t="s">
        <v>1087</v>
      </c>
      <c r="D8" s="5" t="n">
        <v>2600000</v>
      </c>
    </row>
    <row r="9" spans="1:15">
      <c r="A9" s="4" t="s">
        <v>1088</v>
      </c>
      <c r="D9" s="4" t="s">
        <v>1089</v>
      </c>
      <c r="G9" s="4" t="s">
        <v>1089</v>
      </c>
    </row>
    <row r="10" spans="1:15">
      <c r="A10" s="4" t="s">
        <v>1090</v>
      </c>
      <c r="D10" s="6" t="n">
        <v>1000</v>
      </c>
    </row>
    <row r="11" spans="1:15">
      <c r="A11" s="4" t="s">
        <v>1091</v>
      </c>
      <c r="D11" s="4" t="s">
        <v>1092</v>
      </c>
    </row>
    <row r="12" spans="1:15">
      <c r="A12" s="4" t="s">
        <v>1093</v>
      </c>
      <c r="D12" s="6" t="n">
        <v>1000</v>
      </c>
    </row>
    <row r="13" spans="1:15">
      <c r="A13" s="4" t="s">
        <v>1094</v>
      </c>
      <c r="D13" s="6" t="n">
        <v>25</v>
      </c>
    </row>
    <row r="14" spans="1:15">
      <c r="A14" s="4" t="s">
        <v>1095</v>
      </c>
      <c r="O14" s="6" t="n">
        <v>10000000</v>
      </c>
    </row>
    <row r="15" spans="1:15">
      <c r="A15" s="4" t="s">
        <v>1096</v>
      </c>
      <c r="F15" s="5" t="n">
        <v>10000000</v>
      </c>
      <c r="G15" s="6" t="n">
        <v>10000000</v>
      </c>
    </row>
    <row r="16" spans="1:15">
      <c r="A16" s="4" t="s">
        <v>1097</v>
      </c>
      <c r="D16" s="8" t="n">
        <v>0.025</v>
      </c>
    </row>
    <row r="17" spans="1:15">
      <c r="A17" s="4" t="s">
        <v>1098</v>
      </c>
    </row>
    <row r="18" spans="1:15">
      <c r="A18" s="3" t="s">
        <v>1084</v>
      </c>
    </row>
    <row r="19" spans="1:15">
      <c r="A19" s="4" t="s">
        <v>1087</v>
      </c>
      <c r="C19" s="5" t="n">
        <v>4000000</v>
      </c>
    </row>
    <row r="20" spans="1:15">
      <c r="A20" s="4" t="s">
        <v>1088</v>
      </c>
      <c r="C20" s="4" t="s">
        <v>1099</v>
      </c>
      <c r="G20" s="4" t="s">
        <v>1099</v>
      </c>
    </row>
    <row r="21" spans="1:15">
      <c r="A21" s="4" t="s">
        <v>1090</v>
      </c>
      <c r="C21" s="6" t="n">
        <v>1000</v>
      </c>
    </row>
    <row r="22" spans="1:15">
      <c r="A22" s="4" t="s">
        <v>1091</v>
      </c>
      <c r="C22" s="4" t="s">
        <v>1100</v>
      </c>
    </row>
    <row r="23" spans="1:15">
      <c r="A23" s="4" t="s">
        <v>1093</v>
      </c>
      <c r="C23" s="6" t="n">
        <v>1000</v>
      </c>
    </row>
    <row r="24" spans="1:15">
      <c r="A24" s="4" t="s">
        <v>1094</v>
      </c>
      <c r="C24" s="6" t="n">
        <v>25</v>
      </c>
    </row>
    <row r="25" spans="1:15">
      <c r="A25" s="4" t="s">
        <v>1095</v>
      </c>
      <c r="N25" s="6" t="n">
        <v>15000000</v>
      </c>
    </row>
    <row r="26" spans="1:15">
      <c r="A26" s="4" t="s">
        <v>1085</v>
      </c>
      <c r="G26" s="6" t="n">
        <v>537057</v>
      </c>
    </row>
    <row r="27" spans="1:15">
      <c r="A27" s="4" t="s">
        <v>1101</v>
      </c>
      <c r="G27" s="5" t="n">
        <v>22000</v>
      </c>
    </row>
    <row r="28" spans="1:15">
      <c r="A28" s="4" t="s">
        <v>1096</v>
      </c>
      <c r="F28" s="5" t="n">
        <v>14000000</v>
      </c>
      <c r="G28" s="6" t="n">
        <v>14000000</v>
      </c>
    </row>
    <row r="29" spans="1:15">
      <c r="A29" s="4" t="s">
        <v>1097</v>
      </c>
      <c r="C29" s="8" t="n">
        <v>0.025</v>
      </c>
    </row>
    <row r="30" spans="1:15">
      <c r="A30" s="4" t="s">
        <v>1102</v>
      </c>
    </row>
    <row r="31" spans="1:15">
      <c r="A31" s="3" t="s">
        <v>1084</v>
      </c>
    </row>
    <row r="32" spans="1:15">
      <c r="A32" s="4" t="s">
        <v>1087</v>
      </c>
      <c r="B32" s="5" t="n">
        <v>4000000</v>
      </c>
    </row>
    <row r="33" spans="1:15">
      <c r="A33" s="4" t="s">
        <v>1088</v>
      </c>
      <c r="B33" s="4" t="s">
        <v>1103</v>
      </c>
      <c r="G33" s="4" t="s">
        <v>1103</v>
      </c>
    </row>
    <row r="34" spans="1:15">
      <c r="A34" s="4" t="s">
        <v>1090</v>
      </c>
      <c r="B34" s="6" t="n">
        <v>1000</v>
      </c>
    </row>
    <row r="35" spans="1:15">
      <c r="A35" s="4" t="s">
        <v>1091</v>
      </c>
      <c r="B35" s="4" t="s">
        <v>1104</v>
      </c>
    </row>
    <row r="36" spans="1:15">
      <c r="A36" s="4" t="s">
        <v>1093</v>
      </c>
      <c r="B36" s="6" t="n">
        <v>1000</v>
      </c>
    </row>
    <row r="37" spans="1:15">
      <c r="A37" s="4" t="s">
        <v>1094</v>
      </c>
      <c r="B37" s="6" t="n">
        <v>25</v>
      </c>
    </row>
    <row r="38" spans="1:15">
      <c r="A38" s="4" t="s">
        <v>1097</v>
      </c>
      <c r="B38" s="8" t="n">
        <v>0.025</v>
      </c>
    </row>
    <row r="39" spans="1:15">
      <c r="A39" s="4" t="s">
        <v>171</v>
      </c>
    </row>
    <row r="40" spans="1:15">
      <c r="A40" s="3" t="s">
        <v>1084</v>
      </c>
    </row>
    <row r="41" spans="1:15">
      <c r="A41" s="4" t="s">
        <v>1095</v>
      </c>
      <c r="L41" s="6" t="n">
        <v>200000000</v>
      </c>
      <c r="M41" s="6" t="n">
        <v>100000000</v>
      </c>
    </row>
    <row r="42" spans="1:15">
      <c r="A42" s="4" t="s">
        <v>1085</v>
      </c>
      <c r="F42" s="5" t="n">
        <v>100000000</v>
      </c>
      <c r="G42" s="6" t="n">
        <v>51000000</v>
      </c>
    </row>
    <row r="43" spans="1:15">
      <c r="A43" s="4" t="s">
        <v>1096</v>
      </c>
      <c r="F43" s="5" t="n">
        <v>111000000</v>
      </c>
      <c r="G43" s="6" t="n">
        <v>111000000</v>
      </c>
    </row>
    <row r="44" spans="1:15">
      <c r="A44" s="4" t="s">
        <v>1105</v>
      </c>
      <c r="E44" s="6" t="n">
        <v>4000000</v>
      </c>
    </row>
    <row r="45" spans="1:15">
      <c r="A45" s="4" t="s">
        <v>1106</v>
      </c>
      <c r="E45" s="4" t="s">
        <v>555</v>
      </c>
    </row>
    <row r="46" spans="1:15">
      <c r="A46" s="4" t="s">
        <v>1107</v>
      </c>
      <c r="E46" s="7" t="n">
        <v>19.77</v>
      </c>
    </row>
    <row r="47" spans="1:15">
      <c r="A47" s="4" t="s">
        <v>1108</v>
      </c>
      <c r="K47" s="5" t="n">
        <v>12507</v>
      </c>
    </row>
    <row r="48" spans="1:15">
      <c r="A48" s="4" t="s">
        <v>1109</v>
      </c>
      <c r="K48" s="5" t="n">
        <v>12507</v>
      </c>
    </row>
    <row r="49" spans="1:15">
      <c r="A49" s="4" t="s">
        <v>1110</v>
      </c>
      <c r="G49" s="5" t="n">
        <v>9500000</v>
      </c>
      <c r="H49" s="5" t="n">
        <v>1600000</v>
      </c>
    </row>
    <row r="50" spans="1:15">
      <c r="A50" s="4" t="s">
        <v>1111</v>
      </c>
      <c r="F50" s="5" t="n">
        <v>240000000</v>
      </c>
      <c r="G50" s="6" t="n">
        <v>240000000</v>
      </c>
      <c r="H50" s="6" t="n">
        <v>37000000</v>
      </c>
    </row>
    <row r="51" spans="1:15">
      <c r="A51" s="4" t="s">
        <v>1112</v>
      </c>
      <c r="G51" s="7" t="n">
        <v>25.29</v>
      </c>
      <c r="H51" s="7" t="n">
        <v>23.59</v>
      </c>
    </row>
    <row r="52" spans="1:15">
      <c r="A52" s="4" t="s">
        <v>1113</v>
      </c>
      <c r="G52" s="6" t="n">
        <v>7000000</v>
      </c>
      <c r="H52" s="6" t="n">
        <v>9000000</v>
      </c>
    </row>
    <row r="53" spans="1:15">
      <c r="A53" s="4" t="s">
        <v>1114</v>
      </c>
      <c r="G53" s="5" t="n">
        <v>292070</v>
      </c>
      <c r="H53" s="5" t="n">
        <v>370416</v>
      </c>
    </row>
    <row r="54" spans="1:15">
      <c r="A54" s="4" t="s">
        <v>1115</v>
      </c>
      <c r="G54" s="7" t="n">
        <v>24.47</v>
      </c>
      <c r="H54" s="7" t="n">
        <v>25.08</v>
      </c>
    </row>
    <row r="55" spans="1:15">
      <c r="A55" s="4" t="s">
        <v>175</v>
      </c>
    </row>
    <row r="56" spans="1:15">
      <c r="A56" s="3" t="s">
        <v>1084</v>
      </c>
    </row>
    <row r="57" spans="1:15">
      <c r="A57" s="4" t="s">
        <v>1110</v>
      </c>
      <c r="G57" s="5" t="n">
        <v>1400000</v>
      </c>
    </row>
    <row r="58" spans="1:15">
      <c r="A58" s="4" t="s">
        <v>1111</v>
      </c>
      <c r="F58" s="6" t="n">
        <v>33000000</v>
      </c>
      <c r="G58" s="6" t="n">
        <v>33000000</v>
      </c>
    </row>
    <row r="59" spans="1:15">
      <c r="A59" s="4" t="s">
        <v>1112</v>
      </c>
      <c r="G59" s="7" t="n">
        <v>24.38</v>
      </c>
    </row>
    <row r="60" spans="1:15">
      <c r="A60" s="4" t="s">
        <v>1116</v>
      </c>
      <c r="G60" s="5" t="n">
        <v>8100000</v>
      </c>
    </row>
    <row r="61" spans="1:15">
      <c r="A61" s="4" t="s">
        <v>1117</v>
      </c>
      <c r="G61" s="6" t="n">
        <v>206000000</v>
      </c>
    </row>
    <row r="62" spans="1:15">
      <c r="A62" s="4" t="s">
        <v>1118</v>
      </c>
    </row>
    <row r="63" spans="1:15">
      <c r="A63" s="3" t="s">
        <v>1084</v>
      </c>
    </row>
    <row r="64" spans="1:15">
      <c r="A64" s="4" t="s">
        <v>1095</v>
      </c>
      <c r="J64" s="6" t="n">
        <v>100000000</v>
      </c>
    </row>
    <row r="65" spans="1:15">
      <c r="A65" s="4" t="s">
        <v>1096</v>
      </c>
      <c r="J65" s="6" t="n">
        <v>211000000</v>
      </c>
    </row>
    <row r="66" spans="1:15">
      <c r="A66" s="4" t="s">
        <v>171</v>
      </c>
    </row>
    <row r="67" spans="1:15">
      <c r="A67" s="3" t="s">
        <v>1084</v>
      </c>
    </row>
    <row r="68" spans="1:15">
      <c r="A68" s="4" t="s">
        <v>1085</v>
      </c>
      <c r="G68" s="6" t="n">
        <v>0</v>
      </c>
      <c r="I68" s="6" t="n">
        <v>0</v>
      </c>
    </row>
    <row r="69" spans="1:15">
      <c r="A69" s="4" t="s">
        <v>1101</v>
      </c>
      <c r="G69" s="5" t="n">
        <v>0</v>
      </c>
      <c r="I69" s="5" t="n">
        <v>0</v>
      </c>
    </row>
    <row r="70" spans="1:15">
      <c r="A70" s="4" t="s">
        <v>1119</v>
      </c>
      <c r="G70" s="5" t="n">
        <v>111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20</v>
      </c>
      <c r="B1" s="2" t="s">
        <v>1</v>
      </c>
    </row>
    <row r="2" spans="1:4">
      <c r="B2" s="2" t="s">
        <v>2</v>
      </c>
      <c r="C2" s="2" t="s">
        <v>35</v>
      </c>
      <c r="D2" s="2" t="s">
        <v>90</v>
      </c>
    </row>
    <row r="3" spans="1:4">
      <c r="A3" s="3" t="s">
        <v>310</v>
      </c>
    </row>
    <row r="4" spans="1:4">
      <c r="A4" s="4" t="s">
        <v>1121</v>
      </c>
      <c r="B4" s="4" t="s">
        <v>1122</v>
      </c>
      <c r="C4" s="4" t="s">
        <v>1123</v>
      </c>
      <c r="D4" s="4" t="s">
        <v>1122</v>
      </c>
    </row>
    <row r="5" spans="1:4">
      <c r="A5" s="4" t="s">
        <v>1124</v>
      </c>
      <c r="B5" s="4" t="s">
        <v>1125</v>
      </c>
      <c r="C5" s="4" t="s">
        <v>1123</v>
      </c>
      <c r="D5" s="4" t="s">
        <v>1123</v>
      </c>
    </row>
    <row r="6" spans="1:4">
      <c r="A6" s="4" t="s">
        <v>1126</v>
      </c>
      <c r="B6" s="4" t="s">
        <v>1127</v>
      </c>
      <c r="C6" s="4" t="s">
        <v>561</v>
      </c>
      <c r="D6" s="4" t="s">
        <v>561</v>
      </c>
    </row>
    <row r="7" spans="1:4">
      <c r="A7" s="4" t="s">
        <v>1128</v>
      </c>
      <c r="B7" s="4" t="s">
        <v>1129</v>
      </c>
      <c r="C7" s="4" t="s">
        <v>1130</v>
      </c>
      <c r="D7" s="4" t="s">
        <v>1130</v>
      </c>
    </row>
    <row r="8" spans="1:4">
      <c r="A8" s="4" t="s">
        <v>1131</v>
      </c>
      <c r="B8" s="7" t="n">
        <v>4.47</v>
      </c>
      <c r="C8" s="7" t="n">
        <v>5.3</v>
      </c>
      <c r="D8" s="7" t="n">
        <v>3.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132</v>
      </c>
      <c r="B1" s="2" t="s">
        <v>1</v>
      </c>
    </row>
    <row r="2" spans="1:3">
      <c r="B2" s="2" t="s">
        <v>2</v>
      </c>
      <c r="C2" s="2" t="s">
        <v>35</v>
      </c>
    </row>
    <row r="3" spans="1:3">
      <c r="A3" s="3" t="s">
        <v>1133</v>
      </c>
    </row>
    <row r="4" spans="1:3">
      <c r="A4" s="4" t="s">
        <v>1134</v>
      </c>
      <c r="B4" s="5" t="n">
        <v>5118687</v>
      </c>
    </row>
    <row r="5" spans="1:3">
      <c r="A5" s="4" t="s">
        <v>1135</v>
      </c>
      <c r="B5" s="5" t="n">
        <v>938740</v>
      </c>
    </row>
    <row r="6" spans="1:3">
      <c r="A6" s="4" t="s">
        <v>1136</v>
      </c>
      <c r="B6" s="6" t="n">
        <v>370051</v>
      </c>
    </row>
    <row r="7" spans="1:3">
      <c r="A7" s="4" t="s">
        <v>1137</v>
      </c>
      <c r="B7" s="5" t="n">
        <v>-1031875</v>
      </c>
    </row>
    <row r="8" spans="1:3">
      <c r="A8" s="4" t="s">
        <v>1138</v>
      </c>
      <c r="B8" s="5" t="n">
        <v>-114695</v>
      </c>
    </row>
    <row r="9" spans="1:3">
      <c r="A9" s="4" t="s">
        <v>1139</v>
      </c>
      <c r="B9" s="5" t="n">
        <v>5280908</v>
      </c>
      <c r="C9" s="5" t="n">
        <v>5118687</v>
      </c>
    </row>
    <row r="10" spans="1:3">
      <c r="A10" s="4" t="s">
        <v>1140</v>
      </c>
      <c r="B10" s="5" t="n">
        <v>3187894</v>
      </c>
    </row>
    <row r="11" spans="1:3">
      <c r="A11" s="3" t="s">
        <v>1141</v>
      </c>
    </row>
    <row r="12" spans="1:3">
      <c r="A12" s="4" t="s">
        <v>1142</v>
      </c>
      <c r="B12" s="7" t="n">
        <v>18.02</v>
      </c>
    </row>
    <row r="13" spans="1:3">
      <c r="A13" s="4" t="s">
        <v>1143</v>
      </c>
      <c r="B13" s="7" t="n">
        <v>24.5</v>
      </c>
    </row>
    <row r="14" spans="1:3">
      <c r="A14" s="4" t="s">
        <v>1144</v>
      </c>
      <c r="B14" s="7" t="n">
        <v>14.35</v>
      </c>
    </row>
    <row r="15" spans="1:3">
      <c r="A15" s="4" t="s">
        <v>1145</v>
      </c>
      <c r="B15" s="7" t="n">
        <v>16.45</v>
      </c>
    </row>
    <row r="16" spans="1:3">
      <c r="A16" s="4" t="s">
        <v>1146</v>
      </c>
      <c r="B16" s="10" t="n">
        <v>23.88</v>
      </c>
    </row>
    <row r="17" spans="1:3">
      <c r="A17" s="4" t="s">
        <v>1147</v>
      </c>
      <c r="B17" s="10" t="n">
        <v>19.09</v>
      </c>
      <c r="C17" s="7" t="n">
        <v>18.02</v>
      </c>
    </row>
    <row r="18" spans="1:3">
      <c r="A18" s="4" t="s">
        <v>1148</v>
      </c>
      <c r="B18" s="7" t="n">
        <v>16.93</v>
      </c>
    </row>
    <row r="19" spans="1:3">
      <c r="A19" s="4" t="s">
        <v>1149</v>
      </c>
      <c r="B19" s="4" t="s">
        <v>1150</v>
      </c>
      <c r="C19" s="4" t="s">
        <v>1151</v>
      </c>
    </row>
    <row r="20" spans="1:3">
      <c r="A20" s="4" t="s">
        <v>1152</v>
      </c>
      <c r="B20" s="4" t="s">
        <v>1153</v>
      </c>
    </row>
    <row r="21" spans="1:3">
      <c r="A21" s="4" t="s">
        <v>1154</v>
      </c>
      <c r="B21" s="6" t="n">
        <v>12392000</v>
      </c>
      <c r="C21" s="6" t="n">
        <v>38028000</v>
      </c>
    </row>
    <row r="22" spans="1:3">
      <c r="A22" s="4" t="s">
        <v>1155</v>
      </c>
      <c r="B22" s="6" t="n">
        <v>10796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56</v>
      </c>
      <c r="B1" s="2" t="s">
        <v>1</v>
      </c>
    </row>
    <row r="2" spans="1:2">
      <c r="B2" s="2" t="s">
        <v>1157</v>
      </c>
    </row>
    <row r="3" spans="1:2">
      <c r="A3" s="3" t="s">
        <v>1158</v>
      </c>
    </row>
    <row r="4" spans="1:2">
      <c r="A4" s="4" t="s">
        <v>1159</v>
      </c>
      <c r="B4" s="5" t="n">
        <v>2026071</v>
      </c>
    </row>
    <row r="5" spans="1:2">
      <c r="A5" s="4" t="s">
        <v>1160</v>
      </c>
      <c r="B5" s="5" t="n">
        <v>615484</v>
      </c>
    </row>
    <row r="6" spans="1:2">
      <c r="A6" s="4" t="s">
        <v>1161</v>
      </c>
      <c r="B6" s="5" t="n">
        <v>-587775</v>
      </c>
    </row>
    <row r="7" spans="1:2">
      <c r="A7" s="4" t="s">
        <v>1162</v>
      </c>
      <c r="B7" s="5" t="n">
        <v>-60948</v>
      </c>
    </row>
    <row r="8" spans="1:2">
      <c r="A8" s="4" t="s">
        <v>1163</v>
      </c>
      <c r="B8" s="5" t="n">
        <v>1992832</v>
      </c>
    </row>
    <row r="9" spans="1:2">
      <c r="A9" s="3" t="s">
        <v>1164</v>
      </c>
    </row>
    <row r="10" spans="1:2">
      <c r="A10" s="4" t="s">
        <v>1165</v>
      </c>
      <c r="B10" s="7" t="n">
        <v>19.68</v>
      </c>
    </row>
    <row r="11" spans="1:2">
      <c r="A11" s="4" t="s">
        <v>1166</v>
      </c>
      <c r="B11" s="10" t="n">
        <v>24.6</v>
      </c>
    </row>
    <row r="12" spans="1:2">
      <c r="A12" s="4" t="s">
        <v>1167</v>
      </c>
      <c r="B12" s="10" t="n">
        <v>18.44</v>
      </c>
    </row>
    <row r="13" spans="1:2">
      <c r="A13" s="4" t="s">
        <v>1168</v>
      </c>
      <c r="B13" s="10" t="n">
        <v>22.36</v>
      </c>
    </row>
    <row r="14" spans="1:2">
      <c r="A14" s="4" t="s">
        <v>1169</v>
      </c>
      <c r="B14" s="7" t="n">
        <v>21.9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170</v>
      </c>
      <c r="B1" s="2" t="s">
        <v>1</v>
      </c>
    </row>
    <row r="2" spans="1:4">
      <c r="B2" s="2" t="s">
        <v>2</v>
      </c>
      <c r="C2" s="2" t="s">
        <v>35</v>
      </c>
      <c r="D2" s="2" t="s">
        <v>90</v>
      </c>
    </row>
    <row r="3" spans="1:4">
      <c r="A3" s="3" t="s">
        <v>1171</v>
      </c>
    </row>
    <row r="4" spans="1:4">
      <c r="A4" s="4" t="s">
        <v>1172</v>
      </c>
      <c r="B4" s="6" t="n">
        <v>10</v>
      </c>
      <c r="C4" s="6" t="n">
        <v>13</v>
      </c>
      <c r="D4" s="6" t="n">
        <v>9</v>
      </c>
    </row>
    <row r="5" spans="1:4">
      <c r="A5" s="4" t="s">
        <v>1173</v>
      </c>
      <c r="B5" s="6" t="n">
        <v>4</v>
      </c>
      <c r="C5" s="5" t="n">
        <v>4</v>
      </c>
      <c r="D5" s="5" t="n">
        <v>3</v>
      </c>
    </row>
    <row r="6" spans="1:4">
      <c r="A6" s="4" t="s">
        <v>1174</v>
      </c>
    </row>
    <row r="7" spans="1:4">
      <c r="A7" s="3" t="s">
        <v>1175</v>
      </c>
    </row>
    <row r="8" spans="1:4">
      <c r="A8" s="4" t="s">
        <v>1176</v>
      </c>
      <c r="B8" s="4" t="s">
        <v>1177</v>
      </c>
    </row>
    <row r="9" spans="1:4">
      <c r="A9" s="4" t="s">
        <v>1178</v>
      </c>
      <c r="B9" s="4" t="s">
        <v>555</v>
      </c>
    </row>
    <row r="10" spans="1:4">
      <c r="A10" s="4" t="s">
        <v>1179</v>
      </c>
      <c r="B10" s="11" t="n">
        <v>11.6</v>
      </c>
    </row>
    <row r="11" spans="1:4">
      <c r="A11" s="4" t="s">
        <v>1180</v>
      </c>
    </row>
    <row r="12" spans="1:4">
      <c r="A12" s="3" t="s">
        <v>1175</v>
      </c>
    </row>
    <row r="13" spans="1:4">
      <c r="A13" s="4" t="s">
        <v>1176</v>
      </c>
      <c r="B13" s="4" t="s">
        <v>957</v>
      </c>
    </row>
    <row r="14" spans="1:4">
      <c r="A14" s="4" t="s">
        <v>1181</v>
      </c>
      <c r="B14" s="4" t="s">
        <v>957</v>
      </c>
    </row>
    <row r="15" spans="1:4">
      <c r="A15" s="4" t="s">
        <v>1182</v>
      </c>
    </row>
    <row r="16" spans="1:4">
      <c r="A16" s="3" t="s">
        <v>1175</v>
      </c>
    </row>
    <row r="17" spans="1:4">
      <c r="A17" s="4" t="s">
        <v>1176</v>
      </c>
      <c r="B17" s="4" t="s">
        <v>1177</v>
      </c>
    </row>
    <row r="18" spans="1:4">
      <c r="A18" s="4" t="s">
        <v>1181</v>
      </c>
      <c r="B18" s="4" t="s">
        <v>1177</v>
      </c>
    </row>
    <row r="19" spans="1:4">
      <c r="A19" s="4" t="s">
        <v>1183</v>
      </c>
    </row>
    <row r="20" spans="1:4">
      <c r="A20" s="3" t="s">
        <v>1175</v>
      </c>
    </row>
    <row r="21" spans="1:4">
      <c r="A21" s="4" t="s">
        <v>1184</v>
      </c>
      <c r="B21" s="6" t="n">
        <v>4</v>
      </c>
      <c r="C21" s="5" t="n">
        <v>4</v>
      </c>
      <c r="D21" s="5" t="n">
        <v>4</v>
      </c>
    </row>
    <row r="22" spans="1:4">
      <c r="A22" s="4" t="s">
        <v>1185</v>
      </c>
      <c r="B22" s="4" t="s">
        <v>613</v>
      </c>
    </row>
    <row r="23" spans="1:4">
      <c r="A23" s="4" t="s">
        <v>1186</v>
      </c>
      <c r="B23" s="6" t="n">
        <v>4</v>
      </c>
    </row>
    <row r="24" spans="1:4">
      <c r="A24" s="4" t="s">
        <v>1187</v>
      </c>
      <c r="B24" s="4" t="s">
        <v>1188</v>
      </c>
    </row>
    <row r="25" spans="1:4">
      <c r="A25" s="4" t="s">
        <v>1189</v>
      </c>
    </row>
    <row r="26" spans="1:4">
      <c r="A26" s="3" t="s">
        <v>1175</v>
      </c>
    </row>
    <row r="27" spans="1:4">
      <c r="A27" s="4" t="s">
        <v>1190</v>
      </c>
      <c r="B27" s="6" t="n">
        <v>1</v>
      </c>
    </row>
    <row r="28" spans="1:4">
      <c r="A28" s="4" t="s">
        <v>1184</v>
      </c>
      <c r="B28" s="5" t="n">
        <v>13</v>
      </c>
      <c r="C28" s="6" t="n">
        <v>18</v>
      </c>
      <c r="D28" s="6" t="n">
        <v>18</v>
      </c>
    </row>
    <row r="29" spans="1:4">
      <c r="A29" s="4" t="s">
        <v>1186</v>
      </c>
      <c r="B29" s="6" t="n">
        <v>18</v>
      </c>
    </row>
    <row r="30" spans="1:4">
      <c r="A30" s="4" t="s">
        <v>1187</v>
      </c>
      <c r="B30" s="4" t="s">
        <v>1188</v>
      </c>
    </row>
    <row r="31" spans="1:4">
      <c r="A31" s="4" t="s">
        <v>562</v>
      </c>
    </row>
    <row r="32" spans="1:4">
      <c r="A32" s="3" t="s">
        <v>1175</v>
      </c>
    </row>
    <row r="33" spans="1:4">
      <c r="A33" s="4" t="s">
        <v>560</v>
      </c>
      <c r="B33" s="4" t="s">
        <v>563</v>
      </c>
    </row>
    <row r="34" spans="1:4">
      <c r="A34" s="4" t="s">
        <v>559</v>
      </c>
    </row>
    <row r="35" spans="1:4">
      <c r="A35" s="3" t="s">
        <v>1175</v>
      </c>
    </row>
    <row r="36" spans="1:4">
      <c r="A36" s="4" t="s">
        <v>560</v>
      </c>
      <c r="B36" s="4" t="s">
        <v>5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1</v>
      </c>
      <c r="B1" s="2" t="s">
        <v>571</v>
      </c>
      <c r="C1" s="2" t="s">
        <v>2</v>
      </c>
      <c r="D1" s="2" t="s">
        <v>35</v>
      </c>
      <c r="E1" s="2" t="s">
        <v>90</v>
      </c>
    </row>
    <row r="2" spans="1:5">
      <c r="A2" s="3" t="s">
        <v>1192</v>
      </c>
    </row>
    <row r="3" spans="1:5">
      <c r="A3" s="4" t="s">
        <v>1193</v>
      </c>
      <c r="C3" s="4" t="s">
        <v>1194</v>
      </c>
      <c r="D3" s="4" t="s">
        <v>1195</v>
      </c>
    </row>
    <row r="4" spans="1:5">
      <c r="A4" s="3" t="s">
        <v>1196</v>
      </c>
    </row>
    <row r="5" spans="1:5">
      <c r="A5" s="4" t="s">
        <v>1197</v>
      </c>
      <c r="C5" s="6" t="n">
        <v>331610</v>
      </c>
    </row>
    <row r="6" spans="1:5">
      <c r="A6" s="4" t="s">
        <v>1198</v>
      </c>
      <c r="C6" s="5" t="n">
        <v>390564</v>
      </c>
      <c r="D6" s="6" t="n">
        <v>331610</v>
      </c>
    </row>
    <row r="7" spans="1:5">
      <c r="A7" s="4" t="s">
        <v>1199</v>
      </c>
    </row>
    <row r="8" spans="1:5">
      <c r="A8" s="3" t="s">
        <v>1196</v>
      </c>
    </row>
    <row r="9" spans="1:5">
      <c r="A9" s="4" t="s">
        <v>1197</v>
      </c>
      <c r="C9" s="5" t="n">
        <v>331609</v>
      </c>
      <c r="D9" s="5" t="n">
        <v>295718</v>
      </c>
    </row>
    <row r="10" spans="1:5">
      <c r="A10" s="4" t="s">
        <v>1200</v>
      </c>
      <c r="D10" s="5" t="n">
        <v>41490</v>
      </c>
    </row>
    <row r="11" spans="1:5">
      <c r="A11" s="4" t="s">
        <v>1201</v>
      </c>
      <c r="D11" s="5" t="n">
        <v>6242</v>
      </c>
    </row>
    <row r="12" spans="1:5">
      <c r="A12" s="4" t="s">
        <v>1202</v>
      </c>
      <c r="D12" s="5" t="n">
        <v>-11841</v>
      </c>
    </row>
    <row r="13" spans="1:5">
      <c r="A13" s="4" t="s">
        <v>1203</v>
      </c>
      <c r="C13" s="5" t="n">
        <v>79805</v>
      </c>
    </row>
    <row r="14" spans="1:5">
      <c r="A14" s="4" t="s">
        <v>1198</v>
      </c>
      <c r="C14" s="5" t="n">
        <v>390564</v>
      </c>
      <c r="D14" s="5" t="n">
        <v>331609</v>
      </c>
      <c r="E14" s="6" t="n">
        <v>295718</v>
      </c>
    </row>
    <row r="15" spans="1:5">
      <c r="A15" s="3" t="s">
        <v>466</v>
      </c>
    </row>
    <row r="16" spans="1:5">
      <c r="A16" s="4" t="s">
        <v>1204</v>
      </c>
      <c r="C16" s="5" t="n">
        <v>186423</v>
      </c>
      <c r="D16" s="5" t="n">
        <v>176825</v>
      </c>
    </row>
    <row r="17" spans="1:5">
      <c r="A17" s="4" t="s">
        <v>1205</v>
      </c>
      <c r="C17" s="5" t="n">
        <v>7540</v>
      </c>
      <c r="D17" s="5" t="n">
        <v>6955</v>
      </c>
      <c r="E17" s="5" t="n">
        <v>6780</v>
      </c>
    </row>
    <row r="18" spans="1:5">
      <c r="A18" s="4" t="s">
        <v>1206</v>
      </c>
      <c r="C18" s="5" t="n">
        <v>9125</v>
      </c>
      <c r="D18" s="5" t="n">
        <v>7121</v>
      </c>
      <c r="E18" s="5" t="n">
        <v>7121</v>
      </c>
    </row>
    <row r="19" spans="1:5">
      <c r="A19" s="4" t="s">
        <v>1207</v>
      </c>
      <c r="D19" s="5" t="n">
        <v>7363</v>
      </c>
    </row>
    <row r="20" spans="1:5">
      <c r="A20" s="4" t="s">
        <v>1202</v>
      </c>
      <c r="D20" s="5" t="n">
        <v>-11841</v>
      </c>
    </row>
    <row r="21" spans="1:5">
      <c r="A21" s="4" t="s">
        <v>1208</v>
      </c>
      <c r="D21" s="5" t="n">
        <v>0</v>
      </c>
    </row>
    <row r="22" spans="1:5">
      <c r="A22" s="4" t="s">
        <v>1209</v>
      </c>
      <c r="C22" s="5" t="n">
        <v>51549</v>
      </c>
    </row>
    <row r="23" spans="1:5">
      <c r="A23" s="4" t="s">
        <v>1210</v>
      </c>
      <c r="C23" s="5" t="n">
        <v>233658</v>
      </c>
      <c r="D23" s="5" t="n">
        <v>186423</v>
      </c>
      <c r="E23" s="5" t="n">
        <v>176825</v>
      </c>
    </row>
    <row r="24" spans="1:5">
      <c r="A24" s="4" t="s">
        <v>1211</v>
      </c>
      <c r="C24" s="5" t="n">
        <v>156906</v>
      </c>
      <c r="D24" s="5" t="n">
        <v>145186</v>
      </c>
    </row>
    <row r="25" spans="1:5">
      <c r="A25" s="4" t="s">
        <v>1212</v>
      </c>
      <c r="C25" s="5" t="n">
        <v>156906</v>
      </c>
      <c r="D25" s="5" t="n">
        <v>145186</v>
      </c>
    </row>
    <row r="26" spans="1:5">
      <c r="A26" s="4" t="s">
        <v>1213</v>
      </c>
      <c r="C26" s="5" t="n">
        <v>0</v>
      </c>
      <c r="D26" s="5" t="n">
        <v>0</v>
      </c>
    </row>
    <row r="27" spans="1:5">
      <c r="A27" s="4" t="s">
        <v>1214</v>
      </c>
      <c r="C27" s="5" t="n">
        <v>0</v>
      </c>
      <c r="D27" s="5" t="n">
        <v>0</v>
      </c>
    </row>
    <row r="28" spans="1:5">
      <c r="A28" s="4" t="s">
        <v>1215</v>
      </c>
      <c r="C28" s="5" t="n">
        <v>156906</v>
      </c>
      <c r="D28" s="5" t="n">
        <v>145186</v>
      </c>
    </row>
    <row r="29" spans="1:5">
      <c r="A29" s="4" t="s">
        <v>1216</v>
      </c>
    </row>
    <row r="30" spans="1:5">
      <c r="A30" s="3" t="s">
        <v>1196</v>
      </c>
    </row>
    <row r="31" spans="1:5">
      <c r="A31" s="4" t="s">
        <v>1217</v>
      </c>
      <c r="B31" s="6" t="n">
        <v>59445</v>
      </c>
    </row>
    <row r="32" spans="1:5">
      <c r="A32" s="4" t="s">
        <v>1200</v>
      </c>
      <c r="C32" s="5" t="n">
        <v>-1665</v>
      </c>
    </row>
    <row r="33" spans="1:5">
      <c r="A33" s="4" t="s">
        <v>1201</v>
      </c>
      <c r="C33" s="5" t="n">
        <v>37537</v>
      </c>
    </row>
    <row r="34" spans="1:5">
      <c r="A34" s="4" t="s">
        <v>1202</v>
      </c>
      <c r="C34" s="5" t="n">
        <v>-15513</v>
      </c>
    </row>
    <row r="35" spans="1:5">
      <c r="A35" s="4" t="s">
        <v>1203</v>
      </c>
      <c r="C35" s="5" t="n">
        <v>-79805</v>
      </c>
    </row>
    <row r="36" spans="1:5">
      <c r="A36" s="4" t="s">
        <v>1198</v>
      </c>
      <c r="C36" s="5" t="n">
        <v>0</v>
      </c>
    </row>
    <row r="37" spans="1:5">
      <c r="A37" s="3" t="s">
        <v>466</v>
      </c>
    </row>
    <row r="38" spans="1:5">
      <c r="A38" s="4" t="s">
        <v>1218</v>
      </c>
      <c r="B38" s="5" t="n">
        <v>66364</v>
      </c>
    </row>
    <row r="39" spans="1:5">
      <c r="A39" s="4" t="s">
        <v>1205</v>
      </c>
      <c r="C39" s="5" t="n">
        <v>0</v>
      </c>
    </row>
    <row r="40" spans="1:5">
      <c r="A40" s="4" t="s">
        <v>1206</v>
      </c>
      <c r="C40" s="5" t="n">
        <v>2398</v>
      </c>
    </row>
    <row r="41" spans="1:5">
      <c r="A41" s="4" t="s">
        <v>1207</v>
      </c>
      <c r="C41" s="5" t="n">
        <v>-1701</v>
      </c>
    </row>
    <row r="42" spans="1:5">
      <c r="A42" s="4" t="s">
        <v>1202</v>
      </c>
      <c r="C42" s="5" t="n">
        <v>-2644</v>
      </c>
    </row>
    <row r="43" spans="1:5">
      <c r="A43" s="4" t="s">
        <v>1208</v>
      </c>
      <c r="C43" s="5" t="n">
        <v>-12868</v>
      </c>
    </row>
    <row r="44" spans="1:5">
      <c r="A44" s="4" t="s">
        <v>1209</v>
      </c>
      <c r="C44" s="5" t="n">
        <v>-51549</v>
      </c>
    </row>
    <row r="45" spans="1:5">
      <c r="A45" s="4" t="s">
        <v>1210</v>
      </c>
      <c r="C45" s="5" t="n">
        <v>0</v>
      </c>
    </row>
    <row r="46" spans="1:5">
      <c r="A46" s="4" t="s">
        <v>1211</v>
      </c>
      <c r="C46" s="5" t="n">
        <v>0</v>
      </c>
    </row>
    <row r="47" spans="1:5">
      <c r="A47" s="4" t="s">
        <v>1212</v>
      </c>
      <c r="C47" s="5" t="n">
        <v>0</v>
      </c>
    </row>
    <row r="48" spans="1:5">
      <c r="A48" s="4" t="s">
        <v>1213</v>
      </c>
      <c r="C48" s="5" t="n">
        <v>0</v>
      </c>
    </row>
    <row r="49" spans="1:5">
      <c r="A49" s="4" t="s">
        <v>1214</v>
      </c>
      <c r="C49" s="5" t="n">
        <v>0</v>
      </c>
    </row>
    <row r="50" spans="1:5">
      <c r="A50" s="4" t="s">
        <v>1215</v>
      </c>
      <c r="C50" s="5" t="n">
        <v>0</v>
      </c>
    </row>
    <row r="51" spans="1:5">
      <c r="A51" s="4" t="s">
        <v>1219</v>
      </c>
    </row>
    <row r="52" spans="1:5">
      <c r="A52" s="3" t="s">
        <v>1196</v>
      </c>
    </row>
    <row r="53" spans="1:5">
      <c r="A53" s="4" t="s">
        <v>1197</v>
      </c>
      <c r="C53" s="5" t="n">
        <v>0</v>
      </c>
      <c r="D53" s="5" t="n">
        <v>0</v>
      </c>
    </row>
    <row r="54" spans="1:5">
      <c r="A54" s="4" t="s">
        <v>1217</v>
      </c>
      <c r="B54" s="5" t="n">
        <v>0</v>
      </c>
    </row>
    <row r="55" spans="1:5">
      <c r="A55" s="4" t="s">
        <v>1200</v>
      </c>
      <c r="C55" s="5" t="n">
        <v>0</v>
      </c>
      <c r="D55" s="5" t="n">
        <v>0</v>
      </c>
    </row>
    <row r="56" spans="1:5">
      <c r="A56" s="4" t="s">
        <v>1201</v>
      </c>
      <c r="C56" s="5" t="n">
        <v>292</v>
      </c>
      <c r="D56" s="5" t="n">
        <v>235</v>
      </c>
    </row>
    <row r="57" spans="1:5">
      <c r="A57" s="4" t="s">
        <v>1202</v>
      </c>
      <c r="C57" s="5" t="n">
        <v>-292</v>
      </c>
      <c r="D57" s="5" t="n">
        <v>-235</v>
      </c>
    </row>
    <row r="58" spans="1:5">
      <c r="A58" s="4" t="s">
        <v>1203</v>
      </c>
      <c r="C58" s="5" t="n">
        <v>0</v>
      </c>
    </row>
    <row r="59" spans="1:5">
      <c r="A59" s="4" t="s">
        <v>1198</v>
      </c>
      <c r="C59" s="5" t="n">
        <v>0</v>
      </c>
      <c r="D59" s="5" t="n">
        <v>0</v>
      </c>
      <c r="E59" s="5" t="n">
        <v>0</v>
      </c>
    </row>
    <row r="60" spans="1:5">
      <c r="A60" s="3" t="s">
        <v>466</v>
      </c>
    </row>
    <row r="61" spans="1:5">
      <c r="A61" s="4" t="s">
        <v>1204</v>
      </c>
      <c r="C61" s="5" t="n">
        <v>2478</v>
      </c>
      <c r="D61" s="5" t="n">
        <v>2403</v>
      </c>
    </row>
    <row r="62" spans="1:5">
      <c r="A62" s="4" t="s">
        <v>1218</v>
      </c>
      <c r="B62" s="6" t="n">
        <v>576</v>
      </c>
    </row>
    <row r="63" spans="1:5">
      <c r="A63" s="4" t="s">
        <v>1205</v>
      </c>
      <c r="C63" s="5" t="n">
        <v>0</v>
      </c>
      <c r="D63" s="5" t="n">
        <v>0</v>
      </c>
    </row>
    <row r="64" spans="1:5">
      <c r="A64" s="4" t="s">
        <v>1206</v>
      </c>
      <c r="C64" s="5" t="n">
        <v>108</v>
      </c>
      <c r="D64" s="5" t="n">
        <v>101</v>
      </c>
      <c r="E64" s="5" t="n">
        <v>142</v>
      </c>
    </row>
    <row r="65" spans="1:5">
      <c r="A65" s="4" t="s">
        <v>1207</v>
      </c>
      <c r="C65" s="5" t="n">
        <v>-347</v>
      </c>
      <c r="D65" s="5" t="n">
        <v>209</v>
      </c>
    </row>
    <row r="66" spans="1:5">
      <c r="A66" s="4" t="s">
        <v>1202</v>
      </c>
      <c r="C66" s="5" t="n">
        <v>-292</v>
      </c>
      <c r="D66" s="5" t="n">
        <v>-235</v>
      </c>
    </row>
    <row r="67" spans="1:5">
      <c r="A67" s="4" t="s">
        <v>1208</v>
      </c>
      <c r="C67" s="5" t="n">
        <v>0</v>
      </c>
      <c r="D67" s="5" t="n">
        <v>0</v>
      </c>
    </row>
    <row r="68" spans="1:5">
      <c r="A68" s="4" t="s">
        <v>1209</v>
      </c>
      <c r="C68" s="5" t="n">
        <v>0</v>
      </c>
    </row>
    <row r="69" spans="1:5">
      <c r="A69" s="4" t="s">
        <v>1210</v>
      </c>
      <c r="C69" s="5" t="n">
        <v>2523</v>
      </c>
      <c r="D69" s="5" t="n">
        <v>2478</v>
      </c>
      <c r="E69" s="6" t="n">
        <v>2403</v>
      </c>
    </row>
    <row r="70" spans="1:5">
      <c r="A70" s="4" t="s">
        <v>1211</v>
      </c>
      <c r="C70" s="5" t="n">
        <v>-2523</v>
      </c>
      <c r="D70" s="5" t="n">
        <v>-2478</v>
      </c>
    </row>
    <row r="71" spans="1:5">
      <c r="A71" s="4" t="s">
        <v>1212</v>
      </c>
      <c r="C71" s="5" t="n">
        <v>0</v>
      </c>
      <c r="D71" s="5" t="n">
        <v>0</v>
      </c>
    </row>
    <row r="72" spans="1:5">
      <c r="A72" s="4" t="s">
        <v>1213</v>
      </c>
      <c r="C72" s="5" t="n">
        <v>-219</v>
      </c>
      <c r="D72" s="5" t="n">
        <v>-233</v>
      </c>
    </row>
    <row r="73" spans="1:5">
      <c r="A73" s="4" t="s">
        <v>1214</v>
      </c>
      <c r="C73" s="5" t="n">
        <v>-2304</v>
      </c>
      <c r="D73" s="5" t="n">
        <v>-2245</v>
      </c>
    </row>
    <row r="74" spans="1:5">
      <c r="A74" s="4" t="s">
        <v>1215</v>
      </c>
      <c r="C74" s="5" t="n">
        <v>-2523</v>
      </c>
      <c r="D74" s="5" t="n">
        <v>-2478</v>
      </c>
    </row>
    <row r="75" spans="1:5">
      <c r="A75" s="4" t="s">
        <v>1220</v>
      </c>
    </row>
    <row r="76" spans="1:5">
      <c r="A76" s="3" t="s">
        <v>1196</v>
      </c>
    </row>
    <row r="77" spans="1:5">
      <c r="A77" s="4" t="s">
        <v>1197</v>
      </c>
      <c r="C77" s="5" t="n">
        <v>331609</v>
      </c>
    </row>
    <row r="78" spans="1:5">
      <c r="A78" s="4" t="s">
        <v>1200</v>
      </c>
      <c r="C78" s="5" t="n">
        <v>-14609</v>
      </c>
    </row>
    <row r="79" spans="1:5">
      <c r="A79" s="4" t="s">
        <v>1201</v>
      </c>
      <c r="C79" s="5" t="n">
        <v>4340</v>
      </c>
    </row>
    <row r="80" spans="1:5">
      <c r="A80" s="4" t="s">
        <v>1202</v>
      </c>
      <c r="C80" s="5" t="n">
        <v>-10582</v>
      </c>
    </row>
    <row r="81" spans="1:5">
      <c r="A81" s="4" t="s">
        <v>1198</v>
      </c>
      <c r="D81" s="5" t="n">
        <v>331609</v>
      </c>
    </row>
    <row r="82" spans="1:5">
      <c r="A82" s="3" t="s">
        <v>466</v>
      </c>
    </row>
    <row r="83" spans="1:5">
      <c r="A83" s="4" t="s">
        <v>1204</v>
      </c>
      <c r="C83" s="5" t="n">
        <v>186423</v>
      </c>
    </row>
    <row r="84" spans="1:5">
      <c r="A84" s="4" t="s">
        <v>1205</v>
      </c>
      <c r="C84" s="5" t="n">
        <v>7540</v>
      </c>
    </row>
    <row r="85" spans="1:5">
      <c r="A85" s="4" t="s">
        <v>1206</v>
      </c>
      <c r="C85" s="5" t="n">
        <v>6727</v>
      </c>
    </row>
    <row r="86" spans="1:5">
      <c r="A86" s="4" t="s">
        <v>1207</v>
      </c>
      <c r="C86" s="5" t="n">
        <v>-8000</v>
      </c>
    </row>
    <row r="87" spans="1:5">
      <c r="A87" s="4" t="s">
        <v>1202</v>
      </c>
      <c r="C87" s="5" t="n">
        <v>-10582</v>
      </c>
    </row>
    <row r="88" spans="1:5">
      <c r="A88" s="4" t="s">
        <v>1208</v>
      </c>
      <c r="C88" s="6" t="n">
        <v>0</v>
      </c>
    </row>
    <row r="89" spans="1:5">
      <c r="A89" s="4" t="s">
        <v>1210</v>
      </c>
      <c r="D89" s="6" t="n">
        <v>1864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5</v>
      </c>
    </row>
    <row r="2" spans="1:3">
      <c r="A2" s="4" t="s">
        <v>1199</v>
      </c>
    </row>
    <row r="3" spans="1:3">
      <c r="A3" s="3" t="s">
        <v>1192</v>
      </c>
    </row>
    <row r="4" spans="1:3">
      <c r="A4" s="4" t="s">
        <v>1222</v>
      </c>
      <c r="B4" s="6" t="n">
        <v>-303</v>
      </c>
      <c r="C4" s="6" t="n">
        <v>-295</v>
      </c>
    </row>
    <row r="5" spans="1:3">
      <c r="A5" s="4" t="s">
        <v>1223</v>
      </c>
      <c r="B5" s="5" t="n">
        <v>50238</v>
      </c>
      <c r="C5" s="5" t="n">
        <v>24926</v>
      </c>
    </row>
    <row r="6" spans="1:3">
      <c r="A6" s="4" t="s">
        <v>1224</v>
      </c>
      <c r="B6" s="5" t="n">
        <v>49935</v>
      </c>
      <c r="C6" s="5" t="n">
        <v>24631</v>
      </c>
    </row>
    <row r="7" spans="1:3">
      <c r="A7" s="4" t="s">
        <v>1219</v>
      </c>
    </row>
    <row r="8" spans="1:3">
      <c r="A8" s="3" t="s">
        <v>1192</v>
      </c>
    </row>
    <row r="9" spans="1:3">
      <c r="A9" s="4" t="s">
        <v>1222</v>
      </c>
      <c r="B9" s="5" t="n">
        <v>-588</v>
      </c>
      <c r="C9" s="5" t="n">
        <v>-531</v>
      </c>
    </row>
    <row r="10" spans="1:3">
      <c r="A10" s="4" t="s">
        <v>1223</v>
      </c>
      <c r="B10" s="5" t="n">
        <v>-17</v>
      </c>
      <c r="C10" s="5" t="n">
        <v>205</v>
      </c>
    </row>
    <row r="11" spans="1:3">
      <c r="A11" s="4" t="s">
        <v>1224</v>
      </c>
      <c r="B11" s="6" t="n">
        <v>-605</v>
      </c>
      <c r="C11" s="6" t="n">
        <v>-3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5</v>
      </c>
      <c r="D2" s="2" t="s">
        <v>90</v>
      </c>
    </row>
    <row r="3" spans="1:4">
      <c r="A3" s="3" t="s">
        <v>1192</v>
      </c>
    </row>
    <row r="4" spans="1:4">
      <c r="A4" s="4" t="s">
        <v>161</v>
      </c>
      <c r="B4" s="6" t="n">
        <v>-148</v>
      </c>
      <c r="C4" s="6" t="n">
        <v>-148</v>
      </c>
      <c r="D4" s="6" t="n">
        <v>-73</v>
      </c>
    </row>
    <row r="5" spans="1:4">
      <c r="A5" s="4" t="s">
        <v>164</v>
      </c>
      <c r="B5" s="5" t="n">
        <v>-28612</v>
      </c>
      <c r="C5" s="5" t="n">
        <v>14273</v>
      </c>
      <c r="D5" s="5" t="n">
        <v>-6141</v>
      </c>
    </row>
    <row r="6" spans="1:4">
      <c r="A6" s="4" t="s">
        <v>162</v>
      </c>
      <c r="B6" s="5" t="n">
        <v>0</v>
      </c>
      <c r="C6" s="5" t="n">
        <v>0</v>
      </c>
      <c r="D6" s="5" t="n">
        <v>1759</v>
      </c>
    </row>
    <row r="7" spans="1:4">
      <c r="A7" s="4" t="s">
        <v>158</v>
      </c>
      <c r="B7" s="5" t="n">
        <v>6767</v>
      </c>
      <c r="C7" s="5" t="n">
        <v>-6112</v>
      </c>
      <c r="D7" s="5" t="n">
        <v>815</v>
      </c>
    </row>
    <row r="8" spans="1:4">
      <c r="A8" s="4" t="s">
        <v>165</v>
      </c>
      <c r="B8" s="5" t="n">
        <v>-25025</v>
      </c>
      <c r="C8" s="5" t="n">
        <v>10295</v>
      </c>
      <c r="D8" s="6" t="n">
        <v>-1525</v>
      </c>
    </row>
    <row r="9" spans="1:4">
      <c r="A9" s="4" t="s">
        <v>1219</v>
      </c>
    </row>
    <row r="10" spans="1:4">
      <c r="A10" s="3" t="s">
        <v>1192</v>
      </c>
    </row>
    <row r="11" spans="1:4">
      <c r="A11" s="4" t="s">
        <v>1226</v>
      </c>
      <c r="B11" s="5" t="n">
        <v>347</v>
      </c>
      <c r="C11" s="5" t="n">
        <v>-209</v>
      </c>
    </row>
    <row r="12" spans="1:4">
      <c r="A12" s="4" t="s">
        <v>161</v>
      </c>
      <c r="B12" s="5" t="n">
        <v>-75</v>
      </c>
      <c r="C12" s="5" t="n">
        <v>-75</v>
      </c>
    </row>
    <row r="13" spans="1:4">
      <c r="A13" s="4" t="s">
        <v>164</v>
      </c>
      <c r="B13" s="5" t="n">
        <v>8</v>
      </c>
      <c r="C13" s="5" t="n">
        <v>4</v>
      </c>
    </row>
    <row r="14" spans="1:4">
      <c r="A14" s="4" t="s">
        <v>1227</v>
      </c>
      <c r="B14" s="5" t="n">
        <v>0</v>
      </c>
      <c r="C14" s="5" t="n">
        <v>0</v>
      </c>
    </row>
    <row r="15" spans="1:4">
      <c r="A15" s="4" t="s">
        <v>158</v>
      </c>
      <c r="B15" s="5" t="n">
        <v>-71</v>
      </c>
      <c r="C15" s="5" t="n">
        <v>107</v>
      </c>
    </row>
    <row r="16" spans="1:4">
      <c r="A16" s="4" t="s">
        <v>165</v>
      </c>
      <c r="B16" s="5" t="n">
        <v>209</v>
      </c>
      <c r="C16" s="5" t="n">
        <v>-173</v>
      </c>
    </row>
    <row r="17" spans="1:4">
      <c r="A17" s="4" t="s">
        <v>1199</v>
      </c>
    </row>
    <row r="18" spans="1:4">
      <c r="A18" s="3" t="s">
        <v>1192</v>
      </c>
    </row>
    <row r="19" spans="1:4">
      <c r="A19" s="4" t="s">
        <v>1226</v>
      </c>
      <c r="B19" s="5" t="n">
        <v>-28959</v>
      </c>
      <c r="C19" s="5" t="n">
        <v>14482</v>
      </c>
    </row>
    <row r="20" spans="1:4">
      <c r="A20" s="4" t="s">
        <v>161</v>
      </c>
      <c r="B20" s="5" t="n">
        <v>-73</v>
      </c>
      <c r="C20" s="5" t="n">
        <v>-73</v>
      </c>
    </row>
    <row r="21" spans="1:4">
      <c r="A21" s="4" t="s">
        <v>164</v>
      </c>
      <c r="B21" s="5" t="n">
        <v>2195</v>
      </c>
      <c r="C21" s="5" t="n">
        <v>2278</v>
      </c>
    </row>
    <row r="22" spans="1:4">
      <c r="A22" s="4" t="s">
        <v>1227</v>
      </c>
      <c r="B22" s="5" t="n">
        <v>-5235</v>
      </c>
      <c r="C22" s="5" t="n">
        <v>0</v>
      </c>
    </row>
    <row r="23" spans="1:4">
      <c r="A23" s="4" t="s">
        <v>158</v>
      </c>
      <c r="B23" s="5" t="n">
        <v>6838</v>
      </c>
      <c r="C23" s="5" t="n">
        <v>-6219</v>
      </c>
    </row>
    <row r="24" spans="1:4">
      <c r="A24" s="4" t="s">
        <v>165</v>
      </c>
      <c r="B24" s="6" t="n">
        <v>-25234</v>
      </c>
      <c r="C24" s="6" t="n">
        <v>104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5</v>
      </c>
      <c r="D2" s="2" t="s">
        <v>90</v>
      </c>
    </row>
    <row r="3" spans="1:4">
      <c r="A3" s="3" t="s">
        <v>1229</v>
      </c>
    </row>
    <row r="4" spans="1:4">
      <c r="A4" s="4" t="s">
        <v>1205</v>
      </c>
      <c r="B4" s="6" t="n">
        <v>7540</v>
      </c>
      <c r="C4" s="6" t="n">
        <v>6955</v>
      </c>
      <c r="D4" s="6" t="n">
        <v>6780</v>
      </c>
    </row>
    <row r="5" spans="1:4">
      <c r="A5" s="4" t="s">
        <v>1206</v>
      </c>
      <c r="B5" s="5" t="n">
        <v>9125</v>
      </c>
      <c r="C5" s="5" t="n">
        <v>7121</v>
      </c>
      <c r="D5" s="5" t="n">
        <v>7121</v>
      </c>
    </row>
    <row r="6" spans="1:4">
      <c r="A6" s="4" t="s">
        <v>1230</v>
      </c>
      <c r="B6" s="5" t="n">
        <v>-23195</v>
      </c>
      <c r="C6" s="5" t="n">
        <v>-19646</v>
      </c>
      <c r="D6" s="5" t="n">
        <v>-20287</v>
      </c>
    </row>
    <row r="7" spans="1:4">
      <c r="A7" s="4" t="s">
        <v>161</v>
      </c>
      <c r="B7" s="5" t="n">
        <v>-73</v>
      </c>
      <c r="C7" s="5" t="n">
        <v>-73</v>
      </c>
      <c r="D7" s="5" t="n">
        <v>-73</v>
      </c>
    </row>
    <row r="8" spans="1:4">
      <c r="A8" s="4" t="s">
        <v>164</v>
      </c>
      <c r="B8" s="5" t="n">
        <v>2195</v>
      </c>
      <c r="C8" s="5" t="n">
        <v>2278</v>
      </c>
      <c r="D8" s="5" t="n">
        <v>2115</v>
      </c>
    </row>
    <row r="9" spans="1:4">
      <c r="A9" s="4" t="s">
        <v>1231</v>
      </c>
      <c r="B9" s="5" t="n">
        <v>809</v>
      </c>
      <c r="C9" s="5" t="n">
        <v>0</v>
      </c>
      <c r="D9" s="5" t="n">
        <v>0</v>
      </c>
    </row>
    <row r="10" spans="1:4">
      <c r="A10" s="4" t="s">
        <v>1232</v>
      </c>
      <c r="B10" s="6" t="n">
        <v>-3600</v>
      </c>
      <c r="C10" s="6" t="n">
        <v>-3365</v>
      </c>
      <c r="D10" s="6" t="n">
        <v>-43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30:42Z</dcterms:created>
  <dcterms:modified xmlns:dcterms="http://purl.org/dc/terms/" xmlns:xsi="http://www.w3.org/2001/XMLSchema-instance" xsi:type="dcterms:W3CDTF">2019-02-19T17:30:42Z</dcterms:modified>
</cp:coreProperties>
</file>